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BASIS OF PRESENTATION AND ACCOU" sheetId="10" state="visible" r:id="rId10"/>
    <sheet xmlns:r="http://schemas.openxmlformats.org/officeDocument/2006/relationships" name="RECENT ACCOUNTING DEVELOPMENTS"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OPERATING LEASE ASSETS, NET" sheetId="14" state="visible" r:id="rId14"/>
    <sheet xmlns:r="http://schemas.openxmlformats.org/officeDocument/2006/relationships" name="PREMISES AND EQUIPMENT" sheetId="15" state="visible" r:id="rId15"/>
    <sheet xmlns:r="http://schemas.openxmlformats.org/officeDocument/2006/relationships" name="VIEs" sheetId="16" state="visible" r:id="rId16"/>
    <sheet xmlns:r="http://schemas.openxmlformats.org/officeDocument/2006/relationships" name="GOODWILL AND OTHER INTANGIBLES" sheetId="17" state="visible" r:id="rId17"/>
    <sheet xmlns:r="http://schemas.openxmlformats.org/officeDocument/2006/relationships" name="OTHER ASSETS" sheetId="18" state="visible" r:id="rId18"/>
    <sheet xmlns:r="http://schemas.openxmlformats.org/officeDocument/2006/relationships" name="DEPOSITS AND OTHER CUSTOMER ACC" sheetId="19" state="visible" r:id="rId19"/>
    <sheet xmlns:r="http://schemas.openxmlformats.org/officeDocument/2006/relationships" name="BORROWINGS" sheetId="20" state="visible" r:id="rId20"/>
    <sheet xmlns:r="http://schemas.openxmlformats.org/officeDocument/2006/relationships" name="STOCKHOLDER'S EQUITY" sheetId="21" state="visible" r:id="rId21"/>
    <sheet xmlns:r="http://schemas.openxmlformats.org/officeDocument/2006/relationships" name="ACCUMULATED OTHER COMPREHENSIVE" sheetId="22" state="visible" r:id="rId22"/>
    <sheet xmlns:r="http://schemas.openxmlformats.org/officeDocument/2006/relationships" name="DERIVATIVES" sheetId="23" state="visible" r:id="rId23"/>
    <sheet xmlns:r="http://schemas.openxmlformats.org/officeDocument/2006/relationships" name="INCOME TAXES" sheetId="24" state="visible" r:id="rId24"/>
    <sheet xmlns:r="http://schemas.openxmlformats.org/officeDocument/2006/relationships" name="STOCK-BASED COMPENSATION" sheetId="25" state="visible" r:id="rId25"/>
    <sheet xmlns:r="http://schemas.openxmlformats.org/officeDocument/2006/relationships" name="OTHER EMPLOYEE BENEFIT PLANS" sheetId="26" state="visible" r:id="rId26"/>
    <sheet xmlns:r="http://schemas.openxmlformats.org/officeDocument/2006/relationships" name="FAIR VALUE" sheetId="27" state="visible" r:id="rId27"/>
    <sheet xmlns:r="http://schemas.openxmlformats.org/officeDocument/2006/relationships" name="COMMITMENTS, CONTINGENCIES AND " sheetId="28" state="visible" r:id="rId28"/>
    <sheet xmlns:r="http://schemas.openxmlformats.org/officeDocument/2006/relationships" name="REGULATORY MATTERS" sheetId="29" state="visible" r:id="rId29"/>
    <sheet xmlns:r="http://schemas.openxmlformats.org/officeDocument/2006/relationships" name="RELATED PARTY TRANSACTIONS" sheetId="30" state="visible" r:id="rId30"/>
    <sheet xmlns:r="http://schemas.openxmlformats.org/officeDocument/2006/relationships" name="PARENT COMPANY FINANCIAL INFORM" sheetId="31" state="visible" r:id="rId31"/>
    <sheet xmlns:r="http://schemas.openxmlformats.org/officeDocument/2006/relationships" name="BUSINESS SEGMENT INFORMATION" sheetId="32" state="visible" r:id="rId32"/>
    <sheet xmlns:r="http://schemas.openxmlformats.org/officeDocument/2006/relationships" name="CORRECTION OF ERRORS" sheetId="33" state="visible" r:id="rId33"/>
    <sheet xmlns:r="http://schemas.openxmlformats.org/officeDocument/2006/relationships" name="BASIS OF PRESENTATION AND ACC34" sheetId="34" state="visible" r:id="rId34"/>
    <sheet xmlns:r="http://schemas.openxmlformats.org/officeDocument/2006/relationships" name="BASIS OF PRESENTATION AND ACC35" sheetId="35" state="visible" r:id="rId35"/>
    <sheet xmlns:r="http://schemas.openxmlformats.org/officeDocument/2006/relationships" name="INVESTMENT SECURITIES (Tables)" sheetId="36" state="visible" r:id="rId36"/>
    <sheet xmlns:r="http://schemas.openxmlformats.org/officeDocument/2006/relationships" name="LOANS AND ALLOWANCE FOR CREDI37" sheetId="37" state="visible" r:id="rId37"/>
    <sheet xmlns:r="http://schemas.openxmlformats.org/officeDocument/2006/relationships" name="OPERATING LEASE ASSETS, NET (Ta" sheetId="38" state="visible" r:id="rId38"/>
    <sheet xmlns:r="http://schemas.openxmlformats.org/officeDocument/2006/relationships" name="PREMISES AND EQUIPMENT (Tables)" sheetId="39" state="visible" r:id="rId39"/>
    <sheet xmlns:r="http://schemas.openxmlformats.org/officeDocument/2006/relationships" name="VIEs (Tables)" sheetId="40" state="visible" r:id="rId40"/>
    <sheet xmlns:r="http://schemas.openxmlformats.org/officeDocument/2006/relationships" name="GOODWILL AND OTHER INTANGIBLES " sheetId="41" state="visible" r:id="rId41"/>
    <sheet xmlns:r="http://schemas.openxmlformats.org/officeDocument/2006/relationships" name="OTHER ASSETS (Tables)" sheetId="42" state="visible" r:id="rId42"/>
    <sheet xmlns:r="http://schemas.openxmlformats.org/officeDocument/2006/relationships" name="DEPOSITS AND OTHER CUSTOMER A43" sheetId="43" state="visible" r:id="rId43"/>
    <sheet xmlns:r="http://schemas.openxmlformats.org/officeDocument/2006/relationships" name="BORROWINGS (Tables)" sheetId="44" state="visible" r:id="rId44"/>
    <sheet xmlns:r="http://schemas.openxmlformats.org/officeDocument/2006/relationships" name="STOCKHOLDER'S EQUITY (Tables)" sheetId="45" state="visible" r:id="rId45"/>
    <sheet xmlns:r="http://schemas.openxmlformats.org/officeDocument/2006/relationships" name="ACCUMULATED OTHER COMPREHENSI46" sheetId="46" state="visible" r:id="rId46"/>
    <sheet xmlns:r="http://schemas.openxmlformats.org/officeDocument/2006/relationships" name="DERIVATIVES (Tables)" sheetId="47" state="visible" r:id="rId47"/>
    <sheet xmlns:r="http://schemas.openxmlformats.org/officeDocument/2006/relationships" name="INCOME TAXES (Tables)" sheetId="48" state="visible" r:id="rId48"/>
    <sheet xmlns:r="http://schemas.openxmlformats.org/officeDocument/2006/relationships" name="STOCK-BASED COMPENSATION (Table" sheetId="49" state="visible" r:id="rId49"/>
    <sheet xmlns:r="http://schemas.openxmlformats.org/officeDocument/2006/relationships" name="FAIR VALUE (Tables)" sheetId="50" state="visible" r:id="rId50"/>
    <sheet xmlns:r="http://schemas.openxmlformats.org/officeDocument/2006/relationships" name="COMMITMENTS, CONTINGENCIES AN51" sheetId="51" state="visible" r:id="rId51"/>
    <sheet xmlns:r="http://schemas.openxmlformats.org/officeDocument/2006/relationships" name="REGULATORY MATTERS (Tables)" sheetId="52" state="visible" r:id="rId52"/>
    <sheet xmlns:r="http://schemas.openxmlformats.org/officeDocument/2006/relationships" name="PARENT COMPANY FINANCIAL INFO53" sheetId="53" state="visible" r:id="rId53"/>
    <sheet xmlns:r="http://schemas.openxmlformats.org/officeDocument/2006/relationships" name="BUSINESS SEGMENT INFORMATION (T" sheetId="54" state="visible" r:id="rId54"/>
    <sheet xmlns:r="http://schemas.openxmlformats.org/officeDocument/2006/relationships" name="BASIS OF PRESENTATION AND ACC55" sheetId="55" state="visible" r:id="rId55"/>
    <sheet xmlns:r="http://schemas.openxmlformats.org/officeDocument/2006/relationships" name="BASIS OF PRESENTATION AND ACC56" sheetId="56" state="visible" r:id="rId56"/>
    <sheet xmlns:r="http://schemas.openxmlformats.org/officeDocument/2006/relationships" name="BASIS OF PRESENTATION AND ACC57" sheetId="57" state="visible" r:id="rId57"/>
    <sheet xmlns:r="http://schemas.openxmlformats.org/officeDocument/2006/relationships" name="BASIS OF PRESENTATION AND ACC58" sheetId="58" state="visible" r:id="rId58"/>
    <sheet xmlns:r="http://schemas.openxmlformats.org/officeDocument/2006/relationships" name="BASIS OF PRESENTATION AND ACC59" sheetId="59" state="visible" r:id="rId59"/>
    <sheet xmlns:r="http://schemas.openxmlformats.org/officeDocument/2006/relationships" name="BASIS OF PRESENTATION AND ACC60" sheetId="60" state="visible" r:id="rId60"/>
    <sheet xmlns:r="http://schemas.openxmlformats.org/officeDocument/2006/relationships" name="BASIS OF PRESENTATION AND ACC61" sheetId="61" state="visible" r:id="rId61"/>
    <sheet xmlns:r="http://schemas.openxmlformats.org/officeDocument/2006/relationships" name="BASIS OF PRESENTATION AND ACC62" sheetId="62" state="visible" r:id="rId62"/>
    <sheet xmlns:r="http://schemas.openxmlformats.org/officeDocument/2006/relationships" name="BASIS OF PRESENTATION AND ACC63" sheetId="63" state="visible" r:id="rId63"/>
    <sheet xmlns:r="http://schemas.openxmlformats.org/officeDocument/2006/relationships" name="BASIS OF PRESENTATION AND ACC64" sheetId="64" state="visible" r:id="rId64"/>
    <sheet xmlns:r="http://schemas.openxmlformats.org/officeDocument/2006/relationships" name="BASIS OF PRESENTATION AND ACC65" sheetId="65" state="visible" r:id="rId65"/>
    <sheet xmlns:r="http://schemas.openxmlformats.org/officeDocument/2006/relationships" name="BASIS OF PRESENTATION AND ACC66" sheetId="66" state="visible" r:id="rId66"/>
    <sheet xmlns:r="http://schemas.openxmlformats.org/officeDocument/2006/relationships" name="BASIS OF PRESENTATION AND ACC67" sheetId="67" state="visible" r:id="rId67"/>
    <sheet xmlns:r="http://schemas.openxmlformats.org/officeDocument/2006/relationships" name="BASIS OF PRESENTATION AND ACC68" sheetId="68" state="visible" r:id="rId68"/>
    <sheet xmlns:r="http://schemas.openxmlformats.org/officeDocument/2006/relationships" name="BASIS OF PRESENTATION AND ACC69" sheetId="69" state="visible" r:id="rId69"/>
    <sheet xmlns:r="http://schemas.openxmlformats.org/officeDocument/2006/relationships" name="INVESTMENT SECURITIES (Availabl" sheetId="70" state="visible" r:id="rId70"/>
    <sheet xmlns:r="http://schemas.openxmlformats.org/officeDocument/2006/relationships" name="INVESTMENT SECURITIES (Held-to-" sheetId="71" state="visible" r:id="rId71"/>
    <sheet xmlns:r="http://schemas.openxmlformats.org/officeDocument/2006/relationships" name="INVESTMENT SECURITIES (Securiti" sheetId="72" state="visible" r:id="rId72"/>
    <sheet xmlns:r="http://schemas.openxmlformats.org/officeDocument/2006/relationships" name="INVESTMENT SECURITIES (Other In" sheetId="73" state="visible" r:id="rId73"/>
    <sheet xmlns:r="http://schemas.openxmlformats.org/officeDocument/2006/relationships" name="INVESTMENT SECURITIES (Contract" sheetId="74" state="visible" r:id="rId74"/>
    <sheet xmlns:r="http://schemas.openxmlformats.org/officeDocument/2006/relationships" name="INVESTMENT SECURITIES (Contra75" sheetId="75" state="visible" r:id="rId75"/>
    <sheet xmlns:r="http://schemas.openxmlformats.org/officeDocument/2006/relationships" name="INVESTMENT SECURITIES (Gross Un" sheetId="76" state="visible" r:id="rId76"/>
    <sheet xmlns:r="http://schemas.openxmlformats.org/officeDocument/2006/relationships" name="INVESTMENT SECURITIES (Gross 77" sheetId="77" state="visible" r:id="rId77"/>
    <sheet xmlns:r="http://schemas.openxmlformats.org/officeDocument/2006/relationships" name="INVESTMENT SECURITIES (Other-Th" sheetId="78" state="visible" r:id="rId78"/>
    <sheet xmlns:r="http://schemas.openxmlformats.org/officeDocument/2006/relationships" name="INVESTMENT SECURITIES (Gains (L" sheetId="79" state="visible" r:id="rId79"/>
    <sheet xmlns:r="http://schemas.openxmlformats.org/officeDocument/2006/relationships" name="INVESTMENT SECURITIES (Trading " sheetId="80" state="visible" r:id="rId80"/>
    <sheet xmlns:r="http://schemas.openxmlformats.org/officeDocument/2006/relationships" name="LOANS AND ALLOWANCE FOR CREDI81" sheetId="81" state="visible" r:id="rId81"/>
    <sheet xmlns:r="http://schemas.openxmlformats.org/officeDocument/2006/relationships" name="LOANS AND ALLOWANCE FOR CREDI82" sheetId="82" state="visible" r:id="rId82"/>
    <sheet xmlns:r="http://schemas.openxmlformats.org/officeDocument/2006/relationships" name="LOANS AND ALLOWANCE FOR CREDI83" sheetId="83" state="visible" r:id="rId83"/>
    <sheet xmlns:r="http://schemas.openxmlformats.org/officeDocument/2006/relationships" name="LOANS AND ALLOWANCE FOR CREDI84" sheetId="84" state="visible" r:id="rId84"/>
    <sheet xmlns:r="http://schemas.openxmlformats.org/officeDocument/2006/relationships" name="LOANS AND ALLOWANCE FOR CREDI85" sheetId="85" state="visible" r:id="rId85"/>
    <sheet xmlns:r="http://schemas.openxmlformats.org/officeDocument/2006/relationships" name="LOANS AND ALLOWANCE FOR CREDI86" sheetId="86" state="visible" r:id="rId86"/>
    <sheet xmlns:r="http://schemas.openxmlformats.org/officeDocument/2006/relationships" name="LOANS AND ALLOWANCE FOR CREDI87" sheetId="87" state="visible" r:id="rId87"/>
    <sheet xmlns:r="http://schemas.openxmlformats.org/officeDocument/2006/relationships" name="LOANS AND ALLOWANCE FOR CREDI88" sheetId="88" state="visible" r:id="rId88"/>
    <sheet xmlns:r="http://schemas.openxmlformats.org/officeDocument/2006/relationships" name="LOANS AND ALLOWANCE FOR CREDI89" sheetId="89" state="visible" r:id="rId89"/>
    <sheet xmlns:r="http://schemas.openxmlformats.org/officeDocument/2006/relationships" name="LOANS AND ALLOWANCE FOR CREDI90" sheetId="90" state="visible" r:id="rId90"/>
    <sheet xmlns:r="http://schemas.openxmlformats.org/officeDocument/2006/relationships" name="LOANS AND ALLOWANCE FOR CREDI91" sheetId="91" state="visible" r:id="rId91"/>
    <sheet xmlns:r="http://schemas.openxmlformats.org/officeDocument/2006/relationships" name="LOANS AND ALLOWANCE FOR CREDI92" sheetId="92" state="visible" r:id="rId92"/>
    <sheet xmlns:r="http://schemas.openxmlformats.org/officeDocument/2006/relationships" name="OPERATING LEASE ASSETS, NET (Co" sheetId="93" state="visible" r:id="rId93"/>
    <sheet xmlns:r="http://schemas.openxmlformats.org/officeDocument/2006/relationships" name="OPERATING LEASE ASSETS, NET (Fu" sheetId="94" state="visible" r:id="rId94"/>
    <sheet xmlns:r="http://schemas.openxmlformats.org/officeDocument/2006/relationships" name="OPERATING LEASE ASSETS, NET (Na" sheetId="95" state="visible" r:id="rId95"/>
    <sheet xmlns:r="http://schemas.openxmlformats.org/officeDocument/2006/relationships" name="PREMISES AND EQUIPMENT (Summary" sheetId="96" state="visible" r:id="rId96"/>
    <sheet xmlns:r="http://schemas.openxmlformats.org/officeDocument/2006/relationships" name="PREMISES AND EQUIPMENT (Narrati" sheetId="97" state="visible" r:id="rId97"/>
    <sheet xmlns:r="http://schemas.openxmlformats.org/officeDocument/2006/relationships" name="VIEs (Assets and Liabilities of" sheetId="98" state="visible" r:id="rId98"/>
    <sheet xmlns:r="http://schemas.openxmlformats.org/officeDocument/2006/relationships" name="VIEs (Narrative) (Details)" sheetId="99" state="visible" r:id="rId99"/>
    <sheet xmlns:r="http://schemas.openxmlformats.org/officeDocument/2006/relationships" name="VIEs (Cash Flow Summary) (Detai" sheetId="100" state="visible" r:id="rId100"/>
    <sheet xmlns:r="http://schemas.openxmlformats.org/officeDocument/2006/relationships" name="VIEs (Off-balance Sheet Portfol" sheetId="101" state="visible" r:id="rId101"/>
    <sheet xmlns:r="http://schemas.openxmlformats.org/officeDocument/2006/relationships" name="GOODWILL AND OTHER INTANGIBL102" sheetId="102" state="visible" r:id="rId102"/>
    <sheet xmlns:r="http://schemas.openxmlformats.org/officeDocument/2006/relationships" name="GOODWILL AND OTHER INTANGIBL103" sheetId="103" state="visible" r:id="rId103"/>
    <sheet xmlns:r="http://schemas.openxmlformats.org/officeDocument/2006/relationships" name="GOODWILL AND OTHER INTANGIBL104" sheetId="104" state="visible" r:id="rId104"/>
    <sheet xmlns:r="http://schemas.openxmlformats.org/officeDocument/2006/relationships" name="GOODWILL AND OTHER INTANGIBL105" sheetId="105" state="visible" r:id="rId105"/>
    <sheet xmlns:r="http://schemas.openxmlformats.org/officeDocument/2006/relationships" name="GOODWILL AND OTHER INTANGIBL106" sheetId="106" state="visible" r:id="rId106"/>
    <sheet xmlns:r="http://schemas.openxmlformats.org/officeDocument/2006/relationships" name="OTHER ASSETS (Other Assets Sche" sheetId="107" state="visible" r:id="rId107"/>
    <sheet xmlns:r="http://schemas.openxmlformats.org/officeDocument/2006/relationships" name="OTHER ASSETS (MSRs) (Details)" sheetId="108" state="visible" r:id="rId108"/>
    <sheet xmlns:r="http://schemas.openxmlformats.org/officeDocument/2006/relationships" name="OTHER ASSETS (Servicing Assets " sheetId="109" state="visible" r:id="rId109"/>
    <sheet xmlns:r="http://schemas.openxmlformats.org/officeDocument/2006/relationships" name="OTHER ASSETS (Fee Income and Ga" sheetId="110" state="visible" r:id="rId110"/>
    <sheet xmlns:r="http://schemas.openxmlformats.org/officeDocument/2006/relationships" name="OTHER ASSETS (Deferred Tax Asse" sheetId="111" state="visible" r:id="rId111"/>
    <sheet xmlns:r="http://schemas.openxmlformats.org/officeDocument/2006/relationships" name="OTHER ASSETS (Equity Method Inv" sheetId="112" state="visible" r:id="rId112"/>
    <sheet xmlns:r="http://schemas.openxmlformats.org/officeDocument/2006/relationships" name="OTHER ASSETS (Miscellaneous Ass" sheetId="113" state="visible" r:id="rId113"/>
    <sheet xmlns:r="http://schemas.openxmlformats.org/officeDocument/2006/relationships" name="DEPOSITS AND OTHER CUSTOMER 114" sheetId="114" state="visible" r:id="rId114"/>
    <sheet xmlns:r="http://schemas.openxmlformats.org/officeDocument/2006/relationships" name="DEPOSITS AND OTHER CUSTOMER 115" sheetId="115" state="visible" r:id="rId115"/>
    <sheet xmlns:r="http://schemas.openxmlformats.org/officeDocument/2006/relationships" name="DEPOSITS AND OTHER CUSTOMER 116" sheetId="116" state="visible" r:id="rId116"/>
    <sheet xmlns:r="http://schemas.openxmlformats.org/officeDocument/2006/relationships" name="DEPOSITS AND OTHER CUSTOMER 117" sheetId="117" state="visible" r:id="rId117"/>
    <sheet xmlns:r="http://schemas.openxmlformats.org/officeDocument/2006/relationships" name="DEPOSITS AND OTHER CUSTOMER 118" sheetId="118" state="visible" r:id="rId118"/>
    <sheet xmlns:r="http://schemas.openxmlformats.org/officeDocument/2006/relationships" name="BORROWINGS (Narrative) (Details" sheetId="119" state="visible" r:id="rId119"/>
    <sheet xmlns:r="http://schemas.openxmlformats.org/officeDocument/2006/relationships" name="BORROWINGS (Bank) (Narrative) (" sheetId="120" state="visible" r:id="rId120"/>
    <sheet xmlns:r="http://schemas.openxmlformats.org/officeDocument/2006/relationships" name="BORROWINGS (SHUSA) (Narrative) " sheetId="121" state="visible" r:id="rId121"/>
    <sheet xmlns:r="http://schemas.openxmlformats.org/officeDocument/2006/relationships" name="BORROWINGS (Parent Company and " sheetId="122" state="visible" r:id="rId122"/>
    <sheet xmlns:r="http://schemas.openxmlformats.org/officeDocument/2006/relationships" name="BORROWINGS (Santander Bank) (De" sheetId="123" state="visible" r:id="rId123"/>
    <sheet xmlns:r="http://schemas.openxmlformats.org/officeDocument/2006/relationships" name="BORROWINGS (SC) (Details)" sheetId="124" state="visible" r:id="rId124"/>
    <sheet xmlns:r="http://schemas.openxmlformats.org/officeDocument/2006/relationships" name="BORROWINGS (Secured Structured " sheetId="125" state="visible" r:id="rId125"/>
    <sheet xmlns:r="http://schemas.openxmlformats.org/officeDocument/2006/relationships" name="BORROWINGS (Maturities Schedule" sheetId="126" state="visible" r:id="rId126"/>
    <sheet xmlns:r="http://schemas.openxmlformats.org/officeDocument/2006/relationships" name="STOCKHOLDER'S EQUITY (Narrative" sheetId="127" state="visible" r:id="rId127"/>
    <sheet xmlns:r="http://schemas.openxmlformats.org/officeDocument/2006/relationships" name="STOCKHOLDER'S EQUITY (Transacti" sheetId="128" state="visible" r:id="rId128"/>
    <sheet xmlns:r="http://schemas.openxmlformats.org/officeDocument/2006/relationships" name="ACCUMULATED OTHER COMPREHENS129" sheetId="129" state="visible" r:id="rId129"/>
    <sheet xmlns:r="http://schemas.openxmlformats.org/officeDocument/2006/relationships" name="DERIVATIVES (Narrative) (Detail" sheetId="130" state="visible" r:id="rId130"/>
    <sheet xmlns:r="http://schemas.openxmlformats.org/officeDocument/2006/relationships" name="DERIVATIVES (Derivatives Design" sheetId="131" state="visible" r:id="rId131"/>
    <sheet xmlns:r="http://schemas.openxmlformats.org/officeDocument/2006/relationships" name="DERIVATIVES (Other Derivatives)" sheetId="132" state="visible" r:id="rId132"/>
    <sheet xmlns:r="http://schemas.openxmlformats.org/officeDocument/2006/relationships" name="DERIVATIVES (Income Statement E" sheetId="133" state="visible" r:id="rId133"/>
    <sheet xmlns:r="http://schemas.openxmlformats.org/officeDocument/2006/relationships" name="DERIVATIVES (Offsetting of Fina" sheetId="134" state="visible" r:id="rId134"/>
    <sheet xmlns:r="http://schemas.openxmlformats.org/officeDocument/2006/relationships" name="DERIVATIVES (Offsetting of F135" sheetId="135" state="visible" r:id="rId135"/>
    <sheet xmlns:r="http://schemas.openxmlformats.org/officeDocument/2006/relationships" name="INCOME TAXES (Narrative) (Detai" sheetId="136" state="visible" r:id="rId136"/>
    <sheet xmlns:r="http://schemas.openxmlformats.org/officeDocument/2006/relationships" name="INCOME TAXES (Components of Inc" sheetId="137" state="visible" r:id="rId137"/>
    <sheet xmlns:r="http://schemas.openxmlformats.org/officeDocument/2006/relationships" name="INCOME TAXES (Effective Income " sheetId="138" state="visible" r:id="rId138"/>
    <sheet xmlns:r="http://schemas.openxmlformats.org/officeDocument/2006/relationships" name="INCOME TAXES (Deferred Tax Asse" sheetId="139" state="visible" r:id="rId139"/>
    <sheet xmlns:r="http://schemas.openxmlformats.org/officeDocument/2006/relationships" name="INCOME TAXES (Unrecognized Tax " sheetId="140" state="visible" r:id="rId140"/>
    <sheet xmlns:r="http://schemas.openxmlformats.org/officeDocument/2006/relationships" name="STOCK-BASED COMPENSATION (SC St" sheetId="141" state="visible" r:id="rId141"/>
    <sheet xmlns:r="http://schemas.openxmlformats.org/officeDocument/2006/relationships" name="STOCK-BASED COMPENSATION (SC - " sheetId="142" state="visible" r:id="rId142"/>
    <sheet xmlns:r="http://schemas.openxmlformats.org/officeDocument/2006/relationships" name="STOCK-BASED COMPENSATION (SC143" sheetId="143" state="visible" r:id="rId143"/>
    <sheet xmlns:r="http://schemas.openxmlformats.org/officeDocument/2006/relationships" name="STOCK-BASED COMPENSATION (SC144" sheetId="144" state="visible" r:id="rId144"/>
    <sheet xmlns:r="http://schemas.openxmlformats.org/officeDocument/2006/relationships" name="OTHER EMPLOYEE BENEFIT PLANS (D" sheetId="145" state="visible" r:id="rId145"/>
    <sheet xmlns:r="http://schemas.openxmlformats.org/officeDocument/2006/relationships" name="OTHER EMPLOYEE BENEFIT PLANS146" sheetId="146" state="visible" r:id="rId146"/>
    <sheet xmlns:r="http://schemas.openxmlformats.org/officeDocument/2006/relationships" name="FAIR VALUE (General) (Details)" sheetId="147" state="visible" r:id="rId147"/>
    <sheet xmlns:r="http://schemas.openxmlformats.org/officeDocument/2006/relationships" name="FAIR VALUE (Fair Value Measurem" sheetId="148" state="visible" r:id="rId148"/>
    <sheet xmlns:r="http://schemas.openxmlformats.org/officeDocument/2006/relationships" name="FAIR VALUE (Fair Value Measu149" sheetId="149" state="visible" r:id="rId149"/>
    <sheet xmlns:r="http://schemas.openxmlformats.org/officeDocument/2006/relationships" name="FAIR VALUE (Fair Value Adjustme" sheetId="150" state="visible" r:id="rId150"/>
    <sheet xmlns:r="http://schemas.openxmlformats.org/officeDocument/2006/relationships" name="FAIR VALUE (Reconciliation of A" sheetId="151" state="visible" r:id="rId151"/>
    <sheet xmlns:r="http://schemas.openxmlformats.org/officeDocument/2006/relationships" name="FAIR VALUE (Sensitivity Analysi" sheetId="152" state="visible" r:id="rId152"/>
    <sheet xmlns:r="http://schemas.openxmlformats.org/officeDocument/2006/relationships" name="FAIR VALUE (Quantitative Inform" sheetId="153" state="visible" r:id="rId153"/>
    <sheet xmlns:r="http://schemas.openxmlformats.org/officeDocument/2006/relationships" name="FAIR VALUE (Fair Value of Finan" sheetId="154" state="visible" r:id="rId154"/>
    <sheet xmlns:r="http://schemas.openxmlformats.org/officeDocument/2006/relationships" name="FAIR VALUE (Fair Value Option f" sheetId="155" state="visible" r:id="rId155"/>
    <sheet xmlns:r="http://schemas.openxmlformats.org/officeDocument/2006/relationships" name="COMMITMENTS, CONTINGENCIES A156" sheetId="156" state="visible" r:id="rId156"/>
    <sheet xmlns:r="http://schemas.openxmlformats.org/officeDocument/2006/relationships" name="COMMITMENTS, CONTINGENCIES A157" sheetId="157" state="visible" r:id="rId157"/>
    <sheet xmlns:r="http://schemas.openxmlformats.org/officeDocument/2006/relationships" name="COMMITMENTS, CONTINGENCIES A158" sheetId="158" state="visible" r:id="rId158"/>
    <sheet xmlns:r="http://schemas.openxmlformats.org/officeDocument/2006/relationships" name="COMMITMENTS, CONTINGENCIES A159" sheetId="159" state="visible" r:id="rId159"/>
    <sheet xmlns:r="http://schemas.openxmlformats.org/officeDocument/2006/relationships" name="COMMITMENTS, CONTINGENCIES A160" sheetId="160" state="visible" r:id="rId160"/>
    <sheet xmlns:r="http://schemas.openxmlformats.org/officeDocument/2006/relationships" name="COMMITMENTS, CONTINGENCIES A161" sheetId="161" state="visible" r:id="rId161"/>
    <sheet xmlns:r="http://schemas.openxmlformats.org/officeDocument/2006/relationships" name="COMMITMENTS, CONTINGENCIES A162" sheetId="162" state="visible" r:id="rId162"/>
    <sheet xmlns:r="http://schemas.openxmlformats.org/officeDocument/2006/relationships" name="COMMITMENTS, CONTINGENCIES A163" sheetId="163" state="visible" r:id="rId163"/>
    <sheet xmlns:r="http://schemas.openxmlformats.org/officeDocument/2006/relationships" name="REGULATORY MATTERS (Narrative) " sheetId="164" state="visible" r:id="rId164"/>
    <sheet xmlns:r="http://schemas.openxmlformats.org/officeDocument/2006/relationships" name="REGULATORY MATTERS (Actual Capi" sheetId="165" state="visible" r:id="rId165"/>
    <sheet xmlns:r="http://schemas.openxmlformats.org/officeDocument/2006/relationships" name="RELATED PARTY TRANSACTIONS (Rel" sheetId="166" state="visible" r:id="rId166"/>
    <sheet xmlns:r="http://schemas.openxmlformats.org/officeDocument/2006/relationships" name="RELATED PARTY TRANSACTIONS (Ser" sheetId="167" state="visible" r:id="rId167"/>
    <sheet xmlns:r="http://schemas.openxmlformats.org/officeDocument/2006/relationships" name="RELATED PARTY TRANSACTIONS (SC " sheetId="168" state="visible" r:id="rId168"/>
    <sheet xmlns:r="http://schemas.openxmlformats.org/officeDocument/2006/relationships" name="RELATED PARTY TRANSACTIONS (IHC" sheetId="169" state="visible" r:id="rId169"/>
    <sheet xmlns:r="http://schemas.openxmlformats.org/officeDocument/2006/relationships" name="PARENT COMPANY FINANCIAL INF170" sheetId="170" state="visible" r:id="rId170"/>
    <sheet xmlns:r="http://schemas.openxmlformats.org/officeDocument/2006/relationships" name="PARENT COMPANY FINANCIAL INF171" sheetId="171" state="visible" r:id="rId171"/>
    <sheet xmlns:r="http://schemas.openxmlformats.org/officeDocument/2006/relationships" name="PARENT COMPANY FINANCIAL INF172" sheetId="172" state="visible" r:id="rId172"/>
    <sheet xmlns:r="http://schemas.openxmlformats.org/officeDocument/2006/relationships" name="BUSINESS SEGMENT INFORMATION (N" sheetId="173" state="visible" r:id="rId173"/>
    <sheet xmlns:r="http://schemas.openxmlformats.org/officeDocument/2006/relationships" name="BUSINESS SEGMENT INFORMATION (S" sheetId="174" state="visible" r:id="rId174"/>
  </sheets>
  <definedNames/>
  <calcPr calcId="124519" fullCalcOnLoad="1"/>
</workbook>
</file>

<file path=xl/sharedStrings.xml><?xml version="1.0" encoding="utf-8"?>
<sst xmlns="http://schemas.openxmlformats.org/spreadsheetml/2006/main" uniqueCount="2373">
  <si>
    <t>Document and Entity Information - USD ($)</t>
  </si>
  <si>
    <t>12 Months Ended</t>
  </si>
  <si>
    <t>Dec. 31, 2017</t>
  </si>
  <si>
    <t>Feb. 28, 2018</t>
  </si>
  <si>
    <t>Jun. 30, 2017</t>
  </si>
  <si>
    <t>Document and Entity Information [Abstract]</t>
  </si>
  <si>
    <t>Entity Registrant Name</t>
  </si>
  <si>
    <t>Santander Holdings USA, Inc.</t>
  </si>
  <si>
    <t>Entity Central Index Key</t>
  </si>
  <si>
    <t>Document Type</t>
  </si>
  <si>
    <t>10-K</t>
  </si>
  <si>
    <t>Document Period End Date</t>
  </si>
  <si>
    <t>Dec. 31,
		2017</t>
  </si>
  <si>
    <t>Amendment Flag</t>
  </si>
  <si>
    <t>false</t>
  </si>
  <si>
    <t>Document Fiscal Year Focus</t>
  </si>
  <si>
    <t>Document Fiscal Period Focus</t>
  </si>
  <si>
    <t>FY</t>
  </si>
  <si>
    <t>Current Fiscal Year End</t>
  </si>
  <si>
    <t>--12-31</t>
  </si>
  <si>
    <t>Entity Well-known Seasoned Issuer</t>
  </si>
  <si>
    <t>Yes</t>
  </si>
  <si>
    <t>Entity Voluntary Filers</t>
  </si>
  <si>
    <t>No</t>
  </si>
  <si>
    <t>Entity Current Reporting Status</t>
  </si>
  <si>
    <t>Entity Filer Category</t>
  </si>
  <si>
    <t>Non-accelerated Filer</t>
  </si>
  <si>
    <t>Entity Public Float</t>
  </si>
  <si>
    <t>Entity Common Stock, Shares Outstanding</t>
  </si>
  <si>
    <t>CONSOLIDATED BALANCE SHEETS - USD ($) $ in Thousands</t>
  </si>
  <si>
    <t>Dec. 31, 2016</t>
  </si>
  <si>
    <t>ASSETS</t>
  </si>
  <si>
    <t>Cash and cash equivalents</t>
  </si>
  <si>
    <t>Investment securities:</t>
  </si>
  <si>
    <t>Available-for-sale (AFS) at fair value</t>
  </si>
  <si>
    <t>Trading securities</t>
  </si>
  <si>
    <t>Held-to-maturity (fair value of $1,773,938 and $1,635,413 as of December 31, 2017 and December 31, 2016, respectively)</t>
  </si>
  <si>
    <t>Other investments</t>
  </si>
  <si>
    <t>Loans held-for-investment</t>
  </si>
  <si>
    <t>[1],[2]</t>
  </si>
  <si>
    <t>Allowance for loan and lease losses (ALLL)</t>
  </si>
  <si>
    <t>[2]</t>
  </si>
  <si>
    <t>Net LHFI</t>
  </si>
  <si>
    <t>Loans held-for-sale (LHFI)</t>
  </si>
  <si>
    <t>[3]</t>
  </si>
  <si>
    <t>Premises and equipment, net</t>
  </si>
  <si>
    <t>[4]</t>
  </si>
  <si>
    <t>Operating lease assets, net</t>
  </si>
  <si>
    <t>[2],[5]</t>
  </si>
  <si>
    <t>Goodwill</t>
  </si>
  <si>
    <t>Intangible assets, net</t>
  </si>
  <si>
    <t>Bank-owned life insurance (BOLI)</t>
  </si>
  <si>
    <t>Restricted cash</t>
  </si>
  <si>
    <t>Other assets</t>
  </si>
  <si>
    <t>[2],[6]</t>
  </si>
  <si>
    <t>TOTAL ASSETS</t>
  </si>
  <si>
    <t>LIABILITIES</t>
  </si>
  <si>
    <t>Accrued expenses and payables</t>
  </si>
  <si>
    <t>Deposits and other customer accounts</t>
  </si>
  <si>
    <t>Borrowings and other debt obligations</t>
  </si>
  <si>
    <t>Advance payments by borrowers for taxes and insurance</t>
  </si>
  <si>
    <t>Deferred tax liabilities, net</t>
  </si>
  <si>
    <t>Other liabilities</t>
  </si>
  <si>
    <t>TOTAL LIABILITIES</t>
  </si>
  <si>
    <t>STOCKHOLDER'S EQUITY</t>
  </si>
  <si>
    <t>Preferred stock (no par value; $25,000 liquidation preference; 7,500,000 shares authorized; 8,000 shares outstanding at both December 31, 2017 and December 31, 2016)</t>
  </si>
  <si>
    <t>Common stock and paid-in capital (no par value; 800,000,000 shares authorized; 530,391,043 shares outstanding at both December 31, 2017 and December 31, 2016)</t>
  </si>
  <si>
    <t>Accumulated other comprehensive loss</t>
  </si>
  <si>
    <t>Retained earnings</t>
  </si>
  <si>
    <t>TOTAL SHUSA STOCKHOLDER'S EQUITY</t>
  </si>
  <si>
    <t>Noncontrolling interest (NCI)</t>
  </si>
  <si>
    <t>TOTAL STOCKHOLDER'S EQUITY</t>
  </si>
  <si>
    <t>TOTAL LIABILITIES AND STOCKHOLDER'S EQUITY</t>
  </si>
  <si>
    <t>[1]</t>
  </si>
  <si>
    <t>LHFI includes $186.5 million and $217.2 million of loans recorded at fair value at December 31, 2017 and December 31, 2016, respectively.</t>
  </si>
  <si>
    <t>The Company has interests in certain securitization trusts ("Trusts") that are considered variable interest entities ("VIEs") for accounting purposes. The Company consolidates VIEs where it is deemed the primary beneficiary. See Note 7 to these Consolidated Financial Statements for additional information.</t>
  </si>
  <si>
    <t>Includes $197.7 million and $453.3 million of loans recorded at the fair value option ("FVO") at December 31, 2017 and December 31, 2016.</t>
  </si>
  <si>
    <t>Net of accumulated depreciation of $1.4 billion and $1.2 billion at December 31, 2017 and December 31, 2016, respectively.</t>
  </si>
  <si>
    <t>[5]</t>
  </si>
  <si>
    <t>Net of accumulated depreciation of $3.4 billion and $2.8 billion at December 31, 2017 and December 31, 2016, respectively.</t>
  </si>
  <si>
    <t>[6]</t>
  </si>
  <si>
    <t>Includes mortgage servicing rights ("MSRs") of $146.0 million and $146.6 million at December 31, 2017 and December 31, 2016, respectively, for which the Company has elected the FVO. See Note 9 to these Consolidated Financial Statements for additional information.</t>
  </si>
  <si>
    <t>CONSOLIDATED BALANCE SHEETS (Parenthetical) - USD ($)</t>
  </si>
  <si>
    <t>Investment securities HTM</t>
  </si>
  <si>
    <t>Loans held for investment, fair value</t>
  </si>
  <si>
    <t>Loans recorded at FVO</t>
  </si>
  <si>
    <t>Accumulated depreciation</t>
  </si>
  <si>
    <t>Operating leases, accumulated depreciation</t>
  </si>
  <si>
    <t>Preferred stock, no par value (in usd per share)</t>
  </si>
  <si>
    <t xml:space="preserve"> </t>
  </si>
  <si>
    <t>Preferred stock, liquidation preference</t>
  </si>
  <si>
    <t>Preferred stock, shares authorized (in shares)</t>
  </si>
  <si>
    <t>Preferred stock, shares outstanding (in shares)</t>
  </si>
  <si>
    <t>Common stock, no par value (in usd per share)</t>
  </si>
  <si>
    <t>Common stock, shares authorized (in shares)</t>
  </si>
  <si>
    <t>Common stock, shares outstanding (in shares)</t>
  </si>
  <si>
    <t>Vehicles</t>
  </si>
  <si>
    <t>Residential mortgages</t>
  </si>
  <si>
    <t>Mortgage servicing rights</t>
  </si>
  <si>
    <t>CONSOLIDATED STATEMENTS OF OPERATIONS - USD ($)</t>
  </si>
  <si>
    <t>Dec. 31, 2015</t>
  </si>
  <si>
    <t>INTEREST INCOME:</t>
  </si>
  <si>
    <t>Loans</t>
  </si>
  <si>
    <t>Interest-earning deposits</t>
  </si>
  <si>
    <t>AFS</t>
  </si>
  <si>
    <t>Held-to-maturity</t>
  </si>
  <si>
    <t>TOTAL INTEREST INCOME</t>
  </si>
  <si>
    <t>INTEREST EXPENSE:</t>
  </si>
  <si>
    <t>TOTAL INTEREST EXPENSE</t>
  </si>
  <si>
    <t>NET INTEREST INCOME</t>
  </si>
  <si>
    <t>Provision for credit losses</t>
  </si>
  <si>
    <t>NET INTEREST INCOME AFTER PROVISION FOR CREDIT LOSSES</t>
  </si>
  <si>
    <t>NON-INTEREST INCOME:</t>
  </si>
  <si>
    <t>Consumer and Commercial fees</t>
  </si>
  <si>
    <t>Mortgage banking income, net</t>
  </si>
  <si>
    <t>BOLI</t>
  </si>
  <si>
    <t>Capital market revenue</t>
  </si>
  <si>
    <t>Lease income</t>
  </si>
  <si>
    <t>Miscellaneous (loss)/income, net(1)</t>
  </si>
  <si>
    <t>TOTAL FEES AND OTHER INCOME</t>
  </si>
  <si>
    <t>Other-than-temporary impairment (OTTI) recognized in earnings</t>
  </si>
  <si>
    <t>Net (losses)/gains on sale of investment securities</t>
  </si>
  <si>
    <t>Net (losses)/gains recognized in earnings</t>
  </si>
  <si>
    <t>TOTAL NON-INTEREST INCOME</t>
  </si>
  <si>
    <t>GENERAL AND ADMINISTRATIVE EXPENSES:</t>
  </si>
  <si>
    <t>Compensation and benefits</t>
  </si>
  <si>
    <t>Occupancy and equipment expenses</t>
  </si>
  <si>
    <t>Technology, outside service, and marketing expense</t>
  </si>
  <si>
    <t>Loan expense</t>
  </si>
  <si>
    <t>Lease expense</t>
  </si>
  <si>
    <t>Other administrative expenses</t>
  </si>
  <si>
    <t>TOTAL GENERAL AND ADMINISTRATIVE EXPENSES</t>
  </si>
  <si>
    <t>OTHER EXPENSES:</t>
  </si>
  <si>
    <t>Amortization of intangibles</t>
  </si>
  <si>
    <t>Deposit insurance premiums and other expenses</t>
  </si>
  <si>
    <t>Loss on debt extinguishment</t>
  </si>
  <si>
    <t>Other miscellaneous expenses</t>
  </si>
  <si>
    <t>Impairment of goodwill</t>
  </si>
  <si>
    <t>Impairment of long lived assets</t>
  </si>
  <si>
    <t>TOTAL OTHER EXPENSES</t>
  </si>
  <si>
    <t>INCOME/(LOSS) BEFORE INCOME TAX PROVISION</t>
  </si>
  <si>
    <t>Income tax (benefit) / provision</t>
  </si>
  <si>
    <t>NET INCOME / (LOSS) INCLUDING NCI</t>
  </si>
  <si>
    <t>LESS: NET INCOME / (LOSS) ATTRIBUTABLE TO NCI</t>
  </si>
  <si>
    <t>NET INCOME /(LOSS) ATTRIBUTABLE TO SANTANDER HOLDINGS USA, INC.</t>
  </si>
  <si>
    <t>CONSOLIDATED STATEMENTS OF OPERATIONS (Parenthetical) - USD ($) $ in Millions</t>
  </si>
  <si>
    <t>Income Statement [Abstract]</t>
  </si>
  <si>
    <t>Lower of cost or market adjustment on a portion of unsecured loan portfolio held for sale</t>
  </si>
  <si>
    <t>CONSOLIDATED STATEMENTS OF COMPREHENSIVE INCOME/(LOSS) - USD ($) $ in Thousands</t>
  </si>
  <si>
    <t>Statement of Comprehensive Income [Abstract]</t>
  </si>
  <si>
    <t>NET INCOME /(LOSS) INCLUDING NCI</t>
  </si>
  <si>
    <t>OTHER COMPREHENSIVE INCOME, NET OF TAX</t>
  </si>
  <si>
    <t>Net unrealized gains/(losses) on cash flow hedge derivative financial instruments, net of tax</t>
  </si>
  <si>
    <t>Net unrealized losses on available-for-sale investment securities, net of tax</t>
  </si>
  <si>
    <t>Pension and post-retirement actuarial gains, net of tax</t>
  </si>
  <si>
    <t>TOTAL OTHER COMPREHENSIVE LOSS, NET OF TAX</t>
  </si>
  <si>
    <t>COMPREHENSIVE INCOME / (LOSS)</t>
  </si>
  <si>
    <t>NET INCOME / (LOSS) ATTRIBUTABLE TO NCI</t>
  </si>
  <si>
    <t>COMPREHENSIVE INCOME/(LOSS) ATTRIBUTABLE TO SHUSA</t>
  </si>
  <si>
    <t>Excludes $6.0 million and $10.8 million of other comprehensive income attributable to NCI for the year ended December 31, 2017 and 2016, respectively. There was no material other comprehensive income attributable to NCI for 2015.</t>
  </si>
  <si>
    <t>CONSOLIDATED STATEMENTS OF COMPREHENSIVE INCOME/(LOSS) (Parenthetical) - USD ($) $ in Millions</t>
  </si>
  <si>
    <t>Other comprehensive loss attributable to noncontrolling interest</t>
  </si>
  <si>
    <t>CONSOLIDATED STATEMENTS OF STOCKHOLDER’S EQUITY - USD ($) $ in Thousands</t>
  </si>
  <si>
    <t>Total</t>
  </si>
  <si>
    <t>Common Shares Outstanding</t>
  </si>
  <si>
    <t>Preferred Stock</t>
  </si>
  <si>
    <t>Common Stock and Paid-in Capital</t>
  </si>
  <si>
    <t>Accumulated Other Comprehensive (Loss)/Income</t>
  </si>
  <si>
    <t>Retained Earnings</t>
  </si>
  <si>
    <t>Noncontrolling Interest</t>
  </si>
  <si>
    <t>SC</t>
  </si>
  <si>
    <t>SCCommon Stock and Paid-in Capital</t>
  </si>
  <si>
    <t>SCNoncontrolling Interest</t>
  </si>
  <si>
    <t>SFS</t>
  </si>
  <si>
    <t>SFSCommon Stock and Paid-in Capital</t>
  </si>
  <si>
    <t>SFSRetained Earnings</t>
  </si>
  <si>
    <t>Beginning balance (in shares) at Dec. 31, 2014</t>
  </si>
  <si>
    <t>Equity, Beginning balance at Dec. 31, 2014</t>
  </si>
  <si>
    <t>Increase (Decrease) in Stockholders' Equity [Roll Forward]</t>
  </si>
  <si>
    <t>Comprehensive (loss)/income attributable to SHUSA</t>
  </si>
  <si>
    <t>Net (loss)/income attributable to NCI</t>
  </si>
  <si>
    <t>Impact of Santander Consumer USA Holdings Inc. (SC) stock option activity</t>
  </si>
  <si>
    <t>Issuance of common stock</t>
  </si>
  <si>
    <t>Stock issued in connection with employees benefit and incentive compensation plans</t>
  </si>
  <si>
    <t>Dividends paid on preferred stock</t>
  </si>
  <si>
    <t>Ending balance (in shares) at Dec. 31, 2015</t>
  </si>
  <si>
    <t>Equity, Ending balance at Dec. 31, 2015</t>
  </si>
  <si>
    <t>Other comprehensive income attributable to NCI</t>
  </si>
  <si>
    <t>Redemption of preferred stock</t>
  </si>
  <si>
    <t>Capital distribution to shareholder</t>
  </si>
  <si>
    <t>Ending balance (in shares) at Dec. 31, 2016</t>
  </si>
  <si>
    <t>Equity, Ending balance at Dec. 31, 2016</t>
  </si>
  <si>
    <t>Cumulative-effect adjustment upon adoption of ASU 2016-09 (Note 1)</t>
  </si>
  <si>
    <t>Contribution from shareholder</t>
  </si>
  <si>
    <t>Net contribution from shareholder (Note 12)</t>
  </si>
  <si>
    <t>Dividends paid on common stock</t>
  </si>
  <si>
    <t>Dividends paid to NCI</t>
  </si>
  <si>
    <t>Ending balance (in shares) at Dec. 31, 2017</t>
  </si>
  <si>
    <t>Equity, Ending balance at Dec. 31, 2017</t>
  </si>
  <si>
    <t>CONSOLIDATED STATEMENTS OF CASH FLOWS - USD ($)</t>
  </si>
  <si>
    <t>CASH FLOWS FROM OPERATING ACTIVITIES:</t>
  </si>
  <si>
    <t>Net income/(loss) including NCI</t>
  </si>
  <si>
    <t>Adjustments to reconcile net income to net cash provided by operating activities:</t>
  </si>
  <si>
    <t>Deferred tax (benefit)/expense</t>
  </si>
  <si>
    <t>Depreciation, amortization and accretion</t>
  </si>
  <si>
    <t>Net loss on sale of loans</t>
  </si>
  <si>
    <t>Net loss/(gain) on sale of investment securities</t>
  </si>
  <si>
    <t>Gain on residential loan securitizations</t>
  </si>
  <si>
    <t>Net gain on sale of operating leases</t>
  </si>
  <si>
    <t>OTTI recognized in earnings</t>
  </si>
  <si>
    <t>Net (gain)/loss on real estate owned and premises and equipment</t>
  </si>
  <si>
    <t>Stock-based compensation</t>
  </si>
  <si>
    <t>Equity loss on equity method investments</t>
  </si>
  <si>
    <t>Originations of LHFS, net of repayments</t>
  </si>
  <si>
    <t>Purchases of LHFS</t>
  </si>
  <si>
    <t>Proceeds from sales of LHFS</t>
  </si>
  <si>
    <t>Purchases of trading securities</t>
  </si>
  <si>
    <t>Proceeds from sales of trading securities</t>
  </si>
  <si>
    <t>Net change in:</t>
  </si>
  <si>
    <t>Revolving personal loans</t>
  </si>
  <si>
    <t>Other assets and BOLI</t>
  </si>
  <si>
    <t>NET CASH PROVIDED BY OPERATING ACTIVITIES</t>
  </si>
  <si>
    <t>CASH FLOWS FROM INVESTING ACTIVITIES:</t>
  </si>
  <si>
    <t>Proceeds from sales of AFS investment securities</t>
  </si>
  <si>
    <t>Proceeds from prepayments and maturities of AFS investment securities</t>
  </si>
  <si>
    <t>Purchases of AFS investment securities</t>
  </si>
  <si>
    <t>Proceeds from prepayments and maturities of held to maturity investment securities</t>
  </si>
  <si>
    <t>Purchases of held to maturity investment securities</t>
  </si>
  <si>
    <t>Proceeds from sales of other investments</t>
  </si>
  <si>
    <t>Proceeds from maturities of other investments</t>
  </si>
  <si>
    <t>Purchases of other investments</t>
  </si>
  <si>
    <t>Net change in restricted cash</t>
  </si>
  <si>
    <t>Proceeds from sales of LHFI</t>
  </si>
  <si>
    <t>Proceeds from the sales of equity method investments</t>
  </si>
  <si>
    <t>Distributions from equity method investments</t>
  </si>
  <si>
    <t>Contributions to equity method and other investments</t>
  </si>
  <si>
    <t>Purchases of LHFI</t>
  </si>
  <si>
    <t>Net change in loans other than purchases and sales</t>
  </si>
  <si>
    <t>Purchases and originations of operating leases</t>
  </si>
  <si>
    <t>Proceeds from the sale and termination of operating leases</t>
  </si>
  <si>
    <t>Manufacturer incentives</t>
  </si>
  <si>
    <t>Proceeds from sales of real estate owned and premises and equipment</t>
  </si>
  <si>
    <t>Purchases of premises and equipment</t>
  </si>
  <si>
    <t>Confirming receivable</t>
  </si>
  <si>
    <t>NET CASH PROVIDED BY/(USED IN) INVESTING ACTIVITIES</t>
  </si>
  <si>
    <t>CASH FLOWS FROM FINANCING ACTIVITIES:</t>
  </si>
  <si>
    <t>Net change in deposits and other customer accounts</t>
  </si>
  <si>
    <t>Net change in short-term borrowings</t>
  </si>
  <si>
    <t>Net proceeds from long-term borrowings</t>
  </si>
  <si>
    <t>Repayments of long-term borrowings</t>
  </si>
  <si>
    <t>Proceeds from Federal Home Loan Bank (FHLB) advances (with terms greater than 3 months)</t>
  </si>
  <si>
    <t>Repayments of FHLB advances (with terms greater than 3 months)</t>
  </si>
  <si>
    <t>Net change in advance payments by borrowers for taxes and insurance</t>
  </si>
  <si>
    <t>Cash dividends paid to preferred stockholders</t>
  </si>
  <si>
    <t>Dividends paid to noncontrolling interest</t>
  </si>
  <si>
    <t>Proceeds from the issuance of common stock</t>
  </si>
  <si>
    <t>Capital contribution from shareholder</t>
  </si>
  <si>
    <t>NET CASH (USED IN)/PROVIDED BY FINANCING ACTIVITIES</t>
  </si>
  <si>
    <t>NET (DECREASE)/INCREASE IN CASH AND CASH EQUIVALENTS</t>
  </si>
  <si>
    <t>CASH AND CASH EQUIVALENTS, BEGINNING OF PERIOD</t>
  </si>
  <si>
    <t>CASH AND CASH EQUIVALENTS, END OF PERIOD</t>
  </si>
  <si>
    <t>SUPPLEMENTAL DISCLOSURES</t>
  </si>
  <si>
    <t>Income taxes paid/(received), net</t>
  </si>
  <si>
    <t>Interest paid</t>
  </si>
  <si>
    <t>NON-CASH TRANSACTIONS</t>
  </si>
  <si>
    <t>Loans transferred to other real estate owned</t>
  </si>
  <si>
    <t>Loans transferred from held-for-investment to (HFS) held-for-sale, net</t>
  </si>
  <si>
    <t>Unsettled purchases of investment securities</t>
  </si>
  <si>
    <t>Unsettled sales of investment securities</t>
  </si>
  <si>
    <t>Residential loan securitizations</t>
  </si>
  <si>
    <t>December 31, 2016 cash flow activity has been updated for the operating lease cash flow classification correction. Refer to Note 1 - Basis of Presentation and Accounting Policies for additional information.</t>
  </si>
  <si>
    <t>December 31, 2016 cash flow activity has been updated for the deferred tax classification correction. Refer to Note 1 - Basis of Presentation and Accounting Policies for additional information.</t>
  </si>
  <si>
    <t>The contribution of SFS to SHUSA was accounted for as a non-cash transaction. Refer to Note 1 - Basis of Presentation and Accounting Policies for additional information.</t>
  </si>
  <si>
    <t>BASIS OF PRESENTATION AND ACCOUNTING POLICIES</t>
  </si>
  <si>
    <t>Accounting Policies [Abstract]</t>
  </si>
  <si>
    <t xml:space="preserve"> BASIS OF PRESENTATION AND ACCOUNTING POLICIES Introduction Santander Holdings USA, Inc. ("SHUSA" or "the Company") is the parent company (the "Parent Company") of Santander Bank, National Association, (the "Bank" or "SBNA"), a national banking association; Santander Consumer USA Holdings Inc. (together with its subsidiaries, "SC"), a consumer finance company focused on vehicle finance; Santander BanCorp (together with its subsidiaries, "Santander BanCorp"), a financial holding company headquartered in Puerto Rico that offers a full range of financial services through its wholly-owned banking subsidiary, Banco Santander Puerto Rico; Santander Securities, LLC ("SSLLC"), a broker-dealer headquartered in Boston, Massachusetts; Banco Santander International ("BSI"), an Edge Act corporation located in Miami, Florida, that offers a full range of banking services to foreign individuals and corporations based primarily in Latin America; and Santander Investment Securities Inc. ("SIS"), a registered broker-dealer located in New York providing services in investment banking, institutional sales, trading and offering research reports of Latin American and European equity and fixed income securities; as well as several other subsidiaries. SHUSA is headquartered in Boston and the Bank's home office is in Wilmington, Delaware. SHUSA is a wholly-owned subsidiary of Banco Santander, S.A. ("Santander"). The Parent Company's two largest subsidiaries by asset size and revenue are the Bank and SC. The Bank’s primary business consists of attracting deposits and providing other retail banking services through its network of retail branches, and originating small business loans, middle market, large and global commercial loans, multifamily loans, residential mortgage loans, home equity loans and lines of credit, and auto and other consumer loans throughout the Mid-Atlantic and Northeastern areas of the United States, focused throughout Pennsylvania, New Jersey, New York, New Hampshire, Massachusetts, Connecticut, Rhode Island, and Delaware. The Bank uses its deposits, as well as other financing sources, to fund its loan and investment portfolios. SC is a specialized consumer finance company focused on vehicle finance and third-party servicing. SC's primary business is the indirect origination and securitization of retail installment contracts ("RICs") principally through manufacturer-franchised dealers in connection with their sale of new and used vehicles to subprime retail consumers. In conjunction with a ten -year private label financing agreement with Fiat Chrysler Automobiles US LLC ("FCA") that became effective May 1, 2013 (the "Chrysler Agreement"), SC offers a full spectrum of auto financing products and services to FCA customers and dealers under the Chrysler Capital brand. These products and services include consumer RICs and leases, as well as dealer loans for inventory, construction, real estate, working capital and revolving lines of credit. Refer to Note 19 for additional details. As of December 31, 2017 , SC was owned approximately 68.1% by SHUSA and 31.9% by other shareholders. During 2017, SHUSA increased its ownership in SC; refer to additional details in Note 21 . Common shares of SC ("SC Common Stock") are listed on the New York Stock Exchange (the "NYSE") under the trading symbol "SC." Intermediate Holding Company ("IHC") The enhanced prudential standards mandated by Section 165 of the Dodd-Frank Wall Street Reform and Consumer Protection Act (the "DFA")(the “Final Rule") were enacted by the Federal Reserve System (the "Federal Reserve") to strengthen regulatory oversight of foreign banking organizations ("FBOs"). Under the Final Rule, FBOs with over $50 billion of U.S. non-branch assets, including Santander, were required to consolidate U.S. subsidiary activities under an IHC. Due to its U.S. non-branch total consolidated asset size, Santander is subject to the Final Rule. As a result of this rule, Santander transferred substantially all of its equity interests in U.S. bank and non-bank subsidiaries previously outside the Company to the Company, which became an IHC effective July 1, 2016. These subsidiaries included Santander BanCorp, BSI, SIS and SSLLC, as well as several other subsidiaries. As these entities were solely owned and controlled by Santander prior to July 1, 2016, in accordance with ASC 805, the transaction has been accounted for under the common control guidance, which requires the Company to recognize the assets and liabilities transferred at the historical cost of the transferring entity at the date of the transfer. Additionally, as this transaction represents a change in reporting entity, the guidance requires retrospective combination of the entities for all periods presented in these financial statements as if the combination had been in effect since inception of common control. NOTE 1. BASIS OF PRESENTATION AND ACCOUNTING POLICIES (continued) On July 1, 2017, an additional Santander subsidiary, SFS, a finance company located in Puerto Rico, was transferred to the Company. The contribution of SFS to the Company transferred approximately $679 million of assets, which were primarily comprised of cash and cash equivalents and LHFS, approximately $357 million of liabilities and approximately $322 million of equity to the Company. Moreover, the Company is in the process of dissolving the business assets. SFS is an entity under common control of Santander; however, its results of operations, financial condition, and cash flows are immaterial to the historical financial results of the Company. As a result, the Company has determined that it will report the results of SFS on a prospective basis beginning July 1, 2017 rather than, as required by generally accepted accounting principles ("GAAP"), retrospectively restate its financial statements for the contribution of SFS. As a result, SHUSA's net income is understated for the year ended December 31, 2017 by $3.3 million and overstated for the year ended December 31, 2016 by $13.5 million . The Company’s net loss for the year ended December 31, 2015 is understated by $99.9 million . SFS incurred a goodwill impairment charge of $98.3 million during the year ended December 31, 2015 . In addition, a contribution to stockholder's equity of $322 million was recorded on July 1, 2017. These amounts are immaterial to the overall presentation of the Company's financial statements for each of the periods presented. Basis of Presentation These Consolidated Financial Statements include the assets, liabilities, revenues and expenses accounts of the Company and its consolidated subsidiaries, including the Bank, SC, and certain special purpose financing trusts utilized in financing transactions that are considered VIEs. The Company generally consolidates VIEs for which it is deemed to be the primary beneficiary and generally consolidates voting interest entities ("VOEs") in which the Company has a controlling financial interest. All significant intercompany balances and transactions have been eliminated in consolidation. These Consolidated Financial Statements have been prepared by the Company pursuant to Securities and Exchange Commission ("SEC") regulations. Additionally, where applicable, the Company's accounting policies conform to the accounting and reporting guidelines prescribed by bank regulatory authorities. In the opinion of management, the accompanying Consolidated Financial Statements reflect all adjustments of a normal and recurring nature necessary for a fair statement of the Consolidated Balance Sheets, Statements of Operations, Statements of Comprehensive Income, Statements of Stockholder's Equity and Statements of Cash Flows ("SCF") for the periods indicated, and contain adequate disclosure to make the information presented not misleading. Corrections to Previously Reported Amounts We have made certain corrections to previously disclosed amounts to correct for errors related to the classification of deferred taxes in the Balance Sheet and the classification of cash flows from the sale of automobiles returned to the Company at the end of a lease term. Deferred Tax Classification Net deferred tax assets and net deferred tax liabilities of entities filing separate U.S. Federal tax returns were improperly offset in the Company’s Consolidated Balance Sheet. As a result, the Company understated Deferred Tax Assets, Total Assets, Deferred Tax Liabilities and Total Liabilities by $981.7 million , $989.8 million , $791.2 million , $756.1 million , and $743.0 million for the periods ended March 31, 2017, December 31, 2016, September 30, 2016, June 30, 2016, and March 31, 2016, respectively. The Company has determined that the impact of the misclassification of deferred tax balances in the Consolidated Balance Sheets for the periods ended March 31, 2017, December 31, 2016, September 30, 2016, June 30, 2016, and March 31, 2016 and the corresponding impact of an overstatement of previously disclosed capital ratios ranging from 8 bps to 17 bps are immaterial for all periods. There was no significant impact to the Company’s Consolidated Statements of Operations, Consolidated Statements of Other Comprehensive Income, Consolidated Statements of Equity, or Consolidated Statements of Cash Flows for any period. The Company has corrected the balances described above as of December 31, 2016 in its Consolidated Balance Sheets included herein. In future filings, the Company will correct the deferred tax classification balances and capital ratio disclosures for the periods described above when presented. NOTE 1. BASIS OF PRESENTATION AND ACCOUNTING POLICIES (continued) Operating Lease Cash Flow Classification Beginning June 30, 2014 through September 30, 2017, cash flows from the sale of automobiles returned to the Company at the end of a lease term were incorrectly recorded in the Consolidated Statements of Cash Flows, resulting in an overstatement of cash flows from investing activities (Proceeds from the sale and termination of operating leases) and an understatement of cash flows from operating activities (Depreciation, amortization and accretion) in the amount of $188.3 million for the year ended December 31, 2016. There was no net impact to cash provided by financing activities. The misclassfication errors did not impact the net change in cash and cash equivalents, total cash and cash equivalents, net income, or any other operating measure. There was no impact to the Company's Consolidated Balance Sheets, Consolidated Statements of Operations, Consolidated Statements of Other Comprehensive Income, or Consolidated Statements of Equity for any period as a result of the Consolidated Statement of Cash Flows error. Management has evaluated the errors and determined they are immaterial to previously issued financial statements. The Company has corrected the balance described above for the year ended December 31, 2016 in its Consolidated Statements of Cash Flows included herein. In future filings, the Company will correct the Consolidated Statement of Cash Flows disclosures for the comparative periods when presented. Recently Adopted Accounting Standards Since January 1, 2017, the Company adopted the following Financial Accounting Standards Board ("FASB") ASUs: • ASU 2016-09, Compensation - Stock Compensation (Topic 718) . This new guidance simplifies certain aspects related to income taxes, the SCF, and forfeitures when accounting for share-based payment transactions. ASU 2016-09 eliminates the requirement to recognize excess tax benefits in accumulated paid-in capital pools, and instead requires companies to record all excess tax benefits and deficiencies at settlement, vesting or expiration in the income statement as provision for income taxes. At adoption of ASU 2016-09 on January 1, 2017, the cumulative effect of previously unrecognized excess tax benefits totaled $27.1 million net of tax, and was recognized through an increase of $14.8 million to beginning retained earnings and $37.4 million to NCI, offset by a decrease of $26.5 million to common stock and paid-in capital. The Company recorded excess tax deficiency, net of tax, of $796 thousand in the provision for income taxes rather than as a decrease to additional paid-in capital for the year ended December 31, 2017 , on a prospective basis. All excess tax benefits along with other income tax cash flows will now be classified as an operating activity rather than financing activities in the SCF on a prospective basis. In addition, the Company voluntarily changed its accounting policy on forfeitures from previously recognizing forfeitures based on estimating the number of awards expected to be forfeited to electing to recognize forfeiture of awards as they occur to simplify the accounting for forfeitures. • In January 2017, the FASB also issued ASU 2017-04, Intangibles - Goodwill and Other (Topic 350): Simplifying the Test for Goodwill Impairment. It removes Step 2 of the goodwill impairment test, which required a hypothetical purchase price allocation. The guidance provides that a goodwill impairment is the amount by which a reporting unit’s carrying value exceeds its fair value, not to exceed the carrying amount of goodwill. All other goodwill impairment guidance remains largely unchanged. The same one-step impairment test is applied to goodwill at all reporting units. The Company early adopted this ASU on the date of its annual impairment test, October 1, 2017. The adoption of this ASU did not have a material impact on the Company’s financial position, results of operations or cash flows. The adoption of the following ASUs did not have an impact on the Company's financial position or results of operations. • ASU 2016-05, Derivatives and Hedging (Topic 815): Effect of Derivative Contract Novations on Existing Hedge Accounting Relationships. • ASU 2016-06, Derivatives and Hedging (Topic 815): Contingent Put and Call Options in Debt Instruments. • ASU 2016-07, Investments-Equity Method and Joint Ventures (Topic 323), Simplifying the Transition to the Equity Method of Accounting. • ASU 2016-17, Consolidation (Topic 810), Interest Held Through Related Parties That Are Under Common Control. Consolidation The purpose of consolidated financial statements is to present the results of operations and the financial position of the Company and its subsidiaries as if the consolidated group were a single economic entity. There is a presumption that consolidated financial statements are more meaningful than separate financial statements and that they are usually necessary for a fair presentation when one of the entities in the consolidated group directly or indirectly has a controlling financial interest in the other entities. NOTE 1. BASIS OF PRESENTATION AND ACCOUNTING POLICIES (continued) In accordance with the applicable accounting guidance for consolidations, the Consolidated Financial Statements include any VOEs in which the Company has a controlling financial interest and any VIEs for which the Company is deemed to be the primary beneficiary. The Company consolidates its VIEs if the Company has (i) a variable interest in the entity; (ii) the power to direct activities of the VIE that most significantly impact the entity's economic performance; and (iii) the obligation to absorb losses of the entity or the right to receive benefits from the entity that could potentially be significant to the VIE (i.e., the Company is considered to be the primary beneficiary). The Company generally consolidates its VOEs if the Company, directly or indirectly, owns more than 50% of the outstanding voting shares of the entity and the noncontrolling shareholders do not hold any substantive participating or controlling rights. Interests in VIEs and VOEs can include equity interests in corporations, partnerships and similar legal entities, subordinated debt, securitizations, derivatives contracts, leases, service agreements, guarantees, standby letters of credit, loan commitments, and other contracts, agreements and financial instruments. Upon the occurrence of certain significant events, as required by the VIE model, the Company reassesses whether a legal entity in which the Company is involved is a VIE. The reassessment process considers whether the Company has acquired or divested the power to direct the activities of the VIE through changes in governing documents or other circumstances. The reassessment also considers whether the Company has acquired or disposed of a financial interest that could be significant to the VIE, or whether an interest in the VIE has become significant or is no longer significant. The consolidation status of the entities with which the Company is involved may change as a result of such reassessments. Changes in consolidation status are applied prospectively, with assets and liabilities of a newly consolidated VIE initially recorded at fair value. A gain or loss may be recognized upon deconsolidation of a VIE, depending on the carrying amounts of deconsolidated assets and liabilities compared to the fair value of retained interests and ongoing contractual arrangements. The Company uses the equity method to account for unconsolidated investments in VOEs if the Company has significant influence over the entity's operating and financing decisions but does not maintain a controlling financial interest. Unconsolidated investments in VOEs or VIEs in which the Company has a voting or economic interest of less than 20% generally are carried at cost. These investments are included in Other assets on the Consolidated Balance Sheets, and the Company's proportionate share of income or loss is included in Other miscellaneous expenses within the Consolidated Statements of Operations. Business Combinations The Company accounts for business combinations using the acquisition method of accounting, and records the identifiable assets, liabilities and any NCI of the acquired business at their acquisition date fair values. The excess of the purchase price over the estimated fair value of the net assets acquired is recorded as goodwill. Any changes in the estimated acquisition date fair values of the net assets recorded prior to the finalization of a more detailed analysis, but not to exceed one year from the date of acquisition, will change the amount of the purchase price allocable to goodwill. Any subsequent changes to any purchase price allocations that are material to the Company’s Consolidated Financial Statements will be adjusted retrospectively. All acquisition related costs are expensed as incurred. The results of operations of the acquired companies are recorded in the Consolidated Statements of Operations from the date of acquisition. The application of business combination principles including the determination of the fair value of the net assets acquired, requires the use of significant estimates and assumptions. Please see the related discussion under the caption "Goodwill and Intangible Assets" below. Use of Estimates The preparation of financial statements in conformity with GAAP requires management to make estimates and assumptions that affect the amounts reported in the financial statements and accompanying notes. The most significant estimates pertain to fair value measurements, the ALLL and reserve for unfunded lending commitments, accretion of discounts and subvention on RICs, estimates of expected residual values of leased vehicles subject to operating leases, goodwill, and income taxes. Actual results may differ from the estimates, and the differences may be material to the Consolidated Financial Statements. NOTE 1. BASIS OF PRESENTATION AND ACCOUNTING POLICIES (continued) Revenue Recognition The Company primarily earns interest and non-interest income from various sources, including: • Lending. • Investment securities. • Customer deposit and loan fees. • BOLI. • Loan sales and servicing. • Leases. The principal source of revenue is interest income from loans and investment securities. Interest income is recognized on an accrual basis primarily according to non-discretionary formulas in written contracts, such as loan agreements or securities contracts. Revenue earned on interest-earning assets, including unearned income and the accretion of discounts recognized on acquired or purchased loans, is recognized based on the constant effective yield of such interest-earning assets. Unearned income pertains to the net of fees collected and certain costs incurred from loan originations. Gains or losses on sales of investment securities are recognized on the trade date. The Company recognizes revenue from servicing commercial mortgages and consumer loans as earned. Mortgage banking income, net includes fees associated with servicing loans for third parties based on the specific contractual terms and changes in the fair value of MSRs. Gains or losses on sales of residential mortgage, multifamily and home equity loans are included within mortgage banking revenues and are recognized when the sale is complete. Service charges on deposit accounts are recognized when earned. Income from BOLI represents increases in the cash surrender value of the policies, as well as insurance proceeds and interest. Income from finance leases is recognized as part of interest income over the term of the lease using the constant effective yield method, while income arising from operating leases is recognized as part of other non-interest income over the term of the lease on a straight-line basis. Fair Value Measurements The Company values assets and liabilities based on the principal market in which each would be sold (in the case of assets) or transferred (in the case of liabilities). The principal market is the forum with the greatest volume and level of activity. In the absence of a principal market,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When measuring the fair value of a liability, the Company assumes that the transfer will not affect the nonperformance risk associated with the liability. The Company considers the effect of the credit risk on the fair value for any period in which fair value is measured. There are three valuation approaches for measuring fair value: the market approach, the income approach and the cost approach. Selecting the appropriate technique for valuing a particular asset or liability should consider the exit market for the asset or liability, the nature of the asset or liability being measured, and how a market participant would value the same asset or liability. Ultimately, selecting the appropriate valuation method requires significant judgment. Valuation inputs refer to the assumptions market participants would use in pricing a given asset or liability. Inputs can be observable or unobservable. Observable inputs are assumptions based on market data obtained from an independent source. Unobservable inputs are assumptions based on the Company's own information or assessment of assumptions used by other market participants in pricing the asset or liability. The unobservable inputs are based on the best and most current information available on the measurement date. NOTE 1. BASIS OF PRESENTATION AND ACCOUNTING POLICIES (continued) Cash and Cash Equivalents Cash and cash equivalents include cash and amounts due from depository institutions, interest-bearing deposits in other banks, federal funds sold, and securities purchased under agreements to resell. Cash and cash equivalents have original maturities of three months or less and, accordingly, the carrying amount of these instruments is deemed to be a reasonable estimate of fair value. As of December 31, 2017 , the Company has maintained balances in various operating and money market accounts in excess of federally insured limits. Cash deposited to support securitization transactions, lockbox collections, and related required reserve accounts are recorded in the Company's Consolidated Balance Sheet as of December 31, 2017 as restricted cash. Excess cash flows generated by securitization trusts ("Trusts") are added to the restricted cash reserve account, creating additional over-collateralization until the contractual securitization requirement has been reached. Once the targeted reserve requirement is satisfied, additional excess cash flows generated by the Trusts are released to the Company as distributions from the Trusts. Lockbox collections are added to restricted cash and released when transferred to the appropriate warehouse line of credit or Trust. The Company also maintains restricted cash primarily related to cash posted as collateral related to derivative agreements and cash restricted for investment purposes. Investment Securities and Other Investments Investment securities are classified as either AFS, held to maturity ("HTM"), trading, or other investments. Management determines the appropriate classification at the time of purchase. Securities expected to be held for an indefinite period of time are classified as AFS and are carried at fair value, with temporary unrealized gains and losses reported as a component of accumulated other comprehensive income within stockholder's equity, net of estimated income taxes. Debt securities purchased which the Company has the positive intent and ability to hold until maturity are classified as HTM securities. HTM securities are reported at cost and adjusted for amortization of premium and accretion of discount. Transfers of debt securities into the HTM category from the AFS category are made at fair value at the date of transfer. The unrealized holding gain or loss at the date of transfer is retained in other comprehensive income (“OCI”) and in the carrying value of the HTM securities. Such amounts are amortized over the remaining lives of the securities. There were no transfers from AFS to HTM during the year ended December 31, 2017 or 2016 . The Company conducts a comprehensive security-level impairment assessment quarterly on all securities with a fair value that is less than their amortized cost basis to determine whether the loss represents other-than-temporary impairment (“OTTI”). The quarterly OTTI assessment takes into consideration whether (i) the Company has the intent to sell or, (ii) it is more likely than not that it will be required to sell the security before the expected recovery of its amortized cost. The Company also considers whether or not it would expect to receive all of the contractual cash flows from the investment based on its assessment of the security structure, recent security collateral performance metrics, external credit ratings, failure of the issuer to make scheduled interest or principal payments, judgment and expectations of future performance, and relevant independent industry research, analysis and forecasts. The Company also considers the severity of the impairment in its assessment. In the event of a credit loss, the credit component of the impairment is recognized within non-interest income as a separate line item, and the non-credit component is recorded within accumulated other comprehensive income. Realized gains and losses on sales of investment securities are recognized on the trade date and included in earnings within Net gain on sale of investment securities, which is a component of non-interest income. Unamortized premiums and discounts are recognized in interest income over the estimated life of the security using the interest method. Trading securities are carried at fair value, with changes in fair value recorded in non-interest income. Investments that are purchased principally for the purpose of economically hedging the MSR in the near term are classified as trading securities and carried at fair value, with changes in fair value recorded as a component of the Mortgage banking income, net, line of the Consolidated Statements of Operations. NOTE 1. BASIS OF PRESENTATION AND ACCOUNTING POLICIES (continued) Other investments primarily include the Company's investment in the stock of the FHLB of Pittsburgh and the Federal Reserve Bank ("FRB"). Although FHLB and FRB stock are equity interests in the FHLB and FRB, respectively, it does not have a readily determinable fair value, because its ownership is restricted and it is not readily marketable. FHLB stock can be sold back only at its par value of $100 per share and only to FHLBs or to another member institution. Accordingly, FHLB stock is carried at cost. The Company evaluates this investment for impairment on the ultimate recoverability of the par value rather than by recognizing temporary declines in value. See Note 3 to the Consolidated Financial Statements for detail on the Company's investments. LHFI LHFI include commercial and consumer loans (including RICs) originated by the Company as well as loans acquired by the Company which the Company intends to hold for the foreseeable future or until maturity. RICs consist largely of nonprime automobile finance receivables that are acquired individually from dealers at a nonrefundable discount from the contractual principal amount. RICs also include receivables originated through a direct lending program and loan portfolios purchased from other lenders. Originated LHFI Originated LHFI are reported net of cumulative charge offs, unamortized loan origination fees and costs, and unamortized discounts and premiums. Interest on loans is credited to income as it is earned. For most of the Company's originated LHFI, loan origination fees and certain direct loan origination costs and premiums and discounts are deferred and recognized as adjustments to interest income in the Consolidated Statements of Operations over the contractual life of the loan utilizing the effective interest method. For RICs, loan origination fees and costs, premiums and discounts are deferred and amortized over estimated lives as adjustments to interest income utilizing the interest method using estimated prepayment speeds, which are updated on a monthly basis. The Company estimates future principal prepayments specific to pools of homogeneous loans which are based on the vintage, credit quality at origination and term of the loan. Prepayments in our portfolio are sensitive to credit quality, with higher credit quality loans experiencing higher voluntary prepayment rates than lower credit quality loans. The resulting prepayment rate specific to each pool is based on historical experience and is used as an input in the calculation of the constant effective yield. The impact of defaults is not considered in the prepayment rate; the prepayment rate only considers voluntary prepayments. Our estimated weighted average prepayment rates ranged from 6.1% to 10.4% at December 31, 2017 and 6.0% to 10.5% at December 31, 2016. The Company’s LHFI, including RICs and personal unsecured loans originated by SC since the change in control of SC in the first quarter of 2014 (the "Change in Control"), are carried at amortized cost, net of the ALLL. When a RIC is originated, certain cost basis adjustments (the net discounts) to the principal balance of the loan are recognized in accordance with the accounting guidance for loan origination fees and costs in ASC 310-20. These cost basis adjustments generally include the following: • Origination costs. • Dealer discounts - dealer discounts to the principal balance of the loan generally occur in circumstances in which the contractual interest rate on the loan is not sufficient to compensate for the credit risk of the borrower. • Participation - participation fees, or premiums, paid to the dealer as a form of profit-sharing, rewarding the dealer for originating loans that perform. • Subvention - payments received from the vehicle manufacturer as compensation (yield enhancement) for the cost of below-market interest rates offered to consumers. Originated loans are initially recorded at the proceeds paid to fund the loan. Any discount at origination for loans is considered by the Company to reflect yield enhancements</t>
  </si>
  <si>
    <t>RECENT ACCOUNTING DEVELOPMENTS</t>
  </si>
  <si>
    <t>New Accounting Pronouncements and Changes in Accounting Principles [Abstract]</t>
  </si>
  <si>
    <t xml:space="preserve"> RECENT ACCOUNTING DEVELOPMENTS In May 2014, the FASB issued ASU 2014-09, Revenue from Contracts with Customers (Topic 606). This ASU, as amended, requires an entity to recognize revenue for the transfer of promised goods or services to customers in an amount that reflects the consideration to which the entity expects to be entitled in exchange for those goods or services. The amendment includes a five-step process to assist an entity in achieving the main principles of revenue recognition under ASC 606. The amended standard will be effective for the Company for the first annual period beginning after December 15, 2017. It should be applied retrospectively to each prior reporting period presented or as a cumulative-effect adjustment as of the date of adoption. Because the ASU does not apply to revenue associated with leases and financial instruments (including loans, securities, and derivatives), it will not have a material impact on the elements of the Company's Consolidated Statements of Operations most closely associated with leases and financial instruments (such as interest income, interest expense and securities gains and losses). For revenues in scope of the new standard, SHUSA evaluated contracts for potential accounting changes, such as timing differences and gross versus net reporting of revenues and expenses related to certain arrangements, such as securities underwriting and debit/credit card interchange. Several changes to gross versus net reporting will result in an immaterial impact to the Company’s Consolidated Financial Statements. The Company adopted this ASU in the first quarter of 2018 using a modified retrospective approach resulting in an immaterial cumulative-effect adjustment to opening retained earnings. The most significant impact of adoption will be expanded disclosures relating to disaggregation of in-scope revenue, which will be included in our first quarter 2018 Form 10-Q. In January 2016, the FASB issued ASU 2016-01, Financial Instruments - Overall (Subtopic 825-10): Recognition and Measurement of Financial Assets and Financial Liabilities, as amended. This new guidance amends the presentation and accounting for certain financial instruments, including liabilities measured at fair value under the fair value option and equity investments. The guidance also updates fair value presentation and disclosure requirements for financial instruments measured at amortized cost. The Company adopted this standard in the first quarter of 2018, and it did not have a material impact on the Company's financial position or results of operations. In February 2016, the FASB issued ASU 2016-02, Leases (Topic 842). The guidance, as amended, in this update supersedes the current lease accounting guidance for both lessees and lessors under ASC 840, Leases. The new guidance requires lessees to evaluate whether a lease is a finance lease using criteria similar to what lessees use today to determine whether they have a capital lease. Leases not classified as finance leases are classified as operating leases. This classification will determine whether the lease expense is recognized based on an effective interest method or on a straight-line basis over the term of the lease. The lessee is also required to record a right-of-use asset and a lease liability for all leases with a term of greater than 12 months regardless of their classification. Leases with a term of 12 months or less will be accounted for similarly to today’s guidance for operating leases. The new guidance will require lessors to account for leases using an approach that is substantially similar to the existing guidance. This new guidance will be effective for the Company for the first reporting period beginning after December 15, 2018, with earlier adoption permitted. The Company does not intend to early adopt this ASU. Adoption of this amendment must be applied on a modified retrospective approach. The Company is in the process of reviewing our existing property and equipment lease contracts, as well as service contracts that may include embedded leases. Upon adoption, the Company expects to report higher assets and liabilities from recording the present value of the future minimum lease payments of the leases. NOTE 2. RECENT ACCOUNTING DEVELOPMENTS (continued) In June 2016, the FASB issued ASU 2016-13, Financial Instruments - Credit Losses (Topic 326), Measurement of Credit Losses on Financial Instruments . This new guidance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For AFS debt securities, entities will be required to record allowances rather than reduce the carrying amount, as they do today under the OTTI model. The standard also simplifies the accounting model for purchased credit-impaired debt securities and loans. The new guidance will be effective for the Company for the first reporting period beginning after December 15, 2019, with earlier adoption permitted. Adoption of this new guidance can be applied only on a prospective basis as a cumulative-effect adjustment to retained earnings. The Company is currently evaluating the impact of the new guidance on its Consolidated Financial Statements. It is expected that the new model will include different assumptions used in calculating credit losses, such as estimating losses over the estimated life of a financial asset, and will consider expected future changes in macroeconomic conditions. The adoption of this ASU may result in an increase to the Company’s ACL, which will depend upon the nature and characteristics of the Company's portfolio at the adoption date, as well as the macroeconomic conditions and forecasts at that date. The Company currently does not intend to early adopt this new guidance. In August 2017, the FASB issued ASU 2017-12, Derivatives and Hedging (Topic 815): Targeted Improvements to Accounting for Hedging Activities. This new guidance amends the hedge accounting model to enable entities to better portray their risk management activities in their financial statements. The amendments expand an entity’s ability to hedge nonfinancial and financial risk components and reduce complexity in hedges of interest rate risk. The guidance eliminates the requirement to separately measure and report hedge ineffectiveness, and generally requires the entire change in the fair value of a hedging instrument to be presented in the same income statement line in which the earnings effect of the hedged item is reported. The new guidance is effective for public companies for fiscal years beginning after December 15, 2018, with early adoption, including adoption in an interim period, permitted. The Company adopted this standard in the first quarter of 2018. It did not have a material impact on the opening balance of retained earnings for the cumulative-effect adjustment related to eliminating the separate measurement of ineffectiveness. On January 18, 2018, the FASB issued ASU 2018-02, Income Statement - Reporting Comprehensive Income (Topic 220): Reclassification of Certain Tax Effects from Accumulated Other Comprehensive Income. The amendments in this ASU allow a reclassification from accumulated other comprehensive income to retained earnings for stranded tax effects resulting from the TCJA. The amendments are effective for all entities for fiscal years beginning after December 15, 2018, and interim periods within those fiscal years. Early adoption is permitted, including adoption in any interim period, for public companies for reporting periods for which financial statements have not yet been issued. The Company is currently evaluating the impact of this standard. In addition to those described in detail above, the Company is in the process of evaluating the following ASUs, and does not expect them to have a material impact on the Company's financial position, results of operations, or disclosures: ASU’s Effective in Q1 2018: • ASU 2016-15, Statement of Cash Flows (Topic 230), Classification of Certain Cash Receipts and Cash Payments • ASU 2016-16, Income Taxes (Topic 740), Intra-Entity Transfers of Assets Other Than Inventory • ASU 2016-18, Statement of Cash Flows (Topic 230): Restricted Cash (A consensus of the FASB Emerging Issues Task Force) • ASU 2017-01, Business Combinations (Topic 805): Clarifying the Definition of a Business • ASU 2017-05, Other Income - Gains and Losses from the Derecognition of Nonfinancial Assets (Subtopic 610-20): Clarifying the Scope of Asset Derecognition Guidance and Accounting for Partial Sales of Nonfinancial Assets • ASU 2017-07, Compensation - Retirement Benefits (Topic 715): Improving the Presentation of Net Periodic Pension Cost and Net Periodic Postretirement Benefit Cost • ASU 2017-09 , Compensation-Stock Compensation (Topic 718): Scope of Modification Accounting ASU’s Effective in Q1 2019: • ASU 2017-06, Plan Accounting: Defined Benefit Pension Plans (Topic 960), Defined Contribution Pension Plans (Topic 962), Health and Welfare Benefit Plans (Topic 965): Employee Benefit Plan Master Trust Reporting (a consensus of the Emerging Issues Task Force) • ASU 2017-08, Receivables - Nonrefundable Fees and Other Costs (Subtopic 310-20): Premium Amortization on Purchased Callable Debt Securities NOTE 2. RECENT ACCOUNTING DEVELOPMENTS (continued) •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t>
  </si>
  <si>
    <t>INVESTMENT SECURITIES</t>
  </si>
  <si>
    <t>Investments, Debt and Equity Securities [Abstract]</t>
  </si>
  <si>
    <t xml:space="preserve"> INVESTMENT SECURITIES Investment Securities Summary - AFS and HTM The following tables present the amortized cost, gross unrealized gains and losses and approximate fair values of securities AFS at the dates indicated: December 31, 2017 December 31, 2016 (in thousands) Amortized Gross Gross Fair Amortized Gross Gross Fair U.S. Treasury securities $ 1,006,219 $ — $ (8,107 ) $ 998,112 $ 1,857,357 $ 1,826 $ (2,326 ) $ 1,856,857 Corporate debt securities 11,639 21 — 11,660 — — — — Asset-backed securities (“ABS”) 501,575 6,901 (1,314 ) 507,162 1,196,702 16,410 (2,388 ) 1,210,724 Equity securities 11,428 — (614 ) 10,814 11,716 — (565 ) 11,151 State and municipal securities 23 — — 23 30 — — 30 Mortgage-backed securities (“MBS”): GNMA - Residential 4,745,998 3,531 (62,524 ) 4,687,005 5,424,412 3,253 (64,537 ) 5,363,128 GNMA - Commercial 1,377,449 179 (19,917 ) 1,357,711 948,696 1,998 (8,196 ) 942,498 FHLMC and FNMA - Residential 6,958,433 1,093 (141,393 ) 6,818,133 7,765,003 6,712 (154,858 ) 7,616,857 FHLMC and FNMA - Commercial 23,003 — (440 ) 22,563 23,636 — (670 ) 22,966 Non-agency securities — — — — 14 — — 14 Total investment securities AFS $ 14,635,767 $ 11,725 $ (234,309 ) $ 14,413,183 $ 17,227,566 $ 30,199 $ (233,540 ) $ 17,024,225 The following tables present the amortized cost, gross unrealized gains and losses and approximate fair values of securities held-to-maturity at the dates indicated: December 31, 2017 December 31, 2016 (in thousands) Amortized Cost Gross Unrealized Gains Gross Unrealized Loss Fair Value Amortized Gross Gross Fair MBS: GNMA - Residential $ 1,447,669 $ 722 $ (26,150 ) $ 1,422,241 $ 1,658,644 $ 2,195 $ (25,426 ) $ 1,635,413 GNMA - Commercial 352,139 325 (767 ) 351,697 — — — — Total investment securities HTM $ 1,799,808 $ 1,047 $ (26,917 ) $ 1,773,938 $ 1,658,644 $ 2,195 $ (25,426 ) $ 1,635,413 The Company continuously evaluates its investment strategies in light of changes in the regulatory and market environments that could have an impact on capital and liquidity. Based on this evaluation, it is reasonably possible that the Company may elect to pursue other strategies relative to its investment securities portfolio. As of December 31, 2017 and December 31, 2016 , the Company had investment securities AFS with an estimated fair value of $5.9 billion and $7.2 billion , respectively, pledged as collateral, which was comprised of the following: $3.0 billion and $3.2 billion , respectively, were pledged as collateral for the Company's borrowing capacity with the FRB; $2.3 billion and $3.0 billion , respectively, were pledged to secure public fund deposits; $243.8 million and $109.7 million , respectively, were pledged to various independent parties to secure repurchase agreements, support hedging relationships, and for recourse on loan sales; $0.0 million and $622.0 million , respectively, were pledged to deposits with clearing organizations; and $387.9 million and $271.2 million , respectively, were pledged to secure the Company's customer overnight sweep product. At December 31, 2017 and December 31, 2016 , the Company had $47.0 million and $44.8 million , respectively, of accrued interest related to investment securities which is included in the Other assets line of the Company's Consolidated Balance Sheets . NOTE 3. INVESTMENT SECURITIES (continued) Contractual Maturity of Debt Securities Contractual maturities of the Company’s debt securities AFS at December 31, 2017 were as follows: (in thousands) Due Within One Year Due After 1 Within 5 Years Due After 5 Within 10 Years Due After 10 Years/No Maturity Total (1) Weighted Average Yield (2) U.S Treasury securities $ 154,712 $ 843,400 $ — $ — $ 998,112 1.42 % Corporate debt securities 11,647 — 13 — 11,660 2.99 % ABS — 350,229 27,688 129,245 507,162 2.90 % State and municipal securities — 23 — — 23 7.39 % MBS: GNMA - Residential — 3,685 117 4,683,203 4,687,005 2.07 % GNMA - Commercial — — — 1,357,711 1,357,711 2.43 % FHLMC and FNMA - Residential — 11,022 142,067 6,665,044 6,818,133 2.25 % FHLMC and FNMA - Commercial — 7,696 12,201 2,666 22,563 2.54 % Total fair value $ 166,359 $ 1,216,055 $ 182,086 $ 12,837,869 $ 14,402,369 2.17 % Weighted Average Yield 1.21 % 1.99 % 1.83 % 2.21 % 2.17 % Total amortized cost $ 166,398 $ 1,217,343 $ 183,930 $ 13,056,668 $ 14,624,339 (1) The maturities above do not represent the effective duration of the Company's portfolio, since the amounts above are based on contractual maturities and do not contemplate anticipated prepayments. (2) Yields on tax-exempt securities are calculated on a tax equivalent basis and are based on the statutory federal tax rate. Contractual maturities of the Company’s debt securities HTM at December 31, 2017 were as follows: Actual maturities may differ from contractual maturities when there is a right to call or prepay obligations with or without call or prepayment penalties. (in thousands) Due Within One Year Due After 1 Within 5 Years Due After 5 Within 10 Years Due After 10 Years/No Maturity Total (1) Weighted Average Yield MBS: GNMA - Residential $ — $ — $ — $ 1,422,241 $ 1,422,241 2.34 % GNMA - Commercial — — — 351,697 351,697 2.22 % Total fair value $ — $ — $ — $ 1,773,938 $ 1,773,938 2.31 % Weighted Average Yield — % — % — % 2.31 % 2.31 % Total amortized cost $ — $ — $ — $ 1,799,808 $ 1,799,808 (1) The maturities above do not represent the effective duration of the Company's portfolio, since the amounts above are based on contractual maturities and do not contemplate anticipated prepayments. Gross Unrealized Loss and Fair Value of Securities AFS and HTM The following tables present the aggregate amount of unrealized losses as of December 31, 2017 and December 31, 2016 on securities in the Company’s AFS investment portfolios classified according to the amount of time those securities have been in a continuous loss position: December 31, 2017 December 31, 2016 Less than 12 months 12 months or longer Less than 12 months 12 months or longer (in thousands) Fair Value Unrealized Losses Fair Value Unrealized Losses Fair Value Unrealized Fair Value Unrealized U.S. Treasury securities $ 998,112 $ (8,107 ) $ — $ — $ 1,016,654 $ (2,326 ) $ — $ — ABS 8,013 (125 ) 103,559 (1,189 ) 76,552 (1,021 ) 111,758 (1,367 ) Equity securities 335 (2 ) 10,398 (612 ) 770 (16 ) 9,800 (549 ) MBS: GNMA - Residential 1,236,716 (8,600 ) 2,583,955 (53,924 ) 3,831,354 (46,846 ) 1,027,609 (17,691 ) GNMA - Commercial 1,022,452 (11,492 ) 251,209 (8,425 ) 532,334 (4,451 ) 98,918 (3,745 ) FHLMC and FNMA - Residential 3,429,678 (32,899 ) 3,017,533 (108,494 ) 4,740,824 (58,514 ) 1,981,886 (96,344 ) FHLMC and FNMA - Commercial 6,948 (103 ) 15,614 (337 ) 22,504 (659 ) 462 (11 ) Total investment securities AFS $ 6,702,254 $ (61,328 ) $ 5,982,268 $ (172,981 ) $ 10,220,992 $ (113,833 ) $ 3,230,433 $ (119,707 ) NOTE 3. INVESTMENT SECURITIES (continued) The following tables present the aggregate amount of unrealized losses as of December 31, 2017 and December 31, 2016 on securities in the Company’s held-to-maturity investment portfolios classified according to the amount of time those securities have been in a continuous loss position: December 31, 2017 December 31, 2016 Less than 12 months 12 months or longer Less than 12 months 12 months or longer (in thousands) Fair Value Unrealized Losses Fair Value Unrealized Losses Fair Value Unrealized Fair Value Unrealized MBS: GNMA - Residential $ 434,322 $ (6,419 ) $ 739,612 (19,731 ) $ 1,311,390 $ (25,426 ) $ — $ — GNMA - Commercial 118,951 (767 ) — — — — — — Total investment securities HTM $ 553,273 $ (7,186 ) $ 739,612 $ (19,731 ) $ 1,311,390 $ (25,426 ) $ — $ — OTTI Management evaluates all investment securities in an unrealized loss position for OTTI on a quarterly basis. An unrealized loss exists when the current fair value of an individual security is less than its amortized cost basis. The OTTI assessment is a subjective process requiring the use of judgments and assumptions. During the securities-level assessments, consideration is given to (1) the intent not to sell and probability that the Company will not be required to sell the security before recovery of its cost basis to allow for any anticipated recovery in fair value, (2) the financial condition and near-term prospects of the issuer, as well as company news and current events, and (3) the ability to collect the future expected cash flows. Key assumptions utilized to forecast expected cash flows may include loss severity, expected cumulative loss percentage, cumulative loss percentage to date, weighted average Fair Isaac Corporation ("FICO") scores and weighted average LTV ratio, rating or scoring, credit ratings and market spreads, as applicable. The Company assesses and recognizes OTTI in accordance with applicable accounting standards. Under these standards, if the Company determines that impairment on its debt securities exists and it has made the decision to sell the security or it is more likely than not that the Company will be required to sell the security prior to recovery of its amortized cost basis, it recognizes the entire portion of the unrealized loss in earnings. If the Company has not made a decision to sell the security and it does not expect that it will be required to sell the security prior to the recovery of the amortized cost basis but the Company has determined that OTTI exists, it recognizes the credit-related portion of the decline in value of the security in earnings. The Company recorded OTTI related to its investment securities of $44 thousand and $1.1 million for the years ended December 31, 2016 and 2015 , respectively. There was no OTTI recorded for the year ended December 31, 2017 . Management has concluded that the unrealized losses on its debt and equity securities for which it has not recognized OTTI (which were comprised of 626 individual securities at December 31, 2017 ) are temporary in nature since (1) they reflect the increase in interest rates which lowers the current fair value of the securities, (2) they are not related to the underlying credit quality of the issuers, (3) the entire contractual principal and interest due on these securities is currently expected to be recoverable, (4) the Company does not intend to sell these investments at a loss and (5) it is more likely than not that the Company will not be required to sell the investments before recovery of the amortized cost basis, which for the Company's debt securities, may be at maturity. Accordingly, the Company has concluded that the impairment on these securities is not other-than-temporary. Gains (Losses) and Proceeds on Sales of Securities Proceeds from sales of investment securities and the realized gross gains and losses from those sales are as follows: Year Ended December 31, (in thousands) 2017 2016 2015 Proceeds from the sales of AFS securities $ 3,256,378 $ 6,755,299 $ 2,809,779 Gross realized gains $ 21,745 $ 60,367 $ 24,183 Gross realized losses (19,943 ) (2,559 ) (5,692 ) OTTI — (44 ) (1,092 ) Net realized gains (1) $ 1,802 $ 57,764 $ 17,399 (1) Excludes the net realized gains/(losses) related to trading securities. The Company uses the specific identification method to determine the cost of the securities sold and the gain or loss recognized. NOTE 3. INVESTMENT SECURITIES (continued) Trading Securities The Company held $1 thousand of trading securities as of December 31, 2017 , compared to $1.6 million held at December 31, 2016 . Gains and losses on trading securities are recorded within Net (losses)/gains on sale of investment securities on the Company's Consolidated Statements of Operations . Other Investments Other investments primarily include the Company's investment in the stock of the FHLB of Pittsburgh and the FRB with aggregate carrying amounts of $516.7 million and $680.5 million as of December 31, 2017 and December 31, 2016 , respectively. These stocks do not have readily determinable fair values because their ownership is restricted and they lack a market. The stocks can be sold back only at their par value of $100 per share, and FHLB stock can be sold back only to the FHLB or to another member institution. Accordingly, these stocks are carried at cost. During the year ended December 31, 2017 , the Company purchased $163.0 million of FHLB stock at par and redeemed $327.6 million of FHLB stock at par. There was no gain or loss associated with these redemptions. During the year ended December 31, 2017 , the Company did no t purchase any FRB stock. Other investments also include $88.2 million and $50.4 million of low-income housing tax credit ("LIHTC") investments as of December 31, 2017 and December 31, 2016 , respectively. Other investments also includes $ 54.0 million and $0.0 million of time deposits with a maturity of greater than 90 days held at a non-affiliate financial institution as of December 31, 2017 and December 31, 2016 , respectively. The Company evaluates these investments for impairment based on the ultimate recoverability of the carrying value, rather than by recognizing temporary declines in value.</t>
  </si>
  <si>
    <t>LOANS AND ALLOWANCE FOR CREDIT LOSSES</t>
  </si>
  <si>
    <t>Loans and Leases Receivable Disclosure [Abstract]</t>
  </si>
  <si>
    <t xml:space="preserve"> LOANS AND ALLOWANCE FOR CREDIT LOSSES Overall The Company's loans are reported at their outstanding principal balances net of any, cumulative charge-offs, unamortized deferred fees and costs and unamortized premiums or discounts. The Company maintains an ACL to provide for losses inherent in its portfolios. Certain loans are pledged as collateral for borrowings, securitizations, or SPEs. These loans totaled $50.8 billion at December 31, 2017 and $53.5 billion at December 31, 2016 . Loans that the Company intends to sell are classified as LHFS. The LHFS portfolio balance at December 31, 2017 was $2.5 billion , compared to $2.6 billion at December 31, 2016 . LHFS in the residential mortgage portfolio are either reported at fair value or at the lower of cost or fair value. For a discussion on the valuation of LHFS at fair value, see Note 18 to the Consolidated Financial Statements . During the third quarter of 2015, the Company determined that it no longer intended to hold certain personal lending assets at SC for investment. The Company adjusted the ACL associated with SC's personal loan portfolio through the provision for credit losses to value the portfolio at the lower of cost or market. Upon transferring the loans to LHFS at fair value, the adjusted ACL was released as a charge-off. Loan originations and purchases under SC’s personal lending platform during 2016 and 2017 have been classified as held for sale and subsequent adjustments to lower of cost or market are recorded through Miscellaneous Income (Expense), net on the Consolidated Statements of Operations . As of December 31, 2017 and 2016, the carrying value of the personal unsecured held-for-sale portfolio was $1.1 billion . Interest on loans is credited to income as it is earned. Loan origination fees and certain direct loan origination costs are deferred and recognized as adjustments to interest income in the Consolidated Statements of Operations over the contractual life of the loan utilizing the interest method. Loan origination costs and fees and premiums and discounts on RICs are deferred and recognized in interest income over estimated lives using estimated prepayment speeds, which are updated on a monthly basis. At December 31, 2017 and 2016, accrued interest receivable on the Company's loans was $515.9 million and $554.5 million , respectively. On February 16, 2018, an agreement was executed to sell substantially all of SBNA’s warehouse facilities with a balance of $830 million at December 31, 2017 for a price contingent upon total consented commitments. These facilities are included in the commercial and industrial loans segment reported under LHFI. This transaction is expected to close within the first quarter of 2018. NOTE 4. LOANS AND ALLOWANCE FOR CREDIT LOSSES (continued) Loan and Lease Portfolio Composition The following presents the composition of the gross loans and leases held-for-investment by portfolio and by rate type: December 31, 2017 December 31, 2016 (dollars in thousands) Amount Percent Amount Percent Commercial LHFI: CRE loans $ 9,279,225 11.5 % $ 10,112,043 11.8 % Commercial and industrial loans 14,438,311 17.9 % 18,812,002 21.9 % Multifamily loans 8,274,435 10.1 % 8,683,680 10.1 % Other commercial (2) 7,174,739 8.9 % 6,832,403 8.0 % Total commercial LHFI 39,166,710 48.4 % 44,440,128 51.8 % Consumer loans secured by real estate: Residential mortgages 8,846,765 11.0 % 7,775,272 9.1 % Home equity loans and lines of credit 5,907,733 7.3 % 6,001,192 7.0 % Total consumer loans secured by real estate 14,754,498 18.3 % 13,776,464 16.1 % Consumer loans not secured by real estate: RICs and auto loans - originated 23,081,424 28.6 % 22,104,918 25.8 % RICs and auto loans - purchased 1,834,868 2.3 % 3,468,803 4.0 % Personal unsecured loans 1,285,677 1.6 % 1,234,094 1.4 % Other consumer (3) 617,675 0.8 % 795,378 0.9 % Total consumer loans 41,574,142 51.6 % 41,379,657 48.2 % Total LHFI (1) $ 80,740,852 100.0 % $ 85,819,785 100.0 % Total LHFI: Fixed rate $ 50,653,790 62.7 % $ 51,752,761 60.3 % Variable rate 30,087,062 37.3 % 34,067,024 39.7 % Total LHFI (1) $ 80,740,852 100.0 % $ 85,819,785 100.0 % (1) Total LHFI includes deferred loan fees, net of deferred origination costs and unamortized purchase premiums, net of discounts as well as purchase accounting adjustments. These items resulted in a net increase in the loan balances of $1.3 billion and $845.8 million as of December 31, 2017 and December 31, 2016 , respectively. (2) Other commercial includes commercial equipment vehicle financing ("CEVF") leveraged leases and loans. (3) Other consumer primarily includes recreational vehicle ("RV") and marine loans. Portfolio segments and classes GAAP requires that entities disclose information about the credit quality of their financing receivables at disaggregated levels, specifically defined as “portfolio segments” and “classes,” based on management’s systematic methodology for determining the ACL. The Company utilizes an alternate categorization compared to the financial statement categorization of loans to model and calculate the ACL and track the credit quality, delinquency and impairment status of the underlying loan populations. In disaggregating its financing receivables portfolio, the Company’s methodology begins with the commercial and consumer segments. The commercial segmentation reflects line of business distinctions. The three CRE lines of business distinctions include “Corporate banking,” which includes commercial and industrial owner-occupied real estate, “Middle market real estate,” which represents the portfolio of specialized lending for investment real estate, including financing for continuing care retirement communities and “Santander real estate capital”, which is the CRE of the specialized lending group. "Commercial and industrial" includes non-real estate-related commercial and industrial loans. "Multifamily" represents loans for multifamily residential housing units. “Other commercial” includes loans to global customer relationships in Latin America which are not defined as commercial or consumer for regulatory purposes. The remainder of the portfolio primarily represents the CEVF business. NOTE 4. LOANS AND ALLOWANCE FOR CREDIT LOSSES (continued) The following table reconciles the Company's recorded investment classified by its major portfolio classifications to its commercial loan classifications utilized in its determination of the ALLL and other credit quality disclosures at December 31, 2017 and December 31, 2016 , respectively: Commercial Portfolio Segment (2) Major Loan Classifications (1) December 31, 2017 December 31, 2016 (in thousands) Commercial LHFI: CRE: Corporate Banking $ 3,433,971 $ 3,693,109 Middle Market Real Estate 4,820,727 5,180,572 Santander Real Estate Capital 1,024,527 1,238,362 Total commercial real estate 9,279,225 10,112,043 Commercial and industrial (3) 14,438,311 18,812,002 Multifamily 8,274,435 8,683,680 Other commercial 7,174,739 6,832,403 Total commercial LHFI $ 39,166,710 $ 44,440,128 (1) These represent the Company's loan categories based on SEC Regulation S-X, Article 9. (2) These represent the Company's loan classes used to determine its ALLL. (3) Commercial and industrial loans excluded $149.2 million of LHFS at December 31, 2017 and excluded $121.1 million of LHFS at December 31, 2016 . The Company's portfolio classes are substantially the same as its financial statement categorization of loans for the consumer loan populations. “Residential mortgages” includes mortgages on residential property, including single family and 1-4 family units. "Home equity loans and lines of credit" include all organic home equity contracts and purchased home equity portfolios. "RICs and auto loans" includes the Company's direct automobile loan portfolios, but excludes RV and marine RICs. "Personal unsecured loans" includes personal revolving loans and credit cards. “Other consumer” includes an acquired portfolio of marine RICs and RV contracts as well as indirect auto loans. In accordance with the Company's accounting policy when establishing the collective ACL for originated loans, the Company's estimate of losses on recorded investment includes the estimate of the related net unaccreted discount balance that is expected at the time of charge-off, while it considers the entire unaccreted discount for loan portfolios purchased at a discount as available to absorb the credit losses when determining the ACL specific to these portfolios. This accounting policy is not applicable for the purchased loan portfolios acquired with evidence of credit deterioration, on which we elected to apply the FVO. Consumer Portfolio Segment (2) Major Loan Classifications (1) December 31, 2017 December 31, 2016 (in thousands) Consumer loans secured by real estate: Residential mortgages (3) $ 8,846,765 $ 7,775,272 Home equity loans and lines of credit 5,907,733 6,001,192 Total consumer loans secured by real estate 14,754,498 13,776,464 Consumer loans not secured by real estate: RICs and auto loans - originated (4) 23,081,424 22,104,918 RICs and auto loans - purchased (4) 1,834,868 3,468,803 Personal unsecured loans (5) 1,285,677 1,234,094 Other consumer 617,675 795,378 Total consumer LHFI $ 41,574,142 $ 41,379,657 (1) These represent the Company's loan categories based on the SEC's Regulation S-X, Article 9. (2) These represent the Company's loan classes used to determine its ALLL. (3) Residential mortgages exclude $210.2 million and $462.9 million of LHFS at December 31, 2017 and December 31, 2016 , respectively. (4) RIC and auto loans exclude $1.1 billion and $924.7 million of LHFS at December 31, 2017 and December 31, 2016 , respectively. (5) Personal unsecured loans exclude $1.1 billion and $1.1 billion of LHFS at December 31, 2017 and December 31, 2016 , respectively. NOTE 4. LOANS AND ALLOWANCE FOR CREDIT LOSSES (continued) The RIC and auto loan portfolio is comprised of: (1) RICs originated by SC prior to the Change in Control, (2) RICs originated by SC after the Change in Control, and (3) auto loans originated by SBNA. The composition of the portfolio segment is as follows: (in thousands) December 31, 2017 December 31, 2016 RICs - Purchased HFI: Unpaid principal balance ("UPB") (1) $ 1,929,548 $ 3,765,714 UPB - FVO (2) 24,926 29,481 Total UPB 1,954,474 3,795,195 Purchase marks (3) (119,606 ) (326,392 ) Total RICs - Purchased HFI 1,834,868 3,468,803 RICs - Originated HFI: UPB (1) 23,373,202 22,527,753 Net discount (309,920 ) (441,131 ) Total RICs - Originated 23,063,282 22,086,622 SBNA auto loans 18,142 18,296 Total RICs - originated post Change in Control 23,081,424 22,104,918 Total RICs and auto loans HFI $ 24,916,292 $ 25,573,721 (1) UPB does not include amounts related to the loan receivables - unsecured and loan receivables from dealers due to the short-term and revolving nature of these receivables. (2) The Company elected to account for these loans, which were acquired with evidence of credit deterioration, under the FVO. (3) Includes purchase marks of $5.5 million and $6.7 million related to purchase loan portfolios on which we elected to apply the FVO at December 31, 2017 and December 31, 2016 , respectively. During the years ended December 31, 2017 and 2016 , the Company originated $6.7 billion and $8.0 billion , respectively, in Chrysler Capital loans, which represented 47% and 49% , respectively, of the Company's total RIC originations. As of December 31, 2017 and December 31, 2016 , the Company's auto RIC portfolio consisted of $8.2 billion and $7.4 billion , respectively, of Chrysler loans, which represented 37% and 32% , respectively, of the Company's auto RIC portfolio. ACL Rollforward by Portfolio Segment The activity in the ACL by portfolio segment for the year ended December 31, 2017 , 2016 , and 2015 was as follows: Year Ended December 31, 2017 (in thousands) Commercial Consumer Unallocated Total ALLL, beginning of period $ 449,837 $ 3,317,604 $ 47,023 $ 3,814,464 Provision for loan and lease losses 99,606 2,561,500 — 2,661,106 Other (1) 356 5,283 — 5,639 Charge-offs (144,002 ) (4,865,244 ) — (5,009,246 ) Recoveries 37,999 2,401,613 — 2,439,612 Charge-offs, net of recoveries (106,003 ) (2,463,631 ) — (2,569,634 ) ALLL, end of period $ 443,796 $ 3,420,756 $ 47,023 $ 3,911,575 Reserve for unfunded lending commitments, beginning of period $ 121,612 $ 806 $ — $ 122,418 Release of reserve for unfunded lending commitments (10,112 ) (500 ) — (10,612 ) Loss on unfunded lending commitments (2,695 ) — — (2,695 ) Reserve for unfunded lending commitments, end of period 108,805 306 — 109,111 Total ACL, end of period $ 552,601 $ 3,421,062 $ 47,023 $ 4,020,686 Ending balance, individually evaluated for impairment (2) $ 102,326 $ 1,751,828 $ — $ 1,854,154 Ending balance, collectively evaluated for impairment 341,470 1,668,928 47,023 2,057,421 Financing receivables: Ending balance $ 39,315,888 $ 43,947,450 $ — $ 83,263,338 Ending balance, evaluated under the FVO or lower of cost or fair value 149,177 2,420,155 — 2,569,332 Ending balance, individually evaluated for impairment (1) 593,585 6,586,222 — 7,179,807 Ending balance, collectively evaluated for impairment 38,573,126 34,941,073 — 73,514,199 (1) Includes transfers in for the period ending December 31, 2017 related to the contribution of SFS to SHUSA. (2) Consists of loans in TDR status. NOTE 4. LOANS AND ALLOWANCE FOR CREDIT LOSSES (continued) Year Ended December 31, 2016 (in thousands) Commercial Consumer Unallocated Total ALLL, beginning of period $ 456,812 $ 2,742,088 $ 47,245 $ 3,246,145 Provision for loan and lease losses 152,112 2,852,730 (222 ) 3,004,620 Charge-offs (245,399 ) (4,720,135 ) — (4,965,534 ) Recoveries 86,312 2,442,921 — 2,529,233 Charge-offs, net of recoveries (159,087 ) (2,277,214 ) — (2,436,301 ) ALLL, end of period $ 449,837 $ 3,317,604 $ 47,023 $ 3,814,464 Reserve for unfunded lending commitments, beginning of period $ 148,207 $ 814 $ — $ 149,021 Provision for / (Release of) unfunded lending commitments (24,887 ) (8 ) — (24,895 ) Loss on unfunded lending commitments (1,708 ) — — (1,708 ) Reserve for unfunded lending commitments, end of period 121,612 806 — 122,418 Total ACL, end of period $ 571,449 $ 3,318,410 $ 47,023 $ 3,936,882 Ending balance, individually evaluated for impairment (1) $ 98,596 $ 1,520,375 $ — $ 1,618,971 Ending balance, collectively evaluated for impairment 351,241 1,797,229 47,023 2,195,493 Financing receivables: Ending balance $ 44,561,193 $ 43,844,900 $ — $ 88,406,093 Ending balance, evaluated under the FVO or lower of cost or fair value (1) 121,065 2,482,595 — 2,603,660 Ending balance, individually evaluated for impairment (1) 666,386 5,795,366 — 6,461,752 Ending balance, collectively evaluated for impairment 43,773,742 35,566,939 — 79,340,681 (1) Consists of loans in TDR status. Year Ended December 31, 2015 (in thousands) Commercial Consumer Unallocated Total ALLL, beginning of period $ 413,885 $ 1,329,063 $ 34,941 $ 1,777,889 Provision for loan losses 152,944 3,899,813 12,304 4,065,061 Other (1) — (27,117 ) — (27,117 ) Charge-offs (175,234 ) (4,489,848 ) — (4,665,082 ) Recoveries 65,217 2,030,177 — 2,095,394 Charge-offs, net of recoveries (110,017 ) (2,459,671 ) — (2,569,688 ) ALLL, end of period $ 456,812 $ 2,742,088 $ 47,245 $ 3,246,145 Reserve for unfunded lending commitments, beginning of period $ 133,002 $ 1,001 $ — $ 134,003 Provision for unfunded lending commitments 14,756 (74 ) — 14,682 Loss on unfunded lending commitments 449 (113 ) — 336 Reserve for unfunded lending commitments, end of period 148,207 814 — 149,021 Total ACL end of period $ 605,019 $ 2,742,902 $ 47,245 $ 3,395,166 Ending balance, individually evaluated for impairment (2) $ 54,836 $ 911,364 $ — $ 966,200 Ending balance, collectively evaluated for impairment 401,976 1,830,724 47,245 2,279,945 Financing receivables: Ending balance $ 46,536,277 $ 43,679,576 $ — $ 90,215,853 Ending balance, evaluated under the FVO or lower of cost or fair value (1) 86,399 3,432,322 — 3,518,721 Ending balance, individually evaluated for impairment (2) 504,919 4,473,320 — 4,978,239 Ending balance, collectively evaluated for impairment 45,944,959 35,773,934 — 81,718,893 (1) The "Other" amount represents the impact on the ALLL in connection with SC classifying approximately $1 billion of RICs as held-for-sale during the year. (2) Consists of loans in TDR status. NOTE 4. LOANS AND ALLOWANCE FOR CREDIT LOSSES (continued) The following table presents the activity in the allowance for loan losses for the RICs acquired in the Change in Control and those originated by SC subsequent to the Change in Control. Year ended December 31, 2017 (in thousands) Purchased Originated Total ALLL, beginning of period $ 559,092 $ 2,538,127 $ 3,097,219 Provision for loan and lease losses 181,698 2,222,710 2,404,408 Charge-offs (606,898 ) (4,102,110 ) (4,709,008 ) Recoveries 250,275 2,120,317 2,370,592 Charge-offs, net of recoveries (356,623 ) (1,981,793 ) (2,338,416 ) ALLL, end of period $ 384,167 $ 2,779,044 $ 3,163,211 Year ended December 31, 2016 (in thousands) Purchased Originated Total ALLL, beginning of period $ 590,807 $ 1,891,989 $ 2,482,796 Provision for loan and lease losses 309,664 2,459,588 2,769,252 Charge-offs (1,024,882 ) (3,539,153 ) (4,564,035 ) Recoveries 683,503 1,725,703 2,409,206 Charge-offs, net of recoveries (341,379 ) (1,813,450 ) (2,154,829 ) ALLL, end of period $ 559,092 $ 2,538,127 $ 3,097,219 Year ended December 31, 2015 (in thousands) Purchased Originated Total ALLL, beginning of period $ 963 $ 709,024 $ 709,987 Provision for loan and lease losses 1,106,462 2,313,825 3,420,287 Other (1) (27,117 ) — (27,117 ) Charge-offs (1,516,951 ) (2,035,878 ) (3,552,829 ) Recoveries 1,027,450 905,018 1,932,468 Charge-offs, net of recoveries (489,501 ) (1,130,860 ) (1,620,361 ) ALLL, end of period $ 590,807 $ 1,891,989 $ 2,482,796 (1) The "Other" amount represents the impact on the ALLL in connection with SC classifying approximately $1 billion of RICs as held-for-sale during the first quarter of 2015. Refer to Note 19 for discussion of contingencies and possible losses related to the impact of hurricane activity in regions where the Company has lending activities. NOTE 4. LOANS AND ALLOWANCE FOR CREDIT LOSSES (continued) Non-accrual loans by Class of Financing Receivable The recorded investment in non-accrual loans disaggregated by class of financing receivables and other non-performing assets is summarized as follows: (in thousands) December 31, 2017 December 31, 2016 Non-accrual loans: Commercial: CRE: Corporate banking $ 84,072 $ 104,879 Middle market commercial real estate 54,783 71,264 Santander real estate capital 381 3,077 Commercial and industrial 230,481 182,368 Multifamily 11,348 8,196 Other commercial 83,468 11,097 Total commercial loans 464,533 380,881 Consumer: Residential mortgages 265,436 287,140 Home equity loans and lines of credit 134,162 120,065 RICs and auto loans - originated 1,816,226 1,045,587 RICs - purchased 256,617 284,486 Personal unsecured loans 2,366 5,201 Other consumer 10,657 12,694 Total consumer loans 2,485,464 1,755,173 Total non-accrual loans 2,949,997 2,136,054 Other real estate owned ("OREO") 130,777 116,705 Repossessed vehicles 210,692 231,746 Foreclosed and other repossessed assets 2,190 3,838 Total OREO and other repossessed assets 343,659 352,289 Total non-performing assets $ 3,293,656 $ 2,488,343 Age Analysis of Past Due Loans The servicing practices for RICs originated after January 1, 2017 changed such that there is an increase in the minimum payment requirements. While this change does impact the measurement of customer delinquencies, we concluded that it does not have a significant impact on the amount or timing of the recognition of credit losses and allowance for loan losses. For reporting of past due loans, a payment of 90% or more of the amount due is considered to meet the contractual requirements. For certain RICs originated prior to January 1, 2017, the Company considers 50% of a single payment due sufficient to qualify as a payment for past due classification purposes. For RICs originated after January 1, 2017, the required minimum payment is 90% of the scheduled payment, regardless of which origination channel through which the receivable was originated. The payment following the partial payment must be a full payment, or the account will move into delinquency status at that time. NOTE 4. LOANS AND ALLOWANCE FOR CREDIT LOSSES (continued) The age of recorded investments in past due loans and accruing loans 90 days or greater past due disaggregated by class of financing receivables is summarized as follows: As of: December 31, 2017 (in thousands) 30-89 90 Total Current Total (1) Recorded Investment Commercial: CRE: Corporate banking $ 14,396 $ 46,704 $ 61,100 $ 3,372,871 $ 3,433,971 $ — Middle market commercial real estate 5,501 53,820 59,321 4,761,406 4,820,727 — Santander real estate capital 5,277 — 5,277 1,019,250 1,024,527 — Commercial and industrial 49,584 75,924 125,508 14,461,981 14,587,489 — Multifamily 3,562 2,990 6,552 8,267,883 8,274,435 — Other commercial 34,021 3,359 37,380 7,137,359 7,174,739 — Consumer: Residential mortgages 217,558 210,777 428,335 8,628,600 9,056,935 — Home equity loans and lines of credit 50,919 91,975 142,894 5,764,839 5,907,733 — RICs and auto loans - originated 3,405,721 327,045 3,732,766 20,449,706 24,182,472 — RICs and auto loans - purchased 452,235 40,516 492,751 1,342,117 1,834,868 — Personal unsecured loans 85,394 105,054 190,448 2,157,319 2,347,767 96,461 Other consumer 24,879 14,220 39,099 578,576 617,675 — Total $ 4,349,047 $ 972,384 $ 5,321,431 $ 77,941,907 $ 83,263,338 $ 96,461 (1) Financing receivables include LHFS. As of December 31, 2016 (in thousands) 30-89 90 Total Current Total (1) Recorded Commercial: CRE: Corporate banking $ 14,973 $ 40,170 $ 55,143 $ 3,637,966 $ 3,693,109 $ — Middle market commercial real estate 6,967 57,520 64,487 5,116,085 5,180,572 — Santander real estate capital 177 — 177 1,238,185 1,238,362 — Commercial and industrial 46,104 33,800 79,904 18,853,163 18,933,067 — Multifamily 7,133 2,339 9,472 8,674,208 8,683,680 — Other commercial 45,379 2,590 47,969 6,784,434 6,832,403 1 Consumer: Residential mortgages 230,850 224,790 455,640 7,782,525 8,238,165 — Home equity loans and lines of credit 37,209 75,668 112,877 5,888,315 6,001,192 — RICs and auto loans - originated 3,092,841 296,085 3,388,926 19,640,740 23,029,666 — RICs and auto loans - purchased 800,993 71,273 872,266 2,596,537 3,468,803 — Personal unsecured loans 89,524 103,698 193,222 2,118,474 2,311,696 93,845 Other consumer 31,980 20,386 52,366 743,012 795,378 — Total $ 4,404,130 $ 928,319 $ 5,332,449 $ 83,073,644 $ 88,406,093 $ 93,846 (1) Financing receivables include LHFS. NOTE 4. LOANS AND ALLOWANCE FOR CREDIT LOSSES (continued) Impaired Loans by Class of Financing Receivable Impaired loans are generally defined as all TDRs plus commercial non-accrual loans in excess of $1.0 million . Impaired loans disaggregated by class of financing receivables are summarized as follows: December 31, 2017 (in thousands) Recorded Investment (1) UPB Related Average With no related allowance recorded: Commercial: CRE: Corporate banking $ 90,061 $ 115,410 $ — $ 89,538 Middle market commercial real estate 36,345 59,432 — 48,216 Santander real estate capital — — — 1,309 Commercial and industrial 82,541 96,324 — 75,338 Multifamily 9,887 10,838 — 10,129 Other commercial 767 911 — 903 Consumer: Residential mortgages 107,320 128,458 — 141,195 Home equity loans and lines of credit 52,397 54,421 — 50,635 RICs and auto loans - originated — — — — RICs and auto loans - purchased 16,192 20,783 — 25,283 Personal unsecured loans (2) 30,992 30,992 — 28,500 Other consumer 9,557 13,055 — 14,446 With an allowance recorded: Commercial: CRE: Corporate banking 64,097 80,058 13,177 72,269 Middle market commercial real estate 25,243 29,332 4,295 37,757 Santander real estate capital 8,340 8,340 1,051 8,466 Commercial and industrial 176,769 200,382 59,696 196,674 Multifamily 6,201 6,201 313 4,566 Other commercial 77,712 77,772 23,794 42,465 Consumer: Residential mortgages 322,092 392,833 40,963 303,361 Home equity loans and lines of credit 64,827 77,435 4,770 57,345 RICs and auto loans - originated 4,788,299 4,847,929 1,350,022 4,029,808 RICs and auto loans - purchased 1,166,476 1,318,306 347,663 1,511,212 Personal unsecured loans 16,477 16,661 6,259 16,668 Other consumer 11,592 15,290 2,151 12,343 Total: Commercial $ 577,963 $ 685,000 $ 102,326 $ 587,630 Consumer 6,586,221 6,916,163 1,751,828 6,190,796 Total $ 7,164,184 $ 7,601,163 $ 1,854,154 $ 6,778,426 (1) Recorded investment includes deferred loan fees, net of deferred origination costs and unamortized purchase premiums, net of discounts as well as purchase accounting adjustments. (2) Includes LHFS. NOTE 4. LOANS AND ALLOWANCE FOR CREDIT LOSSES (continued) The Company recognized interest income, not including the impact of purchase accounting adjustments, of $795.4 million for the year ended December 31, 2017 on approximately $5.8 billion of TDRs that were in performing status as of December 31, 2017 . December 31, 2016 (in thousands) Recorded Investment (1) UPB Related Average With no related allowance recorded: Commercial: CRE: Corporate banking $ 89,014 $ 106,212 $ — $ 93,495 Middle market commercial real estate 60,086 83,173 — 69,206 Santander real estate capital 2,618 2,618 — 2,717 Commercial and industrial 68,135 74,034 — 40,163 Multifamily 10,370 11,127 — 9,919 Other commercial 1,038 1,038 — 639 Consumer: Residential mortgages 175,070 222,142 — 160,373 Home equity loans and lines of credit 48,872 48,872 — 39,976 RICs and auto loans - originated — — — 8 RICs and auto loans - purchased 34,373 44,296 — 55,036 Personal unsecured loans (2) 26,008 26,008 — 19,437 Other consumer 19,335 23,864 — 15,915 With an allowance recorded: Commercial: Corporate banking 80,440 85,309 21,202 71,667 Middle market commercial real estate 50,270 66,059 12,575 44,158 Santander real estate capital 8,591 8,591 890 4,623 Commercial and industrial 216,578 232,204 57,855 166,999 Multifamily 2,930 2,930 876 4,292 Other commercial 7,218 7,218 5,198 5,217 Consumer: Residential mortgages 284,630 324,188 38,764 303,845 Home equity loans and lines of credit 49,862 63,775 3,467 60,855 RICs and auto loans - originated 3,271,316 3,332,297 997,169 2,298,646 RICs and auto loans - purchased 1,855,948 2,097,520 471,687 2,155,028 Personal unsecured loans 16,858 17,126 6,846 9,349 Other consumer 13,093 17,253 2,442 15,878 Total: Commercial $ 597,288 $ 680,513 $ 98,596 $ 513,095 Consumer 5,795,365 6,217,341 1,520,375 5,134,346 Total $ 6,392,653 $ 6,897,854 $ 1,618,971 $ 5,647,441 (1) Recorded investment includes deferred loan fees, net of deferred origination costs and unamortized purchase premiums, net of discounts as well as purchase accounting adjustments. (2) Includes LHFS. The Company recognized interest income, not including the impact of purchase accounting adjustments, of $657.5 million for the year ended December 31, 2016 on approximately $5.2 billion of TDRs that were in performing status as of December 31, 2016 . Commercial Lending Asset Quality Indicators Commercial credit quality disaggregated by class of financing receivables is summarized according to standard regulatory classifications as follows: PASS. Asset is well-protected by the current net worth and paying capacity of the obligor or guarantors, if any, or by the fair value less costs to acquire and sell any underlying collateral in a timely manner. NOTE 4. LOANS AND ALLOWANCE FOR CREDIT LOSSES (continued) SPECIAL MENTION. Asset has potential weaknesses that deserve management’s close attention, which, if left uncorrected, may result in deterioration of the repayment prospects for an asset at some future date. Special mention assets are not adversely classified. SUBSTANDARD.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Company will sustain some loss if deficiencies are not corrected. DOUBTFUL.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LOSS. Credit is considered uncollectible and of such little value that it does not warrant consideration as an active asset. There may be some recovery or salvage value, but there is doubt as to whether, how much or when the recovery would occur. Commercial loan credit quality indicators by class of financing receivables are summarized as follows: December 31, 2017 Corporate Middle Santander Commercial and industrial Multifamily Remaining Total (1) (in thousands) Rating: Pass $ 2,841,401 $ 4,450,160 $ 990,065 $ 13,176,248 $ 8,123,727 $ 7,059,627 $ 36,641,228 Special mention 382,445 246,651 16,739 941,683 105,225 29,657 1,722,400 Substandard 196,382 103,405 17,723 398,325 45,483 21,747 783,065 Doubtful 13,743 20,511 — 71,233 — 63,708 169,195 Total commercial loans $ 3,433,971 $ 4,820,727 $ 1,024,527 $ 14,587,489 $ 8,274,435 $ 7,174,739 $ 39,315,888 (1) Financing receivables include LHFS. December 31, 2016 Corporate Middle Santander Commercial and industrial Multifamily Remaining Total (1) (in thousands) Rating: Pass $ 3,303,428 $ 4,843,468 $ 1,170,259 $ 17,865,871 $ 8,515,866 $ 6,804,184 $ 42,503,076 Special mention 144,125 136,989 44,281 541,828 120,731 10,651 998,605 Substandard 226,206 161,962 23,822 503,185 47,083 11,932 974,190 Doubtful 19,350 38,153 — 22,183 — 5,636 85,322 Total commercial loans $ 3,693,109 $ 5,180,572 $ 1,238,362 $ 18,933,067 $ 8,683,680 $ 6,832,403 $ 44,561,193 (1) Financing receivables include LHFS. Consumer Lending Asset Quality Indicators-Credit Score Consumer financing receivables for which either an internal or external credit score is a core component of the allowance model are summarized by credit score as follows: Credit Score Range (2) December 31, 2017 December 31, 2016 (dollars in thousands) RICs and auto loans (3) Percent RICs and auto loans (3) Percent No FICO ®(1) $ 4,530,238 17.4 % $ 4,154,228 15.7 % &lt;600 13,395,203 51.4 % 14,100,215 53.2 % 600-639 4,332,278 16.7 % 4,597,541 17.4 % &gt;=640 3,759,621 14.5 % 3,646,485 13.7 % Total $ 26,017,340 100.0 % $ 26,498,469 100.0 % (1) Consists primarily of loans for which credit scores are not considered in the ALLL model. (2) Credit scores updated quarterly. (3) RICs and auto loans include $1.1 billion and $924.7 million of LHFS at December 31, 2017 and December 31, 2016 , respectively, that do not have an allowance. NOTE 4. LOANS AND ALLOWANCE FOR CREDIT LOSSES (continued) Consumer Lending Asset Quality Indicators-FICO and LTV Ratio For both residential and home equity loans, loss severity assumptions are incorporated in the loan and lease loss reserve models to estimate loan balances that will ultimately charge-off. These assumptions are based on recent loss experience within various current LTV bands within these portfolios. LTVs are refreshed quarterly by applying Federal Housing Finance Agency Home price index changes at a state-by-state level to the last known appraised value of the property to estimate the current LTV. The Company's ALLL incorporates the refreshed LTV information to update the distribution of defaulted loans by LTV as well as the associated loss given default for each LTV band. Reappraisals on a recurring basis at the individual property level are not considered cost-effective or necessary; however, reappraisals are performed on certain higher risk accounts to support line management activities, default servicing decisions, or when other situations arise for which the Company believes the additional expense is warranted. Residential mortgage and home equity financing receivables by LTV and FICO range are summarized as follows: Residential Mortgages (1)(3) December 31, 2017 N/A (2) LTV&lt;=70% 70.01-80% 80.01-90% 90.01-100% 100.01-110% LTV&gt;110% Grand Total FICO Score (dollars in thousands) N/A (2) $ 372,116 $ 6,759 $ 1,214 $ — $ — $ — $ — $ 380,089 &lt;600 21 220,737 55,108 35,617 23,834 2,505 6,020 343,842 600-639 45 155,920 42,420 35,009 34,331 2,696 6,259 276,680 640-679 37 320,248 94,601 90,7</t>
  </si>
  <si>
    <t>OPERATING LEASE ASSETS, NET</t>
  </si>
  <si>
    <t>Leases [Abstract]</t>
  </si>
  <si>
    <t xml:space="preserve"> OPERATING LEASE ASSETS, NET The Company has operating leases which are included in the Company's Consolidated Balance Sheets as Operating lease assets, net. The leased vehicle portfolio consists primarily of leases originated under the Chrysler Agreement. Operating lease assets, net consisted of the following as of December 31, 2017 and December 31, 2016 : (in thousands) December 31, 2017 December 31, 2016 Leased vehicles $ 14,751,568 $ 13,522,675 Origination fees and other costs 27,246 23,141 Manufacturer subvention payments (1,047,113 ) (1,126,323 ) Leased vehicles, gross 13,731,701 12,419,493 Less: accumulated depreciation (3,333,125 ) (2,789,028 ) Leased vehicles, net 10,398,576 9,630,465 Commercial equipment vehicles and aircraft, gross 93,981 65,401 Less: accumulated depreciation (18,249 ) (6,635 ) Commercial equipment vehicles and aircraft, net 75,732 58,766 Total operating lease assets, net $ 10,474,308 $ 9,689,231 Periodically, the Company executes bulk sales of leases originated under the Chrysler Capital program. During the years ended December 31, 2017 and December 31, 2016 , the Company did not execute any bulk sales of leases originated under the Chrysler Capital program. The following summarizes the future minimum rental payments due to the Company as lessor under operating leases as of December 31, 2017 (in thousands): 2018 $ 1,680,541 2019 1,046,932 2020 382,527 2021 17,819 2022 2,415 Thereafter 2,659 Total $ 3,132,893 Lease income was $2.0 billion , $1.8 billion and $1.5 billion for the years ended December 31, 2017 , 2016 and 2015 , respectively. During the years ended December 31, 2017 and 2016 , the Company recognized $127.2 million and $66.9 million , respectively, of net gains on the sale of operating lease assets that had been returned to the Company at the end of the lease term. These amounts are recorded within Miscellaneous income, net in the Company's Consolidated Statements of Operations. Lease expense was $1.6 billion , $1.3 billion and $1.1 billion for the years ended December 31, 2017 , 2016 and 2015 , respectively.</t>
  </si>
  <si>
    <t>PREMISES AND EQUIPMENT</t>
  </si>
  <si>
    <t>Property, Plant and Equipment [Abstract]</t>
  </si>
  <si>
    <t xml:space="preserve"> PREMISES AND EQUIPMENT A summary of premises and equipment, less accumulated depreciation, follows: (in thousands) December 31, 2017 December 31, 2016 Land $ 89,350 $ 97,583 Office buildings 201,927 225,578 Furniture, fixtures, and equipment 434,591 428,606 Leasehold improvement 551,442 530,119 Computer Software 1,002,260 921,231 Automobiles and other 1,146 7,960 Total premise and equipment 2,280,716 2,211,077 Less accumulated depreciation (1,431,655 ) (1,214,579 ) Total premises and equipment, net $ 849,061 $ 996,498 NOTE 6. PREMISES AND EQUIPMENT (continued) Depreciation expense for premises and equipment, included in Occupancy and equipment expenses in the Consolidated Statements of Operations, was $300.0 million , $282.2 million , and $251.2 million for the years ended December 31, 2017 , 2016 and 2015 , respectively. During the year ended December 31, 2017 the Company sold and leased back ten properties owned by SBNA. The Company received net proceeds of $58.0 million in connection with these sales. The carrying value of the properties sold was $15.3 million . The Company accounted for these transactions as sale-leasebacks, resulting in recognition of $31.2 million gain on the date of the transactions, and deferral of the remaining $11.5 million that will be amortized over the period of the lease terms. Gain on sale of premises and equipment are included within Miscellaneous income in the Consolidated Statements of Operations. In 2016 , the Company sold eight properties, which resulted in the recognition of a $ 2.4 million gain. The Company sold one property for a $ 13.3 million gain in 2015 .</t>
  </si>
  <si>
    <t>VIEs</t>
  </si>
  <si>
    <t>Variable Interest Entity and Securitizations [Abstract]</t>
  </si>
  <si>
    <t>VIEs The Company transfers RICs and leased vehicles into newly formed Trusts that then issue one or more classes of notes payable backed by the collateral. The Company’s continuing involvement with these Trusts is in the form of servicing the assets and, generally, through holding residual interests in the Trusts. Generally, these transactions are structured without recourse. The Trusts are considered VIEs under GAAP and, when the Company holds the residual interest, are consolidated because the Company has: (a) power over the significant activities of each entity as servicer of its financial assets and (b) through the residual interest and in some cases debt securities held by the Company, an obligation to absorb losses or the right to receive benefits from each VIE that are potentially significant to the VIE. When the Company does not retain any debt or equity interests in its securitizations or subsequently sells such interests it records these transactions as sales of the associated RICs. The collateral, borrowings under credit facilities and securitization notes payable of the Company's consolidated VIEs remain on the Company's Consolidated Balance Sheets . The Company recognizes finance charges, fee income, and provisions for credit losses on the RICs, and leased vehicles and interest expense on the debt. All of the Trusts are separate legal entities and the collateral and other assets held by these subsidiaries are legally owned by them and are not available to other creditors. Revolving credit facilities generally also utilize entities that are considered VIEs which are included on the Company's Consolidated Balance Sheets . The Company also uses a titling trust to originate and hold its leased vehicles and the associated leases in order to facilitate the pledging of leases to financing facilities or the sale of leases to other parties without incurring the costs and administrative burden of retitling the lease vehicles. This titling trust is considered a VIE. On-balance sheet VIEs The assets of consolidated VIEs that are included in the Company's Consolidated Financial Statements , presented reflecting the transfer of the underlying assets in order to reflect legal ownership, that can be used to settle obligations of the consolidated VIEs and the liabilities of these consolidated entities for which creditors (or beneficial interest holders) do not have recourse to our general credit were as follows: (in thousands) December 31, 2017 December 31, 2016 Assets Restricted cash $ 1,995,557 $ 2,087,177 Loans (1)(2) 22,712,864 23,568,066 Operating lease assets, net 10,160,327 8,564,628 Various other assets 733,123 686,253 Total Assets $ 35,601,871 $ 34,906,124 Liabilities Notes payable (2) $ 28,469,999 $ 31,667,976 Various other liabilities 197,969 91,234 Total Liabilities $ 28,667,968 $ 31,759,210 (1) Includes $1.1 billion and $1.0 billion of RICs held for sale at December 31, 2017 and December 31, 2016 , respectively. (2) Reflects the impacts of purchase accounting. NOTE 7. VIEs (continued) Certain amounts shown above are greater than the amounts shown in the corresponding line items in the accompanying Consolidated Balance Sheets due to intercompany eliminations between the VIEs and other entities consolidated by the Company. The amounts shown above are also impacted by purchase accounting marks from the Change in Control. For example, for most of its securitizations, the Company retains one or more of the lowest tranches of bonds. Rather than showing investment in bonds as an asset and the associated debt as a liability, these amounts are eliminated in consolidation as required by GAAP. The Company retains servicing responsibility for receivables transferred to the Trusts and receives a monthly servicing fee on the outstanding principal balance. Supplemental fees, such as late charges, for servicing the receivables are reflected in Miscellaneous income. As of December 31, 2017 and December 31, 2016 , the Company was servicing $26.1 billion and $27.4 billion , respectively, of RICs that have been transferred to consolidated Trusts. The remainder of the Company’s RICs remains unpledged. Below is a summary of the cash flows received from the on-balance sheet Trusts for the periods indicated: Year Ended December 31, (in thousands) 2017 2016 2015 Assets securitized $ 18,442,793 $ 15,828,921 $ 18,516,641 Net proceeds from new securitizations (1) $ 14,126,211 $ 13,319,530 $ 15,232,692 Net proceeds from sale of retained bonds 499,354 436,812 — Cash received for servicing fees (2) 866,210 787,778 700,156 Net distributions from Trusts (2) 2,613,032 1,748,013 1,960,418 Total cash received from Trusts $ 18,104,807 $ 16,292,133 $ 17,893,266 (1) Includes additional advances on existing securitizations. (2) These amounts are not reflected in the accompanying Consolidated Statements of Cash Flows because the cash flows are between the VIEs and other entities included in the consolidation. Off-balance sheet VIEs During the years ended December 31, 2017 , 2016 and 2015 , the Company sold $2.6 billion , $886.3 million and $1.6 billion , respectively, of gross RICs to VIEs in off-balance sheet securitizations for a gain (loss) of $(13.0) million , $(10.5) million and $60.0 million , respectively. Beginning in 2017, the transactions are executed under the new securitization platform with Santander, Santander Prime Auto Issuing Note ("SPAIN"). Santander will hold eligible vertical interests in notes and certificates of not less than 5% to comply with the DFA's risk retention rules. As of December 31, 2017 and December 31, 2016 , the Company was servicing $3.4 billion and $2.7 billion , respectively, of gross RICs that have been sold in off-balance sheet securitizations and were subject to an optional clean-up call. The portfolio was comprised as follows: (in thousands) December 31, 2017 December 31, 2016 SPAIN $ 2,024,016 $ — Total serviced for related parties 2,024,016 — Chrysler Capital securitizations 1,404,232 2,472,756 Other third parties — 268,345 Total serviced for third parties 1,404,232 2,741,101 Total serviced for other portfolio $ 3,428,248 $ 2,741,101 Other than repurchases of sold assets due to standard representations and warranties, the Company has no exposure to loss as a result of its involvement with these VIEs. NOTE 7. VIEs (continued) A summary of the cash flows received from the off-balance sheet Trusts for the periods indicated is as follows: Year Ended December 31, (in thousands) 2017 2016 2015 Assets securitized (1) $ 2,583,341 $ 904,108 $ 1,557,099 Net proceeds from new securitizations $ 2,588,227 $ 876,592 $ 1,578,320 Cash received for servicing fees 35,682 47,804 23,848 Total cash received from Trusts $ 2,623,909 $ 924,396 $ 1,602,168 (1) Represents the UPB at the time of original securitization.</t>
  </si>
  <si>
    <t>GOODWILL AND OTHER INTANGIBLES</t>
  </si>
  <si>
    <t>Goodwill and Intangible Assets Disclosure [Abstract]</t>
  </si>
  <si>
    <t xml:space="preserve"> GOODWILL AND OTHER INTANGIBLES Goodwill The following table presents the Company's goodwill by its reporting units at December 31, 2017 : (in thousands) Consumer and Business Banking CRE Commercial Banking GCB SC Santander BanCorp Total Goodwill at December 31, 2016 $ 1,880,304 $ 870,411 $ 542,584 $ 131,130 $ 1,019,960 $ 10,536 $ 4,454,925 Impairment during the period — — — — — (10,536 ) (10,536 ) Goodwill at December 31, 2017 $ 1,880,304 $ 870,411 $ 542,584 $ 131,130 $ 1,019,960 $ — $ 4,444,389 During the fourth quarter of 2017, the Company determined that the full amount of goodwill attributed to Santander BanCorp of $10.5 million was impaired and, as a result, it was written-off, primarily due to the unfavorable economic environment in Puerto Rico and the additional adverse effect of Hurricane Maria. There were no additions or re-allocations of goodwill for the year ended December 31, 2017 . There were no additions, re-allocations, or impairments of goodwill for the year ended December 31, 2016. The Company conducted its last annual goodwill impairment tests as of October 1, 2017 using generally accepted valuation methods. After conducting an analysis of the fair value of each reporting unit as of October 1, 2017 , no impairments of goodwill attributed to other reporting units were identified. Other Intangible Assets The following table details amounts related to the Company's intangible assets subject to amortization for the dates indicated. December 31, 2017 December 31, 2016 (in thousands) Net Carrying Amount Accumulated Amortization Net Carrying Amount Accumulated Amortization Intangibles subject to amortization: Dealer networks $ 426,411 $ (153,589 ) $ 465,625 $ (114,375 ) Chrysler relationship 80,000 (58,750 ) 95,000 (43,750 ) Core deposit intangibles — — — (295,842 ) Trade name 15,900 (2,100 ) 17,100 (900 ) Other intangibles 13,442 (56,021 ) 19,519 (98,492 ) Total intangibles subject to amortization $ 535,753 $ (270,460 ) $ 597,244 $ (553,359 ) At December 31, 2017 and December 31, 2016 , the Company did no t have any intangibles, other than goodwill, that were not subject to amortization. Amortization expense on intangible assets was $61.5 million , $70.0 million , and $79.9 million for the years ended December 31, 2017 , December 31, 2016 , and December 31, 2015, respectively. NOTE 8. GOODWILL AND OTHER INTANGIBLES (continued) During 2016, the Company's core deposit intangibles and purchased credit card relationship intangibles associated with its 2006 acquisitions, which were amortized straight-line over a period of ten years , became fully amortized. During 2016, $48.5 million of the Company's customer relationships associated with BSI became fully amortized. The estimated aggregate amortization expense related to intangibles, excluding any impairment charges, for each of the five succeeding calendar years ending December 31 is: Year Remaining Amount To Record (in thousands) 2018 60,644 2019 58,975 2020 58,642 2021 39,889 2022 39,889 Thereafter 277,714</t>
  </si>
  <si>
    <t>OTHER ASSETS</t>
  </si>
  <si>
    <t>Deferred Costs, Capitalized, Prepaid, and Other Assets Disclosure [Abstract]</t>
  </si>
  <si>
    <t xml:space="preserve"> OTHER ASSETS The following is a detail of items that comprise other assets at December 31, 2017 and December 31, 2016 : (in thousands) December 31, 2017 December 31, 2016 Income tax receivables $ 292,220 $ 294,796 Derivative assets at fair value 448,977 413,779 Other repossessed assets 212,882 235,584 MSRs 149,197 150,343 Prepaid expenses 172,547 172,559 OREO 130,777 116,705 Deferred tax asset, net 771,652 989,767 Accrued interest receivable 563,607 599,321 Equity method investments 194,434 255,344 Miscellaneous assets and receivables 696,134 567,327 Total other assets $ 3,632,427 $ 3,795,525 Income tax receivables Income tax receivables consists primarily of accrued federal tax receivables. Derivative assets at fair value Derivative assets at fair value represent the net amount of derivatives presented in the Consolidated Financial Statements , including the impact of amounts offsetting recognized assets. Refer to the offsetting of financial assets table in Note 14 to these Consolidated Financial Statements for the detail of these amounts. MSRs The Company maintains an MSR asset for sold residential real estate loans serviced for others. At December 31, 2017 , 2016 and 2015 , the balance of these loans serviced for others accounted for at fair value was $14.9 billion , $15.4 billion and $15.9 billion , respectively. The Company accounts for a majority of its residential MSRs using the FVO. Changes in fair value are recorded through the Mortgage banking income, net line of the Consolidated Statements of Operations . The fair value of the MSRs at December 31, 2017 , 2016 and 2015 were $146.0 million , $146.6 million and $147.2 million , respectively. See further discussion on the valuation of the MSRs in Note 18 . As deemed appropriate, the Company economically hedges MSRs using interest rate swaps and forward contracts to purchase MBS. See further discussion on these derivative activities in Note 14 to these Consolidated Financial Statements . The remainder of MSRs not accounted for using the FVO are accounted for at lower of cost or market. NOTE 9. OTHER ASSETS (continued) For the year ended December 31, 2017 , 2016 and 2015 , the Company recorded net changes in the fair value of MSRs due to valuation totaling $2.0 million , $3.9 million and $3.9 million , respectively. The following table presents a summary of activity for the Company's residential MSRs that are included in the Consolidated Balance Sheets . Year ended (in thousands) December 31, 2017 December 31, 2016 December 31, 2015 Fair value at beginning of period (1) $ 146,589 $ 147,233 $ 145,047 Mortgage servicing assets recognized 15,788 20,256 22,964 Principal reductions (18,351 ) (24,787 ) (24,726 ) Change in fair value due to valuation assumptions 1,967 3,887 3,948 Fair value at end of period (1) $ 145,993 $ 146,589 $ 147,233 (1) The Company had total MSRs of $149.2 million , $150.3 million and $151.5 million as of December 31, 2017 , 2016 and 2015 , respectively. The Company has elected to account for the majority of its MSR balance using the FVO, while the remainder of the MSRs are accounted for using the lower of cost or market and are not presented within this table. Fee income and gain on sale of mortgage loans Included in Mortgage banking income, net on the Consolidated Statements of Operations was mortgage servicing fee income of $41.3 million , $43.0 million and $45.2 million for the years ended December 31, 2017 , 2016 and 2015 , respectively. The Company had gains on sales of mortgage loans included in Mortgage banking income, net on the Consolidated Statements of Operations of $28.5 million , $35.7 million and $49.7 million for the years ended December 31, 2017 , 2016 and 2015 , respectively. Other repossessed assets and OREO Other repossessed assets primarily consist of leased assets that have been terminated and are included as grounded inventory, which is obtained through repossession. OREO consists primarily of the Company's foreclosed properties. Deferred tax assets, net The Company recorded $771.7 million of deferred tax assets, net as of December 31, 2017 , compared to $989.8 million at December 31, 2016 . Equity method investments The Company makes certain equity investments in various limited partnerships, some of which are considered VIEs, that invest in and lend to qualified community development entities, such as renewable energy investments, through the New Market Tax Credits ("NMTC") and Community Reinvestment Act ("CRA") programs. The Company acts only in a limited partner capacity in connection with these partnerships, so the Company has determined that it is not the primary beneficiary of the partnerships because it does not have the power to direct the activities of the partnerships that most significantly impact the partnerships' economic performance. As a result of the enactment of the TCJA, the Company recorded a $27.1 million impairment of its investments in certain equity method investments that are accounted for under the hypothetical liquidation at book value method, a form of equity method accounting typically applied for windfarm/solar power investments which have complex capital and distribution structures. For these investments, the tax equity partners typically share in virtually all of the project’s revenues, expenses and tax benefits until a pre-determined internal rate of return is achieved. Miscellaneous assets and receivables Miscellaneous assets and receivables includes subvention receivables in connection with the Chrysler Agreement, investment and capital market receivables, derivatives trading receivables and unapplied payments. Miscellaneous assets and receivables increased $128.8 million for the year ended December 31, 2017 compared to 2016 due to increases in unsettled derivative trades, vehicle receivables and investment proceeds receivables, partially offset by a decrease in subvention receivables.</t>
  </si>
  <si>
    <t>DEPOSITS AND OTHER CUSTOMER ACCOUNTS</t>
  </si>
  <si>
    <t>Deposits [Abstract]</t>
  </si>
  <si>
    <t xml:space="preserve"> DEPOSITS AND OTHER CUSTOMER ACCOUNTS Deposits and other customer accounts are summarized as follows: December 31, 2017 December 31, 2016 (Dollars in thousands) Balance Percent of total deposits Balance Percent of total deposits Interest-bearing demand deposits $ 8,784,597 14.4 % $ 11,284,881 16.8 % Non-interest-bearing demand deposits 15,402,235 25.3 % 15,413,609 22.9 % Savings 5,903,897 9.7 % 5,988,852 8.9 % Customer repurchase accounts 802,119 1.4 % 868,544 1.3 % Money market 24,530,661 40.3 % 24,511,906 36.5 % CDs 5,407,594 8.9 % 9,172,898 13.6 % Total Deposits (1) $ 60,831,103 100.0 % $ 67,240,690 100.0 % (1) Includes foreign deposits, as defined by the FRB, of $9.1 billion and $10.7 billion at December 31, 2017 and December 31, 2016 , respectively. Deposits collateralized by investment securities, loans, and other financial instruments totaled $2.3 billion and $3.0 billion at December 31, 2017 and December 31, 2016 , respectively. Demand deposit overdrafts that have been reclassified as loan balances were $38.9 million and $42.3 million at December 31, 2017 and December 31, 2016 , respectively. Interest expense on deposits and other customer accounts is summarized as follows: YEAR ENDED DECEMBER 31, (in thousands) 2017 2016 2015 Interest-bearing demand deposits $ 21,628 $ 40,262 $ 54,348 Savings 11,004 12,723 14,389 Customer repurchase accounts 1,932 1,750 1,979 Money market 132,993 126,418 127,576 CDs 73,487 95,869 90,853 Total Deposits $ 241,044 $ 277,022 $ 289,145 The following table sets forth the maturity of the Company's CDs of $100,000 or more at December 31, 2017 as scheduled to mature contractually: (in thousands) Three months or less $ 837,779 Over three through six months 125,850 Over six through twelve months 428,018 Over twelve months 1,370,572 Total $ 2,762,219 The following table sets forth the maturity of all the Company's CDs at December 31, 2017 as scheduled to mature contractually: (in thousands) 2018 $ 2,677,395 2019 1,262,098 2020 512,349 2021 689,215 2022 259,801 Thereafter 6,736 Total $ 5,407,594 At December 31, 2017 and 2016, the Company had $1.3 billion and $1.8 billion of CDs greater than $250 thousand.</t>
  </si>
  <si>
    <t>BORROWINGS</t>
  </si>
  <si>
    <t>Debt Disclosure [Abstract]</t>
  </si>
  <si>
    <t xml:space="preserve"> BORROWINGS Total borrowings and other debt obligations at December 31, 2017 were $39.0 billion , compared to $43.5 billion at December 31, 2016 . The Company's debt agreements impose certain limitations on dividends other payments and transactions. The Company is currently in compliance with these limitations. Periodically, as part of the Company's wholesale funding management, it opportunistically repurchases outstanding borrowings in the open market and subsequently retires the obligations. Bank During the first quarter of 2017, the Bank repurchased $881.0 million of its 2.00% senior notes due 2018 and senior floating rate notes due 2018. During the second quarter of 2017, the Bank repurchased $14.2 million of its real estate investment trust ("REIT") preferred debt. During the fourth quarter of 2017, the Bank repurchased $307.9 million of its 8.75% subordinated notes due 2018. The Bank recorded loss on debt extinguishment related to this repurchase of $14.0 million . The Bank also repurchased $119.0 million of its 2.00% senior notes due 2018 and senior floating rate notes due 2018. The Bank did no t repurchase any outstanding borrowings in the open market during the year ended December 31, 2016 . SHUSA During the first quarter of 2017, the Company issued $1.0 billion in aggregate principal amount of its 3.70% senior notes due March 2022. The proceeds of these notes were primarily used for general corporate purposes. During the second quarter of 2017, the Company issued $759.7 million in aggregate principal amount of its senior floating rate notes in two separate private offerings. These notes have a floating rate equal to the three-month London Interbank Offered Rate (“LIBOR") plus 100 basis points . The proceeds of these notes were used for general corporate purposes. During the third quarter of 2017, the Company issued $1.24 billion in aggregate principal amount of its senior notes, comprised of an additional $440.0 million of 3.70% senior notes due March 2022 and $800.0 million of 4.40% senior notes due May 2027. The Company also repurchased $255.4 million of its 3.45% senior notes due August 2018. In addition, the Company redeemed and extinguished $70.3 million and $10.0 million of its Sovereign Capital Trust VI junior subordinated debentures due June 2036. During the fourth quarter of 2017, the Company issued $302.6 million in aggregate principal amount of its senior floating rate notes. These senior floating rate notes have a floating rate equal to the three-month LIBOR plus 100 basis points , with a maturity of January 2020. The proceeds of these notes were used for general corporate purposes. In addition, the Company issued £85.8 million , approximately $115.9 million , in aggregate principal amount of senior floating rate notes due 2020, $1.0 billion in aggregate principal amount of 3.40% senior unsecured notes due 2023, and $250.0 million in aggregate principal amount of 4.40% senior unsecured notes due 2027. During February 2018, the Company repurchased $63.2 million of its 3.45% senior notes due 2018 and $336.8 million of its 2.70% senior notes due 2019. The Company did no t repurchase any outstanding borrowings in the open market during the year ended December 31, 2016 . The Company recorded loss on debt extinguishment related to debt repurchases and early repayments at SHUSA and the Bank of $30.3 million in total for the year ended December 31, 2017 . During the year ended December 31, 2016 , the Company recorded loss on debt extinguishment related to the termination of FHLB advances of $114.2 million . NOTE 11. BORROWINGS (continued) Parent Company and other IHC Entities Borrowings and Debt Obligations The following table presents information regarding the Parent Company and its subsidiaries' borrowings and other debt obligations at the dates indicated: December 31, 2017 December 31, 2016 (dollars in thousands) Balance Effective Rate Balance Effective Rate Parent Company Senior notes, due November 2017 $ — — % $ 599,206 2.67 % 3.45% senior notes, due August 2018 244,317 3.62 % 498,604 3.62 % 2.70% senior notes, due May 2019 998,349 2.82 % 997,207 2.82 % 2.65% senior notes, due April 2020 996,238 2.82 % 994,672 2.82 % 3.70% senior notes, due March 2022 (1) 1,440,044 3.74 % — — % 3.40% senior notes, due January 2023 993,662 3.54 % — — % 4.50% senior notes, due July 2025 1,095,449 4.56 % 1,094,955 4.56 % 4.40% senior notes, due July 2027 (2) 1,049,787 4.40 % — — % Junior subordinated debentures - Sovereign Capital Trust VI , due June 2036 (3) — — % 69,798 7.91 % Common securities - Sovereign Capital Trust VI (3) — — % 10,000 7.91 % Junior subordinated debentures - Sovereign Capital Trust IX, due July 2036 149,462 3.14 % 149,434 2.49 % Common securities - Sovereign Capital Trust IX 4,640 3.14 % 4,640 2.49 % Senior notes, due July 2019 (4) 388,565 2.31 % — — % Senior notes, due September 2019 (4) 370,754 2.34 % — — % Senior notes, due January 2020 (4) 302,494 2.40 % — — % Senior notes, due September 2020 (5) 115,804 3.32 % — — % Other IHC Entities Overnight funds purchase, due within one year, due October 2017 — — % 830 0.50 % 2.00% subordinated debt, maturing through 2042 40,842 2.00 % 40,457 2.00 % Short-term borrowings, due within one year, due January 2018 24,000 1.38 % 54,000 0.63 % Total due to others overnight, due within one year, due January 2018 10,000 1.38 % 17,000 0.63 % Short-term borrowings, due within one year, January 2018 37,546 0.25 % 207,173 0.25 % Short-term borrowings, due within one year, maturing through 2018 7,123 0.83 % — — % Total Parent Company and other subsidiaries' borrowings and other debt obligations $ 8,269,076 3.45 % $ 4,737,976 3.21 % (1) During the first quarter of 2017, the Company issued $1.0 billion in aggregate principal amount of its 3.70% senior notes due March 2022. During the third quarter of 2017, the Company issued an additional $440.0 million of 3.70% senior notes due March 2022. (2) During the third quarter of 2017, the Company issued $800.0 million of 4.40% senior notes due 2027. During the fourth quarter of 2017, the Company issued an additional $250.0 million in aggregate principal amount of 4.40% senior notes due 2027. (3) The Company redeemed and extinguished $70.3 million and $10.0 million of its Capital Trust VI junior subordinated debentures and common securities due June 2036. (4) These notes bear interest at a rate equal to the three-month LIBOR plus 100 basis points per annum. (5) These notes will bear interest at a rate equal to the three-month LIBOR plus 105 basis points per annum. NOTE 11. BORROWINGS (continued) Bank Borrowings and Debt Obligations The following table presents information regarding the Bank's borrowings and other debt obligations at the dates indicated: December 31, 2017 December 31, 2016 (dollars in thousands) Balance Effective Rate Balance Effective Rate 2.00% senior notes, due January 2018 (1) $ — — % $ 748,143 2.24 % Senior notes, due January 2018 (1) — — % 249,705 1.99 % 8.750% subordinated debentures, due May 2018 (2) 192,019 8.92 % 498,882 8.92 % Subordinated term loan, due February 2019 111,883 7.12 % 122,313 6.78 % FHLB advances, maturing through July 2019 1,950,000 1.53 % 5,950,000 0.85 % Securities sold under repurchase agreements 150,000 1.56 % — — % REIT preferred, due May 2020 (3) 144,167 13.35 % 156,457 13.46 % Subordinated term loan, due August 2022 27,911 8.89 % 29,202 8.35 % Total Bank borrowings and other debt obligations $ 2,575,980 3.07 % $ 7,754,702 1.92 % (1) During the first and fourth quarters of 2017, the Bank repurchased $881.0 million and $119.0 million , respectively, of its 2.00% senior notes due 2018 and senior floating rate notes due 2018. (2) On October 18, 2017, the Bank repurchased $307.9 million of its 8.75% subordinated notes due 2018. (3) During the second quarter of 2017, the Bank repurchased $14.2 million of the REIT preferred notes. The Bank had outstanding irrevocable letters of credit totaling $780.6 million from the FHLB of Pittsburgh at December 31, 2017 , used to secure uninsured deposits placed with the Bank by state and local governments and their political subdivisions. Revolving Credit Facilities The following tables present information regarding SC's credit facilities as of December 31, 2017 and December 31, 2016 : December 31, 2017 (dollars in thousands) Balance Committed Amount Effective Rate Assets Pledged Restricted Cash Pledged Warehouse line, maturing on various dates (1) $ 339,145 $ 1,250,000 2.53 % $ 461,353 $ 12,645 Warehouse line, due November 2019 435,220 500,000 1.92 % 521,365 16,866 Warehouse line, due August 2019 (2) 2,044,843 3,900,000 2.96 % 2,929,890 53,639 Warehouse line, due October 2019 226,577 1,800,000 4.95 % 311,336 6,772 Warehouse line, due October 2019 81,865 400,000 4.09 % 114,021 3,057 Warehouse line, due January 2018 (3) 336,484 500,000 2.87 % 473,208 — Warehouse line, due November 2019 403,999 1,000,000 2.66 % 546,782 14,729 Warehouse line, due October 2018 235,700 300,000 2.84 % 289,634 10,474 Warehouse line, due December 2018 — 300,000 1.49 % — — Repurchase facility, maturing on various dates (4)(5) 325,775 325,775 3.24 % — 13,842 Repurchase facility, due April 2018 (5) 202,311 202,311 2.67 % — — Repurchase facility, due March 2018 (5) 147,500 147,500 3.91 % — — Repurchase facility, due March 2018 (5) 68,897 68,897 3.04 % — — Line of credit with related party, due December 2018 (6) — 1,000,000 3.09 % — — Line of credit with related party, due December 2018 (6) 750,000 750,000 1.33 % — — Total SC revolving credit facilities $ 5,598,316 $ 12,444,483 2.73 % $ 5,647,589 $ 132,024 (1) As of December 31, 2017 , half of the outstanding balance on this facility will mature in March 2018 and half matures in March 2019. (2) This line is held exclusively for financing of Chrysler Capital leases. (3) On February 14, 2018 , the maturity of this warehouse line was extended to August 2019. (4) The maturity of this repurchase facility ranges from February 2018 to July 2018. (5) These repurchase facilities are collateralized by securitization notes payable retained by SC. No portion of these facilities is unsecured. These facilities have rolling maturities of up to one year . (6) These lines are also collateralized by securitization notes payable and residuals retained by SC. As of December 31, 2017 , no portion of these facilities was unsecured. NOTE 11. BORROWINGS (continued) December 31, 2016 (dollars in thousands) Balance Committed Amount Effective Assets Pledged Restricted Cash Pledged Warehouse line, maturing on various dates (1) $ 462,085 $ 1,250,000 2.52 % $ 653,014 $ 14,916 Warehouse line, due August 2018 (2) 534,220 780,000 1.98 % 608,025 24,520 Warehouse line, due August 2018 (3) 3,119,943 3,120,000 1.91 % 4,700,774 70,991 Warehouse line, due October 2018 (5) 702,377 1,800,000 2.51 % 994,684 23,378 Warehouse line, due October 2018 202,000 400,000 2.22 % 290,867 5,435 Warehouse line, due January 2018 153,784 500,000 3.17 % 213,578 — Warehouse line, due November 2018 578,999 1,000,000 1.56 % 850,758 17,642 Warehouse line, due October 2017 243,100 300,000 2.38 % 295,045 9,235 Warehouse line, due November 2018 — 500,000 2.07 % — — Repurchase facility, due December 2017 (4) 507,800 507,800 2.83 % — 22,613 Repurchase facility, due April 2017 (4) 235,509 235,509 2.04 % — — Line of credit with related party, due December 2017 (5) 1,000,000 1,000,000 2.86 % — — Line of credit with related party, due December 2017 (5) 500,000 500,000 3.04 % — — Line of credit with related party, due December 2018 (5) 175,000 500,000 3.87 % — — Line of credit with related party, due December 2018 (5) 1,000,000 1,000,000 2.88 % — — Total SC revolving credit facilities $ 9,414,817 $ 13,393,309 2.36 % $ 8,606,745 $ 188,730 (1) Half of the outstanding balance on this facility had matured in March 2017 and half will mature in March 2018. (2) This line is held exclusively for financing of Chrysler Capital loans. (3) This line is held exclusively for financing of Chrysler Capital leases. (4) These repurchase facilities are collateralized by securitization notes payable retained by SC. No portion of these facilities are unsecured. These facilities have rolling maturities of up to one year . (5) These lines are also collateralized by securitization notes payable and residuals retained by SC. As of December 31, 2016 , $1.3 billion of the aggregate outstanding balances on these credit facilities was unsecured. Secured Structured Financings The following tables present information regarding SC's secured structured financings as of December 31, 2017 and December 31, 2016 : December 31, 2017 (dollars in thousands) Balance Initial Note Amounts Issued Initial Weighted Average Interest Rate Range Collateral Restricted Cash SC public securitizations, maturing on various dates (1)(2) $ 14,995,304 $ 36,800,642 0.89% - 2.80% $ 19,873,621 $ 1,470,459 SC privately issued amortizing notes, maturing on various dates (1) 7,564,637 12,278,282 0.88% - 4.09% 9,232,658 377,300 Total SC secured structured financings $ 22,559,941 $ 49,078,924 0.88% - 4.09% $ 29,106,279 $ 1,847,759 (1) SC has entered into various securitization transactions involving its retail automobile installment loans and leases. These transactions are accounted for as secured financings and therefore both the securitized RICs and the related securitization debt issued by SPEs remain on the Consolidated Balance Sheets . The maturity of this debt is based on the timing of repayments from the securitized assets. (2) Securitizations executed under Rule 144A of the Securities Act of 1933 (the “Securities Act”) are included within this balance. NOTE 11. BORROWINGS (continued) December 31, 2016 (dollars in thousands) Balance Initial Note Amounts Issued Initial Weighted Average Interest Rate Range Collateral Restricted Cash SC public securitizations, maturing on various dates (1)(2) $ 13,444,543 $ 32,386,082 0.89% - 2.46% $ 17,474,524 $ 1,423,599 SC privately issued amortizing notes, maturing on various dates (1) 8,172,407 14,085,991 0.88% - 2.86% 12,021,887 500,868 Total SC secured structured financings $ 21,616,950 $ 46,472,073 0.88% - 2.86% $ 29,496,411 $ 1,924,467 (1) SC has entered into various securitization transactions involving its retail automobile installment loans and leases. These transactions are accounted for as secured financings and therefore both the securitized RICs and the related securitization debt issued by SPEs remain on the Consolidated Balance Sheets . The maturity of this debt is based on the timing of repayments from the securitized assets. (2) Securitizations executed under Rule 144A of the Securities Act are included within this balance. Most of SC's secured structured financings are in the form of public, SEC-registered securitizations. The Company also executes private securitizations under Rule 144A of the Securities Act, and periodically issues private term amortizing notes, which are structured similarly to securitizations but are acquired by banks and conduits. The Company's securitizations and private issuances are collateralized by RICs or vehicle leases. The following table sets forth the maturities of the Company's consolidated borrowings and debt obligations at December 31, 2017 : (in thousands) 2018 $ 4,526,472 2019 8,106,993 2020 5,994,171 2021 8,100,435 2022 4,745,592 Thereafter 7,529,650 Total $ 39,003,313 </t>
  </si>
  <si>
    <t>Equity [Abstract]</t>
  </si>
  <si>
    <t xml:space="preserve"> STOCKHOLDER'S EQUITY On November 15, 2017, Santander contributed 34,598,506 shares of SC Common Stock purchased from DDFS LLC (“DDFS”) which reduced NCI and increased additional paid-in capital by $707.6 million . Refer to Note 21 for additional details on the purchase of the SC shares. Additional transactions with Santander that are disclosed within the Consolidated Statements of Stockholder's Equity that are shown net are disclosed within the table below: Impact to common stock and paid in capital (in thousands) March 2017 cash contribution $ 9,000 December 2017 contribution (1) 15,317 December 2017 return of capital (1) (12,570 ) Net contribution from shareholder $ 11,747 (1) - The December contribution was utilized to purchase certain assets and liabilities from other Santander subsidiaries. The fair value of the net assets acquired exceeded their carrying value by $12.6 million , which is recorded as a return of capital. Refer to Note 21 for additional details. At December 31, 2017 , the Company had 530,391,043 shares of common stock outstanding. NOTE 12. STOCKHOLDER'S EQUITY (continued) In April 2006 , the Company’s Board of Directors authorized 8,000 shares of Series C Preferred Stock, and granted the Company authority to issue fractional shares of the Series C Preferred Stock. Dividends on each share of Series C Preferred Stock are payable quarterly, on a non-cumulative basis, at an annual rate of 7.30% , when and if declared by the Company's Board of Directors. In May 2006, the Company issued 8,000,000 depository shares of Series C Preferred Stock for net proceeds of $195.4 million . Each depository share represents 1/1000th ownership interest in a share of Series C Preferred Stock. As a holder of depository shares, the depository shareholder is entitled to all proportional rights and preferences of the Series C Preferred Stock. The Company’s Board of Directors declared cash dividends to preferred stockholders totaling $14.6 million for the years ended December 31, 2017 , 2016 and 2015 . The shares of Series C Preferred Stock are redeemedable in whole or in part for cash, at the Company’s option, at a redemption price of $25,000 per share (equivalent to $25 per depository share), subject to the prior approval of the OCC. As of December 31, 2017 , no shares of the Series C Preferred Stock had been redeemed. During August 2010 , Banco Santander Puerto Rico issued 3,000,000 shares of Series B preferred stock, $25 par value, for, designated as the 8.75% noncumulative preferred stock, Series B, to an affiliate. Dividends on Banco Santander Puerto Rico's preferred stock were payable when, as and if declared by Banco Santander Puerto Rico's Board of Directors. Banco Santander Puerto Rico declared cash dividends of $2.19 for the year ended December 31, 2015 for dividends to preferred stockholders of $6.6 million . The shares of Series B Preferred Stock were redeemable in whole or in part for cash on or after September 30, 2015 with the consent of the FDIC and any applicable regulatory authority. On December 14, 2015 , Banco Santander Puerto Rico received notice of approval from the Office of the Commissioner of Financial Institutions of Puerto Rico to redeem the shares of Series B preferred stock. On January 29, 2016 , Banco Santander Puerto Rico redeemed the outstanding shares of Series B preferred stock. In accordance with the notice of full redemption, each preferred stock was redeemed at the redemption price, corresponding to $25.00 per preference share, plus unpaid dividends in respect of the most recent dividend period in the amount of $0.5 million .</t>
  </si>
  <si>
    <t>ACCUMULATED OTHER COMPREHENSIVE INCOME / (LOSS)</t>
  </si>
  <si>
    <t xml:space="preserve"> ACCUMULATED OTHER COMPREHENSIVE INCOME / (LOSS) The following table presents the components of accumulated other comprehensive income/(loss), net of related tax, for the year ended December 31, 2017 and 2016 , respectively. Total Other Total Accumulated Year Ended December 31, 2017 December 31, 2016 December 31, 2017 (in thousands) Pretax Tax Net Activity Beginning Net Ending Change in accumulated other comprehensive income on cash flow hedge derivative financial instruments $ 10,620 $ 7,508 $ 18,128 Reclassification adjustment for net (gains) on cash flow hedge derivative financial instruments(1) (15,005 ) (2,786 ) (17,791 ) Net unrealized (losses) on cash flow hedge derivative financial instruments (4,385 ) 4,722 337 $ (6,725 ) $ 337 $ (6,388 ) Change in unrealized (losses) on investment securities AFS (17,972 ) 6,694 (11,278 ) Reclassification adjustment for net losses included in net income/(expense) on non-OTTI securities (2) 2,444 (910 ) 1,534 Net unrealized (losses) on investment securities AFS (15,528 ) 5,784 (9,744 ) (130,754 ) (9,744 ) (140,498 ) Pension and post-retirement actuarial gain(3) 4,954 (770 ) 4,184 (55,729 ) 4,184 (51,545 ) As of December 31, 2017 $ (14,959 ) $ 9,736 $ (5,223 ) $ (193,208 ) $ (5,223 ) $ (198,431 ) (1) Net (losses)/gains reclassified into Interest on borrowings and other debt obligations in the Consolidated Statements of Operations for settlements of interest rate swap contracts designated as cash flow hedges. (2) Net (gains)/losses reclassified into Net gain on sale of investment securities sales in the Consolidated Statements of Operations for the sale of AFS securities. (3) Included in the computation of net periodic pension costs. NOTE 13. ACCUMULATED OTHER COMPREHENSIVE INCOME / (LOSS) (continued) Total Other Total Accumulated Year Ended December 31, 2016 December 31, 2015 December 31, 2016 (in thousands) Pretax Tax Net Activity Beginning Net Ending Change in accumulated other comprehensive income on cash flow hedge derivative financial instruments $ 1,203 $ (130 ) $ 1,073 Reclassification adjustment for net losses on cash flow hedge derivative financial instruments(1) 9,848 (1,065 ) 8,783 Net unrealized gains on cash flow hedge derivative financial instruments 11,051 (1,195 ) 9,856 $ (16,581 ) $ 9,856 $ (6,725 ) Change in unrealized gains on investment securities AFS 4,040 (1,459 ) 2,581 Reclassification adjustment for net (gains) included in net income/(expense) on non-OTTI securities (2) (57,771 ) 20,350 (37,421 ) Reclassification adjustment for net losses included in net income/(expense) on OTTI securities (3) 44 (16 ) 28 Reclassification adjustment for net (gains) included in net income (57,727 ) 20,334 (37,393 ) Net unrealized (losses) on investment securities AFS (53,687 ) 18,875 (34,812 ) (95,942 ) (34,812 ) (130,754 ) Pension and post-retirement actuarial gain(4) 3,768 (1,490 ) 2,278 (58,007 ) 2,278 (55,729 ) As of December 31, 2016 $ (38,868 ) $ 16,190 $ (22,678 ) $ (170,530 ) $ (22,678 ) $ (193,208 ) (1) Net gains/(losses) reclassified into Interest on borrowings and other debt obligations in the Consolidated Statements of Operations for settlements of interest rate swap contracts designated as cash flow hedges. (2) Net (gains)/losses reclassified into Net gain on sale of investment securities sales in the Consolidated Statements of Operations for the sale of available-for-sale securities. (3) Unrealized losses/(gains) previously recognized in accumulated other comprehensive income on securities for which OTTI was recognized during the period. See further discussion in Note 3 to the Consolidated Financial Statements . (4) Included in the computation of net periodic pension costs. NOTE 13. ACCUMULATED OTHER COMPREHENSIVE INCOME / (LOSS) (continued) Total Other Total Accumulated For the Year Ended December 31, 2015 December 31, 2014 December 31, 2015 (in thousands) Pretax Tax Net Activity Beginning Net Ending Change in accumulated comprehensive income on cash flow hedge derivative financial instruments $ (15,073 ) $ 5,013 $ (10,060 ) Reclassification adjustment for net losses on cash flow hedge derivative financial instruments(1) 11,595 (3,856 ) 7,739 Net unrealized (losses) on cash flow hedge derivative financial instruments (3,478 ) 1,157 (2,321 ) $ (14,260 ) $ (2,321 ) $ (16,581 ) Change in unrealized (losses) on investment securities available-for-sale (54,134 ) 20,542 (33,592 ) Reclassification adjustment for net (gains) included in net income/(expense) on non-OTTI securities (2) (18,095 ) 6,910 (11,185 ) Reclassification adjustment for net losses included in net income/(expense) on OTTI securities (3) 1,092 (417 ) 675 Reclassification adjustment for net (gains) included in net income (17,003 ) 6,493 (10,510 ) Net unrealized (losses) on investment securities available-for-sale (71,137 ) 27,035 (44,102 ) (51,840 ) (44,102 ) (95,942 ) Pension and post-retirement actuarial gain(4) 7,041 (2,881 ) 4,160 (62,167 ) 4,160 (58,007 ) As of December 31, 2015 $ (67,574 ) $ 25,311 $ (42,263 ) $ (128,267 ) $ (42,263 ) $ (170,530 ) (1) Net gains/(losses) reclassified into Interest on borrowings and other debt obligations in the Consolidated Statement of Operations for settlements of interest rate swap contracts designated as cash flow hedges. (2) Net (gains)/losses reclassified into Net gain on sale of investment securities sales in the Consolidated Statement of Operations for the sale of available-for-sale securities. (3) Unrealized losses/(gains) previously recognized in accumulated other comprehensive income on securities for which OTTI was recognized during the period. See further discussion in Note 3 to the Consolidated Financial Statements . (4) Included in the computation of net periodic pension costs.</t>
  </si>
  <si>
    <t>DERIVATIVES</t>
  </si>
  <si>
    <t>Derivative Instruments and Hedging Activities Disclosure [Abstract]</t>
  </si>
  <si>
    <t xml:space="preserve"> DERIVATIVES General The Company uses derivative financial instruments primarily to help manage exposure to interest rate, foreign exchange, equity and credit risk, as well as to reduce the effects that changes in interest rates may have on net income, the fair value of assets and liabilities, and cash flows. The Company also enters into derivatives with customers to facilitate their risk management activities, and often provides commercial loan customers the option to purchase derivative products to hedge interest rate risk associated with loans made by the Bank. The Company uses derivative financial instruments as risk management tools and not for speculative trading purposes. The fair value of all derivative balances is recorded within Other assets and Other liabilities on the Consolidated Balance Sheet . See Note 18 for discussion of the valuation methodology for derivative instruments. NOTE 14. DERIVATIVES (continued) Derivatives represent contracts between parties that usually require little or no initial net investment and result in one party delivering cash or another type of asset to the other party based on a notional amount and an underlying asset, index, interest rate or future purchase commitment or option as specified in the contract. Derivative transactions are often measured in terms of notional amount, but this amount is generally not exchanged, is not recorded on the balance sheet, and does not represent the Company`s exposure to credit loss. The notional amount is the basis on which the financial obligation of each party to the contract is calculated to determine required payments under the derivative contract. The Company controls the credit risk of its derivative contracts through credit approvals, limits and monitoring procedures. The underlying asset is typically a referenced interest rate (commonly the Overnight Indexed Swap ("OIS") rate or LIBOR), security, credit spread or index. The Company’s capital markets and mortgage banking activities are subject to price risk. The Company employs various tools to measure and manage price risk in its portfolios. In addition, the Board of Directors has established certain limits relative to positions and activities. The level of price risk exposure at any given time depends on the market environment and expectations of future price and market movements and will vary from period to period. Credit Risk Contingent Features The Company has entered into certain derivative contracts that require the posting of collateral to counterparties when those contracts are in a net liability position. The amount of collateral to be posted is based on the amount of the net liability and thresholds generally related to the Company's long-term senior unsecured credit ratings. In a limited number of instances, counterparties also have the right to terminate their International Swaps and Derivatives Association, Inc. ("ISDA") Master Agreements if the Company's ratings fall below a specified level, typically investment grade. As of December 31, 2017 , derivatives in this category had a fair value of $2.1 million . The credit ratings of the Company and the Bank are currently considered investment grade. During the fourth quarter of 2017 , no additional collateral would be required if there were a further 1 - or 2 - notch downgrade by either Standard &amp; Poor's ("S&amp;P") or Moody's Investor Services ("Moody's"). As of December 31, 2017 and December 31, 2016 , the aggregate fair value of all derivative contracts with credit risk contingent features (i.e., those containing collateral posting or termination provisions based on the Company's ratings) that were in a net liability position totaled $10.4 million and $27.0 million , respectively. The Company had $15.7 million and $28.3 million in cash and securities collateral posted to cover those positions as of December 31, 2017 and December 31, 2016 , respectively. Hedge Accounting Management uses derivative instruments designated as hedges to mitigate the impact of interest rate and foreign exchange rate movements on the fair value of certain assets and liabilities, and on highly probable forecasted cash flows. These instruments primarily include interest rate swaps that have underlying interest rates based on key benchmark indices and forward sale or purchase commitments. The nature and volume of the derivative instruments used to manage interest rate risk depend on the level and type of assets and liabilities on the balance sheet and the risk management strategies for the current and anticipated interest rate environment. Interest rate swaps are generally used to convert fixed-rate assets and liabilities to variable rate assets and liabilities and vice versa. The Company utilizes interest rate swaps that have a high degree of correlation to the related financial instrument. Fair Value Hedges During the three-month period ended June 30, 2017, the Company entered into interest rate swaps to hedge the interest rate risk on certain fixed-rate borrowings. These derivatives were designated as fair value hedges at inception of the hedge relationship. The Company included all components of each derivative's gain or loss in the assessment of hedge effectiveness. The earnings impact of the ineffective portion of these hedges was not material for the year ended December 31, 2017 . The Company terminated the interest rate swap during the three-month period ended September 30, 2017. Cash Flow Hedges The Company has outstanding interest rate swap agreements designed to hedge a portion of the Company’s floating rate assets, and liabilities (including its borrowed funds). All of these swaps have been deemed as highly effective cash flow hedges. The effective portion of the hedging gains and losses associated with these hedges is recorded in accumulated other comprehensive income; the ineffective portion of the hedging gains and losses is recorded in earnings. NOTE 14. DERIVATIVES (continued) The last of the hedges is scheduled to expire in December 2030 . The Company includes all components of each derivative's gain or loss in the assessment of hedge effectiveness. The earnings impact of the ineffective portion of these hedges was not material for the years ended December 31, 2017 and 2016 . As of December 31, 2017 , the Company expected $16.8 million of gains/losses recorded in accumulated other comprehensive loss to be reclassified to earnings during the subsequent twelve months as the future cash flows occur. Derivatives Designated in Hedge Relationships – Notional and Fair Values Derivatives designated as accounting hedges at December 31, 2017 and December 31, 2016 included: (dollars in thousands) Notional Amount Asset Liability Weighted Average Receive Rate Weighted Average Pay Rate Weighted Average Life (Years) December 31, 2017 Cash flow hedges: Pay fixed — receive variable interest rate swaps $ 5,183,511 $ 46,422 $ 4,458 0.05 % 0.14 % 2.12 Pay variable - receive fixed interest rate swaps 4,000,000 — 80,453 1.41 % 1.42 % 3.02 Interest Rate Floor $ 1,000,000 $ 3,020 $ — — % — % 2.64 Total $ 10,183,511 $ 49,442 $ 84,911 0.58 % 0.63 % 2.53 December 31, 2016 Cash flow hedges: Pay fixed — receive variable interest rate swaps (1) $ 8,124,172 $ 45,681 $ 5,083 0.83 % 1.13 % 2.57 Pay variable - receive fixed interest rate swaps (1) 2,000,000 — 54,729 1.19 % 0.62 % 4.79 Total $ 10,124,172 $ 45,681 $ 59,812 0.91 % 1.03 % 3.01 (1) The prior period amounts have been revised. The revision had no impact on the Company's Consolidated Balance Sheets or its results of operations. During the third quarter of 2017 , the Company terminated fair value hedges with a notional of $650.0 million . The fair value mark of the previously hedged debt will be amortized into interest expense over the remaining term of the debt. The amounts previously deferred in Accumulated OCI will be amortized into interest expense as the hedged cash flows impact interest expense. See Note 13 for detail of the amounts included in accumulated other comprehensive income related to derivatives activity. Other Derivative Activities The Company also enters into derivatives that are not designated as accounting hedges under GAAP. The majority of these derivatives are customer-related derivatives relating to foreign exchange and lending arrangements, as well as derivatives to hedge interest rate risk on SC's secured structured financings and the borrowings under its revolving credit facilities. SC uses both interest rate swaps and interest rate caps to satisfy these requirements and to hedge the variability of cash flows on securities issued by Trusts and borrowings under its warehouse facilities. In addition, derivatives are used to manage risks related to residential and commercial mortgage banking and investing activities. Although these derivatives are used to hedge risk and are considered economic hedges, they are not designated as accounting hedges because the contracts they are hedging are carried at fair value on the balance sheet, resulting in generally symmetrical accounting treatment for the hedging instrument and the hedged item. Mortgage Banking Derivatives The Company's derivatives portfolio includes mortgage banking interest rate lock commitments, forward sale commitments and interest rate swaps. As part of its overall business strategy, the Company originates fixed-rate residential mortgages. It sells a portion of this production to the FHLMC, the FNMA, and private investors. The Company uses forward sales as a means of hedging against the economic impact of changes in interest rates on the mortgages that are originated for sale and on interest rate lock commitments. NOTE 14. DERIVATIVES (continued) The Company typically retains the servicing rights related to residential mortgage loans that are sold. Most of the Company`s residential MSRs are accounted for at fair value. As deemed appropriate, the Company economically hedges MSRs using interest rate swaps and forward contracts to purchase MBS. Customer-related derivatives The Company offers derivatives to its customers in connection with their risk management needs and requirements. These financial derivative transactions primarily consist of interest rate swaps, caps, floors and foreign exchange contracts. Risk exposure from customer positions is managed through transactions with other dealers, including Santander. Other derivative activities The Company uses foreign exchange contracts to manage the foreign exchange risk associated with certain foreign currency-denominated assets and liabilities. Foreign exchange contracts, which include spot and forward contracts as well as cross-currency swaps, represent agreements to exchange the currency of one country for the currency of another country at an agreed-upon price on an agreed-upon settlement date. Exposure to gains and losses on these contracts will increase or decrease over their respective lives as currency exchange and interest rates fluctuate. Other derivative instruments primarily include forward contracts related to certain investment securities sales, an overnight indexed swap, a total return swap on Visa, Inc. Class B common shares, and equity options, which manage the Company's market risk associated with certain investments and customer deposit products. Derivatives Not Designated in Hedge Relationships – Notional and Fair Values Other derivative activities at December 31, 2017 and December 31, 2016 included: Notional Asset derivatives Fair value Liability derivatives Fair value (in thousands) December 31, 2017 December 31, 2016 December 31, 2017 December 31, 2016 December 31, 2017 December 31, 2016 Mortgage banking derivatives: Forward commitments to sell loans $ 311,852 $ 693,137 $ 3 $ 8,577 $ 459 $ — Interest rate lock commitments 126,194 253,568 2,105 2,316 — — Mortgage servicing 330,000 295,000 193 838 2,092 1,635 Total mortgage banking risk management 768,046 1,241,705 2,301 11,731 2,551 1,635 Customer related derivatives: Swaps receive fixed 9,328,079 9,646,151 72,912 127,123 70,348 49,642 Swaps pay fixed 9,576,893 9,785,170 110,109 85,877 51,380 97,759 Other 1,834,962 1,611,342 19,971 3,421 18,308 1,989 Total customer related derivatives 20,739,934 21,042,663 202,992 216,421 140,036 149,390 Other derivative activities: Foreign exchange contracts 2,764,999 3,366,483 24,932 56,742 25,521 46,430 Interest rate swap agreements 1,749,349 1,064,289 9,596 2,075 1,631 2,647 Interest rate cap agreements 10,932,707 9,491,468 135,942 76,387 32,109 — Options for interest rate cap agreements 10,906,081 9,463,935 32,165 — 135,824 76,281 Total return settlement — 658,471 — — — 30,618 Other 824,786 1,265,583 5,874 12,293 5,228 16,325 Total $ 48,685,902 $ 47,594,597 $ 413,802 $ 375,649 $ 342,900 $ 323,326 NOTE 14. DERIVATIVES (continued) The Company purchased price holdback payments and total return settlement payments that were considered to be derivatives, collectively referred to herein as total return settlement, and accordingly were marked to fair value each reporting period. The Company was obligated to make purchase price holdback payments on a periodic basis to a third-party originator of loans that the Company has purchased, when losses are lower than originally expected. The Company also was obligated to make total return settlement payments to this third-party originator in 2016 and 2017 if returns on the purchased loans are greater than originally expected. All purchase price holdback payments and all total return settlement payments due in 2016 and 2017 have been made and as of December 31, 2017 , the derivative instrument has been settled. Gains (Losses) on All Derivatives The following Consolidated Statement of Operations line items were impacted by the Company’s derivative activities for the years ended December 31, 2017 and 2016 : Year Ended December 31, Derivative Activity (1) Line Item 2017 2016 2015 (in thousands) Fair value hedges: Cross-currency swaps (2) Miscellaneous income $ — $ 174 $ 62 Interest rate swaps Miscellaneous income 2,397 1,959 (1,412 ) Cash flow hedges: Pay fixed-receive variable interest rate swaps Net interest income (10,152 ) (9,848 ) (11,595 ) Pay variable receive-fixed interest rate swap Net interest income 9,104 2,353 — Other derivative activities: Forward commitments to sell loans Mortgage banking income (9,033 ) 8,028 2,963 Interest rate lock commitments Mortgage banking income (211 ) (224 ) (522 ) Mortgage servicing Mortgage banking income (1,103 ) 2,027 (2,806 ) Customer related derivatives Miscellaneous income (3,802 ) 23,770 1,100 Foreign exchange Miscellaneous income 5,634 7,526 6,705 Interest rate swaps, caps, and options Miscellaneous income 10,897 4,450 13,593 Net interest income 6,060 51,862 78,640 Total return settlement Other administrative expenses — (4,365 ) (10,973 ) Other Miscellaneous income 4,285 (1,018 ) (1,129 ) (1) Gains are disclosed as positive numbers while losses are shown as a negative number regardless of the line item being affected. (2) Cross currency swaps designated as hedges matured in the first quarter of 2016 . Disclosures about Offsetting Assets and Liabilities The Company enters into legally enforceable master netting agreements, which reduce risk by permitting netting of transactions with the same counterparty on the occurrence of certain events. A master netting agreement allows two counterparties the ability to net-settle amounts under all contracts, including any related collateral posted, through a single payment and in a single currency. The right to offset and certain terms regarding the collateral process, such as valuation, credit events and settlement, are contained in the ISDA master agreement. The Company's financial instruments, including resell and repurchase agreements, securities lending arrangements, derivatives and cash collateral, may be eligible for offset on its Consolidated Balance Sheet . The Company has elected to present derivative balances on a gross basis even if the derivative is subject to a legally enforceable master netting ISDA for all trades executed after April 1, 2013. Collateral that is received or pledged for these transactions is disclosed within the “Gross amounts not offset in the Consolidated Balance Sheet ” section of the tables below. Prior to April 1, 2013, the Company had elected to net all caps, floors, and interest rate swaps when it had an ISDA with the counterparty. The collateral received or pledged in connection with these transactions is disclosed within the “Gross amounts offset in the Consolidated Balance Sheet " section of the tables below. NOTE 14. DERIVATIVES (continued) Information about financial assets and liabilities that are eligible for offset on the Consolidated Balance Sheet as of December 31, 2017 and December 31, 2016 , respectively, is presented in the following tables: Offsetting of Financial Assets Gross Amounts Not Offset in the Condensed Consolidated Balance Sheet (in thousands) Gross Amounts of Recognized Assets Gross Amounts Offset in the Condensed Consolidated Balance Sheet Net Amounts of Assets Presented in the Condensed Consolidated Balance Sheet Financial Instruments Cash Collateral Received Net Amount December 31, 2017 Cash flow hedges $ 49,442 $ — $ 49,442 $ — $ 3,076 $ 46,366 Other derivative activities (1) 411,697 6,731 404,966 2,021 77,975 324,970 Total derivatives subject to a master netting arrangement or similar arrangement 461,139 6,731 454,408 2,021 81,051 371,336 Total derivatives not subject to a master netting arrangement or similar arrangement (2) 2,105 — 2,105 — — 2,105 Total Derivative Assets $ 463,244 $ 6,731 $ 456,513 $ 2,021 $ 81,051 $ 373,441 December 31, 2016 Cash flow hedges $ 45,681 $ — $ 45,681 $ — $ 21,690 $ 23,991 Other derivative activities (1) 374,052 7,551 366,501 4,484 39,474 322,543 Total derivatives subject to a master netting arrangement or similar arrangement 419,733 7,551 412,182 4,484 61,164 346,534 Total derivatives not subject to a master netting arrangement or similar arrangement (2) 1,597 — 1,597 — — 1,597 Total Derivative Assets $ 421,330 $ 7,551 $ 413,779 $ 4,484 $ 61,164 $ 348,131 (1) Includes customer-related and other derivatives. (2) Includes mortgage banking derivatives. NOTE 14. DERIVATIVES (continued) Offsetting of Financial Liabilities Gross Amounts Not Offset in the Condensed Consolidated Balance Sheet Gross Amounts Not Offset in the Condensed Consolidated Balance Sheet (in thousands) Gross Amounts of Recognized Liabilities Gross Amounts Offset in the Condensed Consolidated Balance Sheet Net Amounts of Liabilities Presented in the Condensed Consolidated Balance Sheet Financial Instruments Cash Collateral Pledged Net Amount December 31, 2017 Cash flow hedges (3) $ 84,911 $ — $ 84,911 $ — $ 622 $ 84,289 Other derivative activities (1) 342,752 16,236 326,516 — 165,716 160,800 Total derivatives subject to a master netting arrangement or similar arrangement 427,663 16,236 411,427 — 166,338 245,089 Total derivatives not subject to a master netting arrangement or similar arrangement (2) 148 — 148 — — 148 Total Derivative Liabilities $ 427,811 $ 16,236 $ 411,575 $ — $ 166,338 $ 245,237 December 31, 2016 Cash flow hedges (3) $ 59,812 $ — $ 59,812 $ — $ 110,856 $ — Other derivative activities (1) 292,708 34,197 258,511 — 95,138 163,373 Total derivatives subject to a master netting arrangement or similar arrangement 352,520 34,197 318,323 — 205,994 163,373 Total derivatives not subject to a master netting arrangement or similar arrangement (2) 30,618 — 30,618 — — 30,618 Total Derivative Liabilities $ 383,138 $ 34,197 $ 348,941 $ — $ 205,994 $ 193,991 (1) Includes customer-related and other derivatives. (2) Includes mortgage banking derivatives. (3) In certain instances, the Company is over-collateralized since the actual amount of cash pledged as collateral exceeds the associated financial liability. As a result, the actual amount of cash collateral pledged that is reported in Other Liabilities may be greater than the amount shown. The prior period have been revised to conform with current period presentation.</t>
  </si>
  <si>
    <t>INCOME TAXES</t>
  </si>
  <si>
    <t>Income Tax Disclosure [Abstract]</t>
  </si>
  <si>
    <t xml:space="preserve"> INCOME TAXES The Company is subject to the income tax laws of the U.S., its states and municipalities and certain foreign countries. These tax laws are complex and are potentially subject to different interpretations by the taxpayer and the relevant governmental taxing authorities. In establishing a provision for income tax expense, the Company must make judgments and interpretations about the application of these inherently complex tax laws. Actual income taxes paid may vary from estimates depending upon changes in income tax laws, actual results of operations, and the final audit of tax returns by taxing authorities. Tax assessments may arise several years after tax returns have been filed. The Company reviews its tax balances quarterly and, as new information becomes available, the balances are adjusted as appropriate. The Company is subject to ongoing tax examinations and assessments in various jurisdictions. On December 22, 2017, the TCJA, was enacted. Effective January 1, 2018, the TCJA, among other things, reduced the federal corporate income tax rate from 35% to 21%. At December 31, 2017 , the Company recorded a one-time tax benefit of $427.3 million , primarily due to the re-valuation of its net deferred tax liability at the lower 21% rate. NOTE 15. INCOME TAXES (continued) Due to the complexities involved in accounting for the enactment of the TCJA, SEC Staff Accounting Bulletin (“SAB”) 118 specifies, among other things, that reasonable estimates of the income tax effects of the TCJA should be used, if determinable. Further, SAB 118 clarifies accounting for income taxes under ASC Topic 740, Income Taxes (ASC 740), if information is not yet available or complete and provides for up to a one-year period in which to complete the required analyses and accounting (the measurement period). The Company has obtained and analyzed all currently available information to record the effect of the change in tax law. While we were able to make a reasonable estimate of the impact of the reduction in the corporate tax rate, this accounting may be impacted by other analyses related to the TCJA, technical corrections or other amendments to the TCJA, further accounting or administrative tax guidance. Income Taxes from Continuing Operations The provision for income taxes in the Consolidated Statement of Operations is comprised of the following components: Year Ended December 31, (in thousands) 2017 2016 2015 Current: Foreign $ 7,288 $ 30,983 $ 26,042 Federal 24,335 71,429 160,107 State 7,951 (2,646 ) 44,712 Total current 39,574 99,766 230,861 Deferred: Foreign (15,065 ) (36,039 ) (5,878 ) Federal (189,903 ) 143,494 (755,630 ) State 13,060 106,494 (69,111 ) Total deferred (191,908 ) 213,949 (830,619 ) Total income tax provision/(benefit) $ (152,334 ) $ 313,715 $ (599,758 ) Reconciliation of Statutory and Effective Tax Rate The following is a reconciliation of the U.S. federal statutory rate of 35.0% to the Company's effective tax rate for each of the years indicated: Year Ended December 31, 2017 2016 2015 Federal income tax at statutory rate 35.0 % 35.0 % 35.0 % Increase/(decrease) in taxes resulting from: Valuation allowance 0.9 % (5.0 )% (0.1 )% Tax-exempt income (1.8 )% (1.6 )% 0.5 % BOLI (2.8 )% (2.1 )% 0.6 % State income taxes, net of federal tax benefit 2.5 % 5.7 % (1.8 )% General business tax credits (2.0 )% (2.1 )% 0.3 % Electric vehicle credits (2.9 )% (2.7 )% 0.8 % Basis in SC 3.4 % 3.1 % 26.6 % Nondeductible goodwill impairment — % — % (45.7 )% Uncertain tax position reserve (0.4 )% 3.3 % (2.9 )% Tax reform (52.1 )% — % — % Other 1.6 % (0.7 )% 3.1 % Effective tax rate (18.6 )% 32.9 % 16.4 % NOTE 15. INCOME TAXES (continued) Deferred Tax Assets and Liabilities The tax effects of temporary differences that give rise to the deferred tax assets and deferred tax liabilities are presented below: At December 31, (in thousands) 2017 2016 Deferred tax assets: ALLL $ 214,873 $ 255,221 Internal Revenue Code ("IRC") Section 475 mark to market adjustment 512,177 474,366 Unrealized loss on available-for-sale securities 57,324 80,958 Unrealized loss on derivatives 13,217 6,512 Capital loss carryforwards 28,873 35,770 Net operating loss carry forwards 924,871 1,441,368 Non-solicitation payments 237 643 Employee benefits 112,206 152,324 General business credit &amp; other tax credit carry forwards 627,969 564,011 Broker commissions paid on originated mortgage loans 11,179 15,665 Minimum tax credit carry forwards 164,661 162,956 Recourse reserves 5,143 10,812 Deferred interest expense 55,552 80,421 Other 120,450 146,911 Total gross deferred tax assets 2,848,732 3,427,938 Valuation allowance (235,920 ) (124,953 ) Total deferred tax assets 2,612,812 3,302,985 Deferred tax liabilities: Purchase accounting adjustments 82,217 123,518 Deferred income 20,562 31,231 Originated MSR 38,775 58,754 Change in Control deferred gain 345,014 396,600 Leasing transactions 2,076,602 2,622,331 Depreciation and amortization 122,417 297,314 Unremitted foreign earnings — 67,720 Other 125,569 136,065 Total gross deferred tax liabilities 2,811,156 3,733,533 Net deferred tax (liability) $ (198,344 ) $ (430,548 ) The IRC Section 475 mark to market adjustment deferred tax asset is related to SC's business as a dealer, which is required to be recognized under IRC Section 475 for net gains that have been recognized for tax purposes on loans that are required to be marked to market for tax purposes but not book purposes. The leasing transactions deferred tax liability is primarily related to accelerated tax depreciation on leasing transactions. The Change in Control deferred gain is the book over tax basis difference in the Company's investment in SC. The deferred tax liability would be realized upon the Company's disposition of its interest in SC or through dividends received from SC. Periodic reviews of the carrying amount of deferred tax assets are made to determine if the establishment of a valuation allowance is necessary. If, based on the available evidence in future periods, it is more likely than not that all or a portion of the Company’s deferred tax assets will not be realized, a deferred tax valuation allowance would be established. Consideration is given to all positive and negative evidence related to the realization of the deferred tax assets. NOTE 15. INCOME TAXES (continued) Items considered in this evaluation include historical financial performance, expectation of future earnings, the ability to carry back losses to recoup taxes previously paid, the length of statutory carry-forward periods, experience with operating loss and tax credit carryforwards not expiring unused, tax planning strategies and timing of reversals of temporary differences. The Company's evaluation is based on current tax laws, as well as its expectations of future performance. As of December 31, 2017 , the Company maintains a valuation allowance of $235.9 million related to deferred tax assets subject to carryforward periods for which the Company has determined it is more likely than not that these deferred tax assets will remain unused after the carry-forward periods have expired. The deferred tax asset realization analysis is updated at each year-end using the most recent forecasts. An assessment is made quarterly as to whether the forecasts and assumptions used in the deferred tax asset realization analysis should be revised in light of any changes that have occurred or are expected to occur that would significantly impact the forecasts or modeling assumptions. At December 31, 2017 , the Company has recorded a deferred tax asset of $800.2 million related to federal and Puerto Rico net operating loss carryforwards, which may be offset against future taxable income. If not utilized in future years, these will expire in varying amounts through 2037. The Company has recorded a deferred tax asset of $124.7 million related to state net operating loss carryforwards, which may be used against future taxable income. If not utilized in future years, these will expire in varying amounts through 2037. The Company has recorded a deferred tax asset of $28.9 million related to capital loss carryforwards, which may be used against future capital gain income. If not utilized in future years, these will expire in varying amounts through 2020. The Company also has recorded a deferred tax asset of $628.0 million related to tax credit carryforwards, which may be offset against future taxable income. If not utilized in future years, these will expire in varying amounts through 2037. The Company has concluded that it is more likely than not that $101.2 million of the deferred tax asset related to the federal and Puerto Rico net operating loss carryforwards, $5.5 million of the deferred tax asset related to state net operating loss carryforwards, $23.9 million of the deferred tax asset related to capital loss carryforwards, $74.5 million of the deferred tax asset related to tax credit carryforwards and $30.8 million of the deferred tax timing differences will not be realized and correspondingly has established a valuation allowance. With the exception of one subsidiary, as of December 31, 2017 , the Company’s intention to permanently reinvest unremitted earnings of certain foreign subsidiaries in accordance with ASC 740-30 (formerly Accounting Principles Board Opinion No. 23) remains unchanged. This will continue to be evaluated as the Company’s business needs and requirements evolve. While the TCJA includes a transition tax which amounts to a deemed repatriation of foreign earnings and a one-time inclusion of these earnings in U.S. taxable income, there could be additional costs of actual repatriation of the foreign earnings, such as state taxes and foreign withholding taxes, which are inherently difficult to quantify. With respect to the subsidiary for which the Company did make a decision to no longer permanently reinvest its unremitted earnings, a $55.7 million tax liability was initially recorded in the three months ended December 31, 2017 to reflect the applicable deferred taxes. With the enactment of the TCJA transition tax, this liability was reduced to $25.1 million by year-end. The TCJA also requires a U.S. shareholder of a controlled foreign corporation ("CFC") to include in income, as a deemed dividend, the global intangible low-taxed income ("GILTI") of the CFC. This provision is effective for taxable years of foreign corporations beginning after December 31, 2017 , and to taxable years of United States shareholders in which or with which such taxable years of foreign corporations end. The Company has elected to treat taxes due on future U.S. inclusions in taxable income under the GILTI provision as a current period expense when incurred. The Company has not provided deferred income taxes of $28.8 million on approximately $112.1 million of the Bank's existing pre-1988 tax bad debt reserve at December 31, 2017 , due to the indefinite nature of the recapture provisions. Certain rules under section 593 of the Internal Revenue Code govern when the Company may be subject to tax on the recapture of the existing base year tax bad debt reserve, such as distributions by the Bank in excess of certain earnings and profits, the redemption of the Bank’s stock, or a liquidation. The Company does not expect any of those events to occur. NOTE 15. INCOME TAXES (continued) Changes in Liability Related to Uncertain Tax Positions At December 31, 2017 , the Company had reserves related to tax benefits from uncertain tax positions of $84.6 million . A reconciliation of the beginning and ending amount of unrecognized tax benefits is as follows: (in thousands) Unrecognized Tax Benefits Accrued Interest and Penalties Total Gross unrecognized tax benefits at January 1, 2015 $ 155,716 $ 24,621 $ 180,337 Additions based on tax positions related to 2015 2,752 31 2,783 Additions for tax positions of prior years 105,526 3,677 109,203 Reductions for tax positions of prior years (15 ) (9 ) (24 ) Reductions to unrecognized tax benefits as a result of a lapse of the applicable statute of limitations (4,116 ) (2,061 ) (6,177 ) Gross unrecognized tax benefits at December 31, 2015 259,863 26,259 286,122 Additions based on tax positions related to 2016 17,323 1,505 18,828 Additions for tax positions of prior years 4,644 37,508 42,152 Reductions for tax positions of prior years (218,994 ) (18,828 ) (237,822 ) Reductions to unrecognized tax benefits as a result of a lapse of the applicable statute of limitations (4,194 ) (43 ) (4,237 ) Settlements (2,886 ) (3,028 ) (5,914 ) Gross unrecognized tax benefits at December 31, 2016 55,756 43,373 99,129 Additions based on tax positions related to the current year 987 — 987 Additions for tax positions of prior years 2,728 1,877 4,605 Reductions for tax positions of prior years (784 ) (1,926 ) (2,710 ) Reductions to unrecognized tax benefits as a result of a lapse of the applicable statute of limitations (9,999 ) (1,526 ) (11,525 ) Gross unrecognized tax benefits at December 31, 2017 $ 48,688 $ 41,798 $ 90,486 Gross net unrecognized tax benefits that if recognized would impact the effective tax rate at December 31, 2017 $ 48,688 $ 41,798 Less: Federal, state and local income tax benefits (5,927 ) Net unrecognized tax benefit reserves $ 84,559 Tax positions will initially be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he Company is subject to the income tax laws of the U.S., its states and municipalities and certain foreign countries. These tax laws are complex and are potentially subject to different interpretations by the taxpayer and relevant governmental taxing authorities. In establishing an income tax provision, the Company must make judgments and interpretations about the application of these inherently complex tax laws. The Company recognizes penalties and interest accrued related to unrecognized tax benefits within Income tax provision on the Consolidated Statements of Operations. The Company filed a lawsuit against the United States in 2009 in Federal District Court in Massachusetts relating to the proper tax consequences of two financing transactions with an international bank through which the Company borrowed $1.2 billion . As a result of these financing transactions, the Company paid foreign taxes of $264.0 million during the years 2003 through 2007 and claimed a corresponding foreign tax credit for foreign taxes paid during those years, which the Internal Revenue Service ("IRS") disallowed. The IRS also disallowed the Company's deductions for interest expense and transaction costs, totaling $74.6 million in tax liability, and assessed penalties and interest totaling approximately $92.5 million . The Company has paid the taxes, penalties and interest associated with the IRS adjustments for all tax years, and the lawsuit will determine whether the Company is entitled to a refund of the amounts paid. NOTE 15. INCOME TAXES (continued) In November 2015, the Federal District Court granted the Company’s motions for summary judgment and later ordered amounts assessed by the IRS for the years 2003 through 2005 to be refunded to the Company. The IRS appealed that judgment and the U.S. Court of Appeals for the First Circuit partially reversed the judgment of the Federal District Court, finding that the Company is not entitled to claim the foreign tax credits it claimed but will be allowed to exclude from income $132.0 million (representing half of the U.K. taxes the Company paid) and will be allowed to claim the interest expense deductions. The case has been remanded to the Federal District Court for further proceedings to determine, among other issues, whether penalties should be sustained. On remand, the parties are awaiting the Court’s decision on motions for summary judgment filed by the Company regarding the remaining issues. In response to the First Circuit's decision, the Company, at December 31, 2016 , used its previously established $230.1 million tax reserve to write off deferred tax assets and a portion of the receivable that would not be realized under the Court's decision. Additionally, the Company established a $36.8 million tax reserve in relation to items that have not yet been determined by the courts, including potential penalties. Over the next 12 months, it is reasonably possible that changes in the reserve for uncertain tax positions could range from a decrease of $36.8 million to no change . With few exceptions, the Company is no longer subject to federal, state and non-U.S. income tax examinations by tax authorities for years prior to 2006.</t>
  </si>
  <si>
    <t>STOCK-BASED COMPENSATION</t>
  </si>
  <si>
    <t>Disclosure of Compensation Related Costs, Share-based Payments [Abstract]</t>
  </si>
  <si>
    <t xml:space="preserve"> STOCK-BASED COMPENSATION SC Stock Compensation Plans Prior to its expiration on January 31, 2015, SC granted stock options to certain executives, other employees, and independent directors under the 2011 Management Equity Plan (the "SC Plan").The SC Plan was administered by SC's Board and enabled SC to make stock awards up to a total of approximately 29.4 million common shares (net of shares canceled or forfeited). No further awards will be made under this plan. In December 2013, the SC Board established an Omnibus Incentive Plan (the "Omnibus Incentive Plan"), amended and restated as of June 2016, which enables SC to grant awards of nonqualified and incentive stock options, stock appreciation rights, restricted stock awards, restricted stock units ("RSUs"), and other awards that may be settled in or based upon the value of SC Common Stock, up to a total of 5,192,641 common shares. Stock options granted have an exercise price based on the estimated fair market value of SC Common Stock on the grant date. The stock options expire after ten years and include both time vesting options and performance vesting options. The fair value of the stock options is amortized into income over the vesting period as time and performance vesting conditions are met. Under a management shareholder agreement (the "Management Shareholder Agreement") entered into by certain employees, no shares obtained through exercise of stock options could be transferred until the later of December 31, 2016, and SC's execution of the IPO (the later date of which is referred to as the Lapse Date). Until the Lapse Date, if an employee were to leave SC, SC would have the right to repurchase any or all of the stock obtained by the employee through option exercise. If the employee were terminated for cause (as defined in the SC Plan) or voluntarily left SC without good reason (as defined in the SC Plan), in each case, prior to the Lapse Date the repurchase price would be the lower of the strike price or fair market value at the date of repurchase. If the employee were terminated without cause or voluntarily left SC with good reason, in each case, prior to the Lapse Date the repurchase price would be the fair market value at the date of repurchase. Management believes SC's repurchase right caused the IPO to constitute an implicit vesting condition and therefore did not record any stock compensation expense until the date of the IPO. On December 28, 2013, the SC Board approved certain changes to the SC Plan and the Management Shareholder Agreement, including acceleration of vesting for certain employees, removal of transfer restrictions for shares underlying a portion of the options outstanding under the SC Plan, and addition of transfer restrictions for shares underlying another portion of the outstanding options. All of the changes were contingent on, and effective upon, SC's execution of the IPO and, accordingly, became effective upon pricing of the IPO on January 22, 2014. In addition, on December 28, 2013, SC granted 583,890 shares of restricted stock to certain executives under its Omnibus Incentive Plan (the “Omnibus Incentive Plan”). Compensation expense related to this restricted stock is recognized over a five -year vesting period, with $5.5 million , $0.7 million and $8.9 million recorded for the years ended December 31, 2017 , 2016 and 2015 , respectively. NOTE 16. STOCK-BASED COMPENSATION (continued) Also in connection with the IPO, SC granted additional stock options under the SC Plan to certain executives, other employees, and an independent director with a grant date fair value of $10.2 million , which is being recognized over the awards' vesting period of five years for the employees and three years for the director. Additional stock option grants were made during the year ended December 31, 2016 to employees, and the estimated compensation costs associated with these additional grants was $0.7 million , which will also be recognized over the vesting periods of the awards. The grant date fair values of these stock option awards were determined using the Black-Scholes option valuation model. No stock option grants were made during the year ended December 31, 2017 . A summary of SC's stock options and related activity as of and for the year ended December 31, 2017 is as follows: Shares Weighted Average Exercise Price Weighted Average Remaining Contractual Term (Years) Aggregate Intrinsic Value (in whole dollars) (in 000's) Options outstanding at January 1, 2017 4,295,830 $ 12.70 5.6 $ 12,982 Granted — — Exercised (1,435,606 ) 9.51 8,047 Expired (470,276 ) 20.28 Forfeited (694,940 ) 14.94 Options outstanding at December 31, 2017 1,695,008 $ 12.39 4.7 $ 12,058 Options exercisable at December 31, 2017 1,455,170 $ 10.91 4.3 $ 11,851 Options expected to vest after December 31, 2017 239,838 $ 21.35 6.7 In connection with compensation restrictions imposed on certain executive officers and other employees by the European Central Bank under the Capital Requirements Directive IV (the "CRD IV") prudential rules, which require a portion of such officers' and employees' variable compensation to be paid in the form of equity, SC RSUs in February and April 2015. Pursuant to the applicable award agreements under the Omnibus Incentive Plan, a portion of the RSUs vested immediately upon grant, and a portion will vest annually over the next 3 years . In June 2015, as part of a separate grant under the Omnibus Incentive Plan, SC granted certain officers RSUs that vest over a three -year period, with vesting dependent on Santander's performance over that time. After vesting, stock obtained by employees and officers through RSUs must be held for 1 year . In October 2015, SC granted certain directors RSUs under the Omnibus Incentive Plan that vest upon the earlier of the first anniversary of the grant date or the first annual shareholders' meeting following the grant date. In December 2015, SC granted a new officer RSUs that will vest in equal portions on each of the first three anniversaries of the grant date. In February , June and November 2016 , SC granted certain new employees RSUs that will vest annually over a three -year period. In March , April and November 2016 , RSUs that vest annually over a three -year period were granted to certain officers and employees as retention awards. The RSUs granted as retention awards to officers and employees whose variable compensation is subject to the provisions of CRD IV must be held for one year after vesting. Further, in accordance with the provisions of CRD IV, in April 2016, SC granted RSUs to certain officers and employees, a portion of which vested immediately upon grant and a portion that vest annually over a three -year period, and all of which must be held for one year after vesting. In addition, in November 2016, SC granted certain officers RSUs that vest over a three -year period, with vesting dependent on Santander performance over that time and which must be held for one year after vesting. In November and December 2016, SC granted certain directors RSUs that vest upon the earlier of the first anniversary of grant date or the first annual shareholders' meeting following the grant date. All RSU grants during 2016 were made under the Omnibus Incentive Plan. In March, May, August, and October 2017, SC granted to certain employees subject to CRD IV RSUs that vest annually over three -year periods. In March 2017, SC granted RSUs to certain officers and employees in connection with their 2016 annual bonuses. For the RSUs granted to officers and employees subject to CRD IV, except for SC's CEO, 60% of the RSUs vested immediately upon grant and 40% of the RSUs will vest ratably over three -year periods, all of which must be held for one year after vesting. For the RSUs granted to SC's CEO, half of the RSUs vested immediately upon grant and half of the RSUs will vest ratably over a five -year period, subject to the achievement of certain performance conditions. For employees not subject to CRD IV, the RSUs will vest ratably over three -year periods. In June 2017, SC granted certain directors RSUs that vest upon the earlier of the first anniversary of the grant date or the first annual shareholders' meeting following the grant date. All RSU grants during 2017 were made under the Omnibus Incentive Plan. NOTE 16. STOCK-BASED COMPENSATION (continued) On November 15, 2017, Mr. Dundon (the former Chairman of SC's Board and its CEO), the Company, SC, Santander Consumer USA Inc., Santander and DDFS LLC (an affiliate of Mr. Dundon) entered into a settlement agreement, the (“Settlement Agreement”) that, among other things, amended the terms of a prior settlement agreement among the parties in connection with Mr. Dundon’s departure from SC. Pursuant to the Settlement Agreement, among other things, Mr. Dundon received payments from SC totaling $66.1 million , of which $52.8 million was paid in satisfaction of Mr. Dundon’s previous exercise of certain stock options that was the subject of the Separation Agreement entered into by Mr. Dundon in connection with his departure from SC. The Settlement Agreement also modifies the terms of certain equity-based awards previously granted to Mr. Dundon. Please refer to Note 21 of these Consolidated Financial Statements and the section of the MD&amp;A captioned “Employment and Other Agreements.” A summary of the status and changes of SC's non-vested stock option shares as of and for the year ended December 31, 2017 , is presented below: Shares Weighted Average Grant Date Fair Value Non-vested at January 1, 2017 1,151,067 $ 7.02 Granted — — Vested (216,289 ) 7.66 Forfeited or expired (694,940 ) 6.73 Non-vested at December 31, 2017 239,838 $ 7.29 At December 31, 2017 , total unrecognized compensation expense for non-vested stock options granted was $1.2 million , which is expected to be recognized over a weighted average period of 2.2 years . There were no stock options granted to employees in 2017. The following summarizes the assumptions used in estimating the fair value of stock options granted under the Management Equity Plan to employees for the years ended December 31, 2016 and 2015 . For the year ended December 31, 2016 For the year ended December 31, 2015 Assumption: Risk-free interest rate 1.79% 1.64% - 1.97% Expected life (in years) 6.5 6.0 - 6.5 Expected volatility 33% 32% - 48% Dividend yield 3.69% 1.6% - 2.7% Weighted average grant date fair value $3.14 $6.92 - $9.67 The Company has the same fair value basis with that of SC for any stock option awards after the IPO date.</t>
  </si>
  <si>
    <t>OTHER EMPLOYEE BENEFIT PLANS</t>
  </si>
  <si>
    <t>Retirement Benefits [Abstract]</t>
  </si>
  <si>
    <t>OTHER EMPLOYEE BENEFIT PLANS Defined Contribution Plans All employees of the Bank are eligible to participate in the 401(k) Plan, sponsored by the Company, following their completion of one month of service. There is no age requirement to join the 401(k) Plan. The Bank matches 100% of employee contributions up to 3% of their compensation and then 50% of employee contributions between 3% and 5% of their compensation. The Bank's match is immediately vested and is allocated to the employee’s various 401(k) Plan investment options in the same percentages as the employee’s own contributions. The Bank recognized expense for contributions to the 401(k) Plan of $20.6 million , $21.1 million and $20.4 million during 2017 , 2016 and 2015 , respectively, within the Compensation and benefits line on the Consolidated Statements of Operations. SC sponsors a defined contribution plan offered to qualifying employees. Employees participating in the plan may contribute up to 75% of their base salary, subject to federal limitations on absolute amounts contributed. SC matches 100% of employee contributions up to 6% of their base salary. The total amount contributed by SC in 2017 , 2016 and 2015 was $12.4 million , $11.8 million and $9.5 million , respectively. NOTE 17. OTHER EMPLOYEE BENEFIT PLANS (continued) Defined Benefit Plans and Other Post Retirement Benefit Plans The Company sponsors several defined benefit plans and other post retirement benefit plans that cover certain employees. All of the plans are frozen and therefore closed to new entrants; all benefits are fully vested, and therefore the plans ceased accruing benefits. The Company complies with minimum funding requirements in all countries. The Company also sponsors several supplemental executive retirement plans and other unfunded post-retirement benefit plans that provide health care to certain retired employees. The Company recognizes the funded status of its defined benefit pension plans and other post-retirement benefit plans, measured as the difference between the fair value of the plan assets and the projected benefit obligation, within Other liabilities on the Consolidated Balance Sheets. The Company has accrued liabilities of $65.9 million and $74.0 million related to its total defined benefit pension plans and other post-retirement benefit plans. The net unfunded status related to actuarially-valued defined benefit pension plans and other post-retirement plans was $50.5 million and $58.0 million at December 31, 2017 and December 31, 2016 , respectively.</t>
  </si>
  <si>
    <t>FAIR VALUE</t>
  </si>
  <si>
    <t>Fair Value Disclosures [Abstract]</t>
  </si>
  <si>
    <t xml:space="preserve"> FAIR VALUE General A portion of the Company’s assets and liabilities are carried at fair value, including AFS investment securities and derivative instruments. In addition, the Company elects to account for its residential mortgages held for sale and a portion of its MSRs at fair value. Fair value is also used on a nonrecurring basis to evaluate certain assets for impairment or for disclosure purposes. Examples of nonrecurring uses of fair value include impairments for certain loans and foreclosed assets. As of December 31, 2017 , $15.4 billion of the Company’s total assets consisted of financial instruments measured at fair value on a recurring basis, including financial instruments for which the Company elected the FVO. Approximately $139.6 million of these financial assets were measured using quoted market prices for identical instruments, or Level 1 inputs. Approximately $14.6 billion of these financial assets were measured using valuation methodologies involving market-based and market-derived information, or Level 2 inputs. Approximately $684.8 million of these financial assets were measured using model-based techniques, or Level 3 inputs, and represented approximately 4.4% of total assets measured at fair value on a recurring basis and approximately 0.5% of total consolidated assets. Fair value is defined in GAAP as the price that would be received to sell an asset or paid to transfer a liability in an orderly transaction between market participants at the measurement date. The standard focuses on the exit price in the principal or most advantageous market for the asset or liability in an orderly transaction between market participants. GAAP establishes a fair value reporting hierarchy to maximize the use of observable inputs when measuring fair value and defines the three levels of inputs as noted below: • Level 1 - Assets or liabilities for which the identical item is traded on an active exchange, such as publicly-traded instruments. • Level 2 - Assets and liabilities valued based on observable market data for similar instruments. Fair value is estimated using inputs other than quoted prices included within Level 1 that are observable for assets or liabilities, either directly or indirectly. • Level 3 - Assets or liabilities for which significant valuation assumptions are not readily observable in the market, and instruments valued based on the best available data, some of which is internally developed and considers risk premiums that a market participant would require. Fair value is estimated using unobservable inputs that are significant to the fair value of the assets or liabilities. Level 3 assets and liabilities may include financial instruments whose value is determined using pricing services, pricing models with internally developed assumptions, DCF methodologies, or similar techniques, as well as instruments for which the determination of fair value requires significant management judgment or estimation. Assets and liabilities measured at fair value, by their nature, result in a higher degree of financial statement volatility. When available, the Company uses quoted market prices or matrix pricing in active markets to determine fair value and classifies such items as Level 1 or Level 2 assets or liabilities. If quoted market prices in active markets are not available, fair value is determined using third-party broker quotes and/or DCF models incorporating various assumptions including interest rates, prepayment speeds and credit losses. Assets and liabilities valued using broker quotes and/or DCF models are classified as either Level 2 or Level 3, depending on the lowest level classification of an input that is considered significant to the overall valuation. NOTE 18. FAIR VALUE (continued) The Company values assets and liabilities based on the principal market in which each would be sold (in the case of assets) or transferred (in the case of liabilities). The principal market is the forum with the greatest volume and level of activity. In the absence of a principal market, the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Any models used to determine fair values or validate dealer quotes based on the descriptions below are subject to review and testing as part of the Company's model validation and internal control testing processes. The Bank's Market Risk Department is responsible for determining and approving the fair values of all assets and liabilities valued at fair value, including the Company's Level 3 assets and liabilities. Price validation procedures are performed and the results are reviewed for Level 3 assets and liabilities by the Market Risk Department. Price validation procedures performed for these assets and liabilities can include comparing current prices to historical pricing trends by collateral type and vintage, comparing prices by product type to indicative pricing grids published by market makers, and obtaining corroborating dealer prices for significant securities. The Company reviews the assumptions utilized to determine fair value on a quarterly basis. Any changes in methodologies or significant inputs used in determining fair values are further reviewed to determine if a change in fair value level hierarchy has occurred. Transfers in and out of Levels 1, 2 and 3 are considered to be effective as of the end of the quarter in which they occur. There were no transfers between Levels 1, 2 or 3 during the years ended December 31, 2017 and 2016 for any assets or liabilities valued at fair value on a recurring basis. Assets and Liabilities Measured at Fair Value on a Recurring Basis The following tables present the assets and liabilities that are measured at fair value on a recurring basis by major product category and fair value hierarchy as of December 31, 2017 and December 31, 2016 . (in thousands) Level 1 Level 2 Level 3 Balance at Level 1 Level 2 Level 3 Balance at Financial assets: U.S. Treasury securities $ 139,615 $ 858,497 $ — $ 998,112 $ 224,506 $ 1,632,351 $ — $ 1,856,857 Debentures of FHLB, FNMA and FHLMC — — — — — — — — Corporate debt — 11,660 — 11,660 — — — — ABS — 156,910 350,252 507,162 — 396,157 814,567 1,210,724 Equity securities (1) — — — — 544 — — 544 State and municipal securities — 23 — 23 — 30 — 30 MBS — 12,885,412 — 12,885,412 — 13,945,463 — 13,945,463 Investment securities AFS (1)(4) 139,615 13,912,502 350,252 14,402,369 225,050 15,974,001 814,567 17,013,618 Trading securities 1 — — 1 214 1,416 — 1,630 RICs held-for-investment — — 186,471 186,471 — — 217,170 217,170 LHFS (2) — 197,691 — 197,691 — 453,293 — 453,293 MSRs (3) — — 145,993 145,993 — — 146,589 146,589 Derivatives (4) — 461,139 2,105 463,244 — 419,012 2,318 421,330 Total financial assets $ 139,616 $ 14,571,332 $ 684,821 $ 15,395,769 $ 225,264 $ 16,847,722 $ 1,180,644 $ 18,253,630 Financial liabilities: Derivatives (4) — 427,217 594 427,811 — 351,820 31,318 383,138 Total financial liabilities $ — $ 427,217 $ 594 $ 427,811 $ — $ 351,820 $ 31,318 $ 383,138 (1) Investment securities AFS disclosed on the Consolidated Balance Sheet s at December 31, 2017 and December 31, 2016 , respectively, included $10.8 million and $10.6 million of equity securities valued using net asset value as a practical expedient that are not presented within this table. (2) LHFS disclosed on the Consolidated Balance Sheet s also includes LHFS that are held at the lower of cost or fair value and are not presented within this table. (3) The Company has total MSRs of $149.2 million and $150.3 million as of December 31, 2017 .and December 31, 2016 , respectively. The Company has elected to account for the majority of its MSR balance using the FVO, while the remainder of the MSRs are accounted for using the lower of cost or fair value and are not presented within this table. (4) Refer to Note 3 for the fair value of investment securities and to Note 14 for the fair values of derivative assets and liabilities, on a further disaggregated basis. NOTE 18. FAIR VALUE (continued) Assets and Liabilities Measured at Fair Value on a Nonrecurring Basis The Company may be required to measure certain assets and liabilities at fair value on a nonrecurring basis in accordance with GAAP from time to time. These adjustments to fair value usually result from application of lower-of-cost-or-fair value accounting or certain impairment measures. Assets measured at fair value on a nonrecurring basis that were still held on the balance sheet were as follows: (in thousands) Level 1 Level 2 Level 3 Balance at Level 1 Level 2 Level 3 Balance at Impaired commercial LHFI $ — $ 226,832 $ 356,343 $ 583,175 $ 13,147 $ 244,986 $ 265,664 $ 523,797 Foreclosed assets — 20,011 106,581 126,592 — 30,792 79,721 110,513 Vehicle inventory — 325,203 — 325,203 — 315,651 — 315,651 LHFS (1) — — 2,324,830 2,324,830 — — 2,133,040 2,133,040 Auto loans impaired due to bankruptcy — 121,578 — 121,578 — — — — MSRs — — 9,273 9,273 — — 10,287 10,287 (1) These amounts include $1.1 billion and $1.1 billion of personal loans held for sale that are impaired as of December 31, 2017 and December 31, 2016 , respectively. Valuation Processes and Techniques Impaired commercial LHFI in the table above represents the recorded investment of impaired commercial loans for which the Company measures impairment during the period based on the fair value of the underlying collateral supporting the loan. Written offers to purchase a specific impaired loan are considered observable market inputs, which are considered Level 1 inputs. Appraisals are obtained to support the fair value of the collateral and incorporate measures such as recent sales prices for comparable properties and are considered Level 2 inputs. Loans for which the value of the underlying collateral is determined using a combination of real estate appraisals, field examinations and internal calculations are classified as Level 3. The inputs in the internal calculations may include the loan balance, estimation of the collectability of the underlying receivables held by the customer used as collateral, sale and liquidation value of the inventory held by the customer used as collateral and historical loss-given-default parameters. In cases in which the carrying value exceeds the fair value of the collateral less cost to sell, an impairment charge is recognized. The net carrying value of these loans was $491.5 million and $449.5 million at December 31, 2017 and December 31, 2016 , respectively. Loans previously impaired which were not marked to fair value during the periods presented are excluded from this table. Foreclosed assets represent the recorded investment in assets taken during the period presented in foreclosure of defaulted loans, and are primarily comprised of commercial and residential real properties and generally measured at fair value less costs to sell. The fair value of the real property is generally determined using appraisals or other indications of market value based on recent comparable sales of similar properties or assumptions generally observable in the marketplace. The Company estimates the fair value of its vehicles, which are obtained either through repossession or lease termination, using historical auction rates and current market values of used cars. The Company's LHFS portfolios that are measured at fair value on a nonrecurring basis primarily consist of personal, commercial, and RICs LHFS. The estimated fair value for these LHFS is calculated based on a combination of estimated market rates for similar loans with similar credit risks and a DCF analysis in which the Company uses significant unobservable inputs on key assumptions, including historical default rates and adjustments to reflect voluntary prepayments, prepayment rates, discount rates reflective of the cost of funding, and credit loss expectations. The lower of cost or fair value adjustment for personal loans held for sale includes customer default activity and adjustments related to the net change in the portfolio balance during the reporting period. For loans that are considered collateral-dependent, such as certain bankruptcy loans, impairment is measured based on the fair value of the collateral less its estimated cost to sell. For the underlying collateral, the estimated fair value is obtained using historical auction rates and current market levels of used car prices. A portion of the Company's MSRs are measured at fair value on a nonrecurring basis. These MSRs are priced internally using a DCF model. The DCF model incorporates assumptions that market participants would use in estimating future net servicing income, including portfolio characteristics, prepayments assumptions, discount rates, delinquency and foreclosure rates, late charges, other ancillary revenues, cost to service and other economic factors. Due to the unobservable nature of certain valuation inputs, these MSRs are classified as Level 3. NOTE 18. FAIR VALUE (continued) Fair Value Adjustments The following table presents the increases and decreases in value of certain assets that are measured at fair value on a nonrecurring basis for which a fair value adjustment has been included in the Consolidated Statements of Operations relating to assets held at period-end: Year Ended December 31, (in thousands) Statement of Operations Location 2017 2016 2015 Impaired LHFI Provision for credit losses $ (73,925 ) $ (99,082 ) $ (30,287 ) Foreclosed assets Miscellaneous income (1) (13,505 ) (8,339 ) (8,001 ) LHFS Provision for credit losses (3,700 ) — (323,514 ) LHFS Miscellaneous income (1) (386,422 ) (424,121 ) (243,047 ) Auto loans impaired due to bankruptcy Provision for credit losses (75,194 ) — — Goodwill impairment Impairment of goodwill (2) (10,536 ) — (4,507,095 ) Indefinite lived intangibles Amortization of intangibles — — (3,500 ) MSRs Mortgage banking income, net (549 ) 503 1,505 (1) These amounts reduce Miscellaneous income. (2) In the year ended December 31, 2015 , goodwill totaling $5.5 billion attributed to the SC Reporting Unit was written down to its implied fair value of $1.0 billion , resulting in a goodwill impairment charge of $4.5 billion . In the year ended December 31, 2017 , the $10.5 million of goodwill attributed to the Santander BanCorp reporting unit was impaired in connection with the Company's annual impairment test. Level 3 Rollforward for Assets and Liabilities Measured at Fair Value on a Recurring Basis The tables below present the changes in Level 3 balances for the years ended December 31, 2017 and 2016 , respectively, for those assets and liabilities measured at fair value on a recurring basis. Year Ended December 31, 2017 Year Ended December 31, 2016 (in thousands) Investments RICs Held for Investment (2) MSRs Derivatives Total Investments RICs Held for Investment MSRs Derivatives Total Balances, beginning of period $ 814,567 $ 217,170 $ 146,589 $ (29,000 ) $ 1,149,326 $ 1,360,240 $ 335,425 $ 147,233 $ (51,278 ) $ 1,791,620 Losses in other comprehensive income (9,570 ) — — — (9,570 ) 8,779 — — — 8,779 Gains/(losses) in earnings — 54,363 1,967 (1,002 ) 55,328 — 98,494 3,887 (5,295 ) 97,086 Additions/Issuances — 21,671 15,788 — 37,459 509,006 36,623 20,256 — 565,885 Settlements (1) (454,745 ) (106,733 ) (18,351 ) 31,516 (548,313 ) (1,063,458 ) (253,372 ) (24,787 ) 27,573 (1,314,044 ) Balances, end of period $ 350,252 $ 186,471 $ 145,993 $ 1,514 $ 684,230 $ 814,567 $ 217,170 $ 146,589 $ (29,000 ) $ 1,149,326 Changes in unrealized gains (losses) included in earnings related to balances still held at end of period $ — $ 54,363 $ 1,967 $ (791 ) $ 55,539 $ — $ 98,494 $ 3,887 $ (5,071 ) $ 97,310 (1) Settlements include charge-offs, prepayments, pay downs and maturities. (2) Includes additions of $21.7 million of NPL acquired by SC under optional clean up calls from its non-consolidated Trusts. The gains in earnings reported in the table above related to the RICs held for investment for which the Company elected the FVO are driven by three primary factors: 1) the recognition of interest income, 2) recoveries of previously charged-off RICs, and 3) actual performance of the portfolio since the Change in Control. Recoveries from RICs that were charged off at the Change in Control date are a direct increase to the gain recognized within the portfolio. In accordance with ASC 805, Business Combinations , the Company did not ascribe a fair value to the portfolio of sub-prime charged-off RICs at the Change in Control date. Recoveries of previously charged off loans are usually recorded as a reduction to charge-offs in the period in which the recovery is made, however, in instances where the FVO is elected, it will flow through the fair value mark. At the Change in Control date, the UPB of the previously charged-off RIC portfolio was approximately $3.0 billion . NOTE 18. FAIR VALUE (continued) Valuation Processes and Techniques - Recurring Fair Value Assets and Liabilities The following is a description of the valuation techniques used for instruments measured at fair value on a recurring basis: Securities AFS and Trading Securities Securities accounted for at fair value include both AFS and trading securities portfolios. The Company utilizes a third-party pricing service to value its investment securities portfolios. Its primary pricing service has consistently proved to be a high quality third-party pricing provider. For those investments not valued by pricing vendors, other trusted market sources are utilized. The vendors the Company uses provide pricing services on a global basis. The Company monitors and validates the reliability of vendor pricing on an ongoing basis, which can include pricing methodology reviews, performing detailed reviews of the assumptions and inputs used by the vendor to price individual securities, and price validation testing. Price validation testing is performed independently of the risk-taking function and can include corroborating the prices received from third-party vendors with prices from another third-party source, reviewing valuations of comparable instruments, comparison to internal valuations, or by reference to recent sales of similar securities. The classification of securities within the fair value hierarchy is based upon the activity level in the market for the security type and the observability of the inputs used to determine their fair values. Trading securities and certain of the Company's U.S. Treasury securities are valued utilizing observable market quotes. The Company obtains vendor trading platform data (actual prices) from a number of live data sources, including active market makers and interdealer brokers. These certain investment securities are, therefore, classified as Level 1. Actively traded quoted market prices for the majority of the investment securities AFS, such as U.S. Treasury and government agency securities, corporate debt, state and municipal securities, and MBS, are not readily available. The Company's principal markets for its investment securities are the secondary institutional markets with an exit price that is predominantly reflective of bid-level pricing in these markets. These investment securities are priced by third-party pricing vendors. The third-party vendors use a variety of methods when pricing these securities that incorporate relevant observable market data to arrive at an estimate of what a buyer in the marketplace would pay for a security under current market conditions. These investment securities are, therefore, considered Level 2. Certain ABS are valued using DCF models. The DCF models are obtained from a third-party pricing vendor who uses observable market data and therefore are classified as Level 2. Other ABS that could not be valued using a third-party pricing service are valued using an internally-developed DCF model. When estimating the fair value using this model, the Company uses its best estimate of the key assumptions which include the discount rates and forward yield curves. The Company uses comparable bond indices based on industry, term, and rating to discount the expected future cash flows. Determining the comparability of assets involves significant subjectivity related to asset type differences, cash flows, performance and other inputs. The inability of the Company to corroborate the fair value of the ABS due to the limited available observable data on these ABS resulted in a fair value classification of Level 3. Equity securities of $10.8 million , which are comprised primarily of shares of registered mutual funds, are priced using net asset value per share practical expedient, which is validated with a sufficient level of observable activity. In accordance with GAAP, these equity securities are not presented within the fair value hierarchy. The remainder of the Company's equity securities are valued at quoted market prices and are, therefore, classified as Level 1. Gains and losses on investments are recognized in the Consolidated Statements of Operations through Net (losses)/gains on sale of investment securities . RICs held-for-investment For certain RICs held for investment, the Company has elected the FVO. The fair values of RICs are estimated using the DCF model. In estimating the fair value using this model, the Company uses significant unobservable inputs on key assumptions, which includes historical default rates and adjustments to reflect voluntary prepayments, prepayment rates based on available data from a comparable market securitization of similar assets, discount rates reflective of the cost of funding debt issuance and recent historical equity yields, recovery rates based on the average severity utilizing reported severity rates and loss severity utilizing available market data from a comparable securitized pool. Accordingly, RICs held for investment for which the Company has elected the FVO are classified as Level 3. NOTE 18. FAIR VALUE (continued) LHFS The Company's LHFS portfolios that are measured at fair value on a recurring basis consists primarily of residential mortgage LHFS. The fair values of LHFS are estimated using published forward agency prices to agency buyers such as FNMA and FHLMC. The majority of the residential mortgage LHFS portfolio is sold to these two agencies. The fair value is determined using current secondary market prices for portfolios with similar characteristics, adjusted for servicing values and market conditions. These loans are regularly traded in active markets, and observable pricing information is available from market participants. The prices are adjusted as necessary to include the embedded servicing value in the loans as well as the specific characteristics of certain loans that are priced based on the pricing of similar loans. These adjustments represent unobservable inputs to the valuation, and are not significant given the relative insensitivity of the value to changes in these inputs to the fair value of the loans. Accordingly, residential mortgage LHFS are classified as Level 2. Gains and losses on residential mortgage LHFS are recognized in the Consolidated Statements of Operations through Miscellaneous income. See further discussion below in the section captioned "FVO for Financial Assets and Financial Liabilities." MSRs The model to value MSRs estimates the present value of the future net cash flows from mortgage servicing activities based on various assumptions. These cash flows include servicing and ancillary revenue, offset by the estimated costs of performing servicing activities. Significant assumptions used in the valuation of residential MSRs include changes in anticipated loan prepayment rates ("CPRs") and the discount rate, reflective of a market participant's required return on an investment for similar assets. Other important valuation assumptions include market-based servicing costs and the anticipated earnings on escrow and similar balances held by the Company in the normal course of mortgage servicing activities. All of these assumptions are considered to be unobservable inputs. Historically, servicing costs and discount rates have been less volatile than CPR and earnings rates, both of which are directly correlated with changes in market interest rates. Increases in prepayment speeds, discount rates and servicing costs result in lower valuations of MSRs. Decreases in the anticipated earnings rate on escrow and similar balances result in lower valuations of MSRs. For each of these items, the Company makes assumptions based on current market information and future expectations. All of the assumptions are based on standards that the Company believes would be utilized by market participants in valuing MSRs and are derived and/or benchmarked against independent public sources. Accordingly, MSRs are classified as Level 3. Gains and losses on MSRs are recognized on the Consolidated Statements of Operations through Mortgage banking income, net . See further discussion on MSRs in Note 9 . Listed below are the most significant inputs that are utilized by the Company in the evaluation of residential MSRs: • A 10% and 20% increase in the CPR speed would decrease the fair value of the residential servicing asset by $4.7 million and $9.1 million , respectively, at December 31, 2017 . • A 10% and 20% increase in the discount rate would decrease the fair value of the residential servicing asset by $4.7 million and $9.1 million , respectively, at December 31, 2017 . Significant increases (decreases) in any of those inputs in isolation would result in significantly (lower) higher fair value measurements. These sensitivity calculations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MSRs is calculated without changing any other assumption, while in reality changes in one factor may result in changes in another, which may either magnify or counteract the effect of the change. Prepayment estimates generally increase when market interest rates decline and decrease when market interest rates rise. Discount rates typically increase when market interest rates increase and/or credit and liquidity risks increase, and decrease when market interest rates decline and/or credit and liquidity conditions improve. Derivatives The valuation of these instruments is determined using widely accepted valuation techniques, including DCF analysis on the expected cash flows of each derivative. This analysis reflects the contractual terms of the derivatives, including the period to maturity, and uses observable and unobservable market-based inputs. The fair value represents the estimated amount the Company would receive or pay to terminate the contract or agreement, taking into account current interest rates, foreign exchange rates, equity prices and, when appropriate, the current creditworthiness of the counterparties. NOTE 18. FAIR VALUE (continued) The Company incorporates credit valuation adjustments in the fair value measurement of its derivatives to reflect the counterparty's nonperformance risk in the fair value measurement of its derivatives, except for those derivative contracts with associated credit support annexes which provide credit enhancements, such as collateral postings and guarantees. The Company has determined that the majority of the inputs used to value its derivatives fall within Level 2 of the fair value hierarchy. Certain of the Company's derivatives utilize Level 3 inputs, which are primarily related to mortgage banking derivatives-interest rate lock commitments and total return settlement derivative contracts. The DCF model is utilized to determine the fair value of the mortgage banking derivatives-interest rate lock commitments and the total return settlement derivative contracts. The significant unobservable inputs for mortgage banking derivatives used in the fair value measurement of the Company's loan commitments are "pull through" percentage and the MSR value that is inherent in the underlying loan value. The pull through percentage is an estimate of loan commitments that will result in closed loans. The significant unobservable inputs for total return settlement derivative contracts used in the fair value measurement of the Company's liabilities are discount percentages, which are based on comparable financial instruments. Significant increases (decreases) in any of these inputs in isolation would result in significantly higher (lower) fair value measurements. Significant increases (decreases) in the fair value of a mortgage banking derivative asset (liability) results when the probability of funding increases (decreases). Significant increases (decreases) in the fair value of a mortgage loan commitment result when the embedded servicing value increases (decreases). Gains and losses related to derivatives affect various line items in the Consolidated Statements of Operations . See Note 14 for a discussion of derivatives activity. Level 3 Inputs - Significant Recurring and Nonrecurring Fair Value Assets and Liabilities The following table presents quantitative information about the significant unobservable inputs within significant Level 3 recurring and nonrecurring assets and liabilities at December 31, 2017 and 2016. (Dollars in thousands) Fair Value at December 31, 2017 Valuation Technique Unobservable Inputs Range Financial Assets: ABS Financing bonds $ 304,727 DCF Discount Rate (1) 2.16% - 2.90% (2.28%) Sale-leaseback securities $ 45,525 Consensus Pricing (2) Offered quotes (3) 120.19 % RICs held for investment $ 186,471 DCF Prepayment rate (CPR) (4) 6.66 % Discount Rate (5) 9.50% - 14.50% (12.37%) Recovery Rate (6) 25.00% - 43.00% (41.51%) Personal loans held for sale $ 1,062,090 Lower of Market or Income Approach Market Participant View 70.00% - 80.00% Discount Rate 15.00% - 20.00% Default Rate 30.00% - 40.00% Net Principal Payment Rate 50.00% - 70.00% Loss Severity Rate 90.00% - 95.00% RICs held for sale $ 1,101,049 DCF Discount Rate 3.00% - 6.00% Default Rate 3.00% - 4.00% Prepayment Rate 15.00% - 20.00% Loss Severity Rate 50.00% - 60.00% MSRs $ 145,993 DCF Prepayment rate ("CPR") (7) 0.06% - 46.95% (9.80%) Discount Rate (8) 9.90 % Mortgage banking interest rate lock commitments $ 2,105 DCF Pull through percentage (9) 76.98 % MSR value (10) 0.73% - 1.03% (0.95%) (1) Based on the applicable term and discount index. (2) Consensus pricing refers to fair value estimates that are generally developed using information such as dealer quotes or other third-party valuations or comparable asset prices. (3) Based on the nature of the input, a range or weighted average does not exist. For sale-leaseback securities, the Company owns one security. (4) Based on the analysis of available data from a comparable market securitization of similar assets. (5) Based on the cost of funding of debt issuance and recent historical equity yields. (6) Based on the average severity utilizing reported severity rates and loss severity utilizing available market data from a comparable securitized pool. (7) Average CPR projected from collateral stratified by loan type, note rate and maturity. (8) Based on the nature of the input, a range or weighted average does not exist. (9) Historical weighted average based on principal balance calculated as the percentage of loans originated for sale divided by total commitments less outstanding commitments. (10) MSR value is the estimated value of the servicing right embedded in the underlying loan, expressed in basis points of outstanding unpaid principal balance. NOTE 18. FAIR VALUE (continued) Fair Value at December 31, 2016 Valuation Technique Unobservable Inputs Range (in thousands) Financial Assets: ABS Financing bonds $ 764,196 Discounted Cash Flow Discount Rate (1) 1.42% - 2.69% (1.82%)</t>
  </si>
  <si>
    <t>COMMITMENTS, CONTINGENCIES AND GUARANTEES</t>
  </si>
  <si>
    <t>Commitments and Contingencies Disclosure [Abstract]</t>
  </si>
  <si>
    <t xml:space="preserve"> COMMITMENTS, CONTINGENCIES AND GUARANTEES Off-Balance Sheet Risk - Financial Instruments In the normal course of business, the Company utilizes a variety of financial instruments with off-balance sheet risk to meet the financing needs of its customers and manage its exposure to fluctuations in interest rates. These financial instruments include commitments to extend credit, letters of credit, loans sold with recourse, forward contracts, and interest rate and cross currency swaps, caps and floors. These financial instruments may involve, to varying degrees, elements of credit, liquidity, and interest rate risk in excess of the amount recognized on the Consolidated Balance Sheet . The contractual or notional amounts of these financial instruments reflect the extent of involvement the Company has in particular classes of financial instruments. The Company’s exposure to credit loss in the event of non-performance by the other party to the financial instrument for commitments to extend credit, letters of credit and loans sold with recourse is represented by the contractual amount of those instruments. The Company uses the same credit policies in making commitments and conditional obligations as it does for on-balance sheet instruments. For forward contracts and interest rate swaps, caps and floors, the contract or notional amounts do not represent exposure to credit loss. The Company controls the credit risk of its forward contracts and interest rate swaps, caps and floors through credit approvals, limits and monitoring procedures. See Note 14 to these Consolidated Financial Statements for discussion of all derivative contract commitments. The following table details the amount of commitments at the dates indicated: Other Commitments December 31, 2017 December 31, 2016 (in thousands) Commitments to extend credit $ 29,475,864 $ 28,889,904 Letters of credit 1,559,297 2,071,089 Unsecured revolving lines of credit 27,938 30,547 Recourse exposure on sold loans 46,572 69,877 Commitments to sell loans 19,477 49,121 Total commitments $ 31,129,148 $ 31,110,538 Commitments to Extend Credit Commitments to extend credit generally have fixed expiration dates, are variable rate, and contain provisions that permit the Company to terminate or otherwise renegotiate the contracts in the event of a significant deterioration in the customer’s credit quality. These arrangements normally requir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Included within the reported balances for Commitments to extend credit at December 31, 2017 and December 31, 2016 are $6.4 billion and $6.3 billion , respectively, of commitments that can be canceled by the Company without notice. The following table details the amount of commitments to extend credit expiring per period as of the dates indicated: (in thousands) December 31, 2017 December 31, 2016 1 year or less $ 5,858,236 $ 5,656,552 Over 1 year to 3 years 5,381,113 5,265,685 Over 3 years to 5 years 4,478,320 4,680,057 Over 5 years (1) 13,758,195 13,287,610 Total $ 29,475,864 $ 28,889,904 (1) Includes certain commitments to extend credit that do not have a contractual maturity date, but are expected to be outstanding more than 5 years . Unsecured Revolving Lines of Credit Such commitments, included in the Commitments to extend credit table above, arise primarily from agreements with customers for unused lines of credit on unsecured revolving accounts and credit cards, provided there is no violation of conditions in the underlying agreement. These commitments, substantially all of which the Company can terminate at any time and which do not necessarily represent future cash requirements, are periodically reviewed based on account usage, customer creditworthiness and loan qualifications. NOTE 19. COMMITMENTS, CONTINGENCIES AND GUARANTEES (continued) Letters of Credit The Company’s letters of credit meet the definition of a guarantee. Letters of credit commit the Company to make payments on behalf of its customers if specified future events occur. The guarantees are primarily issued to support public and private borrowing arrangements. The weighted average term of these commitments at December 31, 2017 was 16.7 months. The credit risk involved in issuing letters of credit is essentially the same as that involved in extending loan facilities to customers. In the event of a requested draw by the beneficiary that complies with the terms of the letter of credit, the Company would be required to honor the commitment. The Company has various forms of collateral for these letters of credit, including real estate assets and other customer business assets. The maximum undiscounted exposure related to these commitments at December 31, 2017 was $1.6 billion . The fees related to letters of credit are deferred and amortized over the life of the respective commitments, and were immaterial to the Company’s financial statements at December 31, 2017 . Management believes that the utilization rate of these letters of credit will continue to be substantially less than the amount of the commitments, as has been the Company’s experience to date. As of December 31, 2017 and December 31, 2016 , the liability related to these letters of credit was $18.2 million and $8.1 million , respectively, which is recorded within the reserve for unfunded lending commitments in Other liabilities on the Consolidated Balance Sheet . The credit risk associated with letters of credit is monitored using the same risk rating system utilized within the loan and financing lease portfolio. Also included within the reserve for unfunded lending commitments at December 31, 2017 and December 31, 2016 were lines of credit outstanding of $90.9 million and $114.4 million , respectively. The following table details the amount of letters of credit expiring per period as of the dates indicated: (in thousands) December 31, 2017 December 31, 2016 1 year or less $ 918,191 $ 1,360,495 Over 1 year to 3 years 286,505 399,866 Over 3 years to 5 years 312,881 283,975 Over 5 years 41,720 26,753 Total $ 1,559,297 $ 2,071,089 Loans Sold with Recourse The Company has loans sold with recourse that meet the definition of a guarantee. For loans sold with recourse under the terms of its multifamily sales program with FNMA, the Company retained a portion of the associated credit risk. The UPB outstanding of loans sold in these programs was $136.0 million as of December 31, 2017 and $341.7 million as of December 31, 2016 . As a result of its agreement with FNMA, the Company retained a 100% first loss position on each multifamily loan sold to FNMA until the earlier to occur of (i) the aggregate approved losses on multifamily loans sold to FNMA reaching the maximum loss exposure for the portfolio as a whole of $12.2 million as of December 31, 2017 and $34.4 million as of December 31, 2016 , or (ii) the time when such loans sold to FNMA under this program are fully paid off. Any losses sustained as a result of impediments in standard representations and warranties would be in addition to the maximum loss exposure. At the time of the sale, the Company established a liability which represented the fair value of the retained credit exposure and the amount the Company estimates it would have to pay a third party to assume the retained recourse obligation. The estimated liability is calculated as the present value of losses that the portfolio is projected to incur based upon specific internal information and an industry-based default curve with a range of estimated losses. At December 31, 2017 and December 31, 2016 , the Company had $1.3 million and $3.8 million , respectively, of reserves classified in Accrued expenses and payables on the Consolidated Balance Sheets related to the retained credit exposure for loans sold to the FNMA under this program. The Company's commitment will expire in March 2039 based on the maturity of the loans sold with recourse. Losses sustained by the Company may be offset, or partially offset, by proceeds resulting from the disposition of the underlying mortgaged properties. Approval from the FNMA is required for all transactions related to the liquidation of properties underlying the mortgages. Commitments to Sell Loans The Company enters into forward contracts relating to its mortgage banking business to hedge the exposures from commitments to make new residential mortgage loans with existing customers and from mortgage loans classified as LHFS. These contracts mature in less than one year . NOTE 19. COMMITMENTS, CONTINGENCIES AND GUARANTEES (continued) SC Commitments SC is party to agreements with Bluestem whereby SC is committed to purchase certain new advances on personal revolving financings originated by a third-party retailer, along with existing balances on accounts with new advances, for an initial term ending in April 2020 and renewing through April 2022 at Bluestem's option. As of December 31, 2017, the total unused credit available to customers was $3.9 billion . In 2017, the Company purchased $1.2 billion of receivables out of the $4.0 billion of unused credit available to customers at December 31, 2016. In addition, SC purchased $0.3 billion of receivables related to newly-opened customer accounts in 2017. Each customer account generated under the agreements generally is approved with a credit limit higher than the amount of the initial purchase, with each subsequent purchase automatically approved as long as it does not cause the account to exceed its limit and the customer is in good standing. As of December 31, 2017 and December 31, 2016 , SC was obligated to purchase $11.5 million and $12.6 million , respectively, in receivables that had been originated by the retailer but not yet purchased by SC. SC also is required to make a profit-sharing payment to the retailer each month if performance exceeds a specified return threshold. During the year ended December 31, 2015, SC and the third-party retailer executed an amendment that, among other provisions, increases the profit-sharing percentage retained by SC, gives the retailer the right to repurchase up to 9.99% of the existing portfolio at any time during the term of the agreement, and, provided that the repurchase right is exercised, gives the retailer the right to retain up to 20% of new accounts subsequently originated. Under terms of an application transfer agreement with an original equipment manufacturer (“OEM") other than FCA, SC has the first opportunity to review for its own portfolio any credit applications turned down by the OEM's captive finance company. The agreement does not require SC to originate any loans, but for each loan originated SC will pay the OEM a referral fee. In connection with the sale of RICs through securitizations and other sales, SC has made standard representations and warranties customary to the consumer finance industry. Violations of these representations and warranties may require SC to repurchase loans previously sold to on- or off-balance sheet Trusts or other third parties. As of December 31, 2017 , there were no loans that were the subject of a demand to repurchase or replace for breach of representations and warranties for SC's ABS or other sales. In the opinion of management, the potential exposure of other recourse obligations related to SC’s RIC sales agreements will not have a material adverse effect on SC’s consolidated financial position, results of operations, or cash flows. Santander has provided guarantees on the covenants, agreements, and obligations of SC under the governing documents of its warehouse facilities and privately issued amortizing notes. These guarantees are limited to the obligations of SC as servicer. Chrysler Agreement Under terms of the Chrysler Agreement, SC must make revenue sharing payments to FCA and also must make gain-sharing payments to FCA when residual gains on leased vehicles exceed a specified threshold. SC had accrued $6.6 million and $10.1 million at December 31, 2017 and December 31, 2016 , respectively, related to these obligations. The Chrysler Agreement requires, among other things, that SC bears the risk of loss on loans originated pursuant to the agreement, but also that FCA shares in any residual gains and losses from consumer leases. The agreement also requires that SC maintains at least $5.0 billion in funding available for dealer inventory financing and $4.5 billion of financing dedicated to FCA retail financing. In turn, FCA must provide designated minimum threshold percentages of its subvention business to SC. The Chrysler Agreement is subject to early termination in certain circumstances, including the failure by either party to comply with certain of its ongoing obligations under the agreement. These obligations include SC's meeting specified escalating penetration rates for the first five years of the agreement. SC has not met these penetration rates at December 31, 2017 . If the Chrysler Agreement were to terminate, there could be a materially adverse impact to our and SC's business financial condition and results of operations. Agreement with Bank of America Until January 31, 2017, SC had a flow agreement with Bank of America whereby SC was committed to sell up to $300.0 million of eligible loans to the bank each month. On October 27, 2016, Bank of America notified SC that it was terminating the flow agreement effective January 31, 2017 and, accordingly, the flow agreement has terminated. SC retains servicing on all sold loans and may receive or pay a servicer performance payment based on an agreed-upon formula if performance on the sold loans is better or worse, respectively, than expected performance at the time of sale. Servicer payments are due six years from the cut-off date of each loan sale. SC had accrued $8.1 million and $9.8 million at December 31, 2017 and December 31, 2016 , respectively, related to this obligation. NOTE 19. COMMITMENTS, CONTINGENCIES AND GUARANTEES (continued) Agreement with Citizens Bank of Pennsylvania ("CBP") Until May 1, 2017, SC sold loans to CBP under terms of a flow agreement and predecessor sale agreements. Under the flow agreement, as amended, CBP's committed purchases of Chrysler Capital prime loans were a maximum of $200.0 million and a minimum of $50.0 million per quarter. SC retains servicing on the sold loans and will owe CBP a loss-sharing payment capped at 0.5% of the original pool balance if losses exceed a specified threshold, established on a pool-by-pool basis. Loss-sharing payments are due the month in which net losses exceed the established threshold of each loan sale. The Company had accrued $5.6 million and $4.6 million at December 31, 2017 and December 31, 2016 , respectively, related to this obligation. As of December 31, 2017 , SC was party to a forward flow asset sale agreement with a third party under the terms of which SC is committed to sell charged-off loan receivables in bankruptcy status on a quarterly basis until sales total at least $350.0 million . However, any sale of more than $275.0 million is subject to a market price check. As of December 31, 2017 and December 31, 2016 , the remaining aggregate commitments were $98.9 million and $166.2 million , respectively. Other Contingencies SC is or may be subject to potential liability under various other contingent exposures. SC had accrued $6.3 million and $0.0 million at December 31, 2017 and December 31, 2016 , respectively, for other miscellaneous contingencies. Impact from Hurricanes Our footprint was impacted by three significant hurricanes during the third quarter of 2017, Hurricane Harvey, which struck the State of Texas and the surrounding region, Hurricane Irma, which primarily struck the State of Florida, and Hurricane Maria, which struck the island of Puerto Rico. Each of these hurricanes resulted in widespread flooding, power outages and associated damage to real and personal property in the affected areas Our SC subsidiary, headquartered in Dallas, Texas, our BSI subsidiary, headquartered in Miami, Florida, and our Santander BanCorp, Banco Santander Puerto Rico and SSLLC subsidiaries in Puerto Rico were most directly affected by these hurricanes. In Puerto Rico, there was significant damage to the infrastructure and the power grid on the entire island, which resulted in extended delays in Banco Santander Puerto Rico returning to normal operations. The Company assessed the potential additional credit losses related to its consumer and commercial lending exposures in the greater Texas, Florida and Puerto Rico regions, and increased its allowance for loan losses by approximately $110 million recorded during the full year of 2017. However, for credit exposures in Puerto Rico, given the current state of the region, the Company has had limited information with which to estimate probable credit losses. As of December 31, 2017 , the Company has approximately $3.5 billion of loan exposures in Puerto Rico, consisting of $1.6 billion in consumer loans, $1.9 billion in commercial loans, and $220 million in loans to municipalities. The Company will continue to monitor and assess the impact of these hurricanes on our subsidiaries’ businesses, and may establish additional reserves for losses in future periods. See discussion under the "Puerto Rico FINRA Arbitrations" section of Note 19 below for further discussion. Other Off-Balance Sheet Risk Other off-balance sheet risk stems from financial instruments that do not meet the definition of guarantees under applicable accounting guidance, and from other relationships that include items such as indemnifications provided in the ordinary course of business and intercompany guarantees. NOTE 19. COMMITMENTS, CONTINGENCIES AND GUARANTEES (continued) Legal and Regulatory Proceedings Periodically, the Company is party to, or otherwise involved in, various lawsuits, investigations, regulatory matters and other legal proceedings that arise in the ordinary course of business. In view of the inherent difficulty of predicting the outcome of any such lawsuit, investigation, regulatory matter and/or legal proceeding, particularly where the claimants seek very large or indeterminate damages or where the matters present novel legal theories or involve a large number of parties, the Company generally cannot predict the eventual outcome of the pending matters, the timing of the ultimate resolution of the matters, or the eventual loss, fines or penalties related to the matter. Accordingly, except as provided below, the Company is unable to reasonably estimate a range of its potential exposure, if any, to these lawsuits, investigations, regulatory matters and other legal proceedings at this time. However, it is reasonably possible that actual outcomes or losses may differ materially from the Company's current assessments and estimates and any adverse resolution of any of these matters against it could have a material adverse effect on the Company's financial position, liquidity, and results of operations. In accordance with applicable accounting guidance, the Company establishes an accrued liability for litigation, investigation, regulatory matters and other legal proceedings when those matters present material loss contingencies that are both probable and estimable. In such cases, there may be an exposure to loss in excess of any amounts accrued. When a loss contingency is not both probable and estimable, the Company does not establish an accrued liability. As a litigation, investigation or regulatory matter develops, the Company, in conjunction with any outside counsel handling the matter, evaluates on an ongoing basis whether the matter presents a material loss contingency that is probable and estimable. If a determination is made during a given quarter that a material loss contingency is probable and estimable, an accrued liability is established during such quarter with respect to such loss contingency; the Company continues to monitor the matter for further developments that could affect the amount of the accrued liability previously established. As of December 31, 2017 and December 31, 2016 , the Company accrued aggregate legal and regulatory liabilities of $161.8 million and $98.8 million , respectively. Further, the Company estimates the aggregate range of reasonably possible losses for legal and regulatory proceedings in excess of reserves of up to $255 million as of December 31, 2017 . Descriptions of the material lawsuits, regulatory matters and other legal proceedings to which the Company is subject are set forth below. OCC Identity Theft Protection Product ("SIP") Matter On March 26, 2015, the Bank entered into a Cease and Desist Order (the "SIP Consent Order") with the OCC regarding identified deficiencies in SBNA's billing practices with regard to SIP, an identity theft protection product from the Bank's third party vendor. Pursuant to the SIP Consent Order, the Bank paid a civil monetary penalty ("CMP") of $6.0 million and agreed to remediate customers who paid for but may not have received certain benefits of SIP. Prior to entering into the SIP Consent Order, the Bank made $37.3 million in remediation payments to customers, representing the total amount paid for product enrollment. Subsequently, the Bank commenced a further review in order to remediate checking account customers who may have been charged an overdraft fee and credit card customers who may have been charged an over limit fee and/or finance charge related to SIP product fees. The approximate amount of the expected additional remediation is $5.2 million . The Bank is currently implementing the actions and remediation set forth in the Bank’s action plans to reimburse customers. CFPB Overdraft Coverage Consent Order On April 1, 2014 , the Bank received a civil investigative demand ("CID") from the CFPB requesting information and documents in connection with the Bank’s marketing to consumers of overdraft coverage for ATM and onetime debit card transactions through a third-party vendor. On July 14, 2016, the Bank entered into a consent order with the CFPB regarding these practices. Pursuant to the terms of the consent order, the Bank paid a CMP of $10.0 million and agreed to validate the elections made by customers who opted in to overdraft coverage for ATM and onetime debit card transactions in connection with telemarketing by the third-party vendor. The Bank is also required to make certain changes to its third-party vendor oversight policy and its customer complaint policy. The Bank is currently implementing a remediation plan and working to meet the other consent order requirements. It is possible that additional litigation could be filed as a result of these issues. NOTE 19. COMMITMENTS, CONTINGENCIES AND GUARANTEES (continued) Other Matters On July 2, 2015, the Company entered into a written agreement with the FRB of Boston. Under the terms of that written agreement, the Company is required to make enhancements with respect to, among other matters, Board oversight of the consolidated organization, risk management, capital planning and liquidity risk management. SC Matters Periodically, SC is party to, or otherwise involved in, various lawsuits and other legal proceedings that arise in the ordinary course of business. Securities Class Action and Shareholder Derivative Lawsuits Deka Lawsuit: SC is a defendant in a purported securities class action lawsuit (the "Deka Lawsuit") in the United States District Court, Northern District of Texas, captioned Deka Investment GmbH et al. v. Santander Consumer USA Holdings Inc. et al., No. 3:15-cv-2129-K. The Deka Lawsuit is against SC, certain of its current and former directors and executive officers and certain institutions that served as underwriters in the IPO on behalf of a class consisting of those who purchased or otherwise acquired our securities between January 23, 2014 and June 12, 2014. The amended class action complaint alleges, among other things, that SC's IPO registration statement and prospectus and certain subsequent public disclosures violated federal securities laws by containing misleading statements concerning SC’s ability to pay dividends and the adequacy of SC’s compliance systems and oversight. On December 18, 2015, SC and the individual defendants moved to dismiss the lawsuit, which was denied. On December 2, 2016, the plaintiffs moved to certify the proposed classes. On July 11, 2017, the court entered an order staying the Deka Lawsuit pending the resolution of the appeal of a class certification order in In re Cobalt Int’l Energy, Inc. Sec. Litig., No. H-14-3428, 2017 U.S. Dist. LEXIS 91938 (S.D. Tex. June 15, 2017). Plaintiffs’ motion to lift the stay has been fully briefed. Feldman Lawsuit: On October 15, 2015 , a shareholder derivative complaint was filed in the Court of Chancery of the State of Delaware, captioned Feldman v. Jason A. Kulas, et al., C.A. No. 11614 (the "Feldman Lawsuit"). The Feldman Lawsuit names as defendants current and former members of SC’s Board of Directors, and names SC as a nominal defendant. The complaint alleges, among other things, that the current and former director defendants breached their fiduciary duties in connection with overseeing SC’s nonprime auto lending practices, resulting in harm to SC. The complaint seeks unspecified damages and equitable relief. On December 29, 2015, the Feldman Lawsuit was stayed pending the resolution of the Deka Lawsuit. Parmelee Lawsuit: SC is a defendant in two purported securities class actions lawsuits that were filed in March and April 2016 in the United States District Court, Northern District of Texas. The lawsuits were consolidated and are now captioned Parmelee v. Santander Consumer USA Holdings Inc. et al., No. 3:16-cv-783. The lawsuits were filed against SC and certain of its current and former directors and executive officers on behalf of a class consisting of all those who purchased or otherwise acquired our securities between February 3, 2015 and March 15, 2016. The complaint alleges, among other things, that SC violated federal securities laws by making false or misleading statements, as well as failing to disclose material adverse facts, in its periodic reports filed under the Exchange Act and certain other public disclosures, in connection with, among other things, SC’s change in its methodology for estimating its ACL and the correction of such ACL for prior periods. On March 14, 2017, SC filed a motion to dismiss the lawsuit. On January 3, 2018, the court granted SC’s motion as to defendant Ismail Dawood (SC’s former Chief Financial Officer) and denied the motion as to all other defendants. Jackie888 Lawsuit: On September 27, 2016, a shareholder derivative complaint was filed in the Court of Chancery of the State of Delaware captioned Jackie888, Inc. v. Jason Kulas, et al., C.A. # 12775 (the "Jackie888 Lawsuit"). The Jackie888 Lawsuit names as defendants current and former members of SC’s Board of Directors, and names SC as a nominal defendant. The complaint alleges, among other things, that the defendants breached their fiduciary duties in connection with SC’s accounting practices and controls. The complaint seeks unspecified damages and equitable relief. On April 13, 2017, the Jackie888 Lawsuit was stayed pending the resolution of the Deka Lawsuit. NOTE 19. COMMITMENTS, CONTINGENCIES AND GUARANTEES (continued) Consumer Lending Cases SC is also party to various lawsuits pending in federal and state courts alleging violations of state and federal consumer lending laws, including, without limitation, the Equal Credit Opportunity Act (the “ECOA”), the Fair Debt Collection Practices Act, the Fair Credit Reporting Act, Section 5 of the Federal Trade Commission Act, the Telephone Consumer Protection Act, the Truth in Lending Act, wrongful repossession laws, usury laws and laws related to unfair and deceptive acts or practices. In general, these cases seek damages and equitable and/or other relief. Regulatory Proceedings SC is party to, or is periodically otherwise involved in, reviews, investigations, examinations and proceedings (both formal and informal), and information-gathering requests, by government and self-regulatory agencies, including the FRBB, the CFPB, the DOJ, the SEC, the Federal Trade Commission and various state regulatory and enforcement agencies. Currently, such matters include, but are not limited to, the following: • SC received a civil subpoena from the DOJ under Financial Institutions Reform, Recovery and Enforcement Act, requesting the production of documents and communications that, among other things, relate to the underwriting and securitization of nonprime vehicle loans, and also from the SEC requesting the production of documents and communications that, among other things, relate to the underwriting and securitization of nonprime vehicle loans. SC has responded to these requests within the deadlines specified in the subpoenas and has otherwise cooperated with the DOJ and the SEC with respect to these matters. • In October 2014, May 2015, July 2015 and February 2017, SC received CIDs from the Attorneys General of California, Illinois, Oregon, New Jersey, Maryland and Washington under the authority of each state's consumer protection statutes. SC has been informed that these states will serve as an executive committee on behalf of a group of 31 state Attorneys General. The subpoenas and/or CIDs from the executive committee states contain broad requests for information and the production of documents related to SC’s underwriting, securitization, servicing and collection of nonprime vehicle loans. SC has responded to these requests within the deadlines specified in the subpoenas and/or CIDs, and has otherwise cooperated with the Attorneys General with respect to this matter. • In July 2015, the CFPB notified SC that it had referred to the DOJ certain alleged violations by SC of the ECOA regarding statistical disparities in markups charged by vehicle dealers to protected groups on loans originated by those dealers and purchased by SC and the treatment of certain types of income in SC’s underwriting process. In September 2015, the DOJ notified SC that it has initiated an investigation under the ECOA of SC’s pricing of vehicle loans based on the referral from the CFPB. SC has resolved the DOJ investigation pursuant to a confidential agreement with the CFPB. • In February 2016, the CFPB issued a supervisory letter relating to its investigation of SC’s compliance systems, Board and senior management oversight, consumer complaint handling, marketing of guaranteed auto protection ("GAP") coverage and loan deferral disclosure practices. SC subsequently received a series of CIDs from the CFPB requesting information and testimony regarding SC’s marketing of GAP coverage and loan deferral disclosure practices. SC has responded to these requests within the deadlines specified in the CIDs, and has otherwise cooperated with the CFPB with respect to this matter. • In August 2017, SC received a CID from the CFPB. The stated purpose of the CID is to determine whether SC has complied with the Fair Credit Reporting Act and related regulations. SC has responded to these requests within the deadlines specified in the CIDs and has otherwise cooperated with the CFPB with respect to this matter. 2017 Written Agreement with the Federal Reserve On March 21, 2017, SC and SHUSA entered into a written agreement (the "2017 Written Agreement") with the FRB of Boston. Under the terms of the 2017 Written Agreement, SC is required to enhance its compliance risk management program, board oversight of risk management and senior management oversight of risk management, and SHUSA is required to enhance its oversight of SC's management and operations. NOTE 19. COMMITMENTS, CONTINGENCIES AND GUARANTEES (continued) Mississippi Attorney General Lawsuit On January 10, 2017, the Attorney General of the State of Mississippi (the "Mississippi AG") filed a lawsuit against SC in the Chancery Court of the First Judicial District of Hinds County, State of Mississippi, captioned State of Mississippi ex rel. Jim Hood, Attorney General of the State of Mississippi v. Santander Consumer USA Inc., C.A. # G-2017-28. The complaint alleges that SC engaged in unfair and deceptive business practices to induce Mississippi consumers to apply for loans that they could not afford. The complaint asserts cl</t>
  </si>
  <si>
    <t>REGULATORY MATTERS</t>
  </si>
  <si>
    <t>Banking and Thrift [Abstract]</t>
  </si>
  <si>
    <t xml:space="preserve"> REGULATORY MATTERS The Company is subject to the regulations of certain federal, state, and foreign agencies, and undergoes periodic examinations by such regulatory authorities. The minimum U.S. regulatory capital ratios for banks under Basel III are 4.5% for the Common equity tier 1 ("CET1") capital ratio, 6.0% for the Tier 1 capital ratio, 8.0% for the Total capital ratio, and 4.0% for the Leverage ratio. To qualify as “well-capitalized,” regulators require banks to maintain capital ratios of at least 6.5% for the CET1 capital ratio, 8.0% for the Tier 1 capital ratio, 10.0% for the Total capital ratio, and 5.0% for the Leverage ratio. At December 31, 2017 and 2016 , the Company met the well-capitalized capital ratio requirements. As a BHC, SHUSA is required to maintain a CET1 capital ratio of at least 4.5% , Tier 1 capital ratio of at least 6.0% , Total capital ratio of at least 8.0% , and Leverage ratio of at least 4.0% . The Company’s capital levels exceeded the ratios required for BHCs. The Company's ability to make capital distributions will depend on the Federal Reserve's accepting the Company's capital plan, the results of the stress tests described in this Form 10-K, and the Company's capital status, as well as other supervisory factors. The DFA mandates an enhanced supervisory framework, which, among other things, means that the Company is subject to annual stress tests by the Federal Reserve, and the Company and the Bank are required to conduct semi-annual and annual stress tests, respectively, reporting results to the Federal Reserve and the OCC. The Federal Reserve also has discretionary authority to establish additional prudential standards, on its own or at the Financial Stability Oversight Council's recommendation, regarding contingent capital, enhanced public disclosures, short-term debt limits, and otherwise as it deems appropriate. The Company is also required to receive a notice of non-objection to its capital plans from the Federal Reserve and the OCC before taking capital actions, such as paying dividends, implementing common equity repurchase programs, or redeeming or repurchasing capital instruments. NOTE 20. REGULATORY MATTERS (continued) For a discussion of Basel III and the standardized approach and related future changes to the minimum U.S. regulatory capital ratios, see the section of the MD&amp;A captioned "Regulatory Matters." The Federal Deposit Insurance Corporation Improvement Act established five capital tiers: well-capitalized, adequately-capitalized, undercapitalized, significantly undercapitalized and critically undercapitalized. A depository institution’s capital tier depends on its capital levels in relation to various capital measures, which include leverage and risk-based capital measures and certain other factors. Depository institutions that are not classified as well-capitalized or adequately-capitalized are subject to various restrictions regarding capital distributions, payment of management fees, acceptance of brokered deposits and other operating activities. Federal banking laws, regulations and policies also limit the Bank’s ability to pay dividends and make other distributions to the Company. The Bank must obtain prior OCC approval to declare a dividend or make any other capital distribution if, after such dividend or distribution: (1) the Bank’s total distributions to SHUSA within that calendar year would exceed 100% of its net income during the year plus retained net income for the prior two years ; (2) the Bank would not meet capital levels imposed by the OCC in connection with any order, or (3) the Bank is not adequately capitalized at the time. The OCC's prior approval would be required if the Bank is notified by the OCC that it is a problem institution or in troubled condition. Any dividend declared and paid or return of capital has the effect of reducing capital ratios. During the year, the Company paid cash dividends of $10.0 million to its common shareholder while no dividends were declared or paid to its common shareholder in 2016 or 2015 . During the year, the Company also paid cash dividends to preferred shareholders of $14.6 million . The Company paid cash dividends to preferred shareholders of $15.1 million and $21.2 million in 2016 and 2015 , respectively. The following schedule summarizes the actual capital balances of the Bank and SHUSA at December 31, 2017 and 2016 : REGULATORY CAPITAL (Dollars in thousands) Common Equity Tier 1 Capital Ratio Tier 1 Capital Total Capital Leverage SBNA at December 31, 2017 (1) : Regulatory capital $ 10,014,774 $ 10,014,774 $ 10,668,635 $ 10,014,774 Capital ratio 18.17 % 18.17 % 19.36 % 13.86 % SHUSA at December 31, 2017 (1) : Regulatory capital $ 16,342,296 $ 17,795,929 $ 19,450,655 $ 17,795,929 Capital ratio 16.38 % 17.84 % 19.50 % 14.17 % Common Equity Tier 1 Capital Ratio Tier 1 Capital Total Capital Leverage SBNA at December 31, 2016 (1) : Regulatory capital $ 10,005,701 $ 10,005,701 $ 10,759,357 $ 10,005,701 Capital ratio 16.17 % 16.17 % 17.39 % 12.34 % SHUSA at December 31, 2016 (1) : Regulatory capital $ 15,136,250 $ 16,843,576 $ 18,774,836 $ 16,843,576 Capital ratio 14.51 % 16.14 % 18.00 % 12.52 % (1) Represents transitional ratios under Basel III In June 2017 , the Company announced that the Federal Reserve did not object to the planned capital actions described in the Company’s capital plan submitted as part of the CCAR process. That capital plan included planned capital distributions across the following categories: (1) common stock dividends from SHUSA to Santander, (2) common stock dividends from SC, (3) redemption of the remaining balance of SHUSA’s 7.908% trust preferred securities, and (4) dividends on the Company’s preferred stock and payments on its trust preferred securities.</t>
  </si>
  <si>
    <t>RELATED PARTY TRANSACTIONS</t>
  </si>
  <si>
    <t>Related Party Transactions [Abstract]</t>
  </si>
  <si>
    <t xml:space="preserve"> RELATED PARTY TRANSACTIONS The parties related to the Company are deemed to include, in addition to its subsidiaries, jointly controlled entities, the Company’s key management personnel (the members of its Board of Directors and certain officers at the level of senior executive vice president or above, together with their close family members) and the entities over which the key management personnel may exercise significant influence or control. On March 28, 2017, SHUSA received a $9.0 million capital contribution from Santander. On January 1, 2018, the Company purchased certain assets and assumed certain liabilities of Produban Servicios Informaticos Generales S.L. and Ingenieria De Software Bancario S.L., both affiliates of Santander. The book value and fair value of the net assets acquired was $2.8 million and $15.3 million respectively. Related to this transaction, in 2017 the Company received a net capital contribution from Santander of $2.8 million , representing cash received of $15.3 million and a return of capital of $12.5 million for the difference between the fair value of the assets purchased and the book value on the balance sheets of the affiliates. The Company contributed these assets at book value of $2.8 million to SBNA, an affiliate of the Company on January 1, 2018. During 2017, SBNA sold $372.1 million of commercial loans to Santander. The sale resulted in $2.4 million of net gain for the year ended December 31, 2017, which is included in Miscellaneous (loss)/income, net (1) in the Consolidated Statements of Operations . The Company has various debt agreements with Santander. For a listing of these debt agreements, see Note 11 to the Consolidated Financial Statements . The Company has $8.7 billion of public securities consisting of various senior note obligations, trust preferred security obligations and preferred stock issuances. Santander owned approximately 1.6% of the outstanding principal of these securities as of December 31, 2017 . SBNA has entered into derivative agreements with Santander and Abbey National Treasury Services plc, a subsidiary of Santander, which consist primarily of swap agreements to hedge interest rate risk and foreign currency exposure. These contracts had notional values of $2.0 billion and $0.1 billion , respectively, as of December 31, 2017 , compared to $2.5 billion and $2.1 billion , respectively, as of December 31, 2016 . In the normal course of business, SBNA provides letters of credit and standby letters of credit to affiliates. During the year ended December 31, 2017 , the average unfunded balance outstanding under these commitments was $82.9 million . During the year ended December 31, 2017 , the Company paid $11.2 million in rental payments to Santander, compared to $6.1 million in 2016 and $8.1 million in 2015 . In the ordinary course of business, we may provide loans to our executive officers and directors, also known as Regulations O insiders. Pursuant to our policy, such loans are generally issued on the same terms as those prevailing at the time for comparable loans to unrelated persons and do not involve more than the normal risk of collectability. As permitted by Regulation O, certain mortgage loans to directors and executive officers of the Company and the Bank, including the Company's executive officers, are priced at up to a 0.25% discount to market and require no application fee, but contain no other terms than terms available in comparable transactions with non-employees. The 0.25% discount is discontinued when an employee terminates his or her employment with the Company or the Bank. The outstanding balance of these loans was immaterial at December 31, 2017 and $2.1 million at December 31, 2016 . The Company and its affiliates entered into or were subject to various service agreements with Santander and its affiliates. Each of the agreements was made in the ordinary course of business and on market terms. Those agreements include the following: • NW Services Co., a Santander affiliate doing business as Aquanima, is under contract with the Company to provide procurement services, with fees paid in 2017 in the amount of $3.7 million , $3.6 million in 2016 and $3.8 million in 2015 . There were no payables in connection with this agreement for the years ended December 31, 2017 and 2016 . The fees related to this agreement are recorded in Technology, outside service, and marketing expense in the Consolidated Statement of Operations . • Geoban, S.A., a Santander affiliate, is under contract with the Company to provide administrative services, consulting and professional services, application support and back-office services, including debit card disputes and claims support, and consumer and mortgage loan set-up and review, with total fees paid in 2017 in the amount of $3.3 million , $15.1 million in 2016 and $9.8 million in 2015 . In addition, as of December 31, 2017 and 2016 , the Company had payables with Geoban, S.A. in the amounts of $0.2 million and $2.1 million , respectively. The fees related to this agreement are recorded in Technology, outside service, and marketing expense in the Consolidated Statement of Operations . NOTE 21. RELATED PARTY TRANSACTIONS (continued) • Ingenieria De Software Bancario S.L., a Santander affiliate, is under contract with the Company to provide information technology development, support and administration, with fees paid in 2017 in the amount of $77.9 million , $91.7 million in 2016 and $101.6 million in 2015 . In addition, as of December 31, 2017 and 2016 , the Company had payables with Ingenieria De Software Bancario S.L. in the amounts of $26.3 million and $17.9 million , respectively. The fees related to this agreement are capitalized in Premises and equipment, net on the Consolidated Balance Sheets . • Produban Servicios Informaticos Generales S.L., a Santander affiliate, is under contract with the Company to provide professional services, and administration and support of information technology production systems, telecommunications and internal/external applications, with fees paid in the amount of $110.7 million in 2017 , $123.4 million in 2016 and $119.1 million in 2015 . In addition, as of December 31, 2017 and 2016 , the Company had payables with Produban Servicios Informaticos Generales S.L. in the amounts of $10.2 million and $8.9 million , respectively. The fees related to this agreement are recorded in Occupancy and equipment expenses and Technology, outside service, and marketing expense in the Consolidated Statement of Operations . • Santander Back-Offices Globales Mayoristas S.A., a Santander affiliate, is under contract with the Company to provide administrative services and back-office support for the Bank’s derivative, foreign exchange and hedging transactions and programs. Fees in the amounts of $1.1 million were paid to Santander Back-Offices Globales Mayoristas S.A. with respect to this agreement in 2017 , and $1.8 million and $1.6 million in 2016 and 2015 , respectively. There were no payables in connection with this agreement in 2017 or 2016 . The fees related to this agreement are recorded in Technology, outside service, and marketing expense in the Consolidated Statement of Operations . SC has entered into or was subject to various agreements with Santander, its affiliates or the Company. Each of the agreements was done in the ordinary course of business and on market terms. Those agreements include the following: • SC has a $3.0 billion committed revolving credit agreement with Santander that can be drawn on an unsecured basis. During the years ended December 31, 2017 , December 31, 2016 and December 31, 2015 , SC incurred interest expense, including unused fees of $51.7 million , $69.9 million and $96.8 million . As of December 31, 2017 and 2016 , SC had accrued interest payable of $1.4 million and $6.3 million , respectively. In August 2015, under a new agreement with Santander, SC agreed to begin incurring a fee of 12.5 basis points (per annum) on certain warehouse facilities, as they renew, for which Santander provides a guarantee of SC's servicing obligations. SC recognized guarantee fee expense of $6.0 million , $6.4 million and $2.3 million for the years ended December 31, 2017 , 2016 and 2015 , respectively. As of December 31, 2017 and 2016 , SC had $7.6 million and $1.6 million of fees payable to Santander under this arrangement. • SC has entered into derivative agreements with Santander and its affiliates, which consist primarily of swap agreements to hedge interest rate risk. These contracts had notional values of $3.7 billion and $7.3 billion at December 31, 2017 and 2016 , respectively, which are included in Note 14 of these Consolidated Financial Statements . • During 2014, and until May 9, 2015, SC entered into a flow agreement with SBNA under which SBNA has the first right to review and approve Chrysler Capital consumer vehicle lease applications. SC could review any applications declined by SBNA for SC’s own portfolio. SC provides servicing and received an origination fee on all leases originated under this agreement. Pursuant to the Chrysler Agreement, SC pays FCA on behalf of SBNA for residual gains and losses on the flowed leases. All fees and expenses associated with this agreement between SBNA and SC eliminate in consolidation. • During the year ended December 31, 2017 , SBNA purchased a RV/Marine loan portfolio from SC. Servicing of these receivables will be performed by SC. All fees and expenses associated with this agreement between SBNA and SC eliminate in consolidation. • Beginning in 2018, SC has agreed to provide SBNA with origination support services in connection with the processing, underwriting and purchase of retail loans, primarily from Chrysler dealers. In addition, SC has agreed to perform the servicing for any loans originated on SBNA’s behalf. • SC's wholly-owned subsidiary, Santander Consumer International Puerto Rico, LLC (SCI), opened deposit accounts with Banco Santander Puerto Rico, an affiliated entity. As of December 31, 2017 and 2016, SCI had cash of $106.6 million and $98.8 million , respectively, on deposit with Banco Santander Puerto Rico. This transaction eliminates in the consolidation of SHUSA. • On March 29, 2017, SC entered into a Master Securities Purchase Agreement with Santander, whereby it has the option to sell a contractually determined amount of eligible prime loans to Santander, through the SPAIN securitization platform, for a term ending in December 2018. SC will provide servicing on all loans originated under this arrangement. For the year ended December 31, 2017 , SC sold $1.2 billion of loans under this arrangement. Under a separate securities purchase agreement, SC sold $1.3 billion of prime loans to Santander during the year ended December 31, 2017 . A total loss of $13.0 million was recognized for the year ended December 31, 2017 on these sales, which is included in Miscellaneous (loss)/income, net (1) in the Consolidated Statement of Operations . SC had $13.0 million of collections due to Santander as of December 31, 2017 . NOTE 21. RELATED PARTY TRANSACTIONS (continued) • SC is party to a master service agreement ("MSA") with a company in which it has a cost method investment and holds a warrant to increase its ownership if certain vesting conditions are satisfied. The MSA enables SC to review point-of-sale credit applications of retail store customers. Under terms of the MSA, SC originated personal revolving loans of zero , zero , and $23.5 million during the years ended December 31, 2017 , 2016 and 2015 , respectively. During the year ended December 31, 2015, SC fully impaired its cost method investment in this entity and recorded a loss of $6.0 million . Effective August 17, 2016, SC ceased funding new originations from all of the retailers for which it reviews credit applications under this MSA. • On July 2, 2015, the Company announced the departure of Mr. Dundon from his roles as Chairman of SC’s Board and its CEO, effective as of the close of business on July 2, 2015. On the date of Mr. Dundon's departure, among other things, he entered into the separation agreement (the"Separation Agreement"). The Separation Agreement as amended provided for certain payments and benefits to Mr. Dundon, as well as the delivery by the Company of an irrevocable notice to exercise the call option with respect to the shares of SC Common Stock owned by DDFS and consummate the transactions contemplated by that call option notice, subject to required bank regulatory approvals and any other approvals required by law being obtained. On August 31, 2016, Santander exercised its option to assume the Company’s obligation to purchase the shares of SC Common Stock in respect of that call transaction. On November 15, 2017, the parties to the Separation Agreement entered into a settlement and release that, among other things, altered certain of the economic arrangements in the Separation Agreement. Pursuant to the settlement agreement, (i) the amounts payable by SC to Mr. Dundon were reduced by $50.0 million to $66.1 million and (ii) Santander affirmed its prior commitment to complete the call transaction. The call transaction was consummated at the aggregate price of $941.9 million , representing the aggregate of the previously agreed price per share of SC Common Stock of $26.17 , plus accrued interest. The settlement agreement included mutual releases. All transactions contemplated by the settlement agreement, including the call transaction, were completed on November 15, 2017. Pursuant to the Separation Agreement, concurrently with the completion of the call transaction, $294.5 million of the net proceeds payable to DDFS in that transaction were used to pay off all outstanding principal, interest and fees under a loan agreement between Santander and DDFS. On November 15, 2017, Santander contributed the 34,598,506 shares of SC Common Stock purchased from DDFS in the call transaction to the Company. The Company recorded the capital contribution at the contribution date fair value of $566 million . As a result, the Company currently owns a total of 245,593,555 shares of SC Common Stock, representing approximately 68.1% of SC’s outstanding shares. • As of December 31, 2017 , Mr. Kulas and Mr. Dundon, both former members of SC's Board of Directors and CEOs of SC, along with a Santander employee who was a member of the SC Board until the second quarter of 2015, each had a minority equity investment in a property in which SC leases 373,000 square feet as its corporate headquarters. Under the rental agreement, SC was not required to pay base rent until February 2015. During the years ended December 31, 2017 , 2016 and 2015 SC paid $5.0 million , $4.9 million and $4.6 million , respectively, in lease payments on this property. Future minimum lease payments over the 9 -year term of the lease, which extends through 2026, total $62.4 million . Entities that transferred to the IHC have entered into or were subject to various agreements with Santander or affiliates. Each of the agreements was made in the ordinary course of business and on market terms. Those agreements include the following: • BSI enters into transactions with affiliated entities in the ordinary course of business. As of December 31, 2017 , BSI had short-term borrowings from unconsolidated affiliates of $78.7 million compared to $278.2 million as of December 31, 2016 . BSI had cash and cash equivalents deposited with affiliates of $152.7 million and $28.0 million as of December 31, 2017 and December 31, 2016 , respectively. BSI has foreign exchange rate forward contracts with affiliated companies as counterparties with notional amounts of approximately $1.6 billion and $1.8 billion as of December 31, 2017 and December 31, 2016 , respectively. • SIS enters into transactions with affiliated entities in the ordinary course of business. SIS executes, clears and custodies certain of its securities transactions through various affiliates in Latin America and Europe. The balance of payables to customers (due to Santander) at December 31, 2017 was $1,059.3 million , compared to $929.1 million at December 31, 2016 .</t>
  </si>
  <si>
    <t>PARENT COMPANY FINANCIAL INFORMATION</t>
  </si>
  <si>
    <t>Condensed Financial Information of Parent Company Only Disclosure [Abstract]</t>
  </si>
  <si>
    <t xml:space="preserve"> PARENT COMPANY FINANCIAL INFORMATION Condensed financial information of the parent company is as follows: BALANCE SHEETS AT DECEMBER 31, 2017 2016 (in thousands) Assets Cash and cash equivalents $ 4,369,307 $ 2,812,067 AFS investment securities 248,692 990,860 Loans to non-bank subsidiaries 3,000,000 300,000 Investment in subsidiaries: Bank subsidiary 11,160,429 11,046,366 Non-bank subsidiaries 10,384,290 8,715,397 Premises and equipment, net 84,873 94,587 Equity method investments 9,324 22,185 Restricted cash 74,156 74,023 Deferred tax assets, net 29,096 117,369 Other assets 284,500 278,474 Total assets $ 29,644,667 $ 24,451,328 Liabilities and stockholder's equity Borrowings and other debt obligations $ 8,149,565 $ 4,418,516 Borrowings from non-bank subsidiaries 142,554 141,154 Deferred tax liabilities, net 65,814 80,282 Other liabilities 245,249 189,493 Total liabilities 8,603,182 4,829,445 Stockholder's equity 21,041,485 19,621,883 Total liabilities and stockholder's equity $ 29,644,667 $ 24,451,328 NOTE 22. PARENT COMPANY FINANCIAL INFORMATION (continued) STATEMENTS OF OPERATIONS AND COMPREHENSIVE INCOME/(LOSS) YEAR ENDED DECEMBER 31, 2017 2016 2015 (in thousands) Interest income $ 67,369 $ 12,350 $ 7,439 Income from equity method investments 2,737 185 262 Other income 52,584 34,213 2,688 Net gains on sale of investment securities 1,845 — — Total income 124,535 46,748 10,389 Interest expense 214,280 155,256 108,811 Other expense 349,882 361,229 287,650 Total expense 564,162 516,485 396,461 Loss before income taxes and equity in earnings of subsidiaries (439,627 ) (469,737 ) (386,072 ) Income tax provision/(benefit) 18,165 (121,840 ) (1,062,338 ) (Loss)/income before equity in earnings of subsidiaries (457,792 ) (347,897 ) 676,266 Equity in undistributed earnings / (deficits) of: Bank subsidiary 239,887 230,017 266,072 Non-bank subsidiaries 778,972 480,764 (2,344,055 ) Net income/(loss) 561,067 362,884 (1,401,717 ) Other comprehensive income, net of tax: Net unrealized gains/(losses) on cash flow hedge derivative financial instruments 337 9,856 (2,321 ) Net unrealized losses recognized on investment securities (9,744 ) (34,812 ) (44,102 ) Amortization of defined benefit plans 4,184 2,278 4,160 Total other comprehensive loss (5,223 ) (22,678 ) (42,263 ) Comprehensive income/(loss) $ 555,844 $ 340,206 $ (1,443,980 ) NOTE 22. PARENT COMPANY FINANCIAL INFORMATION (continued) STATEMENT OF CASH FLOWS FOR THE YEAR ENDED DECEMBER 31 2017 2016 2015 (in thousands) CASH FLOWS FROM OPERATING ACTIVITIES: Net income/(loss) $ 561,067 $ 362,884 $ (1,401,717 ) Adjustments to reconcile net income to net cash (paid in)/provided by operating activities: Deferred tax benefit/(expense) 75,053 (94,551 ) (1,085,642 ) Undistributed (earnings)/deficit of: Bank subsidiary (239,887 ) (230,017 ) (266,072 ) Non-bank subsidiaries (778,972 ) (480,764 ) 2,344,055 Net gain on sale of investment securities (1,845 ) — — Stock based compensation expense (164 ) 395 25 Equity earnings from equity method investments (2,737 ) (185 ) (262 ) Dividends from investment in subsidiaries 150,330 — — Depreciation, amortization and accretion 45,475 24,201 6,457 Loss on debt extinguishment 5,582 — — Net change in other assets and other liabilities 51,267 11,484 36,478 Net cash used in operating activities (134,831 ) (406,553 ) (366,678 ) CASH FLOWS FROM INVESTING ACTIVITIES: Proceeds from sales of AFS investment securities 741,250 — — Proceeds from prepayments and maturities of AFS investment securities — 2,000,000 — Purchases of AFS investment securities — (2,990,800 ) — Net capital (contributed to)/returned from subsidiaries (37,380 ) 45,616 5,734 Net change in restricted cash (133 ) (963 ) 8,959 Originations of loans to subsidiaries (5,105,000 ) — — Repayments of loans by subsidiaries 2,405,000 — — Proceeds from the sales of equity method investments — — 14,947 Purchases of premises and equipment (22,493 ) (33,762 ) (58,524 ) Net cash used in investing activities (2,018,756 ) (979,909 ) (28,884 ) CASH FLOWS FROM FINANCIAL ACTIVITIES: Repayment of parent company debt obligations (931,252 ) (1,976,037 ) (600,000 ) Net proceeds received from parent company senior notes and senior credit facility 4,656,279 3,094,249 2,085,205 Net change in borrowings 1,400 1,010 960 Dividends to preferred stockholders (14,600 ) (15,128 ) (21,162 ) Dividends paid on common stock (10,000 ) — — Capital contribution from shareholder 9,000 — — Impact of SC stock option activity — 69 (67 ) Redemption of preferred stock — (75,000 ) — Net cash provided by financing activities 3,710,827 1,029,163 1,464,936 Net increase/(decrease) in cash and cash equivalents 1,557,240 (357,299 ) 1,069,374 Cash and cash equivalents at beginning of period 2,812,067 3,169,366 2,099,992 Cash and cash equivalents at end of period $ 4,369,307 $ 2,812,067 $ 3,169,366 NON-CASH TRANSACTIONS Capital expenditures in accounts payable $ 10,729 $ 25,027 $ — Capital distribution to shareholder — 30,789 — Contribution of SFS from shareholder 322,078 — — Contribution of incremental SC shares from shareholder 566,378 — —</t>
  </si>
  <si>
    <t>BUSINESS SEGMENT INFORMATION</t>
  </si>
  <si>
    <t>Segment Reporting [Abstract]</t>
  </si>
  <si>
    <t xml:space="preserve"> BUSINESS SEGMENT INFORMATION Business Segment Products and Services The Company’s reportable segments are focused principally around the customers the Company serves. The Company has identified the following reportable segments: • The Consumer and Business Banking segment includes the products and services provided to Bank customers through the Bank's branch locations, including consumer deposit, business banking, residential mortgage, unsecured lending and investment services. The branch locations offer a wide range of products and services to consumers and business banking customers, including demand and interest-bearing demand deposit accounts, money market and savings accounts, CDs and retirement savings products. The branch locations also offer lending products such as credit cards, home equity loans and lines of credit, and business loans such as commercial lines of credit and business credit cards. In addition, the Bank provides investment services to its retail customers, including annuities, mutual funds, and insurance products. Santander Universities, which provides grants and scholarships to universities and colleges as a way to foster education through research, innovation and entrepreneurship, is the last component of this segment. • The Commercial Banking segment currently provides commercial lines, loans, and deposits to medium and large business banking customers as well as financing and deposits for government entities, commercial loans to dealers and financing for equipment and commercial vehicles. This segment also provides financing and deposits for government entities and niche product financing for specific industries, including oil and gas and mortgage warehousing, among others. • The CRE segment offers commercial real estate loans and multifamily loans to customers. • The GCB segment serves the needs of global commercial and institutional customers by leveraging the international footprint of Santander to provide financing and banking services to corporations with over $500 million in annual revenues. GCB's offerings and strategy are based on Santander's local and global capabilities in wholesale banking. • SC is a specialized consumer finance company focused on vehicle finance and third-party servicing. SC’s primary business is the indirect origination of RICs, principally through manufacturer-franchised dealers in connection with their sale of new and used vehicles to retail consumers. In conjunction with a ten -year private label financing agreement with FCA that became effective May 1, 2013, SC offers a full spectrum of auto financing products and services to FCA customers and dealers under the Chrysler Capital brand. These products and services include consumer RICs and leases, as well as dealer loans for inventory, construction, real estate, working capital and revolving lines of credit. SC also originates vehicle loans through a web-based direct lending program, purchases vehicle RICs from other lenders, and services automobile, recreational and marine vehicle portfolios for other lenders. During 2015, SC announced its intention to exit the personal lending business. SC has entered into a number of intercompany agreements with the Bank as described above as part of the Other segment. All intercompany revenue and fees between the Bank and SC are eliminated in the consolidated results of the Company. The Other category includes certain immaterial subsidiaries such as BSI, Banco Santander Puerto Rico, SIS, SSLLC, and SFS, the unallocated interest expense on the Company's borrowings and other debt obligations and certain unallocated corporate income and indirect expenses. The Company’s segment results, excluding SC and the entities that have become part of the IHC, are derived from the Company’s business unit profitability reporting system by specifically attributing managed balance sheet assets, deposits and other liabilities and their related interest income or expense to each of the segments. Funds transfer pricing ("FTP") methodologies are utilized to allocate a cost for funds used or a credit for funds provided to business line deposits, loans and selected other assets using a matched funding concept. The methodology includes a liquidity premium adjustment, which considers an appropriate market participant spread for commercial loans and deposits by analyzing the mix of borrowings available to the Company with comparable maturity periods. Other income and expenses are managed directly by each reportable segment, including fees, service charges, salaries and benefits, and other direct expenses, as well as certain allocated corporate expenses, and are accounted for within each segment’s financial results. Accounting policies for the lines of business are the same as those used in preparation of the Consolidated Financial Statements with respect to activities specifically attributable to each business line. However, the preparation of business line results requires management to establish methodologies to allocate funding costs and benefits, expenses and other financial elements to each line of business. Where practical, the results are adjusted to present consistent methodologies for the segments. NOTE 23. BUSINESS SEGMENT INFORMATION (continued) The application and development of management reporting methodologies is a dynamic process and is subject to periodic enhancements. The implementation of these enhancements to the internal management reporting methodology may materially affect the results disclosed for each segment with no impact on consolidated results. Whenever significant changes to management reporting methodologies take place, prior period information is reclassified wherever practicable. The Chief Operating Decision Maker ("CODM"), as described by ASC 280, Segment Reporting, manages SC on a historical basis by reviewing the results of SC on a pre-Change in Control basis. The Results of Segments table discloses SC's operating information on the same basis that it is reviewed by SHUSA's CODM. The adjustments column includes adjustments to reconcile SC's GAAP results to SHUSA's consolidated results. During 2016, certain management and business line changes became effective as the Company reorganized its management reporting in order to improve its structure and focus to better align management teams and resources with the business goals of the Company and provide enhanced customer service to its clients. Accordingly, the Company made changes within the Company's reportable segments as of December 31, 2016 , and the results of segments for the year ended December 31, 2015 were recast to the current composition of the Company's reportable segments. There were no changes to the Company's reportable segments during the year ended December 31, 2017 . Results of Segments The following tables present certain information regarding the Company’s segments. For the Year Ended SHUSA Reportable Segments December 31, 2017 Consumer &amp; Business Banking Commercial Banking CRE GCB Other (2) SC (3) SC Purchase Price Adjustments (4) Eliminations (4) Total (in thousands) Net interest income $ 1,266,073 $ 346,766 $ 292,945 $ 155,826 $ 92,502 $ 4,024,508 $ 124,551 $ 30,834 $ 6,334,005 Total non-interest income 366,827 62,515 10,475 37,135 713,933 1,793,556 (9,177 ) (45,688 ) 2,929,576 Provision for credit losses 85,115 37,915 (8,329 ) 33,275 93,166 2,254,361 154,991 — 2,650,494 Total expenses 1,570,954 219,158 79,431 102,164 1,055,804 2,740,190 44,066 (19,120 ) 5,792,647 Income/(loss) before income taxes (23,169 ) 152,208 232,318 57,522 (342,535 ) 823,513 (83,683 ) 4,266 820,440 Intersegment revenue/(expense) (1) 12,213 6,081 2,827 (7,212 ) (13,909 ) — — — — Total assets 19,889,065 11,626,318 13,691,750 5,544,182 38,120,411 39,422,304 — — 128,294,030 (1) Intersegment revenue/(expense) represents charges or credits for funds used or provided by each of the segments and is included in net interest income. (2) Other includes the results of the entities transferred to the IHC, earnings from non-strategic assets, the investment portfolio, interest expense on the Bank’s and the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s the impact that SC purchase marks had on the results of SC included within the consolidated operations of SHUSA, while eliminations eliminate intercompany transactions. NOTE 23. BUSINESS SEGMENT INFORMATION (continued) For the Year Ended SHUSA Reportable Segments December 31, 2016 Consumer &amp; Business Banking Commercial Banking CRE GCB Other (2) SC (3) SC Purchase Price Adjustments (4) Eliminations (4) Total (in thousands) Net interest income $ 1,099,097 $ 349,834 $ 287,387 $ 237,635 $ (63,191 ) $ 4,448,535 $ 187,296 $ 18,099 $ 6,564,692 Total non-interest income 384,177 62,882 24,264 82,765 792,457 1,432,634 42,271 (54,691 ) 2,766,759 Provision for credit losses 56,440 79,891 6,025 7,952 52,490 2,468,199 308,728 — 2,979,725 Total expenses 1,565,151 210,984 87,941 118,804 1,152,027 2,252,259 56,557 (46,475 ) 5,397,248 Income/(loss) before income taxes (138,317 ) 121,841 217,685 193,644 (475,251 ) 1,160,711 (135,718 ) 9,883 954,478 Intersegment revenue/(expense) (1) 2,523 4,127 2,273 (9,052 ) 129 — — — — Total assets 19,828,173 11,962,637 14,630,450 9,389,271 44,010,655 38,539,104 — — 138,360,290 (1) Intersegment revenue/(expense) represents charges or credits for funds used or provided by each of the segments and is included in net interest income. (2) Other includes the results of the entities transferred to the IHC, earnings from non-strategic assets, the investment portfolio, interest expense on the Bank’s and the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s the impact that SC purchase marks had on the results of SC included within the consolidated operations of SHUSA, while eliminations eliminate intercompany transactions. For the Year Ended SHUSA Reportable Segments December 31, 2015 Consumer &amp; Business Banking Commercial Banking CRE GCB Other (2) SC (3) SC Purchase Price Adjustments (4) Eliminations (4) Total (in thousands) Net interest income $ 865,044 $ 276,407 $ 272,999 $ 218,917 $ 246,151 $ 4,614,402 $ 407,139 $ 347 $ 6,901,406 Total non-interest income 301,758 53,052 44,170 89,208 873,413 1,303,643 285,882 (46,091 ) 2,905,035 Provision for credit losses 42,629 17,398 25,719 40,881 75,293 2,785,871 1,091,952 — 4,079,743 Total expenses 1,625,814 184,365 72,095 108,718 955,719 1,842,562 4,644,576 (51,957 ) 9,381,892 Income/(loss) before income taxes (501,641 ) 127,696 219,355 158,526 88,552 1,289,612 (5,043,507 ) 6,213 (3,655,194 ) Intersegment revenue/(expense) (1) 1,207 4,146 2,814 (9,601 ) 1,434 — — — — (1) Intersegment revenue/(expense) represents charges or credits for funds used or provided by each of the segments and is included in net interest income. (2) Other includes the results of the entities transferred to the IHC, earnings from non-strategic assets, the investment portfolio, interest expense on the Bank’s and the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s the impact that SC purchase marks had on the results of SC included within the consolidated operations of SHUSA, while eliminations eliminate intercompany transactions.</t>
  </si>
  <si>
    <t>CORRECTION OF ERRORS</t>
  </si>
  <si>
    <t>Accounting Changes and Error Corrections [Abstract]</t>
  </si>
  <si>
    <t xml:space="preserve"> CORRECTION OF ERRORS On December 7, 2016, the Company filed an amended Annual Report on Form 10-K/A for the year ended December 31, 2015 in which the Company restated its audited financial statements for the year ended December 31, 2015 to correct certain errors which are reflected herein, the most significant of which were as follows: • The methodology for estimating the ACL for RICs HFI and the identification of the population of loans that should be classified as TDRs. • The effective rate used to discount expected cash flows to determine TDR impairment. • The classification of subvention payments within the Consolidated Statements of Operations related to leased vehicles. • The application of the retrospective effective interest method for accreting discounts, subvention payments from manufacturers, and other organizational costs on individually acquired RICs HFI. • The consideration of net unaccreted discounts when estimating the allowance for credit losses for non-TDR portfolio of retail installment contracts held for investment. • The recognition of and disclosure of severance and stock compensation expenses, a deferred tax asset, and a liability for certain benefits payable to the former CEO of SC. • The recognition of the gain on the Change in Control and related goodwill. • As a result of the restatement, the Company made corrections to the goodwill impairment charge recorded during the year ended December 31, 2015.</t>
  </si>
  <si>
    <t>BASIS OF PRESENTATION AND ACCOUNTING POLICIES (Policies)</t>
  </si>
  <si>
    <t>Basis of Presentation</t>
  </si>
  <si>
    <t>Basis of Presentation These Consolidated Financial Statements include the assets, liabilities, revenues and expenses accounts of the Company and its consolidated subsidiaries, including the Bank, SC, and certain special purpose financing trusts utilized in financing transactions that are considered VIEs. The Company generally consolidates VIEs for which it is deemed to be the primary beneficiary and generally consolidates voting interest entities ("VOEs") in which the Company has a controlling financial interest. All significant intercompany balances and transactions have been eliminated in consolidation. These Consolidated Financial Statements have been prepared by the Company pursuant to Securities and Exchange Commission ("SEC") regulations. Additionally, where applicable, the Company's accounting policies conform to the accounting and reporting guidelines prescribed by bank regulatory authorities. In the opinion of management, the accompanying Consolidated Financial Statements reflect all adjustments of a normal and recurring nature necessary for a fair statement of the Consolidated Balance Sheets, Statements of Operations, Statements of Comprehensive Income, Statements of Stockholder's Equity and Statements of Cash Flows ("SCF") for the periods indicated, and contain adequate disclosure to make the information presented not misleading.</t>
  </si>
  <si>
    <t>Recently Adopted Accounting Policies and Recent Accounting Developments</t>
  </si>
  <si>
    <t>Recently Adopted Accounting Standards Since January 1, 2017, the Company adopted the following Financial Accounting Standards Board ("FASB") ASUs: • ASU 2016-09, Compensation - Stock Compensation (Topic 718) . This new guidance simplifies certain aspects related to income taxes, the SCF, and forfeitures when accounting for share-based payment transactions. ASU 2016-09 eliminates the requirement to recognize excess tax benefits in accumulated paid-in capital pools, and instead requires companies to record all excess tax benefits and deficiencies at settlement, vesting or expiration in the income statement as provision for income taxes. At adoption of ASU 2016-09 on January 1, 2017, the cumulative effect of previously unrecognized excess tax benefits totaled $27.1 million net of tax, and was recognized through an increase of $14.8 million to beginning retained earnings and $37.4 million to NCI, offset by a decrease of $26.5 million to common stock and paid-in capital. The Company recorded excess tax deficiency, net of tax, of $796 thousand in the provision for income taxes rather than as a decrease to additional paid-in capital for the year ended December 31, 2017 , on a prospective basis. All excess tax benefits along with other income tax cash flows will now be classified as an operating activity rather than financing activities in the SCF on a prospective basis. In addition, the Company voluntarily changed its accounting policy on forfeitures from previously recognizing forfeitures based on estimating the number of awards expected to be forfeited to electing to recognize forfeiture of awards as they occur to simplify the accounting for forfeitures. • In January 2017, the FASB also issued ASU 2017-04, Intangibles - Goodwill and Other (Topic 350): Simplifying the Test for Goodwill Impairment. It removes Step 2 of the goodwill impairment test, which required a hypothetical purchase price allocation. The guidance provides that a goodwill impairment is the amount by which a reporting unit’s carrying value exceeds its fair value, not to exceed the carrying amount of goodwill. All other goodwill impairment guidance remains largely unchanged. The same one-step impairment test is applied to goodwill at all reporting units. The Company early adopted this ASU on the date of its annual impairment test, October 1, 2017. The adoption of this ASU did not have a material impact on the Company’s financial position, results of operations or cash flows. The adoption of the following ASUs did not have an impact on the Company's financial position or results of operations. • ASU 2016-05, Derivatives and Hedging (Topic 815): Effect of Derivative Contract Novations on Existing Hedge Accounting Relationships. • ASU 2016-06, Derivatives and Hedging (Topic 815): Contingent Put and Call Options in Debt Instruments. • ASU 2016-07, Investments-Equity Method and Joint Ventures (Topic 323), Simplifying the Transition to the Equity Method of Accounting. • ASU 2016-17, Consolidation (Topic 810), Interest Held Through Related Parties That Are Under Common Control. In May 2014, the FASB issued ASU 2014-09, Revenue from Contracts with Customers (Topic 606). This ASU, as amended, requires an entity to recognize revenue for the transfer of promised goods or services to customers in an amount that reflects the consideration to which the entity expects to be entitled in exchange for those goods or services. The amendment includes a five-step process to assist an entity in achieving the main principles of revenue recognition under ASC 606. The amended standard will be effective for the Company for the first annual period beginning after December 15, 2017. It should be applied retrospectively to each prior reporting period presented or as a cumulative-effect adjustment as of the date of adoption. Because the ASU does not apply to revenue associated with leases and financial instruments (including loans, securities, and derivatives), it will not have a material impact on the elements of the Company's Consolidated Statements of Operations most closely associated with leases and financial instruments (such as interest income, interest expense and securities gains and losses). For revenues in scope of the new standard, SHUSA evaluated contracts for potential accounting changes, such as timing differences and gross versus net reporting of revenues and expenses related to certain arrangements, such as securities underwriting and debit/credit card interchange. Several changes to gross versus net reporting will result in an immaterial impact to the Company’s Consolidated Financial Statements. The Company adopted this ASU in the first quarter of 2018 using a modified retrospective approach resulting in an immaterial cumulative-effect adjustment to opening retained earnings. The most significant impact of adoption will be expanded disclosures relating to disaggregation of in-scope revenue, which will be included in our first quarter 2018 Form 10-Q. In January 2016, the FASB issued ASU 2016-01, Financial Instruments - Overall (Subtopic 825-10): Recognition and Measurement of Financial Assets and Financial Liabilities, as amended. This new guidance amends the presentation and accounting for certain financial instruments, including liabilities measured at fair value under the fair value option and equity investments. The guidance also updates fair value presentation and disclosure requirements for financial instruments measured at amortized cost. The Company adopted this standard in the first quarter of 2018, and it did not have a material impact on the Company's financial position or results of operations. In February 2016, the FASB issued ASU 2016-02, Leases (Topic 842). The guidance, as amended, in this update supersedes the current lease accounting guidance for both lessees and lessors under ASC 840, Leases. The new guidance requires lessees to evaluate whether a lease is a finance lease using criteria similar to what lessees use today to determine whether they have a capital lease. Leases not classified as finance leases are classified as operating leases. This classification will determine whether the lease expense is recognized based on an effective interest method or on a straight-line basis over the term of the lease. The lessee is also required to record a right-of-use asset and a lease liability for all leases with a term of greater than 12 months regardless of their classification. Leases with a term of 12 months or less will be accounted for similarly to today’s guidance for operating leases. The new guidance will require lessors to account for leases using an approach that is substantially similar to the existing guidance. This new guidance will be effective for the Company for the first reporting period beginning after December 15, 2018, with earlier adoption permitted. The Company does not intend to early adopt this ASU. Adoption of this amendment must be applied on a modified retrospective approach. The Company is in the process of reviewing our existing property and equipment lease contracts, as well as service contracts that may include embedded leases. Upon adoption, the Company expects to report higher assets and liabilities from recording the present value of the future minimum lease payments of the leases. NOTE 2. RECENT ACCOUNTING DEVELOPMENTS (continued) In June 2016, the FASB issued ASU 2016-13, Financial Instruments - Credit Losses (Topic 326), Measurement of Credit Losses on Financial Instruments . This new guidance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For AFS debt securities, entities will be required to record allowances rather than reduce the carrying amount, as they do today under the OTTI model. The standard also simplifies the accounting model for purchased credit-impaired debt securities and loans. The new guidance will be effective for the Company for the first reporting period beginning after December 15, 2019, with earlier adoption permitted. Adoption of this new guidance can be applied only on a prospective basis as a cumulative-effect adjustment to retained earnings. The Company is currently evaluating the impact of the new guidance on its Consolidated Financial Statements. It is expected that the new model will include different assumptions used in calculating credit losses, such as estimating losses over the estimated life of a financial asset, and will consider expected future changes in macroeconomic conditions. The adoption of this ASU may result in an increase to the Company’s ACL, which will depend upon the nature and characteristics of the Company's portfolio at the adoption date, as well as the macroeconomic conditions and forecasts at that date. The Company currently does not intend to early adopt this new guidance. In August 2017, the FASB issued ASU 2017-12, Derivatives and Hedging (Topic 815): Targeted Improvements to Accounting for Hedging Activities. This new guidance amends the hedge accounting model to enable entities to better portray their risk management activities in their financial statements. The amendments expand an entity’s ability to hedge nonfinancial and financial risk components and reduce complexity in hedges of interest rate risk. The guidance eliminates the requirement to separately measure and report hedge ineffectiveness, and generally requires the entire change in the fair value of a hedging instrument to be presented in the same income statement line in which the earnings effect of the hedged item is reported. The new guidance is effective for public companies for fiscal years beginning after December 15, 2018, with early adoption, including adoption in an interim period, permitted. The Company adopted this standard in the first quarter of 2018. It did not have a material impact on the opening balance of retained earnings for the cumulative-effect adjustment related to eliminating the separate measurement of ineffectiveness. On January 18, 2018, the FASB issued ASU 2018-02, Income Statement - Reporting Comprehensive Income (Topic 220): Reclassification of Certain Tax Effects from Accumulated Other Comprehensive Income. The amendments in this ASU allow a reclassification from accumulated other comprehensive income to retained earnings for stranded tax effects resulting from the TCJA. The amendments are effective for all entities for fiscal years beginning after December 15, 2018, and interim periods within those fiscal years. Early adoption is permitted, including adoption in any interim period, for public companies for reporting periods for which financial statements have not yet been issued. The Company is currently evaluating the impact of this standard. In addition to those described in detail above, the Company is in the process of evaluating the following ASUs, and does not expect them to have a material impact on the Company's financial position, results of operations, or disclosures: ASU’s Effective in Q1 2018: • ASU 2016-15, Statement of Cash Flows (Topic 230), Classification of Certain Cash Receipts and Cash Payments • ASU 2016-16, Income Taxes (Topic 740), Intra-Entity Transfers of Assets Other Than Inventory • ASU 2016-18, Statement of Cash Flows (Topic 230): Restricted Cash (A consensus of the FASB Emerging Issues Task Force) • ASU 2017-01, Business Combinations (Topic 805): Clarifying the Definition of a Business • ASU 2017-05, Other Income - Gains and Losses from the Derecognition of Nonfinancial Assets (Subtopic 610-20): Clarifying the Scope of Asset Derecognition Guidance and Accounting for Partial Sales of Nonfinancial Assets • ASU 2017-07, Compensation - Retirement Benefits (Topic 715): Improving the Presentation of Net Periodic Pension Cost and Net Periodic Postretirement Benefit Cost • ASU 2017-09 , Compensation-Stock Compensation (Topic 718): Scope of Modification Accounting ASU’s Effective in Q1 2019: • ASU 2017-06, Plan Accounting: Defined Benefit Pension Plans (Topic 960), Defined Contribution Pension Plans (Topic 962), Health and Welfare Benefit Plans (Topic 965): Employee Benefit Plan Master Trust Reporting (a consensus of the Emerging Issues Task Force) • ASU 2017-08, Receivables - Nonrefundable Fees and Other Costs (Subtopic 310-20): Premium Amortization on Purchased Callable Debt Securities NOTE 2. RECENT ACCOUNTING DEVELOPMENTS (continued) •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t>
  </si>
  <si>
    <t>Consolidation</t>
  </si>
  <si>
    <t xml:space="preserve">Consolidation The purpose of consolidated financial statements is to present the results of operations and the financial position of the Company and its subsidiaries as if the consolidated group were a single economic entity. There is a presumption that consolidated financial statements are more meaningful than separate financial statements and that they are usually necessary for a fair presentation when one of the entities in the consolidated group directly or indirectly has a controlling financial interest in the other entities. NOTE 1. BASIS OF PRESENTATION AND ACCOUNTING POLICIES (continued) In accordance with the applicable accounting guidance for consolidations, the Consolidated Financial Statements include any VOEs in which the Company has a controlling financial interest and any VIEs for which the Company is deemed to be the primary beneficiary. The Company consolidates its VIEs if the Company has (i) a variable interest in the entity; (ii) the power to direct activities of the VIE that most significantly impact the entity's economic performance; and (iii) the obligation to absorb losses of the entity or the right to receive benefits from the entity that could potentially be significant to the VIE (i.e., the Company is considered to be the primary beneficiary). The Company generally consolidates its VOEs if the Company, directly or indirectly, owns more than 50% of the outstanding voting shares of the entity and the noncontrolling shareholders do not hold any substantive participating or controlling rights. Interests in VIEs and VOEs can include equity interests in corporations, partnerships and similar legal entities, subordinated debt, securitizations, derivatives contracts, leases, service agreements, guarantees, standby letters of credit, loan commitments, and other contracts, agreements and financial instruments. Upon the occurrence of certain significant events, as required by the VIE model, the Company reassesses whether a legal entity in which the Company is involved is a VIE. The reassessment process considers whether the Company has acquired or divested the power to direct the activities of the VIE through changes in governing documents or other circumstances. The reassessment also considers whether the Company has acquired or disposed of a financial interest that could be significant to the VIE, or whether an interest in the VIE has become significant or is no longer significant. The consolidation status of the entities with which the Company is involved may change as a result of such reassessments. Changes in consolidation status are applied prospectively, with assets and liabilities of a newly consolidated VIE initially recorded at fair value. A gain or loss may be recognized upon deconsolidation of a VIE, depending on the carrying amounts of deconsolidated assets and liabilities compared to the fair value of retained interests and ongoing contractual arrangements. The Company uses the equity method to account for unconsolidated investments in VOEs if the Company has significant influence over the entity's operating and financing decisions but does not maintain a controlling financial interest. Unconsolidated investments in VOEs or VIEs in which the Company has a voting or economic interest of less than 20% generally are carried at cost. These investments are included in Other assets on the Consolidated Balance Sheets, and the Company's proportionate share of income or loss is included in Other miscellaneous expenses within the Consolidated Statements of Operations. </t>
  </si>
  <si>
    <t>Business Combinations</t>
  </si>
  <si>
    <t>Business Combinations The Company accounts for business combinations using the acquisition method of accounting, and records the identifiable assets, liabilities and any NCI of the acquired business at their acquisition date fair values. The excess of the purchase price over the estimated fair value of the net assets acquired is recorded as goodwill. Any changes in the estimated acquisition date fair values of the net assets recorded prior to the finalization of a more detailed analysis, but not to exceed one year from the date of acquisition, will change the amount of the purchase price allocable to goodwill. Any subsequent changes to any purchase price allocations that are material to the Company’s Consolidated Financial Statements will be adjusted retrospectively. All acquisition related costs are expensed as incurred. The results of operations of the acquired companies are recorded in the Consolidated Statements of Operations from the date of acquisition. The application of business combination principles including the determination of the fair value of the net assets acquired, requires the use of significant estimates and assumptions. Please see the related discussion under the caption "Goodwill and Intangible Assets" below.</t>
  </si>
  <si>
    <t>Use of Estimates</t>
  </si>
  <si>
    <t>Use of Estimates The preparation of financial statements in conformity with GAAP requires management to make estimates and assumptions that affect the amounts reported in the financial statements and accompanying notes. The most significant estimates pertain to fair value measurements, the ALLL and reserve for unfunded lending commitments, accretion of discounts and subvention on RICs, estimates of expected residual values of leased vehicles subject to operating leases, goodwill, and income taxes. Actual results may differ from the estimates, and the differences may be material to the Consolidated Financial Statements.</t>
  </si>
  <si>
    <t>Revenue Recognition</t>
  </si>
  <si>
    <t>Revenue Recognition The Company primarily earns interest and non-interest income from various sources, including: • Lending. • Investment securities. • Customer deposit and loan fees. • BOLI. • Loan sales and servicing. • Leases. The principal source of revenue is interest income from loans and investment securities. Interest income is recognized on an accrual basis primarily according to non-discretionary formulas in written contracts, such as loan agreements or securities contracts. Revenue earned on interest-earning assets, including unearned income and the accretion of discounts recognized on acquired or purchased loans, is recognized based on the constant effective yield of such interest-earning assets. Unearned income pertains to the net of fees collected and certain costs incurred from loan originations. Gains or losses on sales of investment securities are recognized on the trade date. The Company recognizes revenue from servicing commercial mortgages and consumer loans as earned. Mortgage banking income, net includes fees associated with servicing loans for third parties based on the specific contractual terms and changes in the fair value of MSRs. Gains or losses on sales of residential mortgage, multifamily and home equity loans are included within mortgage banking revenues and are recognized when the sale is complete. Service charges on deposit accounts are recognized when earned. Income from BOLI represents increases in the cash surrender value of the policies, as well as insurance proceeds and interest. Income from finance leases is recognized as part of interest income over the term of the lease using the constant effective yield method, while income arising from operating leases is recognized as part of other non-interest income over the term of the lease on a straight-line basis.</t>
  </si>
  <si>
    <t>Fair Value Measurements</t>
  </si>
  <si>
    <t xml:space="preserve">Fair Value Measurements The Company values assets and liabilities based on the principal market in which each would be sold (in the case of assets) or transferred (in the case of liabilities). The principal market is the forum with the greatest volume and level of activity. In the absence of a principal market,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When measuring the fair value of a liability, the Company assumes that the transfer will not affect the nonperformance risk associated with the liability. The Company considers the effect of the credit risk on the fair value for any period in which fair value is measured. There are three valuation approaches for measuring fair value: the market approach, the income approach and the cost approach. Selecting the appropriate technique for valuing a particular asset or liability should consider the exit market for the asset or liability, the nature of the asset or liability being measured, and how a market participant would value the same asset or liability. Ultimately, selecting the appropriate valuation method requires significant judgment. Valuation inputs refer to the assumptions market participants would use in pricing a given asset or liability. Inputs can be observable or unobservable. Observable inputs are assumptions based on market data obtained from an independent source. Unobservable inputs are assumptions based on the Company's own information or assessment of assumptions used by other market participants in pricing the asset or liability. The unobservable inputs are based on the best and most current information available on the measurement date. </t>
  </si>
  <si>
    <t>Cash and Cash Equivalents</t>
  </si>
  <si>
    <t xml:space="preserve">Cash and Cash Equivalents Cash and cash equivalents include cash and amounts due from depository institutions, interest-bearing deposits in other banks, federal funds sold, and securities purchased under agreements to resell. Cash and cash equivalents have original maturities of three months or less and, accordingly, the carrying amount of these instruments is deemed to be a reasonable estimate of fair value. As of December 31, 2017 , the Company has maintained balances in various operating and money market accounts in excess of federally insured limits. Cash deposited to support securitization transactions, lockbox collections, and related required reserve accounts are recorded in the Company's Consolidated Balance Sheet as of December 31, 2017 as restricted cash. Excess cash flows generated by securitization trusts ("Trusts") are added to the restricted cash reserve account, creating additional over-collateralization until the contractual securitization requirement has been reached. Once the targeted reserve requirement is satisfied, additional excess cash flows generated by the Trusts are released to the Company as distributions from the Trusts. Lockbox collections are added to restricted cash and released when transferred to the appropriate warehouse line of credit or Trust. The Company also maintains restricted cash primarily related to cash posted as collateral related to derivative agreements and cash restricted for investment purposes. </t>
  </si>
  <si>
    <t>Investment Securities and Other Investments</t>
  </si>
  <si>
    <t xml:space="preserve">Investment Securities and Other Investments Investment securities are classified as either AFS, held to maturity ("HTM"), trading, or other investments. Management determines the appropriate classification at the time of purchase. Securities expected to be held for an indefinite period of time are classified as AFS and are carried at fair value, with temporary unrealized gains and losses reported as a component of accumulated other comprehensive income within stockholder's equity, net of estimated income taxes. Debt securities purchased which the Company has the positive intent and ability to hold until maturity are classified as HTM securities. HTM securities are reported at cost and adjusted for amortization of premium and accretion of discount. Transfers of debt securities into the HTM category from the AFS category are made at fair value at the date of transfer. The unrealized holding gain or loss at the date of transfer is retained in other comprehensive income (“OCI”) and in the carrying value of the HTM securities. Such amounts are amortized over the remaining lives of the securities. There were no transfers from AFS to HTM during the year ended December 31, 2017 or 2016 . The Company conducts a comprehensive security-level impairment assessment quarterly on all securities with a fair value that is less than their amortized cost basis to determine whether the loss represents other-than-temporary impairment (“OTTI”). The quarterly OTTI assessment takes into consideration whether (i) the Company has the intent to sell or, (ii) it is more likely than not that it will be required to sell the security before the expected recovery of its amortized cost. The Company also considers whether or not it would expect to receive all of the contractual cash flows from the investment based on its assessment of the security structure, recent security collateral performance metrics, external credit ratings, failure of the issuer to make scheduled interest or principal payments, judgment and expectations of future performance, and relevant independent industry research, analysis and forecasts. The Company also considers the severity of the impairment in its assessment. In the event of a credit loss, the credit component of the impairment is recognized within non-interest income as a separate line item, and the non-credit component is recorded within accumulated other comprehensive income. Realized gains and losses on sales of investment securities are recognized on the trade date and included in earnings within Net gain on sale of investment securities, which is a component of non-interest income. Unamortized premiums and discounts are recognized in interest income over the estimated life of the security using the interest method. Trading securities are carried at fair value, with changes in fair value recorded in non-interest income. Investments that are purchased principally for the purpose of economically hedging the MSR in the near term are classified as trading securities and carried at fair value, with changes in fair value recorded as a component of the Mortgage banking income, net, line of the Consolidated Statements of Operations. NOTE 1. BASIS OF PRESENTATION AND ACCOUNTING POLICIES (continued) Other investments primarily include the Company's investment in the stock of the FHLB of Pittsburgh and the Federal Reserve Bank ("FRB"). Although FHLB and FRB stock are equity interests in the FHLB and FRB, respectively, it does not have a readily determinable fair value, because its ownership is restricted and it is not readily marketable. FHLB stock can be sold back only at its par value of $100 per share and only to FHLBs or to another member institution. Accordingly, FHLB stock is carried at cost. The Company evaluates this investment for impairment on the ultimate recoverability of the par value rather than by recognizing temporary declines in value. </t>
  </si>
  <si>
    <t>LHFI</t>
  </si>
  <si>
    <t>LHFI LHFI include commercial and consumer loans (including RICs) originated by the Company as well as loans acquired by the Company which the Company intends to hold for the foreseeable future or until maturity. RICs consist largely of nonprime automobile finance receivables that are acquired individually from dealers at a nonrefundable discount from the contractual principal amount. RICs also include receivables originated through a direct lending program and loan portfolios purchased from other lenders. Originated LHFI Originated LHFI are reported net of cumulative charge offs, unamortized loan origination fees and costs, and unamortized discounts and premiums. Interest on loans is credited to income as it is earned. For most of the Company's originated LHFI, loan origination fees and certain direct loan origination costs and premiums and discounts are deferred and recognized as adjustments to interest income in the Consolidated Statements of Operations over the contractual life of the loan utilizing the effective interest method. For RICs, loan origination fees and costs, premiums and discounts are deferred and amortized over estimated lives as adjustments to interest income utilizing the interest method using estimated prepayment speeds, which are updated on a monthly basis. The Company estimates future principal prepayments specific to pools of homogeneous loans which are based on the vintage, credit quality at origination and term of the loan. Prepayments in our portfolio are sensitive to credit quality, with higher credit quality loans experiencing higher voluntary prepayment rates than lower credit quality loans. The resulting prepayment rate specific to each pool is based on historical experience and is used as an input in the calculation of the constant effective yield. The impact of defaults is not considered in the prepayment rate; the prepayment rate only considers voluntary prepayments. Our estimated weighted average prepayment rates ranged from 6.1% to 10.4% at December 31, 2017 and 6.0% to 10.5% at December 31, 2016. The Company’s LHFI, including RICs and personal unsecured loans originated by SC since the change in control of SC in the first quarter of 2014 (the "Change in Control"), are carried at amortized cost, net of the ALLL. When a RIC is originated, certain cost basis adjustments (the net discounts) to the principal balance of the loan are recognized in accordance with the accounting guidance for loan origination fees and costs in ASC 310-20. These cost basis adjustments generally include the following: • Origination costs. • Dealer discounts - dealer discounts to the principal balance of the loan generally occur in circumstances in which the contractual interest rate on the loan is not sufficient to compensate for the credit risk of the borrower. • Participation - participation fees, or premiums, paid to the dealer as a form of profit-sharing, rewarding the dealer for originating loans that perform. • Subvention - payments received from the vehicle manufacturer as compensation (yield enhancement) for the cost of below-market interest rates offered to consumers. Originated loans are initially recorded at the proceeds paid to fund the loan. Any discount at origination for loans is considered by the Company to reflect yield enhancements and is accreted to income using the effective interest method. When loans held for investment ("HFI") are re-designated as LHFS, any specific and allocated allowance for credit losses ("ACL") is charged-off to reduce the basis of the loans to the extent the estimated fair value is lower than the loan's recorded investment. NOTE 1. BASIS OF PRESENTATION AND ACCOUNTING POLICIES (continued) Purchased LHFI Purchased loans are loans acquired in a bulk purchase or business combination. RICs acquired directly from a dealer are considered to be originated loans, not purchased loans. The Company has accounted for its January 2014 consolidation of SC as a business combination. The RIC and personal unsecured loans purchased in the Change in Control were initially recognized at fair value, and no ALLL was recognized at the Change in Control date pursuant to business combination accounting. The purchased portfolio acquired included performing loans as well as those loans acquired with evidence of credit deterioration (defined as those on non-accrual status at the time of the acquisition). All of SC’s performing RICs and personal unsecured loans that were HFI were recorded by the Company at a discount. Subsequent to the Change in Control, the purchase discounts on the retail installment loans are accreted over the remaining expected lives of the loans to their par values using the retrospective effective interest method, which considers the impact of estimated prepayments that is updated on a quarterly basis. The purchase discount on personal unsecured loans (given their revolving nature) are amortized on a straight-line basis in accordance with ASC 310-20. The Company irrevocably elected to account for RICs acquired with evidence of credit deterioration at the Change in Control date at fair value in accordance with ASC 825. Accordingly, the Company does not recognize interest income for these RICs and recognizes the fair value adjustments on these loans as part of other non-interest income in the Company’s Consolidated Statements of Operations. For certain of the RICs which the Company has elected to account for at fair value but are not considered non-accrual, the Company separately recognizes interest income from the total fair value adjustment. No ALLL is recognized for loans that the Company has elected to account for at fair value.</t>
  </si>
  <si>
    <t>ALLL for Originated Loans and Reserve for Unfunded Lending Commitments</t>
  </si>
  <si>
    <t xml:space="preserve">ALLL for Originated Loans and Reserve for Unfunded Lending Commitments The ALLL and reserve for unfunded lending commitments are maintained at levels that management considers adequate to provide for losses on the recorded investment of the loan portfolio, based upon an evaluation of known and inherent risks in the loan portfolio. Management's evaluation takes into consideration the risks in the loan portfolio, past loan and lease loss experience, specific loans with loss potential, geographic and industry concentrations, delinquency trends, economic conditions and other relevant factors. While management uses the best information available to make such evaluations, future adjustments to the ACL may be necessary if conditions differ substantially from the assumptions used in making the evaluations. The ALLL consists of two elements: (i) an allocated allowance, which is comprised of allowances established on loans specifically evaluated for impairment, and loans collectively evaluated for impairment, based on historical loan and lease loss experience adjusted for current trends and both general economic conditions and other risk factors in the Company's loan portfolios, and (ii) an unallocated allowance to account for a level of imprecision in management's estimation process. Reserve levels are collectively reviewed for adequacy and approved quarterly by Board-level committees. The ALLL includes the estimate of credit losses that management expects will be realized during the loss emergence period, including the amount of net discounts that is included in the loans' recorded investment at the time of charge-off. In the case of loans purchased in a bulk purchase or business combination, the entire discount on the loan portfolio is considered as available to absorb the credit losses when determining the ALLL. For these loans, the Company records provisions for credit losses when incurred losses exceed the unaccreted purchase discount. Management regularly monitors the condition of borrowers and assesses both internal and external factors in determining whether any relationships have deteriorated considering factors such as historical loss experience, trends in delinquency and non-performing loans ("NPLs"), changes in risk composition and underwriting standards, experience and ability of staff and regional and national economic conditions and trends. The Company's allocated reserves are principally based on its various models subject to the Company's model risk management framework. New models are approved by the Company's Model Risk Management Committee, and inputs are reviewed periodically by the Company's internal audit function. Models, inputs and documentation are further reviewed and validated at least annually, and the Company completes a detailed variance analysis of historical model projections against actual observed results on a quarterly basis. Required actions resulting from the Company's analysis, if necessary, are governed by its Allowance for Loan and Lease Losses Committee. NOTE 1. BASIS OF PRESENTATION AND ACCOUNTING POLICIES (continued) The Company's unallocated allowance is no more than 5% of the overall allowance. This is considered to be reasonably sufficient to absorb imprecisions of models to otherwise provide for coverage of inherent losses in the Company's entire loan and lease portfolio. Imprecisions include loss factors inherent in the loan portfolio that may not have been discreetly contemplated in the general and specific components of the allowance, as well as potential variability in estimates. Period-to-period changes in the Company's historical unallocated ALLL positions are considered in light of these factors. The Company reserves for certain incurred, but undetected, losses within the loan portfolio. This is due to several factors such as inherent delays in obtaining information regarding a customer's financial condition or changes in its unique business conditions and the interpretation of economic trends. While this analysis is conducted at least quarterly, the Company has the ability to revise the allowance factors whenever necessary in order to address improving or deteriorating credit quality trends or specific risks associated with a loan pool classification. Regardless of the extent of the Company's analysis of customer performance, portfolio evaluations, trends or risk management processes established, a level of imprecision will always exist due to the judgmental nature of loan portfolio and/or individual loan evaluations. The Company maintains an unallocated allowance to recognize the existence of these exposures. For the commercial loan portfolio segment, the Company has specialized credit officers and workout units that identify and manage potential problem loans. Changes in management factors, financial and operating performance, company behavior, industry factors and external events and circumstances are evaluated on an ongoing basis to determine whether potential impairment is evident and additional analysis is needed. For the commercial loan portfolio segment, risk ratings are assigned to each loan to differentiate risk within the portfolio, and are reviewed on an ongoing basis by Credit Risk Management and revised, if needed, to reflect the borrower's current risk profile and the related collateral positions. The risk ratings consider factors such as financial condition, debt capacity and coverage ratios, market presence and quality of management. Generally, credit officers reassess a borrower's risk rating on no less than an annual basis, and more frequently if warranted. This reassessment process is managed on a continual basis by the Credit Risk Review group to ensure consistency and accuracy in risk ratings as well as appropriate frequency of risk rating review by the Company's credit officers. The Company's Credit Risk Review group regularly performs loan reviews and assesses the appropriateness of assigned risk ratings. When a loan's risk rating is downgraded beyond a certain level, the Company's Workout Department becomes responsible for managing the credit risk. Risk rating actions are generally reviewed formally by one or more credit committees, depending on the size of the loan and the type of risk rating action being taken. Detailed analyses are completed that support the risk rating and management's strategies for the customer relationship going forward. The consumer loan portfolio segment and small business loans are monitored for credit risk and deterioration with statistical tools considering factors such as delinquency, loan-to-value ("LTV") ratio, and credit scores. The Bank evaluates the consumer portfolios throughout their life cycles on a portfolio basis. When problem loans are identified that are secured with collateral, management examines the loan files to evaluate the nature and type of collateral supporting the loans. Management documents the collateral type, the date of the most recent valuation, and whether any liens exist, to determine the value to compare against the committed loan amount. Within the consumer loan portfolio segment, for both residential and home equity loans, loss severity assumptions are incorporated into the loan and lease loss reserve models to estimate loan balances that will ultimately charge off. These assumptions are based on recent loss experience for six LTV bands within the portfolios. LTV ratios are updated based on movements in the state-level Federal Housing Finance Agency house pricing indices. For non-troubled debt restructuring ("TDR") RICs and personal unsecured loans, the Company estimates the ALLL at a level considered adequate to cover probable credit losses in the recorded investment of the portfolio. Probable losses are estimated based on contractual delinquency status and historical loss experience, in addition to the Company’s judgment of estimates of the value of the underlying collateral, bankruptcy trends, economic conditions such as unemployment rates, changes in the used vehicle value index, delinquency status, historical collection rates and other information in order to make the necessary judgments as to probable loan and lease losses. NOTE 1. BASIS OF PRESENTATION AND ACCOUNTING POLICIES (continued) In addition to the ALLL, management estimates probable losses related to unfunded lending commitments. Unfunded lending commitments for commercial customers are analyzed and segregated by risk according to the Company's internal risk rating scale. These risk classifications, in conjunction with an analysis of historical loss experience, current economic conditions, performance trends within specific portfolio segments, and any other pertinent information result in the estimation of the reserve for unfunded lending commitments. Additions to the reserve for unfunded lending commitments are made by charges to the provision for credit losses, and this reserve is classified within Other liabilities on the Company's Consolidated Balance Sheets. Risk factors are continuously reviewed and revised by management when conditions warrant. A comprehensive analysis of the ACL is performed by the Company on a quarterly basis. In addition, a review of allowance levels based on nationally published statistics is conducted on at least an annual basis. The factors supporting the ACL do not diminish the fact that the entire ACL is available to absorb losses in the loan and lease portfolio and related commitment portfolio, respectively. The Company's principal focus, therefore, is on the adequacy of the total ACL. The ACL is subject to review by banking regulators. The Company's primary bank regulators conduct examinations of the ACL and make assessments regarding its adequacy and the methodology employed in its determination. Provisions for credit losses are charged to provision expense in amounts sufficient to maintain the ACL at levels considered adequate to cover probable credit losses incurred in the Company’s HFI loan portfolios. The Company uses the incurred loss approach in providing an ACL on the recorded investment of its existing loans. This approach requires that loan loss provisions are recognized and the corresponding allowance recorded when, based on all available information, it is probable that a credit loss has been incurred. The estimate for credit losses for loans that are individually evaluated for impairment is generally determined through an analysis of the present value of the loan’s expected future cash flows, except for those that are deemed to be collateral dependent. For those loans that are collectively assessed for impairment, the Company utilizes historical loan loss experience information as part of its evaluation. In addition, when establishing the collective ACL for originated loans, the Company’s estimate of losses on recorded investment includes the estimate of the related net discount balance that is expected at the time of charge-off. Although the ACL is established on a collective basis, actual charge-offs are recorded on a loan-by-loan basis when losses are confirmed or when established delinquency thresholds have been met. Additional discussions related to the Company’s charge-off and credit loss provision policies are provided in the “Charge-offs of Uncollectible Loans” and “Allowance for Loan and Lease Losses for Originated Loans and Reserve for Unfunded Lending Commitments” sections below . The Company applies different accounting policies to the treatment of discounts in the ACL specific to loans purchased in a bulk purchase or a business combination versus originated loans. See the “Allowance for Loan and Lease Losses for Purchased Loans” section below. When a loan in any portfolio or class has been determined to be impaired (e.g., TDRs and non-accrual commercial loans in excess of $1 million ) as of the balance sheet date, the Company measures impairment based on the present value of expected future cash flows discounted at the loan's original effective interest rate. However, as a practical expedient, the Company may measure impairment based on a loan's observable market price, or the fair value of the collateral less costs to sell if the loan is a collateral-dependent loan. A specific reserve is established as a component of ACL for these impaired loans. Subsequent to the initial measurement of impairment, if there is a significant change to the impaired loan’s expected future cash flows, the Company recalculates the impairment and appropriately adjusts the specific reserve. This is also the case if there was a significant change in the initial estimate for impaired loans that are measured based on a loan's observable market price or the fair value of the collateral less costs to sell if the loan is a collateral-dependent loan. Some impaired loans have risk characteristics similar to other impaired loans and may be aggregated for the measurement of impairment. For those impaired loans that are collectively assessed for impairment, the Company utilizes historical loan loss experience information as part of its evaluation. When the Company determines that the present value of an impaired loan is less than its carrying amount, the Company recognizes impairment through a provision estimate or a charge-off to the allowance. Management performs these assessments on at least a quarterly basis. ALLL for Purchased Loans The Company assesses the collectability of the recorded investment in RICs and personal unsecured loans on a collective basis quarterly and determines the ALLL at levels considered adequate to cover probable credit losses incurred in the portfolio. Purchased loans, including the loans acquired at the Change in Control, were initially recognized at fair value with no allowance. The Company only recognizes an allowance for loan losses on purchased loans through a provision expense when incurred losses in the portfolio exceed the unaccreted purchase discount on the portfolio. NOTE 1. BASIS OF PRESENTATION AND ACCOUNTING POLICIES (continued) Loans purchased in a bulk purchase or business combination are expected to have greater uncertainty in cash flows, which generally results in larger discounts compared to newly originated loans. Purchase discounts on purchased loans are accreted over the remaining expected lives of the loans using the retrospective effective interest method. The unamortized portion of the purchase discount is a reduction to the loans’ recorded investment and therefore reduces allowance requirements. Because the loans purchased in a bulk purchase or in a business combination are initially recognized at fair value with no allowance, the Company considers the entire discount on the purchased portfolio as available to absorb the credit losses in the purchased portfolio when determining the ACL. Except for purchased loan portfolios acquired with evidence of credit deterioration (on which we elected to apply the FVO), this accounting policy is applicable to all loan purchases, including loan portfolio acquisitions or business combinations. Currently, the portfolio acquired in the Change of Control is the only purchased loan portfolio meeting this criteria. </t>
  </si>
  <si>
    <t>Interest Recognition and Non-accrual loans, Charge-off of Uncollectible Loans, TDRs and Impaired loans</t>
  </si>
  <si>
    <t>Interest Recognition and Non-accrual loans Interest from loans is accrued when earned in accordance with the terms of the loan agreement. The accrual of interest is discontinued and accrued but uncollected interest is reversed once a loan is placed in non-accrual status. A loan is determined to be non-accrual when it is probable that scheduled payments of principal and interest will not be received when due according to the contractual terms of the loan agreement. The Company generally places commercial loans and consumer loans on non-accrual status when they become 90 days or more past due. When the collectability of the recorded loan balance of a nonaccrual loan is in doubt, any cash payments received from the borrower are applied first to reduce the carrying value of the loan. Otherwise, interest income may be recognized to the extent cash is received. Generally, a nonaccrual loan is returned to accrual status when, based on the Company’s judgment, the borrower’s ability to make the required principal and interest payments has resumed and collectability of remaining principal and interest is no longer doubtful. Interest income recognition resumes for nonaccrual loans that were accounted for on a cash basis method when they return to accrual status, while interest income that was previously recorded as a reduction in the carrying value of the loan would be recognized as interest income based on the effective yield to maturity on the loan. Please refer to the TDRs section below for discussion related to TDR loans placed on non-accrual status. Credit cards continue to accrue interest until they become 180 days past due, at which point they are charged-off. For RICs, the accrual of interest is discontinued and accrued but uncollected interest is reversed once a RIC becomes more than 60 days past due, and is resumed and reinstated if a delinquent account subsequently becomes 60 days or less past due. The servicing practices for RICs originated after January 1, 2017 changed such that there is an increase in the minimum payment requirements. For reporting of past due loans, a payment of 90% or more of the amount due is considered to meet the contractual requirements. While this change does impact the measurement of customer delinquencies, we concluded that it does not have a significant impact on the amount or timing of the recognition of credit losses and allowance for loan losses. For certain RICs originated prior to January 1, 2017, the Company considers 50% of a single payment due sufficient to qualify as a payment for past due classification purposes. For RICs originated after January 1, 2017, the required minimum payment is 90% of the scheduled payment, regardless of through which origination channel the receivable was originated. The payment following the partial payment must be a full payment, or the account will move into delinquency status at that time. For non-TDR RICs, payments generally are applied to fees first, then interest, then principal, regardless of a contract's accrual status. Charge-off of Uncollectible Loans Any loan may be charged-off if a loss confirming event has occurred. Loss confirming events usually involve the receipt of specific adverse information about the borrower and may include bankruptcy (unsecured), foreclosure, or receipt of an asset valuation indicating a shortfall between the value of the collateral and the book value of the loan when that collateral asset is the sole source of repayment. The Company generally charges off commercial loans when it is determined that the specific loan or a portion thereof is uncollectible. This determination is based on facts and circumstances of the individual loans and normally includes considering the viability of the related business, the value of any collateral, the ability and willingness of any guarantors to perform and the overall financial condition of the borrower. Partially charged-off loans continue to be evaluated on not less than a quarterly basis, with additional charge-offs or loan and lease loss provisions taken on the remaining loan balance, if warranted, utilizing the same criteria. NOTE 1. BASIS OF PRESENTATION AND ACCOUNTING POLICIES (continued) The Company generally charges off consumer loans, or a portion thereof, as follows: residential mortgage loans and home equity loans are charged-off to the estimated fair value of their collateral (net of selling costs) when they become 180 days past due, and other loans (closed-end) are charged-off when they become 120 days past due. Auto loans are charged-off to the estimated net recovery value in the month an account becomes greater than 120 days delinquent if the Company has not repossessed the related vehicle. The Company charges off accounts in repossession to estimated net recovery value when the automobile is repossessed and legally available for disposition. Loans receiving a bankruptcy notice or in which fraud is discovered are written down to the collateral value less costs to sell within 60 days of such notice or discovery. Revolving personal unsecured loans are charged off when they become 180 days past due. Credit cards are charged off when they are 180 days delinquent or within 60 days after the receipt of notification of the cardholder’s death or bankruptcy. Charge-offs are not required when it can be clearly demonstrated that repayment will occur regardless of delinquency status. Factors that would demonstrate repayment include a loan that is secured by collateral and is in the process of collection, a loan supported by a valid guarantee or insurance, or a loan supported by a valid claim against a solvent estate. RICs are charged off against the allowance in the month in which the account becomes 120 days contractually delinquent if the Company has not repossessed the related vehicle. The Company charges off accounts in repossession when the automobile is repossessed and legally available for disposition. A net charge off represents the difference between the estimated net sales proceeds and the Company's recorded investment in the related contract. Accounts in repossession that have been charged off and are pending liquidation are removed from RIC status and the related repossessed automobiles are included in Other assets in the Company's Consolidated Balance Sheets. TDRs TDRs are loans that have been modified for which the Company has agreed to make certain concessions to customers to both meet the needs of the customers and maximize the ultimate recovery of the loan. TDRs occur when a borrower is experiencing financial difficulties and the loan is modified involving a concession that would otherwise not be granted to the borrower. TDRs are generally placed on non-accrual status until the Company believes repayment under the revised terms is reasonably assured and a sustained period of repayment performance has been achieved (typically defined as six months for a monthly amortizing loan). All costs incurred by the Company in connection with a TDR are expensed as incurred. The TDR classification remains on the loan until it is paid in full or liquidated. Commercial Loan TDRs All of the Company’s commercial loan modifications are based on the circumstances of the individual customer, including specific customers' complete relationship with the Company. Loan terms are modified to meet each borrower’s specific circumstances at a point in time and may allow for modifications such as term extensions and interest rate reductions. Modifications for commercial loan TDRs generally, although not always, result in bifurcation of the original loan into A and B notes. The A note is restructured to allow for an upgraded risk rating and return to accrual status after a sustained period of payment performance has been achieved (typically six months for monthly payment schedules). The B note, if any, is structured as a deficiency note and the balance is charged off but the debt is usually not forgiven. As TDRs, they will be subject to analysis for specific reserves by either calculating the present value of expected future cash flows or, if collateral-dependent, calculating the fair value of the collateral less its estimated cost to sell. The TDR classification will remain on the loan until it is paid in full or liquidated. Consumer Loan TDRs The majority of the Company's TDR balance is comprised of RICs and auto loans. The terms of the modifications for the RIC and auto loan portfolio generally include one or a combination of the following: a reduction of the stated interest rate of the loan at a rate of interest lower than the current market rate for new debt with similar risk or an extension of the maturity date. In accordance with our policies and guidelines, the Company at times offers extensions (deferrals) to consumers on our RICs under which the consumer is allowed to defer a maximum of three payments per event to the end of the loan. More than 90% of deferrals granted are for two payments. Our policies and guidelines limit the frequency of each new deferral that may be granted to one deferral every six months , regardless of the length of any prior deferral. The maximum number of months extended for the life of the loan for all automobile RICs is eight , while some marine and recreational vehicle ("RV") contracts have a maximum of twelve months extended to reflect their longer term. Additionally, we generally limit the granting of deferrals on new accounts until a requisite number of payments has been received. During the deferral period, we continue to accrue and collect interest on the loan in accordance with the terms of the deferral agreement. The Company considers all individually acquired RICs that have been modified at least once, deferred for a period of 90 days or more, or deferred at least twice, as TDRs. NOTE 1. BASIS OF PRESENTATION AND ACCOUNTING POLICIES (continued) RIC TDRs are placed on non-accrual status when the Company believes repayment under the revised terms is not reasonably assured and, at the latest, when the account becomes past due more than 60 days. For loans on nonaccrual status, interest income is recognized on a cash basis; however, the Company continues to assess the recognition of cash received on those loans in order to identify whether certain of those loans should also be placed on a cost recovery basis. For TDR loans on nonaccrual status, the accrual of interest is resumed and reinstated if a delinquent account subsequently becomes 60 days or less past due. However, for TDR loans placed on a cost recovery basis, the Company returns them to accrual when a sustained period of repayment performance has been achieved. Based on deteriorating TDR vintage performance, beginning January 1, 2017, the Company believes repayment under the revised terms is not reasonably assured for a RIC that is already on nonaccrual (i.e., more than 60 days past due) and has received a modification or deferment that qualifies as a TDR event. In addition, any TDR that subsequently receives another deferral is placed on non-accrual status. Further, the Company has determined that certain of these loans should also be placed on a cost recovery basis. At the time a deferral is granted on a RIC, all delinquent amounts may be deferred or paid, resulting in the classification of the loan as current and therefore not considered a delinquent account. Thereafter, the account is aged based on the timely payment of future installments in the same manner as any other account. Changes in deferral levels do not have a direct impact on the ultimate amount of consumer finance receivables charged off. However, the timing of a charge-off may be affected if the previously deferred account ultimately results in a charge-off. To the extent that deferrals impact the ultimate timing of when an account is charged off, historical charge-off ratios, loss confirmation periods, and cash flow forecasts for loans classified as TDRs used in the determination of the adequacy of the ALLL are also impacted. Increased use of deferrals may result in a lengthening of the loss confirmation period, which would increase expectations of credit losses inherent in the portfolio and therefore increase the ALLL and related provision for loan and lease losses. Changes in these ratios and periods are considered in determining the appropriate level of ALLL and related provision for loan and lease losses. The primary modification program for the Company’s residential mortgage and home equity portfolios is a proprietary program designed to keep customers in their homes and, when appropriate, prevent them from entering into foreclosure. The program is available to all customers facing a financial hardship regardless of their delinquency status. The main goal of the modification program is to review the customer’s entire financial condition to ensure that the proposed modified payment solution is affordable according to a specific debt-to-income ("DTI") ratio range. The main modification benefits of the program allow for term extensions, interest rate reductions, and/or deferment of principal. The Company reviews each customer on a case-by-case basis to determine which benefit or combination of benefits will be offered to achieve the target DTI range. Consumer TDRs in the residential mortgage and home equity portfolios are generally placed on non-accrual status until the Company believes repayment under the revised terms is reasonably assured and a sustained period of repayment performance has been achieved (typically six months for a monthly amortizing loan). Any loan that has remained current for the six months immediately prior to modification will remain on accrual status after the modification is implemented. The TDR classification will remain on the loan until it is paid in full or liquidated. In addition to those identified as TDRs above, accounting guidance also requires loans discharged under Chapter 7 bankruptcy to be considered TDRs and collateral-dependent, regardless of delinquency status. These loans are written down to fair market value and classified as non-accrual/non-performing for the remaining life of the loan. TDR Impact to ALLL The ALLL is established to recognize losses in funded loans intended to be HFI that are probable and can be reasonably estimated. Prior to loans being placed in TDR status, the Company generally measures its allowance under a loss contingency methodology in which consumer loans with similar risk characteristics are pooled and loss experience information is monitored for credit risk and deterioration with statistical tools considering factors such as delinquency, LTV and credit scores. Upon TDR modification, the Company generally measures impairment based on a present value of expected future cash flows methodology considering all available evidence using the effective interest rate or fair value of collateral. The amount of the required valuation allowance is equal to the difference between the loan’s impaired value and the recorded investment. RIC TDRs that subsequently default continue to have impairment measured based on the difference between the recorded investment of the RIC and the present value of expected cash flows. For the Company's other consumer TDR portfolios, impairment on subsequently defaulted loans is generally measured based on the fair value of the collateral, if applicable, less its estimated cost to sell. NOTE 1. BASIS OF PRESENTATION AND ACCOUNTING POLICIES (continued) Typically, commercial loans whose terms are modified in a TDR will have been identified as impaired prior to modification and accounted for generally using a present value of expected future cash flows methodology, unless the loan is considered collateral-dependent. Loans considered collateral-dependent are measured for impairment based on the fair values of their collateral less its estimated cost to sell. Accordingly, upon TDR modification or if a TDR modification subsequently defaults, the allowance methodology remains unchanged. Impaired loans A loan is considered to be impaired when, based upon current information and events, it is probable that the Company will be unable to collect all amounts due according to the contractual terms of the loan. An insignificant delay (e.g., less than 61 days for RICs or less than 90 days for all of the Company's other loans) or insignificant shortfall in amount of payments does not necessarily result in the loan being identified as impaired. The Company considers all of its loans TDRs and all of its non-accrual commercial loans in excess of $1 million to be impaired as of the balance sheet date. The Company may perform an impairment analysis on loans that fail to meet this threshold if the nature of the collateral or business conditions warrant. The Company considers all individually acquired RICs that have been modified at least once, deferred for a period of 90 days or more, or deferred at least twice, as TDRs. The Company measures impairment on impaired loans based on the present value of expected future cash flows discounted at the loan's original effective interest rate, except that, as a practical expedient, the Company may measure impairment based on a loan's observable market price, or the fair value of the collateral, less the costs to sell, if the loan is a collateral-dependent loan. Some impaired loans share common risk characteristics. Such loans are collectively assessed for impairment and the Company utilizes historical loan loss experience information as part of its evaluation. When the Company determines that the present value of an impaired loan is less than its carrying amount, the Company recognizes impairment through a provision estimate or a charge-off to the allowance. Management performs these assessments on at least a quarterly basis. Additional discussions related to the Company’s loan and lease loss provisions is included in the “ ALLL Losses and Reserve for Unfunded Lending Commitments” section above .</t>
  </si>
  <si>
    <t>LHFS</t>
  </si>
  <si>
    <t>LHFS LHFS are recorded at either estimated fair value (if the FVO is elected) or the lower of cost or fair value. The Company has elected to account for most of its residential real estate mortgages originated with the intent to sell at fair value. Generally, residential loans are valued on an aggregate portfolio basis, and commercial loans are valued on an individual loan basis. Gains and losses on LHFS which are accounted for at fair value are recorded in Mortgage banking income, net. For residential mortgages for which the FVO is selected, direct loan origination costs and fees are recorded in Mortgage banking income, net at origination. The fair value of LHFS is based on what secondary markets are currently offering for portfolios with similar characteristics, and related gains and losses are recorded in Mortgage banking income, net. All other LHFS which the Company does not have the intent and ability to hold for the foreseeable future or until maturity or payoff are carried at the lower of cost or fair value. When loans are transferred from HFI, if the recorded investment of the loan exceeds its market value at the time of initial designation as held for sale, the Company will recognize a direct write-down of the excess of the recorded investment over market through a charge-off to the ALLL. Subsequent to the initial measurement of LHFS, market declines in the recorded investment, whether due to credit or market risk, are recorded through miscellaneous income, net as lower of cost or market adjustments.</t>
  </si>
  <si>
    <t>Leases</t>
  </si>
  <si>
    <t>Leases The Company provides financing for various types of equipment, aircraft, energy and power systems, and automobiles through a variety of lease arrangements. The Company’s investments in leases that are accounted for as direct financing leases are carried at the aggregate of lease payments plus estimated residual value of the leased property less unearned income, and are reported as part of LHFI in the Company’s Consolidated Balance Sheets. Leveraged leases, a form of financing lease, are carried net of non-recourse debt. The Company recognizes income over the term of the lease using the constant effective yield method. NOTE 1. BASIS OF PRESENTATION AND ACCOUNTING POLICIES (continued) Leased vehicles under operating leases are carried at amortized cost net of accumulated depreciation and any impairment charges and presented as Operating lease assets, net in the Company’s Consolidated Balance Sheets. Leased assets acquired in a business combination such as the Change in Control are initially recorded at their estimated fair value. Leased vehicles purchased in connection with newly originated operating leases are recorded at amortized cost. The depreciation expense of the vehicles is recognized on a straight-line basis over the contractual term of the leases to the expected residual value. The expected residual value and, accordingly, the monthly depreciation expense may change throughout the term of the lease. The Company estimates expected residual values using independent data sources and internal statistical models that take into consideration economic conditions, current auction results, the Company’s remarketing abilities, and manufacturer vehicle and marketing programs. Lease payments due from customers are recorded as income within Lease income in the Company’s Consolidated Statements of Operations, unless and until a customer becomes more than 60 days delinquent, at which time the accrual of revenue is discontinued. The accrual is resumed and reinstated if a delinquent account subsequently becomes 60 days or less past due. Payments from the vehicle’s manufacturer under its subvention programs are recorded as reductions to the cost of the vehicle and are recognized as an adjustment to depreciation expense on a straight-line basis over the contractual term of the lease. The Company periodically evaluates its investment in operating leases for impairment if circumstances such as a systemic and material decline in used vehicle values occurs. This would include, for example, a decline in the residual value of our lease portfolio due to an event caused by shocks to oil and gas prices that have a pronounced impact on certain models of vehicles, pervasive manufacturer defects, or other events that could systemically affect the value of a particular brand or model of leased asset, which indicates that impairment may exist. Under the accounting for impairment or disposal of long-lived assets, residual values of leased assets under operating leases are evaluated individually for impairment. When aggregate future cash flows from the operating lease, including the expected realizable fair value of the leased asset at the end of the lease, are less than the book value of the lease, an immediate impairment write-down is recognized if the difference is deemed not recoverable. Otherwise, reductions in the expected residual value result in additional depreciation of the leased asset over the remaining term of the lease. Upon disposition, a gain or loss is recorded for any difference between the net book value of the leased asset and the proceeds from the disposition of the asset, including any insurance proceeds. Gains or losses on the sale of leased assets are included in Miscellaneous income, net, while valuation adjustments on operating lease residuals are included in Other administrative expense in the Consolidated Statements of Operations.</t>
  </si>
  <si>
    <t>Premises and Equipment</t>
  </si>
  <si>
    <t xml:space="preserve">Premises and Equipment Premises and equipment are carried at cost, less accumulated depreciation. Depreciation is calculated utilizing the straight-line method. Estimated useful lives are as follows: Office buildings 10 to 50 years Leasehold improvements (1) 10 to 30 years Software (2) 3 to 5 years Furniture, fixtures and equipment 3 to 10 years Automobiles 5 years (1) Leasehold improvements are depreciated over the shorter of the useful lives of the assets or the remaining term of the leases. The useful life of the leasehold improvements may be extended beyond the base term of the lease contract when the lease contract includes renewal option period(s) that are reasonably assured of being exercised at the date the leasehold improvements are purchased. At no point does the depreciable life exceed the economic useful life of the leasehold improvement or the expected term of the lease contract. (2) The standard depreciable period for software is three years . However, for certain software implementation projects, a five -year period is utilized. Expenditures for maintenance and repairs are charged to Occupancy and equipment expense in the Consolidated Statements of Operations as incurred. </t>
  </si>
  <si>
    <t>Cost and Equity Method Investments</t>
  </si>
  <si>
    <t>Cost and Equity Method Investments For investments in limited partnerships, limited liability companies and other investments that are not required to be consolidated, the Company uses either the equity method or the cost method of accounting. The Company uses the equity method for general and limited partnership interests, limited liability companies and other unconsolidated equity investments in which the Company is considered to have significant influence over the operations of the investee. Under the equity method, the Company records its equity ownership share of net income or loss of the investee in "Other miscellaneous expenses." The Company uses the cost method for all other investments. Under the cost method, there is no change to the cost basis unless there is an other-than-temporary decline in value or dividends are received. If the decline is determined to be other-than-temporary, the Company writes down the cost basis of the investment to a new cost basis that represents realizable value. The amount of the write-down is accounted for as a loss included in "Other miscellaneous expenses." Distributions received from the income of an investee on cost method investments are included in "Other miscellaneous expenses." Investments accounted for under the equity method or cost method of accounting above are included in the caption "Other Assets" on the Consolidated Balance Sheets.</t>
  </si>
  <si>
    <t>Goodwill and Intangible Assets</t>
  </si>
  <si>
    <t>Goodwill and Intangible Assets Goodwill is the excess of the purchase price over the fair value of the tangible and identifiable intangible assets and liabilities of companies acquired through business combinations accounted for under the acquisition method. Goodwill and other indefinite-lived intangible assets are not amortized on a recurring basis, but rather are subject to periodic impairment testing. The Company conducts its evaluation of goodwill impairment at the reporting unit level on an annual basis at October 1, and more frequently if events or circumstances indicate that the carrying value of a reporting unit exceeds its fair value. A reporting unit is an operating segment or one level below. An entity's goodwill impairment quantitative analysis is required to be completed unless the entity determines, based on certain qualitative factors, that it is more likely than not (that is, a likelihood of more than 50 percent) that the fair value of a reporting unit is greater than its carrying amount, including goodwill, in which case no further analysis is required. An entity has an unconditional option to bypass the preceding qualitative assessment (often referred to as step 0) for any reporting unit in any period and proceed directly to the quantitative goodwill impairment test. The quantitative test includes a comparison of the fair value of each reporting unit to its respective carrying amount, including its allocated goodwill. If the fair value of the reporting unit is in excess of the carrying value, the related goodwill is considered not to be impaired and no further analysis is necessary. If the carrying value of the reporting unit is higher than the fair value, the impairment is measured as the excess of carrying value over fair value. A recognized impairment charge cannot exceed the amount of goodwill allocated to a reporting unit and cannot subsequently be reversed even if the fair value of the reporting unit recovers. The Company's intangible assets consist of assets purchased or acquired through business combinations, including trade names and dealer networks. Certain intangible assets are amortized over their useful lives. The Company evaluates identifiable intangibles for impairment when an indicator of impairment exists, but not less than annually. Separable intangible assets that are not deemed to have an indefinite life continue to be amortized over their useful lives.</t>
  </si>
  <si>
    <t>MSRs</t>
  </si>
  <si>
    <t xml:space="preserve">MSRs The Company has elected to measure most of its residential MSRs at fair value to be consistent with the risk management strategy to hedge changes in the fair value of these assets. The fair value of residential MSRs is estimated by using a cash flow valuation model which calculates the present value of estimated future net servicing cash flows, taking into consideration actual and expected mortgage loan prepayment rates, discount rates, servicing costs, and other economic factors which are determined based on current market conditions. Assumptions incorporated into the residential MSRs valuation model reflect management's best estimate of factors that a market participant would use in valuing the residential MSRs. Although sales of residential MSRs do occur, residential MSRs do not trade in an active market with readily observable prices. Those MSRs not accounted for at fair value are accounted for at amortized cost, less impairment. As a benchmark for the reasonableness of the residential MSRs' fair value, opinions of value from independent third parties ("Brokers") are obtained. Brokers provide a range of values based upon their own DCF calculations of our portfolio that reflect conditions in the secondary market and any recently executed servicing transactions. Management compares the internally-developed residential MSR values to the ranges of values received from Brokers. If the residential MSRs fair value falls outside the Brokers' ranges, management will assess whether a valuation adjustment is warranted. Residential MSRs value is considered to represent a reasonable estimate of fair value. </t>
  </si>
  <si>
    <t xml:space="preserve">BOLI BOLI represents the cash surrender value of life insurance policies for certain current and former employees who have provided positive consent to allow the Bank to be the beneficiary of such policies. Increases in the net cash surrender value of the policies, as well as insurance proceeds received, are recorded in non-interest income, and are not subject to income taxes. </t>
  </si>
  <si>
    <t>OREO and Other Repossessed Assets</t>
  </si>
  <si>
    <t>OREO and Other Repossessed Assets OREO and other repossessed assets consist of properties, vehicles, and other assets acquired by, or in lieu of, foreclosure or repossession in partial or total satisfaction of NPLs, including RICs and leases. Assets obtained in satisfaction of a loan are recorded at the estimated fair value minus estimated costs to sell based upon the asset's appraisal value at the date of transfer. The excess of the carrying value of the loan over the fair value of the asset minus estimated costs to sell are charged to the ALLL at the initial measurement date. Subsequent to the acquisition date, OREO and repossessed assets are carried at the lower of cost or estimated fair value, net of estimated cost to sell. Any declines in the fair value of OREO and repossessed assets below the initial cost basis are recorded through a valuation allowance with a charge to non-interest income. Increases in the fair value of OREO and repossessed assets net of estimated selling costs will reverse the valuation allowance, but only up to the cost basis which was established at the initial measurement date. Costs of holding the assets are recorded as operating expenses, except for significant property improvements, which are capitalized to the extent that the carrying value does not exceed the estimated fair value. The Company generally begins vehicle repossession activity once a customer's account becomes 60 days past due. The customer has an opportunity to redeem the repossessed vehicle by paying all outstanding balances, including finance changes and fees. Any vehicles not redeemed are sold at auction. OREO and other repossessed assets are recorded within Other assets on the Consolidated Balance Sheets.</t>
  </si>
  <si>
    <t>Derivative Instruments and Hedging Activities</t>
  </si>
  <si>
    <t xml:space="preserve">Derivative Instruments and Hedging Activities The Company uses derivative financial instruments primarily to help manage exposure to interest rate, foreign exchange, equity, and credit risk. Derivative financial instruments are also used to reduce the effects that changes in interest rates may have on net income, the fair value of assets and liabilities, and cash flows. The Company also enters into derivatives with commercial banking customers to facilitate their risk management activities. 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The Company formally documents the relationships of qualifying hedging instruments and hedged items, as well as its risk management objective and strategy for undertaking each hedge transaction. NOTE 1. BASIS OF PRESENTATION AND ACCOUNTING POLICIES (continued) Fair value hedges that are highly effective are accounted for by recording the change in the fair value of the derivative instrument and the related hedged asset, liability or firm commitment on the Consolidated Balance Sheets, with the corresponding income or expense recorded in the Consolidated Statements of Operations. The adjustment to the hedged asset or liability is included in the basis of the hedged item, while the fair value of the derivative is recorded as an other asset or other liability. Actual cash receipts or payments and related amounts accrued during the period on derivatives included in a fair value hedge relationship are recorded as adjustments to the income or expense associated with the hedged asset or liability. Cash flow hedges that are highly effective are accounted for by recording the fair value of the derivative instrument on the Consolidated Balance Sheets as an asset or liability, with a corresponding charge or credit for the effective portion of the change in the fair value of the derivative, net of tax, recorded in accumulated OCI within stockholder's equity in the accompanying Consolidated Balance Sheets. Amounts are reclassified from accumulated other comprehensive income to the Consolidated Statements of Operations in the period or periods the hedged transaction affects earnings. In the case in which certain cash flow hedging relationships have been terminated, the Company continues to defer the net gain or loss in accumulated OCI and reclassifies it into interest expense as the future cash flows occur, unless it becomes probable that the future cash flows will not occur. We discontinue hedge accounting when it is determined that the derivative no longer qualifies as an effective hedge; the derivative expires or is sold, terminated or exercised; the derivative is de-designated as a fair value or cash flow hedge; or, for a cash flow hedge, it is no longer probable that the forecasted transaction will occur by the end of the originally specified time period. If we determine that the derivative no longer qualifies as a fair value or cash flow hedge and hedge accounting is discontinued, the derivative will continue to be recorded on the balance sheet at its fair value, with changes in fair value included in current earnings. For a discontinued fair value hedge, the previously hedged item is no longer adjusted for changes in fair value. The portion of gains and losses on derivative instruments not considered highly effective in hedging the change in fair value or expected cash flows of the hedged item, or derivatives not designated in hedging relationships, are recognized immediately in the Consolidated Statements of Operations. Derivatives are classified in the Consolidated Balance Sheets as "Other assets" or "Other liabilities," as applicable. </t>
  </si>
  <si>
    <t>Income Taxes</t>
  </si>
  <si>
    <t xml:space="preserve">Income Taxes The Company accounts for income taxes under the asset and liability method. Deferred taxes are recognized for the future tax consequences attributable to differences between the financial statement carrying amounts of existing assets and liabilities and their respective tax bases. On December 22, 2017, H.R.1, known as the Tax Cuts and Jobs Act (the "TCJA") was enacted. Effective January 1, 2018, the TCJA, among other things, reduced the federal corporate income tax rate from 35% to 21%. Deferred tax assets and liabilities are measured using enacted tax rates that will apply to taxable income in the years in which those temporary differences are expected to reverse or be realized. The effect of a change in tax rates on deferred tax assets and liabilities is recognized as income or expense in the period that includes the enactment date. As a result of the TCJA's enactment, the effect of a change in tax rates on deferred tax assets and liabilities is recognized as income or expense in the period that includes the enactment date. A valuation allowance will be established if the Company determines that it is more likely than not that a deferred tax asset will not be realized. This requires periodic analysis of the carrying amount of deferred tax assets and when the deferred tax assets will be realized in future periods. Consideration is given to all positive and negative evidence related to the realization of deferred tax assets. In establishing a provision for income tax expense, the Company must make judgments and interpretations about the application of inherently complex tax laws of the U.S., its states and municipalities, and abroad. Actual income taxes paid may vary from estimates depending upon changes in income tax laws, actual results of operations, and the final audit of tax returns by taxing authorities. Tax assessments may arise several years after tax returns have been filed. The Company reviews its tax balances quarterly and as new information becomes available. Interest and penalties on income tax payments are included within Income tax provision on the Consolidated Statements of Operations. The Company recognizes tax benefits in its financial statements when it is more likely than not the related tax position will be sustained upon examination by tax authorities. Such tax positions are initially and subsequently measured as the largest amount of tax benefit that is greater than 50% likely of being realized upon ultimate settlement with the taxing authority, assuming full knowledge of the position and all relevant facts. </t>
  </si>
  <si>
    <t>Sales of RICs and Leases</t>
  </si>
  <si>
    <t>Sales of RICs and Leases The Company, through SC, transfers RICs into newly formed Trusts which then issue one or more classes of notes payable backed by the RICs. The Company’s continuing involvement with the credit facilities and Trusts are in the form of servicing loans held by the special purpose entities ("SPEs") and, generally, through holding a residual interest in the SPE. These transactions are structured without recourse. The Trusts are considered VIEs under GAAP and are consolidated when the Company has: (a) power over the significant activities of the entity and (b) an obligation to absorb losses or the right to receive benefits from the VIE which are potentially significant to the VIE. The Company has power over the significant activities of those Trusts as servicer of the financial assets held in the Trust. Servicing fees are not considered significant variable interests in the Trusts; however, when the Company also retains a residual interest in the Trust, either in the form of a debt security or equity interest, the Company has an obligation to absorb losses or the right to receive benefits that are potentially significant to the SPE. Accordingly, these Trusts are consolidated within the Consolidated Financial Statements, and the associated RICs, borrowings under credit facilities and securitization notes payable remain on the Consolidated Balance Sheets. Securitizations involving Trusts in which the Company does not retain a residual interest or any other debt or equity interests are treated as sales of the associated RICs. While these Trusts are included in our Consolidated Financial Statements, they are separate legal entities; thus, the finance receivables and other assets sold to these Trusts are legally owned by the Trusts, are available only to satisfy the notes payable related to the securitized RICs, and are not available to our creditors or our other subsidiaries. The Company also sells RICs and leases to VIEs or directly to third parties, which the Company may determine meet sale accounting treatment in accordance with applicable guidance. Due to the nature, purpose, and activity of these transactions, the Company either does not hold potentially significant variable interests or is not the primary beneficiary as a result of the Company's limited further involvement with the financial assets. The transferred financial assets are removed from the Company's Consolidated Balance Sheets at the time the sale is completed. The Company generally remains the servicer of the financial assets and receives servicing fees. The Company also recognizes a gain or loss for the difference between the fair value, as measured based on sales proceeds plus (or minus) the value of any servicing asset (or liability) retained and the carrying value of the assets sold.</t>
  </si>
  <si>
    <t>Stock-Based Compensation</t>
  </si>
  <si>
    <t>Stock-Based Compensation The Company, through Santander, sponsors stock plans under which incentive and non-qualified stock options and non-vested stock may be granted periodically to certain employees. The Company recognizes compensation expense related to stock options and non-vested stock awards based upon the fair value of the awards on the date of the grant, which is charged to earnings over the requisite service period (i.e., the vesting period). The impact of the forfeiture of awards is recognized as forfeitures occur. Amounts in the Consolidated Statements of Operations associated with the Company's stock compensation plan were negligible in all years presented. The Company assumed stock-based arrangements in connection with the Change in Control. The Company was required to recognize stock option awards that were outstanding as of the Change in Control date at fair value. The portion of the fair value measurement of the share-based payments that is attributable to pre-business combination service is recognized as NCI and the portion relating to any remaining post-business combination service is recognized as stock compensation expense over the remaining vesting period of the awards in the Company’s post-business combination financial statements.</t>
  </si>
  <si>
    <t>Guarantees</t>
  </si>
  <si>
    <t>Guarantees Certain off-balance sheet financial instruments of the Company meet the definition of a guarantee that require the Company to perform and make future payments in the event specified triggering events or conditions were to occur over the term of the guarantee. In accordance with the applicable accounting rules, it is the Company’s accounting policy to recognize a liability at inception associated with such a guarantee at the greater of the fair value of the guarantee or the Company's estimate of the contingent liability arising from the guarantee. Subsequent to initial recognition, the liability is adjusted based on the passage of time to perform under the guarantee and the changes to the probabilities of occurrence related to the specified triggering events or conditions that would require the Company to perform on the guarantee.</t>
  </si>
  <si>
    <t>Subsequent Events</t>
  </si>
  <si>
    <t>Subsequent Events The Company evaluated events from the date of the Consolidated Financial Statements on December 31, 2017 through the issuance of these Consolidated Financial Statements , and has determined that there have been no material events that would require recognition in its Consolidated Financial Statements or disclosure in the Notes to the Consolidated Financial Statements for the year ended December 31, 2017 other than the transactions disclosed in Note 4, Note 11, and Note 21 of these Consolidated Financial Statements .</t>
  </si>
  <si>
    <t>Commercial Lending Asset Quality Indicators</t>
  </si>
  <si>
    <t>Commercial Lending Asset Quality Indicators Commercial credit quality disaggregated by class of financing receivables is summarized according to standard regulatory classifications as follows: PASS. Asset is well-protected by the current net worth and paying capacity of the obligor or guarantors, if any, or by the fair value less costs to acquire and sell any underlying collateral in a timely manner. NOTE 4. LOANS AND ALLOWANCE FOR CREDIT LOSSES (continued) SPECIAL MENTION. Asset has potential weaknesses that deserve management’s close attention, which, if left uncorrected, may result in deterioration of the repayment prospects for an asset at some future date. Special mention assets are not adversely classified. SUBSTANDARD.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Company will sustain some loss if deficiencies are not corrected. DOUBTFUL.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LOSS. Credit is considered uncollectible and of such little value that it does not warrant consideration as an active asset. There may be some recovery or salvage value, but there is doubt as to whether, how much or when the recovery would occur.</t>
  </si>
  <si>
    <t>Troubled Debt Restructurings</t>
  </si>
  <si>
    <t xml:space="preserve">Commercial Loan TDRs All of the Company’s commercial loan modifications are based on the circumstances of the individual customer, including specific customers' complete relationships with the Company. Loan terms are modified to meet each borrower’s specific circumstances at a point in time and may allow for modifications such as term extensions and interest rate reductions. Modifications for commercial loan TDRs generally, although not always, result in bifurcation of the original loan into A and B notes. The A note is restructured to allow for upgraded risk rating and return to accrual status after a sustained period of payment performance has been achieved (typically six months for monthly payment schedules). The B note, if any, is structured as a deficiency note; the balance is charged off but the debt is usually not forgiven. Commercial TDRs are generally placed on non-accrual status until the Company believes repayment under the revised terms is reasonably assured and a sustained period of repayment performance has been achieved (typically six months for a monthly amortizing loan). TDRs are subject to analysis for specific reserves by either calculating the present value of expected future cash flows or, if collateral-dependent, calculating the fair value of the collateral less its estimated cost to sell. The TDR classification will remain on the loan until it is paid in full or liquidated. NOTE 4. LOANS AND ALLOWANCE FOR CREDIT LOSSES (continued) Consumer Loan TDRs The primary modification program for the Company’s residential mortgage and home equity portfolios is a proprietary program designed to keep customers in their homes and, when appropriate, prevent them from entering into foreclosure. The program is available to all customers facing a financial hardship regardless of their delinquency status. The main goal of the modification program is to review the customer’s entire financial condition to ensure that the proposed modified payment solution is affordable according to a specific DTI ratio range. The main modification benefits of the program allow for term extensions, interest rate reductions, and/or deferment of principal. The Company reviews each customer on a case-by-case basis to determine which benefit or combination of benefits will be offered to achieve the target DTI range. For the Company’s other consumer portfolios, including RICs and auto loans, the terms of the modifications generally include one or a combination of: a reduction of the stated interest rate of the loan to a rate of interest lower than the current market rate for new debt with similar risk, an extension of the maturity date or principal forgiveness. Consumer TDRs excluding RICs are generally placed on non-accrual status until the Company believes repayment under the revised terms is reasonably assured and a sustained period of repayment performance has been achieved (typically six months for a monthly amortizing loan). Any loan that has remained current for the six months immediately prior to modification will remain on accrual status after the modification is implemented. RIC TDRs are placed on nonaccrual status when the Company believes repayment under the revised terms is not reasonably assured, and considered for return to accrual when a sustained period of repayment performance has been achieved. The TDR classification will remain on the loan until it is paid in full or liquidated. In addition to loans identified as TDRs above, the guidance also requires loans discharged under Chapter 7 bankruptcy proceedings to be considered TDRs and collateral-dependent, regardless of delinquency status. TDRs that are collateral-dependent loans must be written down to fair market value of the collateral, less costs to sell and classified as non-accrual/NPLs for the remaining life of the loan. TDR Impact to ALLL The ALLL is established to recognize losses inherent in funded loans intended to be held for investment that are probable and can be reasonably estimated. Prior to loans being placed in TDR status, the Company generally measures its allowance under a loss contingency methodology in which consumer loans with similar risk characteristics are pooled and loss experience information is monitored for credit risk and deterioration with statistical tools considering factors such as delinquency, LTV and credit scores. Upon TDR modification, the Company generally measures impairment based on a present value of expected future cash flows methodology considering all available evidence, by discounting expected future cash flows using the original effective interest rate or fair value of collateral less costs to sell. The amount of the required ALLL is equal to the difference between the loan’s impaired value and the recorded investment. RIC TDRs that subsequently default continue to have impairment measured based on the difference between the recorded investment of the RIC and the present value of expected cash flows. For the Company's other consumer TDR portfolios, impairment on subsequent defaults is generally measured based on the fair value of the collateral, if applicable, less its estimated cost to sell. Typically, commercial loans whose terms are modified in a TDR will have been identified as impaired prior to modification and accounted for generally using a present value of expected future cash flows methodology, unless the loan is considered collateral-dependent. Loans considered collateral-dependent are measured for impairment based on their fair values of collateral less estimated cost to sell. Accordingly, upon TDR modification or if a TDR modification subsequently defaults, the allowance methodology remains unchanged. </t>
  </si>
  <si>
    <t>BASIS OF PRESENTATION AND ACCOUNTING POLICIES (Tables)</t>
  </si>
  <si>
    <t>Depreciation is calculated utilizing the straight-line method. Estimated useful lives are as follows: Office buildings 10 to 50 years Leasehold improvements (1) 10 to 30 years Software (2) 3 to 5 years Furniture, fixtures and equipment 3 to 10 years Automobiles 5 years (1) Leasehold improvements are depreciated over the shorter of the useful lives of the assets or the remaining term of the leases. The useful life of the leasehold improvements may be extended beyond the base term of the lease contract when the lease contract includes renewal option period(s) that are reasonably assured of being exercised at the date the leasehold improvements are purchased. At no point does the depreciable life exceed the economic useful life of the leasehold improvement or the expected term of the lease contract. (2) The standard depreciable period for software is three years . However, for certain software implementation projects, a five -year period is utilized. A summary of premises and equipment, less accumulated depreciation, follows: (in thousands) December 31, 2017 December 31, 2016 Land $ 89,350 $ 97,583 Office buildings 201,927 225,578 Furniture, fixtures, and equipment 434,591 428,606 Leasehold improvement 551,442 530,119 Computer Software 1,002,260 921,231 Automobiles and other 1,146 7,960 Total premise and equipment 2,280,716 2,211,077 Less accumulated depreciation (1,431,655 ) (1,214,579 ) Total premises and equipment, net $ 849,061 $ 996,498</t>
  </si>
  <si>
    <t>INVESTMENT SECURITIES (Tables)</t>
  </si>
  <si>
    <t>Summary of Available-for-sale Securities</t>
  </si>
  <si>
    <t>The following tables present the amortized cost, gross unrealized gains and losses and approximate fair values of securities AFS at the dates indicated: December 31, 2017 December 31, 2016 (in thousands) Amortized Gross Gross Fair Amortized Gross Gross Fair U.S. Treasury securities $ 1,006,219 $ — $ (8,107 ) $ 998,112 $ 1,857,357 $ 1,826 $ (2,326 ) $ 1,856,857 Corporate debt securities 11,639 21 — 11,660 — — — — Asset-backed securities (“ABS”) 501,575 6,901 (1,314 ) 507,162 1,196,702 16,410 (2,388 ) 1,210,724 Equity securities 11,428 — (614 ) 10,814 11,716 — (565 ) 11,151 State and municipal securities 23 — — 23 30 — — 30 Mortgage-backed securities (“MBS”): GNMA - Residential 4,745,998 3,531 (62,524 ) 4,687,005 5,424,412 3,253 (64,537 ) 5,363,128 GNMA - Commercial 1,377,449 179 (19,917 ) 1,357,711 948,696 1,998 (8,196 ) 942,498 FHLMC and FNMA - Residential 6,958,433 1,093 (141,393 ) 6,818,133 7,765,003 6,712 (154,858 ) 7,616,857 FHLMC and FNMA - Commercial 23,003 — (440 ) 22,563 23,636 — (670 ) 22,966 Non-agency securities — — — — 14 — — 14 Total investment securities AFS $ 14,635,767 $ 11,725 $ (234,309 ) $ 14,413,183 $ 17,227,566 $ 30,199 $ (233,540 ) $ 17,024,225</t>
  </si>
  <si>
    <t>Summary of Held-to-maturity Securities</t>
  </si>
  <si>
    <t>The following tables present the amortized cost, gross unrealized gains and losses and approximate fair values of securities held-to-maturity at the dates indicated: December 31, 2017 December 31, 2016 (in thousands) Amortized Cost Gross Unrealized Gains Gross Unrealized Loss Fair Value Amortized Gross Gross Fair MBS: GNMA - Residential $ 1,447,669 $ 722 $ (26,150 ) $ 1,422,241 $ 1,658,644 $ 2,195 $ (25,426 ) $ 1,635,413 GNMA - Commercial 352,139 325 (767 ) 351,697 — — — — Total investment securities HTM $ 1,799,808 $ 1,047 $ (26,917 ) $ 1,773,938 $ 1,658,644 $ 2,195 $ (25,426 ) $ 1,635,413</t>
  </si>
  <si>
    <t>Investments Classified by Contractual Maturity Date</t>
  </si>
  <si>
    <t>Contractual maturities of the Company’s debt securities AFS at December 31, 2017 were as follows: (in thousands) Due Within One Year Due After 1 Within 5 Years Due After 5 Within 10 Years Due After 10 Years/No Maturity Total (1) Weighted Average Yield (2) U.S Treasury securities $ 154,712 $ 843,400 $ — $ — $ 998,112 1.42 % Corporate debt securities 11,647 — 13 — 11,660 2.99 % ABS — 350,229 27,688 129,245 507,162 2.90 % State and municipal securities — 23 — — 23 7.39 % MBS: GNMA - Residential — 3,685 117 4,683,203 4,687,005 2.07 % GNMA - Commercial — — — 1,357,711 1,357,711 2.43 % FHLMC and FNMA - Residential — 11,022 142,067 6,665,044 6,818,133 2.25 % FHLMC and FNMA - Commercial — 7,696 12,201 2,666 22,563 2.54 % Total fair value $ 166,359 $ 1,216,055 $ 182,086 $ 12,837,869 $ 14,402,369 2.17 % Weighted Average Yield 1.21 % 1.99 % 1.83 % 2.21 % 2.17 % Total amortized cost $ 166,398 $ 1,217,343 $ 183,930 $ 13,056,668 $ 14,624,339 (1) The maturities above do not represent the effective duration of the Company's portfolio, since the amounts above are based on contractual maturities and do not contemplate anticipated prepayments. (2) Yields on tax-exempt securities are calculated on a tax equivalent basis and are based on the statutory federal tax rate. Contractual maturities of the Company’s debt securities HTM at December 31, 2017 were as follows: Actual maturities may differ from contractual maturities when there is a right to call or prepay obligations with or without call or prepayment penalties. (in thousands) Due Within One Year Due After 1 Within 5 Years Due After 5 Within 10 Years Due After 10 Years/No Maturity Total (1) Weighted Average Yield MBS: GNMA - Residential $ — $ — $ — $ 1,422,241 $ 1,422,241 2.34 % GNMA - Commercial — — — 351,697 351,697 2.22 % Total fair value $ — $ — $ — $ 1,773,938 $ 1,773,938 2.31 % Weighted Average Yield — % — % — % 2.31 % 2.31 % Total amortized cost $ — $ — $ — $ 1,799,808 $ 1,799,808 (1) The maturities above do not represent the effective duration of the Company's portfolio, since the amounts above are based on contractual maturities and do not contemplate anticipated prepayments.</t>
  </si>
  <si>
    <t>Gross Unrealized Loss and Fair Value of Securities Available-for-Sale</t>
  </si>
  <si>
    <t>The following tables present the aggregate amount of unrealized losses as of December 31, 2017 and December 31, 2016 on securities in the Company’s AFS investment portfolios classified according to the amount of time those securities have been in a continuous loss position: December 31, 2017 December 31, 2016 Less than 12 months 12 months or longer Less than 12 months 12 months or longer (in thousands) Fair Value Unrealized Losses Fair Value Unrealized Losses Fair Value Unrealized Fair Value Unrealized U.S. Treasury securities $ 998,112 $ (8,107 ) $ — $ — $ 1,016,654 $ (2,326 ) $ — $ — ABS 8,013 (125 ) 103,559 (1,189 ) 76,552 (1,021 ) 111,758 (1,367 ) Equity securities 335 (2 ) 10,398 (612 ) 770 (16 ) 9,800 (549 ) MBS: GNMA - Residential 1,236,716 (8,600 ) 2,583,955 (53,924 ) 3,831,354 (46,846 ) 1,027,609 (17,691 ) GNMA - Commercial 1,022,452 (11,492 ) 251,209 (8,425 ) 532,334 (4,451 ) 98,918 (3,745 ) FHLMC and FNMA - Residential 3,429,678 (32,899 ) 3,017,533 (108,494 ) 4,740,824 (58,514 ) 1,981,886 (96,344 ) FHLMC and FNMA - Commercial 6,948 (103 ) 15,614 (337 ) 22,504 (659 ) 462 (11 ) Total investment securities AFS $ 6,702,254 $ (61,328 ) $ 5,982,268 $ (172,981 ) $ 10,220,992 $ (113,833 ) $ 3,230,433 $ (119,707 )</t>
  </si>
  <si>
    <t>Gross Unrealized Loss and Fair Value of Securities Held-to-maturity</t>
  </si>
  <si>
    <t>The following tables present the aggregate amount of unrealized losses as of December 31, 2017 and December 31, 2016 on securities in the Company’s held-to-maturity investment portfolios classified according to the amount of time those securities have been in a continuous loss position: December 31, 2017 December 31, 2016 Less than 12 months 12 months or longer Less than 12 months 12 months or longer (in thousands) Fair Value Unrealized Losses Fair Value Unrealized Losses Fair Value Unrealized Fair Value Unrealized MBS: GNMA - Residential $ 434,322 $ (6,419 ) $ 739,612 (19,731 ) $ 1,311,390 $ (25,426 ) $ — $ — GNMA - Commercial 118,951 (767 ) — — — — — — Total investment securities HTM $ 553,273 $ (7,186 ) $ 739,612 $ (19,731 ) $ 1,311,390 $ (25,426 ) $ — $ —</t>
  </si>
  <si>
    <t>Gains (Losses) and Proceeds on Sales of Securities</t>
  </si>
  <si>
    <t>Proceeds from sales of investment securities and the realized gross gains and losses from those sales are as follows: Year Ended December 31, (in thousands) 2017 2016 2015 Proceeds from the sales of AFS securities $ 3,256,378 $ 6,755,299 $ 2,809,779 Gross realized gains $ 21,745 $ 60,367 $ 24,183 Gross realized losses (19,943 ) (2,559 ) (5,692 ) OTTI — (44 ) (1,092 ) Net realized gains (1) $ 1,802 $ 57,764 $ 17,399 (1) Excludes the net realized gains/(losses) related to trading securities.</t>
  </si>
  <si>
    <t>LOANS AND ALLOWANCE FOR CREDIT LOSSES (Tables)</t>
  </si>
  <si>
    <t>Schedule of Loans Receivable</t>
  </si>
  <si>
    <t xml:space="preserve">The following presents the composition of the gross loans and leases held-for-investment by portfolio and by rate type: December 31, 2017 December 31, 2016 (dollars in thousands) Amount Percent Amount Percent Commercial LHFI: CRE loans $ 9,279,225 11.5 % $ 10,112,043 11.8 % Commercial and industrial loans 14,438,311 17.9 % 18,812,002 21.9 % Multifamily loans 8,274,435 10.1 % 8,683,680 10.1 % Other commercial (2) 7,174,739 8.9 % 6,832,403 8.0 % Total commercial LHFI 39,166,710 48.4 % 44,440,128 51.8 % Consumer loans secured by real estate: Residential mortgages 8,846,765 11.0 % 7,775,272 9.1 % Home equity loans and lines of credit 5,907,733 7.3 % 6,001,192 7.0 % Total consumer loans secured by real estate 14,754,498 18.3 % 13,776,464 16.1 % Consumer loans not secured by real estate: RICs and auto loans - originated 23,081,424 28.6 % 22,104,918 25.8 % RICs and auto loans - purchased 1,834,868 2.3 % 3,468,803 4.0 % Personal unsecured loans 1,285,677 1.6 % 1,234,094 1.4 % Other consumer (3) 617,675 0.8 % 795,378 0.9 % Total consumer loans 41,574,142 51.6 % 41,379,657 48.2 % Total LHFI (1) $ 80,740,852 100.0 % $ 85,819,785 100.0 % Total LHFI: Fixed rate $ 50,653,790 62.7 % $ 51,752,761 60.3 % Variable rate 30,087,062 37.3 % 34,067,024 39.7 % Total LHFI (1) $ 80,740,852 100.0 % $ 85,819,785 100.0 % (1) Total LHFI includes deferred loan fees, net of deferred origination costs and unamortized purchase premiums, net of discounts as well as purchase accounting adjustments. These items resulted in a net increase in the loan balances of $1.3 billion and $845.8 million as of December 31, 2017 and December 31, 2016 , respectively. (2) Other commercial includes commercial equipment vehicle financing ("CEVF") leveraged leases and loans. (3) Other consumer primarily includes recreational vehicle ("RV") and marine loans. The following table reconciles the Company's recorded investment classified by its major portfolio classifications to its commercial loan classifications utilized in its determination of the ALLL and other credit quality disclosures at December 31, 2017 and December 31, 2016 , respectively: Commercial Portfolio Segment (2) Major Loan Classifications (1) December 31, 2017 December 31, 2016 (in thousands) Commercial LHFI: CRE: Corporate Banking $ 3,433,971 $ 3,693,109 Middle Market Real Estate 4,820,727 5,180,572 Santander Real Estate Capital 1,024,527 1,238,362 Total commercial real estate 9,279,225 10,112,043 Commercial and industrial (3) 14,438,311 18,812,002 Multifamily 8,274,435 8,683,680 Other commercial 7,174,739 6,832,403 Total commercial LHFI $ 39,166,710 $ 44,440,128 (1) These represent the Company's loan categories based on SEC Regulation S-X, Article 9. (2) These represent the Company's loan classes used to determine its ALLL. (3) Commercial and industrial loans excluded $149.2 million of LHFS at December 31, 2017 and excluded $121.1 million of LHFS at December 31, 2016 . Consumer Portfolio Segment (2) Major Loan Classifications (1) December 31, 2017 December 31, 2016 (in thousands) Consumer loans secured by real estate: Residential mortgages (3) $ 8,846,765 $ 7,775,272 Home equity loans and lines of credit 5,907,733 6,001,192 Total consumer loans secured by real estate 14,754,498 13,776,464 Consumer loans not secured by real estate: RICs and auto loans - originated (4) 23,081,424 22,104,918 RICs and auto loans - purchased (4) 1,834,868 3,468,803 Personal unsecured loans (5) 1,285,677 1,234,094 Other consumer 617,675 795,378 Total consumer LHFI $ 41,574,142 $ 41,379,657 (1) These represent the Company's loan categories based on the SEC's Regulation S-X, Article 9. (2) These represent the Company's loan classes used to determine its ALLL. (3) Residential mortgages exclude $210.2 million and $462.9 million of LHFS at December 31, 2017 and December 31, 2016 , respectively. (4) RIC and auto loans exclude $1.1 billion and $924.7 million of LHFS at December 31, 2017 and December 31, 2016 , respectively. (5) Personal unsecured loans exclude $1.1 billion and $1.1 billion of LHFS at December 31, 2017 and December 31, 2016 , respectively. The composition of the portfolio segment is as follows: (in thousands) December 31, 2017 December 31, 2016 RICs - Purchased HFI: Unpaid principal balance ("UPB") (1) $ 1,929,548 $ 3,765,714 UPB - FVO (2) 24,926 29,481 Total UPB 1,954,474 3,795,195 Purchase marks (3) (119,606 ) (326,392 ) Total RICs - Purchased HFI 1,834,868 3,468,803 RICs - Originated HFI: UPB (1) 23,373,202 22,527,753 Net discount (309,920 ) (441,131 ) Total RICs - Originated 23,063,282 22,086,622 SBNA auto loans 18,142 18,296 Total RICs - originated post Change in Control 23,081,424 22,104,918 Total RICs and auto loans HFI $ 24,916,292 $ 25,573,721 (1) UPB does not include amounts related to the loan receivables - unsecured and loan receivables from dealers due to the short-term and revolving nature of these receivables. (2) The Company elected to account for these loans, which were acquired with evidence of credit deterioration, under the FVO. (3) Includes purchase marks of $5.5 million and $6.7 million related to purchase loan portfolios on which we elected to apply the FVO at December 31, 2017 and December 31, 2016 , respectively. </t>
  </si>
  <si>
    <t>Allowance for Credit Losses by Portfolio Segment</t>
  </si>
  <si>
    <t>The activity in the ACL by portfolio segment for the year ended December 31, 2017 , 2016 , and 2015 was as follows: Year Ended December 31, 2017 (in thousands) Commercial Consumer Unallocated Total ALLL, beginning of period $ 449,837 $ 3,317,604 $ 47,023 $ 3,814,464 Provision for loan and lease losses 99,606 2,561,500 — 2,661,106 Other (1) 356 5,283 — 5,639 Charge-offs (144,002 ) (4,865,244 ) — (5,009,246 ) Recoveries 37,999 2,401,613 — 2,439,612 Charge-offs, net of recoveries (106,003 ) (2,463,631 ) — (2,569,634 ) ALLL, end of period $ 443,796 $ 3,420,756 $ 47,023 $ 3,911,575 Reserve for unfunded lending commitments, beginning of period $ 121,612 $ 806 $ — $ 122,418 Release of reserve for unfunded lending commitments (10,112 ) (500 ) — (10,612 ) Loss on unfunded lending commitments (2,695 ) — — (2,695 ) Reserve for unfunded lending commitments, end of period 108,805 306 — 109,111 Total ACL, end of period $ 552,601 $ 3,421,062 $ 47,023 $ 4,020,686 Ending balance, individually evaluated for impairment (2) $ 102,326 $ 1,751,828 $ — $ 1,854,154 Ending balance, collectively evaluated for impairment 341,470 1,668,928 47,023 2,057,421 Financing receivables: Ending balance $ 39,315,888 $ 43,947,450 $ — $ 83,263,338 Ending balance, evaluated under the FVO or lower of cost or fair value 149,177 2,420,155 — 2,569,332 Ending balance, individually evaluated for impairment (1) 593,585 6,586,222 — 7,179,807 Ending balance, collectively evaluated for impairment 38,573,126 34,941,073 — 73,514,199 (1) Includes transfers in for the period ending December 31, 2017 related to the contribution of SFS to SHUSA. (2) Consists of loans in TDR status. NOTE 4. LOANS AND ALLOWANCE FOR CREDIT LOSSES (continued) Year Ended December 31, 2016 (in thousands) Commercial Consumer Unallocated Total ALLL, beginning of period $ 456,812 $ 2,742,088 $ 47,245 $ 3,246,145 Provision for loan and lease losses 152,112 2,852,730 (222 ) 3,004,620 Charge-offs (245,399 ) (4,720,135 ) — (4,965,534 ) Recoveries 86,312 2,442,921 — 2,529,233 Charge-offs, net of recoveries (159,087 ) (2,277,214 ) — (2,436,301 ) ALLL, end of period $ 449,837 $ 3,317,604 $ 47,023 $ 3,814,464 Reserve for unfunded lending commitments, beginning of period $ 148,207 $ 814 $ — $ 149,021 Provision for / (Release of) unfunded lending commitments (24,887 ) (8 ) — (24,895 ) Loss on unfunded lending commitments (1,708 ) — — (1,708 ) Reserve for unfunded lending commitments, end of period 121,612 806 — 122,418 Total ACL, end of period $ 571,449 $ 3,318,410 $ 47,023 $ 3,936,882 Ending balance, individually evaluated for impairment (1) $ 98,596 $ 1,520,375 $ — $ 1,618,971 Ending balance, collectively evaluated for impairment 351,241 1,797,229 47,023 2,195,493 Financing receivables: Ending balance $ 44,561,193 $ 43,844,900 $ — $ 88,406,093 Ending balance, evaluated under the FVO or lower of cost or fair value (1) 121,065 2,482,595 — 2,603,660 Ending balance, individually evaluated for impairment (1) 666,386 5,795,366 — 6,461,752 Ending balance, collectively evaluated for impairment 43,773,742 35,566,939 — 79,340,681 (1) Consists of loans in TDR status. Year Ended December 31, 2015 (in thousands) Commercial Consumer Unallocated Total ALLL, beginning of period $ 413,885 $ 1,329,063 $ 34,941 $ 1,777,889 Provision for loan losses 152,944 3,899,813 12,304 4,065,061 Other (1) — (27,117 ) — (27,117 ) Charge-offs (175,234 ) (4,489,848 ) — (4,665,082 ) Recoveries 65,217 2,030,177 — 2,095,394 Charge-offs, net of recoveries (110,017 ) (2,459,671 ) — (2,569,688 ) ALLL, end of period $ 456,812 $ 2,742,088 $ 47,245 $ 3,246,145 Reserve for unfunded lending commitments, beginning of period $ 133,002 $ 1,001 $ — $ 134,003 Provision for unfunded lending commitments 14,756 (74 ) — 14,682 Loss on unfunded lending commitments 449 (113 ) — 336 Reserve for unfunded lending commitments, end of period 148,207 814 — 149,021 Total ACL end of period $ 605,019 $ 2,742,902 $ 47,245 $ 3,395,166 Ending balance, individually evaluated for impairment (2) $ 54,836 $ 911,364 $ — $ 966,200 Ending balance, collectively evaluated for impairment 401,976 1,830,724 47,245 2,279,945 Financing receivables: Ending balance $ 46,536,277 $ 43,679,576 $ — $ 90,215,853 Ending balance, evaluated under the FVO or lower of cost or fair value (1) 86,399 3,432,322 — 3,518,721 Ending balance, individually evaluated for impairment (2) 504,919 4,473,320 — 4,978,239 Ending balance, collectively evaluated for impairment 45,944,959 35,773,934 — 81,718,893 (1) The "Other" amount represents the impact on the ALLL in connection with SC classifying approximately $1 billion of RICs as held-for-sale during the year. (2) Consists of loans in TDR status. NOTE 4. LOANS AND ALLOWANCE FOR CREDIT LOSSES (continued) The following table presents the activity in the allowance for loan losses for the RICs acquired in the Change in Control and those originated by SC subsequent to the Change in Control. Year ended December 31, 2017 (in thousands) Purchased Originated Total ALLL, beginning of period $ 559,092 $ 2,538,127 $ 3,097,219 Provision for loan and lease losses 181,698 2,222,710 2,404,408 Charge-offs (606,898 ) (4,102,110 ) (4,709,008 ) Recoveries 250,275 2,120,317 2,370,592 Charge-offs, net of recoveries (356,623 ) (1,981,793 ) (2,338,416 ) ALLL, end of period $ 384,167 $ 2,779,044 $ 3,163,211 Year ended December 31, 2016 (in thousands) Purchased Originated Total ALLL, beginning of period $ 590,807 $ 1,891,989 $ 2,482,796 Provision for loan and lease losses 309,664 2,459,588 2,769,252 Charge-offs (1,024,882 ) (3,539,153 ) (4,564,035 ) Recoveries 683,503 1,725,703 2,409,206 Charge-offs, net of recoveries (341,379 ) (1,813,450 ) (2,154,829 ) ALLL, end of period $ 559,092 $ 2,538,127 $ 3,097,219 Year ended December 31, 2015 (in thousands) Purchased Originated Total ALLL, beginning of period $ 963 $ 709,024 $ 709,987 Provision for loan and lease losses 1,106,462 2,313,825 3,420,287 Other (1) (27,117 ) — (27,117 ) Charge-offs (1,516,951 ) (2,035,878 ) (3,552,829 ) Recoveries 1,027,450 905,018 1,932,468 Charge-offs, net of recoveries (489,501 ) (1,130,860 ) (1,620,361 ) ALLL, end of period $ 590,807 $ 1,891,989 $ 2,482,796 (1) The "Other" amount represents the impact on the ALLL in connection with SC classifying approximately $1 billion of RICs as held-for-sale during the first quarter of 2015.</t>
  </si>
  <si>
    <t>Schedule of Non-accrual Loans</t>
  </si>
  <si>
    <t>The recorded investment in non-accrual loans disaggregated by class of financing receivables and other non-performing assets is summarized as follows: (in thousands) December 31, 2017 December 31, 2016 Non-accrual loans: Commercial: CRE: Corporate banking $ 84,072 $ 104,879 Middle market commercial real estate 54,783 71,264 Santander real estate capital 381 3,077 Commercial and industrial 230,481 182,368 Multifamily 11,348 8,196 Other commercial 83,468 11,097 Total commercial loans 464,533 380,881 Consumer: Residential mortgages 265,436 287,140 Home equity loans and lines of credit 134,162 120,065 RICs and auto loans - originated 1,816,226 1,045,587 RICs - purchased 256,617 284,486 Personal unsecured loans 2,366 5,201 Other consumer 10,657 12,694 Total consumer loans 2,485,464 1,755,173 Total non-accrual loans 2,949,997 2,136,054 Other real estate owned ("OREO") 130,777 116,705 Repossessed vehicles 210,692 231,746 Foreclosed and other repossessed assets 2,190 3,838 Total OREO and other repossessed assets 343,659 352,289 Total non-performing assets $ 3,293,656 $ 2,488,343</t>
  </si>
  <si>
    <t>Aging Analysis of Loan Portfolio</t>
  </si>
  <si>
    <t>The age of recorded investments in past due loans and accruing loans 90 days or greater past due disaggregated by class of financing receivables is summarized as follows: As of: December 31, 2017 (in thousands) 30-89 90 Total Current Total (1) Recorded Investment Commercial: CRE: Corporate banking $ 14,396 $ 46,704 $ 61,100 $ 3,372,871 $ 3,433,971 $ — Middle market commercial real estate 5,501 53,820 59,321 4,761,406 4,820,727 — Santander real estate capital 5,277 — 5,277 1,019,250 1,024,527 — Commercial and industrial 49,584 75,924 125,508 14,461,981 14,587,489 — Multifamily 3,562 2,990 6,552 8,267,883 8,274,435 — Other commercial 34,021 3,359 37,380 7,137,359 7,174,739 — Consumer: Residential mortgages 217,558 210,777 428,335 8,628,600 9,056,935 — Home equity loans and lines of credit 50,919 91,975 142,894 5,764,839 5,907,733 — RICs and auto loans - originated 3,405,721 327,045 3,732,766 20,449,706 24,182,472 — RICs and auto loans - purchased 452,235 40,516 492,751 1,342,117 1,834,868 — Personal unsecured loans 85,394 105,054 190,448 2,157,319 2,347,767 96,461 Other consumer 24,879 14,220 39,099 578,576 617,675 — Total $ 4,349,047 $ 972,384 $ 5,321,431 $ 77,941,907 $ 83,263,338 $ 96,461 (1) Financing receivables include LHFS. As of December 31, 2016 (in thousands) 30-89 90 Total Current Total (1) Recorded Commercial: CRE: Corporate banking $ 14,973 $ 40,170 $ 55,143 $ 3,637,966 $ 3,693,109 $ — Middle market commercial real estate 6,967 57,520 64,487 5,116,085 5,180,572 — Santander real estate capital 177 — 177 1,238,185 1,238,362 — Commercial and industrial 46,104 33,800 79,904 18,853,163 18,933,067 — Multifamily 7,133 2,339 9,472 8,674,208 8,683,680 — Other commercial 45,379 2,590 47,969 6,784,434 6,832,403 1 Consumer: Residential mortgages 230,850 224,790 455,640 7,782,525 8,238,165 — Home equity loans and lines of credit 37,209 75,668 112,877 5,888,315 6,001,192 — RICs and auto loans - originated 3,092,841 296,085 3,388,926 19,640,740 23,029,666 — RICs and auto loans - purchased 800,993 71,273 872,266 2,596,537 3,468,803 — Personal unsecured loans 89,524 103,698 193,222 2,118,474 2,311,696 93,845 Other consumer 31,980 20,386 52,366 743,012 795,378 — Total $ 4,404,130 $ 928,319 $ 5,332,449 $ 83,073,644 $ 88,406,093 $ 93,846 (1) Financing receivables include LHFS.</t>
  </si>
  <si>
    <t>Schedule of Impaired Loans by Class</t>
  </si>
  <si>
    <t>Impaired loans disaggregated by class of financing receivables are summarized as follows: December 31, 2017 (in thousands) Recorded Investment (1) UPB Related Average With no related allowance recorded: Commercial: CRE: Corporate banking $ 90,061 $ 115,410 $ — $ 89,538 Middle market commercial real estate 36,345 59,432 — 48,216 Santander real estate capital — — — 1,309 Commercial and industrial 82,541 96,324 — 75,338 Multifamily 9,887 10,838 — 10,129 Other commercial 767 911 — 903 Consumer: Residential mortgages 107,320 128,458 — 141,195 Home equity loans and lines of credit 52,397 54,421 — 50,635 RICs and auto loans - originated — — — — RICs and auto loans - purchased 16,192 20,783 — 25,283 Personal unsecured loans (2) 30,992 30,992 — 28,500 Other consumer 9,557 13,055 — 14,446 With an allowance recorded: Commercial: CRE: Corporate banking 64,097 80,058 13,177 72,269 Middle market commercial real estate 25,243 29,332 4,295 37,757 Santander real estate capital 8,340 8,340 1,051 8,466 Commercial and industrial 176,769 200,382 59,696 196,674 Multifamily 6,201 6,201 313 4,566 Other commercial 77,712 77,772 23,794 42,465 Consumer: Residential mortgages 322,092 392,833 40,963 303,361 Home equity loans and lines of credit 64,827 77,435 4,770 57,345 RICs and auto loans - originated 4,788,299 4,847,929 1,350,022 4,029,808 RICs and auto loans - purchased 1,166,476 1,318,306 347,663 1,511,212 Personal unsecured loans 16,477 16,661 6,259 16,668 Other consumer 11,592 15,290 2,151 12,343 Total: Commercial $ 577,963 $ 685,000 $ 102,326 $ 587,630 Consumer 6,586,221 6,916,163 1,751,828 6,190,796 Total $ 7,164,184 $ 7,601,163 $ 1,854,154 $ 6,778,426 (1) Recorded investment includes deferred loan fees, net of deferred origination costs and unamortized purchase premiums, net of discounts as well as purchase accounting adjustments. (2) Includes LHFS. NOTE 4. LOANS AND ALLOWANCE FOR CREDIT LOSSES (continued) The Company recognized interest income, not including the impact of purchase accounting adjustments, of $795.4 million for the year ended December 31, 2017 on approximately $5.8 billion of TDRs that were in performing status as of December 31, 2017 . December 31, 2016 (in thousands) Recorded Investment (1) UPB Related Average With no related allowance recorded: Commercial: CRE: Corporate banking $ 89,014 $ 106,212 $ — $ 93,495 Middle market commercial real estate 60,086 83,173 — 69,206 Santander real estate capital 2,618 2,618 — 2,717 Commercial and industrial 68,135 74,034 — 40,163 Multifamily 10,370 11,127 — 9,919 Other commercial 1,038 1,038 — 639 Consumer: Residential mortgages 175,070 222,142 — 160,373 Home equity loans and lines of credit 48,872 48,872 — 39,976 RICs and auto loans - originated — — — 8 RICs and auto loans - purchased 34,373 44,296 — 55,036 Personal unsecured loans (2) 26,008 26,008 — 19,437 Other consumer 19,335 23,864 — 15,915 With an allowance recorded: Commercial: Corporate banking 80,440 85,309 21,202 71,667 Middle market commercial real estate 50,270 66,059 12,575 44,158 Santander real estate capital 8,591 8,591 890 4,623 Commercial and industrial 216,578 232,204 57,855 166,999 Multifamily 2,930 2,930 876 4,292 Other commercial 7,218 7,218 5,198 5,217 Consumer: Residential mortgages 284,630 324,188 38,764 303,845 Home equity loans and lines of credit 49,862 63,775 3,467 60,855 RICs and auto loans - originated 3,271,316 3,332,297 997,169 2,298,646 RICs and auto loans - purchased 1,855,948 2,097,520 471,687 2,155,028 Personal unsecured loans 16,858 17,126 6,846 9,349 Other consumer 13,093 17,253 2,442 15,878 Total: Commercial $ 597,288 $ 680,513 $ 98,596 $ 513,095 Consumer 5,795,365 6,217,341 1,520,375 5,134,346 Total $ 6,392,653 $ 6,897,854 $ 1,618,971 $ 5,647,441 (1) Recorded investment includes deferred loan fees, net of deferred origination costs and unamortized purchase premiums, net of discounts as well as purchase accounting adjustments. (2) Includes LHFS.</t>
  </si>
  <si>
    <t>Schedule of Loans by Credit Quality Indicators</t>
  </si>
  <si>
    <t>Consumer financing receivables for which either an internal or external credit score is a core component of the allowance model are summarized by credit score as follows: Credit Score Range (2) December 31, 2017 December 31, 2016 (dollars in thousands) RICs and auto loans (3) Percent RICs and auto loans (3) Percent No FICO ®(1) $ 4,530,238 17.4 % $ 4,154,228 15.7 % &lt;600 13,395,203 51.4 % 14,100,215 53.2 % 600-639 4,332,278 16.7 % 4,597,541 17.4 % &gt;=640 3,759,621 14.5 % 3,646,485 13.7 % Total $ 26,017,340 100.0 % $ 26,498,469 100.0 % (1) Consists primarily of loans for which credit scores are not considered in the ALLL model. (2) Credit scores updated quarterly. (3) RICs and auto loans include $1.1 billion and $924.7 million of LHFS at December 31, 2017 and December 31, 2016 , respectively, that do not have an allowance. Commercial loan credit quality indicators by class of financing receivables are summarized as follows: December 31, 2017 Corporate Middle Santander Commercial and industrial Multifamily Remaining Total (1) (in thousands) Rating: Pass $ 2,841,401 $ 4,450,160 $ 990,065 $ 13,176,248 $ 8,123,727 $ 7,059,627 $ 36,641,228 Special mention 382,445 246,651 16,739 941,683 105,225 29,657 1,722,400 Substandard 196,382 103,405 17,723 398,325 45,483 21,747 783,065 Doubtful 13,743 20,511 — 71,233 — 63,708 169,195 Total commercial loans $ 3,433,971 $ 4,820,727 $ 1,024,527 $ 14,587,489 $ 8,274,435 $ 7,174,739 $ 39,315,888 (1) Financing receivables include LHFS. December 31, 2016 Corporate Middle Santander Commercial and industrial Multifamily Remaining Total (1) (in thousands) Rating: Pass $ 3,303,428 $ 4,843,468 $ 1,170,259 $ 17,865,871 $ 8,515,866 $ 6,804,184 $ 42,503,076 Special mention 144,125 136,989 44,281 541,828 120,731 10,651 998,605 Substandard 226,206 161,962 23,822 503,185 47,083 11,932 974,190 Doubtful 19,350 38,153 — 22,183 — 5,636 85,322 Total commercial loans $ 3,693,109 $ 5,180,572 $ 1,238,362 $ 18,933,067 $ 8,683,680 $ 6,832,403 $ 44,561,193 (1) Financing receivables include LHFS.</t>
  </si>
  <si>
    <t>Schedule of Financing Receivable by LTV</t>
  </si>
  <si>
    <t>Residential mortgage and home equity financing receivables by LTV and FICO range are summarized as follows: Residential Mortgages (1)(3) December 31, 2017 N/A (2) LTV&lt;=70% 70.01-80% 80.01-90% 90.01-100% 100.01-110% LTV&gt;110% Grand Total FICO Score (dollars in thousands) N/A (2) $ 372,116 $ 6,759 $ 1,214 $ — $ — $ — $ — $ 380,089 &lt;600 21 220,737 55,108 35,617 23,834 2,505 6,020 343,842 600-639 45 155,920 42,420 35,009 34,331 2,696 6,259 276,680 640-679 37 320,248 94,601 90,708 86,740 3,011 2,641 597,986 680-719 98 554,058 236,602 136,980 147,754 3,955 10,317 1,089,764 720-759 92 952,532 480,900 178,876 183,527 4,760 8,600 1,809,287 &gt;=760 588 3,019,514 1,066,919 263,541 187,713 8,418 12,594 4,559,287 Grand Total $ 372,997 $ 5,229,768 $ 1,977,764 $ 740,731 $ 663,899 $ 25,345 $ 46,431 $ 9,056,935 (1) Includes LHFS. (2) Residential mortgages and home equity loans and lines of credit in the "N/A" range for LTV or FICO score primarily represent the balance on loans serviced by others, in run-off portfolios or for which a current LTV or FICO score is unavailable. (3) Allowance model considers LTV for financing receivables in first lien position for the Company and combined LTV ("CLTV") for financing receivables in second lien position for the Company. Home Equity Loans and Lines of Credit (2) December 31, 2017 N/A (1) LTV&lt;=70% 70.01-90% 90.01-110% LTV&gt;110% Grand Total FICO Score (dollars in thousands) N/A (1) $ 154,690 $ 536 $ 238 $ — $ — $ 155,464 &lt;600 8,064 190,657 64,554 16,634 22,954 302,863 600-639 6,276 158,461 61,250 9,236 9,102 244,325 640-679 6,745 297,003 127,347 19,465 14,058 464,618 680-719 8,875 500,234 258,284 24,675 20,261 812,329 720-759 8,587 724,831 332,508 30,526 19,119 1,115,571 &gt;=760 17,499 1,917,373 768,905 73,573 35,213 2,812,563 Grand Total $ 210,736 $ 3,789,095 $ 1,613,086 $ 174,109 $ 120,707 $ 5,907,733 (1) Residential mortgages and home equity loans and lines of credit in the "N/A" range for LTV or FICO score primarily represent the balance on loans serviced by others, in run-off portfolios or for which a current LTV or FICO score is unavailable. (2) Allowance model considers LTV for financing receivables in first lien position for the Company and CLTV for financing receivables in second lien position for the Company. NOTE 4. LOANS AND ALLOWANCE FOR CREDIT LOSSES (continued) Residential Mortgages (1)(3) December 31, 2016 N/A (2) LTV&lt;=70% 70.01-80% 80.01-90% 90.01-100% 100.01-110% LTV&gt;110% Grand Total FICO Score (dollars in thousands) N/A (2) $ 696,730 $ 102,911 $ 4,635 $ 2,327 $ 196 $ 150 $ — $ 806,949 &lt;600 80 228,794 70,793 49,253 30,720 6,622 5,885 392,147 600-639 147 152,728 48,006 42,443 42,356 4,538 6,675 296,893 640-679 98 283,054 101,495 81,669 93,552 5,287 4,189 569,344 680-719 112 487,257 193,351 136,937 146,090 6,766 11,795 982,308 720-759 56 767,192 348,524 163,163 178,264 8,473 16,504 1,482,176 &gt;=760 495 2,415,542 860,582 219,014 180,841 11,134 20,740 3,708,348 Grand Total $ 697,718 $ 4,437,478 $ 1,627,386 $ 694,806 $ 672,019 $ 42,970 $ 65,788 $ 8,238,165 (1) Includes LHFS. (2) Residential mortgages and home equity loans and lines of credit in the "N/A" range for LTV or FICO score primarily represent the balance on loans serviced by others, in run-off portfolios or for which a current LTV or FICO score is unavailable. (3) Allowance model considers LTV for financing receivables in first lien position for the Company and CLTV for financing receivables in second lien position for the Company. Home Equity Loans and Lines of Credit (2) December 31, 2016 N/A (1) LTV&lt;=70% 70.01-90% 90.01-110% LTV&gt;110% Grand Total FICO Score (dollars in thousands) N/A (1) $ 172,836 $ 530 $ 157 $ — $ — $ 173,523 &lt;600 10,198 166,702 64,446 14,474 12,684 268,504 600-639 7,323 143,666 68,415 16,680 8,873 244,957 640-679 10,225 278,913 139,940 27,823 14,127 471,028 680-719 11,507 461,285 271,264 39,668 25,158 808,882 720-759 12,640 662,217 383,186 45,496 28,608 1,132,147 &gt;=760 25,425 1,814,060 919,295 94,522 48,849 2,902,151 Grand Total $ 250,154 $ 3,527,373 $ 1,846,703 $ 238,663 $ 138,299 $ 6,001,192 (1) Residential mortgages and home equity loans and lines of credit in the "N/A" range for LTV or FICO score primarily represent the balance on loans serviced by others, in run-off portfolios or for which a current LTV or FICO score is unavailable. (2) Allowance model considers LTV for financing receivables in first lien position for the Company and CLTV for financing receivables in second lien position for the Company.</t>
  </si>
  <si>
    <t>Summary of Performing and Non-performing TDRs</t>
  </si>
  <si>
    <t>The following table summarizes the Company’s performing and non-performing TDRs at the dates indicated: (in thousands) December 31, 2017 December 31, 2016 Performing $ 5,824,304 $ 5,169,788 Non-performing 982,868 937,127 Total $ 6,807,172 $ 6,106,915</t>
  </si>
  <si>
    <t>Schedule of Troubled Debt Restructurings</t>
  </si>
  <si>
    <t>The following tables detail the activity of TDRs for the year ended December 31, 2017 , 2016 , and 2015 , respectively: Year Ended December 31, 2017 Number of Pre-TDR Recorded (1) Term Extension Principal Forbearance Other (4) Post-TDR Recorded Investment (2) (dollars in thousands) Commercial: CRE: Corporate Banking 74 $ 131,790 $ (13,911 ) $ (13,279 ) $ (617 ) $ 103,983 Middle market CRE 1 20,760 (33 ) — — 20,727 Commercial and industrial 790 24,915 (11 ) — (42 ) 24,862 Consumer: Residential mortgages (3) 212 40,578 5 — 251 40,834 Home equity loans and lines of credit 70 5,554 — — 1,014 6,568 RICs and auto loans - originated 189,246 3,339,056 (2,699 ) — (290 ) 3,336,067 RICs - purchased 17,717 159,462 (1,679 ) — (44 ) 157,739 Personal unsecured loans 12,466 21,003 — — (269 ) 20,734 Other consumer 109 3,055 — — 24 3,079 Total 220,685 $ 3,746,173 $ (18,328 ) $ (13,279 ) $ 27 $ 3,714,593 (1) Pre-TDR modification outstanding recorded investment amount is the month-end balance prior to the month in which the modification occurred. (2) Post-TDR modification outstanding recorded investment amount is the month-end balance for the month in which the modification occurred. (3) The post-TDR modification outstanding recorded investment amounts for residential mortgages exclude interest reserves. (4) Other modifications may include modifications such as fee waivers, or capitalization of fees. Year Ended December 31, 2016 Number of Pre-TDR Recorded (1) Term Extension Principal Forbearance Other (4) Post-TDR Recorded Investment (2) (dollars in thousands) Commercial: CRE: Corporate Banking 91 $ 198,275 $ 567 $ (24,861 ) $ 922 $ 174,903 Middle market CRE — — — — — — Santander real estate capital 1 8,729 — — (18 ) 8,711 Commercial and industrial 1,416 47,003 (7 ) — (149 ) 46,847 Consumer: Residential mortgages (3) 277 36,203 (53 ) — 9,982 46,132 Home equity loans and lines of credit 161 10,360 — — 416 10,776 RICs and auto loans - originated 155,114 2,878,648 (438 ) — (292 ) 2,877,918 RICs - purchased 42,774 496,224 (2,353 ) — (115 ) 493,756 Personal unsecured loans 19,723 30,845 — — (744 ) 30,101 Other consumer 691 18,246 (38 ) — (1,133 ) 17,075 Total 220,248 $ 3,724,533 $ (2,322 ) $ (24,861 ) $ 8,869 $ 3,706,219 (1) Pre-TDR modification outstanding recorded investment amount is the month-end balance prior to the month in which the modification occurred. (2) Post-TDR modification outstanding recorded investment amount is the month-end balance for the month in which the modification occurred. (3) The post-TDR modification outstanding recorded investment amounts for residential mortgages exclude interest reserves. (4) Other modifications may include modifications such as interest rate reductions, fee waivers, or capitalization of fees. NOTE 4. LOANS AND ALLOWANCE FOR CREDIT LOSSES (continued) Year Ended December 31, 2015 Number of Pre-TDR Recorded (1) Term Extension Principal Forbearance Other (4) Post-TDR Recorded Investment (2) (dollars in thousands) Commercial: CRE: Corporate Banking 73 $ 55,896 $ (1,027 ) $ (4,159 ) $ (194 ) $ 50,516 Middle market CRE 2 17,024 — — (2,110 ) 14,914 Santander real estate capital 1 4,977 — — (7 ) 4,970 Commercial and industrial 615 23,179 — (1,469 ) — 21,710 Consumer: Residential mortgages (3) 769 114,731 10 (911 ) 265 114,095 Home equity loans and lines of credit 470 31,848 — — (256 ) 31,592 RICs and auto loans - originated 78,576 1,486,951 (335 ) — (274 ) 1,486,342 RICs - purchased 175,780 2,412,434 (4,619 ) — (829 ) 2,406,986 Personal unsecured loans 16,266 28,099 — (430 ) (96 ) 27,573 Other consumer 55 3,218 (1 ) — (217 ) 3,000 Total 272,607 $ 4,178,357 $ (5,972 ) $ (6,969 ) $ (3,718 ) $ 4,161,698 (1) Pre-TDR modification outstanding recorded investment amount is the month-end balance prior to the month in which the modification occurred. (2) Post-TDR modification outstanding recorded investment amount is the month-end balance for the month in which the modification occurred. (3) The post-TDR modification outstanding recorded investment amounts for residential mortgages exclude interest reserves. (4) Other modifications may include modifications such as interest rate reductions, fee waivers, or capitalization of fees.</t>
  </si>
  <si>
    <t>Schedule of Troubled Debt Restructurings Subsequently Defaulted</t>
  </si>
  <si>
    <t>The following table details period-end recorded investment balances of TDRs that became TDRs during the past twelve-month period and have subsequently defaulted during the year ended December 31, 2017 , December 31, 2016 , and December 31, 2015 , respectively. Year Ended December 31, 2017 2016 2015 Number of Recorded Investment (1) Number of Recorded Investment (1) Number of Recorded Investment (1) (dollars in thousands) Commercial Middle Market CRE 15 $ 7,663 — $ — — $ — Commercial and industrial 203 7,693 264 16,996 81 5,522 Consumer: Residential mortgages 302 36,112 63 9,120 46 7,742 Home equity loans and lines of credit 6 257 15 890 15 1,789 RICs and auto loans 47,789 831,102 48,686 814,454 51,202 792,721 Personal Unsecured loans 8,609 13,660 4,104 6,155 3,662 4,083 Other consumer 35 394 215 3,117 32 1,773 Total 56,959 $ 896,881 53,347 $ 850,732 55,038 $ 813,630 (1) The recorded investment represents the period-end balance at December 31, 2017 , 2016 , and 2015 . Does not include Chapter 7 bankruptcy TDRs.</t>
  </si>
  <si>
    <t>OPERATING LEASE ASSETS, NET (Tables)</t>
  </si>
  <si>
    <t>Schedule of Operating Lease Assets, Net</t>
  </si>
  <si>
    <t>Operating lease assets, net consisted of the following as of December 31, 2017 and December 31, 2016 : (in thousands) December 31, 2017 December 31, 2016 Leased vehicles $ 14,751,568 $ 13,522,675 Origination fees and other costs 27,246 23,141 Manufacturer subvention payments (1,047,113 ) (1,126,323 ) Leased vehicles, gross 13,731,701 12,419,493 Less: accumulated depreciation (3,333,125 ) (2,789,028 ) Leased vehicles, net 10,398,576 9,630,465 Commercial equipment vehicles and aircraft, gross 93,981 65,401 Less: accumulated depreciation (18,249 ) (6,635 ) Commercial equipment vehicles and aircraft, net 75,732 58,766 Total operating lease assets, net $ 10,474,308 $ 9,689,231</t>
  </si>
  <si>
    <t>Schedule of Future Minimum Rental Payments Due to the Company Under Operating Leases</t>
  </si>
  <si>
    <t>The following summarizes the future minimum rental payments due to the Company as lessor under operating leases as of December 31, 2017 (in thousands): 2018 $ 1,680,541 2019 1,046,932 2020 382,527 2021 17,819 2022 2,415 Thereafter 2,659 Total $ 3,132,893</t>
  </si>
  <si>
    <t>PREMISES AND EQUIPMENT (Tables)</t>
  </si>
  <si>
    <t>Summary of Premises and Equipment</t>
  </si>
  <si>
    <t>VIEs (Tables)</t>
  </si>
  <si>
    <t>Schedule of Variable Interest Entities</t>
  </si>
  <si>
    <t xml:space="preserve">The assets of consolidated VIEs that are included in the Company's Consolidated Financial Statements , presented reflecting the transfer of the underlying assets in order to reflect legal ownership, that can be used to settle obligations of the consolidated VIEs and the liabilities of these consolidated entities for which creditors (or beneficial interest holders) do not have recourse to our general credit were as follows: (in thousands) December 31, 2017 December 31, 2016 Assets Restricted cash $ 1,995,557 $ 2,087,177 Loans (1)(2) 22,712,864 23,568,066 Operating lease assets, net 10,160,327 8,564,628 Various other assets 733,123 686,253 Total Assets $ 35,601,871 $ 34,906,124 Liabilities Notes payable (2) $ 28,469,999 $ 31,667,976 Various other liabilities 197,969 91,234 Total Liabilities $ 28,667,968 $ 31,759,210 (1) Includes $1.1 billion and $1.0 billion of RICs held for sale at December 31, 2017 and December 31, 2016 , respectively. (2) Reflects the impacts of purchase accounting. </t>
  </si>
  <si>
    <t>Summary of Cash Flows Received</t>
  </si>
  <si>
    <t>A summary of the cash flows received from the off-balance sheet Trusts for the periods indicated is as follows: Year Ended December 31, (in thousands) 2017 2016 2015 Assets securitized (1) $ 2,583,341 $ 904,108 $ 1,557,099 Net proceeds from new securitizations $ 2,588,227 $ 876,592 $ 1,578,320 Cash received for servicing fees 35,682 47,804 23,848 Total cash received from Trusts $ 2,623,909 $ 924,396 $ 1,602,168 (1) Represents the UPB at the time of original securitization. Below is a summary of the cash flows received from the on-balance sheet Trusts for the periods indicated: Year Ended December 31, (in thousands) 2017 2016 2015 Assets securitized $ 18,442,793 $ 15,828,921 $ 18,516,641 Net proceeds from new securitizations (1) $ 14,126,211 $ 13,319,530 $ 15,232,692 Net proceeds from sale of retained bonds 499,354 436,812 — Cash received for servicing fees (2) 866,210 787,778 700,156 Net distributions from Trusts (2) 2,613,032 1,748,013 1,960,418 Total cash received from Trusts $ 18,104,807 $ 16,292,133 $ 17,893,266 (1) Includes additional advances on existing securitizations. (2) These amounts are not reflected in the accompanying Consolidated Statements of Cash Flows because the cash flows are between the VIEs and other entities included in the consolidation.</t>
  </si>
  <si>
    <t>Schedule of Off-balance Sheet Variable Interest Entities Portfolio</t>
  </si>
  <si>
    <t>The portfolio was comprised as follows: (in thousands) December 31, 2017 December 31, 2016 SPAIN $ 2,024,016 $ — Total serviced for related parties 2,024,016 — Chrysler Capital securitizations 1,404,232 2,472,756 Other third parties — 268,345 Total serviced for third parties 1,404,232 2,741,101 Total serviced for other portfolio $ 3,428,248 $ 2,741,101</t>
  </si>
  <si>
    <t>GOODWILL AND OTHER INTANGIBLES (Tables)</t>
  </si>
  <si>
    <t>Schedule of Goodwill</t>
  </si>
  <si>
    <t>The following table presents the Company's goodwill by its reporting units at December 31, 2017 : (in thousands) Consumer and Business Banking CRE Commercial Banking GCB SC Santander BanCorp Total Goodwill at December 31, 2016 $ 1,880,304 $ 870,411 $ 542,584 $ 131,130 $ 1,019,960 $ 10,536 $ 4,454,925 Impairment during the period — — — — — (10,536 ) (10,536 ) Goodwill at December 31, 2017 $ 1,880,304 $ 870,411 $ 542,584 $ 131,130 $ 1,019,960 $ — $ 4,444,389</t>
  </si>
  <si>
    <t>Schedule of Finite-Lived Intangible Assets</t>
  </si>
  <si>
    <t>The following table details amounts related to the Company's intangible assets subject to amortization for the dates indicated. December 31, 2017 December 31, 2016 (in thousands) Net Carrying Amount Accumulated Amortization Net Carrying Amount Accumulated Amortization Intangibles subject to amortization: Dealer networks $ 426,411 $ (153,589 ) $ 465,625 $ (114,375 ) Chrysler relationship 80,000 (58,750 ) 95,000 (43,750 ) Core deposit intangibles — — — (295,842 ) Trade name 15,900 (2,100 ) 17,100 (900 ) Other intangibles 13,442 (56,021 ) 19,519 (98,492 ) Total intangibles subject to amortization $ 535,753 $ (270,460 ) $ 597,244 $ (553,359 )</t>
  </si>
  <si>
    <t>Schedule of Finite-Lived Intangible Assets, Future Amortization Expense</t>
  </si>
  <si>
    <t>The estimated aggregate amortization expense related to intangibles, excluding any impairment charges, for each of the five succeeding calendar years ending December 31 is: Year Remaining Amount To Record (in thousands) 2018 60,644 2019 58,975 2020 58,642 2021 39,889 2022 39,889 Thereafter 277,714</t>
  </si>
  <si>
    <t>OTHER ASSETS (Tables)</t>
  </si>
  <si>
    <t>Schedule of Other Assets</t>
  </si>
  <si>
    <t>The following is a detail of items that comprise other assets at December 31, 2017 and December 31, 2016 : (in thousands) December 31, 2017 December 31, 2016 Income tax receivables $ 292,220 $ 294,796 Derivative assets at fair value 448,977 413,779 Other repossessed assets 212,882 235,584 MSRs 149,197 150,343 Prepaid expenses 172,547 172,559 OREO 130,777 116,705 Deferred tax asset, net 771,652 989,767 Accrued interest receivable 563,607 599,321 Equity method investments 194,434 255,344 Miscellaneous assets and receivables 696,134 567,327 Total other assets $ 3,632,427 $ 3,795,525</t>
  </si>
  <si>
    <t>Schedule of Servicing Assets at Fair Value</t>
  </si>
  <si>
    <t>The following table presents a summary of activity for the Company's residential MSRs that are included in the Consolidated Balance Sheets . Year ended (in thousands) December 31, 2017 December 31, 2016 December 31, 2015 Fair value at beginning of period (1) $ 146,589 $ 147,233 $ 145,047 Mortgage servicing assets recognized 15,788 20,256 22,964 Principal reductions (18,351 ) (24,787 ) (24,726 ) Change in fair value due to valuation assumptions 1,967 3,887 3,948 Fair value at end of period (1) $ 145,993 $ 146,589 $ 147,233 (1) The Company had total MSRs of $149.2 million , $150.3 million and $151.5 million as of December 31, 2017 , 2016 and 2015 , respectively. The Company has elected to account for the majority of its MSR balance using the FVO, while the remainder of the MSRs are accounted for using the lower of cost or market and are not presented within this table.</t>
  </si>
  <si>
    <t>DEPOSITS AND OTHER CUSTOMER ACCOUNTS (Tables)</t>
  </si>
  <si>
    <t>Summary of Deposits and Other Customer Accounts</t>
  </si>
  <si>
    <t>Deposits and other customer accounts are summarized as follows: December 31, 2017 December 31, 2016 (Dollars in thousands) Balance Percent of total deposits Balance Percent of total deposits Interest-bearing demand deposits $ 8,784,597 14.4 % $ 11,284,881 16.8 % Non-interest-bearing demand deposits 15,402,235 25.3 % 15,413,609 22.9 % Savings 5,903,897 9.7 % 5,988,852 8.9 % Customer repurchase accounts 802,119 1.4 % 868,544 1.3 % Money market 24,530,661 40.3 % 24,511,906 36.5 % CDs 5,407,594 8.9 % 9,172,898 13.6 % Total Deposits (1) $ 60,831,103 100.0 % $ 67,240,690 100.0 % (1) Includes foreign deposits, as defined by the FRB, of $9.1 billion and $10.7 billion at December 31, 2017 and December 31, 2016 , respectively.</t>
  </si>
  <si>
    <t>Summary of Interest Expense on Deposits</t>
  </si>
  <si>
    <t>Interest expense on deposits and other customer accounts is summarized as follows: YEAR ENDED DECEMBER 31, (in thousands) 2017 2016 2015 Interest-bearing demand deposits $ 21,628 $ 40,262 $ 54,348 Savings 11,004 12,723 14,389 Customer repurchase accounts 1,932 1,750 1,979 Money market 132,993 126,418 127,576 CDs 73,487 95,869 90,853 Total Deposits $ 241,044 $ 277,022 $ 289,145</t>
  </si>
  <si>
    <t>Schedule of Maturity of Certificates of Deposit Equal $100,000 or More</t>
  </si>
  <si>
    <t>The following table sets forth the maturity of the Company's CDs of $100,000 or more at December 31, 2017 as scheduled to mature contractually: (in thousands) Three months or less $ 837,779 Over three through six months 125,850 Over six through twelve months 428,018 Over twelve months 1,370,572 Total $ 2,762,219</t>
  </si>
  <si>
    <t>Schedule of Maturity of All Certificates of Deposit</t>
  </si>
  <si>
    <t>The following table sets forth the maturity of all the Company's CDs at December 31, 2017 as scheduled to mature contractually: (in thousands) 2018 $ 2,677,395 2019 1,262,098 2020 512,349 2021 689,215 2022 259,801 Thereafter 6,736 Total $ 5,407,594</t>
  </si>
  <si>
    <t>BORROWINGS (Tables)</t>
  </si>
  <si>
    <t>Debt Instrument [Line Items]</t>
  </si>
  <si>
    <t>Schedule of Borrowings and Other Debt Obligation</t>
  </si>
  <si>
    <t>The following table presents information regarding the Parent Company and its subsidiaries' borrowings and other debt obligations at the dates indicated: December 31, 2017 December 31, 2016 (dollars in thousands) Balance Effective Rate Balance Effective Rate Parent Company Senior notes, due November 2017 $ — — % $ 599,206 2.67 % 3.45% senior notes, due August 2018 244,317 3.62 % 498,604 3.62 % 2.70% senior notes, due May 2019 998,349 2.82 % 997,207 2.82 % 2.65% senior notes, due April 2020 996,238 2.82 % 994,672 2.82 % 3.70% senior notes, due March 2022 (1) 1,440,044 3.74 % — — % 3.40% senior notes, due January 2023 993,662 3.54 % — — % 4.50% senior notes, due July 2025 1,095,449 4.56 % 1,094,955 4.56 % 4.40% senior notes, due July 2027 (2) 1,049,787 4.40 % — — % Junior subordinated debentures - Sovereign Capital Trust VI , due June 2036 (3) — — % 69,798 7.91 % Common securities - Sovereign Capital Trust VI (3) — — % 10,000 7.91 % Junior subordinated debentures - Sovereign Capital Trust IX, due July 2036 149,462 3.14 % 149,434 2.49 % Common securities - Sovereign Capital Trust IX 4,640 3.14 % 4,640 2.49 % Senior notes, due July 2019 (4) 388,565 2.31 % — — % Senior notes, due September 2019 (4) 370,754 2.34 % — — % Senior notes, due January 2020 (4) 302,494 2.40 % — — % Senior notes, due September 2020 (5) 115,804 3.32 % — — % Other IHC Entities Overnight funds purchase, due within one year, due October 2017 — — % 830 0.50 % 2.00% subordinated debt, maturing through 2042 40,842 2.00 % 40,457 2.00 % Short-term borrowings, due within one year, due January 2018 24,000 1.38 % 54,000 0.63 % Total due to others overnight, due within one year, due January 2018 10,000 1.38 % 17,000 0.63 % Short-term borrowings, due within one year, January 2018 37,546 0.25 % 207,173 0.25 % Short-term borrowings, due within one year, maturing through 2018 7,123 0.83 % — — % Total Parent Company and other subsidiaries' borrowings and other debt obligations $ 8,269,076 3.45 % $ 4,737,976 3.21 % (1) During the first quarter of 2017, the Company issued $1.0 billion in aggregate principal amount of its 3.70% senior notes due March 2022. During the third quarter of 2017, the Company issued an additional $440.0 million of 3.70% senior notes due March 2022. (2) During the third quarter of 2017, the Company issued $800.0 million of 4.40% senior notes due 2027. During the fourth quarter of 2017, the Company issued an additional $250.0 million in aggregate principal amount of 4.40% senior notes due 2027. (3) The Company redeemed and extinguished $70.3 million and $10.0 million of its Capital Trust VI junior subordinated debentures and common securities due June 2036. (4) These notes bear interest at a rate equal to the three-month LIBOR plus 100 basis points per annum. (5) These notes will bear interest at a rate equal to the three-month LIBOR plus 105 basis points per annum. The following table presents information regarding the Bank's borrowings and other debt obligations at the dates indicated: December 31, 2017 December 31, 2016 (dollars in thousands) Balance Effective Rate Balance Effective Rate 2.00% senior notes, due January 2018 (1) $ — — % $ 748,143 2.24 % Senior notes, due January 2018 (1) — — % 249,705 1.99 % 8.750% subordinated debentures, due May 2018 (2) 192,019 8.92 % 498,882 8.92 % Subordinated term loan, due February 2019 111,883 7.12 % 122,313 6.78 % FHLB advances, maturing through July 2019 1,950,000 1.53 % 5,950,000 0.85 % Securities sold under repurchase agreements 150,000 1.56 % — — % REIT preferred, due May 2020 (3) 144,167 13.35 % 156,457 13.46 % Subordinated term loan, due August 2022 27,911 8.89 % 29,202 8.35 % Total Bank borrowings and other debt obligations $ 2,575,980 3.07 % $ 7,754,702 1.92 % (1) During the first and fourth quarters of 2017, the Bank repurchased $881.0 million and $119.0 million , respectively, of its 2.00% senior notes due 2018 and senior floating rate notes due 2018. (2) On October 18, 2017, the Bank repurchased $307.9 million of its 8.75% subordinated notes due 2018. (3) During the second quarter of 2017, the Bank repurchased $14.2 million of the REIT preferred notes.</t>
  </si>
  <si>
    <t>Schedule of Maturities of Long-term Debt</t>
  </si>
  <si>
    <t xml:space="preserve">The following table sets forth the maturities of the Company's consolidated borrowings and debt obligations at December 31, 2017 : (in thousands) 2018 $ 4,526,472 2019 8,106,993 2020 5,994,171 2021 8,100,435 2022 4,745,592 Thereafter 7,529,650 Total $ 39,003,313 </t>
  </si>
  <si>
    <t>The following tables present information regarding SC's credit facilities as of December 31, 2017 and December 31, 2016 : December 31, 2017 (dollars in thousands) Balance Committed Amount Effective Rate Assets Pledged Restricted Cash Pledged Warehouse line, maturing on various dates (1) $ 339,145 $ 1,250,000 2.53 % $ 461,353 $ 12,645 Warehouse line, due November 2019 435,220 500,000 1.92 % 521,365 16,866 Warehouse line, due August 2019 (2) 2,044,843 3,900,000 2.96 % 2,929,890 53,639 Warehouse line, due October 2019 226,577 1,800,000 4.95 % 311,336 6,772 Warehouse line, due October 2019 81,865 400,000 4.09 % 114,021 3,057 Warehouse line, due January 2018 (3) 336,484 500,000 2.87 % 473,208 — Warehouse line, due November 2019 403,999 1,000,000 2.66 % 546,782 14,729 Warehouse line, due October 2018 235,700 300,000 2.84 % 289,634 10,474 Warehouse line, due December 2018 — 300,000 1.49 % — — Repurchase facility, maturing on various dates (4)(5) 325,775 325,775 3.24 % — 13,842 Repurchase facility, due April 2018 (5) 202,311 202,311 2.67 % — — Repurchase facility, due March 2018 (5) 147,500 147,500 3.91 % — — Repurchase facility, due March 2018 (5) 68,897 68,897 3.04 % — — Line of credit with related party, due December 2018 (6) — 1,000,000 3.09 % — — Line of credit with related party, due December 2018 (6) 750,000 750,000 1.33 % — — Total SC revolving credit facilities $ 5,598,316 $ 12,444,483 2.73 % $ 5,647,589 $ 132,024 (1) As of December 31, 2017 , half of the outstanding balance on this facility will mature in March 2018 and half matures in March 2019. (2) This line is held exclusively for financing of Chrysler Capital leases. (3) On February 14, 2018 , the maturity of this warehouse line was extended to August 2019. (4) The maturity of this repurchase facility ranges from February 2018 to July 2018. (5) These repurchase facilities are collateralized by securitization notes payable retained by SC. No portion of these facilities is unsecured. These facilities have rolling maturities of up to one year . (6) These lines are also collateralized by securitization notes payable and residuals retained by SC. As of December 31, 2017 , no portion of these facilities was unsecured. NOTE 11. BORROWINGS (continued) December 31, 2016 (dollars in thousands) Balance Committed Amount Effective Assets Pledged Restricted Cash Pledged Warehouse line, maturing on various dates (1) $ 462,085 $ 1,250,000 2.52 % $ 653,014 $ 14,916 Warehouse line, due August 2018 (2) 534,220 780,000 1.98 % 608,025 24,520 Warehouse line, due August 2018 (3) 3,119,943 3,120,000 1.91 % 4,700,774 70,991 Warehouse line, due October 2018 (5) 702,377 1,800,000 2.51 % 994,684 23,378 Warehouse line, due October 2018 202,000 400,000 2.22 % 290,867 5,435 Warehouse line, due January 2018 153,784 500,000 3.17 % 213,578 — Warehouse line, due November 2018 578,999 1,000,000 1.56 % 850,758 17,642 Warehouse line, due October 2017 243,100 300,000 2.38 % 295,045 9,235 Warehouse line, due November 2018 — 500,000 2.07 % — — Repurchase facility, due December 2017 (4) 507,800 507,800 2.83 % — 22,613 Repurchase facility, due April 2017 (4) 235,509 235,509 2.04 % — — Line of credit with related party, due December 2017 (5) 1,000,000 1,000,000 2.86 % — — Line of credit with related party, due December 2017 (5) 500,000 500,000 3.04 % — — Line of credit with related party, due December 2018 (5) 175,000 500,000 3.87 % — — Line of credit with related party, due December 2018 (5) 1,000,000 1,000,000 2.88 % — — Total SC revolving credit facilities $ 9,414,817 $ 13,393,309 2.36 % $ 8,606,745 $ 188,730 (1) Half of the outstanding balance on this facility had matured in March 2017 and half will mature in March 2018. (2) This line is held exclusively for financing of Chrysler Capital loans. (3) This line is held exclusively for financing of Chrysler Capital leases. (4) These repurchase facilities are collateralized by securitization notes payable retained by SC. No portion of these facilities are unsecured. These facilities have rolling maturities of up to one year . (5) These lines are also collateralized by securitization notes payable and residuals retained by SC. As of December 31, 2016 , $1.3 billion of the aggregate outstanding balances on these credit facilities was unsecured. The following tables present information regarding SC's secured structured financings as of December 31, 2017 and December 31, 2016 : December 31, 2017 (dollars in thousands) Balance Initial Note Amounts Issued Initial Weighted Average Interest Rate Range Collateral Restricted Cash SC public securitizations, maturing on various dates (1)(2) $ 14,995,304 $ 36,800,642 0.89% - 2.80% $ 19,873,621 $ 1,470,459 SC privately issued amortizing notes, maturing on various dates (1) 7,564,637 12,278,282 0.88% - 4.09% 9,232,658 377,300 Total SC secured structured financings $ 22,559,941 $ 49,078,924 0.88% - 4.09% $ 29,106,279 $ 1,847,759 (1) SC has entered into various securitization transactions involving its retail automobile installment loans and leases. These transactions are accounted for as secured financings and therefore both the securitized RICs and the related securitization debt issued by SPEs remain on the Consolidated Balance Sheets . The maturity of this debt is based on the timing of repayments from the securitized assets. (2) Securitizations executed under Rule 144A of the Securities Act of 1933 (the “Securities Act”) are included within this balance. NOTE 11. BORROWINGS (continued) December 31, 2016 (dollars in thousands) Balance Initial Note Amounts Issued Initial Weighted Average Interest Rate Range Collateral Restricted Cash SC public securitizations, maturing on various dates (1)(2) $ 13,444,543 $ 32,386,082 0.89% - 2.46% $ 17,474,524 $ 1,423,599 SC privately issued amortizing notes, maturing on various dates (1) 8,172,407 14,085,991 0.88% - 2.86% 12,021,887 500,868 Total SC secured structured financings $ 21,616,950 $ 46,472,073 0.88% - 2.86% $ 29,496,411 $ 1,924,467 (1) SC has entered into various securitization transactions involving its retail automobile installment loans and leases. These transactions are accounted for as secured financings and therefore both the securitized RICs and the related securitization debt issued by SPEs remain on the Consolidated Balance Sheets . The maturity of this debt is based on the timing of repayments from the securitized assets. (2) Securitizations executed under Rule 144A of the Securities Act are included within this balance.</t>
  </si>
  <si>
    <t>STOCKHOLDER'S EQUITY (Tables)</t>
  </si>
  <si>
    <t>Schedule of Transactions with Santander</t>
  </si>
  <si>
    <t>Additional transactions with Santander that are disclosed within the Consolidated Statements of Stockholder's Equity that are shown net are disclosed within the table below: Impact to common stock and paid in capital (in thousands) March 2017 cash contribution $ 9,000 December 2017 contribution (1) 15,317 December 2017 return of capital (1) (12,570 ) Net contribution from shareholder $ 11,747 (1) - The December contribution was utilized to purchase certain assets and liabilities from other Santander subsidiaries. The fair value of the net assets acquired exceeded their carrying value by $12.6 million , which is recorded as a return of capital. Refer to Note 21 for additional details.</t>
  </si>
  <si>
    <t>ACCUMULATED OTHER COMPREHENSIVE INCOME / (LOSS) (Tables)</t>
  </si>
  <si>
    <t>Schedule of Accumulated Other Comprehensive Income / (Loss)</t>
  </si>
  <si>
    <t>The following table presents the components of accumulated other comprehensive income/(loss), net of related tax, for the year ended December 31, 2017 and 2016 , respectively. Total Other Total Accumulated Year Ended December 31, 2017 December 31, 2016 December 31, 2017 (in thousands) Pretax Tax Net Activity Beginning Net Ending Change in accumulated other comprehensive income on cash flow hedge derivative financial instruments $ 10,620 $ 7,508 $ 18,128 Reclassification adjustment for net (gains) on cash flow hedge derivative financial instruments(1) (15,005 ) (2,786 ) (17,791 ) Net unrealized (losses) on cash flow hedge derivative financial instruments (4,385 ) 4,722 337 $ (6,725 ) $ 337 $ (6,388 ) Change in unrealized (losses) on investment securities AFS (17,972 ) 6,694 (11,278 ) Reclassification adjustment for net losses included in net income/(expense) on non-OTTI securities (2) 2,444 (910 ) 1,534 Net unrealized (losses) on investment securities AFS (15,528 ) 5,784 (9,744 ) (130,754 ) (9,744 ) (140,498 ) Pension and post-retirement actuarial gain(3) 4,954 (770 ) 4,184 (55,729 ) 4,184 (51,545 ) As of December 31, 2017 $ (14,959 ) $ 9,736 $ (5,223 ) $ (193,208 ) $ (5,223 ) $ (198,431 ) (1) Net (losses)/gains reclassified into Interest on borrowings and other debt obligations in the Consolidated Statements of Operations for settlements of interest rate swap contracts designated as cash flow hedges. (2) Net (gains)/losses reclassified into Net gain on sale of investment securities sales in the Consolidated Statements of Operations for the sale of AFS securities. (3) Included in the computation of net periodic pension costs. NOTE 13. ACCUMULATED OTHER COMPREHENSIVE INCOME / (LOSS) (continued) Total Other Total Accumulated Year Ended December 31, 2016 December 31, 2015 December 31, 2016 (in thousands) Pretax Tax Net Activity Beginning Net Ending Change in accumulated other comprehensive income on cash flow hedge derivative financial instruments $ 1,203 $ (130 ) $ 1,073 Reclassification adjustment for net losses on cash flow hedge derivative financial instruments(1) 9,848 (1,065 ) 8,783 Net unrealized gains on cash flow hedge derivative financial instruments 11,051 (1,195 ) 9,856 $ (16,581 ) $ 9,856 $ (6,725 ) Change in unrealized gains on investment securities AFS 4,040 (1,459 ) 2,581 Reclassification adjustment for net (gains) included in net income/(expense) on non-OTTI securities (2) (57,771 ) 20,350 (37,421 ) Reclassification adjustment for net losses included in net income/(expense) on OTTI securities (3) 44 (16 ) 28 Reclassification adjustment for net (gains) included in net income (57,727 ) 20,334 (37,393 ) Net unrealized (losses) on investment securities AFS (53,687 ) 18,875 (34,812 ) (95,942 ) (34,812 ) (130,754 ) Pension and post-retirement actuarial gain(4) 3,768 (1,490 ) 2,278 (58,007 ) 2,278 (55,729 ) As of December 31, 2016 $ (38,868 ) $ 16,190 $ (22,678 ) $ (170,530 ) $ (22,678 ) $ (193,208 ) (1) Net gains/(losses) reclassified into Interest on borrowings and other debt obligations in the Consolidated Statements of Operations for settlements of interest rate swap contracts designated as cash flow hedges. (2) Net (gains)/losses reclassified into Net gain on sale of investment securities sales in the Consolidated Statements of Operations for the sale of available-for-sale securities. (3) Unrealized losses/(gains) previously recognized in accumulated other comprehensive income on securities for which OTTI was recognized during the period. See further discussion in Note 3 to the Consolidated Financial Statements . (4) Included in the computation of net periodic pension costs. NOTE 13. ACCUMULATED OTHER COMPREHENSIVE INCOME / (LOSS) (continued) Total Other Total Accumulated For the Year Ended December 31, 2015 December 31, 2014 December 31, 2015 (in thousands) Pretax Tax Net Activity Beginning Net Ending Change in accumulated comprehensive income on cash flow hedge derivative financial instruments $ (15,073 ) $ 5,013 $ (10,060 ) Reclassification adjustment for net losses on cash flow hedge derivative financial instruments(1) 11,595 (3,856 ) 7,739 Net unrealized (losses) on cash flow hedge derivative financial instruments (3,478 ) 1,157 (2,321 ) $ (14,260 ) $ (2,321 ) $ (16,581 ) Change in unrealized (losses) on investment securities available-for-sale (54,134 ) 20,542 (33,592 ) Reclassification adjustment for net (gains) included in net income/(expense) on non-OTTI securities (2) (18,095 ) 6,910 (11,185 ) Reclassification adjustment for net losses included in net income/(expense) on OTTI securities (3) 1,092 (417 ) 675 Reclassification adjustment for net (gains) included in net income (17,003 ) 6,493 (10,510 ) Net unrealized (losses) on investment securities available-for-sale (71,137 ) 27,035 (44,102 ) (51,840 ) (44,102 ) (95,942 ) Pension and post-retirement actuarial gain(4) 7,041 (2,881 ) 4,160 (62,167 ) 4,160 (58,007 ) As of December 31, 2015 $ (67,574 ) $ 25,311 $ (42,263 ) $ (128,267 ) $ (42,263 ) $ (170,530 ) (1) Net gains/(losses) reclassified into Interest on borrowings and other debt obligations in the Consolidated Statement of Operations for settlements of interest rate swap contracts designated as cash flow hedges. (2) Net (gains)/losses reclassified into Net gain on sale of investment securities sales in the Consolidated Statement of Operations for the sale of available-for-sale securities. (3) Unrealized losses/(gains) previously recognized in accumulated other comprehensive income on securities for which OTTI was recognized during the period. See further discussion in Note 3 to the Consolidated Financial Statements . (4) Included in the computation of net periodic pension costs.</t>
  </si>
  <si>
    <t>DERIVATIVES (Tables)</t>
  </si>
  <si>
    <t>Derivative [Line Items]</t>
  </si>
  <si>
    <t>Impact of Derivative Activities in the Condensed Consolidated Statement of Operations</t>
  </si>
  <si>
    <t xml:space="preserve">The following Consolidated Statement of Operations line items were impacted by the Company’s derivative activities for the years ended December 31, 2017 and 2016 : Year Ended December 31, Derivative Activity (1) Line Item 2017 2016 2015 (in thousands) Fair value hedges: Cross-currency swaps (2) Miscellaneous income $ — $ 174 $ 62 Interest rate swaps Miscellaneous income 2,397 1,959 (1,412 ) Cash flow hedges: Pay fixed-receive variable interest rate swaps Net interest income (10,152 ) (9,848 ) (11,595 ) Pay variable receive-fixed interest rate swap Net interest income 9,104 2,353 — Other derivative activities: Forward commitments to sell loans Mortgage banking income (9,033 ) 8,028 2,963 Interest rate lock commitments Mortgage banking income (211 ) (224 ) (522 ) Mortgage servicing Mortgage banking income (1,103 ) 2,027 (2,806 ) Customer related derivatives Miscellaneous income (3,802 ) 23,770 1,100 Foreign exchange Miscellaneous income 5,634 7,526 6,705 Interest rate swaps, caps, and options Miscellaneous income 10,897 4,450 13,593 Net interest income 6,060 51,862 78,640 Total return settlement Other administrative expenses — (4,365 ) (10,973 ) Other Miscellaneous income 4,285 (1,018 ) (1,129 ) (1) Gains are disclosed as positive numbers while losses are shown as a negative number regardless of the line item being affected. (2) Cross currency swaps designated as hedges matured in the first quarter of 2016 . </t>
  </si>
  <si>
    <t>Offsetting Assets</t>
  </si>
  <si>
    <t xml:space="preserve"> Offsetting of Financial Assets Gross Amounts Not Offset in the Condensed Consolidated Balance Sheet (in thousands) Gross Amounts of Recognized Assets Gross Amounts Offset in the Condensed Consolidated Balance Sheet Net Amounts of Assets Presented in the Condensed Consolidated Balance Sheet Financial Instruments Cash Collateral Received Net Amount December 31, 2017 Cash flow hedges $ 49,442 $ — $ 49,442 $ — $ 3,076 $ 46,366 Other derivative activities (1) 411,697 6,731 404,966 2,021 77,975 324,970 Total derivatives subject to a master netting arrangement or similar arrangement 461,139 6,731 454,408 2,021 81,051 371,336 Total derivatives not subject to a master netting arrangement or similar arrangement (2) 2,105 — 2,105 — — 2,105 Total Derivative Assets $ 463,244 $ 6,731 $ 456,513 $ 2,021 $ 81,051 $ 373,441 December 31, 2016 Cash flow hedges $ 45,681 $ — $ 45,681 $ — $ 21,690 $ 23,991 Other derivative activities (1) 374,052 7,551 366,501 4,484 39,474 322,543 Total derivatives subject to a master netting arrangement or similar arrangement 419,733 7,551 412,182 4,484 61,164 346,534 Total derivatives not subject to a master netting arrangement or similar arrangement (2) 1,597 — 1,597 — — 1,597 Total Derivative Assets $ 421,330 $ 7,551 $ 413,779 $ 4,484 $ 61,164 $ 348,131 (1) Includes customer-related and other derivatives. (2) Includes mortgage banking derivatives.</t>
  </si>
  <si>
    <t>Offsetting Liabilities</t>
  </si>
  <si>
    <t xml:space="preserve"> Offsetting of Financial Liabilities Gross Amounts Not Offset in the Condensed Consolidated Balance Sheet Gross Amounts Not Offset in the Condensed Consolidated Balance Sheet (in thousands) Gross Amounts of Recognized Liabilities Gross Amounts Offset in the Condensed Consolidated Balance Sheet Net Amounts of Liabilities Presented in the Condensed Consolidated Balance Sheet Financial Instruments Cash Collateral Pledged Net Amount December 31, 2017 Cash flow hedges (3) $ 84,911 $ — $ 84,911 $ — $ 622 $ 84,289 Other derivative activities (1) 342,752 16,236 326,516 — 165,716 160,800 Total derivatives subject to a master netting arrangement or similar arrangement 427,663 16,236 411,427 — 166,338 245,089 Total derivatives not subject to a master netting arrangement or similar arrangement (2) 148 — 148 — — 148 Total Derivative Liabilities $ 427,811 $ 16,236 $ 411,575 $ — $ 166,338 $ 245,237 December 31, 2016 Cash flow hedges (3) $ 59,812 $ — $ 59,812 $ — $ 110,856 $ — Other derivative activities (1) 292,708 34,197 258,511 — 95,138 163,373 Total derivatives subject to a master netting arrangement or similar arrangement 352,520 34,197 318,323 — 205,994 163,373 Total derivatives not subject to a master netting arrangement or similar arrangement (2) 30,618 — 30,618 — — 30,618 Total Derivative Liabilities $ 383,138 $ 34,197 $ 348,941 $ — $ 205,994 $ 193,991 (1) Includes customer-related and other derivatives. (2) Includes mortgage banking derivatives. (3) In certain instances, the Company is over-collateralized since the actual amount of cash pledged as collateral exceeds the associated financial liability. As a result, the actual amount of cash collateral pledged that is reported in Other Liabilities may be greater than the amount shown. The prior period have been revised to conform with current period presentation.</t>
  </si>
  <si>
    <t>Designated as hedging instrument</t>
  </si>
  <si>
    <t>Schedule of Derivative Instruments</t>
  </si>
  <si>
    <t>Derivatives designated as accounting hedges at December 31, 2017 and December 31, 2016 included: (dollars in thousands) Notional Amount Asset Liability Weighted Average Receive Rate Weighted Average Pay Rate Weighted Average Life (Years) December 31, 2017 Cash flow hedges: Pay fixed — receive variable interest rate swaps $ 5,183,511 $ 46,422 $ 4,458 0.05 % 0.14 % 2.12 Pay variable - receive fixed interest rate swaps 4,000,000 — 80,453 1.41 % 1.42 % 3.02 Interest Rate Floor $ 1,000,000 $ 3,020 $ — — % — % 2.64 Total $ 10,183,511 $ 49,442 $ 84,911 0.58 % 0.63 % 2.53 December 31, 2016 Cash flow hedges: Pay fixed — receive variable interest rate swaps (1) $ 8,124,172 $ 45,681 $ 5,083 0.83 % 1.13 % 2.57 Pay variable - receive fixed interest rate swaps (1) 2,000,000 — 54,729 1.19 % 0.62 % 4.79 Total $ 10,124,172 $ 45,681 $ 59,812 0.91 % 1.03 % 3.01 (1) The prior period amounts have been revised. The revision had no impact on the Company's Consolidated Balance Sheets or its results of operations.</t>
  </si>
  <si>
    <t>Not designated as hedging instrument</t>
  </si>
  <si>
    <t>Schedule of Other Derivative Activities</t>
  </si>
  <si>
    <t>Other derivative activities at December 31, 2017 and December 31, 2016 included: Notional Asset derivatives Fair value Liability derivatives Fair value (in thousands) December 31, 2017 December 31, 2016 December 31, 2017 December 31, 2016 December 31, 2017 December 31, 2016 Mortgage banking derivatives: Forward commitments to sell loans $ 311,852 $ 693,137 $ 3 $ 8,577 $ 459 $ — Interest rate lock commitments 126,194 253,568 2,105 2,316 — — Mortgage servicing 330,000 295,000 193 838 2,092 1,635 Total mortgage banking risk management 768,046 1,241,705 2,301 11,731 2,551 1,635 Customer related derivatives: Swaps receive fixed 9,328,079 9,646,151 72,912 127,123 70,348 49,642 Swaps pay fixed 9,576,893 9,785,170 110,109 85,877 51,380 97,759 Other 1,834,962 1,611,342 19,971 3,421 18,308 1,989 Total customer related derivatives 20,739,934 21,042,663 202,992 216,421 140,036 149,390 Other derivative activities: Foreign exchange contracts 2,764,999 3,366,483 24,932 56,742 25,521 46,430 Interest rate swap agreements 1,749,349 1,064,289 9,596 2,075 1,631 2,647 Interest rate cap agreements 10,932,707 9,491,468 135,942 76,387 32,109 — Options for interest rate cap agreements 10,906,081 9,463,935 32,165 — 135,824 76,281 Total return settlement — 658,471 — — — 30,618 Other 824,786 1,265,583 5,874 12,293 5,228 16,325 Total $ 48,685,902 $ 47,594,597 $ 413,802 $ 375,649 $ 342,900 $ 323,326</t>
  </si>
  <si>
    <t>INCOME TAXES (Tables)</t>
  </si>
  <si>
    <t>Schedule of Provision for Income Taxes</t>
  </si>
  <si>
    <t>The provision for income taxes in the Consolidated Statement of Operations is comprised of the following components: Year Ended December 31, (in thousands) 2017 2016 2015 Current: Foreign $ 7,288 $ 30,983 $ 26,042 Federal 24,335 71,429 160,107 State 7,951 (2,646 ) 44,712 Total current 39,574 99,766 230,861 Deferred: Foreign (15,065 ) (36,039 ) (5,878 ) Federal (189,903 ) 143,494 (755,630 ) State 13,060 106,494 (69,111 ) Total deferred (191,908 ) 213,949 (830,619 ) Total income tax provision/(benefit) $ (152,334 ) $ 313,715 $ (599,758 )</t>
  </si>
  <si>
    <t>Reconciliation of the U.S. Federal Statutory Rate</t>
  </si>
  <si>
    <t>The following is a reconciliation of the U.S. federal statutory rate of 35.0% to the Company's effective tax rate for each of the years indicated: Year Ended December 31, 2017 2016 2015 Federal income tax at statutory rate 35.0 % 35.0 % 35.0 % Increase/(decrease) in taxes resulting from: Valuation allowance 0.9 % (5.0 )% (0.1 )% Tax-exempt income (1.8 )% (1.6 )% 0.5 % BOLI (2.8 )% (2.1 )% 0.6 % State income taxes, net of federal tax benefit 2.5 % 5.7 % (1.8 )% General business tax credits (2.0 )% (2.1 )% 0.3 % Electric vehicle credits (2.9 )% (2.7 )% 0.8 % Basis in SC 3.4 % 3.1 % 26.6 % Nondeductible goodwill impairment — % — % (45.7 )% Uncertain tax position reserve (0.4 )% 3.3 % (2.9 )% Tax reform (52.1 )% — % — % Other 1.6 % (0.7 )% 3.1 % Effective tax rate (18.6 )% 32.9 % 16.4 %</t>
  </si>
  <si>
    <t>Schedule of Deferred Tax Assets and Liabilities</t>
  </si>
  <si>
    <t>The tax effects of temporary differences that give rise to the deferred tax assets and deferred tax liabilities are presented below: At December 31, (in thousands) 2017 2016 Deferred tax assets: ALLL $ 214,873 $ 255,221 Internal Revenue Code ("IRC") Section 475 mark to market adjustment 512,177 474,366 Unrealized loss on available-for-sale securities 57,324 80,958 Unrealized loss on derivatives 13,217 6,512 Capital loss carryforwards 28,873 35,770 Net operating loss carry forwards 924,871 1,441,368 Non-solicitation payments 237 643 Employee benefits 112,206 152,324 General business credit &amp; other tax credit carry forwards 627,969 564,011 Broker commissions paid on originated mortgage loans 11,179 15,665 Minimum tax credit carry forwards 164,661 162,956 Recourse reserves 5,143 10,812 Deferred interest expense 55,552 80,421 Other 120,450 146,911 Total gross deferred tax assets 2,848,732 3,427,938 Valuation allowance (235,920 ) (124,953 ) Total deferred tax assets 2,612,812 3,302,985 Deferred tax liabilities: Purchase accounting adjustments 82,217 123,518 Deferred income 20,562 31,231 Originated MSR 38,775 58,754 Change in Control deferred gain 345,014 396,600 Leasing transactions 2,076,602 2,622,331 Depreciation and amortization 122,417 297,314 Unremitted foreign earnings — 67,720 Other 125,569 136,065 Total gross deferred tax liabilities 2,811,156 3,733,533 Net deferred tax (liability) $ (198,344 ) $ (430,548 )</t>
  </si>
  <si>
    <t>Schedule of Unrecognized Tax Benefits Roll Forward</t>
  </si>
  <si>
    <t>A reconciliation of the beginning and ending amount of unrecognized tax benefits is as follows: (in thousands) Unrecognized Tax Benefits Accrued Interest and Penalties Total Gross unrecognized tax benefits at January 1, 2015 $ 155,716 $ 24,621 $ 180,337 Additions based on tax positions related to 2015 2,752 31 2,783 Additions for tax positions of prior years 105,526 3,677 109,203 Reductions for tax positions of prior years (15 ) (9 ) (24 ) Reductions to unrecognized tax benefits as a result of a lapse of the applicable statute of limitations (4,116 ) (2,061 ) (6,177 ) Gross unrecognized tax benefits at December 31, 2015 259,863 26,259 286,122 Additions based on tax positions related to 2016 17,323 1,505 18,828 Additions for tax positions of prior years 4,644 37,508 42,152 Reductions for tax positions of prior years (218,994 ) (18,828 ) (237,822 ) Reductions to unrecognized tax benefits as a result of a lapse of the applicable statute of limitations (4,194 ) (43 ) (4,237 ) Settlements (2,886 ) (3,028 ) (5,914 ) Gross unrecognized tax benefits at December 31, 2016 55,756 43,373 99,129 Additions based on tax positions related to the current year 987 — 987 Additions for tax positions of prior years 2,728 1,877 4,605 Reductions for tax positions of prior years (784 ) (1,926 ) (2,710 ) Reductions to unrecognized tax benefits as a result of a lapse of the applicable statute of limitations (9,999 ) (1,526 ) (11,525 ) Gross unrecognized tax benefits at December 31, 2017 $ 48,688 $ 41,798 $ 90,486 Gross net unrecognized tax benefits that if recognized would impact the effective tax rate at December 31, 2017 $ 48,688 $ 41,798 Less: Federal, state and local income tax benefits (5,927 ) Net unrecognized tax benefit reserves $ 84,559</t>
  </si>
  <si>
    <t>STOCK-BASED COMPENSATION (Tables) - SC</t>
  </si>
  <si>
    <t>Share-based Compensation Arrangement by Share-based Payment Award [Line Items]</t>
  </si>
  <si>
    <t>Schedule of Stock Options, Activity</t>
  </si>
  <si>
    <t xml:space="preserve">A summary of the status and changes of SC's non-vested stock option shares as of and for the year ended December 31, 2017 , is presented below: Shares Weighted Average Grant Date Fair Value Non-vested at January 1, 2017 1,151,067 $ 7.02 Granted — — Vested (216,289 ) 7.66 Forfeited or expired (694,940 ) 6.73 Non-vested at December 31, 2017 239,838 $ 7.29 A summary of SC's stock options and related activity as of and for the year ended December 31, 2017 is as follows: Shares Weighted Average Exercise Price Weighted Average Remaining Contractual Term (Years) Aggregate Intrinsic Value (in whole dollars) (in 000's) Options outstanding at January 1, 2017 4,295,830 $ 12.70 5.6 $ 12,982 Granted — — Exercised (1,435,606 ) 9.51 8,047 Expired (470,276 ) 20.28 Forfeited (694,940 ) 14.94 Options outstanding at December 31, 2017 1,695,008 $ 12.39 4.7 $ 12,058 Options exercisable at December 31, 2017 1,455,170 $ 10.91 4.3 $ 11,851 Options expected to vest after December 31, 2017 239,838 $ 21.35 6.7 </t>
  </si>
  <si>
    <t>Management Equity Plan</t>
  </si>
  <si>
    <t>Schedule of Stock Options, Valuation Assumptions</t>
  </si>
  <si>
    <t>The following summarizes the assumptions used in estimating the fair value of stock options granted under the Management Equity Plan to employees for the years ended December 31, 2016 and 2015 . For the year ended December 31, 2016 For the year ended December 31, 2015 Assumption: Risk-free interest rate 1.79% 1.64% - 1.97% Expected life (in years) 6.5 6.0 - 6.5 Expected volatility 33% 32% - 48% Dividend yield 3.69% 1.6% - 2.7% Weighted average grant date fair value $3.14 $6.92 - $9.67</t>
  </si>
  <si>
    <t>FAIR VALUE (Tables)</t>
  </si>
  <si>
    <t>Schedule of Fair Value, Assets and Liabilities Measured on Recurring Basis</t>
  </si>
  <si>
    <t>The following tables present the assets and liabilities that are measured at fair value on a recurring basis by major product category and fair value hierarchy as of December 31, 2017 and December 31, 2016 . (in thousands) Level 1 Level 2 Level 3 Balance at Level 1 Level 2 Level 3 Balance at Financial assets: U.S. Treasury securities $ 139,615 $ 858,497 $ — $ 998,112 $ 224,506 $ 1,632,351 $ — $ 1,856,857 Debentures of FHLB, FNMA and FHLMC — — — — — — — — Corporate debt — 11,660 — 11,660 — — — — ABS — 156,910 350,252 507,162 — 396,157 814,567 1,210,724 Equity securities (1) — — — — 544 — — 544 State and municipal securities — 23 — 23 — 30 — 30 MBS — 12,885,412 — 12,885,412 — 13,945,463 — 13,945,463 Investment securities AFS (1)(4) 139,615 13,912,502 350,252 14,402,369 225,050 15,974,001 814,567 17,013,618 Trading securities 1 — — 1 214 1,416 — 1,630 RICs held-for-investment — — 186,471 186,471 — — 217,170 217,170 LHFS (2) — 197,691 — 197,691 — 453,293 — 453,293 MSRs (3) — — 145,993 145,993 — — 146,589 146,589 Derivatives (4) — 461,139 2,105 463,244 — 419,012 2,318 421,330 Total financial assets $ 139,616 $ 14,571,332 $ 684,821 $ 15,395,769 $ 225,264 $ 16,847,722 $ 1,180,644 $ 18,253,630 Financial liabilities: Derivatives (4) — 427,217 594 427,811 — 351,820 31,318 383,138 Total financial liabilities $ — $ 427,217 $ 594 $ 427,811 $ — $ 351,820 $ 31,318 $ 383,138 (1) Investment securities AFS disclosed on the Consolidated Balance Sheet s at December 31, 2017 and December 31, 2016 , respectively, included $10.8 million and $10.6 million of equity securities valued using net asset value as a practical expedient that are not presented within this table. (2) LHFS disclosed on the Consolidated Balance Sheet s also includes LHFS that are held at the lower of cost or fair value and are not presented within this table. (3) The Company has total MSRs of $149.2 million and $150.3 million as of December 31, 2017 .and December 31, 2016 , respectively. The Company has elected to account for the majority of its MSR balance using the FVO, while the remainder of the MSRs are accounted for using the lower of cost or fair value and are not presented within this table. (4) Refer to Note 3 for the fair value of investment securities and to Note 14 for the fair values of derivative assets and liabilities, on a further disaggregated basis.</t>
  </si>
  <si>
    <t>Fair Value Measurements, Nonrecurring</t>
  </si>
  <si>
    <t>Assets measured at fair value on a nonrecurring basis that were still held on the balance sheet were as follows: (in thousands) Level 1 Level 2 Level 3 Balance at Level 1 Level 2 Level 3 Balance at Impaired commercial LHFI $ — $ 226,832 $ 356,343 $ 583,175 $ 13,147 $ 244,986 $ 265,664 $ 523,797 Foreclosed assets — 20,011 106,581 126,592 — 30,792 79,721 110,513 Vehicle inventory — 325,203 — 325,203 — 315,651 — 315,651 LHFS (1) — — 2,324,830 2,324,830 — — 2,133,040 2,133,040 Auto loans impaired due to bankruptcy — 121,578 — 121,578 — — — — MSRs — — 9,273 9,273 — — 10,287 10,287 (1) These amounts include $1.1 billion and $1.1 billion of personal loans held for sale that are impaired as of December 31, 2017 and December 31, 2016 , respectively.</t>
  </si>
  <si>
    <t>Increases and Decreases in Value of Certain Assets Measured at Fair Value on Nonrecurring Basis</t>
  </si>
  <si>
    <t>The following table presents the increases and decreases in value of certain assets that are measured at fair value on a nonrecurring basis for which a fair value adjustment has been included in the Consolidated Statements of Operations relating to assets held at period-end: Year Ended December 31, (in thousands) Statement of Operations Location 2017 2016 2015 Impaired LHFI Provision for credit losses $ (73,925 ) $ (99,082 ) $ (30,287 ) Foreclosed assets Miscellaneous income (1) (13,505 ) (8,339 ) (8,001 ) LHFS Provision for credit losses (3,700 ) — (323,514 ) LHFS Miscellaneous income (1) (386,422 ) (424,121 ) (243,047 ) Auto loans impaired due to bankruptcy Provision for credit losses (75,194 ) — — Goodwill impairment Impairment of goodwill (2) (10,536 ) — (4,507,095 ) Indefinite lived intangibles Amortization of intangibles — — (3,500 ) MSRs Mortgage banking income, net (549 ) 503 1,505 (1) These amounts reduce Miscellaneous income. (2) In the year ended December 31, 2015 , goodwill totaling $5.5 billion attributed to the SC Reporting Unit was written down to its implied fair value of $1.0 billion , resulting in a goodwill impairment charge of $4.5 billion . In the year ended December 31, 2017 , the $10.5 million of goodwill attributed to the Santander BanCorp reporting unit was impaired in connection with the Company's annual impairment test.</t>
  </si>
  <si>
    <t>Rollforward for Recurring Assets and Liabilities</t>
  </si>
  <si>
    <t xml:space="preserve">The tables below present the changes in Level 3 balances for the years ended December 31, 2017 and 2016 , respectively, for those assets and liabilities measured at fair value on a recurring basis. Year Ended December 31, 2017 Year Ended December 31, 2016 (in thousands) Investments RICs Held for Investment (2) MSRs Derivatives Total Investments RICs Held for Investment MSRs Derivatives Total Balances, beginning of period $ 814,567 $ 217,170 $ 146,589 $ (29,000 ) $ 1,149,326 $ 1,360,240 $ 335,425 $ 147,233 $ (51,278 ) $ 1,791,620 Losses in other comprehensive income (9,570 ) — — — (9,570 ) 8,779 — — — 8,779 Gains/(losses) in earnings — 54,363 1,967 (1,002 ) 55,328 — 98,494 3,887 (5,295 ) 97,086 Additions/Issuances — 21,671 15,788 — 37,459 509,006 36,623 20,256 — 565,885 Settlements (1) (454,745 ) (106,733 ) (18,351 ) 31,516 (548,313 ) (1,063,458 ) (253,372 ) (24,787 ) 27,573 (1,314,044 ) Balances, end of period $ 350,252 $ 186,471 $ 145,993 $ 1,514 $ 684,230 $ 814,567 $ 217,170 $ 146,589 $ (29,000 ) $ 1,149,326 Changes in unrealized gains (losses) included in earnings related to balances still held at end of period $ — $ 54,363 $ 1,967 $ (791 ) $ 55,539 $ — $ 98,494 $ 3,887 $ (5,071 ) $ 97,310 (1) Settlements include charge-offs, prepayments, pay downs and maturities. (2) Includes additions of $21.7 million of NPL acquired by SC under optional clean up calls from its non-consolidated Trusts. </t>
  </si>
  <si>
    <t>Quantitative Information on Level 3 Recurring Assets and Liabilities</t>
  </si>
  <si>
    <t>The following table presents quantitative information about the significant unobservable inputs within significant Level 3 recurring and nonrecurring assets and liabilities at December 31, 2017 and 2016. (Dollars in thousands) Fair Value at December 31, 2017 Valuation Technique Unobservable Inputs Range Financial Assets: ABS Financing bonds $ 304,727 DCF Discount Rate (1) 2.16% - 2.90% (2.28%) Sale-leaseback securities $ 45,525 Consensus Pricing (2) Offered quotes (3) 120.19 % RICs held for investment $ 186,471 DCF Prepayment rate (CPR) (4) 6.66 % Discount Rate (5) 9.50% - 14.50% (12.37%) Recovery Rate (6) 25.00% - 43.00% (41.51%) Personal loans held for sale $ 1,062,090 Lower of Market or Income Approach Market Participant View 70.00% - 80.00% Discount Rate 15.00% - 20.00% Default Rate 30.00% - 40.00% Net Principal Payment Rate 50.00% - 70.00% Loss Severity Rate 90.00% - 95.00% RICs held for sale $ 1,101,049 DCF Discount Rate 3.00% - 6.00% Default Rate 3.00% - 4.00% Prepayment Rate 15.00% - 20.00% Loss Severity Rate 50.00% - 60.00% MSRs $ 145,993 DCF Prepayment rate ("CPR") (7) 0.06% - 46.95% (9.80%) Discount Rate (8) 9.90 % Mortgage banking interest rate lock commitments $ 2,105 DCF Pull through percentage (9) 76.98 % MSR value (10) 0.73% - 1.03% (0.95%) (1) Based on the applicable term and discount index. (2) Consensus pricing refers to fair value estimates that are generally developed using information such as dealer quotes or other third-party valuations or comparable asset prices. (3) Based on the nature of the input, a range or weighted average does not exist. For sale-leaseback securities, the Company owns one security. (4) Based on the analysis of available data from a comparable market securitization of similar assets. (5) Based on the cost of funding of debt issuance and recent historical equity yields. (6) Based on the average severity utilizing reported severity rates and loss severity utilizing available market data from a comparable securitized pool. (7) Average CPR projected from collateral stratified by loan type, note rate and maturity. (8) Based on the nature of the input, a range or weighted average does not exist. (9) Historical weighted average based on principal balance calculated as the percentage of loans originated for sale divided by total commitments less outstanding commitments. (10) MSR value is the estimated value of the servicing right embedded in the underlying loan, expressed in basis points of outstanding unpaid principal balance. NOTE 18. FAIR VALUE (continued) Fair Value at December 31, 2016 Valuation Technique Unobservable Inputs Range (in thousands) Financial Assets: ABS Financing bonds $ 764,196 Discounted Cash Flow Discount Rate (1) 1.42% - 2.69% (1.82%) Sale-leaseback securities $ 50,371 Consensus Pricing (2) Offered quotes (3) 128.27 % RICs held-for-investment $ 217,170 Discounted Cash Flow Prepayment rate (CPR) (4) 6.66 % Discount Rate (5) 9.50% - 14.50% (9.99%) Recovery Rate (6) 25.00% - 43.00% (28.78%) Personal loans held for sale $ 1,077,601 Lower of Market or Income Approach Market Participant View 70.00% - 80.00% Discount Rate 15.00% - 20.00% Default Rate 30.00% - 40.00% Net Principal Payment Rate 50.00% - 70.00% Loss Severity Rate 90.00% - 95.00% RICs held for sale $ 924,748 DCF Discount Rate 3.00% - 6.00% Default Rate 3.00% - 4.00% Prepayment Rate 15.00% - 20.00% Loss Severity Rate 50.00% - 60.00% MSRs $ 146,589 Discounted Cash Flow Prepayment rate (CPR) (7) 0.29% - 38.80% (9.36%) Discount Rate (8) 9.90 % Mortgage banking interest rate lock commitments $ 2,316 Discounted Cash Flow Pull through percentage (9) 78.71 % MSR value (10) 0.73% - 1.03% (0.95%) Financial Liabilities: Total return settlement $ 30,618 Discounted Cash Flow Discount Rate (4) 6.50 % (1) Based on the applicable term and discount index. (2) Consensus pricing refers to fair value estimates that are generally developed using information such as dealer quotes or other third-party valuations or comparable asset prices. (3) Based on the nature of the input, a range or weighted average does not exist. For sale-leaseback securities, the Company owns one security. (4) Based on the analysis of available data from a comparable market securitization of similar assets. (5) Based on the cost of funding of debt issuance and recent historical equity yields. (6) Based on the average severity utilizing reported severity rates and loss severity utilizing available market data from a comparable securitized pool. (7) Average CPR projected from collateral stratified by loan type, note rate and maturity. (8) Based on the nature of the input, a range or weighted average does not exist. (9) Historical weighted average based on principal balance calculated as the percentage of loans originated for sale divided by total commitments less outstanding commitments. (10) MSR value is the estimated value of the servicing right embedded in the underlying loan, expressed in basis points of outstanding unpaid principal balance.</t>
  </si>
  <si>
    <t>Schedule of Fair Value of Financial Instruments</t>
  </si>
  <si>
    <t>The carrying amounts and estimated fair values, as well as the level within the fair value hierarchy, of the Company's financial instruments are as follows: December 31, 2017 December 31, 2016 (in thousands) Carrying Value Fair Value Level 1 Level 2 Level 3 Carrying Value Fair Value Level 1 Level 2 Level 3 Financial assets: Cash and amounts due from depository institutions $ 6,519,967 $ 6,519,967 $ 6,519,967 $ — $ — $ 10,035,859 $ 10,035,859 $ 10,035,859 $ — $ — Investment securities AFS (1) 14,402,369 14,402,369 139,615 13,912,502 350,252 17,013,618 17,013,618 225,050 15,974,001 814,567 Investment securities HTM 1,799,808 1,773,938 — 1,773,938 — 1,658,644 1,635,413 — 1,635,413 — Trading securities 1 1 1 — — 1,630 1,630 214 1,416 — LHFI, net 76,829,277 78,579,144 — 136,832 78,442,312 82,005,321 81,955,122 13,147 244,986 81,696,989 LHFS 2,522,486 2,522,521 — 197,691 2,324,830 2,586,308 2,586,333 — 453,293 2,133,040 Restricted cash 3,818,807 3,818,807 3,818,807 — — 3,016,948 3,016,948 3,016,948 — — MSRs (2) 149,197 155,266 — — 155,266 150,343 156,876 — — 156,876 Derivatives 463,244 463,244 — 461,139 2,105 421,330 421,330 — 419,012 2,318 Financial liabilities: Deposits 60,831,103 60,864,110 55,456,511 5,407,599 — 67,240,690 67,141,041 58,067,792 9,073,249 — Borrowings and other debt obligations 39,003,313 39,335,087 — 23,281,166 16,053,921 43,524,445 43,770,267 830 26,132,197 17,637,240 Derivatives 427,811 427,811 — 427,217 594 383,138 383,138 — 351,820 31,318 (1) Investment securities AFS disclosed on the Consolidated Balance Sheet s at December 31, 2017 and December 31, 2016 included $10.8 million and $10.6 million , respectively, of equity securities valued using net asset value as a practical expedient that are not presented within these tables. (2) The Company has elected to account for the majority of its MSR balance using the FVO, while the remainder of the MSRs are accounted for using the lower of cost or fair value.</t>
  </si>
  <si>
    <t>Summary of Difference Between Fair Value and Principal Balance of LHFS</t>
  </si>
  <si>
    <t>The following table summarizes the differences between the fair value and the principal balance of LHFS and RICs measured at fair value on a recurring basis as of December 31, 2017 and December 31, 2016 . December 31, 2017 December 31, 2016 (in thousands) Fair Value Aggregate Unpaid Principal Balance Difference Fair Value Aggregate Unpaid Principal Balance Difference LHFS (1) $ 197,691 $ 194,928 $ 2,763 $ 453,293 $ 459,378 $ (6,085 ) RICs held-for-investment 186,471 211,580 (25,109 ) 217,170 279,004 (61,834 ) Nonaccrual loans 15,023 19,836 (4,813 ) 27,731 39,390 (11,659 ) (1) LHFS disclosed on the Consolidated Balance Sheet s also includes LHFS that are held at the lower of cost or fair value that are not presented within this table. There were no nonaccrual loans related to the LHFS measured using the FVO.</t>
  </si>
  <si>
    <t>COMMITMENTS, CONTINGENCIES AND GUARANTEES (Tables)</t>
  </si>
  <si>
    <t>Schedule of Commitments Amount</t>
  </si>
  <si>
    <t>The following table details the amount of commitments at the dates indicated: Other Commitments December 31, 2017 December 31, 2016 (in thousands) Commitments to extend credit $ 29,475,864 $ 28,889,904 Letters of credit 1,559,297 2,071,089 Unsecured revolving lines of credit 27,938 30,547 Recourse exposure on sold loans 46,572 69,877 Commitments to sell loans 19,477 49,121 Total commitments $ 31,129,148 $ 31,110,538</t>
  </si>
  <si>
    <t>Schedule of Commitments to Extend Credit, Expiration Periods</t>
  </si>
  <si>
    <t>The following table details the amount of commitments to extend credit expiring per period as of the dates indicated: (in thousands) December 31, 2017 December 31, 2016 1 year or less $ 5,858,236 $ 5,656,552 Over 1 year to 3 years 5,381,113 5,265,685 Over 3 years to 5 years 4,478,320 4,680,057 Over 5 years (1) 13,758,195 13,287,610 Total $ 29,475,864 $ 28,889,904 (1) Includes certain commitments to extend credit that do not have a contractual maturity date, but are expected to be outstanding more than 5 years .</t>
  </si>
  <si>
    <t>Schedule of Letters of Credit, Expiration Periods</t>
  </si>
  <si>
    <t>The following table details the amount of letters of credit expiring per period as of the dates indicated: (in thousands) December 31, 2017 December 31, 2016 1 year or less $ 918,191 $ 1,360,495 Over 1 year to 3 years 286,505 399,866 Over 3 years to 5 years 312,881 283,975 Over 5 years 41,720 26,753 Total $ 1,559,297 $ 2,071,089</t>
  </si>
  <si>
    <t>Schedule of Future Minimum Rental Payments for Operating Leases and Sale Leaseback</t>
  </si>
  <si>
    <t>Future minimum annual rentals under non-cancelable operating leases and sale-leaseback leases, net of expected sublease income, at December 31, 2017 , are summarized as follows: AT DECEMBER 31, 2017 (in thousands) Lease Payments Future Minimum Expected Sublease Income Net Payments 2018 $ 134,041 $ (7,513 ) $ 126,528 2019 122,957 (6,803 ) 116,154 2020 97,313 (4,021 ) 93,292 2021 84,376 (1,046 ) 83,330 2022 71,478 (851 ) 70,627 Thereafter 209,624 (4,155 ) 205,469 Total $ 719,789 $ (24,389 ) $ 695,400</t>
  </si>
  <si>
    <t>REGULATORY MATTERS (Tables)</t>
  </si>
  <si>
    <t>Schedule of Compliance with Regulatory Capital Requirements under Banking Regulations</t>
  </si>
  <si>
    <t>The following schedule summarizes the actual capital balances of the Bank and SHUSA at December 31, 2017 and 2016 : REGULATORY CAPITAL (Dollars in thousands) Common Equity Tier 1 Capital Ratio Tier 1 Capital Total Capital Leverage SBNA at December 31, 2017 (1) : Regulatory capital $ 10,014,774 $ 10,014,774 $ 10,668,635 $ 10,014,774 Capital ratio 18.17 % 18.17 % 19.36 % 13.86 % SHUSA at December 31, 2017 (1) : Regulatory capital $ 16,342,296 $ 17,795,929 $ 19,450,655 $ 17,795,929 Capital ratio 16.38 % 17.84 % 19.50 % 14.17 % Common Equity Tier 1 Capital Ratio Tier 1 Capital Total Capital Leverage SBNA at December 31, 2016 (1) : Regulatory capital $ 10,005,701 $ 10,005,701 $ 10,759,357 $ 10,005,701 Capital ratio 16.17 % 16.17 % 17.39 % 12.34 % SHUSA at December 31, 2016 (1) : Regulatory capital $ 15,136,250 $ 16,843,576 $ 18,774,836 $ 16,843,576 Capital ratio 14.51 % 16.14 % 18.00 % 12.52 % (1) Represents transitional ratios under Basel III</t>
  </si>
  <si>
    <t>PARENT COMPANY FINANCIAL INFORMATION (Tables)</t>
  </si>
  <si>
    <t>Balance Sheets</t>
  </si>
  <si>
    <t>BALANCE SHEETS AT DECEMBER 31, 2017 2016 (in thousands) Assets Cash and cash equivalents $ 4,369,307 $ 2,812,067 AFS investment securities 248,692 990,860 Loans to non-bank subsidiaries 3,000,000 300,000 Investment in subsidiaries: Bank subsidiary 11,160,429 11,046,366 Non-bank subsidiaries 10,384,290 8,715,397 Premises and equipment, net 84,873 94,587 Equity method investments 9,324 22,185 Restricted cash 74,156 74,023 Deferred tax assets, net 29,096 117,369 Other assets 284,500 278,474 Total assets $ 29,644,667 $ 24,451,328 Liabilities and stockholder's equity Borrowings and other debt obligations $ 8,149,565 $ 4,418,516 Borrowings from non-bank subsidiaries 142,554 141,154 Deferred tax liabilities, net 65,814 80,282 Other liabilities 245,249 189,493 Total liabilities 8,603,182 4,829,445 Stockholder's equity 21,041,485 19,621,883 Total liabilities and stockholder's equity $ 29,644,667 $ 24,451,328</t>
  </si>
  <si>
    <t>Statements of Operations and Comprehensive Income</t>
  </si>
  <si>
    <t>STATEMENTS OF OPERATIONS AND COMPREHENSIVE INCOME/(LOSS) YEAR ENDED DECEMBER 31, 2017 2016 2015 (in thousands) Interest income $ 67,369 $ 12,350 $ 7,439 Income from equity method investments 2,737 185 262 Other income 52,584 34,213 2,688 Net gains on sale of investment securities 1,845 — — Total income 124,535 46,748 10,389 Interest expense 214,280 155,256 108,811 Other expense 349,882 361,229 287,650 Total expense 564,162 516,485 396,461 Loss before income taxes and equity in earnings of subsidiaries (439,627 ) (469,737 ) (386,072 ) Income tax provision/(benefit) 18,165 (121,840 ) (1,062,338 ) (Loss)/income before equity in earnings of subsidiaries (457,792 ) (347,897 ) 676,266 Equity in undistributed earnings / (deficits) of: Bank subsidiary 239,887 230,017 266,072 Non-bank subsidiaries 778,972 480,764 (2,344,055 ) Net income/(loss) 561,067 362,884 (1,401,717 ) Other comprehensive income, net of tax: Net unrealized gains/(losses) on cash flow hedge derivative financial instruments 337 9,856 (2,321 ) Net unrealized losses recognized on investment securities (9,744 ) (34,812 ) (44,102 ) Amortization of defined benefit plans 4,184 2,278 4,160 Total other comprehensive loss (5,223 ) (22,678 ) (42,263 ) Comprehensive income/(loss) $ 555,844 $ 340,206 $ (1,443,980 )</t>
  </si>
  <si>
    <t>Statement of Cash Flows</t>
  </si>
  <si>
    <t>STATEMENT OF CASH FLOWS FOR THE YEAR ENDED DECEMBER 31 2017 2016 2015 (in thousands) CASH FLOWS FROM OPERATING ACTIVITIES: Net income/(loss) $ 561,067 $ 362,884 $ (1,401,717 ) Adjustments to reconcile net income to net cash (paid in)/provided by operating activities: Deferred tax benefit/(expense) 75,053 (94,551 ) (1,085,642 ) Undistributed (earnings)/deficit of: Bank subsidiary (239,887 ) (230,017 ) (266,072 ) Non-bank subsidiaries (778,972 ) (480,764 ) 2,344,055 Net gain on sale of investment securities (1,845 ) — — Stock based compensation expense (164 ) 395 25 Equity earnings from equity method investments (2,737 ) (185 ) (262 ) Dividends from investment in subsidiaries 150,330 — — Depreciation, amortization and accretion 45,475 24,201 6,457 Loss on debt extinguishment 5,582 — — Net change in other assets and other liabilities 51,267 11,484 36,478 Net cash used in operating activities (134,831 ) (406,553 ) (366,678 ) CASH FLOWS FROM INVESTING ACTIVITIES: Proceeds from sales of AFS investment securities 741,250 — — Proceeds from prepayments and maturities of AFS investment securities — 2,000,000 — Purchases of AFS investment securities — (2,990,800 ) — Net capital (contributed to)/returned from subsidiaries (37,380 ) 45,616 5,734 Net change in restricted cash (133 ) (963 ) 8,959 Originations of loans to subsidiaries (5,105,000 ) — — Repayments of loans by subsidiaries 2,405,000 — — Proceeds from the sales of equity method investments — — 14,947 Purchases of premises and equipment (22,493 ) (33,762 ) (58,524 ) Net cash used in investing activities (2,018,756 ) (979,909 ) (28,884 ) CASH FLOWS FROM FINANCIAL ACTIVITIES: Repayment of parent company debt obligations (931,252 ) (1,976,037 ) (600,000 ) Net proceeds received from parent company senior notes and senior credit facility 4,656,279 3,094,249 2,085,205 Net change in borrowings 1,400 1,010 960 Dividends to preferred stockholders (14,600 ) (15,128 ) (21,162 ) Dividends paid on common stock (10,000 ) — — Capital contribution from shareholder 9,000 — — Impact of SC stock option activity — 69 (67 ) Redemption of preferred stock — (75,000 ) — Net cash provided by financing activities 3,710,827 1,029,163 1,464,936 Net increase/(decrease) in cash and cash equivalents 1,557,240 (357,299 ) 1,069,374 Cash and cash equivalents at beginning of period 2,812,067 3,169,366 2,099,992 Cash and cash equivalents at end of period $ 4,369,307 $ 2,812,067 $ 3,169,366 NON-CASH TRANSACTIONS Capital expenditures in accounts payable $ 10,729 $ 25,027 $ — Capital distribution to shareholder — 30,789 — Contribution of SFS from shareholder 322,078 — — Contribution of incremental SC shares from shareholder 566,378 — —</t>
  </si>
  <si>
    <t>BUSINESS SEGMENT INFORMATION (Tables)</t>
  </si>
  <si>
    <t>Schedule of Segment Reporting Information</t>
  </si>
  <si>
    <t>The following tables present certain information regarding the Company’s segments. For the Year Ended SHUSA Reportable Segments December 31, 2017 Consumer &amp; Business Banking Commercial Banking CRE GCB Other (2) SC (3) SC Purchase Price Adjustments (4) Eliminations (4) Total (in thousands) Net interest income $ 1,266,073 $ 346,766 $ 292,945 $ 155,826 $ 92,502 $ 4,024,508 $ 124,551 $ 30,834 $ 6,334,005 Total non-interest income 366,827 62,515 10,475 37,135 713,933 1,793,556 (9,177 ) (45,688 ) 2,929,576 Provision for credit losses 85,115 37,915 (8,329 ) 33,275 93,166 2,254,361 154,991 — 2,650,494 Total expenses 1,570,954 219,158 79,431 102,164 1,055,804 2,740,190 44,066 (19,120 ) 5,792,647 Income/(loss) before income taxes (23,169 ) 152,208 232,318 57,522 (342,535 ) 823,513 (83,683 ) 4,266 820,440 Intersegment revenue/(expense) (1) 12,213 6,081 2,827 (7,212 ) (13,909 ) — — — — Total assets 19,889,065 11,626,318 13,691,750 5,544,182 38,120,411 39,422,304 — — 128,294,030 (1) Intersegment revenue/(expense) represents charges or credits for funds used or provided by each of the segments and is included in net interest income. (2) Other includes the results of the entities transferred to the IHC, earnings from non-strategic assets, the investment portfolio, interest expense on the Bank’s and the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s the impact that SC purchase marks had on the results of SC included within the consolidated operations of SHUSA, while eliminations eliminate intercompany transactions. NOTE 23. BUSINESS SEGMENT INFORMATION (continued) For the Year Ended SHUSA Reportable Segments December 31, 2016 Consumer &amp; Business Banking Commercial Banking CRE GCB Other (2) SC (3) SC Purchase Price Adjustments (4) Eliminations (4) Total (in thousands) Net interest income $ 1,099,097 $ 349,834 $ 287,387 $ 237,635 $ (63,191 ) $ 4,448,535 $ 187,296 $ 18,099 $ 6,564,692 Total non-interest income 384,177 62,882 24,264 82,765 792,457 1,432,634 42,271 (54,691 ) 2,766,759 Provision for credit losses 56,440 79,891 6,025 7,952 52,490 2,468,199 308,728 — 2,979,725 Total expenses 1,565,151 210,984 87,941 118,804 1,152,027 2,252,259 56,557 (46,475 ) 5,397,248 Income/(loss) before income taxes (138,317 ) 121,841 217,685 193,644 (475,251 ) 1,160,711 (135,718 ) 9,883 954,478 Intersegment revenue/(expense) (1) 2,523 4,127 2,273 (9,052 ) 129 — — — — Total assets 19,828,173 11,962,637 14,630,450 9,389,271 44,010,655 38,539,104 — — 138,360,290 (1) Intersegment revenue/(expense) represents charges or credits for funds used or provided by each of the segments and is included in net interest income. (2) Other includes the results of the entities transferred to the IHC, earnings from non-strategic assets, the investment portfolio, interest expense on the Bank’s and the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s the impact that SC purchase marks had on the results of SC included within the consolidated operations of SHUSA, while eliminations eliminate intercompany transactions. For the Year Ended SHUSA Reportable Segments December 31, 2015 Consumer &amp; Business Banking Commercial Banking CRE GCB Other (2) SC (3) SC Purchase Price Adjustments (4) Eliminations (4) Total (in thousands) Net interest income $ 865,044 $ 276,407 $ 272,999 $ 218,917 $ 246,151 $ 4,614,402 $ 407,139 $ 347 $ 6,901,406 Total non-interest income 301,758 53,052 44,170 89,208 873,413 1,303,643 285,882 (46,091 ) 2,905,035 Provision for credit losses 42,629 17,398 25,719 40,881 75,293 2,785,871 1,091,952 — 4,079,743 Total expenses 1,625,814 184,365 72,095 108,718 955,719 1,842,562 4,644,576 (51,957 ) 9,381,892 Income/(loss) before income taxes (501,641 ) 127,696 219,355 158,526 88,552 1,289,612 (5,043,507 ) 6,213 (3,655,194 ) Intersegment revenue/(expense) (1) 1,207 4,146 2,814 (9,601 ) 1,434 — — — — (1) Intersegment revenue/(expense) represents charges or credits for funds used or provided by each of the segments and is included in net interest income. (2) Other includes the results of the entities transferred to the IHC, earnings from non-strategic assets, the investment portfolio, interest expense on the Bank’s and the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s the impact that SC purchase marks had on the results of SC included within the consolidated operations of SHUSA, while eliminations eliminate intercompany transactions.</t>
  </si>
  <si>
    <t>BASIS OF PRESENTATION AND ACCOUNTING POLICIES (General) (Details) - SC</t>
  </si>
  <si>
    <t>Noncontrolling Interest [Line Items]</t>
  </si>
  <si>
    <t>Financing contract term</t>
  </si>
  <si>
    <t>10 years</t>
  </si>
  <si>
    <t>Ownership percentage by parent</t>
  </si>
  <si>
    <t>68.10%</t>
  </si>
  <si>
    <t>Percentage owned by noncontrolling shareholders</t>
  </si>
  <si>
    <t>31.90%</t>
  </si>
  <si>
    <t>BASIS OF PRESENTATION AND ACCOUNTING POLICIES (Intermediate Holding Company) (Details) - USD ($)</t>
  </si>
  <si>
    <t>Oct. 01, 2017</t>
  </si>
  <si>
    <t>Jul. 01, 2017</t>
  </si>
  <si>
    <t>Dec. 31, 2014</t>
  </si>
  <si>
    <t>Error Corrections and Prior Period Adjustments Restatement [Line Items]</t>
  </si>
  <si>
    <t>Assets</t>
  </si>
  <si>
    <t>Liabilities</t>
  </si>
  <si>
    <t>Equity</t>
  </si>
  <si>
    <t>Net income</t>
  </si>
  <si>
    <t>Not Retrospectively Restating Financial Statements for SFS Contribution</t>
  </si>
  <si>
    <t>BASIS OF PRESENTATION AND ACCOUNTING POLICIES (Deferred Tax Classification) (Details) - USD ($) $ in Thousands</t>
  </si>
  <si>
    <t>Mar. 31, 2017</t>
  </si>
  <si>
    <t>Sep. 30, 2016</t>
  </si>
  <si>
    <t>Jun. 30, 2016</t>
  </si>
  <si>
    <t>Mar. 31, 2016</t>
  </si>
  <si>
    <t>Understatement in deferred tax asset</t>
  </si>
  <si>
    <t>Understatement in total assets</t>
  </si>
  <si>
    <t>Understatement in deferred tax liabilities</t>
  </si>
  <si>
    <t>Understatement in total liabilities</t>
  </si>
  <si>
    <t>Correction of error in deferred tax classification</t>
  </si>
  <si>
    <t>Correction of error in deferred tax classification | Minimum</t>
  </si>
  <si>
    <t>Overstatement in basis spread on capital ratio</t>
  </si>
  <si>
    <t>0.08%</t>
  </si>
  <si>
    <t>Correction of error in deferred tax classification | Maximum</t>
  </si>
  <si>
    <t>0.17%</t>
  </si>
  <si>
    <t>BASIS OF PRESENTATION AND ACCOUNTING POLICIES (Operating Lease Cash Flow Classification) (Details) - USD ($) $ in Thousands</t>
  </si>
  <si>
    <t>Net cash from investing activities</t>
  </si>
  <si>
    <t>Net cash from operating activities</t>
  </si>
  <si>
    <t>Correction of error in operating lease cash flow classification</t>
  </si>
  <si>
    <t>BASIS OF PRESENTATION AND ACCOUNTING POLICIES (Recently Adopted Accounting Policies) (Details) - USD ($) $ in Thousands</t>
  </si>
  <si>
    <t>New Accounting Pronouncements or Change in Accounting Principle [Line Items]</t>
  </si>
  <si>
    <t>Cumulative-effect adjustment upon adoption</t>
  </si>
  <si>
    <t>Excess tax deficiency, net of tax</t>
  </si>
  <si>
    <t>Accounting Standards Update 2016-09, Excess Tax Benefit Component</t>
  </si>
  <si>
    <t>Accounting Standards Update 2016-09, Excess Tax Benefit Component | Retained Earnings</t>
  </si>
  <si>
    <t>Accounting Standards Update 2016-09, Excess Tax Benefit Component | Noncontrolling Interest</t>
  </si>
  <si>
    <t>Accounting Standards Update 2016-09, Excess Tax Benefit Component | Common Stock and Paid-in Capital</t>
  </si>
  <si>
    <t>BASIS OF PRESENTATION AND ACCOUNTING POLICIES (Investment Securities and Other Investments) (Details)</t>
  </si>
  <si>
    <t>Dec. 31, 2017$ / shares</t>
  </si>
  <si>
    <t>FHLB Stock, par value (in usd per share)</t>
  </si>
  <si>
    <t>BASIS OF PRESENTATION AND ACCOUNTING POLICIES (LHFI) (Details)</t>
  </si>
  <si>
    <t>Minimum</t>
  </si>
  <si>
    <t>Loans and Leases Receivable Disclosure [Line Items]</t>
  </si>
  <si>
    <t>Prepayment rate</t>
  </si>
  <si>
    <t>6.10%</t>
  </si>
  <si>
    <t>6.00%</t>
  </si>
  <si>
    <t>Maximum</t>
  </si>
  <si>
    <t>10.40%</t>
  </si>
  <si>
    <t>10.50%</t>
  </si>
  <si>
    <t>BASIS OF PRESENTATION AND ACCOUNTING POLICIES (ALLL for Originated Loans and Reserve for Unfunded Lending Commitments) (Details) $ in Millions</t>
  </si>
  <si>
    <t>Dec. 31, 2017USD ($)</t>
  </si>
  <si>
    <t>Financing Receivable, Allowance for Credit Losses [Line Items]</t>
  </si>
  <si>
    <t>Minimum amount for commercial non-accrual loans (in excess of)</t>
  </si>
  <si>
    <t>Unallocated</t>
  </si>
  <si>
    <t>Percentage of allowance (no more than)</t>
  </si>
  <si>
    <t>5.00%</t>
  </si>
  <si>
    <t>BASIS OF PRESENTATION AND ACCOUNTING POLICIES (Interest Recognition and Non-accrual Loans) (Details) - RICs</t>
  </si>
  <si>
    <t>Financing Receivable, Recorded Investment, Past Due [Line Items]</t>
  </si>
  <si>
    <t>Financing receivable, nonaccrual status, threshold period past due</t>
  </si>
  <si>
    <t>60 days</t>
  </si>
  <si>
    <t>Percentage of payments made to classify as current</t>
  </si>
  <si>
    <t>90.00%</t>
  </si>
  <si>
    <t>50.00%</t>
  </si>
  <si>
    <t>Minimum | Chrysler</t>
  </si>
  <si>
    <t>BASIS OF PRESENTATION AND ACCOUNTING POLICIES (Charge-off of Uncollectible Loans) (Details)</t>
  </si>
  <si>
    <t>Personal unsecured loans</t>
  </si>
  <si>
    <t>Threshold period past due for write-off of financing receivable</t>
  </si>
  <si>
    <t>180 days</t>
  </si>
  <si>
    <t>Credit card</t>
  </si>
  <si>
    <t>Financing receivable, nonaccrual status, threshold period after receipt of notification of death or bankruptcy</t>
  </si>
  <si>
    <t>RICs</t>
  </si>
  <si>
    <t>120 days</t>
  </si>
  <si>
    <t>Consumer</t>
  </si>
  <si>
    <t>Financing receivable, nonaccrual status, threshold period after receipt of notification of bankruptcy or fraud</t>
  </si>
  <si>
    <t>Consumer | Residential mortgage and home equity</t>
  </si>
  <si>
    <t>Consumer | Other consumer</t>
  </si>
  <si>
    <t>Consumer | Auto loans</t>
  </si>
  <si>
    <t>BASIS OF PRESENTATION AND ACCOUNTING POLICIES (TDRs) (Details)</t>
  </si>
  <si>
    <t>Dec. 31, 2017payment</t>
  </si>
  <si>
    <t>Financing Receivable, Modifications [Line Items]</t>
  </si>
  <si>
    <t>TDR, threshold period of sustained repayment performance</t>
  </si>
  <si>
    <t>6 months</t>
  </si>
  <si>
    <t>Commercial</t>
  </si>
  <si>
    <t>Number of payments allowed to be deferred</t>
  </si>
  <si>
    <t>Threshold period for deferral</t>
  </si>
  <si>
    <t>Consumer | RICs</t>
  </si>
  <si>
    <t>Percentage of deferrals granted (more than)</t>
  </si>
  <si>
    <t>TDR, nonaccrual status, threshold period past due</t>
  </si>
  <si>
    <t>Consumer | RICs | Maximum</t>
  </si>
  <si>
    <t>Consumer | Automobile RICs</t>
  </si>
  <si>
    <t>8 months</t>
  </si>
  <si>
    <t>Consumer | Marine and RV contracts</t>
  </si>
  <si>
    <t>12 months</t>
  </si>
  <si>
    <t>Consumer | RICs individually acquired</t>
  </si>
  <si>
    <t>90 days</t>
  </si>
  <si>
    <t>BASIS OF PRESENTATION AND ACCOUNTING POLICIES (Impaired Loans) (Details) $ in Millions</t>
  </si>
  <si>
    <t>Financing Receivable, Impaired [Line Items]</t>
  </si>
  <si>
    <t>Period of time not resulting loan identified as impaired (less than)</t>
  </si>
  <si>
    <t>61 days</t>
  </si>
  <si>
    <t>BASIS OF PRESENTATION AND ACCOUNTING POLICIES (Leases) (Details) - USD ($)</t>
  </si>
  <si>
    <t>Delinquency period for operating leases (more than)</t>
  </si>
  <si>
    <t>Impairment of operating leased assets</t>
  </si>
  <si>
    <t>BASIS OF PRESENTATION AND ACCOUNTING POLICIES (Premises and Equipment) (Details)</t>
  </si>
  <si>
    <t>Office buildings | Minimum</t>
  </si>
  <si>
    <t>Property, Plant and Equipment [Line Items]</t>
  </si>
  <si>
    <t>Estimated useful lives</t>
  </si>
  <si>
    <t>Office buildings | Maximum</t>
  </si>
  <si>
    <t>50 years</t>
  </si>
  <si>
    <t>Leasehold improvements | Minimum</t>
  </si>
  <si>
    <t>Leasehold improvements | Maximum</t>
  </si>
  <si>
    <t>30 years</t>
  </si>
  <si>
    <t>Software | Minimum</t>
  </si>
  <si>
    <t>3 years</t>
  </si>
  <si>
    <t>Software | Maximum</t>
  </si>
  <si>
    <t>5 years</t>
  </si>
  <si>
    <t>Furniture, fixtures and equipment | Minimum</t>
  </si>
  <si>
    <t>Furniture, fixtures and equipment | Maximum</t>
  </si>
  <si>
    <t>Automobiles</t>
  </si>
  <si>
    <t>BASIS OF PRESENTATION AND ACCOUNTING POLICIES (OREO and Other Repossessed Assets) (Details)</t>
  </si>
  <si>
    <t>Past due period for repossession</t>
  </si>
  <si>
    <t>INVESTMENT SECURITIES (Available-for-sale Securities) (Details) - USD ($) $ in Thousands</t>
  </si>
  <si>
    <t>Schedule of Available-for-sale Securities [Line Items]</t>
  </si>
  <si>
    <t>Amortized Cost</t>
  </si>
  <si>
    <t>Gross Unrealized Gains</t>
  </si>
  <si>
    <t>Gross Unrealized Loss</t>
  </si>
  <si>
    <t>Fair Value</t>
  </si>
  <si>
    <t>U.S. Treasury securities</t>
  </si>
  <si>
    <t>Corporate debt securities</t>
  </si>
  <si>
    <t>Asset-backed securities (“ABS”)</t>
  </si>
  <si>
    <t>Equity securities</t>
  </si>
  <si>
    <t>State and municipal securities</t>
  </si>
  <si>
    <t>GNMA - Residential</t>
  </si>
  <si>
    <t>GNMA - Commercial</t>
  </si>
  <si>
    <t>FHLMC and FNMA - Residential</t>
  </si>
  <si>
    <t>FHLMC and FNMA - Commercial</t>
  </si>
  <si>
    <t>Non-agency securities</t>
  </si>
  <si>
    <t>INVESTMENT SECURITIES (Held-to-maturity Securities) (Details) - USD ($) $ in Thousands</t>
  </si>
  <si>
    <t>Schedule of Held-to-maturity Securities [Line Items]</t>
  </si>
  <si>
    <t>INVESTMENT SECURITIES (Securities Pledged as Collateral) (Details) - USD ($) $ in Millions</t>
  </si>
  <si>
    <t>Financial Instruments Owned and Pledged as Collateral [Line Items]</t>
  </si>
  <si>
    <t>Securities pledged as collateral, fair value</t>
  </si>
  <si>
    <t>Collateral with Federal Reserve Bank</t>
  </si>
  <si>
    <t>Public fund deposits</t>
  </si>
  <si>
    <t>Repurchase agreements, hedging activities and recourse on loan sales</t>
  </si>
  <si>
    <t>Deposits with Clearing Organizations</t>
  </si>
  <si>
    <t>Overnight customer deposits</t>
  </si>
  <si>
    <t>INVESTMENT SECURITIES (Other Investments) (Details) - USD ($)</t>
  </si>
  <si>
    <t>Accrued investment income receivable</t>
  </si>
  <si>
    <t>Stock of FHLB of Pittsburgh and the Federal Reserve Bank</t>
  </si>
  <si>
    <t>Purchases of FHLB stock</t>
  </si>
  <si>
    <t>FHLB stock redeemed</t>
  </si>
  <si>
    <t>Gain (loss) on redemption of FHLB stock</t>
  </si>
  <si>
    <t>Purchase of FRB stock</t>
  </si>
  <si>
    <t>Low income housing tax credit investment</t>
  </si>
  <si>
    <t>Investment [Line Items]</t>
  </si>
  <si>
    <t>Time Deposits | Non-affiliate</t>
  </si>
  <si>
    <t>INVESTMENT SECURITIES (Contractual Maturity of Available-for-sale Securities) (Details) $ in Thousands</t>
  </si>
  <si>
    <t>Total fair value</t>
  </si>
  <si>
    <t>Due within one year</t>
  </si>
  <si>
    <t>Due after 1 year but within 5 years</t>
  </si>
  <si>
    <t>Due after 5 years but within 10 years</t>
  </si>
  <si>
    <t>Due after 10 years</t>
  </si>
  <si>
    <t>Weighted Average Yield</t>
  </si>
  <si>
    <t>Due Within One Year (as a percent)</t>
  </si>
  <si>
    <t>1.21%</t>
  </si>
  <si>
    <t>Due After 1 Within 5 Years (as a percent)</t>
  </si>
  <si>
    <t>1.99%</t>
  </si>
  <si>
    <t>Due After 5 Within 10 Years (as a percent)</t>
  </si>
  <si>
    <t>1.83%</t>
  </si>
  <si>
    <t>Due After 10 Years/No Maturity (as a percent)</t>
  </si>
  <si>
    <t>2.21%</t>
  </si>
  <si>
    <t>Total (as a percent)</t>
  </si>
  <si>
    <t>2.17%</t>
  </si>
  <si>
    <t>Total amortized cost</t>
  </si>
  <si>
    <t>1.42%</t>
  </si>
  <si>
    <t>2.99%</t>
  </si>
  <si>
    <t>ABS</t>
  </si>
  <si>
    <t>2.90%</t>
  </si>
  <si>
    <t>7.39%</t>
  </si>
  <si>
    <t>2.07%</t>
  </si>
  <si>
    <t>2.43%</t>
  </si>
  <si>
    <t>2.25%</t>
  </si>
  <si>
    <t>2.54%</t>
  </si>
  <si>
    <t>INVESTMENT SECURITIES (Contractual Maturity of Held-to-maturity Securities) (Details) - USD ($) $ in Thousands</t>
  </si>
  <si>
    <t>Due Within One Year</t>
  </si>
  <si>
    <t>Due After 1 Within 5 Years</t>
  </si>
  <si>
    <t>Due After 5 Within 10 Years</t>
  </si>
  <si>
    <t>0.00%</t>
  </si>
  <si>
    <t>2.31%</t>
  </si>
  <si>
    <t>2.34%</t>
  </si>
  <si>
    <t>2.22%</t>
  </si>
  <si>
    <t>INVESTMENT SECURITIES (Gross Unrealized Loss and Fair Value of Available-for-sale Securities) (Details) - USD ($) $ in Thousands</t>
  </si>
  <si>
    <t>Less than 12 months</t>
  </si>
  <si>
    <t>12 months or longer</t>
  </si>
  <si>
    <t>Unrealized Losses</t>
  </si>
  <si>
    <t>INVESTMENT SECURITIES (Gross Unrealized Loss and Fair Value of Held-to-maturity Securities) (Details) (Details) - USD ($) $ in Thousands</t>
  </si>
  <si>
    <t>INVESTMENT SECURITIES (Other-Than-Temporary Impairment) (Details)</t>
  </si>
  <si>
    <t>Dec. 31, 2017USD ($)security</t>
  </si>
  <si>
    <t>Dec. 31, 2016USD ($)</t>
  </si>
  <si>
    <t>Dec. 31, 2015USD ($)</t>
  </si>
  <si>
    <t>OTTI in earnings related to investment securities | $</t>
  </si>
  <si>
    <t>Number of securities in unrealized loss position | security</t>
  </si>
  <si>
    <t>INVESTMENT SECURITIES (Gains (Losses) and Proceeds on Sale of Securities) (Details) - USD ($) $ in Thousands</t>
  </si>
  <si>
    <t>Proceeds from the sales of AFS securities</t>
  </si>
  <si>
    <t>Gross realized gains</t>
  </si>
  <si>
    <t>Gross realized losses</t>
  </si>
  <si>
    <t>OTTI</t>
  </si>
  <si>
    <t>Net realized gains</t>
  </si>
  <si>
    <t>INVESTMENT SECURITIES (Trading Securities) (Details) - USD ($) $ in Thousands</t>
  </si>
  <si>
    <t>LOANS AND ALLOWANCE FOR CREDIT LOSSES (Narrative) (Details) $ in Thousands</t>
  </si>
  <si>
    <t>Dec. 31, 2017USD ($)business_line</t>
  </si>
  <si>
    <t>Loans Receivable [Line Items]</t>
  </si>
  <si>
    <t>Loans pledged as collateral</t>
  </si>
  <si>
    <t>Loans held-for-sale</t>
  </si>
  <si>
    <t>Accrued interest receivable</t>
  </si>
  <si>
    <t>Financing receivable</t>
  </si>
  <si>
    <t>Percentage of payment needed on past due loans for qualification</t>
  </si>
  <si>
    <t>Troubled debt restructurings</t>
  </si>
  <si>
    <t>TDR, threshold period loan needed to remain current prior to modification to remain on accrual status</t>
  </si>
  <si>
    <t>TDRs, number of days past due after modification considered to have subsequently defaulted</t>
  </si>
  <si>
    <t>Loans and Leases Receivable, Net of Deferred Income</t>
  </si>
  <si>
    <t>[2],[3]</t>
  </si>
  <si>
    <t>Performing</t>
  </si>
  <si>
    <t>Interest income</t>
  </si>
  <si>
    <t>SC | Chrysler Capital Loans</t>
  </si>
  <si>
    <t>Loan originations</t>
  </si>
  <si>
    <t>SC | Chrysler Capital Loans | Accounts Receivable | Credit Concentration Risk</t>
  </si>
  <si>
    <t>Percentage of loan origination</t>
  </si>
  <si>
    <t>47.00%</t>
  </si>
  <si>
    <t>49.00%</t>
  </si>
  <si>
    <t>Loans receivable</t>
  </si>
  <si>
    <t>Retail installment contracts and auto loans | SC | Chrysler Capital Leases</t>
  </si>
  <si>
    <t>Retail installment contracts and auto loans | SC | Chrysler Capital Leases | Accounts Receivable | Credit Concentration Risk</t>
  </si>
  <si>
    <t>37.00%</t>
  </si>
  <si>
    <t>32.00%</t>
  </si>
  <si>
    <t>Retail installment contracts, originated</t>
  </si>
  <si>
    <t>Retail installment contracts</t>
  </si>
  <si>
    <t>Consumer | Personal unsecured loans</t>
  </si>
  <si>
    <t>Consumer | Retail installment contracts and auto loans</t>
  </si>
  <si>
    <t>Consumer | Retail installment contracts, originated</t>
  </si>
  <si>
    <t>Commercial | Commercial and industrial loans</t>
  </si>
  <si>
    <t>Commercial | Commercial and industrial loans | SBNA</t>
  </si>
  <si>
    <t>Commercial | CRE loans</t>
  </si>
  <si>
    <t>Number of business lines | business_line</t>
  </si>
  <si>
    <t>LOANS AND ALLOWANCE FOR CREDIT LOSSES (Loan and Lease Portfolio Composition) (Details) - USD ($) $ in Thousands</t>
  </si>
  <si>
    <t>Total loans held for investment</t>
  </si>
  <si>
    <t>Loans held for investment with fixed rate of interest</t>
  </si>
  <si>
    <t>Loans held for investment with variable rate of interest</t>
  </si>
  <si>
    <t>Loans held for investment, percent of total loans</t>
  </si>
  <si>
    <t>100.00%</t>
  </si>
  <si>
    <t>Loans held for investment with fixed rate of interest, percent of total loans</t>
  </si>
  <si>
    <t>62.70%</t>
  </si>
  <si>
    <t>60.30%</t>
  </si>
  <si>
    <t>Loans held for investment with variable rate of interest, percent of total loans</t>
  </si>
  <si>
    <t>37.30%</t>
  </si>
  <si>
    <t>39.70%</t>
  </si>
  <si>
    <t>Net increase in loan balances</t>
  </si>
  <si>
    <t>48.40%</t>
  </si>
  <si>
    <t>51.80%</t>
  </si>
  <si>
    <t>11.50%</t>
  </si>
  <si>
    <t>11.80%</t>
  </si>
  <si>
    <t>17.90%</t>
  </si>
  <si>
    <t>21.90%</t>
  </si>
  <si>
    <t>Commercial | Multifamily loans</t>
  </si>
  <si>
    <t>10.10%</t>
  </si>
  <si>
    <t>Commercial | Other commercial</t>
  </si>
  <si>
    <t>8.90%</t>
  </si>
  <si>
    <t>8.00%</t>
  </si>
  <si>
    <t>51.60%</t>
  </si>
  <si>
    <t>48.20%</t>
  </si>
  <si>
    <t>Consumer | RICs and auto loans - originated</t>
  </si>
  <si>
    <t>Consumer loans secured by real estate</t>
  </si>
  <si>
    <t>18.30%</t>
  </si>
  <si>
    <t>16.10%</t>
  </si>
  <si>
    <t>Consumer loans secured by real estate | Residential mortgages</t>
  </si>
  <si>
    <t>11.00%</t>
  </si>
  <si>
    <t>9.10%</t>
  </si>
  <si>
    <t>Consumer loans secured by real estate | Home equity loans and lines of credit</t>
  </si>
  <si>
    <t>7.30%</t>
  </si>
  <si>
    <t>7.00%</t>
  </si>
  <si>
    <t>Consumer loans not secured by real estate | RICs and auto loans - originated</t>
  </si>
  <si>
    <t>28.60%</t>
  </si>
  <si>
    <t>25.80%</t>
  </si>
  <si>
    <t>Consumer loans not secured by real estate | RICs and auto loans - purchased</t>
  </si>
  <si>
    <t>2.30%</t>
  </si>
  <si>
    <t>4.00%</t>
  </si>
  <si>
    <t>Consumer loans not secured by real estate | Personal unsecured loans</t>
  </si>
  <si>
    <t>1.60%</t>
  </si>
  <si>
    <t>1.40%</t>
  </si>
  <si>
    <t>Consumer loans not secured by real estate | Other consumer</t>
  </si>
  <si>
    <t>0.80%</t>
  </si>
  <si>
    <t>0.90%</t>
  </si>
  <si>
    <t>LOANS AND ALLOWANCE FOR CREDIT LOSSES (Portfolio Segments and Classes) (Details) - USD ($) $ in Thousands</t>
  </si>
  <si>
    <t>Commercial | Corporate banking</t>
  </si>
  <si>
    <t>Commercial | Middle market commercial real estate</t>
  </si>
  <si>
    <t>Commercial | Santander real estate capital</t>
  </si>
  <si>
    <t>Consumer | Residential mortgages</t>
  </si>
  <si>
    <t>Consumer | Retail installment contracts and auto loans, originated</t>
  </si>
  <si>
    <t>Consumer loans not secured by real estate | Retail installment contracts and auto loans, originated</t>
  </si>
  <si>
    <t>Consumer loans not secured by real estate | Retail installment contracts and auto loans, purchased</t>
  </si>
  <si>
    <t>LOANS AND ALLOWANCE FOR CREDIT LOSSES (Retail Installment Contracts and Auto Loans) (Details) - USD ($) $ in Thousands</t>
  </si>
  <si>
    <t>Consumer | Purchased</t>
  </si>
  <si>
    <t>Unpaid principal balance (UPB)</t>
  </si>
  <si>
    <t>UPB, FVO</t>
  </si>
  <si>
    <t>Total UPB</t>
  </si>
  <si>
    <t>Purchase marks</t>
  </si>
  <si>
    <t>Purchase marks, FVO</t>
  </si>
  <si>
    <t>Net discount</t>
  </si>
  <si>
    <t>LOANS AND ALLOWANCE FOR CREDIT LOSSES (Rollforward of Allowance for Credit Losses) (Details) - USD ($) $ in Thousands</t>
  </si>
  <si>
    <t>3 Months Ended</t>
  </si>
  <si>
    <t>Mar. 31, 2015</t>
  </si>
  <si>
    <t>Allowance for Loan Losses [Roll Forward]</t>
  </si>
  <si>
    <t>ALLL, beginning of period</t>
  </si>
  <si>
    <t>(Release of) / Provision for loan and lease losses</t>
  </si>
  <si>
    <t>Other</t>
  </si>
  <si>
    <t>Charge-offs</t>
  </si>
  <si>
    <t>Recoveries</t>
  </si>
  <si>
    <t>Charge-offs, net of recoveries</t>
  </si>
  <si>
    <t>ALLL, end of period</t>
  </si>
  <si>
    <t>Reserve for Unfunded Lending Commitments Roll Forward [Roll Forward]</t>
  </si>
  <si>
    <t>Reserve for unfunded lending commitments, beginning of period</t>
  </si>
  <si>
    <t>Release of reserve for unfunded lending commitments</t>
  </si>
  <si>
    <t>Loss on unfunded lending commitments</t>
  </si>
  <si>
    <t>Reserve for unfunded lending commitments, end of period</t>
  </si>
  <si>
    <t>Total ACL, end of period</t>
  </si>
  <si>
    <t>Ending balance, individually evaluated for impairment</t>
  </si>
  <si>
    <t>Ending balance, collectively evaluated for impairment</t>
  </si>
  <si>
    <t>Financing receivables:</t>
  </si>
  <si>
    <t>Ending balance</t>
  </si>
  <si>
    <t>Ending balance, evaluated under the FVO or lower of cost or fair value</t>
  </si>
  <si>
    <t>Sale of TDRs and NPLs classified as held-for-sale</t>
  </si>
  <si>
    <t>Consumer | Total</t>
  </si>
  <si>
    <t>Consumer | Originated</t>
  </si>
  <si>
    <t>LOANS AND ALLOWANCE FOR CREDIT LOSSES (Non-accrual Loans) (Details) - USD ($) $ in Thousands</t>
  </si>
  <si>
    <t>Non-accrual loans</t>
  </si>
  <si>
    <t>Foreclosed and other repossessed assets</t>
  </si>
  <si>
    <t>Nonperforming</t>
  </si>
  <si>
    <t>Other real estate owned (OREO)</t>
  </si>
  <si>
    <t>Repossessed vehicles</t>
  </si>
  <si>
    <t>Total OREO and other repossessed assets</t>
  </si>
  <si>
    <t>Total non-performing assets</t>
  </si>
  <si>
    <t>Commercial | Commercial and industrial</t>
  </si>
  <si>
    <t>Commercial | Multifamily</t>
  </si>
  <si>
    <t>Consumer | Home equity loans and lines of credit</t>
  </si>
  <si>
    <t>Consumer | RICs and auto loans - purchased</t>
  </si>
  <si>
    <t>LOANS AND ALLOWANCE FOR CREDIT LOSSES (Age Analysis of Past Due Loans) (Details) - USD ($) $ in Thousands</t>
  </si>
  <si>
    <t>Total Past Due</t>
  </si>
  <si>
    <t>Current</t>
  </si>
  <si>
    <t>Total Financing Receivables</t>
  </si>
  <si>
    <t>Recorded Investment Greater than 90 Days and Accruing</t>
  </si>
  <si>
    <t>30-89 Days Past Due</t>
  </si>
  <si>
    <t>90 Days or Greater</t>
  </si>
  <si>
    <t>Commercial | Corporate banking | 30-89 Days Past Due</t>
  </si>
  <si>
    <t>Commercial | Corporate banking | 90 Days or Greater</t>
  </si>
  <si>
    <t>Commercial | Middle market commercial real estate | 30-89 Days Past Due</t>
  </si>
  <si>
    <t>Commercial | Middle market commercial real estate | 90 Days or Greater</t>
  </si>
  <si>
    <t>Commercial | Santander real estate capital | 30-89 Days Past Due</t>
  </si>
  <si>
    <t>Commercial | Santander real estate capital | 90 Days or Greater</t>
  </si>
  <si>
    <t>Commercial | Commercial and industrial loans | 30-89 Days Past Due</t>
  </si>
  <si>
    <t>Commercial | Commercial and industrial loans | 90 Days or Greater</t>
  </si>
  <si>
    <t>Commercial | Multifamily | 30-89 Days Past Due</t>
  </si>
  <si>
    <t>Commercial | Multifamily | 90 Days or Greater</t>
  </si>
  <si>
    <t>Commercial | Other commercial | 30-89 Days Past Due</t>
  </si>
  <si>
    <t>Commercial | Other commercial | 90 Days or Greater</t>
  </si>
  <si>
    <t>Consumer | Residential mortgages | 30-89 Days Past Due</t>
  </si>
  <si>
    <t>Consumer | Residential mortgages | 90 Days or Greater</t>
  </si>
  <si>
    <t>Consumer | Home equity loans and lines of credit | 30-89 Days Past Due</t>
  </si>
  <si>
    <t>Consumer | Home equity loans and lines of credit | 90 Days or Greater</t>
  </si>
  <si>
    <t>Consumer | RICs and auto loans - originated | 30-89 Days Past Due</t>
  </si>
  <si>
    <t>Consumer | RICs and auto loans - originated | 90 Days or Greater</t>
  </si>
  <si>
    <t>Consumer | RICs and auto loans - purchased | 30-89 Days Past Due</t>
  </si>
  <si>
    <t>Consumer | RICs and auto loans - purchased | 90 Days or Greater</t>
  </si>
  <si>
    <t>Consumer | Personal unsecured loans | 30-89 Days Past Due</t>
  </si>
  <si>
    <t>Consumer | Personal unsecured loans | 90 Days or Greater</t>
  </si>
  <si>
    <t>Consumer | Other consumer | 30-89 Days Past Due</t>
  </si>
  <si>
    <t>Consumer | Other consumer | 90 Days or Greater</t>
  </si>
  <si>
    <t>LOANS AND ALLOWANCE FOR CREDIT LOSSES (Impaired Loans) (Details) - USD ($) $ in Thousands</t>
  </si>
  <si>
    <t>Impaired financing receivable, recorded investment</t>
  </si>
  <si>
    <t>Impaired financing receivable, upb</t>
  </si>
  <si>
    <t>Impaired financing receivable, related specific reserves</t>
  </si>
  <si>
    <t>Impaired financing receivables, average recorded investment</t>
  </si>
  <si>
    <t>Impaired financing receivable with no related allowance recorded, recorded investment</t>
  </si>
  <si>
    <t>Impaired financing receivable with related allowance recorded, recorded investment</t>
  </si>
  <si>
    <t>Impaired financing receivable with no related allowance recorded, upb</t>
  </si>
  <si>
    <t>Impaired financing receivable with related allowance recorded, upb</t>
  </si>
  <si>
    <t>Impaired financing receivable with no related allowance recorded, average recorded investment</t>
  </si>
  <si>
    <t>Impaired financing receivable with related allowance recorded, average recorded investment</t>
  </si>
  <si>
    <t>LOANS AND ALLOWANCE FOR CREDIT LOSSES (Lending Asset Quality Indicators) (Details) - USD ($) $ in Thousands</t>
  </si>
  <si>
    <t>Financing Receivable, Recorded Investment [Line Items]</t>
  </si>
  <si>
    <t>Commercial loans</t>
  </si>
  <si>
    <t>Pass</t>
  </si>
  <si>
    <t>Special mention</t>
  </si>
  <si>
    <t>Substandard</t>
  </si>
  <si>
    <t>Doubtful</t>
  </si>
  <si>
    <t>Commercial and industrial loans</t>
  </si>
  <si>
    <t>Commercial and industrial loans | Pass</t>
  </si>
  <si>
    <t>Commercial and industrial loans | Special mention</t>
  </si>
  <si>
    <t>Commercial and industrial loans | Substandard</t>
  </si>
  <si>
    <t>Commercial and industrial loans | Doubtful</t>
  </si>
  <si>
    <t>Multifamily</t>
  </si>
  <si>
    <t>Multifamily | Pass</t>
  </si>
  <si>
    <t>Multifamily | Special mention</t>
  </si>
  <si>
    <t>Multifamily | Substandard</t>
  </si>
  <si>
    <t>Multifamily | Doubtful</t>
  </si>
  <si>
    <t>Remaining commercial</t>
  </si>
  <si>
    <t>Remaining commercial | Pass</t>
  </si>
  <si>
    <t>Remaining commercial | Special mention</t>
  </si>
  <si>
    <t>Remaining commercial | Substandard</t>
  </si>
  <si>
    <t>Remaining commercial | Doubtful</t>
  </si>
  <si>
    <t>Commercial | Corporate banking | Pass</t>
  </si>
  <si>
    <t>Commercial | Corporate banking | Special mention</t>
  </si>
  <si>
    <t>Commercial | Corporate banking | Substandard</t>
  </si>
  <si>
    <t>Commercial | Corporate banking | Doubtful</t>
  </si>
  <si>
    <t>Commercial | Middle market commercial real estate | Pass</t>
  </si>
  <si>
    <t>Commercial | Middle market commercial real estate | Special mention</t>
  </si>
  <si>
    <t>Commercial | Middle market commercial real estate | Substandard</t>
  </si>
  <si>
    <t>Commercial | Middle market commercial real estate | Doubtful</t>
  </si>
  <si>
    <t>Commercial | Santander real estate capital | Pass</t>
  </si>
  <si>
    <t>Commercial | Santander real estate capital | Special mention</t>
  </si>
  <si>
    <t>Commercial | Santander real estate capital | Substandard</t>
  </si>
  <si>
    <t>Commercial | Santander real estate capital | Doubtful</t>
  </si>
  <si>
    <t>LOANS AND ALLOWANCE FOR CREDIT LOSSES (Consumer Lending Asset Quality Indicators - Credit Score) (Details) - Consumer - RICs and auto loans - USD ($) $ in Thousands</t>
  </si>
  <si>
    <t>Percentage of total loans, Retail installment contracts and auto loans</t>
  </si>
  <si>
    <t>FICO score not applicable</t>
  </si>
  <si>
    <t>17.40%</t>
  </si>
  <si>
    <t>15.70%</t>
  </si>
  <si>
    <t>FICO score less than 600</t>
  </si>
  <si>
    <t>51.40%</t>
  </si>
  <si>
    <t>53.20%</t>
  </si>
  <si>
    <t>FICO score of 600 to 639</t>
  </si>
  <si>
    <t>16.70%</t>
  </si>
  <si>
    <t>FICO score of 640 or greater</t>
  </si>
  <si>
    <t>14.50%</t>
  </si>
  <si>
    <t>13.70%</t>
  </si>
  <si>
    <t>LOANS AND ALLOWANCE FOR CREDIT LOSSES (Consumer Lending Asset Quality Indicators - FICO and CLTV Range) (Details) - Consumer - USD ($) $ in Thousands</t>
  </si>
  <si>
    <t>Residential Mortgages</t>
  </si>
  <si>
    <t>Financing receivables</t>
  </si>
  <si>
    <t>Home Equity Loans and Lines of Credit</t>
  </si>
  <si>
    <t>LTV not applicable | Residential Mortgages</t>
  </si>
  <si>
    <t>LTV not applicable | Home Equity Loans and Lines of Credit</t>
  </si>
  <si>
    <t>LTV less than or equal to 70% | Residential Mortgages</t>
  </si>
  <si>
    <t>LTV less than or equal to 70% | Home Equity Loans and Lines of Credit</t>
  </si>
  <si>
    <t>LTV of 70.01% to 80% | Residential Mortgages</t>
  </si>
  <si>
    <t>LTV of 70.01% to 90% | Home Equity Loans and Lines of Credit</t>
  </si>
  <si>
    <t>LTV of 80.01% to 90% | Residential Mortgages</t>
  </si>
  <si>
    <t>LTV of 90.01% to 100% | Residential Mortgages</t>
  </si>
  <si>
    <t>LTV of 90.01% to 110% | Home Equity Loans and Lines of Credit</t>
  </si>
  <si>
    <t>LTV of 100.01% to 110% | Residential Mortgages</t>
  </si>
  <si>
    <t>LTV greater than 110% | Residential Mortgages</t>
  </si>
  <si>
    <t>LTV greater than 110% | Home Equity Loans and Lines of Credit</t>
  </si>
  <si>
    <t>FICO score not applicable | Residential Mortgages</t>
  </si>
  <si>
    <t>FICO score not applicable | Home Equity Loans and Lines of Credit</t>
  </si>
  <si>
    <t>FICO score not applicable | LTV not applicable | Residential Mortgages</t>
  </si>
  <si>
    <t>FICO score not applicable | LTV not applicable | Home Equity Loans and Lines of Credit</t>
  </si>
  <si>
    <t>FICO score not applicable | LTV less than or equal to 70% | Residential Mortgages</t>
  </si>
  <si>
    <t>FICO score not applicable | LTV less than or equal to 70% | Home Equity Loans and Lines of Credit</t>
  </si>
  <si>
    <t>FICO score not applicable | LTV of 70.01% to 80% | Residential Mortgages</t>
  </si>
  <si>
    <t>FICO score not applicable | LTV of 70.01% to 90% | Home Equity Loans and Lines of Credit</t>
  </si>
  <si>
    <t>FICO score not applicable | LTV of 80.01% to 90% | Residential Mortgages</t>
  </si>
  <si>
    <t>FICO score not applicable | LTV of 90.01% to 100% | Residential Mortgages</t>
  </si>
  <si>
    <t>FICO score not applicable | LTV of 90.01% to 110% | Home Equity Loans and Lines of Credit</t>
  </si>
  <si>
    <t>FICO score not applicable | LTV of 100.01% to 110% | Residential Mortgages</t>
  </si>
  <si>
    <t>FICO score not applicable | LTV greater than 110% | Residential Mortgages</t>
  </si>
  <si>
    <t>FICO score not applicable | LTV greater than 110% | Home Equity Loans and Lines of Credit</t>
  </si>
  <si>
    <t>FICO score less than 600 | Residential Mortgages</t>
  </si>
  <si>
    <t>FICO score less than 600 | Home Equity Loans and Lines of Credit</t>
  </si>
  <si>
    <t>FICO score less than 600 | LTV not applicable | Residential Mortgages</t>
  </si>
  <si>
    <t>FICO score less than 600 | LTV not applicable | Home Equity Loans and Lines of Credit</t>
  </si>
  <si>
    <t>FICO score less than 600 | LTV less than or equal to 70% | Residential Mortgages</t>
  </si>
  <si>
    <t>FICO score less than 600 | LTV less than or equal to 70% | Home Equity Loans and Lines of Credit</t>
  </si>
  <si>
    <t>FICO score less than 600 | LTV of 70.01% to 80% | Residential Mortgages</t>
  </si>
  <si>
    <t>FICO score less than 600 | LTV of 70.01% to 90% | Home Equity Loans and Lines of Credit</t>
  </si>
  <si>
    <t>FICO score less than 600 | LTV of 80.01% to 90% | Residential Mortgages</t>
  </si>
  <si>
    <t>FICO score less than 600 | LTV of 90.01% to 100% | Residential Mortgages</t>
  </si>
  <si>
    <t>FICO score less than 600 | LTV of 90.01% to 110% | Home Equity Loans and Lines of Credit</t>
  </si>
  <si>
    <t>FICO score less than 600 | LTV of 100.01% to 110% | Residential Mortgages</t>
  </si>
  <si>
    <t>FICO score less than 600 | LTV greater than 110% | Residential Mortgages</t>
  </si>
  <si>
    <t>FICO score less than 600 | LTV greater than 110% | Home Equity Loans and Lines of Credit</t>
  </si>
  <si>
    <t>FICO score of 600 to 639 | Residential Mortgages</t>
  </si>
  <si>
    <t>FICO score of 600 to 639 | Home Equity Loans and Lines of Credit</t>
  </si>
  <si>
    <t>FICO score of 600 to 639 | LTV not applicable | Residential Mortgages</t>
  </si>
  <si>
    <t>FICO score of 600 to 639 | LTV not applicable | Home Equity Loans and Lines of Credit</t>
  </si>
  <si>
    <t>FICO score of 600 to 639 | LTV less than or equal to 70% | Residential Mortgages</t>
  </si>
  <si>
    <t>FICO score of 600 to 639 | LTV less than or equal to 70% | Home Equity Loans and Lines of Credit</t>
  </si>
  <si>
    <t>FICO score of 600 to 639 | LTV of 70.01% to 80% | Residential Mortgages</t>
  </si>
  <si>
    <t>FICO score of 600 to 639 | LTV of 70.01% to 90% | Home Equity Loans and Lines of Credit</t>
  </si>
  <si>
    <t>FICO score of 600 to 639 | LTV of 80.01% to 90% | Residential Mortgages</t>
  </si>
  <si>
    <t>FICO score of 600 to 639 | LTV of 90.01% to 100% | Residential Mortgages</t>
  </si>
  <si>
    <t>FICO score of 600 to 639 | LTV of 90.01% to 110% | Home Equity Loans and Lines of Credit</t>
  </si>
  <si>
    <t>FICO score of 600 to 639 | LTV of 100.01% to 110% | Residential Mortgages</t>
  </si>
  <si>
    <t>FICO score of 600 to 639 | LTV greater than 110% | Residential Mortgages</t>
  </si>
  <si>
    <t>FICO score of 600 to 639 | LTV greater than 110% | Home Equity Loans and Lines of Credit</t>
  </si>
  <si>
    <t>FICO Score of 640 to 679 | Residential Mortgages</t>
  </si>
  <si>
    <t>FICO Score of 640 to 679 | Home Equity Loans and Lines of Credit</t>
  </si>
  <si>
    <t>FICO Score of 640 to 679 | LTV not applicable | Residential Mortgages</t>
  </si>
  <si>
    <t>FICO Score of 640 to 679 | LTV not applicable | Home Equity Loans and Lines of Credit</t>
  </si>
  <si>
    <t>FICO Score of 640 to 679 | LTV less than or equal to 70% | Residential Mortgages</t>
  </si>
  <si>
    <t>FICO Score of 640 to 679 | LTV less than or equal to 70% | Home Equity Loans and Lines of Credit</t>
  </si>
  <si>
    <t>FICO Score of 640 to 679 | LTV of 70.01% to 80% | Residential Mortgages</t>
  </si>
  <si>
    <t>FICO Score of 640 to 679 | LTV of 70.01% to 90% | Home Equity Loans and Lines of Credit</t>
  </si>
  <si>
    <t>FICO Score of 640 to 679 | LTV of 80.01% to 90% | Residential Mortgages</t>
  </si>
  <si>
    <t>FICO Score of 640 to 679 | LTV of 90.01% to 100% | Residential Mortgages</t>
  </si>
  <si>
    <t>FICO Score of 640 to 679 | LTV of 90.01% to 110% | Home Equity Loans and Lines of Credit</t>
  </si>
  <si>
    <t>FICO Score of 640 to 679 | LTV of 100.01% to 110% | Residential Mortgages</t>
  </si>
  <si>
    <t>FICO Score of 640 to 679 | LTV greater than 110% | Residential Mortgages</t>
  </si>
  <si>
    <t>FICO Score of 640 to 679 | LTV greater than 110% | Home Equity Loans and Lines of Credit</t>
  </si>
  <si>
    <t>FICO Score of 680 to 719 | Residential Mortgages</t>
  </si>
  <si>
    <t>FICO Score of 680 to 719 | Home Equity Loans and Lines of Credit</t>
  </si>
  <si>
    <t>FICO Score of 680 to 719 | LTV not applicable | Residential Mortgages</t>
  </si>
  <si>
    <t>FICO Score of 680 to 719 | LTV not applicable | Home Equity Loans and Lines of Credit</t>
  </si>
  <si>
    <t>FICO Score of 680 to 719 | LTV less than or equal to 70% | Residential Mortgages</t>
  </si>
  <si>
    <t>FICO Score of 680 to 719 | LTV less than or equal to 70% | Home Equity Loans and Lines of Credit</t>
  </si>
  <si>
    <t>FICO Score of 680 to 719 | LTV of 70.01% to 80% | Residential Mortgages</t>
  </si>
  <si>
    <t>FICO Score of 680 to 719 | LTV of 70.01% to 90% | Home Equity Loans and Lines of Credit</t>
  </si>
  <si>
    <t>FICO Score of 680 to 719 | LTV of 80.01% to 90% | Residential Mortgages</t>
  </si>
  <si>
    <t>FICO Score of 680 to 719 | LTV of 90.01% to 100% | Residential Mortgages</t>
  </si>
  <si>
    <t>FICO Score of 680 to 719 | LTV of 90.01% to 110% | Home Equity Loans and Lines of Credit</t>
  </si>
  <si>
    <t>FICO Score of 680 to 719 | LTV of 100.01% to 110% | Residential Mortgages</t>
  </si>
  <si>
    <t>FICO Score of 680 to 719 | LTV greater than 110% | Residential Mortgages</t>
  </si>
  <si>
    <t>FICO Score of 680 to 719 | LTV greater than 110% | Home Equity Loans and Lines of Credit</t>
  </si>
  <si>
    <t>FICO Score of 720 to 759 | Residential Mortgages</t>
  </si>
  <si>
    <t>FICO Score of 720 to 759 | Home Equity Loans and Lines of Credit</t>
  </si>
  <si>
    <t>FICO Score of 720 to 759 | LTV not applicable | Residential Mortgages</t>
  </si>
  <si>
    <t>FICO Score of 720 to 759 | LTV not applicable | Home Equity Loans and Lines of Credit</t>
  </si>
  <si>
    <t>FICO Score of 720 to 759 | LTV less than or equal to 70% | Residential Mortgages</t>
  </si>
  <si>
    <t>FICO Score of 720 to 759 | LTV less than or equal to 70% | Home Equity Loans and Lines of Credit</t>
  </si>
  <si>
    <t>FICO Score of 720 to 759 | LTV of 70.01% to 80% | Residential Mortgages</t>
  </si>
  <si>
    <t>FICO Score of 720 to 759 | LTV of 70.01% to 90% | Home Equity Loans and Lines of Credit</t>
  </si>
  <si>
    <t>FICO Score of 720 to 759 | LTV of 80.01% to 90% | Residential Mortgages</t>
  </si>
  <si>
    <t>FICO Score of 720 to 759 | LTV of 90.01% to 100% | Residential Mortgages</t>
  </si>
  <si>
    <t>FICO Score of 720 to 759 | LTV of 90.01% to 110% | Home Equity Loans and Lines of Credit</t>
  </si>
  <si>
    <t>FICO Score of 720 to 759 | LTV of 100.01% to 110% | Residential Mortgages</t>
  </si>
  <si>
    <t>FICO Score of 720 to 759 | LTV greater than 110% | Residential Mortgages</t>
  </si>
  <si>
    <t>FICO Score of 720 to 759 | LTV greater than 110% | Home Equity Loans and Lines of Credit</t>
  </si>
  <si>
    <t>FICO Score Equal to or Greater than 760 | Residential Mortgages</t>
  </si>
  <si>
    <t>FICO Score Equal to or Greater than 760 | Home Equity Loans and Lines of Credit</t>
  </si>
  <si>
    <t>FICO Score Equal to or Greater than 760 | LTV not applicable | Residential Mortgages</t>
  </si>
  <si>
    <t>FICO Score Equal to or Greater than 760 | LTV not applicable | Home Equity Loans and Lines of Credit</t>
  </si>
  <si>
    <t>FICO Score Equal to or Greater than 760 | LTV less than or equal to 70% | Residential Mortgages</t>
  </si>
  <si>
    <t>FICO Score Equal to or Greater than 760 | LTV less than or equal to 70% | Home Equity Loans and Lines of Credit</t>
  </si>
  <si>
    <t>FICO Score Equal to or Greater than 760 | LTV of 70.01% to 80% | Residential Mortgages</t>
  </si>
  <si>
    <t>FICO Score Equal to or Greater than 760 | LTV of 70.01% to 90% | Home Equity Loans and Lines of Credit</t>
  </si>
  <si>
    <t>FICO Score Equal to or Greater than 760 | LTV of 80.01% to 90% | Residential Mortgages</t>
  </si>
  <si>
    <t>FICO Score Equal to or Greater than 760 | LTV of 90.01% to 100% | Residential Mortgages</t>
  </si>
  <si>
    <t>FICO Score Equal to or Greater than 760 | LTV of 90.01% to 110% | Home Equity Loans and Lines of Credit</t>
  </si>
  <si>
    <t>FICO Score Equal to or Greater than 760 | LTV of 100.01% to 110% | Residential Mortgages</t>
  </si>
  <si>
    <t>FICO Score Equal to or Greater than 760 | LTV greater than 110% | Residential Mortgages</t>
  </si>
  <si>
    <t>FICO Score Equal to or Greater than 760 | LTV greater than 110% | Home Equity Loans and Lines of Credit</t>
  </si>
  <si>
    <t>LOANS AND ALLOWANCE FOR CREDIT LOSSES (Troubled Debt Restructuring Activity) (Details) $ in Thousands</t>
  </si>
  <si>
    <t>Dec. 31, 2017USD ($)contract</t>
  </si>
  <si>
    <t>Dec. 31, 2016USD ($)contract</t>
  </si>
  <si>
    <t>Dec. 31, 2015USD ($)contract</t>
  </si>
  <si>
    <t>Number of Contracts | contract</t>
  </si>
  <si>
    <t>Pre-TDR Recorded Investment</t>
  </si>
  <si>
    <t>Post-TDR Recorded Investment</t>
  </si>
  <si>
    <t>TDRs which Subsequently Defaulted</t>
  </si>
  <si>
    <t>Recorded Investment</t>
  </si>
  <si>
    <t>Term Extension</t>
  </si>
  <si>
    <t>Principal Forbearance</t>
  </si>
  <si>
    <t>Commercial | Corporate banking | Term Extension</t>
  </si>
  <si>
    <t>Commercial | Corporate banking | Principal Forbearance</t>
  </si>
  <si>
    <t>Commercial | Corporate banking | Other</t>
  </si>
  <si>
    <t>Commercial | Middle market commercial real estate | Term Extension</t>
  </si>
  <si>
    <t>Commercial | Middle market commercial real estate | Principal Forbearance</t>
  </si>
  <si>
    <t>Commercial | Middle market commercial real estate | Other</t>
  </si>
  <si>
    <t>Commercial | Santander real estate capital | Term Extension</t>
  </si>
  <si>
    <t>Commercial | Santander real estate capital | Principal Forbearance</t>
  </si>
  <si>
    <t>Commercial | Santander real estate capital | Other</t>
  </si>
  <si>
    <t>Commercial | Commercial and industrial | Term Extension</t>
  </si>
  <si>
    <t>Commercial | Commercial and industrial | Principal Forbearance</t>
  </si>
  <si>
    <t>Commercial | Commercial and industrial | Other</t>
  </si>
  <si>
    <t>Consumer | Residential mortgages | Term Extension</t>
  </si>
  <si>
    <t>Consumer | Residential mortgages | Principal Forbearance</t>
  </si>
  <si>
    <t>Consumer | Residential mortgages | Other</t>
  </si>
  <si>
    <t>Consumer | Home equity loans and lines of credit | Term Extension</t>
  </si>
  <si>
    <t>Consumer | Home equity loans and lines of credit | Principal Forbearance</t>
  </si>
  <si>
    <t>Consumer | Home equity loans and lines of credit | Other</t>
  </si>
  <si>
    <t>Consumer | Retail installment contracts and auto loans, originated | Term Extension</t>
  </si>
  <si>
    <t>Consumer | Retail installment contracts and auto loans, originated | Principal Forbearance</t>
  </si>
  <si>
    <t>Consumer | Retail installment contracts and auto loans, originated | Other</t>
  </si>
  <si>
    <t>Consumer | Retail installment contracts and auto loans, purchased</t>
  </si>
  <si>
    <t>Consumer | Retail installment contracts and auto loans, purchased | Term Extension</t>
  </si>
  <si>
    <t>Consumer | Retail installment contracts and auto loans, purchased | Principal Forbearance</t>
  </si>
  <si>
    <t>Consumer | Retail installment contracts and auto loans, purchased | Other</t>
  </si>
  <si>
    <t>Consumer | Personal unsecured loans | Term Extension</t>
  </si>
  <si>
    <t>Consumer | Personal unsecured loans | Principal Forbearance</t>
  </si>
  <si>
    <t>Consumer | Personal unsecured loans | Other</t>
  </si>
  <si>
    <t>Consumer | Other consumer | Term Extension</t>
  </si>
  <si>
    <t>Consumer | Other consumer | Principal Forbearance</t>
  </si>
  <si>
    <t>Consumer | Other consumer | Other</t>
  </si>
  <si>
    <t>Non-performing</t>
  </si>
  <si>
    <t>OPERATING LEASE ASSETS, NET (Components of Leased Vehicles, Net) (Details) - USD ($) $ in Thousands</t>
  </si>
  <si>
    <t>Operating Leased Assets [Line Items]</t>
  </si>
  <si>
    <t>Less: accumulated depreciation</t>
  </si>
  <si>
    <t>Total operating lease assets, net</t>
  </si>
  <si>
    <t>Operating leases</t>
  </si>
  <si>
    <t>Origination fees and other costs</t>
  </si>
  <si>
    <t>Manufacturer subvention payments</t>
  </si>
  <si>
    <t>Leased vehicles, gross</t>
  </si>
  <si>
    <t>Commercial Equipment Vehicles and Aircraft</t>
  </si>
  <si>
    <t>OPERATING LEASE ASSETS, NET (Future Minimum Rental Receivables) (Details) $ in Thousands</t>
  </si>
  <si>
    <t>Thereafter</t>
  </si>
  <si>
    <t>OPERATING LEASE ASSETS, NET (Narrative) (Details) - USD ($) $ in Thousands</t>
  </si>
  <si>
    <t>Net gains on sale of operating lease assets</t>
  </si>
  <si>
    <t>Operating lease assets returned to the Company at end of lease term</t>
  </si>
  <si>
    <t>PREMISES AND EQUIPMENT (Summary of Premises and Equipment) (Details) - USD ($) $ in Thousands</t>
  </si>
  <si>
    <t>Total premise and equipment</t>
  </si>
  <si>
    <t>Less accumulated depreciation</t>
  </si>
  <si>
    <t>Total premises and equipment, net</t>
  </si>
  <si>
    <t>Land</t>
  </si>
  <si>
    <t>Office buildings</t>
  </si>
  <si>
    <t>Furniture, fixtures, and equipment</t>
  </si>
  <si>
    <t>Leasehold improvement</t>
  </si>
  <si>
    <t>Computer Software</t>
  </si>
  <si>
    <t>Automobiles and other</t>
  </si>
  <si>
    <t>PREMISES AND EQUIPMENT (Narrative) (Details) $ in Millions</t>
  </si>
  <si>
    <t>Dec. 31, 2017USD ($)property</t>
  </si>
  <si>
    <t>Dec. 31, 2016USD ($)property</t>
  </si>
  <si>
    <t>Dec. 31, 2015USD ($)property</t>
  </si>
  <si>
    <t>Depreciation</t>
  </si>
  <si>
    <t>Number of properties sold | property</t>
  </si>
  <si>
    <t>Gain on sale of premises and equipment</t>
  </si>
  <si>
    <t>SBNA</t>
  </si>
  <si>
    <t>Net proceeds from sale of properties</t>
  </si>
  <si>
    <t>Carrying value of properties sold in sale leaseback transaction</t>
  </si>
  <si>
    <t>Gain recognized from sale leaseback transaction</t>
  </si>
  <si>
    <t>Deferred gain from sale leaseback transaction</t>
  </si>
  <si>
    <t>VIEs (Assets and Liabilities of VIEs) (Details) - USD ($) $ in Thousands</t>
  </si>
  <si>
    <t>[1],[3]</t>
  </si>
  <si>
    <t>Various other assets</t>
  </si>
  <si>
    <t>[1],[4]</t>
  </si>
  <si>
    <t>Various other liabilities</t>
  </si>
  <si>
    <t>VIEs, Primary Beneficiary</t>
  </si>
  <si>
    <t>Notes payable</t>
  </si>
  <si>
    <t>VIEs, Primary Beneficiary | RICs held for sale</t>
  </si>
  <si>
    <t>RICs held for sale</t>
  </si>
  <si>
    <t>VIEs (Narrative) (Details) - USD ($)</t>
  </si>
  <si>
    <t>VIE, Not Primary Beneficiary</t>
  </si>
  <si>
    <t>Variable Interest Entity [Line Items]</t>
  </si>
  <si>
    <t>Sales of receivables securitization</t>
  </si>
  <si>
    <t>Gain (loss) on retail installment contracts</t>
  </si>
  <si>
    <t>VIE, maximum exposure to loss</t>
  </si>
  <si>
    <t>Trusts | VIE, Not Primary Beneficiary</t>
  </si>
  <si>
    <t>Gross retail installment contracts transferred to consolidated Trusts</t>
  </si>
  <si>
    <t>Off-balance Securitization Trusts</t>
  </si>
  <si>
    <t>Proceeds from securitization of retail installment contracts</t>
  </si>
  <si>
    <t>VIEs (Cash Flow Summary) (Details) - USD ($) $ in Thousands</t>
  </si>
  <si>
    <t>VIE, Primary Beneficiary | Trusts</t>
  </si>
  <si>
    <t>Assets securitized</t>
  </si>
  <si>
    <t>Net proceeds from new securitizations</t>
  </si>
  <si>
    <t>Net proceeds from sale of retained bonds</t>
  </si>
  <si>
    <t>Cash received for servicing fees</t>
  </si>
  <si>
    <t>Net distributions from Trusts</t>
  </si>
  <si>
    <t>Total cash received from Trusts</t>
  </si>
  <si>
    <t>VIE, Not Primary Beneficiary | Off-balance Securitization Trusts</t>
  </si>
  <si>
    <t>VIEs (Off-balance Sheet Portfolio) (Details) - VIE, Not Primary Beneficiary - USD ($) $ in Thousands</t>
  </si>
  <si>
    <t>Total serviced for other portfolio</t>
  </si>
  <si>
    <t>Chrysler Capital securitizations</t>
  </si>
  <si>
    <t>Other third parties</t>
  </si>
  <si>
    <t>Third parties</t>
  </si>
  <si>
    <t>GOODWILL AND OTHER INTANGIBLES (Goodwill) (Details) - USD ($)</t>
  </si>
  <si>
    <t>Goodwill [Roll Forward]</t>
  </si>
  <si>
    <t>Goodwill at beginning of period</t>
  </si>
  <si>
    <t>Impairment during the period</t>
  </si>
  <si>
    <t>Goodwill at end of period</t>
  </si>
  <si>
    <t>Consumer and Business Banking</t>
  </si>
  <si>
    <t>CRE</t>
  </si>
  <si>
    <t>Commercial Banking</t>
  </si>
  <si>
    <t>GCB</t>
  </si>
  <si>
    <t>Santander BanCorp</t>
  </si>
  <si>
    <t>GOODWILL AND OTHER INTANGIBLES (Goodwill) (Narrative) (Details) - USD ($)</t>
  </si>
  <si>
    <t>Goodwill [Line Items]</t>
  </si>
  <si>
    <t>GOODWILL AND OTHER INTANGIBLES (Finite-lived Intangibles) (Details) - USD ($) $ in Thousands</t>
  </si>
  <si>
    <t>Finite-Lived Intangible Assets [Line Items]</t>
  </si>
  <si>
    <t>Net Carrying Amount</t>
  </si>
  <si>
    <t>Accumulated Amortization</t>
  </si>
  <si>
    <t>Dealer networks</t>
  </si>
  <si>
    <t>Chrysler relationship</t>
  </si>
  <si>
    <t>Core deposit intangibles</t>
  </si>
  <si>
    <t>Trade name</t>
  </si>
  <si>
    <t>Other intangibles</t>
  </si>
  <si>
    <t>GOODWILL AND OTHER INTANGIBLES (Other Intangible Assets) (Narrative) (Details) - USD ($)</t>
  </si>
  <si>
    <t>Intangibles not subject to amortization</t>
  </si>
  <si>
    <t>Intangible asset useful life</t>
  </si>
  <si>
    <t>Customer relationships | BSI</t>
  </si>
  <si>
    <t>GOODWILL AND OTHER INTANGIBLES (Future Amortization Expense) (Details) $ in Thousands</t>
  </si>
  <si>
    <t>Remaining Amount To Record</t>
  </si>
  <si>
    <t>OTHER ASSETS (Other Assets Schedule) (Details) - USD ($) $ in Thousands</t>
  </si>
  <si>
    <t>Income tax receivables</t>
  </si>
  <si>
    <t>Derivative assets at fair value</t>
  </si>
  <si>
    <t>Other repossessed assets</t>
  </si>
  <si>
    <t>Prepaid expenses</t>
  </si>
  <si>
    <t>OREO</t>
  </si>
  <si>
    <t>Deferred tax asset, net</t>
  </si>
  <si>
    <t>Equity method investments</t>
  </si>
  <si>
    <t>Miscellaneous assets and receivables</t>
  </si>
  <si>
    <t>Total other assets</t>
  </si>
  <si>
    <t>OTHER ASSETS (MSRs) (Details) - Residential MSRs - USD ($) $ in Thousands</t>
  </si>
  <si>
    <t>Servicing Assets at Fair Value [Line Items]</t>
  </si>
  <si>
    <t>Principal balance of loans serviced for others</t>
  </si>
  <si>
    <t>Net changes in the fair value of MSRs</t>
  </si>
  <si>
    <t>OTHER ASSETS (Servicing Assets Rollforward) (Details) - USD ($) $ in Thousands</t>
  </si>
  <si>
    <t>Servicing Asset at Amortized Value, Balance [Roll Forward]</t>
  </si>
  <si>
    <t>Residential MSRs</t>
  </si>
  <si>
    <t>Fair value at beginning of period</t>
  </si>
  <si>
    <t>Mortgage servicing assets recognized</t>
  </si>
  <si>
    <t>Principal reductions</t>
  </si>
  <si>
    <t>Change in fair value due to valuation assumptions</t>
  </si>
  <si>
    <t>Fair value at end of period</t>
  </si>
  <si>
    <t>OTHER ASSETS (Fee Income and Gain on Sale of Mortgage Loans) (Details) - USD ($) $ in Millions</t>
  </si>
  <si>
    <t>Mortgage servicing fee income</t>
  </si>
  <si>
    <t>Gains (losses) on sale of mortgage loans</t>
  </si>
  <si>
    <t>OTHER ASSETS (Deferred Tax Assets, Net) (Details) - USD ($) $ in Thousands</t>
  </si>
  <si>
    <t>OTHER ASSETS (Equity Method Investments) (Details) $ in Millions</t>
  </si>
  <si>
    <t>Impairment in equity method investments</t>
  </si>
  <si>
    <t>OTHER ASSETS (Miscellaneous Assets and Receivables) (Details) $ in Millions</t>
  </si>
  <si>
    <t>Increase in miscellaneous assets and receivables</t>
  </si>
  <si>
    <t>DEPOSITS AND OTHER CUSTOMER ACCOUNTS (Summary of Deposits and Other Customer Accounts) (Details) - USD ($) $ in Thousands</t>
  </si>
  <si>
    <t>Balance</t>
  </si>
  <si>
    <t>Interest-bearing demand deposits</t>
  </si>
  <si>
    <t>Non-interest-bearing demand deposits</t>
  </si>
  <si>
    <t>Savings</t>
  </si>
  <si>
    <t>Customer repurchase accounts</t>
  </si>
  <si>
    <t>Money market</t>
  </si>
  <si>
    <t>CDs</t>
  </si>
  <si>
    <t>Total Deposits</t>
  </si>
  <si>
    <t>Foreign deposits</t>
  </si>
  <si>
    <t>Percent of total deposits</t>
  </si>
  <si>
    <t>Interest-bearing demand deposits (as a percent)</t>
  </si>
  <si>
    <t>14.40%</t>
  </si>
  <si>
    <t>16.80%</t>
  </si>
  <si>
    <t>Non-interest-bearing demand deposits (as a percent)</t>
  </si>
  <si>
    <t>25.30%</t>
  </si>
  <si>
    <t>22.90%</t>
  </si>
  <si>
    <t>Savings (as a percent)</t>
  </si>
  <si>
    <t>9.70%</t>
  </si>
  <si>
    <t>Customer repurchase accounts (as a percent)</t>
  </si>
  <si>
    <t>1.30%</t>
  </si>
  <si>
    <t>Money market (as a percent)</t>
  </si>
  <si>
    <t>40.30%</t>
  </si>
  <si>
    <t>36.50%</t>
  </si>
  <si>
    <t>CDs (as a percent)</t>
  </si>
  <si>
    <t>13.60%</t>
  </si>
  <si>
    <t>Total Deposits (as a percent)</t>
  </si>
  <si>
    <t>DEPOSITS AND OTHER CUSTOMER ACCOUNTS (Narrative) (Details) - USD ($) $ in Millions</t>
  </si>
  <si>
    <t>Demand deposit overdrafts that have been reclassified as loan balances</t>
  </si>
  <si>
    <t>CD in denominations greater than $250,000</t>
  </si>
  <si>
    <t>DEPOSITS AND OTHER CUSTOMER ACCOUNTS (Interest Expense) (Details) - USD ($) $ in Thousands</t>
  </si>
  <si>
    <t>DEPOSITS AND OTHER CUSTOMER ACCOUNTS (Maturities of CDs of $100,000 or More) (Details) $ in Thousands</t>
  </si>
  <si>
    <t>Three months or less</t>
  </si>
  <si>
    <t>Over three through six months</t>
  </si>
  <si>
    <t>Over six through twelve months</t>
  </si>
  <si>
    <t>Over twelve months</t>
  </si>
  <si>
    <t>DEPOSITS AND OTHER CUSTOMER ACCOUNTS (Maturities of All CDs) (Details) - USD ($) $ in Thousands</t>
  </si>
  <si>
    <t>BORROWINGS (Narrative) (Details) - USD ($) $ in Thousands</t>
  </si>
  <si>
    <t>Total borrowings and other debt obligations</t>
  </si>
  <si>
    <t>BORROWINGS (Bank) (Narrative) (Details) - USD ($)</t>
  </si>
  <si>
    <t>Debt repurchased</t>
  </si>
  <si>
    <t>Bank</t>
  </si>
  <si>
    <t>Bank | Real estate investment trust (REIT) preferred debt</t>
  </si>
  <si>
    <t>Bank | 8.750% subordinated debentures, due May 2018</t>
  </si>
  <si>
    <t>Stated interest rate</t>
  </si>
  <si>
    <t>8.75%</t>
  </si>
  <si>
    <t>Bank | FHLB convertible rate</t>
  </si>
  <si>
    <t>Outstanding letters of credit</t>
  </si>
  <si>
    <t>Bank | Senior Notes | 2.00% senior notes due 2018</t>
  </si>
  <si>
    <t>2.00%</t>
  </si>
  <si>
    <t>Bank | Subordinated Notes | 8.750% subordinated debentures, due May 2018</t>
  </si>
  <si>
    <t>BORROWINGS (SHUSA) (Narrative) (Details) £ in Millions</t>
  </si>
  <si>
    <t>Sep. 30, 2017USD ($)</t>
  </si>
  <si>
    <t>Jun. 30, 2017USD ($)offering</t>
  </si>
  <si>
    <t>Feb. 28, 2018USD ($)</t>
  </si>
  <si>
    <t>Dec. 31, 2017GBP (£)</t>
  </si>
  <si>
    <t>Mar. 31, 2017USD ($)</t>
  </si>
  <si>
    <t>Junior subordinated debentures - Sovereign Capital Trust VI , due June 2036</t>
  </si>
  <si>
    <t>Debt extinguished</t>
  </si>
  <si>
    <t>Common securities - Sovereign Capital Trust VI</t>
  </si>
  <si>
    <t>FHLB advances</t>
  </si>
  <si>
    <t>Senior Notes</t>
  </si>
  <si>
    <t>Aggregate principal amount</t>
  </si>
  <si>
    <t>Senior Notes | 3-month LIBOR</t>
  </si>
  <si>
    <t>Basis spread on LIBOR (as a percent)</t>
  </si>
  <si>
    <t>1.00%</t>
  </si>
  <si>
    <t>Senior Notes | 3.70% senior notes, due March 2022</t>
  </si>
  <si>
    <t>3.70%</t>
  </si>
  <si>
    <t>Senior Notes | Senior floating rate notes</t>
  </si>
  <si>
    <t>Number of separate private offerings | offering</t>
  </si>
  <si>
    <t>Senior Notes | Senior floating rate notes | 3-month LIBOR</t>
  </si>
  <si>
    <t>Senior Notes | Senior floating rate notes due 2020</t>
  </si>
  <si>
    <t>Senior Notes | 4.40% senior notes, due July 2027</t>
  </si>
  <si>
    <t>4.40%</t>
  </si>
  <si>
    <t>Senior Notes | 3.45% senior notes, due August 2018</t>
  </si>
  <si>
    <t>3.45%</t>
  </si>
  <si>
    <t>Senior Notes | 3.40% senior notes, due January 2023</t>
  </si>
  <si>
    <t>3.40%</t>
  </si>
  <si>
    <t>Senior Notes | 2.70% senior notes, due May 2019</t>
  </si>
  <si>
    <t>2.70%</t>
  </si>
  <si>
    <t>Subsequent Event | Senior Notes | 3.45% senior notes, due August 2018</t>
  </si>
  <si>
    <t>Subsequent Event | Senior Notes | 2.70% senior notes, due May 2019</t>
  </si>
  <si>
    <t>BORROWINGS (Parent Company and Other IHC Entities) (Details) - USD ($)</t>
  </si>
  <si>
    <t>Sep. 30, 2017</t>
  </si>
  <si>
    <t>Senior Notes | Senior notes, due November 2017</t>
  </si>
  <si>
    <t>Senior notes, Balance</t>
  </si>
  <si>
    <t>Effective Rate</t>
  </si>
  <si>
    <t>2.67%</t>
  </si>
  <si>
    <t>3.62%</t>
  </si>
  <si>
    <t>2.82%</t>
  </si>
  <si>
    <t>Senior Notes | 2.65% senior notes, due April 2020</t>
  </si>
  <si>
    <t>2.65%</t>
  </si>
  <si>
    <t>3.74%</t>
  </si>
  <si>
    <t>3.54%</t>
  </si>
  <si>
    <t>Senior Notes | 4.50% senior notes, due July 2025</t>
  </si>
  <si>
    <t>4.56%</t>
  </si>
  <si>
    <t>4.50%</t>
  </si>
  <si>
    <t>Senior Notes | Junior subordinated debentures - Sovereign Capital Trust VI , due June 2036</t>
  </si>
  <si>
    <t>Subordinated debt, Balance</t>
  </si>
  <si>
    <t>7.91%</t>
  </si>
  <si>
    <t>Senior Notes | Common securities - Sovereign Capital Trust VI</t>
  </si>
  <si>
    <t>Common securities, Balance</t>
  </si>
  <si>
    <t>Senior Notes | Junior subordinated debentures - Sovereign Capital Trust IX, due July 2036</t>
  </si>
  <si>
    <t>3.14%</t>
  </si>
  <si>
    <t>2.49%</t>
  </si>
  <si>
    <t>Senior Notes | Common securities - Sovereign Capital Trust IX</t>
  </si>
  <si>
    <t>Senior Notes | Senior notes, due July 2019</t>
  </si>
  <si>
    <t>Senior Notes | Senior notes, due July 2019 | 3-month LIBOR</t>
  </si>
  <si>
    <t>Senior Notes | Senior notes, due September 2019</t>
  </si>
  <si>
    <t>Senior Notes | Senior notes, due September 2019 | 3-month LIBOR</t>
  </si>
  <si>
    <t>Senior Notes | Senior notes, due January 2020</t>
  </si>
  <si>
    <t>2.40%</t>
  </si>
  <si>
    <t>Senior Notes | Senior notes, due January 2020 | 3-month LIBOR</t>
  </si>
  <si>
    <t>Senior Notes | Senior notes, due September 2020</t>
  </si>
  <si>
    <t>3.32%</t>
  </si>
  <si>
    <t>Senior Notes | Senior notes, due September 2020 | 3-month LIBOR</t>
  </si>
  <si>
    <t>1.05%</t>
  </si>
  <si>
    <t>Other IHC Entities | Overnight funds purchase, due within one year, due October 2017</t>
  </si>
  <si>
    <t>Short-term borrowings, Balance</t>
  </si>
  <si>
    <t>0.50%</t>
  </si>
  <si>
    <t>Other IHC Entities | 2.00% subordinated debt, maturing through 2042</t>
  </si>
  <si>
    <t>Other IHC Entities | Short-term borrowings, due within one year, January 2018</t>
  </si>
  <si>
    <t>1.38%</t>
  </si>
  <si>
    <t>0.63%</t>
  </si>
  <si>
    <t>Other IHC Entities | Total due to others overnight, due within one year, due January 2018</t>
  </si>
  <si>
    <t>0.25%</t>
  </si>
  <si>
    <t>Other IHC Entities | Short-term borrowings, due within one year, maturing through 2018</t>
  </si>
  <si>
    <t>0.83%</t>
  </si>
  <si>
    <t>Parent Company and Other Subsidiaries</t>
  </si>
  <si>
    <t>3.21%</t>
  </si>
  <si>
    <t>BORROWINGS (Santander Bank) (Details) - USD ($)</t>
  </si>
  <si>
    <t>Repurchase of REIT preferred notes</t>
  </si>
  <si>
    <t>3.07%</t>
  </si>
  <si>
    <t>1.92%</t>
  </si>
  <si>
    <t>SBNA | 2.00% senior notes, due January 2018</t>
  </si>
  <si>
    <t>2.24%</t>
  </si>
  <si>
    <t>SBNA | 2.00% senior notes, due January 2018 | Senior Notes</t>
  </si>
  <si>
    <t>SBNA | Senior notes, due January 2018</t>
  </si>
  <si>
    <t>SBNA | 8.750% subordinated debentures, due May 2018</t>
  </si>
  <si>
    <t>8.92%</t>
  </si>
  <si>
    <t>SBNA | 8.750% subordinated debentures, due May 2018 | Subordinated Notes</t>
  </si>
  <si>
    <t>SBNA | Subordinated term loan, due February 2019</t>
  </si>
  <si>
    <t>Subordinated term loan, Balance</t>
  </si>
  <si>
    <t>7.12%</t>
  </si>
  <si>
    <t>6.78%</t>
  </si>
  <si>
    <t>SBNA | FHLB advances, maturing through July 2019</t>
  </si>
  <si>
    <t>FHLB advances, Balance</t>
  </si>
  <si>
    <t>1.53%</t>
  </si>
  <si>
    <t>0.85%</t>
  </si>
  <si>
    <t>SBNA | Securities sold under repurchase agreements</t>
  </si>
  <si>
    <t>Securities sold under repurchase agreements, Balance</t>
  </si>
  <si>
    <t>1.56%</t>
  </si>
  <si>
    <t>SBNA | REIT preferred, due May 2020</t>
  </si>
  <si>
    <t>REIT preferred</t>
  </si>
  <si>
    <t>13.35%</t>
  </si>
  <si>
    <t>13.46%</t>
  </si>
  <si>
    <t>SBNA | Subordinated term loan, due August 2022</t>
  </si>
  <si>
    <t>8.89%</t>
  </si>
  <si>
    <t>8.35%</t>
  </si>
  <si>
    <t>BORROWINGS (SC) (Details) - USD ($)</t>
  </si>
  <si>
    <t>Initial Note Amounts Issued</t>
  </si>
  <si>
    <t>Restricted Cash Pledged</t>
  </si>
  <si>
    <t>SC | Maximum</t>
  </si>
  <si>
    <t>4.09%</t>
  </si>
  <si>
    <t>2.86%</t>
  </si>
  <si>
    <t>SC | Revolving Credit Facility</t>
  </si>
  <si>
    <t>Committed Amount</t>
  </si>
  <si>
    <t>2.73%</t>
  </si>
  <si>
    <t>2.36%</t>
  </si>
  <si>
    <t>Assets Pledged</t>
  </si>
  <si>
    <t>SC | Revolving Credit Facility | Maximum</t>
  </si>
  <si>
    <t>Facility rolling maturity period</t>
  </si>
  <si>
    <t>1 year</t>
  </si>
  <si>
    <t>SC | Revolving Credit Facility | Warehouse line, maturing on various dates</t>
  </si>
  <si>
    <t>2.53%</t>
  </si>
  <si>
    <t>2.52%</t>
  </si>
  <si>
    <t>SC | Revolving Credit Facility | Warehouse line, due November 2019</t>
  </si>
  <si>
    <t>SC | Revolving Credit Facility | Warehouse line, due August 2019</t>
  </si>
  <si>
    <t>2.96%</t>
  </si>
  <si>
    <t>SC | Revolving Credit Facility | Warehouse line, due October 2019</t>
  </si>
  <si>
    <t>4.95%</t>
  </si>
  <si>
    <t>SC | Revolving Credit Facility | Warehouse line, due January 2018</t>
  </si>
  <si>
    <t>2.87%</t>
  </si>
  <si>
    <t>3.17%</t>
  </si>
  <si>
    <t>2.66%</t>
  </si>
  <si>
    <t>SC | Revolving Credit Facility | Warehouse line, due October 2018</t>
  </si>
  <si>
    <t>2.84%</t>
  </si>
  <si>
    <t>SC | Revolving Credit Facility | Warehouse line, due December 2018</t>
  </si>
  <si>
    <t>1.49%</t>
  </si>
  <si>
    <t>SC | Revolving Credit Facility | Warehouse line, due August 2018</t>
  </si>
  <si>
    <t>1.98%</t>
  </si>
  <si>
    <t>1.91%</t>
  </si>
  <si>
    <t>2.51%</t>
  </si>
  <si>
    <t>SC | Revolving Credit Facility | Warehouse line, due November 2018</t>
  </si>
  <si>
    <t>SC | Revolving Credit Facility | Warehouse line, due October 2017</t>
  </si>
  <si>
    <t>2.38%</t>
  </si>
  <si>
    <t>SC | Revolving Credit Facility | Repurchase facility, maturing on various dates</t>
  </si>
  <si>
    <t>3.24%</t>
  </si>
  <si>
    <t>SC | Revolving Credit Facility | Repurchase facility, due April 2018</t>
  </si>
  <si>
    <t>SC | Revolving Credit Facility | Repurchase facility, due March 2018</t>
  </si>
  <si>
    <t>3.91%</t>
  </si>
  <si>
    <t>3.04%</t>
  </si>
  <si>
    <t>SC | Revolving Credit Facility | Repurchase facility, due December 2017</t>
  </si>
  <si>
    <t>2.83%</t>
  </si>
  <si>
    <t>SC | Revolving Credit Facility | Repurchase facility, due April 2017</t>
  </si>
  <si>
    <t>2.04%</t>
  </si>
  <si>
    <t>SC | Revolving Credit Facility | Line of credit with related party, due December 2018</t>
  </si>
  <si>
    <t>3.09%</t>
  </si>
  <si>
    <t>2.88%</t>
  </si>
  <si>
    <t>1.33%</t>
  </si>
  <si>
    <t>SC | Revolving Credit Facility | Line of credit with related party, due December 2017</t>
  </si>
  <si>
    <t>3.87%</t>
  </si>
  <si>
    <t>SC | Revolving Credit Facility | Line of credit with related party</t>
  </si>
  <si>
    <t>Unsecured debt</t>
  </si>
  <si>
    <t>BORROWINGS (Secured Structured Financings) (Details) - USD ($) $ in Thousands</t>
  </si>
  <si>
    <t>Collateral</t>
  </si>
  <si>
    <t>Restricted Cash</t>
  </si>
  <si>
    <t>SC | Minimum</t>
  </si>
  <si>
    <t>Initial Weighted Average Interest Rate Range</t>
  </si>
  <si>
    <t>0.88%</t>
  </si>
  <si>
    <t>SC | SC public securitizations, maturing on various dates</t>
  </si>
  <si>
    <t>SC | SC public securitizations, maturing on various dates | Minimum</t>
  </si>
  <si>
    <t>0.89%</t>
  </si>
  <si>
    <t>SC | SC public securitizations, maturing on various dates | Maximum</t>
  </si>
  <si>
    <t>2.80%</t>
  </si>
  <si>
    <t>2.46%</t>
  </si>
  <si>
    <t>SC | SC privately issued amortizing notes, maturing on various dates</t>
  </si>
  <si>
    <t>SC | SC privately issued amortizing notes, maturing on various dates | Minimum</t>
  </si>
  <si>
    <t>SC | SC privately issued amortizing notes, maturing on various dates | Maximum</t>
  </si>
  <si>
    <t>BORROWINGS (Maturities Schedule) (Details) $ in Thousands</t>
  </si>
  <si>
    <t>STOCKHOLDER'S EQUITY (Narrative) (Details) $ / shares in Units, $ in Thousands</t>
  </si>
  <si>
    <t>Jan. 29, 2016USD ($)$ / shares</t>
  </si>
  <si>
    <t>Aug. 31, 2010$ / sharesshares</t>
  </si>
  <si>
    <t>May 31, 2006USD ($)shares</t>
  </si>
  <si>
    <t>Apr. 30, 2006$ / sharesshares</t>
  </si>
  <si>
    <t>Dec. 31, 2017USD ($)shares</t>
  </si>
  <si>
    <t>Dec. 31, 2016USD ($)shares</t>
  </si>
  <si>
    <t>Dec. 31, 2015USD ($)$ / shares</t>
  </si>
  <si>
    <t>Nov. 15, 2017shares</t>
  </si>
  <si>
    <t>Related Party Transaction [Line Items]</t>
  </si>
  <si>
    <t>Common stock, shares outstanding | shares</t>
  </si>
  <si>
    <t>Preferred stock, shares authorized | shares</t>
  </si>
  <si>
    <t>Issuance of stock</t>
  </si>
  <si>
    <t>Series C Preferred Stock</t>
  </si>
  <si>
    <t>Preferred stock, dividend rate</t>
  </si>
  <si>
    <t>Issuance of stock (in shares) | shares</t>
  </si>
  <si>
    <t>Ownership interest in preferred stock per each depository shareholder</t>
  </si>
  <si>
    <t>Preferred stock, redemption price per share (in usd per share) | $ / shares</t>
  </si>
  <si>
    <t>Preferred stock, redemption price per depository share (in usd per share) | $ / shares</t>
  </si>
  <si>
    <t>Number of shares redeemed | shares</t>
  </si>
  <si>
    <t>Parent Company</t>
  </si>
  <si>
    <t>SC | Noncontrolling Interest</t>
  </si>
  <si>
    <t>SC | Affiliated Entity | DDFS LLC | Call Transaction | Parent Company</t>
  </si>
  <si>
    <t>Number of shares called by warrant | shares</t>
  </si>
  <si>
    <t>Banco Santander Puerto Rico</t>
  </si>
  <si>
    <t>Preferred stock, dividends per share declared (in usd per share) | $ / shares</t>
  </si>
  <si>
    <t>Dividends to preferred stockholders</t>
  </si>
  <si>
    <t>Banco Santander Puerto Rico | Noncumulative Preferred Stock, Series B</t>
  </si>
  <si>
    <t>Preferred stock, par value (in usd per share) | $ / shares</t>
  </si>
  <si>
    <t>Banco Santander Puerto Rico | Preferred Stock | Noncumulative Preferred Stock, Series B</t>
  </si>
  <si>
    <t>STOCKHOLDER'S EQUITY (Transactions with Santander) (Details) - USD ($) $ in Thousands</t>
  </si>
  <si>
    <t>1 Months Ended</t>
  </si>
  <si>
    <t>Return of capital</t>
  </si>
  <si>
    <t>ACCUMULATED OTHER COMPREHENSIVE INCOME / (LOSS) (Details) - USD ($) $ in Thousands</t>
  </si>
  <si>
    <t>Accumulated Other Comprehensive Income (Loss) [Line Items]</t>
  </si>
  <si>
    <t>Total other comprehensive income/(loss), pretax activity</t>
  </si>
  <si>
    <t>Total other comprehensive income/(loss), tax effect</t>
  </si>
  <si>
    <t>AOCI Attributable to Parent, Net of Tax [Roll Forward]</t>
  </si>
  <si>
    <t>Equity, Beginning balance</t>
  </si>
  <si>
    <t>Net Activity</t>
  </si>
  <si>
    <t>Equity, Ending balance</t>
  </si>
  <si>
    <t>Net unrealized (losses)/gains on cash flow hedge derivative financial instruments</t>
  </si>
  <si>
    <t>Other comprehensive income/(loss), pretax activity</t>
  </si>
  <si>
    <t>Other comprehensive income/(loss), tax effect</t>
  </si>
  <si>
    <t>Other comprehensive income/(loss), net activity</t>
  </si>
  <si>
    <t>Reclassification adjustment, pretax activity</t>
  </si>
  <si>
    <t>Reclassification adjustment, tax effect</t>
  </si>
  <si>
    <t>Reclassification adjustment, net activity</t>
  </si>
  <si>
    <t>Net unrealized gains/(losses) on investment securities available-for-sale</t>
  </si>
  <si>
    <t>Reclassification adjustment for net (gains)/losses included in net income/(expense) on non-OTTI securities</t>
  </si>
  <si>
    <t>Reclassification adjustment for net (gains)/losses included in net income/(expense) on OTTI securities</t>
  </si>
  <si>
    <t>Pension and post-retirement actuarial gains/(losses)</t>
  </si>
  <si>
    <t>Accumulated other comprehensive (loss)/income</t>
  </si>
  <si>
    <t>DERIVATIVES (Narrative) (Details) - USD ($)</t>
  </si>
  <si>
    <t>Credit Risk Contingent Features</t>
  </si>
  <si>
    <t>Fair value of derivatives with credit risk contingent feature associated with credit ratings</t>
  </si>
  <si>
    <t>Additional collateral required</t>
  </si>
  <si>
    <t>Fair value of derivatives with credit risk contingent features</t>
  </si>
  <si>
    <t>Collateral posted</t>
  </si>
  <si>
    <t>Cash Flow Hedges</t>
  </si>
  <si>
    <t>Cash flow hedge gains to be reclassified within next twelve months</t>
  </si>
  <si>
    <t>Fair value hedges</t>
  </si>
  <si>
    <t>Notional</t>
  </si>
  <si>
    <t>DERIVATIVES (Derivatives Designated in Hedge Relationships) (Details) - Designated as hedging instrument - USD ($) $ in Thousands</t>
  </si>
  <si>
    <t>Notional Amount</t>
  </si>
  <si>
    <t>Asset, Total</t>
  </si>
  <si>
    <t>Liability, Total</t>
  </si>
  <si>
    <t>Weighted Average Receive Rate</t>
  </si>
  <si>
    <t>0.58%</t>
  </si>
  <si>
    <t>0.91%</t>
  </si>
  <si>
    <t>Weighted Average Pay Rate</t>
  </si>
  <si>
    <t>1.03%</t>
  </si>
  <si>
    <t>Weighted Average</t>
  </si>
  <si>
    <t>Weighted Average Life (Years)</t>
  </si>
  <si>
    <t>2 years 6 months 10 days</t>
  </si>
  <si>
    <t>3 years 3 days</t>
  </si>
  <si>
    <t>Cash flow hedges | Pay fixed — receive variable interest rate swaps</t>
  </si>
  <si>
    <t>Asset, Cash flow hedges</t>
  </si>
  <si>
    <t>Liability, Cash flow hedges</t>
  </si>
  <si>
    <t>0.05%</t>
  </si>
  <si>
    <t>0.14%</t>
  </si>
  <si>
    <t>1.13%</t>
  </si>
  <si>
    <t>Cash flow hedges | Pay fixed — receive variable interest rate swaps | Weighted Average</t>
  </si>
  <si>
    <t>2 years 1 month 13 days</t>
  </si>
  <si>
    <t>2 years 208 days</t>
  </si>
  <si>
    <t>Cash flow hedges | Pay variable - receive fixed interest rate swaps</t>
  </si>
  <si>
    <t>1.41%</t>
  </si>
  <si>
    <t>1.19%</t>
  </si>
  <si>
    <t>0.62%</t>
  </si>
  <si>
    <t>Cash flow hedges | Pay variable - receive fixed interest rate swaps | Weighted Average</t>
  </si>
  <si>
    <t>3 years 7 days</t>
  </si>
  <si>
    <t>4 years 287 days</t>
  </si>
  <si>
    <t>Cash flow hedges | Interest Rate Floor</t>
  </si>
  <si>
    <t>Cash flow hedges | Interest Rate Floor | Weighted Average</t>
  </si>
  <si>
    <t>2 years 7 months 20 days</t>
  </si>
  <si>
    <t>DERIVATIVES (Other Derivatives) (Details) - Not designated as hedging instrument - USD ($) $ in Thousands</t>
  </si>
  <si>
    <t>Derivative Instruments Not Designated as Hedging Instruments [Abstract]</t>
  </si>
  <si>
    <t>Asset derivatives Fair value</t>
  </si>
  <si>
    <t>Liability derivatives Fair value</t>
  </si>
  <si>
    <t>Foreign exchange contracts</t>
  </si>
  <si>
    <t>Interest rate swap agreements</t>
  </si>
  <si>
    <t>Interest rate cap agreements</t>
  </si>
  <si>
    <t>Options for interest rate cap agreements</t>
  </si>
  <si>
    <t>Total return settlement</t>
  </si>
  <si>
    <t>Mortgage banking derivatives</t>
  </si>
  <si>
    <t>Mortgage banking derivatives | Forward commitments to sell loans</t>
  </si>
  <si>
    <t>Mortgage banking derivatives | Interest rate lock commitments</t>
  </si>
  <si>
    <t>Mortgage banking derivatives | Mortgage servicing</t>
  </si>
  <si>
    <t>Customer related derivatives</t>
  </si>
  <si>
    <t>Customer related derivatives | Swaps receive fixed</t>
  </si>
  <si>
    <t>Customer related derivatives | Swaps pay fixed</t>
  </si>
  <si>
    <t>Customer related derivatives | Other</t>
  </si>
  <si>
    <t>DERIVATIVES (Income Statement Effect) (Details) - USD ($) $ in Thousands</t>
  </si>
  <si>
    <t>Cross-currency swaps | Miscellaneous income | Fair value hedges</t>
  </si>
  <si>
    <t>Derivative Instruments, Gain (Loss) [Line Items]</t>
  </si>
  <si>
    <t>Gain (loss) recognized on all derivatives</t>
  </si>
  <si>
    <t>Interest rate swaps | Miscellaneous income | Fair value hedges</t>
  </si>
  <si>
    <t>Pay fixed-receive variable interest rate swaps | Net interest income | Cash flow hedges</t>
  </si>
  <si>
    <t>Pay variable receive-fixed interest rate swap | Net interest income | Cash flow hedges</t>
  </si>
  <si>
    <t>Forward commitments to sell loans | Mortgage banking income</t>
  </si>
  <si>
    <t>Interest rate lock commitments | Mortgage banking income</t>
  </si>
  <si>
    <t>Mortgage servicing | Mortgage banking income</t>
  </si>
  <si>
    <t>Customer related derivatives | Miscellaneous income</t>
  </si>
  <si>
    <t>Foreign exchange | Miscellaneous income</t>
  </si>
  <si>
    <t>Interest rate swaps, caps, and options | Miscellaneous income</t>
  </si>
  <si>
    <t>Interest rate swaps, caps, and options | Net interest income</t>
  </si>
  <si>
    <t>Total return settlement | Other administrative expenses</t>
  </si>
  <si>
    <t>Other | Miscellaneous income</t>
  </si>
  <si>
    <t>DERIVATIVES (Offsetting of Financial Assets) (Details) - USD ($) $ in Thousands</t>
  </si>
  <si>
    <t>Offsetting Assets [Line Items]</t>
  </si>
  <si>
    <t>Gross Amounts of Recognized Assets, Total derivatives subject to a master netting arrangement or similar arrangement</t>
  </si>
  <si>
    <t>Gross Amounts Offset in the Condensed Consolidated Balance Sheet, Total Derivative Assets</t>
  </si>
  <si>
    <t>Net Amounts of Assets Presented in the Condensed Consolidated Balance Sheet, Total derivatives subject to a master netting arrangement or similar arrangement</t>
  </si>
  <si>
    <t>Gross Amounts Not Offset in the Condensed Consolidated Balance Sheet, Financial Instruments, Total Derivative Assets</t>
  </si>
  <si>
    <t>Gross Amounts Not Offset in the Condensed Consolidated Balance Sheet, Cash Collateral Received, Total Derivative Assets</t>
  </si>
  <si>
    <t>Gross Amounts Not Offset in the Condensed Consolidated Balance Sheet, Net Amount, Total derivatives subject to a master netting arrangement or similar arrangement</t>
  </si>
  <si>
    <t>Total derivatives not subject to a master netting arrangement or similar arrangement</t>
  </si>
  <si>
    <t>Gross Amounts of Recognized Assets, Total Derivative Assets</t>
  </si>
  <si>
    <t>Net Amounts of Assets Presented in the Condensed Consolidated Balance Sheet, Total Derivative Assets</t>
  </si>
  <si>
    <t>Gross Amounts Not Offset in the Condensed Consolidated Balance Sheet - Net Amount, Total Derivative Assets</t>
  </si>
  <si>
    <t>Other derivative activities</t>
  </si>
  <si>
    <t>Cash flow hedges</t>
  </si>
  <si>
    <t>DERIVATIVES (Offsetting of Financial Liabilities) (Details) - USD ($) $ in Thousands</t>
  </si>
  <si>
    <t>Offsetting Liabilities [Line Items]</t>
  </si>
  <si>
    <t>Gross Amounts of Recognized Liabilities, Total derivatives subject to a master netting arrangement or similar arrangement</t>
  </si>
  <si>
    <t>Gross Amounts Offset in the Condensed Consolidated Balance Sheet</t>
  </si>
  <si>
    <t>Net Amounts of Liabilities Presented in the Condensed Consolidated Balance Sheet, Total derivatives subject to a master netting arrangement or similar arrangement</t>
  </si>
  <si>
    <t>Gross Amounts Not Offset in the Condensed Consolidated Balance Sheet, Financial Instruments</t>
  </si>
  <si>
    <t>Gross Amounts Not Offset in the Condensed Consolidated Balance Sheet, Cash Collateral Pledged</t>
  </si>
  <si>
    <t>Gross Amounts of Recognized Liabilities, Total Derivative Liabilities</t>
  </si>
  <si>
    <t>Net Amounts of Liabilities Presented in the Condensed Consolidated Balance Sheet, Total Derivative Liabilities</t>
  </si>
  <si>
    <t>Gross Amounts Not Offset in the Condensed Consolidated Balance Sheet, Net Amount, Total Derivatives Liabilities</t>
  </si>
  <si>
    <t>INCOME TAXES (Narrative) (Details) $ in Thousands</t>
  </si>
  <si>
    <t>36 Months Ended</t>
  </si>
  <si>
    <t>60 Months Ended</t>
  </si>
  <si>
    <t>Dec. 31, 2009USD ($)transaction</t>
  </si>
  <si>
    <t>Dec. 31, 2005USD ($)</t>
  </si>
  <si>
    <t>Dec. 31, 2007USD ($)</t>
  </si>
  <si>
    <t>Income Tax Contingency [Line Items]</t>
  </si>
  <si>
    <t>One time tax benefit due to revaluation of net deferred tax liability resulting from the TCJA</t>
  </si>
  <si>
    <t>Valuation allowance on deferred tax assets</t>
  </si>
  <si>
    <t>Federal net operating loss carryforward</t>
  </si>
  <si>
    <t>State net operating loss carryforward</t>
  </si>
  <si>
    <t>Capital loss carryforwards</t>
  </si>
  <si>
    <t>General business credit &amp; other tax credit carry forwards</t>
  </si>
  <si>
    <t>Valuation allowance</t>
  </si>
  <si>
    <t>Valuation allowance, tax credit carryforward</t>
  </si>
  <si>
    <t>Deferred tax liability on undistributed foreign earnings</t>
  </si>
  <si>
    <t>Deferred income taxes on bad debt reserve</t>
  </si>
  <si>
    <t>Bad debt reserves</t>
  </si>
  <si>
    <t>Reserves related to tax benefits from uncertain tax positions</t>
  </si>
  <si>
    <t>Number of financing transactions related to lawsuit | transaction</t>
  </si>
  <si>
    <t>Transaction amount related to lawsuit seeking refund of taxes paid</t>
  </si>
  <si>
    <t>Disallowed interest expense and transaction costs deductions</t>
  </si>
  <si>
    <t>Penalties and interest expense</t>
  </si>
  <si>
    <t>Tax reserve</t>
  </si>
  <si>
    <t>Reasonably possible decrease in reserve for uncertain tax positions</t>
  </si>
  <si>
    <t>Settled Litigation</t>
  </si>
  <si>
    <t>Subsidiary which no longer reinvest it's unremitted earnings</t>
  </si>
  <si>
    <t>Provisional liability on transition tax resulting from the TCJA</t>
  </si>
  <si>
    <t>Deferred Tax Timing Differences</t>
  </si>
  <si>
    <t>Capital Loss Carryforward</t>
  </si>
  <si>
    <t>State</t>
  </si>
  <si>
    <t>Foreign</t>
  </si>
  <si>
    <t>Foreign taxes paid</t>
  </si>
  <si>
    <t>U.K. | Settled Litigation</t>
  </si>
  <si>
    <t>INCOME TAXES (Components of Income Tax Provision(Benefit) (Details) - USD ($) $ in Thousands</t>
  </si>
  <si>
    <t>Current:</t>
  </si>
  <si>
    <t>Federal</t>
  </si>
  <si>
    <t>Total current</t>
  </si>
  <si>
    <t>Deferred:</t>
  </si>
  <si>
    <t>Total deferred</t>
  </si>
  <si>
    <t>Total income tax provision/(benefit)</t>
  </si>
  <si>
    <t>INCOME TAXES (Effective Income Tax Rate Reconciliation) (Details)</t>
  </si>
  <si>
    <t>Federal income tax at statutory rate</t>
  </si>
  <si>
    <t>35.00%</t>
  </si>
  <si>
    <t>Increase/(decrease) in taxes resulting from:</t>
  </si>
  <si>
    <t>(5.00%)</t>
  </si>
  <si>
    <t>(0.10%)</t>
  </si>
  <si>
    <t>Tax-exempt income</t>
  </si>
  <si>
    <t>(1.80%)</t>
  </si>
  <si>
    <t>(1.60%)</t>
  </si>
  <si>
    <t>(2.80%)</t>
  </si>
  <si>
    <t>(2.10%)</t>
  </si>
  <si>
    <t>0.60%</t>
  </si>
  <si>
    <t>State income taxes, net of federal tax benefit</t>
  </si>
  <si>
    <t>2.50%</t>
  </si>
  <si>
    <t>5.70%</t>
  </si>
  <si>
    <t>General business tax credits</t>
  </si>
  <si>
    <t>(2.00%)</t>
  </si>
  <si>
    <t>0.30%</t>
  </si>
  <si>
    <t>Electric vehicle credits</t>
  </si>
  <si>
    <t>(2.90%)</t>
  </si>
  <si>
    <t>(2.70%)</t>
  </si>
  <si>
    <t>Basis in SC</t>
  </si>
  <si>
    <t>3.10%</t>
  </si>
  <si>
    <t>26.60%</t>
  </si>
  <si>
    <t>Nondeductible goodwill impairment</t>
  </si>
  <si>
    <t>(45.70%)</t>
  </si>
  <si>
    <t>Uncertain tax position reserve</t>
  </si>
  <si>
    <t>(0.40%)</t>
  </si>
  <si>
    <t>3.30%</t>
  </si>
  <si>
    <t>Tax reform</t>
  </si>
  <si>
    <t>(52.10%)</t>
  </si>
  <si>
    <t>(0.70%)</t>
  </si>
  <si>
    <t>Effective tax rate</t>
  </si>
  <si>
    <t>(18.60%)</t>
  </si>
  <si>
    <t>32.90%</t>
  </si>
  <si>
    <t>16.40%</t>
  </si>
  <si>
    <t>INCOME TAXES (Deferred Tax Assets and Liabilities) (Details) - USD ($) $ in Thousands</t>
  </si>
  <si>
    <t>Deferred tax assets:</t>
  </si>
  <si>
    <t>ALLL</t>
  </si>
  <si>
    <t>Internal Revenue Code (IRC) Section 475 mark to market adjustment</t>
  </si>
  <si>
    <t>Unrealized loss on available-for-sale securities</t>
  </si>
  <si>
    <t>Unrealized loss on derivatives</t>
  </si>
  <si>
    <t>Net operating loss carry forwards</t>
  </si>
  <si>
    <t>Non-solicitation payments</t>
  </si>
  <si>
    <t>Employee benefits</t>
  </si>
  <si>
    <t>Broker commissions paid on originated mortgage loans</t>
  </si>
  <si>
    <t>Minimum tax credit carry forwards</t>
  </si>
  <si>
    <t>Recourse reserves</t>
  </si>
  <si>
    <t>Deferred interest expense</t>
  </si>
  <si>
    <t>Total gross deferred tax assets</t>
  </si>
  <si>
    <t>Total deferred tax assets</t>
  </si>
  <si>
    <t>Deferred tax liabilities:</t>
  </si>
  <si>
    <t>Purchase accounting adjustments</t>
  </si>
  <si>
    <t>Deferred income</t>
  </si>
  <si>
    <t>Originated MSR</t>
  </si>
  <si>
    <t>Change in Control deferred gain</t>
  </si>
  <si>
    <t>Leasing transactions</t>
  </si>
  <si>
    <t>Depreciation and amortization</t>
  </si>
  <si>
    <t>Unremitted foreign earnings</t>
  </si>
  <si>
    <t>Total gross deferred tax liabilities</t>
  </si>
  <si>
    <t>Net deferred tax (liability)</t>
  </si>
  <si>
    <t>INCOME TAXES (Unrecognized Tax Benefits Rollforward) (Details) - USD ($) $ in Thousands</t>
  </si>
  <si>
    <t>Reconciliation of Unrecognized Tax Benefits [Roll Forward]</t>
  </si>
  <si>
    <t>Gross unrecognized tax benefits, beginning balance</t>
  </si>
  <si>
    <t>Additions based on tax positions related to the current year</t>
  </si>
  <si>
    <t>Additions for tax positions of prior years</t>
  </si>
  <si>
    <t>Reductions for tax positions of prior years</t>
  </si>
  <si>
    <t>Reductions to unrecognized tax benefits as a result of a lapse of the applicable statute of limitations</t>
  </si>
  <si>
    <t>Settlements</t>
  </si>
  <si>
    <t>Gross unrecognized tax benefits, ending balance</t>
  </si>
  <si>
    <t>Less: Federal, state and local income tax benefits</t>
  </si>
  <si>
    <t>Net unrecognized tax benefit reserves</t>
  </si>
  <si>
    <t>Unrecognized Tax Benefits</t>
  </si>
  <si>
    <t>Gross net unrecognized tax benefits that if recognized would impact the effective tax rate at December 31, 2016</t>
  </si>
  <si>
    <t>Accrued Interest and Penalties</t>
  </si>
  <si>
    <t>STOCK-BASED COMPENSATION (SC Stock Compensation Plans - Narrative) (Details) - USD ($) $ in Millions</t>
  </si>
  <si>
    <t>Nov. 15, 2017</t>
  </si>
  <si>
    <t>Jan. 23, 2014</t>
  </si>
  <si>
    <t>Dec. 28, 2013</t>
  </si>
  <si>
    <t>Nov. 30, 2016</t>
  </si>
  <si>
    <t>Apr. 30, 2016</t>
  </si>
  <si>
    <t>Jun. 30, 2015</t>
  </si>
  <si>
    <t>Oct. 31, 2017</t>
  </si>
  <si>
    <t>Dec. 31, 2013</t>
  </si>
  <si>
    <t>Dec. 31, 2011</t>
  </si>
  <si>
    <t>Stock options granted (in shares)</t>
  </si>
  <si>
    <t>Employees</t>
  </si>
  <si>
    <t>Fair value of options granted in period</t>
  </si>
  <si>
    <t>Compensation not yet recognized, stock options</t>
  </si>
  <si>
    <t>SC | Employees</t>
  </si>
  <si>
    <t>Stock vesting period</t>
  </si>
  <si>
    <t>SC | Chief Executive Officer | Settlement Agreement</t>
  </si>
  <si>
    <t>Payment of equity-based awards</t>
  </si>
  <si>
    <t>SC | Stock Options</t>
  </si>
  <si>
    <t>Compensation not yet recognized, period for recognition</t>
  </si>
  <si>
    <t>2 years 2 months 12 days</t>
  </si>
  <si>
    <t>SC | Stock Options | Chief Executive Officer | Settlement Agreement</t>
  </si>
  <si>
    <t>SC | RSUs | Director</t>
  </si>
  <si>
    <t>SC | Common Shares Outstanding</t>
  </si>
  <si>
    <t>Common shares stock awards available for grant</t>
  </si>
  <si>
    <t>SC | Omnibus Incentive Plan</t>
  </si>
  <si>
    <t>Stock compensation expense</t>
  </si>
  <si>
    <t>SC | Omnibus Incentive Plan | Stock Options</t>
  </si>
  <si>
    <t>Expiration period</t>
  </si>
  <si>
    <t>SC | Omnibus Incentive Plan | RSUs</t>
  </si>
  <si>
    <t>Award holding period</t>
  </si>
  <si>
    <t>SC | Omnibus Incentive Plan | RSUs | Employees</t>
  </si>
  <si>
    <t>SC | Omnibus Incentive Plan | RSUs | Officer</t>
  </si>
  <si>
    <t>SC | Omnibus Incentive Plan | RSUs | Certain Officers and Employees</t>
  </si>
  <si>
    <t>SC | Omnibus Incentive Plan | RSUs | Certain Officers and Employees | Vested Immediately</t>
  </si>
  <si>
    <t>Award vesting percentage</t>
  </si>
  <si>
    <t>60.00%</t>
  </si>
  <si>
    <t>SC | Omnibus Incentive Plan | RSUs | Certain Officers and Employees | Vest Ratably</t>
  </si>
  <si>
    <t>40.00%</t>
  </si>
  <si>
    <t>SC | Omnibus Incentive Plan | RSUs | Chief Executive Officer | Vested Immediately</t>
  </si>
  <si>
    <t>SC | Omnibus Incentive Plan | RSUs | Chief Executive Officer | Vest Ratably</t>
  </si>
  <si>
    <t>SC | Omnibus Incentive Plan | Common Shares Outstanding</t>
  </si>
  <si>
    <t>Common stock, shares issued (up to)</t>
  </si>
  <si>
    <t>STOCK-BASED COMPENSATION (SC - Stock Options Activity) (Details) - USD ($) $ / shares in Units, $ in Thousands</t>
  </si>
  <si>
    <t>Shares</t>
  </si>
  <si>
    <t>Granted (in shares)</t>
  </si>
  <si>
    <t>Options outstanding at beginning of period (in shares)</t>
  </si>
  <si>
    <t>Exercised (in shares)</t>
  </si>
  <si>
    <t>Expired (in shares)</t>
  </si>
  <si>
    <t>Forfeited (in shares)</t>
  </si>
  <si>
    <t>Options outstanding at end of period (in shares)</t>
  </si>
  <si>
    <t>Options exercisable at end of period (in shares)</t>
  </si>
  <si>
    <t>Options expected to vest after end of period (in shares)</t>
  </si>
  <si>
    <t>Weighted Average Exercise Price</t>
  </si>
  <si>
    <t>Options outstanding at beginning of period (in usd per share)</t>
  </si>
  <si>
    <t>Granted (in usd per share)</t>
  </si>
  <si>
    <t>Exercised (in usd per share)</t>
  </si>
  <si>
    <t>Expired (in usd per share)</t>
  </si>
  <si>
    <t>Forfeited (in usd per share)</t>
  </si>
  <si>
    <t>Options outstanding at end of period (in usd per share)</t>
  </si>
  <si>
    <t>Options exercisable at end of period (in usd per share)</t>
  </si>
  <si>
    <t>Options expected to vest after end of period (in usd per share)</t>
  </si>
  <si>
    <t>Weighted Average Remaining Contractual Term (Years)</t>
  </si>
  <si>
    <t>Options outstanding at end of period</t>
  </si>
  <si>
    <t>4 years 8 months 12 days</t>
  </si>
  <si>
    <t>5 years 7 months 6 days</t>
  </si>
  <si>
    <t>Options exercisable at end of period</t>
  </si>
  <si>
    <t>4 years 3 months 18 days</t>
  </si>
  <si>
    <t>Options expected to vest after end of period</t>
  </si>
  <si>
    <t>6 years 8 months 12 days</t>
  </si>
  <si>
    <t>Aggregate Intrinsic Value</t>
  </si>
  <si>
    <t>Options outstanding at beginning of period</t>
  </si>
  <si>
    <t>Exercised</t>
  </si>
  <si>
    <t>STOCK-BASED COMPENSATION (SC - Change in Non-vested Shares) (Details)</t>
  </si>
  <si>
    <t>Dec. 31, 2017$ / sharesshares</t>
  </si>
  <si>
    <t>Non-vested at beginning of period (in shares)</t>
  </si>
  <si>
    <t>Vested (in shares)</t>
  </si>
  <si>
    <t>Forfeited or expired (in shares)</t>
  </si>
  <si>
    <t>Non-vested at end of period (in shares)</t>
  </si>
  <si>
    <t>Weighted Average Grant Date Fair Value</t>
  </si>
  <si>
    <t>Non-vested at beginning of period (in usd per share) | $ / shares</t>
  </si>
  <si>
    <t>Granted (in usd per share) | $ / shares</t>
  </si>
  <si>
    <t>Vested (in usd per share) | $ / shares</t>
  </si>
  <si>
    <t>Forfeited or expired (in usd per share) | $ / shares</t>
  </si>
  <si>
    <t>Non-vested at end of period (in usd per share) | $ / shares</t>
  </si>
  <si>
    <t>STOCK-BASED COMPENSATION (SC - Fair Value Assumptions) (Details) - SC - $ / shares</t>
  </si>
  <si>
    <t>Weighted average grant date fair value (in usd per share)</t>
  </si>
  <si>
    <t>Management Equity Plan | Employees</t>
  </si>
  <si>
    <t>Risk free interest rate</t>
  </si>
  <si>
    <t>1.79%</t>
  </si>
  <si>
    <t>Risk-free interest rate, minimum</t>
  </si>
  <si>
    <t>1.64%</t>
  </si>
  <si>
    <t>Risk-free interest rate, maximum</t>
  </si>
  <si>
    <t>1.97%</t>
  </si>
  <si>
    <t>Expected life (in years)</t>
  </si>
  <si>
    <t>6 years 6 months</t>
  </si>
  <si>
    <t>Expected volatility</t>
  </si>
  <si>
    <t>33.00%</t>
  </si>
  <si>
    <t>Expected volatility, minimum (as a percent)</t>
  </si>
  <si>
    <t>Expected volatility, maximum (as a percent)</t>
  </si>
  <si>
    <t>48.00%</t>
  </si>
  <si>
    <t>Dividend yield (as a percent)</t>
  </si>
  <si>
    <t>3.69%</t>
  </si>
  <si>
    <t>Management Equity Plan | Employees | Minimum</t>
  </si>
  <si>
    <t>6 years</t>
  </si>
  <si>
    <t>Management Equity Plan | Employees | Maximum</t>
  </si>
  <si>
    <t>OTHER EMPLOYEE BENEFIT PLANS (Defined Contribution Plans) (Details) - USD ($) $ in Millions</t>
  </si>
  <si>
    <t>Defined Contribution Plan Disclosure [Line Items]</t>
  </si>
  <si>
    <t>Period of time following completion of service to participate in 401K Plan</t>
  </si>
  <si>
    <t>1 month</t>
  </si>
  <si>
    <t>Contribution expense recognized</t>
  </si>
  <si>
    <t>Employer matching contribution, percent of match</t>
  </si>
  <si>
    <t>Employee's maximum contributions as a percentage of base salary</t>
  </si>
  <si>
    <t>75.00%</t>
  </si>
  <si>
    <t>Maximum | SC</t>
  </si>
  <si>
    <t>Employer matching contribution, percent of employees' gross pay</t>
  </si>
  <si>
    <t>Three Percent of Compensation</t>
  </si>
  <si>
    <t>3.00%</t>
  </si>
  <si>
    <t>Three to Five Percent of Compensation</t>
  </si>
  <si>
    <t>Three to Five Percent of Compensation | Minimum</t>
  </si>
  <si>
    <t>Three to Five Percent of Compensation | Maximum</t>
  </si>
  <si>
    <t>OTHER EMPLOYEE BENEFIT PLANS (Defined Benefit Plans and Other Post Retirement Benefit Plans) (Details) - USD ($) $ in Millions</t>
  </si>
  <si>
    <t>Accrued liability related to defined benefit pension plans</t>
  </si>
  <si>
    <t>Accrued liability related to defined benefit other post-retirement benefit plans</t>
  </si>
  <si>
    <t>Unfunded status of plan</t>
  </si>
  <si>
    <t>FAIR VALUE (General) (Details) - Recurring - USD ($) $ in Thousands</t>
  </si>
  <si>
    <t>Fair Value, Assets and Liabilities Measured on Recurring and Nonrecurring Basis [Line Items]</t>
  </si>
  <si>
    <t>Percentage of level 3 assets to total assets held at fair value</t>
  </si>
  <si>
    <t>Percentage of level 3 assets to total assets</t>
  </si>
  <si>
    <t>FAIR VALUE (Fair Value Measurements, Recurring) (Details) - USD ($) $ in Thousands</t>
  </si>
  <si>
    <t>Financial assets:</t>
  </si>
  <si>
    <t>AFS investment securities</t>
  </si>
  <si>
    <t>RICs held-for-investment</t>
  </si>
  <si>
    <t>Derivatives</t>
  </si>
  <si>
    <t>Total MSRs</t>
  </si>
  <si>
    <t>Financial liabilities:</t>
  </si>
  <si>
    <t>Corporate debt</t>
  </si>
  <si>
    <t>Recurring</t>
  </si>
  <si>
    <t>Total financial assets</t>
  </si>
  <si>
    <t>Total financial liabilities</t>
  </si>
  <si>
    <t>Recurring | U.S. Treasury securities</t>
  </si>
  <si>
    <t>Recurring | Debentures of FHLB, FNMA and FHLMC</t>
  </si>
  <si>
    <t>Recurring | Corporate debt</t>
  </si>
  <si>
    <t>Recurring | ABS</t>
  </si>
  <si>
    <t>Recurring | Equity securities</t>
  </si>
  <si>
    <t>Equity securities excluded in accordance with adoption of ASU 2015-07</t>
  </si>
  <si>
    <t>Recurring | State and municipal securities</t>
  </si>
  <si>
    <t>Recurring | MBS</t>
  </si>
  <si>
    <t>Recurring | Level 1</t>
  </si>
  <si>
    <t>Recurring | Level 1 | U.S. Treasury securities</t>
  </si>
  <si>
    <t>Recurring | Level 1 | Debentures of FHLB, FNMA and FHLMC</t>
  </si>
  <si>
    <t>Recurring | Level 1 | Corporate debt</t>
  </si>
  <si>
    <t>Recurring | Level 1 | ABS</t>
  </si>
  <si>
    <t>Recurring | Level 1 | Equity securities</t>
  </si>
  <si>
    <t>Recurring | Level 1 | State and municipal securities</t>
  </si>
  <si>
    <t>Recurring | Level 1 | MBS</t>
  </si>
  <si>
    <t>Recurring | Level 2</t>
  </si>
  <si>
    <t>Recurring | Level 2 | U.S. Treasury securities</t>
  </si>
  <si>
    <t>Recurring | Level 2 | Debentures of FHLB, FNMA and FHLMC</t>
  </si>
  <si>
    <t>Recurring | Level 2 | Corporate debt</t>
  </si>
  <si>
    <t>Recurring | Level 2 | ABS</t>
  </si>
  <si>
    <t>Recurring | Level 2 | Equity securities</t>
  </si>
  <si>
    <t>Recurring | Level 2 | State and municipal securities</t>
  </si>
  <si>
    <t>Recurring | Level 2 | MBS</t>
  </si>
  <si>
    <t>Recurring | Level 3</t>
  </si>
  <si>
    <t>Recurring | Level 3 | U.S. Treasury securities</t>
  </si>
  <si>
    <t>Recurring | Level 3 | Debentures of FHLB, FNMA and FHLMC</t>
  </si>
  <si>
    <t>Recurring | Level 3 | Corporate debt</t>
  </si>
  <si>
    <t>Recurring | Level 3 | ABS</t>
  </si>
  <si>
    <t>Recurring | Level 3 | Equity securities</t>
  </si>
  <si>
    <t>Recurring | Level 3 | State and municipal securities</t>
  </si>
  <si>
    <t>Recurring | Level 3 | MBS</t>
  </si>
  <si>
    <t>FAIR VALUE (Fair Value Measurements, Non-recurring) (Details) - USD ($) $ in Thousands</t>
  </si>
  <si>
    <t>Impaired loans</t>
  </si>
  <si>
    <t>Total carrying value of the loans</t>
  </si>
  <si>
    <t>Nonrecurring</t>
  </si>
  <si>
    <t>Foreclosed assets</t>
  </si>
  <si>
    <t>Vehicle inventory</t>
  </si>
  <si>
    <t>Nonrecurring | Impaired commercial LHFI</t>
  </si>
  <si>
    <t>Nonrecurring | Auto loans impaired due to bankruptcy</t>
  </si>
  <si>
    <t>Nonrecurring | Impaired personal loans held for sale</t>
  </si>
  <si>
    <t>Nonrecurring | Level 1</t>
  </si>
  <si>
    <t>Nonrecurring | Level 1 | Impaired commercial LHFI</t>
  </si>
  <si>
    <t>Nonrecurring | Level 1 | Auto loans impaired due to bankruptcy</t>
  </si>
  <si>
    <t>Nonrecurring | Level 2</t>
  </si>
  <si>
    <t>Nonrecurring | Level 2 | Impaired commercial LHFI</t>
  </si>
  <si>
    <t>Nonrecurring | Level 2 | Auto loans impaired due to bankruptcy</t>
  </si>
  <si>
    <t>Nonrecurring | Level 3</t>
  </si>
  <si>
    <t>Nonrecurring | Level 3 | Impaired commercial LHFI</t>
  </si>
  <si>
    <t>Nonrecurring | Level 3 | Auto loans impaired due to bankruptcy</t>
  </si>
  <si>
    <t>FAIR VALUE (Fair Value Adjustments) (Details) - USD ($)</t>
  </si>
  <si>
    <t>Fair Value, Balance Sheet Grouping, Financial Statement Captions [Line Items]</t>
  </si>
  <si>
    <t>Goodwill, fair value</t>
  </si>
  <si>
    <t>Nonrecurring | Impaired LHFI | Provision for credit losses</t>
  </si>
  <si>
    <t>Fair value adjustment</t>
  </si>
  <si>
    <t>Nonrecurring | Foreclosed assets | Miscellaneous income</t>
  </si>
  <si>
    <t>Nonrecurring | LHFS | Provision for credit losses</t>
  </si>
  <si>
    <t>Nonrecurring | LHFS | Miscellaneous income</t>
  </si>
  <si>
    <t>Nonrecurring | Auto loans impaired due to bankruptcy | Provision for credit losses</t>
  </si>
  <si>
    <t>Nonrecurring | MSRs | Mortgage banking income, net</t>
  </si>
  <si>
    <t>Nonrecurring | Goodwill impairment | Impairment of goodwill</t>
  </si>
  <si>
    <t>Nonrecurring | Indefinite lived intangibles | Amortization of intangibles</t>
  </si>
  <si>
    <t>FAIR VALUE (Reconciliation of Assets and Liabilities Using Level 3 Inputs) (Details) $ in Thousands</t>
  </si>
  <si>
    <t>Dec. 31, 2017USD ($)factor</t>
  </si>
  <si>
    <t>Jan. 28, 2014USD ($)</t>
  </si>
  <si>
    <t>Fair Value, Assets, Unobservable Input Reconciliation [Roll Forward]</t>
  </si>
  <si>
    <t>Number of primary factors driving gains | factor</t>
  </si>
  <si>
    <t>RICs Held for Investment</t>
  </si>
  <si>
    <t>Unpaid principal balance on previously charged-off RIC portfolio</t>
  </si>
  <si>
    <t>Level 3 | Recurring</t>
  </si>
  <si>
    <t>Balances, beginning of period</t>
  </si>
  <si>
    <t>Losses in other comprehensive income</t>
  </si>
  <si>
    <t>Gains/(losses) in earnings</t>
  </si>
  <si>
    <t>Additions/Issuances</t>
  </si>
  <si>
    <t>Balances, end of period</t>
  </si>
  <si>
    <t>Changes in unrealized gains (losses) included in earnings related to balances still held at end of period</t>
  </si>
  <si>
    <t>Level 3 | Recurring | Investments AFS</t>
  </si>
  <si>
    <t>Level 3 | Recurring | RICs Held for Investment</t>
  </si>
  <si>
    <t>Level 3 | Recurring | MSRs</t>
  </si>
  <si>
    <t>Level 3 | Recurring | Derivatives</t>
  </si>
  <si>
    <t>FAIR VALUE (Sensitivity Analysis of Fair Value, Mortgage Servicing Rights) (Details) - MSRs $ in Millions</t>
  </si>
  <si>
    <t>Sensitivity Analysis of Fair Value of Interests Continued to be Held by Transferor, Servicing Assets or Liabilities, Impact of Adverse Change in Assumption [Line Items]</t>
  </si>
  <si>
    <t>Sensitivity analysis of fair value, impact of 10 percent adverse change in prepayment speed</t>
  </si>
  <si>
    <t>Sensitivity analysis of fair value, impact of 20 percent adverse change in prepayment speed</t>
  </si>
  <si>
    <t>Sensitivity analysis of fair value, impact of 10 percent adverse change in discount rate</t>
  </si>
  <si>
    <t>Sensitivity analysis of fair value, impact of 20 percent adverse change in discount rate</t>
  </si>
  <si>
    <t>FAIR VALUE (Quantitative Information) (Details) - USD ($) $ in Thousands</t>
  </si>
  <si>
    <t>Financial Assets:</t>
  </si>
  <si>
    <t>Financial Liabilities:</t>
  </si>
  <si>
    <t>Unobservable Inputs</t>
  </si>
  <si>
    <t>Prepayment Rate</t>
  </si>
  <si>
    <t>Personal loans held for sale | Lower of Market or Income Approach | Minimum</t>
  </si>
  <si>
    <t>Market Participant View</t>
  </si>
  <si>
    <t>70.00%</t>
  </si>
  <si>
    <t>Net Principal Payment Rate</t>
  </si>
  <si>
    <t>Loss Severity Rate</t>
  </si>
  <si>
    <t>Default Rate</t>
  </si>
  <si>
    <t>30.00%</t>
  </si>
  <si>
    <t>Personal loans held for sale | Lower of Market or Income Approach | Maximum</t>
  </si>
  <si>
    <t>80.00%</t>
  </si>
  <si>
    <t>95.00%</t>
  </si>
  <si>
    <t>RICs held for sale | DCF | Minimum</t>
  </si>
  <si>
    <t>15.00%</t>
  </si>
  <si>
    <t>RICs held for sale | DCF | Maximum</t>
  </si>
  <si>
    <t>20.00%</t>
  </si>
  <si>
    <t>Loans held for sale</t>
  </si>
  <si>
    <t>Recurring | Level 3 | Mortgage banking interest rate lock commitments | DCF</t>
  </si>
  <si>
    <t>Pull through percentage</t>
  </si>
  <si>
    <t>76.98%</t>
  </si>
  <si>
    <t>78.71%</t>
  </si>
  <si>
    <t>Recurring | Level 3 | Mortgage banking interest rate lock commitments | DCF | Minimum</t>
  </si>
  <si>
    <t>MSR value</t>
  </si>
  <si>
    <t>0.73%</t>
  </si>
  <si>
    <t>Recurring | Level 3 | Mortgage banking interest rate lock commitments | DCF | Maximum</t>
  </si>
  <si>
    <t>Recurring | Level 3 | Mortgage banking interest rate lock commitments | DCF | Weighted Average</t>
  </si>
  <si>
    <t>0.95%</t>
  </si>
  <si>
    <t>Recurring | Level 3 | Total return settlement | DCF</t>
  </si>
  <si>
    <t>Discount Rate</t>
  </si>
  <si>
    <t>6.50%</t>
  </si>
  <si>
    <t>Recurring | Level 3 | Financing bonds | DCF</t>
  </si>
  <si>
    <t>Recurring | Level 3 | Financing bonds | DCF | Minimum</t>
  </si>
  <si>
    <t>2.16%</t>
  </si>
  <si>
    <t>Recurring | Level 3 | Financing bonds | DCF | Maximum</t>
  </si>
  <si>
    <t>2.69%</t>
  </si>
  <si>
    <t>Recurring | Level 3 | Financing bonds | DCF | Weighted Average</t>
  </si>
  <si>
    <t>2.28%</t>
  </si>
  <si>
    <t>1.82%</t>
  </si>
  <si>
    <t>Recurring | Level 3 | Sale-leaseback securities | Consensus Pricing</t>
  </si>
  <si>
    <t>Offered quotes</t>
  </si>
  <si>
    <t>120.19%</t>
  </si>
  <si>
    <t>128.27%</t>
  </si>
  <si>
    <t>Recurring | Level 3 | RICs held for investment | DCF</t>
  </si>
  <si>
    <t>6.66%</t>
  </si>
  <si>
    <t>Recurring | Level 3 | RICs held for investment | DCF | Minimum</t>
  </si>
  <si>
    <t>9.50%</t>
  </si>
  <si>
    <t>Recovery Rate</t>
  </si>
  <si>
    <t>25.00%</t>
  </si>
  <si>
    <t>Recurring | Level 3 | RICs held for investment | DCF | Maximum</t>
  </si>
  <si>
    <t>43.00%</t>
  </si>
  <si>
    <t>Recurring | Level 3 | RICs held for investment | DCF | Weighted Average</t>
  </si>
  <si>
    <t>12.37%</t>
  </si>
  <si>
    <t>9.99%</t>
  </si>
  <si>
    <t>41.51%</t>
  </si>
  <si>
    <t>28.78%</t>
  </si>
  <si>
    <t>Recurring | Level 3 | Personal loans held for sale | Lower of Market or Income Approach</t>
  </si>
  <si>
    <t>Recurring | Level 3 | Personal loans held for sale | Lower of Market or Income Approach | Minimum</t>
  </si>
  <si>
    <t>Recurring | Level 3 | Personal loans held for sale | Lower of Market or Income Approach | Maximum</t>
  </si>
  <si>
    <t>Recurring | Level 3 | RICs held for sale | DCF</t>
  </si>
  <si>
    <t>Recurring | Level 3 | RICs held for sale | DCF | Minimum</t>
  </si>
  <si>
    <t>Recurring | Level 3 | RICs held for sale | DCF | Maximum</t>
  </si>
  <si>
    <t>Recurring | Level 3 | MSRs | DCF</t>
  </si>
  <si>
    <t>9.90%</t>
  </si>
  <si>
    <t>Recurring | Level 3 | MSRs | DCF | Minimum</t>
  </si>
  <si>
    <t>0.06%</t>
  </si>
  <si>
    <t>0.29%</t>
  </si>
  <si>
    <t>Recurring | Level 3 | MSRs | DCF | Maximum</t>
  </si>
  <si>
    <t>46.95%</t>
  </si>
  <si>
    <t>38.80%</t>
  </si>
  <si>
    <t>Recurring | Level 3 | MSRs | DCF | Weighted Average</t>
  </si>
  <si>
    <t>9.80%</t>
  </si>
  <si>
    <t>9.36%</t>
  </si>
  <si>
    <t>FAIR VALUE (Fair Value of Financial Instruments) (Details) - USD ($) $ in Thousands</t>
  </si>
  <si>
    <t>LHFI, net</t>
  </si>
  <si>
    <t>Level 1 | Recurring</t>
  </si>
  <si>
    <t>Level 1 | Recurring | Equity securities</t>
  </si>
  <si>
    <t>Level 2 | Recurring</t>
  </si>
  <si>
    <t>Level 2 | Recurring | Equity securities</t>
  </si>
  <si>
    <t>Level 3 | Recurring | Equity securities</t>
  </si>
  <si>
    <t>Carrying Value</t>
  </si>
  <si>
    <t>Cash and amounts due from depository institutions</t>
  </si>
  <si>
    <t>Deposits</t>
  </si>
  <si>
    <t>Fair Value | Level 1</t>
  </si>
  <si>
    <t>Fair Value | Level 2</t>
  </si>
  <si>
    <t>Fair Value | Level 3</t>
  </si>
  <si>
    <t>FAIR VALUE (Fair Value Option for Financial Assets and Liabilities) (Details) - USD ($) $ in Thousands</t>
  </si>
  <si>
    <t>Jan. 28, 2014</t>
  </si>
  <si>
    <t>Nonaccrual loans</t>
  </si>
  <si>
    <t>Aggregate Unpaid Principal Balance</t>
  </si>
  <si>
    <t>Difference</t>
  </si>
  <si>
    <t>Threshold period for discontinuing and reversing accrual of interest (more than)</t>
  </si>
  <si>
    <t>RICs held for investment</t>
  </si>
  <si>
    <t>SC | RICs held for investment</t>
  </si>
  <si>
    <t>COMMITMENTS, CONTINGENCIES AND GUARANTEES (Other Commitments) (Details) - USD ($) $ in Thousands</t>
  </si>
  <si>
    <t>Other Commitments [Line Items]</t>
  </si>
  <si>
    <t>Lines of credit outstanding</t>
  </si>
  <si>
    <t>Total commitments</t>
  </si>
  <si>
    <t>Commitments to extend credit</t>
  </si>
  <si>
    <t>Other commitments</t>
  </si>
  <si>
    <t>Letters of credit</t>
  </si>
  <si>
    <t>Unsecured revolving lines of credit</t>
  </si>
  <si>
    <t>Recourse exposure on sold loans</t>
  </si>
  <si>
    <t>Commitments to sell loans</t>
  </si>
  <si>
    <t>COMMITMENTS, CONTINGENCIES AND GUARANTEES (Commitments to Extend Credit) (Details) - Commitments to extend credit - USD ($) $ in Thousands</t>
  </si>
  <si>
    <t>Commitments that can be canceled without notice</t>
  </si>
  <si>
    <t>Commitments to extend credit expiring per period:</t>
  </si>
  <si>
    <t>1 year or less</t>
  </si>
  <si>
    <t>Over 1 year to 3 years</t>
  </si>
  <si>
    <t>Over 3 years to 5 years</t>
  </si>
  <si>
    <t>Over 5 years</t>
  </si>
  <si>
    <t>Commitment period</t>
  </si>
  <si>
    <t>COMMITMENTS, CONTINGENCIES AND GUARANTEES (Letters of Credit) (Details) - USD ($) $ in Thousands</t>
  </si>
  <si>
    <t>Reserve for unfunded lending commitments</t>
  </si>
  <si>
    <t>Commitments, weighted average term</t>
  </si>
  <si>
    <t>1 year 4 months 21 days</t>
  </si>
  <si>
    <t>Commitment amount</t>
  </si>
  <si>
    <t>Letters of credit expiring per period:</t>
  </si>
  <si>
    <t>COMMITMENTS, CONTINGENCIES AND GUARANTEES (Loans Sold with Recourse and Commitments to Sell Loans) (Details) - USD ($) $ in Millions</t>
  </si>
  <si>
    <t>Retained credit risk, multifamily servicing</t>
  </si>
  <si>
    <t>Recourse exposure on sold loans | FNMA | Multifamily loans</t>
  </si>
  <si>
    <t>Loans sold with recourse, unpaid principal balance</t>
  </si>
  <si>
    <t>Loans sold with recourse, portion of first credit loss position retained, percent</t>
  </si>
  <si>
    <t>Value of underlying collateral</t>
  </si>
  <si>
    <t>Forward contracts maturity period (less than)</t>
  </si>
  <si>
    <t>COMMITMENTS, CONTINGENCIES AND GUARANTEES (SC Commitments) (Details) - USD ($)</t>
  </si>
  <si>
    <t>May 01, 2017</t>
  </si>
  <si>
    <t>Jan. 31, 2017</t>
  </si>
  <si>
    <t>Long-term Purchase Commitment [Line Items]</t>
  </si>
  <si>
    <t>Accrued legal and regulatory liabilities</t>
  </si>
  <si>
    <t>Purchase obligation</t>
  </si>
  <si>
    <t>Loans subject of a demand to repurchase</t>
  </si>
  <si>
    <t>Minimum sales commitment, charged off loan receivables</t>
  </si>
  <si>
    <t>Threshold for sales subject to market price check (over)</t>
  </si>
  <si>
    <t>Minimum sales commitment, loans receivable, written off, remaining</t>
  </si>
  <si>
    <t>SC | Other miscellaneous contingencies</t>
  </si>
  <si>
    <t>Purchase commitment, repurchase rate (up to) (as a percent)</t>
  </si>
  <si>
    <t>Purchase commitment, exercise of repurchase rights, retainer rate (up to) (as a percent)</t>
  </si>
  <si>
    <t>SC | Bluestem | Purchase new advances on personal revolving financing receivable</t>
  </si>
  <si>
    <t>Accrued commitments</t>
  </si>
  <si>
    <t>Purchases of receivables</t>
  </si>
  <si>
    <t>SC | Bluestem | Purchase of receivables related to new opened customer account</t>
  </si>
  <si>
    <t>SC | Chrysler</t>
  </si>
  <si>
    <t>Financing dedicated to FCA retail financing</t>
  </si>
  <si>
    <t>Commitment to meet escalating penetration rates, period</t>
  </si>
  <si>
    <t>SC | Chrysler | Minimum</t>
  </si>
  <si>
    <t>Funding available for dealer inventory financing</t>
  </si>
  <si>
    <t>SC | Chrysler | Revenue sharing payments and gain-sharing payments to FCA</t>
  </si>
  <si>
    <t>SC | Bank of America</t>
  </si>
  <si>
    <t>Servicer payments period</t>
  </si>
  <si>
    <t>SC | Bank of America | Service performance fee</t>
  </si>
  <si>
    <t>SC | CBP</t>
  </si>
  <si>
    <t>Loss-sharing payment percentage</t>
  </si>
  <si>
    <t>SC | CBP | Maximum | Chrysler</t>
  </si>
  <si>
    <t>Purchase amount committed</t>
  </si>
  <si>
    <t>SC | CBP | Minimum | Chrysler</t>
  </si>
  <si>
    <t>SC | CBP | Loss sharing payment</t>
  </si>
  <si>
    <t>COMMITMENTS, CONTINGENCIES AND GUARANTEES (Impact From Hurricanes) (Details) - Hurricanes $ in Millions</t>
  </si>
  <si>
    <t>Sep. 30, 2017hurricane</t>
  </si>
  <si>
    <t>Greater Texas, Florida and Puerto Rico</t>
  </si>
  <si>
    <t>Unusual or Infrequent Item, or Both [Line Items]</t>
  </si>
  <si>
    <t>Number of significant hurricanes | hurricane</t>
  </si>
  <si>
    <t>Increase in allowance for loan losses</t>
  </si>
  <si>
    <t>Puerto Rico</t>
  </si>
  <si>
    <t>Maximum loan exposure</t>
  </si>
  <si>
    <t>Puerto Rico | Loans to Municipalities</t>
  </si>
  <si>
    <t>Puerto Rico | Consumer</t>
  </si>
  <si>
    <t>Puerto Rico | Commercial</t>
  </si>
  <si>
    <t>COMMITMENTS, CONTINGENCIES AND GUARANTEES (Legal and Regulatory Proceedings) (Details)</t>
  </si>
  <si>
    <t>Sep. 12, 2016USD ($)</t>
  </si>
  <si>
    <t>Jul. 14, 2016USD ($)</t>
  </si>
  <si>
    <t>Mar. 26, 2015USD ($)</t>
  </si>
  <si>
    <t>Feb. 28, 2015USD ($)</t>
  </si>
  <si>
    <t>Dec. 31, 2017USD ($)claim</t>
  </si>
  <si>
    <t>Dec. 31, 2014USD ($)</t>
  </si>
  <si>
    <t>Oct. 31, 2013USD ($)</t>
  </si>
  <si>
    <t>Loss Contingencies [Line Items]</t>
  </si>
  <si>
    <t>Pending gain (loss) related to litigation settlement</t>
  </si>
  <si>
    <t>Bonds (more than)</t>
  </si>
  <si>
    <t>Puerto Rico FINRA Arbitrations</t>
  </si>
  <si>
    <t>Number of FINRA arbitration cases | claim</t>
  </si>
  <si>
    <t>Number of claims that remain pending | claim</t>
  </si>
  <si>
    <t>Puerto Rico Closed-End Funds Shareholder Derivative and Class Action | Puerto Rico</t>
  </si>
  <si>
    <t>Closed-end funds</t>
  </si>
  <si>
    <t>SBNA | Identity Theft Protection Product Matter</t>
  </si>
  <si>
    <t>Identity theft protection payments returned to customers</t>
  </si>
  <si>
    <t>SBNA | Overdraft Coverage Consent Order</t>
  </si>
  <si>
    <t>Remediation payment</t>
  </si>
  <si>
    <t>SC | Violation of Service Members Civil Relief Act</t>
  </si>
  <si>
    <t>SCRA compliance period</t>
  </si>
  <si>
    <t>SC | Violation of Service Members Civil Relief Act | Civil Fine</t>
  </si>
  <si>
    <t>Damages sought, value</t>
  </si>
  <si>
    <t>SC | Violation of Service Members Civil Relief Act | Lost Equity for Each Repossession</t>
  </si>
  <si>
    <t>SC | Violation of Service Members Civil Relief Act | Sought to Collect Repossession-related Fees</t>
  </si>
  <si>
    <t>Estimate of possible loss</t>
  </si>
  <si>
    <t>Minimum | Puerto Rico Closed-End Funds Shareholder Derivative and Class Action</t>
  </si>
  <si>
    <t>Minimum | SC | Violation of Service Members Civil Relief Act | Civil Fine to Affected Service Members</t>
  </si>
  <si>
    <t>COMMITMENTS, CONTINGENCIES AND GUARANTEES (Leases) (Details) - USD ($) $ in Thousands</t>
  </si>
  <si>
    <t>Term of lease (in excess of)</t>
  </si>
  <si>
    <t>Lease Payments</t>
  </si>
  <si>
    <t>Future Minimum Expected Sublease Income</t>
  </si>
  <si>
    <t>Net Payments</t>
  </si>
  <si>
    <t>Rental expense</t>
  </si>
  <si>
    <t>Sublease income</t>
  </si>
  <si>
    <t>REGULATORY MATTERS (Narrative) (Details) - USD ($)</t>
  </si>
  <si>
    <t>Total distributions as a percentage of net income during the year plus retained net income for the prior two years</t>
  </si>
  <si>
    <t>Number of years of retained net income for distribution percentage calculation</t>
  </si>
  <si>
    <t>2 years</t>
  </si>
  <si>
    <t>Dividends declared or paid</t>
  </si>
  <si>
    <t>REGULATORY MATTERS (Actual Capital Balances) (Details) - USD ($) $ in Thousands</t>
  </si>
  <si>
    <t>Regulatory capital</t>
  </si>
  <si>
    <t>Common Equity Tier 1 Capital Ratio</t>
  </si>
  <si>
    <t>Tier 1 Capital Ratio</t>
  </si>
  <si>
    <t>Total Capital Ratio</t>
  </si>
  <si>
    <t>Leverage Ratio</t>
  </si>
  <si>
    <t>Capital ratio</t>
  </si>
  <si>
    <t>16.38%</t>
  </si>
  <si>
    <t>14.51%</t>
  </si>
  <si>
    <t>17.84%</t>
  </si>
  <si>
    <t>16.14%</t>
  </si>
  <si>
    <t>19.50%</t>
  </si>
  <si>
    <t>18.00%</t>
  </si>
  <si>
    <t>14.17%</t>
  </si>
  <si>
    <t>12.52%</t>
  </si>
  <si>
    <t>18.17%</t>
  </si>
  <si>
    <t>16.17%</t>
  </si>
  <si>
    <t>19.36%</t>
  </si>
  <si>
    <t>17.39%</t>
  </si>
  <si>
    <t>13.86%</t>
  </si>
  <si>
    <t>12.34%</t>
  </si>
  <si>
    <t>RELATED PARTY TRANSACTIONS (Related Parties) (Details) - USD ($) $ in Thousands</t>
  </si>
  <si>
    <t>Jan. 01, 2018</t>
  </si>
  <si>
    <t>Mar. 28, 2017</t>
  </si>
  <si>
    <t>Contributed capital</t>
  </si>
  <si>
    <t>Public securities</t>
  </si>
  <si>
    <t>Outstanding principal of public securities owned (as a percent)</t>
  </si>
  <si>
    <t>Sale of loans securitized</t>
  </si>
  <si>
    <t>Gain from sale of loans</t>
  </si>
  <si>
    <t>Agreement Between Santander and SHUSA</t>
  </si>
  <si>
    <t>Notional values</t>
  </si>
  <si>
    <t>Agreement Between Santander and SHUSA | Foreign Exchange Forward</t>
  </si>
  <si>
    <t>Agreement Between SHUSA and Abbey</t>
  </si>
  <si>
    <t>Agreement Between SHUSA and Abbey | Foreign Exchange Forward</t>
  </si>
  <si>
    <t>Agreement Between Santander and Bank | Letters of credit</t>
  </si>
  <si>
    <t>Average unfunded balance outstanding</t>
  </si>
  <si>
    <t>Santander</t>
  </si>
  <si>
    <t>Net capital contribution</t>
  </si>
  <si>
    <t>Cash received from contributions</t>
  </si>
  <si>
    <t>Affiliated Entity | Santander | Net Book Value, Net Assets Acquired | Subsequent Event | Produban Servicios Informaticos Generales S.L. And Ingenieria De Software Bancario S.L. [Member]</t>
  </si>
  <si>
    <t>Amount of related party transactions</t>
  </si>
  <si>
    <t>Affiliated Entity | Santander | Fair Value, Net Assets Acquired | Subsequent Event | Produban Servicios Informaticos Generales S.L. And Ingenieria De Software Bancario S.L. [Member]</t>
  </si>
  <si>
    <t>Affiliated Entity | SBNA | Subsequent Event</t>
  </si>
  <si>
    <t>Assets contributed</t>
  </si>
  <si>
    <t>Santander, Affiliate</t>
  </si>
  <si>
    <t>Expenses from transactions with related party</t>
  </si>
  <si>
    <t>Executives</t>
  </si>
  <si>
    <t>Mortgage loans to related parties, discount to market threshold (up to)</t>
  </si>
  <si>
    <t>Due from related parties</t>
  </si>
  <si>
    <t>RELATED PARTY TRANSACTIONS (Service Agreements with Santander and Affiliates) (Details) - USD ($)</t>
  </si>
  <si>
    <t>Isban, Affiliate</t>
  </si>
  <si>
    <t>Accounts payable to related parties, current</t>
  </si>
  <si>
    <t>Produban, Affiliate</t>
  </si>
  <si>
    <t>Santander Bank Offices, Affiliate</t>
  </si>
  <si>
    <t>Geoban, Affiliate</t>
  </si>
  <si>
    <t>NW Services-Aquanima, Affiliate</t>
  </si>
  <si>
    <t>RELATED PARTY TRANSACTIONS (SC Transactions) (Details) $ / shares in Units, ft² in Thousands</t>
  </si>
  <si>
    <t>Nov. 15, 2017USD ($)$ / sharesshares</t>
  </si>
  <si>
    <t>Mar. 28, 2017USD ($)</t>
  </si>
  <si>
    <t>Aug. 31, 2015</t>
  </si>
  <si>
    <t>Dec. 31, 2017USD ($)ft²shares</t>
  </si>
  <si>
    <t>Term of lease</t>
  </si>
  <si>
    <t>Future minimum lease payments due</t>
  </si>
  <si>
    <t>Accrued interest payable</t>
  </si>
  <si>
    <t>Guarantee fee (as a percent)</t>
  </si>
  <si>
    <t>0.125%</t>
  </si>
  <si>
    <t>Guarantee fee expense</t>
  </si>
  <si>
    <t>Fees payable</t>
  </si>
  <si>
    <t>Cost-method investments, impairment</t>
  </si>
  <si>
    <t>Total shares owned after transaction | shares</t>
  </si>
  <si>
    <t>SC | Cost-method Investments</t>
  </si>
  <si>
    <t>Revolving unsecured consumer loans originated</t>
  </si>
  <si>
    <t>SC | Settlement Agreement | Chief Executive Officer</t>
  </si>
  <si>
    <t>Reduction in amount payable</t>
  </si>
  <si>
    <t>SC | Santander</t>
  </si>
  <si>
    <t>Loans at fair value</t>
  </si>
  <si>
    <t>Loss from sale of loans</t>
  </si>
  <si>
    <t>Servicing fee income</t>
  </si>
  <si>
    <t>SC | Management</t>
  </si>
  <si>
    <t>Operating leases, area of leased property (in square feet) | ft²</t>
  </si>
  <si>
    <t>Lease payments</t>
  </si>
  <si>
    <t>9 years</t>
  </si>
  <si>
    <t>SC | Banco Santander Puerto Rico | Demand Deposits | Subsidiaries</t>
  </si>
  <si>
    <t>SC | DDFS LLC | Affiliated Entity | Purchase of Common Stock</t>
  </si>
  <si>
    <t>SC | DDFS LLC | Affiliated Entity | Shareholders Agreement</t>
  </si>
  <si>
    <t>Call Transaction, average share price (in usd per share) | $ / shares</t>
  </si>
  <si>
    <t>SC | DDFS LLC | Affiliated Entity | Call Transaction</t>
  </si>
  <si>
    <t>Net proceeds from the call transaction</t>
  </si>
  <si>
    <t>SC | DDFS LLC | Affiliated Entity | Call Transaction | Parent Company</t>
  </si>
  <si>
    <t>Number of shares exercisable by call option | shares</t>
  </si>
  <si>
    <t>Committed revolving credit agreement</t>
  </si>
  <si>
    <t>SC | Line of Credit</t>
  </si>
  <si>
    <t>Line of credit, unused fees</t>
  </si>
  <si>
    <t>RELATED PARTY TRANSACTIONS (IHC Entities) (Details) - Affiliates - USD ($) $ in Millions</t>
  </si>
  <si>
    <t>BSI</t>
  </si>
  <si>
    <t>Short-term borrowings</t>
  </si>
  <si>
    <t>Cash and cash equivalents deposited with affiliates</t>
  </si>
  <si>
    <t>SIS | Santander | Execution, Clearance and Custodies of Certain Securities Transaction in Latin America and Europe</t>
  </si>
  <si>
    <t>PARENT COMPANY FINANCIAL INFORMATION (Balance Sheets) (Details) - USD ($) $ in Thousands</t>
  </si>
  <si>
    <t>Investment in subsidiaries:</t>
  </si>
  <si>
    <t>Deferred tax assets, net</t>
  </si>
  <si>
    <t>Liabilities and stockholder's equity</t>
  </si>
  <si>
    <t>Stockholder's equity</t>
  </si>
  <si>
    <t>Loans to non-bank subsidiaries</t>
  </si>
  <si>
    <t>Bank subsidiary</t>
  </si>
  <si>
    <t>Non-bank subsidiaries</t>
  </si>
  <si>
    <t>Borrowings from non-bank subsidiaries</t>
  </si>
  <si>
    <t>PARENT COMPANY FINANCIAL INFORMATION (Statements of Operations and Comprehensive Income) (Details) - USD ($) $ in Thousands</t>
  </si>
  <si>
    <t>Condensed Income Statements, Captions [Line Items]</t>
  </si>
  <si>
    <t>Income from equity method investments</t>
  </si>
  <si>
    <t>Net gains on sale of investment securities</t>
  </si>
  <si>
    <t>Interest expense</t>
  </si>
  <si>
    <t>Income tax provision/(benefit)</t>
  </si>
  <si>
    <t>Equity in undistributed earnings / (deficits) of:</t>
  </si>
  <si>
    <t>Other comprehensive income, net of tax:</t>
  </si>
  <si>
    <t>Net unrealized gains/(losses) on cash flow hedge derivative financial instruments</t>
  </si>
  <si>
    <t>Amortization of defined benefit plans</t>
  </si>
  <si>
    <t>Other income</t>
  </si>
  <si>
    <t>Total income</t>
  </si>
  <si>
    <t>Other expense</t>
  </si>
  <si>
    <t>Total expense</t>
  </si>
  <si>
    <t>Loss before income taxes and equity in earnings of subsidiaries</t>
  </si>
  <si>
    <t>(Loss)/income before equity in earnings of subsidiaries</t>
  </si>
  <si>
    <t>PARENT COMPANY FINANCIAL INFORMATION (Statement of Cash Flows) (Details) - USD ($) $ in Thousands</t>
  </si>
  <si>
    <t>Net income/(loss)</t>
  </si>
  <si>
    <t>Adjustments to reconcile net income to net cash (paid in)/provided by operating activities:</t>
  </si>
  <si>
    <t>Deferred tax benefit/(expense)</t>
  </si>
  <si>
    <t>Undistributed (earnings)/deficit of:</t>
  </si>
  <si>
    <t>Net gain on sale of investment securities</t>
  </si>
  <si>
    <t>Stock based compensation expense</t>
  </si>
  <si>
    <t>Equity earnings from equity method investments</t>
  </si>
  <si>
    <t>Dividends from investment in subsidiaries</t>
  </si>
  <si>
    <t>Net change in other assets and other liabilities</t>
  </si>
  <si>
    <t>Net capital (contributed to)/returned from subsidiaries</t>
  </si>
  <si>
    <t>Originations of loans to subsidiaries</t>
  </si>
  <si>
    <t>Repayments of loans by subsidiaries</t>
  </si>
  <si>
    <t>Repayment of parent company debt obligations</t>
  </si>
  <si>
    <t>Net proceeds received from parent company senior notes and senior credit facility</t>
  </si>
  <si>
    <t>Net change in borrowings</t>
  </si>
  <si>
    <t>Impact of SC stock option activity</t>
  </si>
  <si>
    <t>Capital expenditures in accounts payable</t>
  </si>
  <si>
    <t>Parent Company | SFS</t>
  </si>
  <si>
    <t>Parent Company | SC</t>
  </si>
  <si>
    <t>BUSINESS SEGMENT INFORMATION (Narrative) (Details) - USD ($)</t>
  </si>
  <si>
    <t>May 01, 2013</t>
  </si>
  <si>
    <t>FCA</t>
  </si>
  <si>
    <t>Segment Reporting Information [Line Items]</t>
  </si>
  <si>
    <t>Private label financing agreement, term</t>
  </si>
  <si>
    <t>Minimum annual revenue to service corporations</t>
  </si>
  <si>
    <t>BUSINESS SEGMENT INFORMATION (Segment Information) (Details) - USD ($) $ in Thousands</t>
  </si>
  <si>
    <t>Net interest income</t>
  </si>
  <si>
    <t>Total non-interest income</t>
  </si>
  <si>
    <t>Total expenses</t>
  </si>
  <si>
    <t>Intersegment revenue/(expense)</t>
  </si>
  <si>
    <t>Total assets</t>
  </si>
  <si>
    <t>Reportable Segments | Consumer &amp; Business Banking</t>
  </si>
  <si>
    <t>Reportable Segments | Commercial Banking</t>
  </si>
  <si>
    <t>Reportable Segments | CRE</t>
  </si>
  <si>
    <t>Reportable Segments | GCB</t>
  </si>
  <si>
    <t>Reportable Segments | Other</t>
  </si>
  <si>
    <t>Reportable Segments | SC</t>
  </si>
  <si>
    <t>SC Purchase Price Adjustments | SC</t>
  </si>
  <si>
    <t>Eliminations</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_);_(&quot;£ &quot;(#,##0.0)" numFmtId="167"/>
    <numFmt formatCode="#,##0.000_);(#,##0.000)" numFmtId="168"/>
    <numFmt formatCode="_(&quot;$ &quot;#,##0.00_);_(&quot;$ &quot;(#,##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sharedStrings.xml" Type="http://schemas.openxmlformats.org/officeDocument/2006/relationships/sharedStrings"/><Relationship Id="rId176" Target="styles.xml" Type="http://schemas.openxmlformats.org/officeDocument/2006/relationships/styles"/><Relationship Id="rId1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1830</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0</v>
      </c>
    </row>
    <row r="17" spans="1:4">
      <c r="A17" s="4" t="s">
        <v>28</v>
      </c>
      <c r="C17" s="5" t="n">
        <v>5303910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04</v>
      </c>
      <c r="B1" s="2" t="s">
        <v>1</v>
      </c>
    </row>
    <row r="2" spans="1:4">
      <c r="B2" s="2" t="s">
        <v>2</v>
      </c>
      <c r="C2" s="2" t="s">
        <v>30</v>
      </c>
      <c r="D2" s="2" t="s">
        <v>100</v>
      </c>
    </row>
    <row r="3" spans="1:4">
      <c r="A3" s="4" t="s">
        <v>1205</v>
      </c>
    </row>
    <row r="4" spans="1:4">
      <c r="A4" s="3" t="s">
        <v>1196</v>
      </c>
    </row>
    <row r="5" spans="1:4">
      <c r="A5" s="4" t="s">
        <v>1206</v>
      </c>
      <c r="B5" s="6" t="n">
        <v>18442793</v>
      </c>
      <c r="C5" s="6" t="n">
        <v>15828921</v>
      </c>
      <c r="D5" s="6" t="n">
        <v>18516641</v>
      </c>
    </row>
    <row r="6" spans="1:4">
      <c r="A6" s="4" t="s">
        <v>1207</v>
      </c>
      <c r="B6" s="5" t="n">
        <v>14126211</v>
      </c>
      <c r="C6" s="5" t="n">
        <v>13319530</v>
      </c>
      <c r="D6" s="5" t="n">
        <v>15232692</v>
      </c>
    </row>
    <row r="7" spans="1:4">
      <c r="A7" s="4" t="s">
        <v>1208</v>
      </c>
      <c r="B7" s="5" t="n">
        <v>499354</v>
      </c>
      <c r="C7" s="5" t="n">
        <v>436812</v>
      </c>
      <c r="D7" s="5" t="n">
        <v>0</v>
      </c>
    </row>
    <row r="8" spans="1:4">
      <c r="A8" s="4" t="s">
        <v>1209</v>
      </c>
      <c r="B8" s="5" t="n">
        <v>866210</v>
      </c>
      <c r="C8" s="5" t="n">
        <v>787778</v>
      </c>
      <c r="D8" s="5" t="n">
        <v>700156</v>
      </c>
    </row>
    <row r="9" spans="1:4">
      <c r="A9" s="4" t="s">
        <v>1210</v>
      </c>
      <c r="B9" s="5" t="n">
        <v>2613032</v>
      </c>
      <c r="C9" s="5" t="n">
        <v>1748013</v>
      </c>
      <c r="D9" s="5" t="n">
        <v>1960418</v>
      </c>
    </row>
    <row r="10" spans="1:4">
      <c r="A10" s="4" t="s">
        <v>1211</v>
      </c>
      <c r="B10" s="5" t="n">
        <v>18104807</v>
      </c>
      <c r="C10" s="5" t="n">
        <v>16292133</v>
      </c>
      <c r="D10" s="5" t="n">
        <v>17893266</v>
      </c>
    </row>
    <row r="11" spans="1:4">
      <c r="A11" s="4" t="s">
        <v>1212</v>
      </c>
    </row>
    <row r="12" spans="1:4">
      <c r="A12" s="3" t="s">
        <v>1196</v>
      </c>
    </row>
    <row r="13" spans="1:4">
      <c r="A13" s="4" t="s">
        <v>1206</v>
      </c>
      <c r="B13" s="5" t="n">
        <v>2583341</v>
      </c>
      <c r="C13" s="5" t="n">
        <v>904108</v>
      </c>
      <c r="D13" s="5" t="n">
        <v>1557099</v>
      </c>
    </row>
    <row r="14" spans="1:4">
      <c r="A14" s="4" t="s">
        <v>1207</v>
      </c>
      <c r="B14" s="5" t="n">
        <v>2588227</v>
      </c>
      <c r="C14" s="5" t="n">
        <v>876592</v>
      </c>
      <c r="D14" s="5" t="n">
        <v>1578320</v>
      </c>
    </row>
    <row r="15" spans="1:4">
      <c r="A15" s="4" t="s">
        <v>1209</v>
      </c>
      <c r="B15" s="5" t="n">
        <v>35682</v>
      </c>
      <c r="C15" s="5" t="n">
        <v>47804</v>
      </c>
      <c r="D15" s="5" t="n">
        <v>23848</v>
      </c>
    </row>
    <row r="16" spans="1:4">
      <c r="A16" s="4" t="s">
        <v>1211</v>
      </c>
      <c r="B16" s="6" t="n">
        <v>2623909</v>
      </c>
      <c r="C16" s="6" t="n">
        <v>924396</v>
      </c>
      <c r="D16" s="6" t="n">
        <v>160216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3</v>
      </c>
      <c r="B1" s="2" t="s">
        <v>2</v>
      </c>
      <c r="C1" s="2" t="s">
        <v>30</v>
      </c>
    </row>
    <row r="2" spans="1:3">
      <c r="A2" s="3" t="s">
        <v>1196</v>
      </c>
    </row>
    <row r="3" spans="1:3">
      <c r="A3" s="4" t="s">
        <v>1214</v>
      </c>
      <c r="B3" s="6" t="n">
        <v>3428248</v>
      </c>
      <c r="C3" s="6" t="n">
        <v>2741101</v>
      </c>
    </row>
    <row r="4" spans="1:3">
      <c r="A4" s="4" t="s">
        <v>1215</v>
      </c>
    </row>
    <row r="5" spans="1:3">
      <c r="A5" s="3" t="s">
        <v>1196</v>
      </c>
    </row>
    <row r="6" spans="1:3">
      <c r="A6" s="4" t="s">
        <v>1214</v>
      </c>
      <c r="B6" s="5" t="n">
        <v>1404232</v>
      </c>
      <c r="C6" s="5" t="n">
        <v>2472756</v>
      </c>
    </row>
    <row r="7" spans="1:3">
      <c r="A7" s="4" t="s">
        <v>1216</v>
      </c>
    </row>
    <row r="8" spans="1:3">
      <c r="A8" s="3" t="s">
        <v>1196</v>
      </c>
    </row>
    <row r="9" spans="1:3">
      <c r="A9" s="4" t="s">
        <v>1214</v>
      </c>
      <c r="B9" s="5" t="n">
        <v>0</v>
      </c>
      <c r="C9" s="5" t="n">
        <v>268345</v>
      </c>
    </row>
    <row r="10" spans="1:3">
      <c r="A10" s="4" t="s">
        <v>1217</v>
      </c>
    </row>
    <row r="11" spans="1:3">
      <c r="A11" s="3" t="s">
        <v>1196</v>
      </c>
    </row>
    <row r="12" spans="1:3">
      <c r="A12" s="4" t="s">
        <v>1214</v>
      </c>
      <c r="B12" s="5" t="n">
        <v>1404232</v>
      </c>
      <c r="C12" s="5" t="n">
        <v>2741101</v>
      </c>
    </row>
    <row r="13" spans="1:3">
      <c r="A13" s="4" t="s">
        <v>170</v>
      </c>
    </row>
    <row r="14" spans="1:3">
      <c r="A14" s="3" t="s">
        <v>1196</v>
      </c>
    </row>
    <row r="15" spans="1:3">
      <c r="A15" s="4" t="s">
        <v>1214</v>
      </c>
      <c r="B15" s="6" t="n">
        <v>2024016</v>
      </c>
      <c r="C15"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2"/>
    <col customWidth="1" max="2" min="2" width="14"/>
    <col customWidth="1" max="3" min="3" width="15"/>
    <col customWidth="1" max="4" min="4" width="15"/>
    <col customWidth="1" max="5" min="5" width="14"/>
    <col customWidth="1" max="6" min="6" width="15"/>
  </cols>
  <sheetData>
    <row r="1" spans="1:6">
      <c r="A1" s="1" t="s">
        <v>1218</v>
      </c>
      <c r="B1" s="2" t="s">
        <v>559</v>
      </c>
      <c r="C1" s="2" t="s">
        <v>2</v>
      </c>
      <c r="D1" s="2" t="s">
        <v>2</v>
      </c>
      <c r="E1" s="2" t="s">
        <v>30</v>
      </c>
      <c r="F1" s="2" t="s">
        <v>100</v>
      </c>
    </row>
    <row r="2" spans="1:6">
      <c r="A2" s="3" t="s">
        <v>1219</v>
      </c>
    </row>
    <row r="3" spans="1:6">
      <c r="A3" s="4" t="s">
        <v>1220</v>
      </c>
      <c r="D3" s="6" t="n">
        <v>4454925000</v>
      </c>
    </row>
    <row r="4" spans="1:6">
      <c r="A4" s="4" t="s">
        <v>1221</v>
      </c>
      <c r="B4" s="6" t="n">
        <v>0</v>
      </c>
      <c r="D4" s="5" t="n">
        <v>-10536000</v>
      </c>
      <c r="E4" s="6" t="n">
        <v>0</v>
      </c>
      <c r="F4" s="6" t="n">
        <v>-4507095000</v>
      </c>
    </row>
    <row r="5" spans="1:6">
      <c r="A5" s="4" t="s">
        <v>1222</v>
      </c>
      <c r="C5" s="6" t="n">
        <v>4444389000</v>
      </c>
      <c r="D5" s="5" t="n">
        <v>4444389000</v>
      </c>
      <c r="E5" s="5" t="n">
        <v>4454925000</v>
      </c>
    </row>
    <row r="6" spans="1:6">
      <c r="A6" s="4" t="s">
        <v>1223</v>
      </c>
    </row>
    <row r="7" spans="1:6">
      <c r="A7" s="3" t="s">
        <v>1219</v>
      </c>
    </row>
    <row r="8" spans="1:6">
      <c r="A8" s="4" t="s">
        <v>1220</v>
      </c>
      <c r="D8" s="5" t="n">
        <v>1880304000</v>
      </c>
    </row>
    <row r="9" spans="1:6">
      <c r="A9" s="4" t="s">
        <v>1221</v>
      </c>
      <c r="D9" s="5" t="n">
        <v>0</v>
      </c>
    </row>
    <row r="10" spans="1:6">
      <c r="A10" s="4" t="s">
        <v>1222</v>
      </c>
      <c r="C10" s="5" t="n">
        <v>1880304000</v>
      </c>
      <c r="D10" s="5" t="n">
        <v>1880304000</v>
      </c>
      <c r="E10" s="5" t="n">
        <v>1880304000</v>
      </c>
    </row>
    <row r="11" spans="1:6">
      <c r="A11" s="4" t="s">
        <v>1224</v>
      </c>
    </row>
    <row r="12" spans="1:6">
      <c r="A12" s="3" t="s">
        <v>1219</v>
      </c>
    </row>
    <row r="13" spans="1:6">
      <c r="A13" s="4" t="s">
        <v>1220</v>
      </c>
      <c r="D13" s="5" t="n">
        <v>870411000</v>
      </c>
    </row>
    <row r="14" spans="1:6">
      <c r="A14" s="4" t="s">
        <v>1221</v>
      </c>
      <c r="D14" s="5" t="n">
        <v>0</v>
      </c>
    </row>
    <row r="15" spans="1:6">
      <c r="A15" s="4" t="s">
        <v>1222</v>
      </c>
      <c r="C15" s="5" t="n">
        <v>870411000</v>
      </c>
      <c r="D15" s="5" t="n">
        <v>870411000</v>
      </c>
      <c r="E15" s="5" t="n">
        <v>870411000</v>
      </c>
    </row>
    <row r="16" spans="1:6">
      <c r="A16" s="4" t="s">
        <v>1225</v>
      </c>
    </row>
    <row r="17" spans="1:6">
      <c r="A17" s="3" t="s">
        <v>1219</v>
      </c>
    </row>
    <row r="18" spans="1:6">
      <c r="A18" s="4" t="s">
        <v>1220</v>
      </c>
      <c r="D18" s="5" t="n">
        <v>542584000</v>
      </c>
    </row>
    <row r="19" spans="1:6">
      <c r="A19" s="4" t="s">
        <v>1221</v>
      </c>
      <c r="D19" s="5" t="n">
        <v>0</v>
      </c>
    </row>
    <row r="20" spans="1:6">
      <c r="A20" s="4" t="s">
        <v>1222</v>
      </c>
      <c r="C20" s="5" t="n">
        <v>542584000</v>
      </c>
      <c r="D20" s="5" t="n">
        <v>542584000</v>
      </c>
      <c r="E20" s="5" t="n">
        <v>542584000</v>
      </c>
    </row>
    <row r="21" spans="1:6">
      <c r="A21" s="4" t="s">
        <v>1226</v>
      </c>
    </row>
    <row r="22" spans="1:6">
      <c r="A22" s="3" t="s">
        <v>1219</v>
      </c>
    </row>
    <row r="23" spans="1:6">
      <c r="A23" s="4" t="s">
        <v>1220</v>
      </c>
      <c r="D23" s="5" t="n">
        <v>131130000</v>
      </c>
    </row>
    <row r="24" spans="1:6">
      <c r="A24" s="4" t="s">
        <v>1221</v>
      </c>
      <c r="D24" s="5" t="n">
        <v>0</v>
      </c>
    </row>
    <row r="25" spans="1:6">
      <c r="A25" s="4" t="s">
        <v>1222</v>
      </c>
      <c r="C25" s="5" t="n">
        <v>131130000</v>
      </c>
      <c r="D25" s="5" t="n">
        <v>131130000</v>
      </c>
      <c r="E25" s="5" t="n">
        <v>131130000</v>
      </c>
    </row>
    <row r="26" spans="1:6">
      <c r="A26" s="4" t="s">
        <v>170</v>
      </c>
    </row>
    <row r="27" spans="1:6">
      <c r="A27" s="3" t="s">
        <v>1219</v>
      </c>
    </row>
    <row r="28" spans="1:6">
      <c r="A28" s="4" t="s">
        <v>1220</v>
      </c>
      <c r="D28" s="5" t="n">
        <v>1019960000</v>
      </c>
    </row>
    <row r="29" spans="1:6">
      <c r="A29" s="4" t="s">
        <v>1221</v>
      </c>
      <c r="D29" s="5" t="n">
        <v>0</v>
      </c>
    </row>
    <row r="30" spans="1:6">
      <c r="A30" s="4" t="s">
        <v>1222</v>
      </c>
      <c r="C30" s="5" t="n">
        <v>1019960000</v>
      </c>
      <c r="D30" s="5" t="n">
        <v>1019960000</v>
      </c>
      <c r="E30" s="5" t="n">
        <v>1019960000</v>
      </c>
    </row>
    <row r="31" spans="1:6">
      <c r="A31" s="4" t="s">
        <v>1227</v>
      </c>
    </row>
    <row r="32" spans="1:6">
      <c r="A32" s="3" t="s">
        <v>1219</v>
      </c>
    </row>
    <row r="33" spans="1:6">
      <c r="A33" s="4" t="s">
        <v>1220</v>
      </c>
      <c r="D33" s="5" t="n">
        <v>10536000</v>
      </c>
    </row>
    <row r="34" spans="1:6">
      <c r="A34" s="4" t="s">
        <v>1221</v>
      </c>
      <c r="C34" s="5" t="n">
        <v>-10536000</v>
      </c>
      <c r="D34" s="5" t="n">
        <v>-10536000</v>
      </c>
    </row>
    <row r="35" spans="1:6">
      <c r="A35" s="4" t="s">
        <v>1222</v>
      </c>
      <c r="C35" s="6" t="n">
        <v>0</v>
      </c>
      <c r="D35" s="6" t="n">
        <v>0</v>
      </c>
      <c r="E35" s="6" t="n">
        <v>10536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5"/>
  </cols>
  <sheetData>
    <row r="1" spans="1:6">
      <c r="A1" s="1" t="s">
        <v>1228</v>
      </c>
      <c r="B1" s="2" t="s">
        <v>559</v>
      </c>
      <c r="C1" s="2" t="s">
        <v>2</v>
      </c>
      <c r="D1" s="2" t="s">
        <v>2</v>
      </c>
      <c r="E1" s="2" t="s">
        <v>30</v>
      </c>
      <c r="F1" s="2" t="s">
        <v>100</v>
      </c>
    </row>
    <row r="2" spans="1:6">
      <c r="A2" s="3" t="s">
        <v>1229</v>
      </c>
    </row>
    <row r="3" spans="1:6">
      <c r="A3" s="4" t="s">
        <v>137</v>
      </c>
      <c r="B3" s="6" t="n">
        <v>0</v>
      </c>
      <c r="D3" s="6" t="n">
        <v>-10536000</v>
      </c>
      <c r="E3" s="6" t="n">
        <v>0</v>
      </c>
      <c r="F3" s="6" t="n">
        <v>-4507095000</v>
      </c>
    </row>
    <row r="4" spans="1:6">
      <c r="A4" s="4" t="s">
        <v>1227</v>
      </c>
    </row>
    <row r="5" spans="1:6">
      <c r="A5" s="3" t="s">
        <v>1229</v>
      </c>
    </row>
    <row r="6" spans="1:6">
      <c r="A6" s="4" t="s">
        <v>137</v>
      </c>
      <c r="C6" s="6" t="n">
        <v>-10536000</v>
      </c>
      <c r="D6" s="6" t="n">
        <v>-10536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0</v>
      </c>
      <c r="B1" s="2" t="s">
        <v>2</v>
      </c>
      <c r="C1" s="2" t="s">
        <v>30</v>
      </c>
    </row>
    <row r="2" spans="1:3">
      <c r="A2" s="3" t="s">
        <v>1231</v>
      </c>
    </row>
    <row r="3" spans="1:3">
      <c r="A3" s="4" t="s">
        <v>1232</v>
      </c>
      <c r="B3" s="6" t="n">
        <v>535753</v>
      </c>
      <c r="C3" s="6" t="n">
        <v>597244</v>
      </c>
    </row>
    <row r="4" spans="1:3">
      <c r="A4" s="4" t="s">
        <v>1233</v>
      </c>
      <c r="B4" s="5" t="n">
        <v>-270460</v>
      </c>
      <c r="C4" s="5" t="n">
        <v>-553359</v>
      </c>
    </row>
    <row r="5" spans="1:3">
      <c r="A5" s="4" t="s">
        <v>1234</v>
      </c>
    </row>
    <row r="6" spans="1:3">
      <c r="A6" s="3" t="s">
        <v>1231</v>
      </c>
    </row>
    <row r="7" spans="1:3">
      <c r="A7" s="4" t="s">
        <v>1232</v>
      </c>
      <c r="B7" s="5" t="n">
        <v>426411</v>
      </c>
      <c r="C7" s="5" t="n">
        <v>465625</v>
      </c>
    </row>
    <row r="8" spans="1:3">
      <c r="A8" s="4" t="s">
        <v>1233</v>
      </c>
      <c r="B8" s="5" t="n">
        <v>-153589</v>
      </c>
      <c r="C8" s="5" t="n">
        <v>-114375</v>
      </c>
    </row>
    <row r="9" spans="1:3">
      <c r="A9" s="4" t="s">
        <v>1235</v>
      </c>
    </row>
    <row r="10" spans="1:3">
      <c r="A10" s="3" t="s">
        <v>1231</v>
      </c>
    </row>
    <row r="11" spans="1:3">
      <c r="A11" s="4" t="s">
        <v>1232</v>
      </c>
      <c r="B11" s="5" t="n">
        <v>80000</v>
      </c>
      <c r="C11" s="5" t="n">
        <v>95000</v>
      </c>
    </row>
    <row r="12" spans="1:3">
      <c r="A12" s="4" t="s">
        <v>1233</v>
      </c>
      <c r="B12" s="5" t="n">
        <v>-58750</v>
      </c>
      <c r="C12" s="5" t="n">
        <v>-43750</v>
      </c>
    </row>
    <row r="13" spans="1:3">
      <c r="A13" s="4" t="s">
        <v>1236</v>
      </c>
    </row>
    <row r="14" spans="1:3">
      <c r="A14" s="3" t="s">
        <v>1231</v>
      </c>
    </row>
    <row r="15" spans="1:3">
      <c r="A15" s="4" t="s">
        <v>1232</v>
      </c>
      <c r="B15" s="5" t="n">
        <v>0</v>
      </c>
      <c r="C15" s="5" t="n">
        <v>0</v>
      </c>
    </row>
    <row r="16" spans="1:3">
      <c r="A16" s="4" t="s">
        <v>1233</v>
      </c>
      <c r="B16" s="5" t="n">
        <v>0</v>
      </c>
      <c r="C16" s="5" t="n">
        <v>-295842</v>
      </c>
    </row>
    <row r="17" spans="1:3">
      <c r="A17" s="4" t="s">
        <v>1237</v>
      </c>
    </row>
    <row r="18" spans="1:3">
      <c r="A18" s="3" t="s">
        <v>1231</v>
      </c>
    </row>
    <row r="19" spans="1:3">
      <c r="A19" s="4" t="s">
        <v>1232</v>
      </c>
      <c r="B19" s="5" t="n">
        <v>15900</v>
      </c>
      <c r="C19" s="5" t="n">
        <v>17100</v>
      </c>
    </row>
    <row r="20" spans="1:3">
      <c r="A20" s="4" t="s">
        <v>1233</v>
      </c>
      <c r="B20" s="5" t="n">
        <v>-2100</v>
      </c>
      <c r="C20" s="5" t="n">
        <v>-900</v>
      </c>
    </row>
    <row r="21" spans="1:3">
      <c r="A21" s="4" t="s">
        <v>1238</v>
      </c>
    </row>
    <row r="22" spans="1:3">
      <c r="A22" s="3" t="s">
        <v>1231</v>
      </c>
    </row>
    <row r="23" spans="1:3">
      <c r="A23" s="4" t="s">
        <v>1232</v>
      </c>
      <c r="B23" s="5" t="n">
        <v>13442</v>
      </c>
      <c r="C23" s="5" t="n">
        <v>19519</v>
      </c>
    </row>
    <row r="24" spans="1:3">
      <c r="A24" s="4" t="s">
        <v>1233</v>
      </c>
      <c r="B24" s="6" t="n">
        <v>-56021</v>
      </c>
      <c r="C24" s="6" t="n">
        <v>-9849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30</v>
      </c>
      <c r="D2" s="2" t="s">
        <v>100</v>
      </c>
    </row>
    <row r="3" spans="1:4">
      <c r="A3" s="3" t="s">
        <v>295</v>
      </c>
    </row>
    <row r="4" spans="1:4">
      <c r="A4" s="4" t="s">
        <v>1240</v>
      </c>
      <c r="B4" s="6" t="n">
        <v>0</v>
      </c>
      <c r="C4" s="6" t="n">
        <v>0</v>
      </c>
    </row>
    <row r="5" spans="1:4">
      <c r="A5" s="3" t="s">
        <v>1231</v>
      </c>
    </row>
    <row r="6" spans="1:4">
      <c r="A6" s="4" t="s">
        <v>133</v>
      </c>
      <c r="B6" s="6" t="n">
        <v>61491000</v>
      </c>
      <c r="C6" s="6" t="n">
        <v>70034000</v>
      </c>
      <c r="D6" s="6" t="n">
        <v>79921000</v>
      </c>
    </row>
    <row r="7" spans="1:4">
      <c r="A7" s="4" t="s">
        <v>1236</v>
      </c>
    </row>
    <row r="8" spans="1:4">
      <c r="A8" s="3" t="s">
        <v>1231</v>
      </c>
    </row>
    <row r="9" spans="1:4">
      <c r="A9" s="4" t="s">
        <v>1241</v>
      </c>
      <c r="C9" s="4" t="s">
        <v>553</v>
      </c>
    </row>
    <row r="10" spans="1:4">
      <c r="A10" s="4" t="s">
        <v>1242</v>
      </c>
    </row>
    <row r="11" spans="1:4">
      <c r="A11" s="3" t="s">
        <v>1231</v>
      </c>
    </row>
    <row r="12" spans="1:4">
      <c r="A12" s="4" t="s">
        <v>133</v>
      </c>
      <c r="C12" s="6" t="n">
        <v>485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43</v>
      </c>
      <c r="B1" s="2" t="s">
        <v>608</v>
      </c>
    </row>
    <row r="2" spans="1:2">
      <c r="A2" s="3" t="s">
        <v>1244</v>
      </c>
    </row>
    <row r="3" spans="1:2">
      <c r="A3" s="5" t="n">
        <v>2018</v>
      </c>
      <c r="B3" s="6" t="n">
        <v>60644</v>
      </c>
    </row>
    <row r="4" spans="1:2">
      <c r="A4" s="5" t="n">
        <v>2019</v>
      </c>
      <c r="B4" s="5" t="n">
        <v>58975</v>
      </c>
    </row>
    <row r="5" spans="1:2">
      <c r="A5" s="5" t="n">
        <v>2020</v>
      </c>
      <c r="B5" s="5" t="n">
        <v>58642</v>
      </c>
    </row>
    <row r="6" spans="1:2">
      <c r="A6" s="5" t="n">
        <v>2021</v>
      </c>
      <c r="B6" s="5" t="n">
        <v>39889</v>
      </c>
    </row>
    <row r="7" spans="1:2">
      <c r="A7" s="5" t="n">
        <v>2022</v>
      </c>
      <c r="B7" s="5" t="n">
        <v>39889</v>
      </c>
    </row>
    <row r="8" spans="1:2">
      <c r="A8" s="4" t="s">
        <v>1159</v>
      </c>
      <c r="B8" s="6" t="n">
        <v>27771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1245</v>
      </c>
      <c r="C1" s="2" t="s">
        <v>2</v>
      </c>
      <c r="D1" s="2" t="s">
        <v>30</v>
      </c>
    </row>
    <row r="2" spans="1:4">
      <c r="A2" s="3" t="s">
        <v>298</v>
      </c>
    </row>
    <row r="3" spans="1:4">
      <c r="A3" s="4" t="s">
        <v>1246</v>
      </c>
      <c r="C3" s="6" t="n">
        <v>292220</v>
      </c>
      <c r="D3" s="6" t="n">
        <v>294796</v>
      </c>
    </row>
    <row r="4" spans="1:4">
      <c r="A4" s="4" t="s">
        <v>1247</v>
      </c>
      <c r="C4" s="5" t="n">
        <v>448977</v>
      </c>
      <c r="D4" s="5" t="n">
        <v>413779</v>
      </c>
    </row>
    <row r="5" spans="1:4">
      <c r="A5" s="4" t="s">
        <v>1248</v>
      </c>
      <c r="C5" s="5" t="n">
        <v>212882</v>
      </c>
      <c r="D5" s="5" t="n">
        <v>235584</v>
      </c>
    </row>
    <row r="6" spans="1:4">
      <c r="A6" s="4" t="s">
        <v>378</v>
      </c>
      <c r="C6" s="5" t="n">
        <v>149197</v>
      </c>
      <c r="D6" s="5" t="n">
        <v>150343</v>
      </c>
    </row>
    <row r="7" spans="1:4">
      <c r="A7" s="4" t="s">
        <v>1249</v>
      </c>
      <c r="C7" s="5" t="n">
        <v>172547</v>
      </c>
      <c r="D7" s="5" t="n">
        <v>172559</v>
      </c>
    </row>
    <row r="8" spans="1:4">
      <c r="A8" s="4" t="s">
        <v>1250</v>
      </c>
      <c r="C8" s="5" t="n">
        <v>130777</v>
      </c>
      <c r="D8" s="5" t="n">
        <v>116705</v>
      </c>
    </row>
    <row r="9" spans="1:4">
      <c r="A9" s="4" t="s">
        <v>1251</v>
      </c>
      <c r="C9" s="5" t="n">
        <v>771652</v>
      </c>
      <c r="D9" s="5" t="n">
        <v>989767</v>
      </c>
    </row>
    <row r="10" spans="1:4">
      <c r="A10" s="4" t="s">
        <v>772</v>
      </c>
      <c r="C10" s="5" t="n">
        <v>563607</v>
      </c>
      <c r="D10" s="5" t="n">
        <v>599321</v>
      </c>
    </row>
    <row r="11" spans="1:4">
      <c r="A11" s="4" t="s">
        <v>1252</v>
      </c>
      <c r="C11" s="5" t="n">
        <v>194434</v>
      </c>
      <c r="D11" s="5" t="n">
        <v>255344</v>
      </c>
    </row>
    <row r="12" spans="1:4">
      <c r="A12" s="4" t="s">
        <v>1253</v>
      </c>
      <c r="C12" s="5" t="n">
        <v>696134</v>
      </c>
      <c r="D12" s="5" t="n">
        <v>567327</v>
      </c>
    </row>
    <row r="13" spans="1:4">
      <c r="A13" s="4" t="s">
        <v>1254</v>
      </c>
      <c r="B13" s="4" t="s">
        <v>39</v>
      </c>
      <c r="C13" s="6" t="n">
        <v>3632427</v>
      </c>
      <c r="D13" s="6" t="n">
        <v>3795525</v>
      </c>
    </row>
    <row r="14" spans="1:4"/>
    <row r="15" spans="1:4">
      <c r="A15" s="4" t="s">
        <v>73</v>
      </c>
      <c r="B15" s="4" t="s">
        <v>81</v>
      </c>
    </row>
    <row r="16" spans="1:4">
      <c r="A16" s="4" t="s">
        <v>41</v>
      </c>
      <c r="B16" s="4" t="s">
        <v>75</v>
      </c>
    </row>
  </sheetData>
  <mergeCells count="4">
    <mergeCell ref="A1:B1"/>
    <mergeCell ref="A14:C14"/>
    <mergeCell ref="B15:C15"/>
    <mergeCell ref="B16:C16"/>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1255</v>
      </c>
      <c r="B1" s="2" t="s">
        <v>1</v>
      </c>
    </row>
    <row r="2" spans="1:5">
      <c r="B2" s="2" t="s">
        <v>2</v>
      </c>
      <c r="C2" s="2" t="s">
        <v>30</v>
      </c>
      <c r="D2" s="2" t="s">
        <v>100</v>
      </c>
      <c r="E2" s="2" t="s">
        <v>561</v>
      </c>
    </row>
    <row r="3" spans="1:5">
      <c r="A3" s="3" t="s">
        <v>1256</v>
      </c>
    </row>
    <row r="4" spans="1:5">
      <c r="A4" s="4" t="s">
        <v>1257</v>
      </c>
      <c r="B4" s="6" t="n">
        <v>14900000</v>
      </c>
      <c r="C4" s="6" t="n">
        <v>15400000</v>
      </c>
      <c r="D4" s="6" t="n">
        <v>15900000</v>
      </c>
    </row>
    <row r="5" spans="1:5">
      <c r="A5" s="4" t="s">
        <v>378</v>
      </c>
      <c r="B5" s="5" t="n">
        <v>145993</v>
      </c>
      <c r="C5" s="5" t="n">
        <v>146589</v>
      </c>
      <c r="D5" s="5" t="n">
        <v>147233</v>
      </c>
      <c r="E5" s="6" t="n">
        <v>145047</v>
      </c>
    </row>
    <row r="6" spans="1:5">
      <c r="A6" s="4" t="s">
        <v>1258</v>
      </c>
      <c r="B6" s="6" t="n">
        <v>2000</v>
      </c>
      <c r="C6" s="6" t="n">
        <v>3900</v>
      </c>
      <c r="D6" s="6" t="n">
        <v>39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59</v>
      </c>
      <c r="B1" s="2" t="s">
        <v>1</v>
      </c>
    </row>
    <row r="2" spans="1:4">
      <c r="B2" s="2" t="s">
        <v>2</v>
      </c>
      <c r="C2" s="2" t="s">
        <v>30</v>
      </c>
      <c r="D2" s="2" t="s">
        <v>100</v>
      </c>
    </row>
    <row r="3" spans="1:4">
      <c r="A3" s="3" t="s">
        <v>1260</v>
      </c>
    </row>
    <row r="4" spans="1:4">
      <c r="A4" s="4" t="s">
        <v>378</v>
      </c>
      <c r="B4" s="6" t="n">
        <v>149197</v>
      </c>
      <c r="C4" s="6" t="n">
        <v>150343</v>
      </c>
    </row>
    <row r="5" spans="1:4">
      <c r="A5" s="4" t="s">
        <v>1261</v>
      </c>
    </row>
    <row r="6" spans="1:4">
      <c r="A6" s="3" t="s">
        <v>1260</v>
      </c>
    </row>
    <row r="7" spans="1:4">
      <c r="A7" s="4" t="s">
        <v>1262</v>
      </c>
      <c r="B7" s="5" t="n">
        <v>146589</v>
      </c>
      <c r="C7" s="5" t="n">
        <v>147233</v>
      </c>
      <c r="D7" s="6" t="n">
        <v>145047</v>
      </c>
    </row>
    <row r="8" spans="1:4">
      <c r="A8" s="4" t="s">
        <v>1263</v>
      </c>
      <c r="B8" s="5" t="n">
        <v>15788</v>
      </c>
      <c r="C8" s="5" t="n">
        <v>20256</v>
      </c>
      <c r="D8" s="5" t="n">
        <v>22964</v>
      </c>
    </row>
    <row r="9" spans="1:4">
      <c r="A9" s="4" t="s">
        <v>1264</v>
      </c>
      <c r="B9" s="5" t="n">
        <v>-18351</v>
      </c>
      <c r="C9" s="5" t="n">
        <v>-24787</v>
      </c>
      <c r="D9" s="5" t="n">
        <v>-24726</v>
      </c>
    </row>
    <row r="10" spans="1:4">
      <c r="A10" s="4" t="s">
        <v>1265</v>
      </c>
      <c r="B10" s="5" t="n">
        <v>1967</v>
      </c>
      <c r="C10" s="5" t="n">
        <v>3887</v>
      </c>
      <c r="D10" s="5" t="n">
        <v>3948</v>
      </c>
    </row>
    <row r="11" spans="1:4">
      <c r="A11" s="4" t="s">
        <v>1266</v>
      </c>
      <c r="B11" s="5" t="n">
        <v>145993</v>
      </c>
      <c r="C11" s="5" t="n">
        <v>146589</v>
      </c>
      <c r="D11" s="5" t="n">
        <v>147233</v>
      </c>
    </row>
    <row r="12" spans="1:4">
      <c r="A12" s="4" t="s">
        <v>378</v>
      </c>
      <c r="B12" s="6" t="n">
        <v>149200</v>
      </c>
      <c r="C12" s="6" t="n">
        <v>150300</v>
      </c>
      <c r="D12" s="6" t="n">
        <v>1515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v>
      </c>
      <c r="C2" s="2" t="s">
        <v>30</v>
      </c>
      <c r="D2" s="2" t="s">
        <v>100</v>
      </c>
    </row>
    <row r="3" spans="1:4">
      <c r="A3" s="3" t="s">
        <v>298</v>
      </c>
    </row>
    <row r="4" spans="1:4">
      <c r="A4" s="4" t="s">
        <v>1268</v>
      </c>
      <c r="B4" s="7" t="n">
        <v>41.3</v>
      </c>
      <c r="C4" s="6" t="n">
        <v>43</v>
      </c>
      <c r="D4" s="7" t="n">
        <v>45.2</v>
      </c>
    </row>
    <row r="5" spans="1:4">
      <c r="A5" s="4" t="s">
        <v>1269</v>
      </c>
      <c r="B5" s="7" t="n">
        <v>28.5</v>
      </c>
      <c r="C5" s="7" t="n">
        <v>35.7</v>
      </c>
      <c r="D5" s="7" t="n">
        <v>49.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70</v>
      </c>
      <c r="B1" s="2" t="s">
        <v>2</v>
      </c>
      <c r="C1" s="2" t="s">
        <v>30</v>
      </c>
    </row>
    <row r="2" spans="1:3">
      <c r="A2" s="3" t="s">
        <v>298</v>
      </c>
    </row>
    <row r="3" spans="1:3">
      <c r="A3" s="4" t="s">
        <v>1251</v>
      </c>
      <c r="B3" s="6" t="n">
        <v>771652</v>
      </c>
      <c r="C3" s="6" t="n">
        <v>98976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271</v>
      </c>
      <c r="B1" s="2" t="s">
        <v>1</v>
      </c>
    </row>
    <row r="2" spans="1:2">
      <c r="B2" s="2" t="s">
        <v>608</v>
      </c>
    </row>
    <row r="3" spans="1:2">
      <c r="A3" s="3" t="s">
        <v>298</v>
      </c>
    </row>
    <row r="4" spans="1:2">
      <c r="A4" s="4" t="s">
        <v>1272</v>
      </c>
      <c r="B4" s="7" t="n">
        <v>27.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273</v>
      </c>
      <c r="B1" s="2" t="s">
        <v>1</v>
      </c>
    </row>
    <row r="2" spans="1:2">
      <c r="B2" s="2" t="s">
        <v>608</v>
      </c>
    </row>
    <row r="3" spans="1:2">
      <c r="A3" s="3" t="s">
        <v>298</v>
      </c>
    </row>
    <row r="4" spans="1:2">
      <c r="A4" s="4" t="s">
        <v>1274</v>
      </c>
      <c r="B4" s="7" t="n">
        <v>128.8</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5</v>
      </c>
      <c r="B1" s="2" t="s">
        <v>2</v>
      </c>
      <c r="C1" s="2" t="s">
        <v>30</v>
      </c>
    </row>
    <row r="2" spans="1:3">
      <c r="A2" s="3" t="s">
        <v>1276</v>
      </c>
    </row>
    <row r="3" spans="1:3">
      <c r="A3" s="4" t="s">
        <v>1277</v>
      </c>
      <c r="B3" s="6" t="n">
        <v>8784597</v>
      </c>
      <c r="C3" s="6" t="n">
        <v>11284881</v>
      </c>
    </row>
    <row r="4" spans="1:3">
      <c r="A4" s="4" t="s">
        <v>1278</v>
      </c>
      <c r="B4" s="5" t="n">
        <v>15402235</v>
      </c>
      <c r="C4" s="5" t="n">
        <v>15413609</v>
      </c>
    </row>
    <row r="5" spans="1:3">
      <c r="A5" s="4" t="s">
        <v>1279</v>
      </c>
      <c r="B5" s="5" t="n">
        <v>5903897</v>
      </c>
      <c r="C5" s="5" t="n">
        <v>5988852</v>
      </c>
    </row>
    <row r="6" spans="1:3">
      <c r="A6" s="4" t="s">
        <v>1280</v>
      </c>
      <c r="B6" s="5" t="n">
        <v>802119</v>
      </c>
      <c r="C6" s="5" t="n">
        <v>868544</v>
      </c>
    </row>
    <row r="7" spans="1:3">
      <c r="A7" s="4" t="s">
        <v>1281</v>
      </c>
      <c r="B7" s="5" t="n">
        <v>24530661</v>
      </c>
      <c r="C7" s="5" t="n">
        <v>24511906</v>
      </c>
    </row>
    <row r="8" spans="1:3">
      <c r="A8" s="4" t="s">
        <v>1282</v>
      </c>
      <c r="B8" s="5" t="n">
        <v>5407594</v>
      </c>
      <c r="C8" s="5" t="n">
        <v>9172898</v>
      </c>
    </row>
    <row r="9" spans="1:3">
      <c r="A9" s="4" t="s">
        <v>1283</v>
      </c>
      <c r="B9" s="5" t="n">
        <v>60831103</v>
      </c>
      <c r="C9" s="5" t="n">
        <v>67240690</v>
      </c>
    </row>
    <row r="10" spans="1:3">
      <c r="A10" s="4" t="s">
        <v>1284</v>
      </c>
      <c r="B10" s="6" t="n">
        <v>9100000</v>
      </c>
      <c r="C10" s="6" t="n">
        <v>10700000</v>
      </c>
    </row>
    <row r="11" spans="1:3">
      <c r="A11" s="3" t="s">
        <v>1285</v>
      </c>
    </row>
    <row r="12" spans="1:3">
      <c r="A12" s="4" t="s">
        <v>1286</v>
      </c>
      <c r="B12" s="4" t="s">
        <v>1287</v>
      </c>
      <c r="C12" s="4" t="s">
        <v>1288</v>
      </c>
    </row>
    <row r="13" spans="1:3">
      <c r="A13" s="4" t="s">
        <v>1289</v>
      </c>
      <c r="B13" s="4" t="s">
        <v>1290</v>
      </c>
      <c r="C13" s="4" t="s">
        <v>1291</v>
      </c>
    </row>
    <row r="14" spans="1:3">
      <c r="A14" s="4" t="s">
        <v>1292</v>
      </c>
      <c r="B14" s="4" t="s">
        <v>1293</v>
      </c>
      <c r="C14" s="4" t="s">
        <v>824</v>
      </c>
    </row>
    <row r="15" spans="1:3">
      <c r="A15" s="4" t="s">
        <v>1294</v>
      </c>
      <c r="B15" s="4" t="s">
        <v>846</v>
      </c>
      <c r="C15" s="4" t="s">
        <v>1295</v>
      </c>
    </row>
    <row r="16" spans="1:3">
      <c r="A16" s="4" t="s">
        <v>1296</v>
      </c>
      <c r="B16" s="4" t="s">
        <v>1297</v>
      </c>
      <c r="C16" s="4" t="s">
        <v>1298</v>
      </c>
    </row>
    <row r="17" spans="1:3">
      <c r="A17" s="4" t="s">
        <v>1299</v>
      </c>
      <c r="B17" s="4" t="s">
        <v>824</v>
      </c>
      <c r="C17" s="4" t="s">
        <v>1300</v>
      </c>
    </row>
    <row r="18" spans="1:3">
      <c r="A18" s="4" t="s">
        <v>1301</v>
      </c>
      <c r="B18" s="4" t="s">
        <v>807</v>
      </c>
      <c r="C18" s="4" t="s">
        <v>80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2</v>
      </c>
      <c r="B1" s="2" t="s">
        <v>2</v>
      </c>
      <c r="C1" s="2" t="s">
        <v>30</v>
      </c>
    </row>
    <row r="2" spans="1:3">
      <c r="A2" s="3" t="s">
        <v>697</v>
      </c>
    </row>
    <row r="3" spans="1:3">
      <c r="A3" s="4" t="s">
        <v>698</v>
      </c>
      <c r="B3" s="6" t="n">
        <v>5900</v>
      </c>
      <c r="C3" s="6" t="n">
        <v>7200</v>
      </c>
    </row>
    <row r="4" spans="1:3">
      <c r="A4" s="4" t="s">
        <v>1303</v>
      </c>
      <c r="B4" s="8" t="n">
        <v>38.9</v>
      </c>
      <c r="C4" s="8" t="n">
        <v>42.3</v>
      </c>
    </row>
    <row r="5" spans="1:3">
      <c r="A5" s="4" t="s">
        <v>1304</v>
      </c>
      <c r="B5" s="5" t="n">
        <v>1300</v>
      </c>
      <c r="C5" s="5" t="n">
        <v>1800</v>
      </c>
    </row>
    <row r="6" spans="1:3">
      <c r="A6" s="4" t="s">
        <v>700</v>
      </c>
    </row>
    <row r="7" spans="1:3">
      <c r="A7" s="3" t="s">
        <v>697</v>
      </c>
    </row>
    <row r="8" spans="1:3">
      <c r="A8" s="4" t="s">
        <v>698</v>
      </c>
      <c r="B8" s="6" t="n">
        <v>2300</v>
      </c>
      <c r="C8" s="6" t="n">
        <v>3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30</v>
      </c>
      <c r="D2" s="2" t="s">
        <v>100</v>
      </c>
    </row>
    <row r="3" spans="1:4">
      <c r="A3" s="3" t="s">
        <v>301</v>
      </c>
    </row>
    <row r="4" spans="1:4">
      <c r="A4" s="4" t="s">
        <v>1277</v>
      </c>
      <c r="B4" s="6" t="n">
        <v>21628</v>
      </c>
      <c r="C4" s="6" t="n">
        <v>40262</v>
      </c>
      <c r="D4" s="6" t="n">
        <v>54348</v>
      </c>
    </row>
    <row r="5" spans="1:4">
      <c r="A5" s="4" t="s">
        <v>1279</v>
      </c>
      <c r="B5" s="5" t="n">
        <v>11004</v>
      </c>
      <c r="C5" s="5" t="n">
        <v>12723</v>
      </c>
      <c r="D5" s="5" t="n">
        <v>14389</v>
      </c>
    </row>
    <row r="6" spans="1:4">
      <c r="A6" s="4" t="s">
        <v>1280</v>
      </c>
      <c r="B6" s="5" t="n">
        <v>1932</v>
      </c>
      <c r="C6" s="5" t="n">
        <v>1750</v>
      </c>
      <c r="D6" s="5" t="n">
        <v>1979</v>
      </c>
    </row>
    <row r="7" spans="1:4">
      <c r="A7" s="4" t="s">
        <v>1281</v>
      </c>
      <c r="B7" s="5" t="n">
        <v>132993</v>
      </c>
      <c r="C7" s="5" t="n">
        <v>126418</v>
      </c>
      <c r="D7" s="5" t="n">
        <v>127576</v>
      </c>
    </row>
    <row r="8" spans="1:4">
      <c r="A8" s="4" t="s">
        <v>1282</v>
      </c>
      <c r="B8" s="5" t="n">
        <v>73487</v>
      </c>
      <c r="C8" s="5" t="n">
        <v>95869</v>
      </c>
      <c r="D8" s="5" t="n">
        <v>90853</v>
      </c>
    </row>
    <row r="9" spans="1:4">
      <c r="A9" s="4" t="s">
        <v>1283</v>
      </c>
      <c r="B9" s="6" t="n">
        <v>241044</v>
      </c>
      <c r="C9" s="6" t="n">
        <v>277022</v>
      </c>
      <c r="D9" s="6" t="n">
        <v>28914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06</v>
      </c>
      <c r="B1" s="2" t="s">
        <v>608</v>
      </c>
    </row>
    <row r="2" spans="1:2">
      <c r="A2" s="3" t="s">
        <v>301</v>
      </c>
    </row>
    <row r="3" spans="1:2">
      <c r="A3" s="4" t="s">
        <v>1307</v>
      </c>
      <c r="B3" s="6" t="n">
        <v>837779</v>
      </c>
    </row>
    <row r="4" spans="1:2">
      <c r="A4" s="4" t="s">
        <v>1308</v>
      </c>
      <c r="B4" s="5" t="n">
        <v>125850</v>
      </c>
    </row>
    <row r="5" spans="1:2">
      <c r="A5" s="4" t="s">
        <v>1309</v>
      </c>
      <c r="B5" s="5" t="n">
        <v>428018</v>
      </c>
    </row>
    <row r="6" spans="1:2">
      <c r="A6" s="4" t="s">
        <v>1310</v>
      </c>
      <c r="B6" s="5" t="n">
        <v>1370572</v>
      </c>
    </row>
    <row r="7" spans="1:2">
      <c r="A7" s="4" t="s">
        <v>163</v>
      </c>
      <c r="B7" s="6" t="n">
        <v>276221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1</v>
      </c>
      <c r="B1" s="2" t="s">
        <v>2</v>
      </c>
      <c r="C1" s="2" t="s">
        <v>30</v>
      </c>
    </row>
    <row r="2" spans="1:3">
      <c r="A2" s="3" t="s">
        <v>301</v>
      </c>
    </row>
    <row r="3" spans="1:3">
      <c r="A3" s="5" t="n">
        <v>2018</v>
      </c>
      <c r="B3" s="6" t="n">
        <v>2677395</v>
      </c>
    </row>
    <row r="4" spans="1:3">
      <c r="A4" s="5" t="n">
        <v>2019</v>
      </c>
      <c r="B4" s="5" t="n">
        <v>1262098</v>
      </c>
    </row>
    <row r="5" spans="1:3">
      <c r="A5" s="5" t="n">
        <v>2020</v>
      </c>
      <c r="B5" s="5" t="n">
        <v>512349</v>
      </c>
    </row>
    <row r="6" spans="1:3">
      <c r="A6" s="5" t="n">
        <v>2021</v>
      </c>
      <c r="B6" s="5" t="n">
        <v>689215</v>
      </c>
    </row>
    <row r="7" spans="1:3">
      <c r="A7" s="5" t="n">
        <v>2022</v>
      </c>
      <c r="B7" s="5" t="n">
        <v>259801</v>
      </c>
    </row>
    <row r="8" spans="1:3">
      <c r="A8" s="4" t="s">
        <v>1159</v>
      </c>
      <c r="B8" s="5" t="n">
        <v>6736</v>
      </c>
    </row>
    <row r="9" spans="1:3">
      <c r="A9" s="4" t="s">
        <v>163</v>
      </c>
      <c r="B9" s="6" t="n">
        <v>5407594</v>
      </c>
      <c r="C9" s="6" t="n">
        <v>917289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1312</v>
      </c>
      <c r="C1" s="2" t="s">
        <v>2</v>
      </c>
      <c r="D1" s="2" t="s">
        <v>30</v>
      </c>
    </row>
    <row r="2" spans="1:4">
      <c r="A2" s="3" t="s">
        <v>304</v>
      </c>
    </row>
    <row r="3" spans="1:4">
      <c r="A3" s="4" t="s">
        <v>1313</v>
      </c>
      <c r="B3" s="4" t="s">
        <v>73</v>
      </c>
      <c r="C3" s="6" t="n">
        <v>39003313</v>
      </c>
      <c r="D3" s="6" t="n">
        <v>43524445</v>
      </c>
    </row>
    <row r="4" spans="1:4"/>
    <row r="5" spans="1:4">
      <c r="A5" s="4" t="s">
        <v>73</v>
      </c>
      <c r="B5" s="4" t="s">
        <v>75</v>
      </c>
    </row>
  </sheetData>
  <mergeCells count="3">
    <mergeCell ref="A1:B1"/>
    <mergeCell ref="A4:C4"/>
    <mergeCell ref="B5:C5"/>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 customWidth="1" max="6" min="6" width="14"/>
    <col customWidth="1" max="7" min="7" width="14"/>
  </cols>
  <sheetData>
    <row r="1" spans="1:7">
      <c r="A1" s="1" t="s">
        <v>1314</v>
      </c>
      <c r="B1" s="2" t="s">
        <v>867</v>
      </c>
      <c r="C1" s="2" t="s">
        <v>1</v>
      </c>
    </row>
    <row r="2" spans="1:7">
      <c r="B2" s="2" t="s">
        <v>2</v>
      </c>
      <c r="C2" s="2" t="s">
        <v>2</v>
      </c>
      <c r="D2" s="2" t="s">
        <v>30</v>
      </c>
      <c r="E2" s="2" t="s">
        <v>100</v>
      </c>
      <c r="F2" s="2" t="s">
        <v>4</v>
      </c>
      <c r="G2" s="2" t="s">
        <v>569</v>
      </c>
    </row>
    <row r="3" spans="1:7">
      <c r="A3" s="3" t="s">
        <v>471</v>
      </c>
    </row>
    <row r="4" spans="1:7">
      <c r="A4" s="4" t="s">
        <v>1315</v>
      </c>
      <c r="D4" s="6" t="n">
        <v>0</v>
      </c>
    </row>
    <row r="5" spans="1:7">
      <c r="A5" s="4" t="s">
        <v>135</v>
      </c>
      <c r="C5" s="6" t="n">
        <v>-30349000</v>
      </c>
      <c r="D5" s="5" t="n">
        <v>-114232000</v>
      </c>
      <c r="E5" s="6" t="n">
        <v>0</v>
      </c>
    </row>
    <row r="6" spans="1:7">
      <c r="A6" s="4" t="s">
        <v>1316</v>
      </c>
    </row>
    <row r="7" spans="1:7">
      <c r="A7" s="3" t="s">
        <v>471</v>
      </c>
    </row>
    <row r="8" spans="1:7">
      <c r="A8" s="4" t="s">
        <v>1315</v>
      </c>
      <c r="D8" s="6" t="n">
        <v>0</v>
      </c>
    </row>
    <row r="9" spans="1:7">
      <c r="A9" s="4" t="s">
        <v>1317</v>
      </c>
    </row>
    <row r="10" spans="1:7">
      <c r="A10" s="3" t="s">
        <v>471</v>
      </c>
    </row>
    <row r="11" spans="1:7">
      <c r="A11" s="4" t="s">
        <v>1315</v>
      </c>
      <c r="F11" s="6" t="n">
        <v>14200000</v>
      </c>
    </row>
    <row r="12" spans="1:7">
      <c r="A12" s="4" t="s">
        <v>1318</v>
      </c>
    </row>
    <row r="13" spans="1:7">
      <c r="A13" s="3" t="s">
        <v>471</v>
      </c>
    </row>
    <row r="14" spans="1:7">
      <c r="A14" s="4" t="s">
        <v>1319</v>
      </c>
      <c r="B14" s="4" t="s">
        <v>1320</v>
      </c>
      <c r="C14" s="4" t="s">
        <v>1320</v>
      </c>
    </row>
    <row r="15" spans="1:7">
      <c r="A15" s="4" t="s">
        <v>1321</v>
      </c>
    </row>
    <row r="16" spans="1:7">
      <c r="A16" s="3" t="s">
        <v>471</v>
      </c>
    </row>
    <row r="17" spans="1:7">
      <c r="A17" s="4" t="s">
        <v>1322</v>
      </c>
      <c r="B17" s="6" t="n">
        <v>780600000</v>
      </c>
      <c r="C17" s="6" t="n">
        <v>780600000</v>
      </c>
    </row>
    <row r="18" spans="1:7">
      <c r="A18" s="4" t="s">
        <v>1323</v>
      </c>
    </row>
    <row r="19" spans="1:7">
      <c r="A19" s="3" t="s">
        <v>471</v>
      </c>
    </row>
    <row r="20" spans="1:7">
      <c r="A20" s="4" t="s">
        <v>1319</v>
      </c>
      <c r="B20" s="4" t="s">
        <v>1324</v>
      </c>
      <c r="C20" s="4" t="s">
        <v>1324</v>
      </c>
      <c r="G20" s="4" t="s">
        <v>1324</v>
      </c>
    </row>
    <row r="21" spans="1:7">
      <c r="A21" s="4" t="s">
        <v>1325</v>
      </c>
    </row>
    <row r="22" spans="1:7">
      <c r="A22" s="3" t="s">
        <v>471</v>
      </c>
    </row>
    <row r="23" spans="1:7">
      <c r="A23" s="4" t="s">
        <v>1315</v>
      </c>
      <c r="B23" s="6" t="n">
        <v>307900000</v>
      </c>
      <c r="C23" s="6" t="n">
        <v>307900000</v>
      </c>
    </row>
    <row r="24" spans="1:7">
      <c r="A24" s="4" t="s">
        <v>1319</v>
      </c>
      <c r="B24" s="4" t="s">
        <v>1320</v>
      </c>
      <c r="C24" s="4" t="s">
        <v>1320</v>
      </c>
    </row>
    <row r="25" spans="1:7">
      <c r="A25" s="4" t="s">
        <v>135</v>
      </c>
      <c r="B25" s="6" t="n">
        <v>-14000000</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9"/>
    <col customWidth="1" max="5" min="5" width="21"/>
    <col customWidth="1" max="6" min="6" width="21"/>
    <col customWidth="1" max="7" min="7" width="21"/>
    <col customWidth="1" max="8" min="8" width="21"/>
    <col customWidth="1" max="9" min="9" width="21"/>
    <col customWidth="1" max="10" min="10" width="21"/>
  </cols>
  <sheetData>
    <row r="1" spans="1:10">
      <c r="A1" s="1" t="s">
        <v>1326</v>
      </c>
      <c r="B1" s="2" t="s">
        <v>867</v>
      </c>
      <c r="E1" s="2" t="s">
        <v>1</v>
      </c>
    </row>
    <row r="2" spans="1:10">
      <c r="B2" s="2" t="s">
        <v>608</v>
      </c>
      <c r="C2" s="2" t="s">
        <v>1327</v>
      </c>
      <c r="D2" s="2" t="s">
        <v>1328</v>
      </c>
      <c r="E2" s="2" t="s">
        <v>608</v>
      </c>
      <c r="F2" s="2" t="s">
        <v>756</v>
      </c>
      <c r="G2" s="2" t="s">
        <v>757</v>
      </c>
      <c r="H2" s="2" t="s">
        <v>1329</v>
      </c>
      <c r="I2" s="2" t="s">
        <v>1330</v>
      </c>
      <c r="J2" s="2" t="s">
        <v>1331</v>
      </c>
    </row>
    <row r="3" spans="1:10">
      <c r="A3" s="3" t="s">
        <v>471</v>
      </c>
    </row>
    <row r="4" spans="1:10">
      <c r="A4" s="4" t="s">
        <v>1315</v>
      </c>
      <c r="F4" s="6" t="n">
        <v>0</v>
      </c>
    </row>
    <row r="5" spans="1:10">
      <c r="A5" s="4" t="s">
        <v>135</v>
      </c>
      <c r="E5" s="6" t="n">
        <v>30349000</v>
      </c>
      <c r="F5" s="5" t="n">
        <v>114232000</v>
      </c>
      <c r="G5" s="6" t="n">
        <v>0</v>
      </c>
    </row>
    <row r="6" spans="1:10">
      <c r="A6" s="4" t="s">
        <v>1332</v>
      </c>
    </row>
    <row r="7" spans="1:10">
      <c r="A7" s="3" t="s">
        <v>471</v>
      </c>
    </row>
    <row r="8" spans="1:10">
      <c r="A8" s="4" t="s">
        <v>1333</v>
      </c>
      <c r="C8" s="6" t="n">
        <v>70300000</v>
      </c>
    </row>
    <row r="9" spans="1:10">
      <c r="A9" s="4" t="s">
        <v>1334</v>
      </c>
    </row>
    <row r="10" spans="1:10">
      <c r="A10" s="3" t="s">
        <v>471</v>
      </c>
    </row>
    <row r="11" spans="1:10">
      <c r="A11" s="4" t="s">
        <v>1333</v>
      </c>
      <c r="C11" s="5" t="n">
        <v>10000000</v>
      </c>
    </row>
    <row r="12" spans="1:10">
      <c r="A12" s="4" t="s">
        <v>1335</v>
      </c>
    </row>
    <row r="13" spans="1:10">
      <c r="A13" s="3" t="s">
        <v>471</v>
      </c>
    </row>
    <row r="14" spans="1:10">
      <c r="A14" s="4" t="s">
        <v>135</v>
      </c>
      <c r="F14" s="6" t="n">
        <v>114200000</v>
      </c>
    </row>
    <row r="15" spans="1:10">
      <c r="A15" s="4" t="s">
        <v>1336</v>
      </c>
    </row>
    <row r="16" spans="1:10">
      <c r="A16" s="3" t="s">
        <v>471</v>
      </c>
    </row>
    <row r="17" spans="1:10">
      <c r="A17" s="4" t="s">
        <v>1337</v>
      </c>
      <c r="C17" s="5" t="n">
        <v>1240000000</v>
      </c>
    </row>
    <row r="18" spans="1:10">
      <c r="A18" s="4" t="s">
        <v>1338</v>
      </c>
    </row>
    <row r="19" spans="1:10">
      <c r="A19" s="3" t="s">
        <v>471</v>
      </c>
    </row>
    <row r="20" spans="1:10">
      <c r="A20" s="4" t="s">
        <v>1339</v>
      </c>
      <c r="D20" s="4" t="s">
        <v>1340</v>
      </c>
    </row>
    <row r="21" spans="1:10">
      <c r="A21" s="4" t="s">
        <v>1341</v>
      </c>
    </row>
    <row r="22" spans="1:10">
      <c r="A22" s="3" t="s">
        <v>471</v>
      </c>
    </row>
    <row r="23" spans="1:10">
      <c r="A23" s="4" t="s">
        <v>1337</v>
      </c>
      <c r="C23" s="6" t="n">
        <v>440000000</v>
      </c>
      <c r="J23" s="6" t="n">
        <v>1000000000</v>
      </c>
    </row>
    <row r="24" spans="1:10">
      <c r="A24" s="4" t="s">
        <v>1319</v>
      </c>
      <c r="B24" s="4" t="s">
        <v>1342</v>
      </c>
      <c r="C24" s="4" t="s">
        <v>1342</v>
      </c>
      <c r="E24" s="4" t="s">
        <v>1342</v>
      </c>
      <c r="I24" s="4" t="s">
        <v>1342</v>
      </c>
      <c r="J24" s="4" t="s">
        <v>1342</v>
      </c>
    </row>
    <row r="25" spans="1:10">
      <c r="A25" s="4" t="s">
        <v>1343</v>
      </c>
    </row>
    <row r="26" spans="1:10">
      <c r="A26" s="3" t="s">
        <v>471</v>
      </c>
    </row>
    <row r="27" spans="1:10">
      <c r="A27" s="4" t="s">
        <v>1337</v>
      </c>
      <c r="B27" s="6" t="n">
        <v>302600000</v>
      </c>
      <c r="D27" s="6" t="n">
        <v>759700000</v>
      </c>
      <c r="E27" s="6" t="n">
        <v>302600000</v>
      </c>
    </row>
    <row r="28" spans="1:10">
      <c r="A28" s="4" t="s">
        <v>1344</v>
      </c>
      <c r="D28" s="5" t="n">
        <v>2</v>
      </c>
    </row>
    <row r="29" spans="1:10">
      <c r="A29" s="4" t="s">
        <v>1345</v>
      </c>
    </row>
    <row r="30" spans="1:10">
      <c r="A30" s="3" t="s">
        <v>471</v>
      </c>
    </row>
    <row r="31" spans="1:10">
      <c r="A31" s="4" t="s">
        <v>1339</v>
      </c>
      <c r="B31" s="4" t="s">
        <v>1340</v>
      </c>
    </row>
    <row r="32" spans="1:10">
      <c r="A32" s="4" t="s">
        <v>1346</v>
      </c>
    </row>
    <row r="33" spans="1:10">
      <c r="A33" s="3" t="s">
        <v>471</v>
      </c>
    </row>
    <row r="34" spans="1:10">
      <c r="A34" s="4" t="s">
        <v>1337</v>
      </c>
      <c r="B34" s="6" t="n">
        <v>115900000</v>
      </c>
      <c r="E34" s="5" t="n">
        <v>115900000</v>
      </c>
      <c r="I34" s="9" t="n">
        <v>85.8</v>
      </c>
    </row>
    <row r="35" spans="1:10">
      <c r="A35" s="4" t="s">
        <v>1347</v>
      </c>
    </row>
    <row r="36" spans="1:10">
      <c r="A36" s="3" t="s">
        <v>471</v>
      </c>
    </row>
    <row r="37" spans="1:10">
      <c r="A37" s="4" t="s">
        <v>1337</v>
      </c>
      <c r="B37" s="6" t="n">
        <v>250000000</v>
      </c>
      <c r="C37" s="6" t="n">
        <v>800000000</v>
      </c>
      <c r="E37" s="6" t="n">
        <v>250000000</v>
      </c>
    </row>
    <row r="38" spans="1:10">
      <c r="A38" s="4" t="s">
        <v>1319</v>
      </c>
      <c r="B38" s="4" t="s">
        <v>1348</v>
      </c>
      <c r="C38" s="4" t="s">
        <v>1348</v>
      </c>
      <c r="E38" s="4" t="s">
        <v>1348</v>
      </c>
      <c r="I38" s="4" t="s">
        <v>1348</v>
      </c>
    </row>
    <row r="39" spans="1:10">
      <c r="A39" s="4" t="s">
        <v>1349</v>
      </c>
    </row>
    <row r="40" spans="1:10">
      <c r="A40" s="3" t="s">
        <v>471</v>
      </c>
    </row>
    <row r="41" spans="1:10">
      <c r="A41" s="4" t="s">
        <v>1319</v>
      </c>
      <c r="B41" s="4" t="s">
        <v>1350</v>
      </c>
      <c r="C41" s="4" t="s">
        <v>1350</v>
      </c>
      <c r="E41" s="4" t="s">
        <v>1350</v>
      </c>
      <c r="I41" s="4" t="s">
        <v>1350</v>
      </c>
    </row>
    <row r="42" spans="1:10">
      <c r="A42" s="4" t="s">
        <v>1315</v>
      </c>
      <c r="C42" s="6" t="n">
        <v>255400000</v>
      </c>
    </row>
    <row r="43" spans="1:10">
      <c r="A43" s="4" t="s">
        <v>1351</v>
      </c>
    </row>
    <row r="44" spans="1:10">
      <c r="A44" s="3" t="s">
        <v>471</v>
      </c>
    </row>
    <row r="45" spans="1:10">
      <c r="A45" s="4" t="s">
        <v>1337</v>
      </c>
      <c r="B45" s="6" t="n">
        <v>1000000000</v>
      </c>
      <c r="E45" s="6" t="n">
        <v>1000000000</v>
      </c>
    </row>
    <row r="46" spans="1:10">
      <c r="A46" s="4" t="s">
        <v>1319</v>
      </c>
      <c r="B46" s="4" t="s">
        <v>1352</v>
      </c>
      <c r="E46" s="4" t="s">
        <v>1352</v>
      </c>
      <c r="I46" s="4" t="s">
        <v>1352</v>
      </c>
    </row>
    <row r="47" spans="1:10">
      <c r="A47" s="4" t="s">
        <v>1353</v>
      </c>
    </row>
    <row r="48" spans="1:10">
      <c r="A48" s="3" t="s">
        <v>471</v>
      </c>
    </row>
    <row r="49" spans="1:10">
      <c r="A49" s="4" t="s">
        <v>1319</v>
      </c>
      <c r="B49" s="4" t="s">
        <v>1354</v>
      </c>
      <c r="E49" s="4" t="s">
        <v>1354</v>
      </c>
      <c r="I49" s="4" t="s">
        <v>1354</v>
      </c>
    </row>
    <row r="50" spans="1:10">
      <c r="A50" s="4" t="s">
        <v>1355</v>
      </c>
    </row>
    <row r="51" spans="1:10">
      <c r="A51" s="3" t="s">
        <v>471</v>
      </c>
    </row>
    <row r="52" spans="1:10">
      <c r="A52" s="4" t="s">
        <v>1319</v>
      </c>
      <c r="H52" s="4" t="s">
        <v>1350</v>
      </c>
    </row>
    <row r="53" spans="1:10">
      <c r="A53" s="4" t="s">
        <v>1315</v>
      </c>
      <c r="H53" s="6" t="n">
        <v>63200000</v>
      </c>
    </row>
    <row r="54" spans="1:10">
      <c r="A54" s="4" t="s">
        <v>1356</v>
      </c>
    </row>
    <row r="55" spans="1:10">
      <c r="A55" s="3" t="s">
        <v>471</v>
      </c>
    </row>
    <row r="56" spans="1:10">
      <c r="A56" s="4" t="s">
        <v>1319</v>
      </c>
      <c r="H56" s="4" t="s">
        <v>1354</v>
      </c>
    </row>
    <row r="57" spans="1:10">
      <c r="A57" s="4" t="s">
        <v>1315</v>
      </c>
      <c r="H57" s="6" t="n">
        <v>336800000</v>
      </c>
    </row>
  </sheetData>
  <mergeCells count="3">
    <mergeCell ref="A1:A2"/>
    <mergeCell ref="B1:D1"/>
    <mergeCell ref="E1:G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133"/>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4"/>
    <col customWidth="1" max="5" min="5" width="17"/>
    <col customWidth="1" max="6" min="6" width="17"/>
    <col customWidth="1" max="7" min="7" width="16"/>
  </cols>
  <sheetData>
    <row r="1" spans="1:7">
      <c r="A1" s="1" t="s">
        <v>1357</v>
      </c>
      <c r="C1" s="2" t="s">
        <v>867</v>
      </c>
      <c r="E1" s="2" t="s">
        <v>1</v>
      </c>
    </row>
    <row r="2" spans="1:7">
      <c r="C2" s="2" t="s">
        <v>1358</v>
      </c>
      <c r="D2" s="2" t="s">
        <v>4</v>
      </c>
      <c r="E2" s="2" t="s">
        <v>2</v>
      </c>
      <c r="F2" s="2" t="s">
        <v>569</v>
      </c>
      <c r="G2" s="2" t="s">
        <v>30</v>
      </c>
    </row>
    <row r="3" spans="1:7">
      <c r="A3" s="3" t="s">
        <v>471</v>
      </c>
    </row>
    <row r="4" spans="1:7">
      <c r="A4" s="4" t="s">
        <v>1313</v>
      </c>
      <c r="B4" s="4" t="s">
        <v>73</v>
      </c>
      <c r="E4" s="6" t="n">
        <v>39003313000</v>
      </c>
      <c r="G4" s="6" t="n">
        <v>43524445000</v>
      </c>
    </row>
    <row r="5" spans="1:7">
      <c r="A5" s="4" t="s">
        <v>1332</v>
      </c>
    </row>
    <row r="6" spans="1:7">
      <c r="A6" s="3" t="s">
        <v>471</v>
      </c>
    </row>
    <row r="7" spans="1:7">
      <c r="A7" s="4" t="s">
        <v>1333</v>
      </c>
      <c r="C7" s="6" t="n">
        <v>70300000</v>
      </c>
    </row>
    <row r="8" spans="1:7">
      <c r="A8" s="4" t="s">
        <v>1334</v>
      </c>
    </row>
    <row r="9" spans="1:7">
      <c r="A9" s="3" t="s">
        <v>471</v>
      </c>
    </row>
    <row r="10" spans="1:7">
      <c r="A10" s="4" t="s">
        <v>1333</v>
      </c>
      <c r="C10" s="5" t="n">
        <v>10000000</v>
      </c>
    </row>
    <row r="11" spans="1:7">
      <c r="A11" s="4" t="s">
        <v>1336</v>
      </c>
    </row>
    <row r="12" spans="1:7">
      <c r="A12" s="3" t="s">
        <v>471</v>
      </c>
    </row>
    <row r="13" spans="1:7">
      <c r="A13" s="4" t="s">
        <v>1337</v>
      </c>
      <c r="C13" s="6" t="n">
        <v>1240000000</v>
      </c>
    </row>
    <row r="14" spans="1:7">
      <c r="A14" s="4" t="s">
        <v>1338</v>
      </c>
    </row>
    <row r="15" spans="1:7">
      <c r="A15" s="3" t="s">
        <v>471</v>
      </c>
    </row>
    <row r="16" spans="1:7">
      <c r="A16" s="4" t="s">
        <v>1339</v>
      </c>
      <c r="D16" s="4" t="s">
        <v>1340</v>
      </c>
    </row>
    <row r="17" spans="1:7">
      <c r="A17" s="4" t="s">
        <v>1359</v>
      </c>
    </row>
    <row r="18" spans="1:7">
      <c r="A18" s="3" t="s">
        <v>471</v>
      </c>
    </row>
    <row r="19" spans="1:7">
      <c r="A19" s="4" t="s">
        <v>1360</v>
      </c>
      <c r="E19" s="6" t="n">
        <v>0</v>
      </c>
      <c r="G19" s="6" t="n">
        <v>599206000</v>
      </c>
    </row>
    <row r="20" spans="1:7">
      <c r="A20" s="4" t="s">
        <v>1361</v>
      </c>
      <c r="E20" s="4" t="s">
        <v>745</v>
      </c>
      <c r="G20" s="4" t="s">
        <v>1362</v>
      </c>
    </row>
    <row r="21" spans="1:7">
      <c r="A21" s="4" t="s">
        <v>1349</v>
      </c>
    </row>
    <row r="22" spans="1:7">
      <c r="A22" s="3" t="s">
        <v>471</v>
      </c>
    </row>
    <row r="23" spans="1:7">
      <c r="A23" s="4" t="s">
        <v>1360</v>
      </c>
      <c r="E23" s="6" t="n">
        <v>244317000</v>
      </c>
      <c r="G23" s="6" t="n">
        <v>498604000</v>
      </c>
    </row>
    <row r="24" spans="1:7">
      <c r="A24" s="4" t="s">
        <v>1361</v>
      </c>
      <c r="E24" s="4" t="s">
        <v>1363</v>
      </c>
      <c r="G24" s="4" t="s">
        <v>1363</v>
      </c>
    </row>
    <row r="25" spans="1:7">
      <c r="A25" s="4" t="s">
        <v>1319</v>
      </c>
      <c r="C25" s="4" t="s">
        <v>1350</v>
      </c>
      <c r="E25" s="4" t="s">
        <v>1350</v>
      </c>
    </row>
    <row r="26" spans="1:7">
      <c r="A26" s="4" t="s">
        <v>1353</v>
      </c>
    </row>
    <row r="27" spans="1:7">
      <c r="A27" s="3" t="s">
        <v>471</v>
      </c>
    </row>
    <row r="28" spans="1:7">
      <c r="A28" s="4" t="s">
        <v>1360</v>
      </c>
      <c r="E28" s="6" t="n">
        <v>998349000</v>
      </c>
      <c r="G28" s="6" t="n">
        <v>997207000</v>
      </c>
    </row>
    <row r="29" spans="1:7">
      <c r="A29" s="4" t="s">
        <v>1361</v>
      </c>
      <c r="E29" s="4" t="s">
        <v>1364</v>
      </c>
      <c r="G29" s="4" t="s">
        <v>1364</v>
      </c>
    </row>
    <row r="30" spans="1:7">
      <c r="A30" s="4" t="s">
        <v>1319</v>
      </c>
      <c r="E30" s="4" t="s">
        <v>1354</v>
      </c>
    </row>
    <row r="31" spans="1:7">
      <c r="A31" s="4" t="s">
        <v>1365</v>
      </c>
    </row>
    <row r="32" spans="1:7">
      <c r="A32" s="3" t="s">
        <v>471</v>
      </c>
    </row>
    <row r="33" spans="1:7">
      <c r="A33" s="4" t="s">
        <v>1360</v>
      </c>
      <c r="E33" s="6" t="n">
        <v>996238000</v>
      </c>
      <c r="G33" s="6" t="n">
        <v>994672000</v>
      </c>
    </row>
    <row r="34" spans="1:7">
      <c r="A34" s="4" t="s">
        <v>1361</v>
      </c>
      <c r="E34" s="4" t="s">
        <v>1364</v>
      </c>
      <c r="G34" s="4" t="s">
        <v>1364</v>
      </c>
    </row>
    <row r="35" spans="1:7">
      <c r="A35" s="4" t="s">
        <v>1319</v>
      </c>
      <c r="E35" s="4" t="s">
        <v>1366</v>
      </c>
    </row>
    <row r="36" spans="1:7">
      <c r="A36" s="4" t="s">
        <v>1341</v>
      </c>
    </row>
    <row r="37" spans="1:7">
      <c r="A37" s="3" t="s">
        <v>471</v>
      </c>
    </row>
    <row r="38" spans="1:7">
      <c r="A38" s="4" t="s">
        <v>1360</v>
      </c>
      <c r="E38" s="6" t="n">
        <v>1440044000</v>
      </c>
      <c r="G38" s="6" t="n">
        <v>0</v>
      </c>
    </row>
    <row r="39" spans="1:7">
      <c r="A39" s="4" t="s">
        <v>1361</v>
      </c>
      <c r="E39" s="4" t="s">
        <v>1367</v>
      </c>
      <c r="G39" s="4" t="s">
        <v>745</v>
      </c>
    </row>
    <row r="40" spans="1:7">
      <c r="A40" s="4" t="s">
        <v>1319</v>
      </c>
      <c r="C40" s="4" t="s">
        <v>1342</v>
      </c>
      <c r="E40" s="4" t="s">
        <v>1342</v>
      </c>
      <c r="F40" s="4" t="s">
        <v>1342</v>
      </c>
    </row>
    <row r="41" spans="1:7">
      <c r="A41" s="4" t="s">
        <v>1337</v>
      </c>
      <c r="C41" s="6" t="n">
        <v>440000000</v>
      </c>
      <c r="F41" s="6" t="n">
        <v>1000000000</v>
      </c>
    </row>
    <row r="42" spans="1:7">
      <c r="A42" s="4" t="s">
        <v>1351</v>
      </c>
    </row>
    <row r="43" spans="1:7">
      <c r="A43" s="3" t="s">
        <v>471</v>
      </c>
    </row>
    <row r="44" spans="1:7">
      <c r="A44" s="4" t="s">
        <v>1360</v>
      </c>
      <c r="E44" s="6" t="n">
        <v>993662000</v>
      </c>
      <c r="G44" s="6" t="n">
        <v>0</v>
      </c>
    </row>
    <row r="45" spans="1:7">
      <c r="A45" s="4" t="s">
        <v>1361</v>
      </c>
      <c r="E45" s="4" t="s">
        <v>1368</v>
      </c>
      <c r="G45" s="4" t="s">
        <v>745</v>
      </c>
    </row>
    <row r="46" spans="1:7">
      <c r="A46" s="4" t="s">
        <v>1319</v>
      </c>
      <c r="E46" s="4" t="s">
        <v>1352</v>
      </c>
    </row>
    <row r="47" spans="1:7">
      <c r="A47" s="4" t="s">
        <v>1337</v>
      </c>
      <c r="E47" s="6" t="n">
        <v>1000000000</v>
      </c>
    </row>
    <row r="48" spans="1:7">
      <c r="A48" s="4" t="s">
        <v>1369</v>
      </c>
    </row>
    <row r="49" spans="1:7">
      <c r="A49" s="3" t="s">
        <v>471</v>
      </c>
    </row>
    <row r="50" spans="1:7">
      <c r="A50" s="4" t="s">
        <v>1360</v>
      </c>
      <c r="E50" s="6" t="n">
        <v>1095449000</v>
      </c>
      <c r="G50" s="6" t="n">
        <v>1094955000</v>
      </c>
    </row>
    <row r="51" spans="1:7">
      <c r="A51" s="4" t="s">
        <v>1361</v>
      </c>
      <c r="E51" s="4" t="s">
        <v>1370</v>
      </c>
      <c r="G51" s="4" t="s">
        <v>1370</v>
      </c>
    </row>
    <row r="52" spans="1:7">
      <c r="A52" s="4" t="s">
        <v>1319</v>
      </c>
      <c r="E52" s="4" t="s">
        <v>1371</v>
      </c>
    </row>
    <row r="53" spans="1:7">
      <c r="A53" s="4" t="s">
        <v>1347</v>
      </c>
    </row>
    <row r="54" spans="1:7">
      <c r="A54" s="3" t="s">
        <v>471</v>
      </c>
    </row>
    <row r="55" spans="1:7">
      <c r="A55" s="4" t="s">
        <v>1360</v>
      </c>
      <c r="E55" s="6" t="n">
        <v>1049787000</v>
      </c>
      <c r="G55" s="6" t="n">
        <v>0</v>
      </c>
    </row>
    <row r="56" spans="1:7">
      <c r="A56" s="4" t="s">
        <v>1361</v>
      </c>
      <c r="E56" s="4" t="s">
        <v>1348</v>
      </c>
      <c r="G56" s="4" t="s">
        <v>745</v>
      </c>
    </row>
    <row r="57" spans="1:7">
      <c r="A57" s="4" t="s">
        <v>1319</v>
      </c>
      <c r="C57" s="4" t="s">
        <v>1348</v>
      </c>
      <c r="E57" s="4" t="s">
        <v>1348</v>
      </c>
    </row>
    <row r="58" spans="1:7">
      <c r="A58" s="4" t="s">
        <v>1337</v>
      </c>
      <c r="C58" s="6" t="n">
        <v>800000000</v>
      </c>
      <c r="E58" s="6" t="n">
        <v>250000000</v>
      </c>
    </row>
    <row r="59" spans="1:7">
      <c r="A59" s="4" t="s">
        <v>1372</v>
      </c>
    </row>
    <row r="60" spans="1:7">
      <c r="A60" s="3" t="s">
        <v>471</v>
      </c>
    </row>
    <row r="61" spans="1:7">
      <c r="A61" s="4" t="s">
        <v>1373</v>
      </c>
      <c r="E61" s="6" t="n">
        <v>0</v>
      </c>
      <c r="G61" s="6" t="n">
        <v>69798000</v>
      </c>
    </row>
    <row r="62" spans="1:7">
      <c r="A62" s="4" t="s">
        <v>1361</v>
      </c>
      <c r="E62" s="4" t="s">
        <v>745</v>
      </c>
      <c r="G62" s="4" t="s">
        <v>1374</v>
      </c>
    </row>
    <row r="63" spans="1:7">
      <c r="A63" s="4" t="s">
        <v>1375</v>
      </c>
    </row>
    <row r="64" spans="1:7">
      <c r="A64" s="3" t="s">
        <v>471</v>
      </c>
    </row>
    <row r="65" spans="1:7">
      <c r="A65" s="4" t="s">
        <v>1376</v>
      </c>
      <c r="E65" s="6" t="n">
        <v>0</v>
      </c>
      <c r="G65" s="6" t="n">
        <v>10000000</v>
      </c>
    </row>
    <row r="66" spans="1:7">
      <c r="A66" s="4" t="s">
        <v>1361</v>
      </c>
      <c r="E66" s="4" t="s">
        <v>745</v>
      </c>
      <c r="G66" s="4" t="s">
        <v>1374</v>
      </c>
    </row>
    <row r="67" spans="1:7">
      <c r="A67" s="4" t="s">
        <v>1377</v>
      </c>
    </row>
    <row r="68" spans="1:7">
      <c r="A68" s="3" t="s">
        <v>471</v>
      </c>
    </row>
    <row r="69" spans="1:7">
      <c r="A69" s="4" t="s">
        <v>1373</v>
      </c>
      <c r="E69" s="6" t="n">
        <v>149462000</v>
      </c>
      <c r="G69" s="6" t="n">
        <v>149434000</v>
      </c>
    </row>
    <row r="70" spans="1:7">
      <c r="A70" s="4" t="s">
        <v>1361</v>
      </c>
      <c r="E70" s="4" t="s">
        <v>1378</v>
      </c>
      <c r="G70" s="4" t="s">
        <v>1379</v>
      </c>
    </row>
    <row r="71" spans="1:7">
      <c r="A71" s="4" t="s">
        <v>1380</v>
      </c>
    </row>
    <row r="72" spans="1:7">
      <c r="A72" s="3" t="s">
        <v>471</v>
      </c>
    </row>
    <row r="73" spans="1:7">
      <c r="A73" s="4" t="s">
        <v>1376</v>
      </c>
      <c r="E73" s="6" t="n">
        <v>4640000</v>
      </c>
      <c r="G73" s="6" t="n">
        <v>4640000</v>
      </c>
    </row>
    <row r="74" spans="1:7">
      <c r="A74" s="4" t="s">
        <v>1361</v>
      </c>
      <c r="E74" s="4" t="s">
        <v>1378</v>
      </c>
      <c r="G74" s="4" t="s">
        <v>1379</v>
      </c>
    </row>
    <row r="75" spans="1:7">
      <c r="A75" s="4" t="s">
        <v>1381</v>
      </c>
    </row>
    <row r="76" spans="1:7">
      <c r="A76" s="3" t="s">
        <v>471</v>
      </c>
    </row>
    <row r="77" spans="1:7">
      <c r="A77" s="4" t="s">
        <v>1360</v>
      </c>
      <c r="E77" s="6" t="n">
        <v>388565000</v>
      </c>
      <c r="G77" s="6" t="n">
        <v>0</v>
      </c>
    </row>
    <row r="78" spans="1:7">
      <c r="A78" s="4" t="s">
        <v>1361</v>
      </c>
      <c r="E78" s="4" t="s">
        <v>746</v>
      </c>
      <c r="G78" s="4" t="s">
        <v>745</v>
      </c>
    </row>
    <row r="79" spans="1:7">
      <c r="A79" s="4" t="s">
        <v>1382</v>
      </c>
    </row>
    <row r="80" spans="1:7">
      <c r="A80" s="3" t="s">
        <v>471</v>
      </c>
    </row>
    <row r="81" spans="1:7">
      <c r="A81" s="4" t="s">
        <v>1339</v>
      </c>
      <c r="E81" s="4" t="s">
        <v>1340</v>
      </c>
    </row>
    <row r="82" spans="1:7">
      <c r="A82" s="4" t="s">
        <v>1383</v>
      </c>
    </row>
    <row r="83" spans="1:7">
      <c r="A83" s="3" t="s">
        <v>471</v>
      </c>
    </row>
    <row r="84" spans="1:7">
      <c r="A84" s="4" t="s">
        <v>1360</v>
      </c>
      <c r="E84" s="6" t="n">
        <v>370754000</v>
      </c>
      <c r="G84" s="6" t="n">
        <v>0</v>
      </c>
    </row>
    <row r="85" spans="1:7">
      <c r="A85" s="4" t="s">
        <v>1361</v>
      </c>
      <c r="E85" s="4" t="s">
        <v>747</v>
      </c>
      <c r="G85" s="4" t="s">
        <v>745</v>
      </c>
    </row>
    <row r="86" spans="1:7">
      <c r="A86" s="4" t="s">
        <v>1384</v>
      </c>
    </row>
    <row r="87" spans="1:7">
      <c r="A87" s="3" t="s">
        <v>471</v>
      </c>
    </row>
    <row r="88" spans="1:7">
      <c r="A88" s="4" t="s">
        <v>1339</v>
      </c>
      <c r="E88" s="4" t="s">
        <v>1340</v>
      </c>
    </row>
    <row r="89" spans="1:7">
      <c r="A89" s="4" t="s">
        <v>1385</v>
      </c>
    </row>
    <row r="90" spans="1:7">
      <c r="A90" s="3" t="s">
        <v>471</v>
      </c>
    </row>
    <row r="91" spans="1:7">
      <c r="A91" s="4" t="s">
        <v>1360</v>
      </c>
      <c r="E91" s="6" t="n">
        <v>302494000</v>
      </c>
      <c r="G91" s="6" t="n">
        <v>0</v>
      </c>
    </row>
    <row r="92" spans="1:7">
      <c r="A92" s="4" t="s">
        <v>1361</v>
      </c>
      <c r="E92" s="4" t="s">
        <v>1386</v>
      </c>
      <c r="G92" s="4" t="s">
        <v>745</v>
      </c>
    </row>
    <row r="93" spans="1:7">
      <c r="A93" s="4" t="s">
        <v>1387</v>
      </c>
    </row>
    <row r="94" spans="1:7">
      <c r="A94" s="3" t="s">
        <v>471</v>
      </c>
    </row>
    <row r="95" spans="1:7">
      <c r="A95" s="4" t="s">
        <v>1339</v>
      </c>
      <c r="E95" s="4" t="s">
        <v>1340</v>
      </c>
    </row>
    <row r="96" spans="1:7">
      <c r="A96" s="4" t="s">
        <v>1388</v>
      </c>
    </row>
    <row r="97" spans="1:7">
      <c r="A97" s="3" t="s">
        <v>471</v>
      </c>
    </row>
    <row r="98" spans="1:7">
      <c r="A98" s="4" t="s">
        <v>1360</v>
      </c>
      <c r="E98" s="6" t="n">
        <v>115804000</v>
      </c>
      <c r="G98" s="6" t="n">
        <v>0</v>
      </c>
    </row>
    <row r="99" spans="1:7">
      <c r="A99" s="4" t="s">
        <v>1361</v>
      </c>
      <c r="E99" s="4" t="s">
        <v>1389</v>
      </c>
      <c r="G99" s="4" t="s">
        <v>745</v>
      </c>
    </row>
    <row r="100" spans="1:7">
      <c r="A100" s="4" t="s">
        <v>1390</v>
      </c>
    </row>
    <row r="101" spans="1:7">
      <c r="A101" s="3" t="s">
        <v>471</v>
      </c>
    </row>
    <row r="102" spans="1:7">
      <c r="A102" s="4" t="s">
        <v>1339</v>
      </c>
      <c r="E102" s="4" t="s">
        <v>1391</v>
      </c>
    </row>
    <row r="103" spans="1:7">
      <c r="A103" s="4" t="s">
        <v>1392</v>
      </c>
    </row>
    <row r="104" spans="1:7">
      <c r="A104" s="3" t="s">
        <v>471</v>
      </c>
    </row>
    <row r="105" spans="1:7">
      <c r="A105" s="4" t="s">
        <v>1393</v>
      </c>
      <c r="E105" s="6" t="n">
        <v>0</v>
      </c>
      <c r="G105" s="6" t="n">
        <v>830000</v>
      </c>
    </row>
    <row r="106" spans="1:7">
      <c r="A106" s="4" t="s">
        <v>1361</v>
      </c>
      <c r="E106" s="4" t="s">
        <v>745</v>
      </c>
      <c r="G106" s="4" t="s">
        <v>1394</v>
      </c>
    </row>
    <row r="107" spans="1:7">
      <c r="A107" s="4" t="s">
        <v>1395</v>
      </c>
    </row>
    <row r="108" spans="1:7">
      <c r="A108" s="3" t="s">
        <v>471</v>
      </c>
    </row>
    <row r="109" spans="1:7">
      <c r="A109" s="4" t="s">
        <v>1373</v>
      </c>
      <c r="E109" s="6" t="n">
        <v>40842000</v>
      </c>
      <c r="G109" s="6" t="n">
        <v>40457000</v>
      </c>
    </row>
    <row r="110" spans="1:7">
      <c r="A110" s="4" t="s">
        <v>1361</v>
      </c>
      <c r="E110" s="4" t="s">
        <v>1324</v>
      </c>
      <c r="G110" s="4" t="s">
        <v>1324</v>
      </c>
    </row>
    <row r="111" spans="1:7">
      <c r="A111" s="4" t="s">
        <v>1319</v>
      </c>
      <c r="E111" s="4" t="s">
        <v>1324</v>
      </c>
    </row>
    <row r="112" spans="1:7">
      <c r="A112" s="4" t="s">
        <v>1396</v>
      </c>
    </row>
    <row r="113" spans="1:7">
      <c r="A113" s="3" t="s">
        <v>471</v>
      </c>
    </row>
    <row r="114" spans="1:7">
      <c r="A114" s="4" t="s">
        <v>1393</v>
      </c>
      <c r="E114" s="6" t="n">
        <v>24000000</v>
      </c>
      <c r="G114" s="6" t="n">
        <v>54000000</v>
      </c>
    </row>
    <row r="115" spans="1:7">
      <c r="A115" s="4" t="s">
        <v>1361</v>
      </c>
      <c r="E115" s="4" t="s">
        <v>1397</v>
      </c>
      <c r="G115" s="4" t="s">
        <v>1398</v>
      </c>
    </row>
    <row r="116" spans="1:7">
      <c r="A116" s="4" t="s">
        <v>1399</v>
      </c>
    </row>
    <row r="117" spans="1:7">
      <c r="A117" s="3" t="s">
        <v>471</v>
      </c>
    </row>
    <row r="118" spans="1:7">
      <c r="A118" s="4" t="s">
        <v>1393</v>
      </c>
      <c r="E118" s="6" t="n">
        <v>10000000</v>
      </c>
      <c r="G118" s="6" t="n">
        <v>17000000</v>
      </c>
    </row>
    <row r="119" spans="1:7">
      <c r="A119" s="4" t="s">
        <v>1361</v>
      </c>
      <c r="E119" s="4" t="s">
        <v>1397</v>
      </c>
      <c r="G119" s="4" t="s">
        <v>1398</v>
      </c>
    </row>
    <row r="120" spans="1:7">
      <c r="A120" s="4" t="s">
        <v>1396</v>
      </c>
    </row>
    <row r="121" spans="1:7">
      <c r="A121" s="3" t="s">
        <v>471</v>
      </c>
    </row>
    <row r="122" spans="1:7">
      <c r="A122" s="4" t="s">
        <v>1393</v>
      </c>
      <c r="E122" s="6" t="n">
        <v>37546000</v>
      </c>
      <c r="G122" s="6" t="n">
        <v>207173000</v>
      </c>
    </row>
    <row r="123" spans="1:7">
      <c r="A123" s="4" t="s">
        <v>1361</v>
      </c>
      <c r="E123" s="4" t="s">
        <v>1400</v>
      </c>
      <c r="G123" s="4" t="s">
        <v>1400</v>
      </c>
    </row>
    <row r="124" spans="1:7">
      <c r="A124" s="4" t="s">
        <v>1401</v>
      </c>
    </row>
    <row r="125" spans="1:7">
      <c r="A125" s="3" t="s">
        <v>471</v>
      </c>
    </row>
    <row r="126" spans="1:7">
      <c r="A126" s="4" t="s">
        <v>1393</v>
      </c>
      <c r="E126" s="6" t="n">
        <v>7123000</v>
      </c>
      <c r="G126" s="6" t="n">
        <v>0</v>
      </c>
    </row>
    <row r="127" spans="1:7">
      <c r="A127" s="4" t="s">
        <v>1361</v>
      </c>
      <c r="E127" s="4" t="s">
        <v>1402</v>
      </c>
      <c r="G127" s="4" t="s">
        <v>745</v>
      </c>
    </row>
    <row r="128" spans="1:7">
      <c r="A128" s="4" t="s">
        <v>1403</v>
      </c>
    </row>
    <row r="129" spans="1:7">
      <c r="A129" s="3" t="s">
        <v>471</v>
      </c>
    </row>
    <row r="130" spans="1:7">
      <c r="A130" s="4" t="s">
        <v>1313</v>
      </c>
      <c r="E130" s="6" t="n">
        <v>8269076000</v>
      </c>
      <c r="G130" s="6" t="n">
        <v>4737976000</v>
      </c>
    </row>
    <row r="131" spans="1:7">
      <c r="A131" s="4" t="s">
        <v>1361</v>
      </c>
      <c r="E131" s="4" t="s">
        <v>1350</v>
      </c>
      <c r="G131" s="4" t="s">
        <v>1404</v>
      </c>
    </row>
    <row r="132" spans="1:7"/>
    <row r="133" spans="1:7">
      <c r="A133" s="4" t="s">
        <v>73</v>
      </c>
      <c r="B133" s="4" t="s">
        <v>75</v>
      </c>
    </row>
  </sheetData>
  <mergeCells count="4">
    <mergeCell ref="A1:B2"/>
    <mergeCell ref="C1:D1"/>
    <mergeCell ref="A132:F132"/>
    <mergeCell ref="B133:F133"/>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s>
  <sheetData>
    <row r="1" spans="1:5">
      <c r="A1" s="1" t="s">
        <v>1405</v>
      </c>
      <c r="B1" s="2" t="s">
        <v>2</v>
      </c>
      <c r="C1" s="2" t="s">
        <v>4</v>
      </c>
      <c r="D1" s="2" t="s">
        <v>569</v>
      </c>
      <c r="E1" s="2" t="s">
        <v>30</v>
      </c>
    </row>
    <row r="2" spans="1:5">
      <c r="A2" s="3" t="s">
        <v>471</v>
      </c>
    </row>
    <row r="3" spans="1:5">
      <c r="A3" s="4" t="s">
        <v>1406</v>
      </c>
      <c r="E3" s="6" t="n">
        <v>0</v>
      </c>
    </row>
    <row r="4" spans="1:5">
      <c r="A4" s="4" t="s">
        <v>1180</v>
      </c>
    </row>
    <row r="5" spans="1:5">
      <c r="A5" s="3" t="s">
        <v>471</v>
      </c>
    </row>
    <row r="6" spans="1:5">
      <c r="A6" s="4" t="s">
        <v>1313</v>
      </c>
      <c r="B6" s="6" t="n">
        <v>2575980000</v>
      </c>
      <c r="E6" s="6" t="n">
        <v>7754702000</v>
      </c>
    </row>
    <row r="7" spans="1:5">
      <c r="A7" s="4" t="s">
        <v>1361</v>
      </c>
      <c r="B7" s="4" t="s">
        <v>1407</v>
      </c>
      <c r="E7" s="4" t="s">
        <v>1408</v>
      </c>
    </row>
    <row r="8" spans="1:5">
      <c r="A8" s="4" t="s">
        <v>1406</v>
      </c>
      <c r="E8" s="6" t="n">
        <v>0</v>
      </c>
    </row>
    <row r="9" spans="1:5">
      <c r="A9" s="4" t="s">
        <v>1409</v>
      </c>
    </row>
    <row r="10" spans="1:5">
      <c r="A10" s="3" t="s">
        <v>471</v>
      </c>
    </row>
    <row r="11" spans="1:5">
      <c r="A11" s="4" t="s">
        <v>1360</v>
      </c>
      <c r="B11" s="6" t="n">
        <v>0</v>
      </c>
      <c r="E11" s="6" t="n">
        <v>748143000</v>
      </c>
    </row>
    <row r="12" spans="1:5">
      <c r="A12" s="4" t="s">
        <v>1361</v>
      </c>
      <c r="B12" s="4" t="s">
        <v>745</v>
      </c>
      <c r="E12" s="4" t="s">
        <v>1410</v>
      </c>
    </row>
    <row r="13" spans="1:5">
      <c r="A13" s="4" t="s">
        <v>1319</v>
      </c>
      <c r="B13" s="4" t="s">
        <v>1324</v>
      </c>
    </row>
    <row r="14" spans="1:5">
      <c r="A14" s="4" t="s">
        <v>1411</v>
      </c>
    </row>
    <row r="15" spans="1:5">
      <c r="A15" s="3" t="s">
        <v>471</v>
      </c>
    </row>
    <row r="16" spans="1:5">
      <c r="A16" s="4" t="s">
        <v>1319</v>
      </c>
      <c r="B16" s="4" t="s">
        <v>1324</v>
      </c>
    </row>
    <row r="17" spans="1:5">
      <c r="A17" s="4" t="s">
        <v>1406</v>
      </c>
      <c r="B17" s="6" t="n">
        <v>119000000</v>
      </c>
      <c r="D17" s="6" t="n">
        <v>881000000</v>
      </c>
    </row>
    <row r="18" spans="1:5">
      <c r="A18" s="4" t="s">
        <v>1412</v>
      </c>
    </row>
    <row r="19" spans="1:5">
      <c r="A19" s="3" t="s">
        <v>471</v>
      </c>
    </row>
    <row r="20" spans="1:5">
      <c r="A20" s="4" t="s">
        <v>1360</v>
      </c>
      <c r="B20" s="6" t="n">
        <v>0</v>
      </c>
      <c r="E20" s="6" t="n">
        <v>249705000</v>
      </c>
    </row>
    <row r="21" spans="1:5">
      <c r="A21" s="4" t="s">
        <v>1361</v>
      </c>
      <c r="B21" s="4" t="s">
        <v>745</v>
      </c>
      <c r="E21" s="4" t="s">
        <v>724</v>
      </c>
    </row>
    <row r="22" spans="1:5">
      <c r="A22" s="4" t="s">
        <v>1413</v>
      </c>
    </row>
    <row r="23" spans="1:5">
      <c r="A23" s="3" t="s">
        <v>471</v>
      </c>
    </row>
    <row r="24" spans="1:5">
      <c r="A24" s="4" t="s">
        <v>1373</v>
      </c>
      <c r="B24" s="6" t="n">
        <v>192019000</v>
      </c>
      <c r="E24" s="6" t="n">
        <v>498882000</v>
      </c>
    </row>
    <row r="25" spans="1:5">
      <c r="A25" s="4" t="s">
        <v>1361</v>
      </c>
      <c r="B25" s="4" t="s">
        <v>1414</v>
      </c>
      <c r="E25" s="4" t="s">
        <v>1414</v>
      </c>
    </row>
    <row r="26" spans="1:5">
      <c r="A26" s="4" t="s">
        <v>1319</v>
      </c>
      <c r="B26" s="4" t="s">
        <v>1320</v>
      </c>
    </row>
    <row r="27" spans="1:5">
      <c r="A27" s="4" t="s">
        <v>1415</v>
      </c>
    </row>
    <row r="28" spans="1:5">
      <c r="A28" s="3" t="s">
        <v>471</v>
      </c>
    </row>
    <row r="29" spans="1:5">
      <c r="A29" s="4" t="s">
        <v>1319</v>
      </c>
      <c r="B29" s="4" t="s">
        <v>1320</v>
      </c>
    </row>
    <row r="30" spans="1:5">
      <c r="A30" s="4" t="s">
        <v>1406</v>
      </c>
      <c r="B30" s="6" t="n">
        <v>307900000</v>
      </c>
    </row>
    <row r="31" spans="1:5">
      <c r="A31" s="4" t="s">
        <v>1416</v>
      </c>
    </row>
    <row r="32" spans="1:5">
      <c r="A32" s="3" t="s">
        <v>471</v>
      </c>
    </row>
    <row r="33" spans="1:5">
      <c r="A33" s="4" t="s">
        <v>1417</v>
      </c>
      <c r="B33" s="6" t="n">
        <v>111883000</v>
      </c>
      <c r="E33" s="6" t="n">
        <v>122313000</v>
      </c>
    </row>
    <row r="34" spans="1:5">
      <c r="A34" s="4" t="s">
        <v>1361</v>
      </c>
      <c r="B34" s="4" t="s">
        <v>1418</v>
      </c>
      <c r="E34" s="4" t="s">
        <v>1419</v>
      </c>
    </row>
    <row r="35" spans="1:5">
      <c r="A35" s="4" t="s">
        <v>1420</v>
      </c>
    </row>
    <row r="36" spans="1:5">
      <c r="A36" s="3" t="s">
        <v>471</v>
      </c>
    </row>
    <row r="37" spans="1:5">
      <c r="A37" s="4" t="s">
        <v>1421</v>
      </c>
      <c r="B37" s="6" t="n">
        <v>1950000000</v>
      </c>
      <c r="E37" s="6" t="n">
        <v>5950000000</v>
      </c>
    </row>
    <row r="38" spans="1:5">
      <c r="A38" s="4" t="s">
        <v>1361</v>
      </c>
      <c r="B38" s="4" t="s">
        <v>1422</v>
      </c>
      <c r="E38" s="4" t="s">
        <v>1423</v>
      </c>
    </row>
    <row r="39" spans="1:5">
      <c r="A39" s="4" t="s">
        <v>1424</v>
      </c>
    </row>
    <row r="40" spans="1:5">
      <c r="A40" s="3" t="s">
        <v>471</v>
      </c>
    </row>
    <row r="41" spans="1:5">
      <c r="A41" s="4" t="s">
        <v>1425</v>
      </c>
      <c r="B41" s="6" t="n">
        <v>150000000</v>
      </c>
      <c r="E41" s="6" t="n">
        <v>0</v>
      </c>
    </row>
    <row r="42" spans="1:5">
      <c r="A42" s="4" t="s">
        <v>1361</v>
      </c>
      <c r="B42" s="4" t="s">
        <v>1426</v>
      </c>
      <c r="E42" s="4" t="s">
        <v>745</v>
      </c>
    </row>
    <row r="43" spans="1:5">
      <c r="A43" s="4" t="s">
        <v>1427</v>
      </c>
    </row>
    <row r="44" spans="1:5">
      <c r="A44" s="3" t="s">
        <v>471</v>
      </c>
    </row>
    <row r="45" spans="1:5">
      <c r="A45" s="4" t="s">
        <v>1428</v>
      </c>
      <c r="B45" s="6" t="n">
        <v>144167000</v>
      </c>
      <c r="E45" s="6" t="n">
        <v>156457000</v>
      </c>
    </row>
    <row r="46" spans="1:5">
      <c r="A46" s="4" t="s">
        <v>1361</v>
      </c>
      <c r="B46" s="4" t="s">
        <v>1429</v>
      </c>
      <c r="E46" s="4" t="s">
        <v>1430</v>
      </c>
    </row>
    <row r="47" spans="1:5">
      <c r="A47" s="4" t="s">
        <v>1406</v>
      </c>
      <c r="C47" s="6" t="n">
        <v>14200000</v>
      </c>
    </row>
    <row r="48" spans="1:5">
      <c r="A48" s="4" t="s">
        <v>1431</v>
      </c>
    </row>
    <row r="49" spans="1:5">
      <c r="A49" s="3" t="s">
        <v>471</v>
      </c>
    </row>
    <row r="50" spans="1:5">
      <c r="A50" s="4" t="s">
        <v>1417</v>
      </c>
      <c r="B50" s="6" t="n">
        <v>27911000</v>
      </c>
      <c r="E50" s="6" t="n">
        <v>29202000</v>
      </c>
    </row>
    <row r="51" spans="1:5">
      <c r="A51" s="4" t="s">
        <v>1361</v>
      </c>
      <c r="B51" s="4" t="s">
        <v>1432</v>
      </c>
      <c r="E51" s="4" t="s">
        <v>143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434</v>
      </c>
      <c r="B1" s="2" t="s">
        <v>1</v>
      </c>
    </row>
    <row r="2" spans="1:3">
      <c r="B2" s="2" t="s">
        <v>2</v>
      </c>
      <c r="C2" s="2" t="s">
        <v>30</v>
      </c>
    </row>
    <row r="3" spans="1:3">
      <c r="A3" s="3" t="s">
        <v>471</v>
      </c>
    </row>
    <row r="4" spans="1:3">
      <c r="A4" s="4" t="s">
        <v>1435</v>
      </c>
      <c r="B4" s="6" t="n">
        <v>90900000</v>
      </c>
      <c r="C4" s="6" t="n">
        <v>114400000</v>
      </c>
    </row>
    <row r="5" spans="1:3">
      <c r="A5" s="4" t="s">
        <v>170</v>
      </c>
    </row>
    <row r="6" spans="1:3">
      <c r="A6" s="3" t="s">
        <v>471</v>
      </c>
    </row>
    <row r="7" spans="1:3">
      <c r="A7" s="4" t="s">
        <v>1435</v>
      </c>
      <c r="B7" s="5" t="n">
        <v>49078924000</v>
      </c>
      <c r="C7" s="5" t="n">
        <v>46472073000</v>
      </c>
    </row>
    <row r="8" spans="1:3">
      <c r="A8" s="4" t="s">
        <v>1436</v>
      </c>
      <c r="B8" s="6" t="n">
        <v>1847759000</v>
      </c>
      <c r="C8" s="6" t="n">
        <v>1924467000</v>
      </c>
    </row>
    <row r="9" spans="1:3">
      <c r="A9" s="4" t="s">
        <v>1437</v>
      </c>
    </row>
    <row r="10" spans="1:3">
      <c r="A10" s="3" t="s">
        <v>471</v>
      </c>
    </row>
    <row r="11" spans="1:3">
      <c r="A11" s="4" t="s">
        <v>1361</v>
      </c>
      <c r="B11" s="4" t="s">
        <v>1438</v>
      </c>
      <c r="C11" s="4" t="s">
        <v>1439</v>
      </c>
    </row>
    <row r="12" spans="1:3">
      <c r="A12" s="4" t="s">
        <v>1440</v>
      </c>
    </row>
    <row r="13" spans="1:3">
      <c r="A13" s="3" t="s">
        <v>471</v>
      </c>
    </row>
    <row r="14" spans="1:3">
      <c r="A14" s="4" t="s">
        <v>1435</v>
      </c>
      <c r="B14" s="6" t="n">
        <v>5598316000</v>
      </c>
      <c r="C14" s="6" t="n">
        <v>9414817000</v>
      </c>
    </row>
    <row r="15" spans="1:3">
      <c r="A15" s="4" t="s">
        <v>1441</v>
      </c>
      <c r="B15" s="6" t="n">
        <v>12444483000</v>
      </c>
      <c r="C15" s="6" t="n">
        <v>13393309000</v>
      </c>
    </row>
    <row r="16" spans="1:3">
      <c r="A16" s="4" t="s">
        <v>1361</v>
      </c>
      <c r="B16" s="4" t="s">
        <v>1442</v>
      </c>
      <c r="C16" s="4" t="s">
        <v>1443</v>
      </c>
    </row>
    <row r="17" spans="1:3">
      <c r="A17" s="4" t="s">
        <v>1444</v>
      </c>
      <c r="B17" s="6" t="n">
        <v>5647589000</v>
      </c>
      <c r="C17" s="6" t="n">
        <v>8606745000</v>
      </c>
    </row>
    <row r="18" spans="1:3">
      <c r="A18" s="4" t="s">
        <v>1436</v>
      </c>
      <c r="B18" s="6" t="n">
        <v>132024000</v>
      </c>
      <c r="C18" s="6" t="n">
        <v>188730000</v>
      </c>
    </row>
    <row r="19" spans="1:3">
      <c r="A19" s="4" t="s">
        <v>1445</v>
      </c>
    </row>
    <row r="20" spans="1:3">
      <c r="A20" s="3" t="s">
        <v>471</v>
      </c>
    </row>
    <row r="21" spans="1:3">
      <c r="A21" s="4" t="s">
        <v>1446</v>
      </c>
      <c r="B21" s="4" t="s">
        <v>1447</v>
      </c>
      <c r="C21" s="4" t="s">
        <v>1447</v>
      </c>
    </row>
    <row r="22" spans="1:3">
      <c r="A22" s="4" t="s">
        <v>1448</v>
      </c>
    </row>
    <row r="23" spans="1:3">
      <c r="A23" s="3" t="s">
        <v>471</v>
      </c>
    </row>
    <row r="24" spans="1:3">
      <c r="A24" s="4" t="s">
        <v>1435</v>
      </c>
      <c r="B24" s="6" t="n">
        <v>339145000</v>
      </c>
      <c r="C24" s="6" t="n">
        <v>462085000</v>
      </c>
    </row>
    <row r="25" spans="1:3">
      <c r="A25" s="4" t="s">
        <v>1441</v>
      </c>
      <c r="B25" s="6" t="n">
        <v>1250000000</v>
      </c>
      <c r="C25" s="6" t="n">
        <v>1250000000</v>
      </c>
    </row>
    <row r="26" spans="1:3">
      <c r="A26" s="4" t="s">
        <v>1361</v>
      </c>
      <c r="B26" s="4" t="s">
        <v>1449</v>
      </c>
      <c r="C26" s="4" t="s">
        <v>1450</v>
      </c>
    </row>
    <row r="27" spans="1:3">
      <c r="A27" s="4" t="s">
        <v>1444</v>
      </c>
      <c r="B27" s="6" t="n">
        <v>461353000</v>
      </c>
      <c r="C27" s="6" t="n">
        <v>653014000</v>
      </c>
    </row>
    <row r="28" spans="1:3">
      <c r="A28" s="4" t="s">
        <v>1436</v>
      </c>
      <c r="B28" s="5" t="n">
        <v>12645000</v>
      </c>
      <c r="C28" s="5" t="n">
        <v>14916000</v>
      </c>
    </row>
    <row r="29" spans="1:3">
      <c r="A29" s="4" t="s">
        <v>1451</v>
      </c>
    </row>
    <row r="30" spans="1:3">
      <c r="A30" s="3" t="s">
        <v>471</v>
      </c>
    </row>
    <row r="31" spans="1:3">
      <c r="A31" s="4" t="s">
        <v>1435</v>
      </c>
      <c r="B31" s="5" t="n">
        <v>435220000</v>
      </c>
    </row>
    <row r="32" spans="1:3">
      <c r="A32" s="4" t="s">
        <v>1441</v>
      </c>
      <c r="B32" s="6" t="n">
        <v>500000000</v>
      </c>
    </row>
    <row r="33" spans="1:3">
      <c r="A33" s="4" t="s">
        <v>1361</v>
      </c>
      <c r="B33" s="4" t="s">
        <v>1408</v>
      </c>
    </row>
    <row r="34" spans="1:3">
      <c r="A34" s="4" t="s">
        <v>1444</v>
      </c>
      <c r="B34" s="6" t="n">
        <v>521365000</v>
      </c>
    </row>
    <row r="35" spans="1:3">
      <c r="A35" s="4" t="s">
        <v>1436</v>
      </c>
      <c r="B35" s="5" t="n">
        <v>16866000</v>
      </c>
    </row>
    <row r="36" spans="1:3">
      <c r="A36" s="4" t="s">
        <v>1452</v>
      </c>
    </row>
    <row r="37" spans="1:3">
      <c r="A37" s="3" t="s">
        <v>471</v>
      </c>
    </row>
    <row r="38" spans="1:3">
      <c r="A38" s="4" t="s">
        <v>1435</v>
      </c>
      <c r="B38" s="5" t="n">
        <v>2044843000</v>
      </c>
    </row>
    <row r="39" spans="1:3">
      <c r="A39" s="4" t="s">
        <v>1441</v>
      </c>
      <c r="B39" s="6" t="n">
        <v>3900000000</v>
      </c>
    </row>
    <row r="40" spans="1:3">
      <c r="A40" s="4" t="s">
        <v>1361</v>
      </c>
      <c r="B40" s="4" t="s">
        <v>1453</v>
      </c>
    </row>
    <row r="41" spans="1:3">
      <c r="A41" s="4" t="s">
        <v>1444</v>
      </c>
      <c r="B41" s="6" t="n">
        <v>2929890000</v>
      </c>
    </row>
    <row r="42" spans="1:3">
      <c r="A42" s="4" t="s">
        <v>1436</v>
      </c>
      <c r="B42" s="5" t="n">
        <v>53639000</v>
      </c>
    </row>
    <row r="43" spans="1:3">
      <c r="A43" s="4" t="s">
        <v>1454</v>
      </c>
    </row>
    <row r="44" spans="1:3">
      <c r="A44" s="3" t="s">
        <v>471</v>
      </c>
    </row>
    <row r="45" spans="1:3">
      <c r="A45" s="4" t="s">
        <v>1435</v>
      </c>
      <c r="B45" s="5" t="n">
        <v>226577000</v>
      </c>
    </row>
    <row r="46" spans="1:3">
      <c r="A46" s="4" t="s">
        <v>1441</v>
      </c>
      <c r="B46" s="6" t="n">
        <v>1800000000</v>
      </c>
    </row>
    <row r="47" spans="1:3">
      <c r="A47" s="4" t="s">
        <v>1361</v>
      </c>
      <c r="B47" s="4" t="s">
        <v>1455</v>
      </c>
    </row>
    <row r="48" spans="1:3">
      <c r="A48" s="4" t="s">
        <v>1444</v>
      </c>
      <c r="B48" s="6" t="n">
        <v>311336000</v>
      </c>
    </row>
    <row r="49" spans="1:3">
      <c r="A49" s="4" t="s">
        <v>1436</v>
      </c>
      <c r="B49" s="5" t="n">
        <v>6772000</v>
      </c>
    </row>
    <row r="50" spans="1:3">
      <c r="A50" s="4" t="s">
        <v>1454</v>
      </c>
    </row>
    <row r="51" spans="1:3">
      <c r="A51" s="3" t="s">
        <v>471</v>
      </c>
    </row>
    <row r="52" spans="1:3">
      <c r="A52" s="4" t="s">
        <v>1435</v>
      </c>
      <c r="B52" s="5" t="n">
        <v>81865000</v>
      </c>
    </row>
    <row r="53" spans="1:3">
      <c r="A53" s="4" t="s">
        <v>1441</v>
      </c>
      <c r="B53" s="6" t="n">
        <v>400000000</v>
      </c>
    </row>
    <row r="54" spans="1:3">
      <c r="A54" s="4" t="s">
        <v>1361</v>
      </c>
      <c r="B54" s="4" t="s">
        <v>1438</v>
      </c>
    </row>
    <row r="55" spans="1:3">
      <c r="A55" s="4" t="s">
        <v>1444</v>
      </c>
      <c r="B55" s="6" t="n">
        <v>114021000</v>
      </c>
    </row>
    <row r="56" spans="1:3">
      <c r="A56" s="4" t="s">
        <v>1436</v>
      </c>
      <c r="B56" s="5" t="n">
        <v>3057000</v>
      </c>
    </row>
    <row r="57" spans="1:3">
      <c r="A57" s="4" t="s">
        <v>1456</v>
      </c>
    </row>
    <row r="58" spans="1:3">
      <c r="A58" s="3" t="s">
        <v>471</v>
      </c>
    </row>
    <row r="59" spans="1:3">
      <c r="A59" s="4" t="s">
        <v>1435</v>
      </c>
      <c r="B59" s="5" t="n">
        <v>336484000</v>
      </c>
      <c r="C59" s="5" t="n">
        <v>153784000</v>
      </c>
    </row>
    <row r="60" spans="1:3">
      <c r="A60" s="4" t="s">
        <v>1441</v>
      </c>
      <c r="B60" s="6" t="n">
        <v>500000000</v>
      </c>
      <c r="C60" s="6" t="n">
        <v>500000000</v>
      </c>
    </row>
    <row r="61" spans="1:3">
      <c r="A61" s="4" t="s">
        <v>1361</v>
      </c>
      <c r="B61" s="4" t="s">
        <v>1457</v>
      </c>
      <c r="C61" s="4" t="s">
        <v>1458</v>
      </c>
    </row>
    <row r="62" spans="1:3">
      <c r="A62" s="4" t="s">
        <v>1444</v>
      </c>
      <c r="B62" s="6" t="n">
        <v>473208000</v>
      </c>
      <c r="C62" s="6" t="n">
        <v>213578000</v>
      </c>
    </row>
    <row r="63" spans="1:3">
      <c r="A63" s="4" t="s">
        <v>1436</v>
      </c>
      <c r="B63" s="5" t="n">
        <v>0</v>
      </c>
      <c r="C63" s="5" t="n">
        <v>0</v>
      </c>
    </row>
    <row r="64" spans="1:3">
      <c r="A64" s="4" t="s">
        <v>1451</v>
      </c>
    </row>
    <row r="65" spans="1:3">
      <c r="A65" s="3" t="s">
        <v>471</v>
      </c>
    </row>
    <row r="66" spans="1:3">
      <c r="A66" s="4" t="s">
        <v>1435</v>
      </c>
      <c r="B66" s="5" t="n">
        <v>403999000</v>
      </c>
    </row>
    <row r="67" spans="1:3">
      <c r="A67" s="4" t="s">
        <v>1441</v>
      </c>
      <c r="B67" s="6" t="n">
        <v>1000000000</v>
      </c>
    </row>
    <row r="68" spans="1:3">
      <c r="A68" s="4" t="s">
        <v>1361</v>
      </c>
      <c r="B68" s="4" t="s">
        <v>1459</v>
      </c>
    </row>
    <row r="69" spans="1:3">
      <c r="A69" s="4" t="s">
        <v>1444</v>
      </c>
      <c r="B69" s="6" t="n">
        <v>546782000</v>
      </c>
    </row>
    <row r="70" spans="1:3">
      <c r="A70" s="4" t="s">
        <v>1436</v>
      </c>
      <c r="B70" s="5" t="n">
        <v>14729000</v>
      </c>
    </row>
    <row r="71" spans="1:3">
      <c r="A71" s="4" t="s">
        <v>1460</v>
      </c>
    </row>
    <row r="72" spans="1:3">
      <c r="A72" s="3" t="s">
        <v>471</v>
      </c>
    </row>
    <row r="73" spans="1:3">
      <c r="A73" s="4" t="s">
        <v>1435</v>
      </c>
      <c r="B73" s="5" t="n">
        <v>235700000</v>
      </c>
    </row>
    <row r="74" spans="1:3">
      <c r="A74" s="4" t="s">
        <v>1441</v>
      </c>
      <c r="B74" s="6" t="n">
        <v>300000000</v>
      </c>
    </row>
    <row r="75" spans="1:3">
      <c r="A75" s="4" t="s">
        <v>1361</v>
      </c>
      <c r="B75" s="4" t="s">
        <v>1461</v>
      </c>
    </row>
    <row r="76" spans="1:3">
      <c r="A76" s="4" t="s">
        <v>1444</v>
      </c>
      <c r="B76" s="6" t="n">
        <v>289634000</v>
      </c>
    </row>
    <row r="77" spans="1:3">
      <c r="A77" s="4" t="s">
        <v>1436</v>
      </c>
      <c r="B77" s="5" t="n">
        <v>10474000</v>
      </c>
    </row>
    <row r="78" spans="1:3">
      <c r="A78" s="4" t="s">
        <v>1462</v>
      </c>
    </row>
    <row r="79" spans="1:3">
      <c r="A79" s="3" t="s">
        <v>471</v>
      </c>
    </row>
    <row r="80" spans="1:3">
      <c r="A80" s="4" t="s">
        <v>1435</v>
      </c>
      <c r="B80" s="5" t="n">
        <v>0</v>
      </c>
    </row>
    <row r="81" spans="1:3">
      <c r="A81" s="4" t="s">
        <v>1441</v>
      </c>
      <c r="B81" s="6" t="n">
        <v>300000000</v>
      </c>
    </row>
    <row r="82" spans="1:3">
      <c r="A82" s="4" t="s">
        <v>1361</v>
      </c>
      <c r="B82" s="4" t="s">
        <v>1463</v>
      </c>
    </row>
    <row r="83" spans="1:3">
      <c r="A83" s="4" t="s">
        <v>1444</v>
      </c>
      <c r="B83" s="6" t="n">
        <v>0</v>
      </c>
    </row>
    <row r="84" spans="1:3">
      <c r="A84" s="4" t="s">
        <v>1436</v>
      </c>
      <c r="B84" s="5" t="n">
        <v>0</v>
      </c>
    </row>
    <row r="85" spans="1:3">
      <c r="A85" s="4" t="s">
        <v>1464</v>
      </c>
    </row>
    <row r="86" spans="1:3">
      <c r="A86" s="3" t="s">
        <v>471</v>
      </c>
    </row>
    <row r="87" spans="1:3">
      <c r="A87" s="4" t="s">
        <v>1435</v>
      </c>
      <c r="C87" s="5" t="n">
        <v>534220000</v>
      </c>
    </row>
    <row r="88" spans="1:3">
      <c r="A88" s="4" t="s">
        <v>1441</v>
      </c>
      <c r="C88" s="6" t="n">
        <v>780000000</v>
      </c>
    </row>
    <row r="89" spans="1:3">
      <c r="A89" s="4" t="s">
        <v>1361</v>
      </c>
      <c r="C89" s="4" t="s">
        <v>1465</v>
      </c>
    </row>
    <row r="90" spans="1:3">
      <c r="A90" s="4" t="s">
        <v>1444</v>
      </c>
      <c r="C90" s="6" t="n">
        <v>608025000</v>
      </c>
    </row>
    <row r="91" spans="1:3">
      <c r="A91" s="4" t="s">
        <v>1436</v>
      </c>
      <c r="C91" s="5" t="n">
        <v>24520000</v>
      </c>
    </row>
    <row r="92" spans="1:3">
      <c r="A92" s="4" t="s">
        <v>1464</v>
      </c>
    </row>
    <row r="93" spans="1:3">
      <c r="A93" s="3" t="s">
        <v>471</v>
      </c>
    </row>
    <row r="94" spans="1:3">
      <c r="A94" s="4" t="s">
        <v>1435</v>
      </c>
      <c r="C94" s="5" t="n">
        <v>3119943000</v>
      </c>
    </row>
    <row r="95" spans="1:3">
      <c r="A95" s="4" t="s">
        <v>1441</v>
      </c>
      <c r="C95" s="6" t="n">
        <v>3120000000</v>
      </c>
    </row>
    <row r="96" spans="1:3">
      <c r="A96" s="4" t="s">
        <v>1361</v>
      </c>
      <c r="C96" s="4" t="s">
        <v>1466</v>
      </c>
    </row>
    <row r="97" spans="1:3">
      <c r="A97" s="4" t="s">
        <v>1444</v>
      </c>
      <c r="C97" s="6" t="n">
        <v>4700774000</v>
      </c>
    </row>
    <row r="98" spans="1:3">
      <c r="A98" s="4" t="s">
        <v>1436</v>
      </c>
      <c r="C98" s="5" t="n">
        <v>70991000</v>
      </c>
    </row>
    <row r="99" spans="1:3">
      <c r="A99" s="4" t="s">
        <v>1460</v>
      </c>
    </row>
    <row r="100" spans="1:3">
      <c r="A100" s="3" t="s">
        <v>471</v>
      </c>
    </row>
    <row r="101" spans="1:3">
      <c r="A101" s="4" t="s">
        <v>1435</v>
      </c>
      <c r="C101" s="5" t="n">
        <v>702377000</v>
      </c>
    </row>
    <row r="102" spans="1:3">
      <c r="A102" s="4" t="s">
        <v>1441</v>
      </c>
      <c r="C102" s="6" t="n">
        <v>1800000000</v>
      </c>
    </row>
    <row r="103" spans="1:3">
      <c r="A103" s="4" t="s">
        <v>1361</v>
      </c>
      <c r="C103" s="4" t="s">
        <v>1467</v>
      </c>
    </row>
    <row r="104" spans="1:3">
      <c r="A104" s="4" t="s">
        <v>1444</v>
      </c>
      <c r="C104" s="6" t="n">
        <v>994684000</v>
      </c>
    </row>
    <row r="105" spans="1:3">
      <c r="A105" s="4" t="s">
        <v>1436</v>
      </c>
      <c r="C105" s="5" t="n">
        <v>23378000</v>
      </c>
    </row>
    <row r="106" spans="1:3">
      <c r="A106" s="4" t="s">
        <v>1460</v>
      </c>
    </row>
    <row r="107" spans="1:3">
      <c r="A107" s="3" t="s">
        <v>471</v>
      </c>
    </row>
    <row r="108" spans="1:3">
      <c r="A108" s="4" t="s">
        <v>1435</v>
      </c>
      <c r="C108" s="5" t="n">
        <v>202000000</v>
      </c>
    </row>
    <row r="109" spans="1:3">
      <c r="A109" s="4" t="s">
        <v>1441</v>
      </c>
      <c r="C109" s="6" t="n">
        <v>400000000</v>
      </c>
    </row>
    <row r="110" spans="1:3">
      <c r="A110" s="4" t="s">
        <v>1361</v>
      </c>
      <c r="C110" s="4" t="s">
        <v>748</v>
      </c>
    </row>
    <row r="111" spans="1:3">
      <c r="A111" s="4" t="s">
        <v>1444</v>
      </c>
      <c r="C111" s="6" t="n">
        <v>290867000</v>
      </c>
    </row>
    <row r="112" spans="1:3">
      <c r="A112" s="4" t="s">
        <v>1436</v>
      </c>
      <c r="C112" s="5" t="n">
        <v>5435000</v>
      </c>
    </row>
    <row r="113" spans="1:3">
      <c r="A113" s="4" t="s">
        <v>1468</v>
      </c>
    </row>
    <row r="114" spans="1:3">
      <c r="A114" s="3" t="s">
        <v>471</v>
      </c>
    </row>
    <row r="115" spans="1:3">
      <c r="A115" s="4" t="s">
        <v>1435</v>
      </c>
      <c r="C115" s="5" t="n">
        <v>578999000</v>
      </c>
    </row>
    <row r="116" spans="1:3">
      <c r="A116" s="4" t="s">
        <v>1441</v>
      </c>
      <c r="C116" s="6" t="n">
        <v>1000000000</v>
      </c>
    </row>
    <row r="117" spans="1:3">
      <c r="A117" s="4" t="s">
        <v>1361</v>
      </c>
      <c r="C117" s="4" t="s">
        <v>1426</v>
      </c>
    </row>
    <row r="118" spans="1:3">
      <c r="A118" s="4" t="s">
        <v>1444</v>
      </c>
      <c r="C118" s="6" t="n">
        <v>850758000</v>
      </c>
    </row>
    <row r="119" spans="1:3">
      <c r="A119" s="4" t="s">
        <v>1436</v>
      </c>
      <c r="C119" s="5" t="n">
        <v>17642000</v>
      </c>
    </row>
    <row r="120" spans="1:3">
      <c r="A120" s="4" t="s">
        <v>1469</v>
      </c>
    </row>
    <row r="121" spans="1:3">
      <c r="A121" s="3" t="s">
        <v>471</v>
      </c>
    </row>
    <row r="122" spans="1:3">
      <c r="A122" s="4" t="s">
        <v>1435</v>
      </c>
      <c r="C122" s="5" t="n">
        <v>243100000</v>
      </c>
    </row>
    <row r="123" spans="1:3">
      <c r="A123" s="4" t="s">
        <v>1441</v>
      </c>
      <c r="C123" s="6" t="n">
        <v>300000000</v>
      </c>
    </row>
    <row r="124" spans="1:3">
      <c r="A124" s="4" t="s">
        <v>1361</v>
      </c>
      <c r="C124" s="4" t="s">
        <v>1470</v>
      </c>
    </row>
    <row r="125" spans="1:3">
      <c r="A125" s="4" t="s">
        <v>1444</v>
      </c>
      <c r="C125" s="6" t="n">
        <v>295045000</v>
      </c>
    </row>
    <row r="126" spans="1:3">
      <c r="A126" s="4" t="s">
        <v>1436</v>
      </c>
      <c r="C126" s="5" t="n">
        <v>9235000</v>
      </c>
    </row>
    <row r="127" spans="1:3">
      <c r="A127" s="4" t="s">
        <v>1468</v>
      </c>
    </row>
    <row r="128" spans="1:3">
      <c r="A128" s="3" t="s">
        <v>471</v>
      </c>
    </row>
    <row r="129" spans="1:3">
      <c r="A129" s="4" t="s">
        <v>1435</v>
      </c>
      <c r="C129" s="5" t="n">
        <v>0</v>
      </c>
    </row>
    <row r="130" spans="1:3">
      <c r="A130" s="4" t="s">
        <v>1441</v>
      </c>
      <c r="C130" s="6" t="n">
        <v>500000000</v>
      </c>
    </row>
    <row r="131" spans="1:3">
      <c r="A131" s="4" t="s">
        <v>1361</v>
      </c>
      <c r="C131" s="4" t="s">
        <v>737</v>
      </c>
    </row>
    <row r="132" spans="1:3">
      <c r="A132" s="4" t="s">
        <v>1444</v>
      </c>
      <c r="C132" s="6" t="n">
        <v>0</v>
      </c>
    </row>
    <row r="133" spans="1:3">
      <c r="A133" s="4" t="s">
        <v>1436</v>
      </c>
      <c r="C133" s="5" t="n">
        <v>0</v>
      </c>
    </row>
    <row r="134" spans="1:3">
      <c r="A134" s="4" t="s">
        <v>1471</v>
      </c>
    </row>
    <row r="135" spans="1:3">
      <c r="A135" s="3" t="s">
        <v>471</v>
      </c>
    </row>
    <row r="136" spans="1:3">
      <c r="A136" s="4" t="s">
        <v>1435</v>
      </c>
      <c r="B136" s="5" t="n">
        <v>325775000</v>
      </c>
    </row>
    <row r="137" spans="1:3">
      <c r="A137" s="4" t="s">
        <v>1441</v>
      </c>
      <c r="B137" s="6" t="n">
        <v>325775000</v>
      </c>
    </row>
    <row r="138" spans="1:3">
      <c r="A138" s="4" t="s">
        <v>1361</v>
      </c>
      <c r="B138" s="4" t="s">
        <v>1472</v>
      </c>
    </row>
    <row r="139" spans="1:3">
      <c r="A139" s="4" t="s">
        <v>1444</v>
      </c>
      <c r="B139" s="6" t="n">
        <v>0</v>
      </c>
    </row>
    <row r="140" spans="1:3">
      <c r="A140" s="4" t="s">
        <v>1436</v>
      </c>
      <c r="B140" s="5" t="n">
        <v>13842000</v>
      </c>
    </row>
    <row r="141" spans="1:3">
      <c r="A141" s="4" t="s">
        <v>1473</v>
      </c>
    </row>
    <row r="142" spans="1:3">
      <c r="A142" s="3" t="s">
        <v>471</v>
      </c>
    </row>
    <row r="143" spans="1:3">
      <c r="A143" s="4" t="s">
        <v>1435</v>
      </c>
      <c r="B143" s="5" t="n">
        <v>202311000</v>
      </c>
    </row>
    <row r="144" spans="1:3">
      <c r="A144" s="4" t="s">
        <v>1441</v>
      </c>
      <c r="B144" s="6" t="n">
        <v>202311000</v>
      </c>
    </row>
    <row r="145" spans="1:3">
      <c r="A145" s="4" t="s">
        <v>1361</v>
      </c>
      <c r="B145" s="4" t="s">
        <v>1362</v>
      </c>
    </row>
    <row r="146" spans="1:3">
      <c r="A146" s="4" t="s">
        <v>1444</v>
      </c>
      <c r="B146" s="6" t="n">
        <v>0</v>
      </c>
    </row>
    <row r="147" spans="1:3">
      <c r="A147" s="4" t="s">
        <v>1436</v>
      </c>
      <c r="B147" s="5" t="n">
        <v>0</v>
      </c>
    </row>
    <row r="148" spans="1:3">
      <c r="A148" s="4" t="s">
        <v>1474</v>
      </c>
    </row>
    <row r="149" spans="1:3">
      <c r="A149" s="3" t="s">
        <v>471</v>
      </c>
    </row>
    <row r="150" spans="1:3">
      <c r="A150" s="4" t="s">
        <v>1435</v>
      </c>
      <c r="B150" s="5" t="n">
        <v>147500000</v>
      </c>
    </row>
    <row r="151" spans="1:3">
      <c r="A151" s="4" t="s">
        <v>1441</v>
      </c>
      <c r="B151" s="6" t="n">
        <v>147500000</v>
      </c>
    </row>
    <row r="152" spans="1:3">
      <c r="A152" s="4" t="s">
        <v>1361</v>
      </c>
      <c r="B152" s="4" t="s">
        <v>1475</v>
      </c>
    </row>
    <row r="153" spans="1:3">
      <c r="A153" s="4" t="s">
        <v>1444</v>
      </c>
      <c r="B153" s="6" t="n">
        <v>0</v>
      </c>
    </row>
    <row r="154" spans="1:3">
      <c r="A154" s="4" t="s">
        <v>1436</v>
      </c>
      <c r="B154" s="5" t="n">
        <v>0</v>
      </c>
    </row>
    <row r="155" spans="1:3">
      <c r="A155" s="4" t="s">
        <v>1474</v>
      </c>
    </row>
    <row r="156" spans="1:3">
      <c r="A156" s="3" t="s">
        <v>471</v>
      </c>
    </row>
    <row r="157" spans="1:3">
      <c r="A157" s="4" t="s">
        <v>1435</v>
      </c>
      <c r="B157" s="5" t="n">
        <v>68897000</v>
      </c>
    </row>
    <row r="158" spans="1:3">
      <c r="A158" s="4" t="s">
        <v>1441</v>
      </c>
      <c r="B158" s="6" t="n">
        <v>68897000</v>
      </c>
    </row>
    <row r="159" spans="1:3">
      <c r="A159" s="4" t="s">
        <v>1361</v>
      </c>
      <c r="B159" s="4" t="s">
        <v>1476</v>
      </c>
    </row>
    <row r="160" spans="1:3">
      <c r="A160" s="4" t="s">
        <v>1444</v>
      </c>
      <c r="B160" s="6" t="n">
        <v>0</v>
      </c>
    </row>
    <row r="161" spans="1:3">
      <c r="A161" s="4" t="s">
        <v>1436</v>
      </c>
      <c r="B161" s="5" t="n">
        <v>0</v>
      </c>
    </row>
    <row r="162" spans="1:3">
      <c r="A162" s="4" t="s">
        <v>1477</v>
      </c>
    </row>
    <row r="163" spans="1:3">
      <c r="A163" s="3" t="s">
        <v>471</v>
      </c>
    </row>
    <row r="164" spans="1:3">
      <c r="A164" s="4" t="s">
        <v>1435</v>
      </c>
      <c r="C164" s="5" t="n">
        <v>507800000</v>
      </c>
    </row>
    <row r="165" spans="1:3">
      <c r="A165" s="4" t="s">
        <v>1441</v>
      </c>
      <c r="C165" s="6" t="n">
        <v>507800000</v>
      </c>
    </row>
    <row r="166" spans="1:3">
      <c r="A166" s="4" t="s">
        <v>1361</v>
      </c>
      <c r="C166" s="4" t="s">
        <v>1478</v>
      </c>
    </row>
    <row r="167" spans="1:3">
      <c r="A167" s="4" t="s">
        <v>1444</v>
      </c>
      <c r="C167" s="6" t="n">
        <v>0</v>
      </c>
    </row>
    <row r="168" spans="1:3">
      <c r="A168" s="4" t="s">
        <v>1436</v>
      </c>
      <c r="C168" s="5" t="n">
        <v>22613000</v>
      </c>
    </row>
    <row r="169" spans="1:3">
      <c r="A169" s="4" t="s">
        <v>1479</v>
      </c>
    </row>
    <row r="170" spans="1:3">
      <c r="A170" s="3" t="s">
        <v>471</v>
      </c>
    </row>
    <row r="171" spans="1:3">
      <c r="A171" s="4" t="s">
        <v>1435</v>
      </c>
      <c r="C171" s="5" t="n">
        <v>235509000</v>
      </c>
    </row>
    <row r="172" spans="1:3">
      <c r="A172" s="4" t="s">
        <v>1441</v>
      </c>
      <c r="C172" s="6" t="n">
        <v>235509000</v>
      </c>
    </row>
    <row r="173" spans="1:3">
      <c r="A173" s="4" t="s">
        <v>1361</v>
      </c>
      <c r="C173" s="4" t="s">
        <v>1480</v>
      </c>
    </row>
    <row r="174" spans="1:3">
      <c r="A174" s="4" t="s">
        <v>1444</v>
      </c>
      <c r="C174" s="6" t="n">
        <v>0</v>
      </c>
    </row>
    <row r="175" spans="1:3">
      <c r="A175" s="4" t="s">
        <v>1436</v>
      </c>
      <c r="C175" s="5" t="n">
        <v>0</v>
      </c>
    </row>
    <row r="176" spans="1:3">
      <c r="A176" s="4" t="s">
        <v>1481</v>
      </c>
    </row>
    <row r="177" spans="1:3">
      <c r="A177" s="3" t="s">
        <v>471</v>
      </c>
    </row>
    <row r="178" spans="1:3">
      <c r="A178" s="4" t="s">
        <v>1435</v>
      </c>
      <c r="B178" s="5" t="n">
        <v>0</v>
      </c>
      <c r="C178" s="5" t="n">
        <v>1000000000</v>
      </c>
    </row>
    <row r="179" spans="1:3">
      <c r="A179" s="4" t="s">
        <v>1441</v>
      </c>
      <c r="B179" s="6" t="n">
        <v>1000000000</v>
      </c>
      <c r="C179" s="6" t="n">
        <v>1000000000</v>
      </c>
    </row>
    <row r="180" spans="1:3">
      <c r="A180" s="4" t="s">
        <v>1361</v>
      </c>
      <c r="B180" s="4" t="s">
        <v>1482</v>
      </c>
      <c r="C180" s="4" t="s">
        <v>1483</v>
      </c>
    </row>
    <row r="181" spans="1:3">
      <c r="A181" s="4" t="s">
        <v>1444</v>
      </c>
      <c r="B181" s="6" t="n">
        <v>0</v>
      </c>
      <c r="C181" s="6" t="n">
        <v>0</v>
      </c>
    </row>
    <row r="182" spans="1:3">
      <c r="A182" s="4" t="s">
        <v>1436</v>
      </c>
      <c r="B182" s="5" t="n">
        <v>0</v>
      </c>
      <c r="C182" s="5" t="n">
        <v>0</v>
      </c>
    </row>
    <row r="183" spans="1:3">
      <c r="A183" s="4" t="s">
        <v>1481</v>
      </c>
    </row>
    <row r="184" spans="1:3">
      <c r="A184" s="3" t="s">
        <v>471</v>
      </c>
    </row>
    <row r="185" spans="1:3">
      <c r="A185" s="4" t="s">
        <v>1435</v>
      </c>
      <c r="B185" s="5" t="n">
        <v>750000000</v>
      </c>
    </row>
    <row r="186" spans="1:3">
      <c r="A186" s="4" t="s">
        <v>1441</v>
      </c>
      <c r="B186" s="6" t="n">
        <v>750000000</v>
      </c>
    </row>
    <row r="187" spans="1:3">
      <c r="A187" s="4" t="s">
        <v>1361</v>
      </c>
      <c r="B187" s="4" t="s">
        <v>1484</v>
      </c>
    </row>
    <row r="188" spans="1:3">
      <c r="A188" s="4" t="s">
        <v>1444</v>
      </c>
      <c r="B188" s="6" t="n">
        <v>0</v>
      </c>
    </row>
    <row r="189" spans="1:3">
      <c r="A189" s="4" t="s">
        <v>1436</v>
      </c>
      <c r="B189" s="5" t="n">
        <v>0</v>
      </c>
    </row>
    <row r="190" spans="1:3">
      <c r="A190" s="4" t="s">
        <v>1485</v>
      </c>
    </row>
    <row r="191" spans="1:3">
      <c r="A191" s="3" t="s">
        <v>471</v>
      </c>
    </row>
    <row r="192" spans="1:3">
      <c r="A192" s="4" t="s">
        <v>1435</v>
      </c>
      <c r="C192" s="5" t="n">
        <v>1000000000</v>
      </c>
    </row>
    <row r="193" spans="1:3">
      <c r="A193" s="4" t="s">
        <v>1441</v>
      </c>
      <c r="C193" s="6" t="n">
        <v>1000000000</v>
      </c>
    </row>
    <row r="194" spans="1:3">
      <c r="A194" s="4" t="s">
        <v>1361</v>
      </c>
      <c r="C194" s="4" t="s">
        <v>1439</v>
      </c>
    </row>
    <row r="195" spans="1:3">
      <c r="A195" s="4" t="s">
        <v>1444</v>
      </c>
      <c r="C195" s="6" t="n">
        <v>0</v>
      </c>
    </row>
    <row r="196" spans="1:3">
      <c r="A196" s="4" t="s">
        <v>1436</v>
      </c>
      <c r="C196" s="5" t="n">
        <v>0</v>
      </c>
    </row>
    <row r="197" spans="1:3">
      <c r="A197" s="4" t="s">
        <v>1485</v>
      </c>
    </row>
    <row r="198" spans="1:3">
      <c r="A198" s="3" t="s">
        <v>471</v>
      </c>
    </row>
    <row r="199" spans="1:3">
      <c r="A199" s="4" t="s">
        <v>1435</v>
      </c>
      <c r="C199" s="5" t="n">
        <v>500000000</v>
      </c>
    </row>
    <row r="200" spans="1:3">
      <c r="A200" s="4" t="s">
        <v>1441</v>
      </c>
      <c r="C200" s="6" t="n">
        <v>500000000</v>
      </c>
    </row>
    <row r="201" spans="1:3">
      <c r="A201" s="4" t="s">
        <v>1361</v>
      </c>
      <c r="C201" s="4" t="s">
        <v>1476</v>
      </c>
    </row>
    <row r="202" spans="1:3">
      <c r="A202" s="4" t="s">
        <v>1444</v>
      </c>
      <c r="C202" s="6" t="n">
        <v>0</v>
      </c>
    </row>
    <row r="203" spans="1:3">
      <c r="A203" s="4" t="s">
        <v>1436</v>
      </c>
      <c r="C203" s="5" t="n">
        <v>0</v>
      </c>
    </row>
    <row r="204" spans="1:3">
      <c r="A204" s="4" t="s">
        <v>1481</v>
      </c>
    </row>
    <row r="205" spans="1:3">
      <c r="A205" s="3" t="s">
        <v>471</v>
      </c>
    </row>
    <row r="206" spans="1:3">
      <c r="A206" s="4" t="s">
        <v>1435</v>
      </c>
      <c r="C206" s="5" t="n">
        <v>175000000</v>
      </c>
    </row>
    <row r="207" spans="1:3">
      <c r="A207" s="4" t="s">
        <v>1441</v>
      </c>
      <c r="C207" s="6" t="n">
        <v>500000000</v>
      </c>
    </row>
    <row r="208" spans="1:3">
      <c r="A208" s="4" t="s">
        <v>1361</v>
      </c>
      <c r="C208" s="4" t="s">
        <v>1486</v>
      </c>
    </row>
    <row r="209" spans="1:3">
      <c r="A209" s="4" t="s">
        <v>1444</v>
      </c>
      <c r="C209" s="6" t="n">
        <v>0</v>
      </c>
    </row>
    <row r="210" spans="1:3">
      <c r="A210" s="4" t="s">
        <v>1436</v>
      </c>
      <c r="C210" s="5" t="n">
        <v>0</v>
      </c>
    </row>
    <row r="211" spans="1:3">
      <c r="A211" s="4" t="s">
        <v>1487</v>
      </c>
    </row>
    <row r="212" spans="1:3">
      <c r="A212" s="3" t="s">
        <v>471</v>
      </c>
    </row>
    <row r="213" spans="1:3">
      <c r="A213" s="4" t="s">
        <v>1488</v>
      </c>
      <c r="B213" s="6" t="n">
        <v>0</v>
      </c>
      <c r="C213" s="6" t="n">
        <v>130000000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89</v>
      </c>
      <c r="B1" s="2" t="s">
        <v>2</v>
      </c>
      <c r="C1" s="2" t="s">
        <v>30</v>
      </c>
    </row>
    <row r="2" spans="1:3">
      <c r="A2" s="3" t="s">
        <v>471</v>
      </c>
    </row>
    <row r="3" spans="1:3">
      <c r="A3" s="4" t="s">
        <v>1435</v>
      </c>
      <c r="B3" s="6" t="n">
        <v>90900</v>
      </c>
      <c r="C3" s="6" t="n">
        <v>114400</v>
      </c>
    </row>
    <row r="4" spans="1:3">
      <c r="A4" s="4" t="s">
        <v>170</v>
      </c>
    </row>
    <row r="5" spans="1:3">
      <c r="A5" s="3" t="s">
        <v>471</v>
      </c>
    </row>
    <row r="6" spans="1:3">
      <c r="A6" s="4" t="s">
        <v>1276</v>
      </c>
      <c r="B6" s="5" t="n">
        <v>22559941</v>
      </c>
      <c r="C6" s="5" t="n">
        <v>21616950</v>
      </c>
    </row>
    <row r="7" spans="1:3">
      <c r="A7" s="4" t="s">
        <v>1435</v>
      </c>
      <c r="B7" s="5" t="n">
        <v>49078924</v>
      </c>
      <c r="C7" s="5" t="n">
        <v>46472073</v>
      </c>
    </row>
    <row r="8" spans="1:3">
      <c r="A8" s="4" t="s">
        <v>1490</v>
      </c>
      <c r="B8" s="5" t="n">
        <v>29106279</v>
      </c>
      <c r="C8" s="5" t="n">
        <v>29496411</v>
      </c>
    </row>
    <row r="9" spans="1:3">
      <c r="A9" s="4" t="s">
        <v>1491</v>
      </c>
      <c r="B9" s="6" t="n">
        <v>1847759</v>
      </c>
      <c r="C9" s="6" t="n">
        <v>1924467</v>
      </c>
    </row>
    <row r="10" spans="1:3">
      <c r="A10" s="4" t="s">
        <v>1492</v>
      </c>
    </row>
    <row r="11" spans="1:3">
      <c r="A11" s="3" t="s">
        <v>471</v>
      </c>
    </row>
    <row r="12" spans="1:3">
      <c r="A12" s="4" t="s">
        <v>1493</v>
      </c>
      <c r="B12" s="4" t="s">
        <v>1494</v>
      </c>
      <c r="C12" s="4" t="s">
        <v>1494</v>
      </c>
    </row>
    <row r="13" spans="1:3">
      <c r="A13" s="4" t="s">
        <v>1437</v>
      </c>
    </row>
    <row r="14" spans="1:3">
      <c r="A14" s="3" t="s">
        <v>471</v>
      </c>
    </row>
    <row r="15" spans="1:3">
      <c r="A15" s="4" t="s">
        <v>1493</v>
      </c>
      <c r="B15" s="4" t="s">
        <v>1438</v>
      </c>
      <c r="C15" s="4" t="s">
        <v>1439</v>
      </c>
    </row>
    <row r="16" spans="1:3">
      <c r="A16" s="4" t="s">
        <v>1495</v>
      </c>
    </row>
    <row r="17" spans="1:3">
      <c r="A17" s="3" t="s">
        <v>471</v>
      </c>
    </row>
    <row r="18" spans="1:3">
      <c r="A18" s="4" t="s">
        <v>1276</v>
      </c>
      <c r="B18" s="6" t="n">
        <v>14995304</v>
      </c>
      <c r="C18" s="6" t="n">
        <v>13444543</v>
      </c>
    </row>
    <row r="19" spans="1:3">
      <c r="A19" s="4" t="s">
        <v>1435</v>
      </c>
      <c r="B19" s="5" t="n">
        <v>36800642</v>
      </c>
      <c r="C19" s="5" t="n">
        <v>32386082</v>
      </c>
    </row>
    <row r="20" spans="1:3">
      <c r="A20" s="4" t="s">
        <v>1490</v>
      </c>
      <c r="B20" s="5" t="n">
        <v>19873621</v>
      </c>
      <c r="C20" s="5" t="n">
        <v>17474524</v>
      </c>
    </row>
    <row r="21" spans="1:3">
      <c r="A21" s="4" t="s">
        <v>1491</v>
      </c>
      <c r="B21" s="6" t="n">
        <v>1470459</v>
      </c>
      <c r="C21" s="6" t="n">
        <v>1423599</v>
      </c>
    </row>
    <row r="22" spans="1:3">
      <c r="A22" s="4" t="s">
        <v>1496</v>
      </c>
    </row>
    <row r="23" spans="1:3">
      <c r="A23" s="3" t="s">
        <v>471</v>
      </c>
    </row>
    <row r="24" spans="1:3">
      <c r="A24" s="4" t="s">
        <v>1493</v>
      </c>
      <c r="B24" s="4" t="s">
        <v>1497</v>
      </c>
      <c r="C24" s="4" t="s">
        <v>1497</v>
      </c>
    </row>
    <row r="25" spans="1:3">
      <c r="A25" s="4" t="s">
        <v>1498</v>
      </c>
    </row>
    <row r="26" spans="1:3">
      <c r="A26" s="3" t="s">
        <v>471</v>
      </c>
    </row>
    <row r="27" spans="1:3">
      <c r="A27" s="4" t="s">
        <v>1493</v>
      </c>
      <c r="B27" s="4" t="s">
        <v>1499</v>
      </c>
      <c r="C27" s="4" t="s">
        <v>1500</v>
      </c>
    </row>
    <row r="28" spans="1:3">
      <c r="A28" s="4" t="s">
        <v>1501</v>
      </c>
    </row>
    <row r="29" spans="1:3">
      <c r="A29" s="3" t="s">
        <v>471</v>
      </c>
    </row>
    <row r="30" spans="1:3">
      <c r="A30" s="4" t="s">
        <v>1276</v>
      </c>
      <c r="B30" s="6" t="n">
        <v>7564637</v>
      </c>
      <c r="C30" s="6" t="n">
        <v>8172407</v>
      </c>
    </row>
    <row r="31" spans="1:3">
      <c r="A31" s="4" t="s">
        <v>1435</v>
      </c>
      <c r="B31" s="5" t="n">
        <v>12278282</v>
      </c>
      <c r="C31" s="5" t="n">
        <v>14085991</v>
      </c>
    </row>
    <row r="32" spans="1:3">
      <c r="A32" s="4" t="s">
        <v>1490</v>
      </c>
      <c r="B32" s="5" t="n">
        <v>9232658</v>
      </c>
      <c r="C32" s="5" t="n">
        <v>12021887</v>
      </c>
    </row>
    <row r="33" spans="1:3">
      <c r="A33" s="4" t="s">
        <v>1491</v>
      </c>
      <c r="B33" s="6" t="n">
        <v>377300</v>
      </c>
      <c r="C33" s="6" t="n">
        <v>500868</v>
      </c>
    </row>
    <row r="34" spans="1:3">
      <c r="A34" s="4" t="s">
        <v>1502</v>
      </c>
    </row>
    <row r="35" spans="1:3">
      <c r="A35" s="3" t="s">
        <v>471</v>
      </c>
    </row>
    <row r="36" spans="1:3">
      <c r="A36" s="4" t="s">
        <v>1493</v>
      </c>
      <c r="B36" s="4" t="s">
        <v>1494</v>
      </c>
      <c r="C36" s="4" t="s">
        <v>1494</v>
      </c>
    </row>
    <row r="37" spans="1:3">
      <c r="A37" s="4" t="s">
        <v>1503</v>
      </c>
    </row>
    <row r="38" spans="1:3">
      <c r="A38" s="3" t="s">
        <v>471</v>
      </c>
    </row>
    <row r="39" spans="1:3">
      <c r="A39" s="4" t="s">
        <v>1493</v>
      </c>
      <c r="B39" s="4" t="s">
        <v>1438</v>
      </c>
      <c r="C39" s="4" t="s">
        <v>143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1504</v>
      </c>
      <c r="B1" s="2" t="s">
        <v>608</v>
      </c>
    </row>
    <row r="2" spans="1:2">
      <c r="A2" s="3" t="s">
        <v>304</v>
      </c>
    </row>
    <row r="3" spans="1:2">
      <c r="A3" s="5" t="n">
        <v>2018</v>
      </c>
      <c r="B3" s="6" t="n">
        <v>4526472</v>
      </c>
    </row>
    <row r="4" spans="1:2">
      <c r="A4" s="5" t="n">
        <v>2019</v>
      </c>
      <c r="B4" s="5" t="n">
        <v>8106993</v>
      </c>
    </row>
    <row r="5" spans="1:2">
      <c r="A5" s="5" t="n">
        <v>2020</v>
      </c>
      <c r="B5" s="5" t="n">
        <v>5994171</v>
      </c>
    </row>
    <row r="6" spans="1:2">
      <c r="A6" s="5" t="n">
        <v>2021</v>
      </c>
      <c r="B6" s="5" t="n">
        <v>8100435</v>
      </c>
    </row>
    <row r="7" spans="1:2">
      <c r="A7" s="5" t="n">
        <v>2022</v>
      </c>
      <c r="B7" s="5" t="n">
        <v>4745592</v>
      </c>
    </row>
    <row r="8" spans="1:2">
      <c r="A8" s="4" t="s">
        <v>1159</v>
      </c>
      <c r="B8" s="5" t="n">
        <v>7529650</v>
      </c>
    </row>
    <row r="9" spans="1:2">
      <c r="A9" s="4" t="s">
        <v>163</v>
      </c>
      <c r="B9" s="6" t="n">
        <v>3900331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31"/>
    <col customWidth="1" max="3" min="3" width="30"/>
    <col customWidth="1" max="4" min="4" width="26"/>
    <col customWidth="1" max="5" min="5" width="30"/>
    <col customWidth="1" max="6" min="6" width="27"/>
    <col customWidth="1" max="7" min="7" width="27"/>
    <col customWidth="1" max="8" min="8" width="31"/>
    <col customWidth="1" max="9" min="9" width="20"/>
  </cols>
  <sheetData>
    <row r="1" spans="1:9">
      <c r="A1" s="1" t="s">
        <v>1505</v>
      </c>
      <c r="B1" s="2" t="s">
        <v>1506</v>
      </c>
      <c r="C1" s="2" t="s">
        <v>1507</v>
      </c>
      <c r="D1" s="2" t="s">
        <v>1508</v>
      </c>
      <c r="E1" s="2" t="s">
        <v>1509</v>
      </c>
      <c r="F1" s="2" t="s">
        <v>1510</v>
      </c>
      <c r="G1" s="2" t="s">
        <v>1511</v>
      </c>
      <c r="H1" s="2" t="s">
        <v>1512</v>
      </c>
      <c r="I1" s="2" t="s">
        <v>1513</v>
      </c>
    </row>
    <row r="2" spans="1:9">
      <c r="A2" s="3" t="s">
        <v>1514</v>
      </c>
    </row>
    <row r="3" spans="1:9">
      <c r="A3" s="4" t="s">
        <v>1515</v>
      </c>
      <c r="F3" s="5" t="n">
        <v>530391043</v>
      </c>
      <c r="G3" s="5" t="n">
        <v>530391043</v>
      </c>
    </row>
    <row r="4" spans="1:9">
      <c r="A4" s="4" t="s">
        <v>1516</v>
      </c>
      <c r="F4" s="5" t="n">
        <v>7500000</v>
      </c>
      <c r="G4" s="5" t="n">
        <v>7500000</v>
      </c>
    </row>
    <row r="5" spans="1:9">
      <c r="A5" s="4" t="s">
        <v>1517</v>
      </c>
      <c r="H5" s="6" t="n">
        <v>0</v>
      </c>
    </row>
    <row r="6" spans="1:9">
      <c r="A6" s="4" t="s">
        <v>253</v>
      </c>
      <c r="F6" s="6" t="n">
        <v>-14600</v>
      </c>
      <c r="G6" s="6" t="n">
        <v>-15128</v>
      </c>
      <c r="H6" s="5" t="n">
        <v>-21162</v>
      </c>
    </row>
    <row r="7" spans="1:9">
      <c r="A7" s="4" t="s">
        <v>1518</v>
      </c>
    </row>
    <row r="8" spans="1:9">
      <c r="A8" s="3" t="s">
        <v>1514</v>
      </c>
    </row>
    <row r="9" spans="1:9">
      <c r="A9" s="4" t="s">
        <v>1516</v>
      </c>
      <c r="E9" s="5" t="n">
        <v>8000</v>
      </c>
    </row>
    <row r="10" spans="1:9">
      <c r="A10" s="4" t="s">
        <v>1519</v>
      </c>
      <c r="E10" s="4" t="s">
        <v>836</v>
      </c>
    </row>
    <row r="11" spans="1:9">
      <c r="A11" s="4" t="s">
        <v>1520</v>
      </c>
      <c r="D11" s="5" t="n">
        <v>8000000</v>
      </c>
    </row>
    <row r="12" spans="1:9">
      <c r="A12" s="4" t="s">
        <v>1517</v>
      </c>
      <c r="D12" s="6" t="n">
        <v>195400</v>
      </c>
    </row>
    <row r="13" spans="1:9">
      <c r="A13" s="4" t="s">
        <v>1521</v>
      </c>
      <c r="D13" s="10" t="n">
        <v>0.001</v>
      </c>
    </row>
    <row r="14" spans="1:9">
      <c r="A14" s="4" t="s">
        <v>253</v>
      </c>
      <c r="F14" s="6" t="n">
        <v>-14600</v>
      </c>
      <c r="G14" s="5" t="n">
        <v>-14600</v>
      </c>
      <c r="H14" s="5" t="n">
        <v>-14600</v>
      </c>
    </row>
    <row r="15" spans="1:9">
      <c r="A15" s="4" t="s">
        <v>1522</v>
      </c>
      <c r="E15" s="6" t="n">
        <v>25000</v>
      </c>
    </row>
    <row r="16" spans="1:9">
      <c r="A16" s="4" t="s">
        <v>1523</v>
      </c>
      <c r="E16" s="6" t="n">
        <v>25</v>
      </c>
    </row>
    <row r="17" spans="1:9">
      <c r="A17" s="4" t="s">
        <v>1524</v>
      </c>
      <c r="F17" s="5" t="n">
        <v>0</v>
      </c>
    </row>
    <row r="18" spans="1:9">
      <c r="A18" s="4" t="s">
        <v>1525</v>
      </c>
    </row>
    <row r="19" spans="1:9">
      <c r="A19" s="3" t="s">
        <v>1514</v>
      </c>
    </row>
    <row r="20" spans="1:9">
      <c r="A20" s="4" t="s">
        <v>253</v>
      </c>
      <c r="F20" s="6" t="n">
        <v>-14600</v>
      </c>
      <c r="G20" s="6" t="n">
        <v>-15128</v>
      </c>
      <c r="H20" s="6" t="n">
        <v>-21162</v>
      </c>
    </row>
    <row r="21" spans="1:9">
      <c r="A21" s="4" t="s">
        <v>170</v>
      </c>
    </row>
    <row r="22" spans="1:9">
      <c r="A22" s="3" t="s">
        <v>1514</v>
      </c>
    </row>
    <row r="23" spans="1:9">
      <c r="A23" s="4" t="s">
        <v>193</v>
      </c>
      <c r="F23" s="5" t="n">
        <v>0</v>
      </c>
    </row>
    <row r="24" spans="1:9">
      <c r="A24" s="4" t="s">
        <v>1526</v>
      </c>
    </row>
    <row r="25" spans="1:9">
      <c r="A25" s="3" t="s">
        <v>1514</v>
      </c>
    </row>
    <row r="26" spans="1:9">
      <c r="A26" s="4" t="s">
        <v>193</v>
      </c>
      <c r="F26" s="6" t="n">
        <v>-707589</v>
      </c>
    </row>
    <row r="27" spans="1:9">
      <c r="A27" s="4" t="s">
        <v>1527</v>
      </c>
    </row>
    <row r="28" spans="1:9">
      <c r="A28" s="3" t="s">
        <v>1514</v>
      </c>
    </row>
    <row r="29" spans="1:9">
      <c r="A29" s="4" t="s">
        <v>1528</v>
      </c>
      <c r="I29" s="5" t="n">
        <v>34598506</v>
      </c>
    </row>
    <row r="30" spans="1:9">
      <c r="A30" s="4" t="s">
        <v>1529</v>
      </c>
    </row>
    <row r="31" spans="1:9">
      <c r="A31" s="3" t="s">
        <v>1514</v>
      </c>
    </row>
    <row r="32" spans="1:9">
      <c r="A32" s="4" t="s">
        <v>1530</v>
      </c>
      <c r="H32" s="11" t="n">
        <v>2.19</v>
      </c>
    </row>
    <row r="33" spans="1:9">
      <c r="A33" s="4" t="s">
        <v>1531</v>
      </c>
      <c r="H33" s="6" t="n">
        <v>6600</v>
      </c>
    </row>
    <row r="34" spans="1:9">
      <c r="A34" s="4" t="s">
        <v>1532</v>
      </c>
    </row>
    <row r="35" spans="1:9">
      <c r="A35" s="3" t="s">
        <v>1514</v>
      </c>
    </row>
    <row r="36" spans="1:9">
      <c r="A36" s="4" t="s">
        <v>1519</v>
      </c>
      <c r="C36" s="4" t="s">
        <v>1320</v>
      </c>
    </row>
    <row r="37" spans="1:9">
      <c r="A37" s="4" t="s">
        <v>1533</v>
      </c>
      <c r="C37" s="6" t="n">
        <v>25</v>
      </c>
    </row>
    <row r="38" spans="1:9">
      <c r="A38" s="4" t="s">
        <v>1534</v>
      </c>
    </row>
    <row r="39" spans="1:9">
      <c r="A39" s="3" t="s">
        <v>1514</v>
      </c>
    </row>
    <row r="40" spans="1:9">
      <c r="A40" s="4" t="s">
        <v>1520</v>
      </c>
      <c r="C40" s="5" t="n">
        <v>3000000</v>
      </c>
    </row>
    <row r="41" spans="1:9">
      <c r="A41" s="4" t="s">
        <v>1522</v>
      </c>
      <c r="B41" s="6" t="n">
        <v>25</v>
      </c>
    </row>
    <row r="42" spans="1:9">
      <c r="A42" s="4" t="s">
        <v>1531</v>
      </c>
      <c r="B42" s="6" t="n">
        <v>5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535</v>
      </c>
      <c r="B1" s="2" t="s">
        <v>1536</v>
      </c>
      <c r="D1" s="2" t="s">
        <v>1</v>
      </c>
    </row>
    <row r="2" spans="1:4">
      <c r="B2" s="2" t="s">
        <v>2</v>
      </c>
      <c r="C2" s="2" t="s">
        <v>569</v>
      </c>
      <c r="D2" s="2" t="s">
        <v>2</v>
      </c>
    </row>
    <row r="3" spans="1:4">
      <c r="A3" s="3" t="s">
        <v>1514</v>
      </c>
    </row>
    <row r="4" spans="1:4">
      <c r="A4" s="4" t="s">
        <v>194</v>
      </c>
      <c r="D4" s="6" t="n">
        <v>11747</v>
      </c>
    </row>
    <row r="5" spans="1:4">
      <c r="A5" s="4" t="s">
        <v>166</v>
      </c>
    </row>
    <row r="6" spans="1:4">
      <c r="A6" s="3" t="s">
        <v>1514</v>
      </c>
    </row>
    <row r="7" spans="1:4">
      <c r="A7" s="4" t="s">
        <v>194</v>
      </c>
      <c r="B7" s="6" t="n">
        <v>15317</v>
      </c>
      <c r="C7" s="6" t="n">
        <v>9000</v>
      </c>
      <c r="D7" s="6" t="n">
        <v>11747</v>
      </c>
    </row>
    <row r="8" spans="1:4">
      <c r="A8" s="4" t="s">
        <v>1537</v>
      </c>
      <c r="B8" s="6" t="n">
        <v>-1257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8</v>
      </c>
      <c r="B1" s="2" t="s">
        <v>1</v>
      </c>
    </row>
    <row r="2" spans="1:4">
      <c r="B2" s="2" t="s">
        <v>2</v>
      </c>
      <c r="C2" s="2" t="s">
        <v>30</v>
      </c>
      <c r="D2" s="2" t="s">
        <v>100</v>
      </c>
    </row>
    <row r="3" spans="1:4">
      <c r="A3" s="3" t="s">
        <v>1539</v>
      </c>
    </row>
    <row r="4" spans="1:4">
      <c r="A4" s="4" t="s">
        <v>1540</v>
      </c>
      <c r="B4" s="6" t="n">
        <v>-14959</v>
      </c>
      <c r="C4" s="6" t="n">
        <v>-38868</v>
      </c>
      <c r="D4" s="6" t="n">
        <v>-67574</v>
      </c>
    </row>
    <row r="5" spans="1:4">
      <c r="A5" s="4" t="s">
        <v>1541</v>
      </c>
      <c r="B5" s="5" t="n">
        <v>9736</v>
      </c>
      <c r="C5" s="5" t="n">
        <v>16190</v>
      </c>
      <c r="D5" s="5" t="n">
        <v>25311</v>
      </c>
    </row>
    <row r="6" spans="1:4">
      <c r="A6" s="4" t="s">
        <v>155</v>
      </c>
      <c r="B6" s="5" t="n">
        <v>-5223</v>
      </c>
      <c r="C6" s="5" t="n">
        <v>-22678</v>
      </c>
      <c r="D6" s="5" t="n">
        <v>-42263</v>
      </c>
    </row>
    <row r="7" spans="1:4">
      <c r="A7" s="3" t="s">
        <v>1542</v>
      </c>
    </row>
    <row r="8" spans="1:4">
      <c r="A8" s="4" t="s">
        <v>1543</v>
      </c>
      <c r="B8" s="5" t="n">
        <v>22378758</v>
      </c>
      <c r="C8" s="5" t="n">
        <v>21847100</v>
      </c>
      <c r="D8" s="5" t="n">
        <v>24919709</v>
      </c>
    </row>
    <row r="9" spans="1:4">
      <c r="A9" s="4" t="s">
        <v>1544</v>
      </c>
      <c r="B9" s="5" t="n">
        <v>-5223</v>
      </c>
      <c r="C9" s="5" t="n">
        <v>-22678</v>
      </c>
      <c r="D9" s="5" t="n">
        <v>-42263</v>
      </c>
    </row>
    <row r="10" spans="1:4">
      <c r="A10" s="4" t="s">
        <v>1545</v>
      </c>
      <c r="B10" s="5" t="n">
        <v>23705631</v>
      </c>
      <c r="C10" s="5" t="n">
        <v>22378758</v>
      </c>
      <c r="D10" s="5" t="n">
        <v>21847100</v>
      </c>
    </row>
    <row r="11" spans="1:4">
      <c r="A11" s="4" t="s">
        <v>1546</v>
      </c>
    </row>
    <row r="12" spans="1:4">
      <c r="A12" s="3" t="s">
        <v>1539</v>
      </c>
    </row>
    <row r="13" spans="1:4">
      <c r="A13" s="4" t="s">
        <v>1547</v>
      </c>
      <c r="B13" s="5" t="n">
        <v>10620</v>
      </c>
      <c r="C13" s="5" t="n">
        <v>1203</v>
      </c>
      <c r="D13" s="5" t="n">
        <v>-15073</v>
      </c>
    </row>
    <row r="14" spans="1:4">
      <c r="A14" s="4" t="s">
        <v>1548</v>
      </c>
      <c r="B14" s="5" t="n">
        <v>7508</v>
      </c>
      <c r="C14" s="5" t="n">
        <v>-130</v>
      </c>
      <c r="D14" s="5" t="n">
        <v>5013</v>
      </c>
    </row>
    <row r="15" spans="1:4">
      <c r="A15" s="4" t="s">
        <v>1549</v>
      </c>
      <c r="B15" s="5" t="n">
        <v>18128</v>
      </c>
      <c r="C15" s="5" t="n">
        <v>1073</v>
      </c>
      <c r="D15" s="5" t="n">
        <v>-10060</v>
      </c>
    </row>
    <row r="16" spans="1:4">
      <c r="A16" s="4" t="s">
        <v>1550</v>
      </c>
      <c r="B16" s="5" t="n">
        <v>-15005</v>
      </c>
      <c r="C16" s="5" t="n">
        <v>9848</v>
      </c>
      <c r="D16" s="5" t="n">
        <v>11595</v>
      </c>
    </row>
    <row r="17" spans="1:4">
      <c r="A17" s="4" t="s">
        <v>1551</v>
      </c>
      <c r="B17" s="5" t="n">
        <v>-2786</v>
      </c>
      <c r="C17" s="5" t="n">
        <v>-1065</v>
      </c>
      <c r="D17" s="5" t="n">
        <v>-3856</v>
      </c>
    </row>
    <row r="18" spans="1:4">
      <c r="A18" s="4" t="s">
        <v>1552</v>
      </c>
      <c r="B18" s="5" t="n">
        <v>-17791</v>
      </c>
      <c r="C18" s="5" t="n">
        <v>8783</v>
      </c>
      <c r="D18" s="5" t="n">
        <v>7739</v>
      </c>
    </row>
    <row r="19" spans="1:4">
      <c r="A19" s="4" t="s">
        <v>1540</v>
      </c>
      <c r="B19" s="5" t="n">
        <v>-4385</v>
      </c>
      <c r="C19" s="5" t="n">
        <v>11051</v>
      </c>
      <c r="D19" s="5" t="n">
        <v>-3478</v>
      </c>
    </row>
    <row r="20" spans="1:4">
      <c r="A20" s="4" t="s">
        <v>1541</v>
      </c>
      <c r="B20" s="5" t="n">
        <v>4722</v>
      </c>
      <c r="C20" s="5" t="n">
        <v>-1195</v>
      </c>
      <c r="D20" s="5" t="n">
        <v>1157</v>
      </c>
    </row>
    <row r="21" spans="1:4">
      <c r="A21" s="4" t="s">
        <v>155</v>
      </c>
      <c r="B21" s="5" t="n">
        <v>337</v>
      </c>
      <c r="C21" s="5" t="n">
        <v>9856</v>
      </c>
      <c r="D21" s="5" t="n">
        <v>-2321</v>
      </c>
    </row>
    <row r="22" spans="1:4">
      <c r="A22" s="3" t="s">
        <v>1542</v>
      </c>
    </row>
    <row r="23" spans="1:4">
      <c r="A23" s="4" t="s">
        <v>1543</v>
      </c>
      <c r="B23" s="5" t="n">
        <v>-6725</v>
      </c>
      <c r="C23" s="5" t="n">
        <v>-16581</v>
      </c>
      <c r="D23" s="5" t="n">
        <v>-14260</v>
      </c>
    </row>
    <row r="24" spans="1:4">
      <c r="A24" s="4" t="s">
        <v>1544</v>
      </c>
      <c r="B24" s="5" t="n">
        <v>337</v>
      </c>
      <c r="C24" s="5" t="n">
        <v>9856</v>
      </c>
      <c r="D24" s="5" t="n">
        <v>-2321</v>
      </c>
    </row>
    <row r="25" spans="1:4">
      <c r="A25" s="4" t="s">
        <v>1545</v>
      </c>
      <c r="B25" s="5" t="n">
        <v>-6388</v>
      </c>
      <c r="C25" s="5" t="n">
        <v>-6725</v>
      </c>
      <c r="D25" s="5" t="n">
        <v>-16581</v>
      </c>
    </row>
    <row r="26" spans="1:4">
      <c r="A26" s="4" t="s">
        <v>1553</v>
      </c>
    </row>
    <row r="27" spans="1:4">
      <c r="A27" s="3" t="s">
        <v>1539</v>
      </c>
    </row>
    <row r="28" spans="1:4">
      <c r="A28" s="4" t="s">
        <v>1547</v>
      </c>
      <c r="B28" s="5" t="n">
        <v>-17972</v>
      </c>
      <c r="C28" s="5" t="n">
        <v>4040</v>
      </c>
      <c r="D28" s="5" t="n">
        <v>-54134</v>
      </c>
    </row>
    <row r="29" spans="1:4">
      <c r="A29" s="4" t="s">
        <v>1548</v>
      </c>
      <c r="B29" s="5" t="n">
        <v>6694</v>
      </c>
      <c r="C29" s="5" t="n">
        <v>-1459</v>
      </c>
      <c r="D29" s="5" t="n">
        <v>20542</v>
      </c>
    </row>
    <row r="30" spans="1:4">
      <c r="A30" s="4" t="s">
        <v>1549</v>
      </c>
      <c r="B30" s="5" t="n">
        <v>-11278</v>
      </c>
      <c r="C30" s="5" t="n">
        <v>2581</v>
      </c>
      <c r="D30" s="5" t="n">
        <v>-33592</v>
      </c>
    </row>
    <row r="31" spans="1:4">
      <c r="A31" s="4" t="s">
        <v>1550</v>
      </c>
      <c r="C31" s="5" t="n">
        <v>-57727</v>
      </c>
      <c r="D31" s="5" t="n">
        <v>-17003</v>
      </c>
    </row>
    <row r="32" spans="1:4">
      <c r="A32" s="4" t="s">
        <v>1551</v>
      </c>
      <c r="C32" s="5" t="n">
        <v>20334</v>
      </c>
      <c r="D32" s="5" t="n">
        <v>6493</v>
      </c>
    </row>
    <row r="33" spans="1:4">
      <c r="A33" s="4" t="s">
        <v>1552</v>
      </c>
      <c r="C33" s="5" t="n">
        <v>-37393</v>
      </c>
      <c r="D33" s="5" t="n">
        <v>-10510</v>
      </c>
    </row>
    <row r="34" spans="1:4">
      <c r="A34" s="4" t="s">
        <v>1540</v>
      </c>
      <c r="B34" s="5" t="n">
        <v>-15528</v>
      </c>
      <c r="C34" s="5" t="n">
        <v>-53687</v>
      </c>
      <c r="D34" s="5" t="n">
        <v>-71137</v>
      </c>
    </row>
    <row r="35" spans="1:4">
      <c r="A35" s="4" t="s">
        <v>1541</v>
      </c>
      <c r="B35" s="5" t="n">
        <v>5784</v>
      </c>
      <c r="C35" s="5" t="n">
        <v>18875</v>
      </c>
      <c r="D35" s="5" t="n">
        <v>27035</v>
      </c>
    </row>
    <row r="36" spans="1:4">
      <c r="A36" s="4" t="s">
        <v>155</v>
      </c>
      <c r="B36" s="5" t="n">
        <v>-9744</v>
      </c>
      <c r="C36" s="5" t="n">
        <v>-34812</v>
      </c>
      <c r="D36" s="5" t="n">
        <v>-44102</v>
      </c>
    </row>
    <row r="37" spans="1:4">
      <c r="A37" s="3" t="s">
        <v>1542</v>
      </c>
    </row>
    <row r="38" spans="1:4">
      <c r="A38" s="4" t="s">
        <v>1543</v>
      </c>
      <c r="B38" s="5" t="n">
        <v>-130754</v>
      </c>
      <c r="C38" s="5" t="n">
        <v>-95942</v>
      </c>
      <c r="D38" s="5" t="n">
        <v>-51840</v>
      </c>
    </row>
    <row r="39" spans="1:4">
      <c r="A39" s="4" t="s">
        <v>1544</v>
      </c>
      <c r="B39" s="5" t="n">
        <v>-9744</v>
      </c>
      <c r="C39" s="5" t="n">
        <v>-34812</v>
      </c>
      <c r="D39" s="5" t="n">
        <v>-44102</v>
      </c>
    </row>
    <row r="40" spans="1:4">
      <c r="A40" s="4" t="s">
        <v>1545</v>
      </c>
      <c r="B40" s="5" t="n">
        <v>-140498</v>
      </c>
      <c r="C40" s="5" t="n">
        <v>-130754</v>
      </c>
      <c r="D40" s="5" t="n">
        <v>-95942</v>
      </c>
    </row>
    <row r="41" spans="1:4">
      <c r="A41" s="4" t="s">
        <v>1554</v>
      </c>
    </row>
    <row r="42" spans="1:4">
      <c r="A42" s="3" t="s">
        <v>1539</v>
      </c>
    </row>
    <row r="43" spans="1:4">
      <c r="A43" s="4" t="s">
        <v>1550</v>
      </c>
      <c r="B43" s="5" t="n">
        <v>2444</v>
      </c>
      <c r="C43" s="5" t="n">
        <v>-57771</v>
      </c>
      <c r="D43" s="5" t="n">
        <v>-18095</v>
      </c>
    </row>
    <row r="44" spans="1:4">
      <c r="A44" s="4" t="s">
        <v>1551</v>
      </c>
      <c r="B44" s="5" t="n">
        <v>-910</v>
      </c>
      <c r="C44" s="5" t="n">
        <v>20350</v>
      </c>
      <c r="D44" s="5" t="n">
        <v>6910</v>
      </c>
    </row>
    <row r="45" spans="1:4">
      <c r="A45" s="4" t="s">
        <v>1552</v>
      </c>
      <c r="B45" s="5" t="n">
        <v>1534</v>
      </c>
      <c r="C45" s="5" t="n">
        <v>-37421</v>
      </c>
      <c r="D45" s="5" t="n">
        <v>-11185</v>
      </c>
    </row>
    <row r="46" spans="1:4">
      <c r="A46" s="4" t="s">
        <v>1555</v>
      </c>
    </row>
    <row r="47" spans="1:4">
      <c r="A47" s="3" t="s">
        <v>1539</v>
      </c>
    </row>
    <row r="48" spans="1:4">
      <c r="A48" s="4" t="s">
        <v>1550</v>
      </c>
      <c r="C48" s="5" t="n">
        <v>44</v>
      </c>
      <c r="D48" s="5" t="n">
        <v>1092</v>
      </c>
    </row>
    <row r="49" spans="1:4">
      <c r="A49" s="4" t="s">
        <v>1551</v>
      </c>
      <c r="C49" s="5" t="n">
        <v>-16</v>
      </c>
      <c r="D49" s="5" t="n">
        <v>-417</v>
      </c>
    </row>
    <row r="50" spans="1:4">
      <c r="A50" s="4" t="s">
        <v>1552</v>
      </c>
      <c r="C50" s="5" t="n">
        <v>28</v>
      </c>
      <c r="D50" s="5" t="n">
        <v>675</v>
      </c>
    </row>
    <row r="51" spans="1:4">
      <c r="A51" s="4" t="s">
        <v>1556</v>
      </c>
    </row>
    <row r="52" spans="1:4">
      <c r="A52" s="3" t="s">
        <v>1539</v>
      </c>
    </row>
    <row r="53" spans="1:4">
      <c r="A53" s="4" t="s">
        <v>1540</v>
      </c>
      <c r="B53" s="5" t="n">
        <v>4954</v>
      </c>
      <c r="C53" s="5" t="n">
        <v>3768</v>
      </c>
      <c r="D53" s="5" t="n">
        <v>7041</v>
      </c>
    </row>
    <row r="54" spans="1:4">
      <c r="A54" s="4" t="s">
        <v>1541</v>
      </c>
      <c r="B54" s="5" t="n">
        <v>-770</v>
      </c>
      <c r="C54" s="5" t="n">
        <v>-1490</v>
      </c>
      <c r="D54" s="5" t="n">
        <v>-2881</v>
      </c>
    </row>
    <row r="55" spans="1:4">
      <c r="A55" s="4" t="s">
        <v>155</v>
      </c>
      <c r="B55" s="5" t="n">
        <v>4184</v>
      </c>
      <c r="C55" s="5" t="n">
        <v>2278</v>
      </c>
      <c r="D55" s="5" t="n">
        <v>4160</v>
      </c>
    </row>
    <row r="56" spans="1:4">
      <c r="A56" s="3" t="s">
        <v>1542</v>
      </c>
    </row>
    <row r="57" spans="1:4">
      <c r="A57" s="4" t="s">
        <v>1543</v>
      </c>
      <c r="B57" s="5" t="n">
        <v>-55729</v>
      </c>
      <c r="C57" s="5" t="n">
        <v>-58007</v>
      </c>
      <c r="D57" s="5" t="n">
        <v>-62167</v>
      </c>
    </row>
    <row r="58" spans="1:4">
      <c r="A58" s="4" t="s">
        <v>1544</v>
      </c>
      <c r="B58" s="5" t="n">
        <v>4184</v>
      </c>
      <c r="C58" s="5" t="n">
        <v>2278</v>
      </c>
      <c r="D58" s="5" t="n">
        <v>4160</v>
      </c>
    </row>
    <row r="59" spans="1:4">
      <c r="A59" s="4" t="s">
        <v>1545</v>
      </c>
      <c r="B59" s="5" t="n">
        <v>-51545</v>
      </c>
      <c r="C59" s="5" t="n">
        <v>-55729</v>
      </c>
      <c r="D59" s="5" t="n">
        <v>-58007</v>
      </c>
    </row>
    <row r="60" spans="1:4">
      <c r="A60" s="4" t="s">
        <v>1557</v>
      </c>
    </row>
    <row r="61" spans="1:4">
      <c r="A61" s="3" t="s">
        <v>1542</v>
      </c>
    </row>
    <row r="62" spans="1:4">
      <c r="A62" s="4" t="s">
        <v>1543</v>
      </c>
      <c r="B62" s="5" t="n">
        <v>-193208</v>
      </c>
      <c r="C62" s="5" t="n">
        <v>-170530</v>
      </c>
      <c r="D62" s="5" t="n">
        <v>-128267</v>
      </c>
    </row>
    <row r="63" spans="1:4">
      <c r="A63" s="4" t="s">
        <v>1545</v>
      </c>
      <c r="B63" s="6" t="n">
        <v>-198431</v>
      </c>
      <c r="C63" s="6" t="n">
        <v>-193208</v>
      </c>
      <c r="D63" s="6" t="n">
        <v>-17053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8</v>
      </c>
      <c r="B1" s="2" t="s">
        <v>1</v>
      </c>
    </row>
    <row r="2" spans="1:4">
      <c r="B2" s="2" t="s">
        <v>2</v>
      </c>
      <c r="C2" s="2" t="s">
        <v>1358</v>
      </c>
      <c r="D2" s="2" t="s">
        <v>30</v>
      </c>
    </row>
    <row r="3" spans="1:4">
      <c r="A3" s="3" t="s">
        <v>1559</v>
      </c>
    </row>
    <row r="4" spans="1:4">
      <c r="A4" s="4" t="s">
        <v>1560</v>
      </c>
      <c r="B4" s="6" t="n">
        <v>2100000</v>
      </c>
    </row>
    <row r="5" spans="1:4">
      <c r="A5" s="4" t="s">
        <v>1561</v>
      </c>
      <c r="B5" s="5" t="n">
        <v>0</v>
      </c>
    </row>
    <row r="6" spans="1:4">
      <c r="A6" s="4" t="s">
        <v>1562</v>
      </c>
      <c r="B6" s="5" t="n">
        <v>10400000</v>
      </c>
      <c r="D6" s="6" t="n">
        <v>27000000</v>
      </c>
    </row>
    <row r="7" spans="1:4">
      <c r="A7" s="4" t="s">
        <v>1563</v>
      </c>
      <c r="B7" s="5" t="n">
        <v>15700000</v>
      </c>
      <c r="D7" s="6" t="n">
        <v>28300000</v>
      </c>
    </row>
    <row r="8" spans="1:4">
      <c r="A8" s="3" t="s">
        <v>1564</v>
      </c>
    </row>
    <row r="9" spans="1:4">
      <c r="A9" s="4" t="s">
        <v>1565</v>
      </c>
      <c r="B9" s="6" t="n">
        <v>16800000</v>
      </c>
    </row>
    <row r="10" spans="1:4">
      <c r="A10" s="4" t="s">
        <v>1566</v>
      </c>
    </row>
    <row r="11" spans="1:4">
      <c r="A11" s="3" t="s">
        <v>484</v>
      </c>
    </row>
    <row r="12" spans="1:4">
      <c r="A12" s="4" t="s">
        <v>1567</v>
      </c>
      <c r="C12" s="6" t="n">
        <v>65000000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1568</v>
      </c>
      <c r="B1" s="2" t="s">
        <v>1</v>
      </c>
    </row>
    <row r="2" spans="1:3">
      <c r="B2" s="2" t="s">
        <v>2</v>
      </c>
      <c r="C2" s="2" t="s">
        <v>30</v>
      </c>
    </row>
    <row r="3" spans="1:3">
      <c r="A3" s="3" t="s">
        <v>484</v>
      </c>
    </row>
    <row r="4" spans="1:3">
      <c r="A4" s="4" t="s">
        <v>1569</v>
      </c>
      <c r="B4" s="6" t="n">
        <v>10183511</v>
      </c>
      <c r="C4" s="6" t="n">
        <v>10124172</v>
      </c>
    </row>
    <row r="5" spans="1:3">
      <c r="A5" s="4" t="s">
        <v>1570</v>
      </c>
      <c r="B5" s="5" t="n">
        <v>49442</v>
      </c>
      <c r="C5" s="5" t="n">
        <v>45681</v>
      </c>
    </row>
    <row r="6" spans="1:3">
      <c r="A6" s="4" t="s">
        <v>1571</v>
      </c>
      <c r="B6" s="6" t="n">
        <v>84911</v>
      </c>
      <c r="C6" s="6" t="n">
        <v>59812</v>
      </c>
    </row>
    <row r="7" spans="1:3">
      <c r="A7" s="4" t="s">
        <v>1572</v>
      </c>
      <c r="B7" s="4" t="s">
        <v>1573</v>
      </c>
      <c r="C7" s="4" t="s">
        <v>1574</v>
      </c>
    </row>
    <row r="8" spans="1:3">
      <c r="A8" s="4" t="s">
        <v>1575</v>
      </c>
      <c r="B8" s="4" t="s">
        <v>1398</v>
      </c>
      <c r="C8" s="4" t="s">
        <v>1576</v>
      </c>
    </row>
    <row r="9" spans="1:3">
      <c r="A9" s="4" t="s">
        <v>1577</v>
      </c>
    </row>
    <row r="10" spans="1:3">
      <c r="A10" s="3" t="s">
        <v>484</v>
      </c>
    </row>
    <row r="11" spans="1:3">
      <c r="A11" s="4" t="s">
        <v>1578</v>
      </c>
      <c r="B11" s="4" t="s">
        <v>1579</v>
      </c>
      <c r="C11" s="4" t="s">
        <v>1580</v>
      </c>
    </row>
    <row r="12" spans="1:3">
      <c r="A12" s="4" t="s">
        <v>1581</v>
      </c>
    </row>
    <row r="13" spans="1:3">
      <c r="A13" s="3" t="s">
        <v>484</v>
      </c>
    </row>
    <row r="14" spans="1:3">
      <c r="A14" s="4" t="s">
        <v>1569</v>
      </c>
      <c r="B14" s="6" t="n">
        <v>5183511</v>
      </c>
      <c r="C14" s="6" t="n">
        <v>8124172</v>
      </c>
    </row>
    <row r="15" spans="1:3">
      <c r="A15" s="4" t="s">
        <v>1582</v>
      </c>
      <c r="B15" s="5" t="n">
        <v>46422</v>
      </c>
      <c r="C15" s="5" t="n">
        <v>45681</v>
      </c>
    </row>
    <row r="16" spans="1:3">
      <c r="A16" s="4" t="s">
        <v>1583</v>
      </c>
      <c r="B16" s="6" t="n">
        <v>4458</v>
      </c>
      <c r="C16" s="6" t="n">
        <v>5083</v>
      </c>
    </row>
    <row r="17" spans="1:3">
      <c r="A17" s="4" t="s">
        <v>1572</v>
      </c>
      <c r="B17" s="4" t="s">
        <v>1584</v>
      </c>
      <c r="C17" s="4" t="s">
        <v>1402</v>
      </c>
    </row>
    <row r="18" spans="1:3">
      <c r="A18" s="4" t="s">
        <v>1575</v>
      </c>
      <c r="B18" s="4" t="s">
        <v>1585</v>
      </c>
      <c r="C18" s="4" t="s">
        <v>1586</v>
      </c>
    </row>
    <row r="19" spans="1:3">
      <c r="A19" s="4" t="s">
        <v>1587</v>
      </c>
    </row>
    <row r="20" spans="1:3">
      <c r="A20" s="3" t="s">
        <v>484</v>
      </c>
    </row>
    <row r="21" spans="1:3">
      <c r="A21" s="4" t="s">
        <v>1578</v>
      </c>
      <c r="B21" s="4" t="s">
        <v>1588</v>
      </c>
      <c r="C21" s="4" t="s">
        <v>1589</v>
      </c>
    </row>
    <row r="22" spans="1:3">
      <c r="A22" s="4" t="s">
        <v>1590</v>
      </c>
    </row>
    <row r="23" spans="1:3">
      <c r="A23" s="3" t="s">
        <v>484</v>
      </c>
    </row>
    <row r="24" spans="1:3">
      <c r="A24" s="4" t="s">
        <v>1569</v>
      </c>
      <c r="B24" s="6" t="n">
        <v>4000000</v>
      </c>
      <c r="C24" s="6" t="n">
        <v>2000000</v>
      </c>
    </row>
    <row r="25" spans="1:3">
      <c r="A25" s="4" t="s">
        <v>1582</v>
      </c>
      <c r="B25" s="5" t="n">
        <v>0</v>
      </c>
      <c r="C25" s="5" t="n">
        <v>0</v>
      </c>
    </row>
    <row r="26" spans="1:3">
      <c r="A26" s="4" t="s">
        <v>1583</v>
      </c>
      <c r="B26" s="6" t="n">
        <v>80453</v>
      </c>
      <c r="C26" s="6" t="n">
        <v>54729</v>
      </c>
    </row>
    <row r="27" spans="1:3">
      <c r="A27" s="4" t="s">
        <v>1572</v>
      </c>
      <c r="B27" s="4" t="s">
        <v>1591</v>
      </c>
      <c r="C27" s="4" t="s">
        <v>1592</v>
      </c>
    </row>
    <row r="28" spans="1:3">
      <c r="A28" s="4" t="s">
        <v>1575</v>
      </c>
      <c r="B28" s="4" t="s">
        <v>732</v>
      </c>
      <c r="C28" s="4" t="s">
        <v>1593</v>
      </c>
    </row>
    <row r="29" spans="1:3">
      <c r="A29" s="4" t="s">
        <v>1594</v>
      </c>
    </row>
    <row r="30" spans="1:3">
      <c r="A30" s="3" t="s">
        <v>484</v>
      </c>
    </row>
    <row r="31" spans="1:3">
      <c r="A31" s="4" t="s">
        <v>1578</v>
      </c>
      <c r="B31" s="4" t="s">
        <v>1595</v>
      </c>
      <c r="C31" s="4" t="s">
        <v>1596</v>
      </c>
    </row>
    <row r="32" spans="1:3">
      <c r="A32" s="4" t="s">
        <v>1597</v>
      </c>
    </row>
    <row r="33" spans="1:3">
      <c r="A33" s="3" t="s">
        <v>484</v>
      </c>
    </row>
    <row r="34" spans="1:3">
      <c r="A34" s="4" t="s">
        <v>1569</v>
      </c>
      <c r="B34" s="6" t="n">
        <v>1000000</v>
      </c>
    </row>
    <row r="35" spans="1:3">
      <c r="A35" s="4" t="s">
        <v>1582</v>
      </c>
      <c r="B35" s="5" t="n">
        <v>3020</v>
      </c>
    </row>
    <row r="36" spans="1:3">
      <c r="A36" s="4" t="s">
        <v>1583</v>
      </c>
      <c r="B36" s="6" t="n">
        <v>0</v>
      </c>
    </row>
    <row r="37" spans="1:3">
      <c r="A37" s="4" t="s">
        <v>1572</v>
      </c>
      <c r="B37" s="4" t="s">
        <v>745</v>
      </c>
    </row>
    <row r="38" spans="1:3">
      <c r="A38" s="4" t="s">
        <v>1575</v>
      </c>
      <c r="B38" s="4" t="s">
        <v>745</v>
      </c>
    </row>
    <row r="39" spans="1:3">
      <c r="A39" s="4" t="s">
        <v>1598</v>
      </c>
    </row>
    <row r="40" spans="1:3">
      <c r="A40" s="3" t="s">
        <v>484</v>
      </c>
    </row>
    <row r="41" spans="1:3">
      <c r="A41" s="4" t="s">
        <v>1578</v>
      </c>
      <c r="B41" s="4" t="s">
        <v>1599</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0</v>
      </c>
      <c r="B1" s="2" t="s">
        <v>2</v>
      </c>
      <c r="C1" s="2" t="s">
        <v>30</v>
      </c>
    </row>
    <row r="2" spans="1:3">
      <c r="A2" s="3" t="s">
        <v>1601</v>
      </c>
    </row>
    <row r="3" spans="1:3">
      <c r="A3" s="4" t="s">
        <v>1567</v>
      </c>
      <c r="B3" s="6" t="n">
        <v>48685902</v>
      </c>
      <c r="C3" s="6" t="n">
        <v>47594597</v>
      </c>
    </row>
    <row r="4" spans="1:3">
      <c r="A4" s="4" t="s">
        <v>1602</v>
      </c>
      <c r="B4" s="5" t="n">
        <v>413802</v>
      </c>
      <c r="C4" s="5" t="n">
        <v>375649</v>
      </c>
    </row>
    <row r="5" spans="1:3">
      <c r="A5" s="4" t="s">
        <v>1603</v>
      </c>
      <c r="B5" s="5" t="n">
        <v>342900</v>
      </c>
      <c r="C5" s="5" t="n">
        <v>323326</v>
      </c>
    </row>
    <row r="6" spans="1:3">
      <c r="A6" s="4" t="s">
        <v>872</v>
      </c>
    </row>
    <row r="7" spans="1:3">
      <c r="A7" s="3" t="s">
        <v>1601</v>
      </c>
    </row>
    <row r="8" spans="1:3">
      <c r="A8" s="4" t="s">
        <v>1567</v>
      </c>
      <c r="B8" s="5" t="n">
        <v>824786</v>
      </c>
      <c r="C8" s="5" t="n">
        <v>1265583</v>
      </c>
    </row>
    <row r="9" spans="1:3">
      <c r="A9" s="4" t="s">
        <v>1602</v>
      </c>
      <c r="B9" s="5" t="n">
        <v>5874</v>
      </c>
      <c r="C9" s="5" t="n">
        <v>12293</v>
      </c>
    </row>
    <row r="10" spans="1:3">
      <c r="A10" s="4" t="s">
        <v>1603</v>
      </c>
      <c r="B10" s="5" t="n">
        <v>5228</v>
      </c>
      <c r="C10" s="5" t="n">
        <v>16325</v>
      </c>
    </row>
    <row r="11" spans="1:3">
      <c r="A11" s="4" t="s">
        <v>1604</v>
      </c>
    </row>
    <row r="12" spans="1:3">
      <c r="A12" s="3" t="s">
        <v>1601</v>
      </c>
    </row>
    <row r="13" spans="1:3">
      <c r="A13" s="4" t="s">
        <v>1567</v>
      </c>
      <c r="B13" s="5" t="n">
        <v>2764999</v>
      </c>
      <c r="C13" s="5" t="n">
        <v>3366483</v>
      </c>
    </row>
    <row r="14" spans="1:3">
      <c r="A14" s="4" t="s">
        <v>1602</v>
      </c>
      <c r="B14" s="5" t="n">
        <v>24932</v>
      </c>
      <c r="C14" s="5" t="n">
        <v>56742</v>
      </c>
    </row>
    <row r="15" spans="1:3">
      <c r="A15" s="4" t="s">
        <v>1603</v>
      </c>
      <c r="B15" s="5" t="n">
        <v>25521</v>
      </c>
      <c r="C15" s="5" t="n">
        <v>46430</v>
      </c>
    </row>
    <row r="16" spans="1:3">
      <c r="A16" s="4" t="s">
        <v>1605</v>
      </c>
    </row>
    <row r="17" spans="1:3">
      <c r="A17" s="3" t="s">
        <v>1601</v>
      </c>
    </row>
    <row r="18" spans="1:3">
      <c r="A18" s="4" t="s">
        <v>1567</v>
      </c>
      <c r="B18" s="5" t="n">
        <v>1749349</v>
      </c>
      <c r="C18" s="5" t="n">
        <v>1064289</v>
      </c>
    </row>
    <row r="19" spans="1:3">
      <c r="A19" s="4" t="s">
        <v>1602</v>
      </c>
      <c r="B19" s="5" t="n">
        <v>9596</v>
      </c>
      <c r="C19" s="5" t="n">
        <v>2075</v>
      </c>
    </row>
    <row r="20" spans="1:3">
      <c r="A20" s="4" t="s">
        <v>1603</v>
      </c>
      <c r="B20" s="5" t="n">
        <v>1631</v>
      </c>
      <c r="C20" s="5" t="n">
        <v>2647</v>
      </c>
    </row>
    <row r="21" spans="1:3">
      <c r="A21" s="4" t="s">
        <v>1606</v>
      </c>
    </row>
    <row r="22" spans="1:3">
      <c r="A22" s="3" t="s">
        <v>1601</v>
      </c>
    </row>
    <row r="23" spans="1:3">
      <c r="A23" s="4" t="s">
        <v>1567</v>
      </c>
      <c r="B23" s="5" t="n">
        <v>10932707</v>
      </c>
      <c r="C23" s="5" t="n">
        <v>9491468</v>
      </c>
    </row>
    <row r="24" spans="1:3">
      <c r="A24" s="4" t="s">
        <v>1602</v>
      </c>
      <c r="B24" s="5" t="n">
        <v>135942</v>
      </c>
      <c r="C24" s="5" t="n">
        <v>76387</v>
      </c>
    </row>
    <row r="25" spans="1:3">
      <c r="A25" s="4" t="s">
        <v>1603</v>
      </c>
      <c r="B25" s="5" t="n">
        <v>32109</v>
      </c>
      <c r="C25" s="5" t="n">
        <v>0</v>
      </c>
    </row>
    <row r="26" spans="1:3">
      <c r="A26" s="4" t="s">
        <v>1607</v>
      </c>
    </row>
    <row r="27" spans="1:3">
      <c r="A27" s="3" t="s">
        <v>1601</v>
      </c>
    </row>
    <row r="28" spans="1:3">
      <c r="A28" s="4" t="s">
        <v>1567</v>
      </c>
      <c r="B28" s="5" t="n">
        <v>10906081</v>
      </c>
      <c r="C28" s="5" t="n">
        <v>9463935</v>
      </c>
    </row>
    <row r="29" spans="1:3">
      <c r="A29" s="4" t="s">
        <v>1602</v>
      </c>
      <c r="B29" s="5" t="n">
        <v>32165</v>
      </c>
      <c r="C29" s="5" t="n">
        <v>0</v>
      </c>
    </row>
    <row r="30" spans="1:3">
      <c r="A30" s="4" t="s">
        <v>1603</v>
      </c>
      <c r="B30" s="5" t="n">
        <v>135824</v>
      </c>
      <c r="C30" s="5" t="n">
        <v>76281</v>
      </c>
    </row>
    <row r="31" spans="1:3">
      <c r="A31" s="4" t="s">
        <v>1608</v>
      </c>
    </row>
    <row r="32" spans="1:3">
      <c r="A32" s="3" t="s">
        <v>1601</v>
      </c>
    </row>
    <row r="33" spans="1:3">
      <c r="A33" s="4" t="s">
        <v>1567</v>
      </c>
      <c r="B33" s="5" t="n">
        <v>0</v>
      </c>
      <c r="C33" s="5" t="n">
        <v>658471</v>
      </c>
    </row>
    <row r="34" spans="1:3">
      <c r="A34" s="4" t="s">
        <v>1602</v>
      </c>
      <c r="B34" s="5" t="n">
        <v>0</v>
      </c>
      <c r="C34" s="5" t="n">
        <v>0</v>
      </c>
    </row>
    <row r="35" spans="1:3">
      <c r="A35" s="4" t="s">
        <v>1603</v>
      </c>
      <c r="B35" s="5" t="n">
        <v>0</v>
      </c>
      <c r="C35" s="5" t="n">
        <v>30618</v>
      </c>
    </row>
    <row r="36" spans="1:3">
      <c r="A36" s="4" t="s">
        <v>1609</v>
      </c>
    </row>
    <row r="37" spans="1:3">
      <c r="A37" s="3" t="s">
        <v>1601</v>
      </c>
    </row>
    <row r="38" spans="1:3">
      <c r="A38" s="4" t="s">
        <v>1567</v>
      </c>
      <c r="B38" s="5" t="n">
        <v>768046</v>
      </c>
      <c r="C38" s="5" t="n">
        <v>1241705</v>
      </c>
    </row>
    <row r="39" spans="1:3">
      <c r="A39" s="4" t="s">
        <v>1602</v>
      </c>
      <c r="B39" s="5" t="n">
        <v>2301</v>
      </c>
      <c r="C39" s="5" t="n">
        <v>11731</v>
      </c>
    </row>
    <row r="40" spans="1:3">
      <c r="A40" s="4" t="s">
        <v>1603</v>
      </c>
      <c r="B40" s="5" t="n">
        <v>2551</v>
      </c>
      <c r="C40" s="5" t="n">
        <v>1635</v>
      </c>
    </row>
    <row r="41" spans="1:3">
      <c r="A41" s="4" t="s">
        <v>1610</v>
      </c>
    </row>
    <row r="42" spans="1:3">
      <c r="A42" s="3" t="s">
        <v>1601</v>
      </c>
    </row>
    <row r="43" spans="1:3">
      <c r="A43" s="4" t="s">
        <v>1567</v>
      </c>
      <c r="B43" s="5" t="n">
        <v>311852</v>
      </c>
      <c r="C43" s="5" t="n">
        <v>693137</v>
      </c>
    </row>
    <row r="44" spans="1:3">
      <c r="A44" s="4" t="s">
        <v>1602</v>
      </c>
      <c r="B44" s="5" t="n">
        <v>3</v>
      </c>
      <c r="C44" s="5" t="n">
        <v>8577</v>
      </c>
    </row>
    <row r="45" spans="1:3">
      <c r="A45" s="4" t="s">
        <v>1603</v>
      </c>
      <c r="B45" s="5" t="n">
        <v>459</v>
      </c>
      <c r="C45" s="5" t="n">
        <v>0</v>
      </c>
    </row>
    <row r="46" spans="1:3">
      <c r="A46" s="4" t="s">
        <v>1611</v>
      </c>
    </row>
    <row r="47" spans="1:3">
      <c r="A47" s="3" t="s">
        <v>1601</v>
      </c>
    </row>
    <row r="48" spans="1:3">
      <c r="A48" s="4" t="s">
        <v>1567</v>
      </c>
      <c r="B48" s="5" t="n">
        <v>126194</v>
      </c>
      <c r="C48" s="5" t="n">
        <v>253568</v>
      </c>
    </row>
    <row r="49" spans="1:3">
      <c r="A49" s="4" t="s">
        <v>1602</v>
      </c>
      <c r="B49" s="5" t="n">
        <v>2105</v>
      </c>
      <c r="C49" s="5" t="n">
        <v>2316</v>
      </c>
    </row>
    <row r="50" spans="1:3">
      <c r="A50" s="4" t="s">
        <v>1603</v>
      </c>
      <c r="B50" s="5" t="n">
        <v>0</v>
      </c>
      <c r="C50" s="5" t="n">
        <v>0</v>
      </c>
    </row>
    <row r="51" spans="1:3">
      <c r="A51" s="4" t="s">
        <v>1612</v>
      </c>
    </row>
    <row r="52" spans="1:3">
      <c r="A52" s="3" t="s">
        <v>1601</v>
      </c>
    </row>
    <row r="53" spans="1:3">
      <c r="A53" s="4" t="s">
        <v>1567</v>
      </c>
      <c r="B53" s="5" t="n">
        <v>330000</v>
      </c>
      <c r="C53" s="5" t="n">
        <v>295000</v>
      </c>
    </row>
    <row r="54" spans="1:3">
      <c r="A54" s="4" t="s">
        <v>1602</v>
      </c>
      <c r="B54" s="5" t="n">
        <v>193</v>
      </c>
      <c r="C54" s="5" t="n">
        <v>838</v>
      </c>
    </row>
    <row r="55" spans="1:3">
      <c r="A55" s="4" t="s">
        <v>1603</v>
      </c>
      <c r="B55" s="5" t="n">
        <v>2092</v>
      </c>
      <c r="C55" s="5" t="n">
        <v>1635</v>
      </c>
    </row>
    <row r="56" spans="1:3">
      <c r="A56" s="4" t="s">
        <v>1613</v>
      </c>
    </row>
    <row r="57" spans="1:3">
      <c r="A57" s="3" t="s">
        <v>1601</v>
      </c>
    </row>
    <row r="58" spans="1:3">
      <c r="A58" s="4" t="s">
        <v>1567</v>
      </c>
      <c r="B58" s="5" t="n">
        <v>20739934</v>
      </c>
      <c r="C58" s="5" t="n">
        <v>21042663</v>
      </c>
    </row>
    <row r="59" spans="1:3">
      <c r="A59" s="4" t="s">
        <v>1602</v>
      </c>
      <c r="B59" s="5" t="n">
        <v>202992</v>
      </c>
      <c r="C59" s="5" t="n">
        <v>216421</v>
      </c>
    </row>
    <row r="60" spans="1:3">
      <c r="A60" s="4" t="s">
        <v>1603</v>
      </c>
      <c r="B60" s="5" t="n">
        <v>140036</v>
      </c>
      <c r="C60" s="5" t="n">
        <v>149390</v>
      </c>
    </row>
    <row r="61" spans="1:3">
      <c r="A61" s="4" t="s">
        <v>1614</v>
      </c>
    </row>
    <row r="62" spans="1:3">
      <c r="A62" s="3" t="s">
        <v>1601</v>
      </c>
    </row>
    <row r="63" spans="1:3">
      <c r="A63" s="4" t="s">
        <v>1567</v>
      </c>
      <c r="B63" s="5" t="n">
        <v>9328079</v>
      </c>
      <c r="C63" s="5" t="n">
        <v>9646151</v>
      </c>
    </row>
    <row r="64" spans="1:3">
      <c r="A64" s="4" t="s">
        <v>1602</v>
      </c>
      <c r="B64" s="5" t="n">
        <v>72912</v>
      </c>
      <c r="C64" s="5" t="n">
        <v>127123</v>
      </c>
    </row>
    <row r="65" spans="1:3">
      <c r="A65" s="4" t="s">
        <v>1603</v>
      </c>
      <c r="B65" s="5" t="n">
        <v>70348</v>
      </c>
      <c r="C65" s="5" t="n">
        <v>49642</v>
      </c>
    </row>
    <row r="66" spans="1:3">
      <c r="A66" s="4" t="s">
        <v>1615</v>
      </c>
    </row>
    <row r="67" spans="1:3">
      <c r="A67" s="3" t="s">
        <v>1601</v>
      </c>
    </row>
    <row r="68" spans="1:3">
      <c r="A68" s="4" t="s">
        <v>1567</v>
      </c>
      <c r="B68" s="5" t="n">
        <v>9576893</v>
      </c>
      <c r="C68" s="5" t="n">
        <v>9785170</v>
      </c>
    </row>
    <row r="69" spans="1:3">
      <c r="A69" s="4" t="s">
        <v>1602</v>
      </c>
      <c r="B69" s="5" t="n">
        <v>110109</v>
      </c>
      <c r="C69" s="5" t="n">
        <v>85877</v>
      </c>
    </row>
    <row r="70" spans="1:3">
      <c r="A70" s="4" t="s">
        <v>1603</v>
      </c>
      <c r="B70" s="5" t="n">
        <v>51380</v>
      </c>
      <c r="C70" s="5" t="n">
        <v>97759</v>
      </c>
    </row>
    <row r="71" spans="1:3">
      <c r="A71" s="4" t="s">
        <v>1616</v>
      </c>
    </row>
    <row r="72" spans="1:3">
      <c r="A72" s="3" t="s">
        <v>1601</v>
      </c>
    </row>
    <row r="73" spans="1:3">
      <c r="A73" s="4" t="s">
        <v>1567</v>
      </c>
      <c r="B73" s="5" t="n">
        <v>1834962</v>
      </c>
      <c r="C73" s="5" t="n">
        <v>1611342</v>
      </c>
    </row>
    <row r="74" spans="1:3">
      <c r="A74" s="4" t="s">
        <v>1602</v>
      </c>
      <c r="B74" s="5" t="n">
        <v>19971</v>
      </c>
      <c r="C74" s="5" t="n">
        <v>3421</v>
      </c>
    </row>
    <row r="75" spans="1:3">
      <c r="A75" s="4" t="s">
        <v>1603</v>
      </c>
      <c r="B75" s="6" t="n">
        <v>18308</v>
      </c>
      <c r="C75" s="6" t="n">
        <v>198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7</v>
      </c>
      <c r="B1" s="2" t="s">
        <v>1</v>
      </c>
    </row>
    <row r="2" spans="1:4">
      <c r="B2" s="2" t="s">
        <v>2</v>
      </c>
      <c r="C2" s="2" t="s">
        <v>30</v>
      </c>
      <c r="D2" s="2" t="s">
        <v>100</v>
      </c>
    </row>
    <row r="3" spans="1:4">
      <c r="A3" s="4" t="s">
        <v>1618</v>
      </c>
    </row>
    <row r="4" spans="1:4">
      <c r="A4" s="3" t="s">
        <v>1619</v>
      </c>
    </row>
    <row r="5" spans="1:4">
      <c r="A5" s="4" t="s">
        <v>1620</v>
      </c>
      <c r="B5" s="6" t="n">
        <v>0</v>
      </c>
      <c r="C5" s="6" t="n">
        <v>174</v>
      </c>
      <c r="D5" s="6" t="n">
        <v>62</v>
      </c>
    </row>
    <row r="6" spans="1:4">
      <c r="A6" s="4" t="s">
        <v>1621</v>
      </c>
    </row>
    <row r="7" spans="1:4">
      <c r="A7" s="3" t="s">
        <v>1619</v>
      </c>
    </row>
    <row r="8" spans="1:4">
      <c r="A8" s="4" t="s">
        <v>1620</v>
      </c>
      <c r="B8" s="5" t="n">
        <v>2397</v>
      </c>
      <c r="C8" s="5" t="n">
        <v>1959</v>
      </c>
      <c r="D8" s="5" t="n">
        <v>-1412</v>
      </c>
    </row>
    <row r="9" spans="1:4">
      <c r="A9" s="4" t="s">
        <v>1622</v>
      </c>
    </row>
    <row r="10" spans="1:4">
      <c r="A10" s="3" t="s">
        <v>1619</v>
      </c>
    </row>
    <row r="11" spans="1:4">
      <c r="A11" s="4" t="s">
        <v>1620</v>
      </c>
      <c r="B11" s="5" t="n">
        <v>-10152</v>
      </c>
      <c r="C11" s="5" t="n">
        <v>-9848</v>
      </c>
      <c r="D11" s="5" t="n">
        <v>-11595</v>
      </c>
    </row>
    <row r="12" spans="1:4">
      <c r="A12" s="4" t="s">
        <v>1623</v>
      </c>
    </row>
    <row r="13" spans="1:4">
      <c r="A13" s="3" t="s">
        <v>1619</v>
      </c>
    </row>
    <row r="14" spans="1:4">
      <c r="A14" s="4" t="s">
        <v>1620</v>
      </c>
      <c r="B14" s="5" t="n">
        <v>9104</v>
      </c>
      <c r="C14" s="5" t="n">
        <v>2353</v>
      </c>
      <c r="D14" s="5" t="n">
        <v>0</v>
      </c>
    </row>
    <row r="15" spans="1:4">
      <c r="A15" s="4" t="s">
        <v>1624</v>
      </c>
    </row>
    <row r="16" spans="1:4">
      <c r="A16" s="3" t="s">
        <v>1619</v>
      </c>
    </row>
    <row r="17" spans="1:4">
      <c r="A17" s="4" t="s">
        <v>1620</v>
      </c>
      <c r="B17" s="5" t="n">
        <v>-9033</v>
      </c>
      <c r="C17" s="5" t="n">
        <v>8028</v>
      </c>
      <c r="D17" s="5" t="n">
        <v>2963</v>
      </c>
    </row>
    <row r="18" spans="1:4">
      <c r="A18" s="4" t="s">
        <v>1625</v>
      </c>
    </row>
    <row r="19" spans="1:4">
      <c r="A19" s="3" t="s">
        <v>1619</v>
      </c>
    </row>
    <row r="20" spans="1:4">
      <c r="A20" s="4" t="s">
        <v>1620</v>
      </c>
      <c r="B20" s="5" t="n">
        <v>-211</v>
      </c>
      <c r="C20" s="5" t="n">
        <v>-224</v>
      </c>
      <c r="D20" s="5" t="n">
        <v>-522</v>
      </c>
    </row>
    <row r="21" spans="1:4">
      <c r="A21" s="4" t="s">
        <v>1626</v>
      </c>
    </row>
    <row r="22" spans="1:4">
      <c r="A22" s="3" t="s">
        <v>1619</v>
      </c>
    </row>
    <row r="23" spans="1:4">
      <c r="A23" s="4" t="s">
        <v>1620</v>
      </c>
      <c r="B23" s="5" t="n">
        <v>-1103</v>
      </c>
      <c r="C23" s="5" t="n">
        <v>2027</v>
      </c>
      <c r="D23" s="5" t="n">
        <v>-2806</v>
      </c>
    </row>
    <row r="24" spans="1:4">
      <c r="A24" s="4" t="s">
        <v>1627</v>
      </c>
    </row>
    <row r="25" spans="1:4">
      <c r="A25" s="3" t="s">
        <v>1619</v>
      </c>
    </row>
    <row r="26" spans="1:4">
      <c r="A26" s="4" t="s">
        <v>1620</v>
      </c>
      <c r="B26" s="5" t="n">
        <v>-3802</v>
      </c>
      <c r="C26" s="5" t="n">
        <v>23770</v>
      </c>
      <c r="D26" s="5" t="n">
        <v>1100</v>
      </c>
    </row>
    <row r="27" spans="1:4">
      <c r="A27" s="4" t="s">
        <v>1628</v>
      </c>
    </row>
    <row r="28" spans="1:4">
      <c r="A28" s="3" t="s">
        <v>1619</v>
      </c>
    </row>
    <row r="29" spans="1:4">
      <c r="A29" s="4" t="s">
        <v>1620</v>
      </c>
      <c r="B29" s="5" t="n">
        <v>5634</v>
      </c>
      <c r="C29" s="5" t="n">
        <v>7526</v>
      </c>
      <c r="D29" s="5" t="n">
        <v>6705</v>
      </c>
    </row>
    <row r="30" spans="1:4">
      <c r="A30" s="4" t="s">
        <v>1629</v>
      </c>
    </row>
    <row r="31" spans="1:4">
      <c r="A31" s="3" t="s">
        <v>1619</v>
      </c>
    </row>
    <row r="32" spans="1:4">
      <c r="A32" s="4" t="s">
        <v>1620</v>
      </c>
      <c r="B32" s="5" t="n">
        <v>10897</v>
      </c>
      <c r="C32" s="5" t="n">
        <v>4450</v>
      </c>
      <c r="D32" s="5" t="n">
        <v>13593</v>
      </c>
    </row>
    <row r="33" spans="1:4">
      <c r="A33" s="4" t="s">
        <v>1630</v>
      </c>
    </row>
    <row r="34" spans="1:4">
      <c r="A34" s="3" t="s">
        <v>1619</v>
      </c>
    </row>
    <row r="35" spans="1:4">
      <c r="A35" s="4" t="s">
        <v>1620</v>
      </c>
      <c r="B35" s="5" t="n">
        <v>6060</v>
      </c>
      <c r="C35" s="5" t="n">
        <v>51862</v>
      </c>
      <c r="D35" s="5" t="n">
        <v>78640</v>
      </c>
    </row>
    <row r="36" spans="1:4">
      <c r="A36" s="4" t="s">
        <v>1631</v>
      </c>
    </row>
    <row r="37" spans="1:4">
      <c r="A37" s="3" t="s">
        <v>1619</v>
      </c>
    </row>
    <row r="38" spans="1:4">
      <c r="A38" s="4" t="s">
        <v>1620</v>
      </c>
      <c r="B38" s="5" t="n">
        <v>0</v>
      </c>
      <c r="C38" s="5" t="n">
        <v>-4365</v>
      </c>
      <c r="D38" s="5" t="n">
        <v>-10973</v>
      </c>
    </row>
    <row r="39" spans="1:4">
      <c r="A39" s="4" t="s">
        <v>1632</v>
      </c>
    </row>
    <row r="40" spans="1:4">
      <c r="A40" s="3" t="s">
        <v>1619</v>
      </c>
    </row>
    <row r="41" spans="1:4">
      <c r="A41" s="4" t="s">
        <v>1620</v>
      </c>
      <c r="B41" s="6" t="n">
        <v>4285</v>
      </c>
      <c r="C41" s="6" t="n">
        <v>-1018</v>
      </c>
      <c r="D41" s="6" t="n">
        <v>-1129</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3</v>
      </c>
      <c r="B1" s="2" t="s">
        <v>2</v>
      </c>
      <c r="C1" s="2" t="s">
        <v>30</v>
      </c>
    </row>
    <row r="2" spans="1:3">
      <c r="A2" s="3" t="s">
        <v>1634</v>
      </c>
    </row>
    <row r="3" spans="1:3">
      <c r="A3" s="4" t="s">
        <v>1635</v>
      </c>
      <c r="B3" s="6" t="n">
        <v>461139</v>
      </c>
      <c r="C3" s="6" t="n">
        <v>419733</v>
      </c>
    </row>
    <row r="4" spans="1:3">
      <c r="A4" s="4" t="s">
        <v>1636</v>
      </c>
      <c r="B4" s="5" t="n">
        <v>6731</v>
      </c>
      <c r="C4" s="5" t="n">
        <v>7551</v>
      </c>
    </row>
    <row r="5" spans="1:3">
      <c r="A5" s="4" t="s">
        <v>1637</v>
      </c>
      <c r="B5" s="5" t="n">
        <v>454408</v>
      </c>
      <c r="C5" s="5" t="n">
        <v>412182</v>
      </c>
    </row>
    <row r="6" spans="1:3">
      <c r="A6" s="4" t="s">
        <v>1638</v>
      </c>
      <c r="B6" s="5" t="n">
        <v>2021</v>
      </c>
      <c r="C6" s="5" t="n">
        <v>4484</v>
      </c>
    </row>
    <row r="7" spans="1:3">
      <c r="A7" s="4" t="s">
        <v>1639</v>
      </c>
      <c r="B7" s="5" t="n">
        <v>81051</v>
      </c>
      <c r="C7" s="5" t="n">
        <v>61164</v>
      </c>
    </row>
    <row r="8" spans="1:3">
      <c r="A8" s="4" t="s">
        <v>1640</v>
      </c>
      <c r="B8" s="5" t="n">
        <v>371336</v>
      </c>
      <c r="C8" s="5" t="n">
        <v>346534</v>
      </c>
    </row>
    <row r="9" spans="1:3">
      <c r="A9" s="4" t="s">
        <v>1641</v>
      </c>
      <c r="B9" s="5" t="n">
        <v>2105</v>
      </c>
      <c r="C9" s="5" t="n">
        <v>1597</v>
      </c>
    </row>
    <row r="10" spans="1:3">
      <c r="A10" s="4" t="s">
        <v>1642</v>
      </c>
      <c r="B10" s="5" t="n">
        <v>463244</v>
      </c>
      <c r="C10" s="5" t="n">
        <v>421330</v>
      </c>
    </row>
    <row r="11" spans="1:3">
      <c r="A11" s="4" t="s">
        <v>1643</v>
      </c>
      <c r="B11" s="5" t="n">
        <v>456513</v>
      </c>
      <c r="C11" s="5" t="n">
        <v>413779</v>
      </c>
    </row>
    <row r="12" spans="1:3">
      <c r="A12" s="4" t="s">
        <v>1644</v>
      </c>
      <c r="B12" s="5" t="n">
        <v>373441</v>
      </c>
      <c r="C12" s="5" t="n">
        <v>348131</v>
      </c>
    </row>
    <row r="13" spans="1:3">
      <c r="A13" s="4" t="s">
        <v>1645</v>
      </c>
    </row>
    <row r="14" spans="1:3">
      <c r="A14" s="3" t="s">
        <v>1634</v>
      </c>
    </row>
    <row r="15" spans="1:3">
      <c r="A15" s="4" t="s">
        <v>1635</v>
      </c>
      <c r="B15" s="5" t="n">
        <v>411697</v>
      </c>
      <c r="C15" s="5" t="n">
        <v>374052</v>
      </c>
    </row>
    <row r="16" spans="1:3">
      <c r="A16" s="4" t="s">
        <v>1636</v>
      </c>
      <c r="B16" s="5" t="n">
        <v>6731</v>
      </c>
      <c r="C16" s="5" t="n">
        <v>7551</v>
      </c>
    </row>
    <row r="17" spans="1:3">
      <c r="A17" s="4" t="s">
        <v>1637</v>
      </c>
      <c r="B17" s="5" t="n">
        <v>404966</v>
      </c>
      <c r="C17" s="5" t="n">
        <v>366501</v>
      </c>
    </row>
    <row r="18" spans="1:3">
      <c r="A18" s="4" t="s">
        <v>1638</v>
      </c>
      <c r="B18" s="5" t="n">
        <v>2021</v>
      </c>
      <c r="C18" s="5" t="n">
        <v>4484</v>
      </c>
    </row>
    <row r="19" spans="1:3">
      <c r="A19" s="4" t="s">
        <v>1639</v>
      </c>
      <c r="B19" s="5" t="n">
        <v>77975</v>
      </c>
      <c r="C19" s="5" t="n">
        <v>39474</v>
      </c>
    </row>
    <row r="20" spans="1:3">
      <c r="A20" s="4" t="s">
        <v>1640</v>
      </c>
      <c r="B20" s="5" t="n">
        <v>324970</v>
      </c>
      <c r="C20" s="5" t="n">
        <v>322543</v>
      </c>
    </row>
    <row r="21" spans="1:3">
      <c r="A21" s="4" t="s">
        <v>1646</v>
      </c>
    </row>
    <row r="22" spans="1:3">
      <c r="A22" s="3" t="s">
        <v>1634</v>
      </c>
    </row>
    <row r="23" spans="1:3">
      <c r="A23" s="4" t="s">
        <v>1635</v>
      </c>
      <c r="B23" s="5" t="n">
        <v>49442</v>
      </c>
      <c r="C23" s="5" t="n">
        <v>45681</v>
      </c>
    </row>
    <row r="24" spans="1:3">
      <c r="A24" s="4" t="s">
        <v>1636</v>
      </c>
      <c r="B24" s="5" t="n">
        <v>0</v>
      </c>
      <c r="C24" s="5" t="n">
        <v>0</v>
      </c>
    </row>
    <row r="25" spans="1:3">
      <c r="A25" s="4" t="s">
        <v>1637</v>
      </c>
      <c r="B25" s="5" t="n">
        <v>49442</v>
      </c>
      <c r="C25" s="5" t="n">
        <v>45681</v>
      </c>
    </row>
    <row r="26" spans="1:3">
      <c r="A26" s="4" t="s">
        <v>1638</v>
      </c>
      <c r="B26" s="5" t="n">
        <v>0</v>
      </c>
      <c r="C26" s="5" t="n">
        <v>0</v>
      </c>
    </row>
    <row r="27" spans="1:3">
      <c r="A27" s="4" t="s">
        <v>1639</v>
      </c>
      <c r="B27" s="5" t="n">
        <v>3076</v>
      </c>
      <c r="C27" s="5" t="n">
        <v>21690</v>
      </c>
    </row>
    <row r="28" spans="1:3">
      <c r="A28" s="4" t="s">
        <v>1640</v>
      </c>
      <c r="B28" s="6" t="n">
        <v>46366</v>
      </c>
      <c r="C28" s="6" t="n">
        <v>2399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7</v>
      </c>
      <c r="B1" s="2" t="s">
        <v>2</v>
      </c>
      <c r="C1" s="2" t="s">
        <v>30</v>
      </c>
    </row>
    <row r="2" spans="1:3">
      <c r="A2" s="3" t="s">
        <v>1648</v>
      </c>
    </row>
    <row r="3" spans="1:3">
      <c r="A3" s="4" t="s">
        <v>1649</v>
      </c>
      <c r="B3" s="6" t="n">
        <v>427663</v>
      </c>
      <c r="C3" s="6" t="n">
        <v>352520</v>
      </c>
    </row>
    <row r="4" spans="1:3">
      <c r="A4" s="4" t="s">
        <v>1650</v>
      </c>
      <c r="B4" s="5" t="n">
        <v>16236</v>
      </c>
      <c r="C4" s="5" t="n">
        <v>34197</v>
      </c>
    </row>
    <row r="5" spans="1:3">
      <c r="A5" s="4" t="s">
        <v>1651</v>
      </c>
      <c r="B5" s="5" t="n">
        <v>411427</v>
      </c>
      <c r="C5" s="5" t="n">
        <v>318323</v>
      </c>
    </row>
    <row r="6" spans="1:3">
      <c r="A6" s="4" t="s">
        <v>1652</v>
      </c>
      <c r="B6" s="5" t="n">
        <v>0</v>
      </c>
      <c r="C6" s="5" t="n">
        <v>0</v>
      </c>
    </row>
    <row r="7" spans="1:3">
      <c r="A7" s="4" t="s">
        <v>1653</v>
      </c>
      <c r="B7" s="5" t="n">
        <v>166338</v>
      </c>
      <c r="C7" s="5" t="n">
        <v>205994</v>
      </c>
    </row>
    <row r="8" spans="1:3">
      <c r="A8" s="4" t="s">
        <v>1640</v>
      </c>
      <c r="B8" s="5" t="n">
        <v>245089</v>
      </c>
      <c r="C8" s="5" t="n">
        <v>163373</v>
      </c>
    </row>
    <row r="9" spans="1:3">
      <c r="A9" s="4" t="s">
        <v>1641</v>
      </c>
      <c r="B9" s="5" t="n">
        <v>148</v>
      </c>
      <c r="C9" s="5" t="n">
        <v>30618</v>
      </c>
    </row>
    <row r="10" spans="1:3">
      <c r="A10" s="4" t="s">
        <v>1654</v>
      </c>
      <c r="B10" s="5" t="n">
        <v>427811</v>
      </c>
      <c r="C10" s="5" t="n">
        <v>383138</v>
      </c>
    </row>
    <row r="11" spans="1:3">
      <c r="A11" s="4" t="s">
        <v>1655</v>
      </c>
      <c r="B11" s="5" t="n">
        <v>411575</v>
      </c>
      <c r="C11" s="5" t="n">
        <v>348941</v>
      </c>
    </row>
    <row r="12" spans="1:3">
      <c r="A12" s="4" t="s">
        <v>1656</v>
      </c>
      <c r="B12" s="5" t="n">
        <v>245237</v>
      </c>
      <c r="C12" s="5" t="n">
        <v>193991</v>
      </c>
    </row>
    <row r="13" spans="1:3">
      <c r="A13" s="4" t="s">
        <v>1645</v>
      </c>
    </row>
    <row r="14" spans="1:3">
      <c r="A14" s="3" t="s">
        <v>1648</v>
      </c>
    </row>
    <row r="15" spans="1:3">
      <c r="A15" s="4" t="s">
        <v>1649</v>
      </c>
      <c r="B15" s="5" t="n">
        <v>342752</v>
      </c>
      <c r="C15" s="5" t="n">
        <v>292708</v>
      </c>
    </row>
    <row r="16" spans="1:3">
      <c r="A16" s="4" t="s">
        <v>1650</v>
      </c>
      <c r="B16" s="5" t="n">
        <v>16236</v>
      </c>
      <c r="C16" s="5" t="n">
        <v>34197</v>
      </c>
    </row>
    <row r="17" spans="1:3">
      <c r="A17" s="4" t="s">
        <v>1651</v>
      </c>
      <c r="B17" s="5" t="n">
        <v>326516</v>
      </c>
      <c r="C17" s="5" t="n">
        <v>258511</v>
      </c>
    </row>
    <row r="18" spans="1:3">
      <c r="A18" s="4" t="s">
        <v>1652</v>
      </c>
      <c r="B18" s="5" t="n">
        <v>0</v>
      </c>
      <c r="C18" s="5" t="n">
        <v>0</v>
      </c>
    </row>
    <row r="19" spans="1:3">
      <c r="A19" s="4" t="s">
        <v>1653</v>
      </c>
      <c r="B19" s="5" t="n">
        <v>165716</v>
      </c>
      <c r="C19" s="5" t="n">
        <v>95138</v>
      </c>
    </row>
    <row r="20" spans="1:3">
      <c r="A20" s="4" t="s">
        <v>1640</v>
      </c>
      <c r="B20" s="5" t="n">
        <v>160800</v>
      </c>
      <c r="C20" s="5" t="n">
        <v>163373</v>
      </c>
    </row>
    <row r="21" spans="1:3">
      <c r="A21" s="4" t="s">
        <v>1646</v>
      </c>
    </row>
    <row r="22" spans="1:3">
      <c r="A22" s="3" t="s">
        <v>1648</v>
      </c>
    </row>
    <row r="23" spans="1:3">
      <c r="A23" s="4" t="s">
        <v>1649</v>
      </c>
      <c r="B23" s="5" t="n">
        <v>84911</v>
      </c>
      <c r="C23" s="5" t="n">
        <v>59812</v>
      </c>
    </row>
    <row r="24" spans="1:3">
      <c r="A24" s="4" t="s">
        <v>1650</v>
      </c>
      <c r="B24" s="5" t="n">
        <v>0</v>
      </c>
      <c r="C24" s="5" t="n">
        <v>0</v>
      </c>
    </row>
    <row r="25" spans="1:3">
      <c r="A25" s="4" t="s">
        <v>1651</v>
      </c>
      <c r="B25" s="5" t="n">
        <v>84911</v>
      </c>
      <c r="C25" s="5" t="n">
        <v>59812</v>
      </c>
    </row>
    <row r="26" spans="1:3">
      <c r="A26" s="4" t="s">
        <v>1652</v>
      </c>
      <c r="B26" s="5" t="n">
        <v>0</v>
      </c>
      <c r="C26" s="5" t="n">
        <v>0</v>
      </c>
    </row>
    <row r="27" spans="1:3">
      <c r="A27" s="4" t="s">
        <v>1653</v>
      </c>
      <c r="B27" s="5" t="n">
        <v>622</v>
      </c>
      <c r="C27" s="5" t="n">
        <v>110856</v>
      </c>
    </row>
    <row r="28" spans="1:3">
      <c r="A28" s="4" t="s">
        <v>1640</v>
      </c>
      <c r="B28" s="6" t="n">
        <v>84289</v>
      </c>
      <c r="C28" s="6" t="n">
        <v>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s>
  <sheetData>
    <row r="1" spans="1:6">
      <c r="A1" s="1" t="s">
        <v>1657</v>
      </c>
      <c r="B1" s="2" t="s">
        <v>1</v>
      </c>
      <c r="D1" s="2" t="s">
        <v>1658</v>
      </c>
      <c r="E1" s="2" t="s">
        <v>1659</v>
      </c>
    </row>
    <row r="2" spans="1:6">
      <c r="B2" s="2" t="s">
        <v>608</v>
      </c>
      <c r="C2" s="2" t="s">
        <v>1660</v>
      </c>
      <c r="D2" s="2" t="s">
        <v>1661</v>
      </c>
      <c r="E2" s="2" t="s">
        <v>1662</v>
      </c>
      <c r="F2" s="2" t="s">
        <v>756</v>
      </c>
    </row>
    <row r="3" spans="1:6">
      <c r="A3" s="3" t="s">
        <v>1663</v>
      </c>
    </row>
    <row r="4" spans="1:6">
      <c r="A4" s="4" t="s">
        <v>1664</v>
      </c>
      <c r="B4" s="6" t="n">
        <v>427300</v>
      </c>
    </row>
    <row r="5" spans="1:6">
      <c r="A5" s="4" t="s">
        <v>1665</v>
      </c>
      <c r="B5" s="5" t="n">
        <v>235920</v>
      </c>
      <c r="F5" s="6" t="n">
        <v>124953</v>
      </c>
    </row>
    <row r="6" spans="1:6">
      <c r="A6" s="4" t="s">
        <v>1666</v>
      </c>
      <c r="B6" s="5" t="n">
        <v>800200</v>
      </c>
    </row>
    <row r="7" spans="1:6">
      <c r="A7" s="4" t="s">
        <v>1667</v>
      </c>
      <c r="B7" s="5" t="n">
        <v>124700</v>
      </c>
    </row>
    <row r="8" spans="1:6">
      <c r="A8" s="4" t="s">
        <v>1668</v>
      </c>
      <c r="B8" s="5" t="n">
        <v>28873</v>
      </c>
      <c r="F8" s="5" t="n">
        <v>35770</v>
      </c>
    </row>
    <row r="9" spans="1:6">
      <c r="A9" s="4" t="s">
        <v>1669</v>
      </c>
      <c r="B9" s="5" t="n">
        <v>627969</v>
      </c>
      <c r="F9" s="5" t="n">
        <v>564011</v>
      </c>
    </row>
    <row r="10" spans="1:6">
      <c r="A10" s="4" t="s">
        <v>1670</v>
      </c>
      <c r="B10" s="5" t="n">
        <v>101200</v>
      </c>
    </row>
    <row r="11" spans="1:6">
      <c r="A11" s="4" t="s">
        <v>1671</v>
      </c>
      <c r="B11" s="5" t="n">
        <v>74500</v>
      </c>
    </row>
    <row r="12" spans="1:6">
      <c r="A12" s="4" t="s">
        <v>1672</v>
      </c>
      <c r="B12" s="5" t="n">
        <v>0</v>
      </c>
      <c r="F12" s="5" t="n">
        <v>67720</v>
      </c>
    </row>
    <row r="13" spans="1:6">
      <c r="A13" s="4" t="s">
        <v>1673</v>
      </c>
      <c r="B13" s="5" t="n">
        <v>28800</v>
      </c>
    </row>
    <row r="14" spans="1:6">
      <c r="A14" s="4" t="s">
        <v>1674</v>
      </c>
      <c r="B14" s="5" t="n">
        <v>112100</v>
      </c>
    </row>
    <row r="15" spans="1:6">
      <c r="A15" s="4" t="s">
        <v>1675</v>
      </c>
      <c r="B15" s="5" t="n">
        <v>84559</v>
      </c>
    </row>
    <row r="16" spans="1:6">
      <c r="A16" s="4" t="s">
        <v>1676</v>
      </c>
      <c r="C16" s="5" t="n">
        <v>2</v>
      </c>
    </row>
    <row r="17" spans="1:6">
      <c r="A17" s="4" t="s">
        <v>1677</v>
      </c>
      <c r="C17" s="6" t="n">
        <v>1200000</v>
      </c>
    </row>
    <row r="18" spans="1:6">
      <c r="A18" s="4" t="s">
        <v>1678</v>
      </c>
      <c r="C18" s="5" t="n">
        <v>74600</v>
      </c>
    </row>
    <row r="19" spans="1:6">
      <c r="A19" s="4" t="s">
        <v>1679</v>
      </c>
      <c r="C19" s="6" t="n">
        <v>92500</v>
      </c>
    </row>
    <row r="20" spans="1:6">
      <c r="A20" s="4" t="s">
        <v>1680</v>
      </c>
      <c r="B20" s="5" t="n">
        <v>36800</v>
      </c>
    </row>
    <row r="21" spans="1:6">
      <c r="A21" s="4" t="s">
        <v>1681</v>
      </c>
      <c r="B21" s="5" t="n">
        <v>36800</v>
      </c>
    </row>
    <row r="22" spans="1:6">
      <c r="A22" s="4" t="s">
        <v>1682</v>
      </c>
    </row>
    <row r="23" spans="1:6">
      <c r="A23" s="3" t="s">
        <v>1663</v>
      </c>
    </row>
    <row r="24" spans="1:6">
      <c r="A24" s="4" t="s">
        <v>1680</v>
      </c>
      <c r="F24" s="6" t="n">
        <v>230100</v>
      </c>
    </row>
    <row r="25" spans="1:6">
      <c r="A25" s="4" t="s">
        <v>1683</v>
      </c>
    </row>
    <row r="26" spans="1:6">
      <c r="A26" s="3" t="s">
        <v>1663</v>
      </c>
    </row>
    <row r="27" spans="1:6">
      <c r="A27" s="4" t="s">
        <v>1672</v>
      </c>
      <c r="B27" s="5" t="n">
        <v>55700</v>
      </c>
    </row>
    <row r="28" spans="1:6">
      <c r="A28" s="4" t="s">
        <v>1684</v>
      </c>
      <c r="B28" s="5" t="n">
        <v>25100</v>
      </c>
    </row>
    <row r="29" spans="1:6">
      <c r="A29" s="4" t="s">
        <v>1685</v>
      </c>
    </row>
    <row r="30" spans="1:6">
      <c r="A30" s="3" t="s">
        <v>1663</v>
      </c>
    </row>
    <row r="31" spans="1:6">
      <c r="A31" s="4" t="s">
        <v>1665</v>
      </c>
      <c r="B31" s="5" t="n">
        <v>30800</v>
      </c>
    </row>
    <row r="32" spans="1:6">
      <c r="A32" s="4" t="s">
        <v>1686</v>
      </c>
    </row>
    <row r="33" spans="1:6">
      <c r="A33" s="3" t="s">
        <v>1663</v>
      </c>
    </row>
    <row r="34" spans="1:6">
      <c r="A34" s="4" t="s">
        <v>1671</v>
      </c>
      <c r="B34" s="5" t="n">
        <v>23900</v>
      </c>
    </row>
    <row r="35" spans="1:6">
      <c r="A35" s="4" t="s">
        <v>1687</v>
      </c>
    </row>
    <row r="36" spans="1:6">
      <c r="A36" s="3" t="s">
        <v>1663</v>
      </c>
    </row>
    <row r="37" spans="1:6">
      <c r="A37" s="4" t="s">
        <v>1670</v>
      </c>
      <c r="B37" s="6" t="n">
        <v>5500</v>
      </c>
    </row>
    <row r="38" spans="1:6">
      <c r="A38" s="4" t="s">
        <v>1688</v>
      </c>
    </row>
    <row r="39" spans="1:6">
      <c r="A39" s="3" t="s">
        <v>1663</v>
      </c>
    </row>
    <row r="40" spans="1:6">
      <c r="A40" s="4" t="s">
        <v>1689</v>
      </c>
      <c r="E40" s="6" t="n">
        <v>264000</v>
      </c>
    </row>
    <row r="41" spans="1:6">
      <c r="A41" s="4" t="s">
        <v>1690</v>
      </c>
    </row>
    <row r="42" spans="1:6">
      <c r="A42" s="3" t="s">
        <v>1663</v>
      </c>
    </row>
    <row r="43" spans="1:6">
      <c r="A43" s="4" t="s">
        <v>1689</v>
      </c>
      <c r="D43" s="6" t="n">
        <v>132000</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1</v>
      </c>
      <c r="B1" s="2" t="s">
        <v>1</v>
      </c>
    </row>
    <row r="2" spans="1:4">
      <c r="B2" s="2" t="s">
        <v>2</v>
      </c>
      <c r="C2" s="2" t="s">
        <v>30</v>
      </c>
      <c r="D2" s="2" t="s">
        <v>100</v>
      </c>
    </row>
    <row r="3" spans="1:4">
      <c r="A3" s="3" t="s">
        <v>1692</v>
      </c>
    </row>
    <row r="4" spans="1:4">
      <c r="A4" s="4" t="s">
        <v>1688</v>
      </c>
      <c r="B4" s="6" t="n">
        <v>7288</v>
      </c>
      <c r="C4" s="6" t="n">
        <v>30983</v>
      </c>
      <c r="D4" s="6" t="n">
        <v>26042</v>
      </c>
    </row>
    <row r="5" spans="1:4">
      <c r="A5" s="4" t="s">
        <v>1693</v>
      </c>
      <c r="B5" s="5" t="n">
        <v>24335</v>
      </c>
      <c r="C5" s="5" t="n">
        <v>71429</v>
      </c>
      <c r="D5" s="5" t="n">
        <v>160107</v>
      </c>
    </row>
    <row r="6" spans="1:4">
      <c r="A6" s="4" t="s">
        <v>1687</v>
      </c>
      <c r="B6" s="5" t="n">
        <v>7951</v>
      </c>
      <c r="C6" s="5" t="n">
        <v>-2646</v>
      </c>
      <c r="D6" s="5" t="n">
        <v>44712</v>
      </c>
    </row>
    <row r="7" spans="1:4">
      <c r="A7" s="4" t="s">
        <v>1694</v>
      </c>
      <c r="B7" s="5" t="n">
        <v>39574</v>
      </c>
      <c r="C7" s="5" t="n">
        <v>99766</v>
      </c>
      <c r="D7" s="5" t="n">
        <v>230861</v>
      </c>
    </row>
    <row r="8" spans="1:4">
      <c r="A8" s="3" t="s">
        <v>1695</v>
      </c>
    </row>
    <row r="9" spans="1:4">
      <c r="A9" s="4" t="s">
        <v>1688</v>
      </c>
      <c r="B9" s="5" t="n">
        <v>-15065</v>
      </c>
      <c r="C9" s="5" t="n">
        <v>-36039</v>
      </c>
      <c r="D9" s="5" t="n">
        <v>-5878</v>
      </c>
    </row>
    <row r="10" spans="1:4">
      <c r="A10" s="4" t="s">
        <v>1693</v>
      </c>
      <c r="B10" s="5" t="n">
        <v>-189903</v>
      </c>
      <c r="C10" s="5" t="n">
        <v>143494</v>
      </c>
      <c r="D10" s="5" t="n">
        <v>-755630</v>
      </c>
    </row>
    <row r="11" spans="1:4">
      <c r="A11" s="4" t="s">
        <v>1687</v>
      </c>
      <c r="B11" s="5" t="n">
        <v>13060</v>
      </c>
      <c r="C11" s="5" t="n">
        <v>106494</v>
      </c>
      <c r="D11" s="5" t="n">
        <v>-69111</v>
      </c>
    </row>
    <row r="12" spans="1:4">
      <c r="A12" s="4" t="s">
        <v>1696</v>
      </c>
      <c r="B12" s="5" t="n">
        <v>-191908</v>
      </c>
      <c r="C12" s="5" t="n">
        <v>213949</v>
      </c>
      <c r="D12" s="5" t="n">
        <v>-830619</v>
      </c>
    </row>
    <row r="13" spans="1:4">
      <c r="A13" s="4" t="s">
        <v>1697</v>
      </c>
      <c r="B13" s="6" t="n">
        <v>-152334</v>
      </c>
      <c r="C13" s="6" t="n">
        <v>313715</v>
      </c>
      <c r="D13" s="6" t="n">
        <v>-599758</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698</v>
      </c>
      <c r="B1" s="2" t="s">
        <v>1</v>
      </c>
    </row>
    <row r="2" spans="1:4">
      <c r="B2" s="2" t="s">
        <v>2</v>
      </c>
      <c r="C2" s="2" t="s">
        <v>30</v>
      </c>
      <c r="D2" s="2" t="s">
        <v>100</v>
      </c>
    </row>
    <row r="3" spans="1:4">
      <c r="A3" s="3" t="s">
        <v>314</v>
      </c>
    </row>
    <row r="4" spans="1:4">
      <c r="A4" s="4" t="s">
        <v>1699</v>
      </c>
      <c r="B4" s="4" t="s">
        <v>1700</v>
      </c>
      <c r="C4" s="4" t="s">
        <v>1700</v>
      </c>
      <c r="D4" s="4" t="s">
        <v>1700</v>
      </c>
    </row>
    <row r="5" spans="1:4">
      <c r="A5" s="3" t="s">
        <v>1701</v>
      </c>
    </row>
    <row r="6" spans="1:4">
      <c r="A6" s="4" t="s">
        <v>1670</v>
      </c>
      <c r="B6" s="4" t="s">
        <v>849</v>
      </c>
      <c r="C6" s="4" t="s">
        <v>1702</v>
      </c>
      <c r="D6" s="4" t="s">
        <v>1703</v>
      </c>
    </row>
    <row r="7" spans="1:4">
      <c r="A7" s="4" t="s">
        <v>1704</v>
      </c>
      <c r="B7" s="4" t="s">
        <v>1705</v>
      </c>
      <c r="C7" s="4" t="s">
        <v>1706</v>
      </c>
      <c r="D7" s="4" t="s">
        <v>1394</v>
      </c>
    </row>
    <row r="8" spans="1:4">
      <c r="A8" s="4" t="s">
        <v>115</v>
      </c>
      <c r="B8" s="4" t="s">
        <v>1707</v>
      </c>
      <c r="C8" s="4" t="s">
        <v>1708</v>
      </c>
      <c r="D8" s="4" t="s">
        <v>1709</v>
      </c>
    </row>
    <row r="9" spans="1:4">
      <c r="A9" s="4" t="s">
        <v>1710</v>
      </c>
      <c r="B9" s="4" t="s">
        <v>1711</v>
      </c>
      <c r="C9" s="4" t="s">
        <v>1712</v>
      </c>
      <c r="D9" s="4" t="s">
        <v>1705</v>
      </c>
    </row>
    <row r="10" spans="1:4">
      <c r="A10" s="4" t="s">
        <v>1713</v>
      </c>
      <c r="B10" s="4" t="s">
        <v>1714</v>
      </c>
      <c r="C10" s="4" t="s">
        <v>1708</v>
      </c>
      <c r="D10" s="4" t="s">
        <v>1715</v>
      </c>
    </row>
    <row r="11" spans="1:4">
      <c r="A11" s="4" t="s">
        <v>1716</v>
      </c>
      <c r="B11" s="4" t="s">
        <v>1717</v>
      </c>
      <c r="C11" s="4" t="s">
        <v>1718</v>
      </c>
      <c r="D11" s="4" t="s">
        <v>848</v>
      </c>
    </row>
    <row r="12" spans="1:4">
      <c r="A12" s="4" t="s">
        <v>1719</v>
      </c>
      <c r="B12" s="4" t="s">
        <v>1352</v>
      </c>
      <c r="C12" s="4" t="s">
        <v>1720</v>
      </c>
      <c r="D12" s="4" t="s">
        <v>1721</v>
      </c>
    </row>
    <row r="13" spans="1:4">
      <c r="A13" s="4" t="s">
        <v>1722</v>
      </c>
      <c r="B13" s="4" t="s">
        <v>745</v>
      </c>
      <c r="C13" s="4" t="s">
        <v>745</v>
      </c>
      <c r="D13" s="4" t="s">
        <v>1723</v>
      </c>
    </row>
    <row r="14" spans="1:4">
      <c r="A14" s="4" t="s">
        <v>1724</v>
      </c>
      <c r="B14" s="4" t="s">
        <v>1725</v>
      </c>
      <c r="C14" s="4" t="s">
        <v>1726</v>
      </c>
      <c r="D14" s="4" t="s">
        <v>1717</v>
      </c>
    </row>
    <row r="15" spans="1:4">
      <c r="A15" s="4" t="s">
        <v>1727</v>
      </c>
      <c r="B15" s="4" t="s">
        <v>1728</v>
      </c>
      <c r="C15" s="4" t="s">
        <v>745</v>
      </c>
      <c r="D15" s="4" t="s">
        <v>745</v>
      </c>
    </row>
    <row r="16" spans="1:4">
      <c r="A16" s="4" t="s">
        <v>872</v>
      </c>
      <c r="B16" s="4" t="s">
        <v>845</v>
      </c>
      <c r="C16" s="4" t="s">
        <v>1729</v>
      </c>
      <c r="D16" s="4" t="s">
        <v>1720</v>
      </c>
    </row>
    <row r="17" spans="1:4">
      <c r="A17" s="4" t="s">
        <v>1730</v>
      </c>
      <c r="B17" s="4" t="s">
        <v>1731</v>
      </c>
      <c r="C17" s="4" t="s">
        <v>1732</v>
      </c>
      <c r="D17" s="4" t="s">
        <v>1733</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4</v>
      </c>
      <c r="B1" s="2" t="s">
        <v>2</v>
      </c>
      <c r="C1" s="2" t="s">
        <v>30</v>
      </c>
    </row>
    <row r="2" spans="1:3">
      <c r="A2" s="3" t="s">
        <v>1735</v>
      </c>
    </row>
    <row r="3" spans="1:3">
      <c r="A3" s="4" t="s">
        <v>1736</v>
      </c>
      <c r="B3" s="6" t="n">
        <v>214873</v>
      </c>
      <c r="C3" s="6" t="n">
        <v>255221</v>
      </c>
    </row>
    <row r="4" spans="1:3">
      <c r="A4" s="4" t="s">
        <v>1737</v>
      </c>
      <c r="B4" s="5" t="n">
        <v>512177</v>
      </c>
      <c r="C4" s="5" t="n">
        <v>474366</v>
      </c>
    </row>
    <row r="5" spans="1:3">
      <c r="A5" s="4" t="s">
        <v>1738</v>
      </c>
      <c r="B5" s="5" t="n">
        <v>57324</v>
      </c>
      <c r="C5" s="5" t="n">
        <v>80958</v>
      </c>
    </row>
    <row r="6" spans="1:3">
      <c r="A6" s="4" t="s">
        <v>1739</v>
      </c>
      <c r="B6" s="5" t="n">
        <v>13217</v>
      </c>
      <c r="C6" s="5" t="n">
        <v>6512</v>
      </c>
    </row>
    <row r="7" spans="1:3">
      <c r="A7" s="4" t="s">
        <v>1668</v>
      </c>
      <c r="B7" s="5" t="n">
        <v>28873</v>
      </c>
      <c r="C7" s="5" t="n">
        <v>35770</v>
      </c>
    </row>
    <row r="8" spans="1:3">
      <c r="A8" s="4" t="s">
        <v>1740</v>
      </c>
      <c r="B8" s="5" t="n">
        <v>924871</v>
      </c>
      <c r="C8" s="5" t="n">
        <v>1441368</v>
      </c>
    </row>
    <row r="9" spans="1:3">
      <c r="A9" s="4" t="s">
        <v>1741</v>
      </c>
      <c r="B9" s="5" t="n">
        <v>237</v>
      </c>
      <c r="C9" s="5" t="n">
        <v>643</v>
      </c>
    </row>
    <row r="10" spans="1:3">
      <c r="A10" s="4" t="s">
        <v>1742</v>
      </c>
      <c r="B10" s="5" t="n">
        <v>112206</v>
      </c>
      <c r="C10" s="5" t="n">
        <v>152324</v>
      </c>
    </row>
    <row r="11" spans="1:3">
      <c r="A11" s="4" t="s">
        <v>1669</v>
      </c>
      <c r="B11" s="5" t="n">
        <v>627969</v>
      </c>
      <c r="C11" s="5" t="n">
        <v>564011</v>
      </c>
    </row>
    <row r="12" spans="1:3">
      <c r="A12" s="4" t="s">
        <v>1743</v>
      </c>
      <c r="B12" s="5" t="n">
        <v>11179</v>
      </c>
      <c r="C12" s="5" t="n">
        <v>15665</v>
      </c>
    </row>
    <row r="13" spans="1:3">
      <c r="A13" s="4" t="s">
        <v>1744</v>
      </c>
      <c r="B13" s="5" t="n">
        <v>164661</v>
      </c>
      <c r="C13" s="5" t="n">
        <v>162956</v>
      </c>
    </row>
    <row r="14" spans="1:3">
      <c r="A14" s="4" t="s">
        <v>1745</v>
      </c>
      <c r="B14" s="5" t="n">
        <v>5143</v>
      </c>
      <c r="C14" s="5" t="n">
        <v>10812</v>
      </c>
    </row>
    <row r="15" spans="1:3">
      <c r="A15" s="4" t="s">
        <v>1746</v>
      </c>
      <c r="B15" s="5" t="n">
        <v>55552</v>
      </c>
      <c r="C15" s="5" t="n">
        <v>80421</v>
      </c>
    </row>
    <row r="16" spans="1:3">
      <c r="A16" s="4" t="s">
        <v>872</v>
      </c>
      <c r="B16" s="5" t="n">
        <v>120450</v>
      </c>
      <c r="C16" s="5" t="n">
        <v>146911</v>
      </c>
    </row>
    <row r="17" spans="1:3">
      <c r="A17" s="4" t="s">
        <v>1747</v>
      </c>
      <c r="B17" s="5" t="n">
        <v>2848732</v>
      </c>
      <c r="C17" s="5" t="n">
        <v>3427938</v>
      </c>
    </row>
    <row r="18" spans="1:3">
      <c r="A18" s="4" t="s">
        <v>1670</v>
      </c>
      <c r="B18" s="5" t="n">
        <v>-235920</v>
      </c>
      <c r="C18" s="5" t="n">
        <v>-124953</v>
      </c>
    </row>
    <row r="19" spans="1:3">
      <c r="A19" s="4" t="s">
        <v>1748</v>
      </c>
      <c r="B19" s="5" t="n">
        <v>2612812</v>
      </c>
      <c r="C19" s="5" t="n">
        <v>3302985</v>
      </c>
    </row>
    <row r="20" spans="1:3">
      <c r="A20" s="3" t="s">
        <v>1749</v>
      </c>
    </row>
    <row r="21" spans="1:3">
      <c r="A21" s="4" t="s">
        <v>1750</v>
      </c>
      <c r="B21" s="5" t="n">
        <v>82217</v>
      </c>
      <c r="C21" s="5" t="n">
        <v>123518</v>
      </c>
    </row>
    <row r="22" spans="1:3">
      <c r="A22" s="4" t="s">
        <v>1751</v>
      </c>
      <c r="B22" s="5" t="n">
        <v>20562</v>
      </c>
      <c r="C22" s="5" t="n">
        <v>31231</v>
      </c>
    </row>
    <row r="23" spans="1:3">
      <c r="A23" s="4" t="s">
        <v>1752</v>
      </c>
      <c r="B23" s="5" t="n">
        <v>38775</v>
      </c>
      <c r="C23" s="5" t="n">
        <v>58754</v>
      </c>
    </row>
    <row r="24" spans="1:3">
      <c r="A24" s="4" t="s">
        <v>1753</v>
      </c>
      <c r="B24" s="5" t="n">
        <v>345014</v>
      </c>
      <c r="C24" s="5" t="n">
        <v>396600</v>
      </c>
    </row>
    <row r="25" spans="1:3">
      <c r="A25" s="4" t="s">
        <v>1754</v>
      </c>
      <c r="B25" s="5" t="n">
        <v>2076602</v>
      </c>
      <c r="C25" s="5" t="n">
        <v>2622331</v>
      </c>
    </row>
    <row r="26" spans="1:3">
      <c r="A26" s="4" t="s">
        <v>1755</v>
      </c>
      <c r="B26" s="5" t="n">
        <v>122417</v>
      </c>
      <c r="C26" s="5" t="n">
        <v>297314</v>
      </c>
    </row>
    <row r="27" spans="1:3">
      <c r="A27" s="4" t="s">
        <v>1756</v>
      </c>
      <c r="B27" s="5" t="n">
        <v>0</v>
      </c>
      <c r="C27" s="5" t="n">
        <v>67720</v>
      </c>
    </row>
    <row r="28" spans="1:3">
      <c r="A28" s="4" t="s">
        <v>872</v>
      </c>
      <c r="B28" s="5" t="n">
        <v>125569</v>
      </c>
      <c r="C28" s="5" t="n">
        <v>136065</v>
      </c>
    </row>
    <row r="29" spans="1:3">
      <c r="A29" s="4" t="s">
        <v>1757</v>
      </c>
      <c r="B29" s="5" t="n">
        <v>2811156</v>
      </c>
      <c r="C29" s="5" t="n">
        <v>3733533</v>
      </c>
    </row>
    <row r="30" spans="1:3">
      <c r="A30" s="4" t="s">
        <v>1758</v>
      </c>
      <c r="B30" s="6" t="n">
        <v>-198344</v>
      </c>
      <c r="C30" s="6" t="n">
        <v>-43054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9</v>
      </c>
      <c r="B1" s="2" t="s">
        <v>1</v>
      </c>
    </row>
    <row r="2" spans="1:4">
      <c r="B2" s="2" t="s">
        <v>2</v>
      </c>
      <c r="C2" s="2" t="s">
        <v>30</v>
      </c>
      <c r="D2" s="2" t="s">
        <v>100</v>
      </c>
    </row>
    <row r="3" spans="1:4">
      <c r="A3" s="3" t="s">
        <v>1760</v>
      </c>
    </row>
    <row r="4" spans="1:4">
      <c r="A4" s="4" t="s">
        <v>1761</v>
      </c>
      <c r="B4" s="6" t="n">
        <v>99129</v>
      </c>
      <c r="C4" s="6" t="n">
        <v>286122</v>
      </c>
      <c r="D4" s="6" t="n">
        <v>180337</v>
      </c>
    </row>
    <row r="5" spans="1:4">
      <c r="A5" s="4" t="s">
        <v>1762</v>
      </c>
      <c r="B5" s="5" t="n">
        <v>987</v>
      </c>
      <c r="C5" s="5" t="n">
        <v>18828</v>
      </c>
      <c r="D5" s="5" t="n">
        <v>2783</v>
      </c>
    </row>
    <row r="6" spans="1:4">
      <c r="A6" s="4" t="s">
        <v>1763</v>
      </c>
      <c r="B6" s="5" t="n">
        <v>4605</v>
      </c>
      <c r="C6" s="5" t="n">
        <v>42152</v>
      </c>
      <c r="D6" s="5" t="n">
        <v>109203</v>
      </c>
    </row>
    <row r="7" spans="1:4">
      <c r="A7" s="4" t="s">
        <v>1764</v>
      </c>
      <c r="B7" s="5" t="n">
        <v>-2710</v>
      </c>
      <c r="C7" s="5" t="n">
        <v>-237822</v>
      </c>
      <c r="D7" s="5" t="n">
        <v>-24</v>
      </c>
    </row>
    <row r="8" spans="1:4">
      <c r="A8" s="4" t="s">
        <v>1765</v>
      </c>
      <c r="B8" s="5" t="n">
        <v>-11525</v>
      </c>
      <c r="C8" s="5" t="n">
        <v>-4237</v>
      </c>
      <c r="D8" s="5" t="n">
        <v>-6177</v>
      </c>
    </row>
    <row r="9" spans="1:4">
      <c r="A9" s="4" t="s">
        <v>1766</v>
      </c>
      <c r="C9" s="5" t="n">
        <v>-5914</v>
      </c>
    </row>
    <row r="10" spans="1:4">
      <c r="A10" s="4" t="s">
        <v>1767</v>
      </c>
      <c r="B10" s="5" t="n">
        <v>90486</v>
      </c>
      <c r="C10" s="5" t="n">
        <v>99129</v>
      </c>
      <c r="D10" s="5" t="n">
        <v>286122</v>
      </c>
    </row>
    <row r="11" spans="1:4">
      <c r="A11" s="4" t="s">
        <v>1768</v>
      </c>
      <c r="B11" s="5" t="n">
        <v>-5927</v>
      </c>
    </row>
    <row r="12" spans="1:4">
      <c r="A12" s="4" t="s">
        <v>1769</v>
      </c>
      <c r="B12" s="5" t="n">
        <v>84559</v>
      </c>
    </row>
    <row r="13" spans="1:4">
      <c r="A13" s="4" t="s">
        <v>1770</v>
      </c>
    </row>
    <row r="14" spans="1:4">
      <c r="A14" s="3" t="s">
        <v>1760</v>
      </c>
    </row>
    <row r="15" spans="1:4">
      <c r="A15" s="4" t="s">
        <v>1761</v>
      </c>
      <c r="B15" s="5" t="n">
        <v>55756</v>
      </c>
      <c r="C15" s="5" t="n">
        <v>259863</v>
      </c>
      <c r="D15" s="5" t="n">
        <v>155716</v>
      </c>
    </row>
    <row r="16" spans="1:4">
      <c r="A16" s="4" t="s">
        <v>1762</v>
      </c>
      <c r="B16" s="5" t="n">
        <v>987</v>
      </c>
      <c r="C16" s="5" t="n">
        <v>17323</v>
      </c>
      <c r="D16" s="5" t="n">
        <v>2752</v>
      </c>
    </row>
    <row r="17" spans="1:4">
      <c r="A17" s="4" t="s">
        <v>1763</v>
      </c>
      <c r="B17" s="5" t="n">
        <v>2728</v>
      </c>
      <c r="C17" s="5" t="n">
        <v>4644</v>
      </c>
      <c r="D17" s="5" t="n">
        <v>105526</v>
      </c>
    </row>
    <row r="18" spans="1:4">
      <c r="A18" s="4" t="s">
        <v>1764</v>
      </c>
      <c r="B18" s="5" t="n">
        <v>-784</v>
      </c>
      <c r="C18" s="5" t="n">
        <v>-218994</v>
      </c>
      <c r="D18" s="5" t="n">
        <v>-15</v>
      </c>
    </row>
    <row r="19" spans="1:4">
      <c r="A19" s="4" t="s">
        <v>1765</v>
      </c>
      <c r="B19" s="5" t="n">
        <v>-9999</v>
      </c>
      <c r="C19" s="5" t="n">
        <v>-4194</v>
      </c>
      <c r="D19" s="5" t="n">
        <v>-4116</v>
      </c>
    </row>
    <row r="20" spans="1:4">
      <c r="A20" s="4" t="s">
        <v>1766</v>
      </c>
      <c r="C20" s="5" t="n">
        <v>-2886</v>
      </c>
    </row>
    <row r="21" spans="1:4">
      <c r="A21" s="4" t="s">
        <v>1767</v>
      </c>
      <c r="B21" s="5" t="n">
        <v>48688</v>
      </c>
      <c r="C21" s="5" t="n">
        <v>55756</v>
      </c>
      <c r="D21" s="5" t="n">
        <v>259863</v>
      </c>
    </row>
    <row r="22" spans="1:4">
      <c r="A22" s="4" t="s">
        <v>1771</v>
      </c>
      <c r="B22" s="5" t="n">
        <v>48688</v>
      </c>
    </row>
    <row r="23" spans="1:4">
      <c r="A23" s="4" t="s">
        <v>1772</v>
      </c>
    </row>
    <row r="24" spans="1:4">
      <c r="A24" s="3" t="s">
        <v>1760</v>
      </c>
    </row>
    <row r="25" spans="1:4">
      <c r="A25" s="4" t="s">
        <v>1761</v>
      </c>
      <c r="B25" s="5" t="n">
        <v>43373</v>
      </c>
      <c r="C25" s="5" t="n">
        <v>26259</v>
      </c>
      <c r="D25" s="5" t="n">
        <v>24621</v>
      </c>
    </row>
    <row r="26" spans="1:4">
      <c r="A26" s="4" t="s">
        <v>1762</v>
      </c>
      <c r="B26" s="5" t="n">
        <v>0</v>
      </c>
      <c r="C26" s="5" t="n">
        <v>1505</v>
      </c>
      <c r="D26" s="5" t="n">
        <v>31</v>
      </c>
    </row>
    <row r="27" spans="1:4">
      <c r="A27" s="4" t="s">
        <v>1763</v>
      </c>
      <c r="B27" s="5" t="n">
        <v>1877</v>
      </c>
      <c r="C27" s="5" t="n">
        <v>37508</v>
      </c>
      <c r="D27" s="5" t="n">
        <v>3677</v>
      </c>
    </row>
    <row r="28" spans="1:4">
      <c r="A28" s="4" t="s">
        <v>1764</v>
      </c>
      <c r="B28" s="5" t="n">
        <v>-1926</v>
      </c>
      <c r="C28" s="5" t="n">
        <v>-18828</v>
      </c>
      <c r="D28" s="5" t="n">
        <v>-9</v>
      </c>
    </row>
    <row r="29" spans="1:4">
      <c r="A29" s="4" t="s">
        <v>1765</v>
      </c>
      <c r="B29" s="5" t="n">
        <v>-1526</v>
      </c>
      <c r="C29" s="5" t="n">
        <v>-43</v>
      </c>
      <c r="D29" s="5" t="n">
        <v>-2061</v>
      </c>
    </row>
    <row r="30" spans="1:4">
      <c r="A30" s="4" t="s">
        <v>1766</v>
      </c>
      <c r="C30" s="5" t="n">
        <v>-3028</v>
      </c>
    </row>
    <row r="31" spans="1:4">
      <c r="A31" s="4" t="s">
        <v>1767</v>
      </c>
      <c r="B31" s="5" t="n">
        <v>41798</v>
      </c>
      <c r="C31" s="6" t="n">
        <v>43373</v>
      </c>
      <c r="D31" s="6" t="n">
        <v>26259</v>
      </c>
    </row>
    <row r="32" spans="1:4">
      <c r="A32" s="4" t="s">
        <v>1771</v>
      </c>
      <c r="B32" s="6" t="n">
        <v>41798</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25"/>
    <col customWidth="1" max="14" min="14" width="14"/>
    <col customWidth="1" max="15" min="15" width="14"/>
    <col customWidth="1" max="16" min="16" width="14"/>
    <col customWidth="1" max="17" min="17" width="14"/>
  </cols>
  <sheetData>
    <row r="1" spans="1:17">
      <c r="A1" s="1" t="s">
        <v>1773</v>
      </c>
      <c r="B1" s="2" t="s">
        <v>1774</v>
      </c>
      <c r="C1" s="2" t="s">
        <v>1775</v>
      </c>
      <c r="D1" s="2" t="s">
        <v>1776</v>
      </c>
      <c r="E1" s="2" t="s">
        <v>569</v>
      </c>
      <c r="F1" s="2" t="s">
        <v>1777</v>
      </c>
      <c r="G1" s="2" t="s">
        <v>1778</v>
      </c>
      <c r="H1" s="2" t="s">
        <v>100</v>
      </c>
      <c r="I1" s="2" t="s">
        <v>1779</v>
      </c>
      <c r="J1" s="2" t="s">
        <v>1780</v>
      </c>
      <c r="K1" s="2" t="s">
        <v>1777</v>
      </c>
      <c r="L1" s="2" t="s">
        <v>1777</v>
      </c>
      <c r="M1" s="2" t="s">
        <v>2</v>
      </c>
      <c r="N1" s="2" t="s">
        <v>30</v>
      </c>
      <c r="O1" s="2" t="s">
        <v>100</v>
      </c>
      <c r="P1" s="2" t="s">
        <v>1781</v>
      </c>
      <c r="Q1" s="2" t="s">
        <v>1782</v>
      </c>
    </row>
    <row r="2" spans="1:17">
      <c r="A2" s="3" t="s">
        <v>507</v>
      </c>
    </row>
    <row r="3" spans="1:17">
      <c r="A3" s="4" t="s">
        <v>1783</v>
      </c>
      <c r="M3" s="5" t="n">
        <v>0</v>
      </c>
    </row>
    <row r="4" spans="1:17">
      <c r="A4" s="4" t="s">
        <v>1784</v>
      </c>
    </row>
    <row r="5" spans="1:17">
      <c r="A5" s="3" t="s">
        <v>507</v>
      </c>
    </row>
    <row r="6" spans="1:17">
      <c r="A6" s="4" t="s">
        <v>1783</v>
      </c>
      <c r="M6" s="5" t="n">
        <v>0</v>
      </c>
    </row>
    <row r="7" spans="1:17">
      <c r="A7" s="4" t="s">
        <v>170</v>
      </c>
    </row>
    <row r="8" spans="1:17">
      <c r="A8" s="3" t="s">
        <v>507</v>
      </c>
    </row>
    <row r="9" spans="1:17">
      <c r="A9" s="4" t="s">
        <v>1785</v>
      </c>
      <c r="C9" s="7" t="n">
        <v>10.2</v>
      </c>
    </row>
    <row r="10" spans="1:17">
      <c r="A10" s="4" t="s">
        <v>1786</v>
      </c>
      <c r="M10" s="7" t="n">
        <v>1.2</v>
      </c>
    </row>
    <row r="11" spans="1:17">
      <c r="A11" s="4" t="s">
        <v>1783</v>
      </c>
      <c r="M11" s="5" t="n">
        <v>0</v>
      </c>
    </row>
    <row r="12" spans="1:17">
      <c r="A12" s="4" t="s">
        <v>1787</v>
      </c>
    </row>
    <row r="13" spans="1:17">
      <c r="A13" s="3" t="s">
        <v>507</v>
      </c>
    </row>
    <row r="14" spans="1:17">
      <c r="A14" s="4" t="s">
        <v>1788</v>
      </c>
      <c r="C14" s="4" t="s">
        <v>672</v>
      </c>
    </row>
    <row r="15" spans="1:17">
      <c r="A15" s="4" t="s">
        <v>1786</v>
      </c>
      <c r="N15" s="7" t="n">
        <v>0.7</v>
      </c>
    </row>
    <row r="16" spans="1:17">
      <c r="A16" s="4" t="s">
        <v>1789</v>
      </c>
    </row>
    <row r="17" spans="1:17">
      <c r="A17" s="3" t="s">
        <v>507</v>
      </c>
    </row>
    <row r="18" spans="1:17">
      <c r="A18" s="4" t="s">
        <v>1790</v>
      </c>
      <c r="B18" s="7" t="n">
        <v>66.09999999999999</v>
      </c>
    </row>
    <row r="19" spans="1:17">
      <c r="A19" s="4" t="s">
        <v>1791</v>
      </c>
    </row>
    <row r="20" spans="1:17">
      <c r="A20" s="3" t="s">
        <v>507</v>
      </c>
    </row>
    <row r="21" spans="1:17">
      <c r="A21" s="4" t="s">
        <v>1792</v>
      </c>
      <c r="M21" s="4" t="s">
        <v>1793</v>
      </c>
    </row>
    <row r="22" spans="1:17">
      <c r="A22" s="4" t="s">
        <v>1794</v>
      </c>
    </row>
    <row r="23" spans="1:17">
      <c r="A23" s="3" t="s">
        <v>507</v>
      </c>
    </row>
    <row r="24" spans="1:17">
      <c r="A24" s="4" t="s">
        <v>1790</v>
      </c>
      <c r="B24" s="7" t="n">
        <v>52.8</v>
      </c>
    </row>
    <row r="25" spans="1:17">
      <c r="A25" s="4" t="s">
        <v>1795</v>
      </c>
    </row>
    <row r="26" spans="1:17">
      <c r="A26" s="3" t="s">
        <v>507</v>
      </c>
    </row>
    <row r="27" spans="1:17">
      <c r="A27" s="4" t="s">
        <v>1788</v>
      </c>
      <c r="C27" s="4" t="s">
        <v>670</v>
      </c>
    </row>
    <row r="28" spans="1:17">
      <c r="A28" s="4" t="s">
        <v>1796</v>
      </c>
    </row>
    <row r="29" spans="1:17">
      <c r="A29" s="3" t="s">
        <v>507</v>
      </c>
    </row>
    <row r="30" spans="1:17">
      <c r="A30" s="4" t="s">
        <v>1797</v>
      </c>
      <c r="Q30" s="5" t="n">
        <v>29400000</v>
      </c>
    </row>
    <row r="31" spans="1:17">
      <c r="A31" s="4" t="s">
        <v>1798</v>
      </c>
    </row>
    <row r="32" spans="1:17">
      <c r="A32" s="3" t="s">
        <v>507</v>
      </c>
    </row>
    <row r="33" spans="1:17">
      <c r="A33" s="4" t="s">
        <v>1797</v>
      </c>
      <c r="D33" s="5" t="n">
        <v>583890</v>
      </c>
    </row>
    <row r="34" spans="1:17">
      <c r="A34" s="4" t="s">
        <v>1788</v>
      </c>
      <c r="D34" s="4" t="s">
        <v>672</v>
      </c>
    </row>
    <row r="35" spans="1:17">
      <c r="A35" s="4" t="s">
        <v>1799</v>
      </c>
      <c r="M35" s="7" t="n">
        <v>5.5</v>
      </c>
      <c r="N35" s="7" t="n">
        <v>0.7</v>
      </c>
      <c r="O35" s="7" t="n">
        <v>8.9</v>
      </c>
    </row>
    <row r="36" spans="1:17">
      <c r="A36" s="4" t="s">
        <v>1800</v>
      </c>
    </row>
    <row r="37" spans="1:17">
      <c r="A37" s="3" t="s">
        <v>507</v>
      </c>
    </row>
    <row r="38" spans="1:17">
      <c r="A38" s="4" t="s">
        <v>1801</v>
      </c>
      <c r="M38" s="4" t="s">
        <v>553</v>
      </c>
    </row>
    <row r="39" spans="1:17">
      <c r="A39" s="4" t="s">
        <v>1802</v>
      </c>
    </row>
    <row r="40" spans="1:17">
      <c r="A40" s="3" t="s">
        <v>507</v>
      </c>
    </row>
    <row r="41" spans="1:17">
      <c r="A41" s="4" t="s">
        <v>1788</v>
      </c>
      <c r="M41" s="4" t="s">
        <v>670</v>
      </c>
    </row>
    <row r="42" spans="1:17">
      <c r="A42" s="4" t="s">
        <v>1803</v>
      </c>
      <c r="I42" s="4" t="s">
        <v>1447</v>
      </c>
    </row>
    <row r="43" spans="1:17">
      <c r="A43" s="4" t="s">
        <v>1804</v>
      </c>
    </row>
    <row r="44" spans="1:17">
      <c r="A44" s="3" t="s">
        <v>507</v>
      </c>
    </row>
    <row r="45" spans="1:17">
      <c r="A45" s="4" t="s">
        <v>1788</v>
      </c>
      <c r="E45" s="4" t="s">
        <v>670</v>
      </c>
      <c r="J45" s="4" t="s">
        <v>670</v>
      </c>
      <c r="L45" s="4" t="s">
        <v>670</v>
      </c>
    </row>
    <row r="46" spans="1:17">
      <c r="A46" s="4" t="s">
        <v>1805</v>
      </c>
    </row>
    <row r="47" spans="1:17">
      <c r="A47" s="3" t="s">
        <v>507</v>
      </c>
    </row>
    <row r="48" spans="1:17">
      <c r="A48" s="4" t="s">
        <v>1788</v>
      </c>
      <c r="F48" s="4" t="s">
        <v>670</v>
      </c>
      <c r="G48" s="4" t="s">
        <v>670</v>
      </c>
      <c r="H48" s="4" t="s">
        <v>670</v>
      </c>
      <c r="I48" s="4" t="s">
        <v>670</v>
      </c>
    </row>
    <row r="49" spans="1:17">
      <c r="A49" s="4" t="s">
        <v>1803</v>
      </c>
      <c r="F49" s="4" t="s">
        <v>1447</v>
      </c>
      <c r="G49" s="4" t="s">
        <v>1447</v>
      </c>
    </row>
    <row r="50" spans="1:17">
      <c r="A50" s="4" t="s">
        <v>1806</v>
      </c>
    </row>
    <row r="51" spans="1:17">
      <c r="A51" s="3" t="s">
        <v>507</v>
      </c>
    </row>
    <row r="52" spans="1:17">
      <c r="A52" s="4" t="s">
        <v>1788</v>
      </c>
      <c r="K52" s="4" t="s">
        <v>670</v>
      </c>
    </row>
    <row r="53" spans="1:17">
      <c r="A53" s="4" t="s">
        <v>1803</v>
      </c>
      <c r="E53" s="4" t="s">
        <v>1447</v>
      </c>
      <c r="K53" s="4" t="s">
        <v>1447</v>
      </c>
    </row>
    <row r="54" spans="1:17">
      <c r="A54" s="4" t="s">
        <v>1807</v>
      </c>
    </row>
    <row r="55" spans="1:17">
      <c r="A55" s="3" t="s">
        <v>507</v>
      </c>
    </row>
    <row r="56" spans="1:17">
      <c r="A56" s="4" t="s">
        <v>1808</v>
      </c>
      <c r="E56" s="4" t="s">
        <v>1809</v>
      </c>
    </row>
    <row r="57" spans="1:17">
      <c r="A57" s="4" t="s">
        <v>1810</v>
      </c>
    </row>
    <row r="58" spans="1:17">
      <c r="A58" s="3" t="s">
        <v>507</v>
      </c>
    </row>
    <row r="59" spans="1:17">
      <c r="A59" s="4" t="s">
        <v>1788</v>
      </c>
      <c r="E59" s="4" t="s">
        <v>670</v>
      </c>
    </row>
    <row r="60" spans="1:17">
      <c r="A60" s="4" t="s">
        <v>1808</v>
      </c>
      <c r="E60" s="4" t="s">
        <v>1811</v>
      </c>
    </row>
    <row r="61" spans="1:17">
      <c r="A61" s="4" t="s">
        <v>1812</v>
      </c>
    </row>
    <row r="62" spans="1:17">
      <c r="A62" s="3" t="s">
        <v>507</v>
      </c>
    </row>
    <row r="63" spans="1:17">
      <c r="A63" s="4" t="s">
        <v>1808</v>
      </c>
      <c r="E63" s="4" t="s">
        <v>620</v>
      </c>
    </row>
    <row r="64" spans="1:17">
      <c r="A64" s="4" t="s">
        <v>1813</v>
      </c>
    </row>
    <row r="65" spans="1:17">
      <c r="A65" s="3" t="s">
        <v>507</v>
      </c>
    </row>
    <row r="66" spans="1:17">
      <c r="A66" s="4" t="s">
        <v>1788</v>
      </c>
      <c r="E66" s="4" t="s">
        <v>672</v>
      </c>
    </row>
    <row r="67" spans="1:17">
      <c r="A67" s="4" t="s">
        <v>1808</v>
      </c>
      <c r="E67" s="4" t="s">
        <v>620</v>
      </c>
    </row>
    <row r="68" spans="1:17">
      <c r="A68" s="4" t="s">
        <v>1814</v>
      </c>
    </row>
    <row r="69" spans="1:17">
      <c r="A69" s="3" t="s">
        <v>507</v>
      </c>
    </row>
    <row r="70" spans="1:17">
      <c r="A70" s="4" t="s">
        <v>1815</v>
      </c>
      <c r="P70" s="5" t="n">
        <v>519264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1816</v>
      </c>
      <c r="B1" s="2" t="s">
        <v>1</v>
      </c>
    </row>
    <row r="2" spans="1:3">
      <c r="B2" s="2" t="s">
        <v>2</v>
      </c>
      <c r="C2" s="2" t="s">
        <v>30</v>
      </c>
    </row>
    <row r="3" spans="1:3">
      <c r="A3" s="3" t="s">
        <v>1817</v>
      </c>
    </row>
    <row r="4" spans="1:3">
      <c r="A4" s="4" t="s">
        <v>1818</v>
      </c>
      <c r="B4" s="5" t="n">
        <v>0</v>
      </c>
    </row>
    <row r="5" spans="1:3">
      <c r="A5" s="4" t="s">
        <v>170</v>
      </c>
    </row>
    <row r="6" spans="1:3">
      <c r="A6" s="3" t="s">
        <v>1817</v>
      </c>
    </row>
    <row r="7" spans="1:3">
      <c r="A7" s="4" t="s">
        <v>1819</v>
      </c>
      <c r="B7" s="5" t="n">
        <v>4295830</v>
      </c>
    </row>
    <row r="8" spans="1:3">
      <c r="A8" s="4" t="s">
        <v>1818</v>
      </c>
      <c r="B8" s="5" t="n">
        <v>0</v>
      </c>
    </row>
    <row r="9" spans="1:3">
      <c r="A9" s="4" t="s">
        <v>1820</v>
      </c>
      <c r="B9" s="5" t="n">
        <v>-1435606</v>
      </c>
    </row>
    <row r="10" spans="1:3">
      <c r="A10" s="4" t="s">
        <v>1821</v>
      </c>
      <c r="B10" s="5" t="n">
        <v>-470276</v>
      </c>
    </row>
    <row r="11" spans="1:3">
      <c r="A11" s="4" t="s">
        <v>1822</v>
      </c>
      <c r="B11" s="5" t="n">
        <v>-694940</v>
      </c>
    </row>
    <row r="12" spans="1:3">
      <c r="A12" s="4" t="s">
        <v>1823</v>
      </c>
      <c r="B12" s="5" t="n">
        <v>1695008</v>
      </c>
      <c r="C12" s="5" t="n">
        <v>4295830</v>
      </c>
    </row>
    <row r="13" spans="1:3">
      <c r="A13" s="4" t="s">
        <v>1824</v>
      </c>
      <c r="B13" s="5" t="n">
        <v>1455170</v>
      </c>
    </row>
    <row r="14" spans="1:3">
      <c r="A14" s="4" t="s">
        <v>1825</v>
      </c>
      <c r="B14" s="5" t="n">
        <v>239838</v>
      </c>
    </row>
    <row r="15" spans="1:3">
      <c r="A15" s="3" t="s">
        <v>1826</v>
      </c>
    </row>
    <row r="16" spans="1:3">
      <c r="A16" s="4" t="s">
        <v>1827</v>
      </c>
      <c r="B16" s="11" t="n">
        <v>12.7</v>
      </c>
    </row>
    <row r="17" spans="1:3">
      <c r="A17" s="4" t="s">
        <v>1828</v>
      </c>
      <c r="B17" s="5" t="n">
        <v>0</v>
      </c>
    </row>
    <row r="18" spans="1:3">
      <c r="A18" s="4" t="s">
        <v>1829</v>
      </c>
      <c r="B18" s="12" t="n">
        <v>9.51</v>
      </c>
    </row>
    <row r="19" spans="1:3">
      <c r="A19" s="4" t="s">
        <v>1830</v>
      </c>
      <c r="B19" s="12" t="n">
        <v>20.28</v>
      </c>
    </row>
    <row r="20" spans="1:3">
      <c r="A20" s="4" t="s">
        <v>1831</v>
      </c>
      <c r="B20" s="12" t="n">
        <v>14.94</v>
      </c>
    </row>
    <row r="21" spans="1:3">
      <c r="A21" s="4" t="s">
        <v>1832</v>
      </c>
      <c r="B21" s="12" t="n">
        <v>12.39</v>
      </c>
      <c r="C21" s="11" t="n">
        <v>12.7</v>
      </c>
    </row>
    <row r="22" spans="1:3">
      <c r="A22" s="4" t="s">
        <v>1833</v>
      </c>
      <c r="B22" s="12" t="n">
        <v>10.91</v>
      </c>
    </row>
    <row r="23" spans="1:3">
      <c r="A23" s="4" t="s">
        <v>1834</v>
      </c>
      <c r="B23" s="11" t="n">
        <v>21.35</v>
      </c>
    </row>
    <row r="24" spans="1:3">
      <c r="A24" s="3" t="s">
        <v>1835</v>
      </c>
    </row>
    <row r="25" spans="1:3">
      <c r="A25" s="4" t="s">
        <v>1836</v>
      </c>
      <c r="B25" s="4" t="s">
        <v>1837</v>
      </c>
      <c r="C25" s="4" t="s">
        <v>1838</v>
      </c>
    </row>
    <row r="26" spans="1:3">
      <c r="A26" s="4" t="s">
        <v>1839</v>
      </c>
      <c r="B26" s="4" t="s">
        <v>1840</v>
      </c>
    </row>
    <row r="27" spans="1:3">
      <c r="A27" s="4" t="s">
        <v>1841</v>
      </c>
      <c r="B27" s="4" t="s">
        <v>1842</v>
      </c>
    </row>
    <row r="28" spans="1:3">
      <c r="A28" s="3" t="s">
        <v>1843</v>
      </c>
    </row>
    <row r="29" spans="1:3">
      <c r="A29" s="4" t="s">
        <v>1844</v>
      </c>
      <c r="B29" s="6" t="n">
        <v>12982</v>
      </c>
    </row>
    <row r="30" spans="1:3">
      <c r="A30" s="4" t="s">
        <v>1845</v>
      </c>
      <c r="B30" s="5" t="n">
        <v>8047</v>
      </c>
    </row>
    <row r="31" spans="1:3">
      <c r="A31" s="4" t="s">
        <v>1836</v>
      </c>
      <c r="B31" s="5" t="n">
        <v>12058</v>
      </c>
      <c r="C31" s="6" t="n">
        <v>12982</v>
      </c>
    </row>
    <row r="32" spans="1:3">
      <c r="A32" s="4" t="s">
        <v>1839</v>
      </c>
      <c r="B32" s="6" t="n">
        <v>11851</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30"/>
  </cols>
  <sheetData>
    <row r="1" spans="1:2">
      <c r="A1" s="1" t="s">
        <v>1846</v>
      </c>
      <c r="B1" s="2" t="s">
        <v>1</v>
      </c>
    </row>
    <row r="2" spans="1:2">
      <c r="B2" s="2" t="s">
        <v>1847</v>
      </c>
    </row>
    <row r="3" spans="1:2">
      <c r="A3" s="3" t="s">
        <v>1817</v>
      </c>
    </row>
    <row r="4" spans="1:2">
      <c r="A4" s="4" t="s">
        <v>1818</v>
      </c>
      <c r="B4" s="5" t="n">
        <v>0</v>
      </c>
    </row>
    <row r="5" spans="1:2">
      <c r="A5" s="4" t="s">
        <v>170</v>
      </c>
    </row>
    <row r="6" spans="1:2">
      <c r="A6" s="3" t="s">
        <v>1817</v>
      </c>
    </row>
    <row r="7" spans="1:2">
      <c r="A7" s="4" t="s">
        <v>1848</v>
      </c>
      <c r="B7" s="5" t="n">
        <v>1151067</v>
      </c>
    </row>
    <row r="8" spans="1:2">
      <c r="A8" s="4" t="s">
        <v>1818</v>
      </c>
      <c r="B8" s="5" t="n">
        <v>0</v>
      </c>
    </row>
    <row r="9" spans="1:2">
      <c r="A9" s="4" t="s">
        <v>1849</v>
      </c>
      <c r="B9" s="5" t="n">
        <v>-216289</v>
      </c>
    </row>
    <row r="10" spans="1:2">
      <c r="A10" s="4" t="s">
        <v>1850</v>
      </c>
      <c r="B10" s="5" t="n">
        <v>-694940</v>
      </c>
    </row>
    <row r="11" spans="1:2">
      <c r="A11" s="4" t="s">
        <v>1851</v>
      </c>
      <c r="B11" s="5" t="n">
        <v>239838</v>
      </c>
    </row>
    <row r="12" spans="1:2">
      <c r="A12" s="3" t="s">
        <v>1852</v>
      </c>
    </row>
    <row r="13" spans="1:2">
      <c r="A13" s="4" t="s">
        <v>1853</v>
      </c>
      <c r="B13" s="11" t="n">
        <v>7.02</v>
      </c>
    </row>
    <row r="14" spans="1:2">
      <c r="A14" s="4" t="s">
        <v>1854</v>
      </c>
      <c r="B14" s="5" t="n">
        <v>0</v>
      </c>
    </row>
    <row r="15" spans="1:2">
      <c r="A15" s="4" t="s">
        <v>1855</v>
      </c>
      <c r="B15" s="12" t="n">
        <v>7.66</v>
      </c>
    </row>
    <row r="16" spans="1:2">
      <c r="A16" s="4" t="s">
        <v>1856</v>
      </c>
      <c r="B16" s="12" t="n">
        <v>6.73</v>
      </c>
    </row>
    <row r="17" spans="1:2">
      <c r="A17" s="4" t="s">
        <v>1857</v>
      </c>
      <c r="B17" s="11" t="n">
        <v>7.29</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1858</v>
      </c>
      <c r="B1" s="2" t="s">
        <v>1</v>
      </c>
    </row>
    <row r="2" spans="1:4">
      <c r="B2" s="2" t="s">
        <v>2</v>
      </c>
      <c r="C2" s="2" t="s">
        <v>30</v>
      </c>
      <c r="D2" s="2" t="s">
        <v>100</v>
      </c>
    </row>
    <row r="3" spans="1:4">
      <c r="A3" s="3" t="s">
        <v>507</v>
      </c>
    </row>
    <row r="4" spans="1:4">
      <c r="A4" s="4" t="s">
        <v>1859</v>
      </c>
      <c r="B4" s="6" t="n">
        <v>0</v>
      </c>
    </row>
    <row r="5" spans="1:4">
      <c r="A5" s="4" t="s">
        <v>1860</v>
      </c>
    </row>
    <row r="6" spans="1:4">
      <c r="A6" s="3" t="s">
        <v>507</v>
      </c>
    </row>
    <row r="7" spans="1:4">
      <c r="A7" s="4" t="s">
        <v>1861</v>
      </c>
      <c r="C7" s="4" t="s">
        <v>1862</v>
      </c>
    </row>
    <row r="8" spans="1:4">
      <c r="A8" s="4" t="s">
        <v>1863</v>
      </c>
      <c r="D8" s="4" t="s">
        <v>1864</v>
      </c>
    </row>
    <row r="9" spans="1:4">
      <c r="A9" s="4" t="s">
        <v>1865</v>
      </c>
      <c r="D9" s="4" t="s">
        <v>1866</v>
      </c>
    </row>
    <row r="10" spans="1:4">
      <c r="A10" s="4" t="s">
        <v>1867</v>
      </c>
      <c r="C10" s="4" t="s">
        <v>1868</v>
      </c>
    </row>
    <row r="11" spans="1:4">
      <c r="A11" s="4" t="s">
        <v>1869</v>
      </c>
      <c r="C11" s="4" t="s">
        <v>1870</v>
      </c>
    </row>
    <row r="12" spans="1:4">
      <c r="A12" s="4" t="s">
        <v>1871</v>
      </c>
      <c r="D12" s="4" t="s">
        <v>792</v>
      </c>
    </row>
    <row r="13" spans="1:4">
      <c r="A13" s="4" t="s">
        <v>1872</v>
      </c>
      <c r="D13" s="4" t="s">
        <v>1873</v>
      </c>
    </row>
    <row r="14" spans="1:4">
      <c r="A14" s="4" t="s">
        <v>1874</v>
      </c>
      <c r="C14" s="4" t="s">
        <v>1875</v>
      </c>
    </row>
    <row r="15" spans="1:4">
      <c r="A15" s="4" t="s">
        <v>1859</v>
      </c>
      <c r="C15" s="11" t="n">
        <v>3.14</v>
      </c>
    </row>
    <row r="16" spans="1:4">
      <c r="A16" s="4" t="s">
        <v>1876</v>
      </c>
    </row>
    <row r="17" spans="1:4">
      <c r="A17" s="3" t="s">
        <v>507</v>
      </c>
    </row>
    <row r="18" spans="1:4">
      <c r="A18" s="4" t="s">
        <v>1867</v>
      </c>
      <c r="D18" s="4" t="s">
        <v>1877</v>
      </c>
    </row>
    <row r="19" spans="1:4">
      <c r="A19" s="4" t="s">
        <v>1874</v>
      </c>
      <c r="D19" s="4" t="s">
        <v>845</v>
      </c>
    </row>
    <row r="20" spans="1:4">
      <c r="A20" s="4" t="s">
        <v>1859</v>
      </c>
      <c r="D20" s="11" t="n">
        <v>6.92</v>
      </c>
    </row>
    <row r="21" spans="1:4">
      <c r="A21" s="4" t="s">
        <v>1878</v>
      </c>
    </row>
    <row r="22" spans="1:4">
      <c r="A22" s="3" t="s">
        <v>507</v>
      </c>
    </row>
    <row r="23" spans="1:4">
      <c r="A23" s="4" t="s">
        <v>1867</v>
      </c>
      <c r="D23" s="4" t="s">
        <v>1868</v>
      </c>
    </row>
    <row r="24" spans="1:4">
      <c r="A24" s="4" t="s">
        <v>1874</v>
      </c>
      <c r="D24" s="4" t="s">
        <v>1354</v>
      </c>
    </row>
    <row r="25" spans="1:4">
      <c r="A25" s="4" t="s">
        <v>1859</v>
      </c>
      <c r="D25" s="11" t="n">
        <v>9.67</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9</v>
      </c>
      <c r="B1" s="2" t="s">
        <v>1</v>
      </c>
    </row>
    <row r="2" spans="1:4">
      <c r="B2" s="2" t="s">
        <v>2</v>
      </c>
      <c r="C2" s="2" t="s">
        <v>30</v>
      </c>
      <c r="D2" s="2" t="s">
        <v>100</v>
      </c>
    </row>
    <row r="3" spans="1:4">
      <c r="A3" s="3" t="s">
        <v>1880</v>
      </c>
    </row>
    <row r="4" spans="1:4">
      <c r="A4" s="4" t="s">
        <v>1881</v>
      </c>
      <c r="B4" s="4" t="s">
        <v>1882</v>
      </c>
    </row>
    <row r="5" spans="1:4">
      <c r="A5" s="4" t="s">
        <v>1883</v>
      </c>
      <c r="B5" s="7" t="n">
        <v>20.6</v>
      </c>
      <c r="C5" s="7" t="n">
        <v>21.1</v>
      </c>
      <c r="D5" s="7" t="n">
        <v>20.4</v>
      </c>
    </row>
    <row r="6" spans="1:4">
      <c r="A6" s="4" t="s">
        <v>170</v>
      </c>
    </row>
    <row r="7" spans="1:4">
      <c r="A7" s="3" t="s">
        <v>1880</v>
      </c>
    </row>
    <row r="8" spans="1:4">
      <c r="A8" s="4" t="s">
        <v>1884</v>
      </c>
      <c r="B8" s="4" t="s">
        <v>807</v>
      </c>
    </row>
    <row r="9" spans="1:4">
      <c r="A9" s="4" t="s">
        <v>1883</v>
      </c>
      <c r="B9" s="7" t="n">
        <v>12.4</v>
      </c>
      <c r="C9" s="7" t="n">
        <v>11.8</v>
      </c>
      <c r="D9" s="7" t="n">
        <v>9.5</v>
      </c>
    </row>
    <row r="10" spans="1:4">
      <c r="A10" s="4" t="s">
        <v>1885</v>
      </c>
      <c r="B10" s="4" t="s">
        <v>1886</v>
      </c>
    </row>
    <row r="11" spans="1:4">
      <c r="A11" s="4" t="s">
        <v>1887</v>
      </c>
    </row>
    <row r="12" spans="1:4">
      <c r="A12" s="3" t="s">
        <v>1880</v>
      </c>
    </row>
    <row r="13" spans="1:4">
      <c r="A13" s="4" t="s">
        <v>1888</v>
      </c>
      <c r="B13" s="4" t="s">
        <v>603</v>
      </c>
    </row>
    <row r="14" spans="1:4">
      <c r="A14" s="4" t="s">
        <v>1889</v>
      </c>
    </row>
    <row r="15" spans="1:4">
      <c r="A15" s="3" t="s">
        <v>1880</v>
      </c>
    </row>
    <row r="16" spans="1:4">
      <c r="A16" s="4" t="s">
        <v>1884</v>
      </c>
      <c r="B16" s="4" t="s">
        <v>807</v>
      </c>
    </row>
    <row r="17" spans="1:4">
      <c r="A17" s="4" t="s">
        <v>1888</v>
      </c>
      <c r="B17" s="4" t="s">
        <v>1890</v>
      </c>
    </row>
    <row r="18" spans="1:4">
      <c r="A18" s="4" t="s">
        <v>1891</v>
      </c>
    </row>
    <row r="19" spans="1:4">
      <c r="A19" s="3" t="s">
        <v>1880</v>
      </c>
    </row>
    <row r="20" spans="1:4">
      <c r="A20" s="4" t="s">
        <v>1884</v>
      </c>
      <c r="B20" s="4" t="s">
        <v>620</v>
      </c>
    </row>
    <row r="21" spans="1:4">
      <c r="A21" s="4" t="s">
        <v>1892</v>
      </c>
    </row>
    <row r="22" spans="1:4">
      <c r="A22" s="3" t="s">
        <v>1880</v>
      </c>
    </row>
    <row r="23" spans="1:4">
      <c r="A23" s="4" t="s">
        <v>1888</v>
      </c>
      <c r="B23" s="4" t="s">
        <v>1890</v>
      </c>
    </row>
    <row r="24" spans="1:4">
      <c r="A24" s="4" t="s">
        <v>1893</v>
      </c>
    </row>
    <row r="25" spans="1:4">
      <c r="A25" s="3" t="s">
        <v>1880</v>
      </c>
    </row>
    <row r="26" spans="1:4">
      <c r="A26" s="4" t="s">
        <v>1888</v>
      </c>
      <c r="B26" s="4" t="s">
        <v>613</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4</v>
      </c>
      <c r="B1" s="2" t="s">
        <v>2</v>
      </c>
      <c r="C1" s="2" t="s">
        <v>30</v>
      </c>
    </row>
    <row r="2" spans="1:3">
      <c r="A2" s="3" t="s">
        <v>320</v>
      </c>
    </row>
    <row r="3" spans="1:3">
      <c r="A3" s="4" t="s">
        <v>1895</v>
      </c>
      <c r="B3" s="7" t="n">
        <v>65.90000000000001</v>
      </c>
    </row>
    <row r="4" spans="1:3">
      <c r="A4" s="4" t="s">
        <v>1896</v>
      </c>
      <c r="B4" s="5" t="n">
        <v>74</v>
      </c>
    </row>
    <row r="5" spans="1:3">
      <c r="A5" s="4" t="s">
        <v>1897</v>
      </c>
      <c r="B5" s="7" t="n">
        <v>50.5</v>
      </c>
      <c r="C5" s="6" t="n">
        <v>58</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8</v>
      </c>
      <c r="B1" s="2" t="s">
        <v>2</v>
      </c>
      <c r="C1" s="2" t="s">
        <v>30</v>
      </c>
    </row>
    <row r="2" spans="1:3">
      <c r="A2" s="3" t="s">
        <v>1899</v>
      </c>
    </row>
    <row r="3" spans="1:3">
      <c r="A3" s="4" t="s">
        <v>563</v>
      </c>
      <c r="B3" s="6" t="n">
        <v>15395769</v>
      </c>
      <c r="C3" s="6" t="n">
        <v>18253630</v>
      </c>
    </row>
    <row r="4" spans="1:3">
      <c r="A4" s="13" t="n">
        <v>1</v>
      </c>
    </row>
    <row r="5" spans="1:3">
      <c r="A5" s="3" t="s">
        <v>1899</v>
      </c>
    </row>
    <row r="6" spans="1:3">
      <c r="A6" s="4" t="s">
        <v>563</v>
      </c>
      <c r="B6" s="5" t="n">
        <v>139616</v>
      </c>
      <c r="C6" s="5" t="n">
        <v>225264</v>
      </c>
    </row>
    <row r="7" spans="1:3">
      <c r="A7" s="13" t="n">
        <v>2</v>
      </c>
    </row>
    <row r="8" spans="1:3">
      <c r="A8" s="3" t="s">
        <v>1899</v>
      </c>
    </row>
    <row r="9" spans="1:3">
      <c r="A9" s="4" t="s">
        <v>563</v>
      </c>
      <c r="B9" s="5" t="n">
        <v>14571332</v>
      </c>
      <c r="C9" s="5" t="n">
        <v>16847722</v>
      </c>
    </row>
    <row r="10" spans="1:3">
      <c r="A10" s="13" t="n">
        <v>3</v>
      </c>
    </row>
    <row r="11" spans="1:3">
      <c r="A11" s="3" t="s">
        <v>1899</v>
      </c>
    </row>
    <row r="12" spans="1:3">
      <c r="A12" s="4" t="s">
        <v>563</v>
      </c>
      <c r="B12" s="6" t="n">
        <v>684821</v>
      </c>
      <c r="C12" s="6" t="n">
        <v>1180644</v>
      </c>
    </row>
    <row r="13" spans="1:3">
      <c r="A13" s="4" t="s">
        <v>1900</v>
      </c>
      <c r="B13" s="4" t="s">
        <v>1348</v>
      </c>
    </row>
    <row r="14" spans="1:3">
      <c r="A14" s="4" t="s">
        <v>1901</v>
      </c>
      <c r="B14" s="4" t="s">
        <v>1394</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02</v>
      </c>
      <c r="B1" s="2" t="s">
        <v>2</v>
      </c>
      <c r="C1" s="2" t="s">
        <v>30</v>
      </c>
      <c r="D1" s="2" t="s">
        <v>100</v>
      </c>
      <c r="E1" s="2" t="s">
        <v>561</v>
      </c>
    </row>
    <row r="2" spans="1:5">
      <c r="A2" s="3" t="s">
        <v>1903</v>
      </c>
    </row>
    <row r="3" spans="1:5">
      <c r="A3" s="4" t="s">
        <v>1904</v>
      </c>
      <c r="B3" s="6" t="n">
        <v>14413183</v>
      </c>
      <c r="C3" s="6" t="n">
        <v>17024225</v>
      </c>
    </row>
    <row r="4" spans="1:5">
      <c r="A4" s="4" t="s">
        <v>35</v>
      </c>
      <c r="B4" s="5" t="n">
        <v>1</v>
      </c>
      <c r="C4" s="5" t="n">
        <v>1630</v>
      </c>
    </row>
    <row r="5" spans="1:5">
      <c r="A5" s="4" t="s">
        <v>1905</v>
      </c>
      <c r="B5" s="5" t="n">
        <v>186500</v>
      </c>
      <c r="C5" s="5" t="n">
        <v>217200</v>
      </c>
    </row>
    <row r="6" spans="1:5">
      <c r="A6" s="4" t="s">
        <v>1906</v>
      </c>
      <c r="B6" s="5" t="n">
        <v>456513</v>
      </c>
      <c r="C6" s="5" t="n">
        <v>413779</v>
      </c>
    </row>
    <row r="7" spans="1:5">
      <c r="A7" s="4" t="s">
        <v>1907</v>
      </c>
      <c r="B7" s="5" t="n">
        <v>149197</v>
      </c>
      <c r="C7" s="5" t="n">
        <v>150343</v>
      </c>
    </row>
    <row r="8" spans="1:5">
      <c r="A8" s="3" t="s">
        <v>1908</v>
      </c>
    </row>
    <row r="9" spans="1:5">
      <c r="A9" s="4" t="s">
        <v>1906</v>
      </c>
      <c r="B9" s="5" t="n">
        <v>411575</v>
      </c>
      <c r="C9" s="5" t="n">
        <v>348941</v>
      </c>
    </row>
    <row r="10" spans="1:5">
      <c r="A10" s="4" t="s">
        <v>1261</v>
      </c>
    </row>
    <row r="11" spans="1:5">
      <c r="A11" s="3" t="s">
        <v>1903</v>
      </c>
    </row>
    <row r="12" spans="1:5">
      <c r="A12" s="4" t="s">
        <v>378</v>
      </c>
      <c r="B12" s="5" t="n">
        <v>145993</v>
      </c>
      <c r="C12" s="5" t="n">
        <v>146589</v>
      </c>
      <c r="D12" s="6" t="n">
        <v>147233</v>
      </c>
      <c r="E12" s="6" t="n">
        <v>145047</v>
      </c>
    </row>
    <row r="13" spans="1:5">
      <c r="A13" s="4" t="s">
        <v>1907</v>
      </c>
      <c r="B13" s="5" t="n">
        <v>149200</v>
      </c>
      <c r="C13" s="5" t="n">
        <v>150300</v>
      </c>
      <c r="D13" s="6" t="n">
        <v>151500</v>
      </c>
    </row>
    <row r="14" spans="1:5">
      <c r="A14" s="4" t="s">
        <v>684</v>
      </c>
    </row>
    <row r="15" spans="1:5">
      <c r="A15" s="3" t="s">
        <v>1903</v>
      </c>
    </row>
    <row r="16" spans="1:5">
      <c r="A16" s="4" t="s">
        <v>1904</v>
      </c>
      <c r="B16" s="5" t="n">
        <v>998112</v>
      </c>
      <c r="C16" s="5" t="n">
        <v>1856857</v>
      </c>
    </row>
    <row r="17" spans="1:5">
      <c r="A17" s="4" t="s">
        <v>1909</v>
      </c>
    </row>
    <row r="18" spans="1:5">
      <c r="A18" s="3" t="s">
        <v>1903</v>
      </c>
    </row>
    <row r="19" spans="1:5">
      <c r="A19" s="4" t="s">
        <v>1904</v>
      </c>
      <c r="B19" s="5" t="n">
        <v>11660</v>
      </c>
      <c r="C19" s="5" t="n">
        <v>0</v>
      </c>
    </row>
    <row r="20" spans="1:5">
      <c r="A20" s="4" t="s">
        <v>734</v>
      </c>
    </row>
    <row r="21" spans="1:5">
      <c r="A21" s="3" t="s">
        <v>1903</v>
      </c>
    </row>
    <row r="22" spans="1:5">
      <c r="A22" s="4" t="s">
        <v>1904</v>
      </c>
      <c r="B22" s="5" t="n">
        <v>507162</v>
      </c>
      <c r="C22" s="5" t="n">
        <v>1210724</v>
      </c>
    </row>
    <row r="23" spans="1:5">
      <c r="A23" s="4" t="s">
        <v>687</v>
      </c>
    </row>
    <row r="24" spans="1:5">
      <c r="A24" s="3" t="s">
        <v>1903</v>
      </c>
    </row>
    <row r="25" spans="1:5">
      <c r="A25" s="4" t="s">
        <v>1904</v>
      </c>
      <c r="B25" s="5" t="n">
        <v>10814</v>
      </c>
      <c r="C25" s="5" t="n">
        <v>11151</v>
      </c>
    </row>
    <row r="26" spans="1:5">
      <c r="A26" s="4" t="s">
        <v>688</v>
      </c>
    </row>
    <row r="27" spans="1:5">
      <c r="A27" s="3" t="s">
        <v>1903</v>
      </c>
    </row>
    <row r="28" spans="1:5">
      <c r="A28" s="4" t="s">
        <v>1904</v>
      </c>
      <c r="B28" s="5" t="n">
        <v>23</v>
      </c>
      <c r="C28" s="5" t="n">
        <v>30</v>
      </c>
    </row>
    <row r="29" spans="1:5">
      <c r="A29" s="4" t="s">
        <v>1910</v>
      </c>
    </row>
    <row r="30" spans="1:5">
      <c r="A30" s="3" t="s">
        <v>1903</v>
      </c>
    </row>
    <row r="31" spans="1:5">
      <c r="A31" s="4" t="s">
        <v>1904</v>
      </c>
      <c r="B31" s="5" t="n">
        <v>14402369</v>
      </c>
      <c r="C31" s="5" t="n">
        <v>17013618</v>
      </c>
    </row>
    <row r="32" spans="1:5">
      <c r="A32" s="4" t="s">
        <v>35</v>
      </c>
      <c r="B32" s="5" t="n">
        <v>1</v>
      </c>
      <c r="C32" s="5" t="n">
        <v>1630</v>
      </c>
    </row>
    <row r="33" spans="1:5">
      <c r="A33" s="4" t="s">
        <v>1905</v>
      </c>
      <c r="B33" s="5" t="n">
        <v>186471</v>
      </c>
      <c r="C33" s="5" t="n">
        <v>217170</v>
      </c>
    </row>
    <row r="34" spans="1:5">
      <c r="A34" s="4" t="s">
        <v>368</v>
      </c>
      <c r="B34" s="5" t="n">
        <v>197691</v>
      </c>
      <c r="C34" s="5" t="n">
        <v>453293</v>
      </c>
    </row>
    <row r="35" spans="1:5">
      <c r="A35" s="4" t="s">
        <v>378</v>
      </c>
      <c r="B35" s="5" t="n">
        <v>145993</v>
      </c>
      <c r="C35" s="5" t="n">
        <v>146589</v>
      </c>
    </row>
    <row r="36" spans="1:5">
      <c r="A36" s="4" t="s">
        <v>1906</v>
      </c>
      <c r="B36" s="5" t="n">
        <v>463244</v>
      </c>
      <c r="C36" s="5" t="n">
        <v>421330</v>
      </c>
    </row>
    <row r="37" spans="1:5">
      <c r="A37" s="4" t="s">
        <v>1911</v>
      </c>
      <c r="B37" s="5" t="n">
        <v>15395769</v>
      </c>
      <c r="C37" s="5" t="n">
        <v>18253630</v>
      </c>
    </row>
    <row r="38" spans="1:5">
      <c r="A38" s="3" t="s">
        <v>1908</v>
      </c>
    </row>
    <row r="39" spans="1:5">
      <c r="A39" s="4" t="s">
        <v>1906</v>
      </c>
      <c r="B39" s="5" t="n">
        <v>427811</v>
      </c>
      <c r="C39" s="5" t="n">
        <v>383138</v>
      </c>
    </row>
    <row r="40" spans="1:5">
      <c r="A40" s="4" t="s">
        <v>1912</v>
      </c>
      <c r="B40" s="5" t="n">
        <v>427811</v>
      </c>
      <c r="C40" s="5" t="n">
        <v>383138</v>
      </c>
    </row>
    <row r="41" spans="1:5">
      <c r="A41" s="4" t="s">
        <v>1913</v>
      </c>
    </row>
    <row r="42" spans="1:5">
      <c r="A42" s="3" t="s">
        <v>1903</v>
      </c>
    </row>
    <row r="43" spans="1:5">
      <c r="A43" s="4" t="s">
        <v>1904</v>
      </c>
      <c r="B43" s="5" t="n">
        <v>998112</v>
      </c>
      <c r="C43" s="5" t="n">
        <v>1856857</v>
      </c>
    </row>
    <row r="44" spans="1:5">
      <c r="A44" s="4" t="s">
        <v>1914</v>
      </c>
    </row>
    <row r="45" spans="1:5">
      <c r="A45" s="3" t="s">
        <v>1903</v>
      </c>
    </row>
    <row r="46" spans="1:5">
      <c r="A46" s="4" t="s">
        <v>1904</v>
      </c>
      <c r="B46" s="5" t="n">
        <v>0</v>
      </c>
      <c r="C46" s="5" t="n">
        <v>0</v>
      </c>
    </row>
    <row r="47" spans="1:5">
      <c r="A47" s="4" t="s">
        <v>1915</v>
      </c>
    </row>
    <row r="48" spans="1:5">
      <c r="A48" s="3" t="s">
        <v>1903</v>
      </c>
    </row>
    <row r="49" spans="1:5">
      <c r="A49" s="4" t="s">
        <v>1904</v>
      </c>
      <c r="B49" s="5" t="n">
        <v>11660</v>
      </c>
      <c r="C49" s="5" t="n">
        <v>0</v>
      </c>
    </row>
    <row r="50" spans="1:5">
      <c r="A50" s="4" t="s">
        <v>1916</v>
      </c>
    </row>
    <row r="51" spans="1:5">
      <c r="A51" s="3" t="s">
        <v>1903</v>
      </c>
    </row>
    <row r="52" spans="1:5">
      <c r="A52" s="4" t="s">
        <v>1904</v>
      </c>
      <c r="B52" s="5" t="n">
        <v>507162</v>
      </c>
      <c r="C52" s="5" t="n">
        <v>1210724</v>
      </c>
    </row>
    <row r="53" spans="1:5">
      <c r="A53" s="4" t="s">
        <v>1917</v>
      </c>
    </row>
    <row r="54" spans="1:5">
      <c r="A54" s="3" t="s">
        <v>1903</v>
      </c>
    </row>
    <row r="55" spans="1:5">
      <c r="A55" s="4" t="s">
        <v>1904</v>
      </c>
      <c r="B55" s="5" t="n">
        <v>0</v>
      </c>
      <c r="C55" s="5" t="n">
        <v>544</v>
      </c>
    </row>
    <row r="56" spans="1:5">
      <c r="A56" s="4" t="s">
        <v>1918</v>
      </c>
      <c r="B56" s="5" t="n">
        <v>10800</v>
      </c>
      <c r="C56" s="5" t="n">
        <v>10600</v>
      </c>
    </row>
    <row r="57" spans="1:5">
      <c r="A57" s="4" t="s">
        <v>1919</v>
      </c>
    </row>
    <row r="58" spans="1:5">
      <c r="A58" s="3" t="s">
        <v>1903</v>
      </c>
    </row>
    <row r="59" spans="1:5">
      <c r="A59" s="4" t="s">
        <v>1904</v>
      </c>
      <c r="B59" s="5" t="n">
        <v>23</v>
      </c>
      <c r="C59" s="5" t="n">
        <v>30</v>
      </c>
    </row>
    <row r="60" spans="1:5">
      <c r="A60" s="4" t="s">
        <v>1920</v>
      </c>
    </row>
    <row r="61" spans="1:5">
      <c r="A61" s="3" t="s">
        <v>1903</v>
      </c>
    </row>
    <row r="62" spans="1:5">
      <c r="A62" s="4" t="s">
        <v>1904</v>
      </c>
      <c r="B62" s="5" t="n">
        <v>12885412</v>
      </c>
      <c r="C62" s="5" t="n">
        <v>13945463</v>
      </c>
    </row>
    <row r="63" spans="1:5">
      <c r="A63" s="4" t="s">
        <v>1921</v>
      </c>
    </row>
    <row r="64" spans="1:5">
      <c r="A64" s="3" t="s">
        <v>1903</v>
      </c>
    </row>
    <row r="65" spans="1:5">
      <c r="A65" s="4" t="s">
        <v>1904</v>
      </c>
      <c r="B65" s="5" t="n">
        <v>139615</v>
      </c>
      <c r="C65" s="5" t="n">
        <v>225050</v>
      </c>
    </row>
    <row r="66" spans="1:5">
      <c r="A66" s="4" t="s">
        <v>35</v>
      </c>
      <c r="B66" s="5" t="n">
        <v>1</v>
      </c>
      <c r="C66" s="5" t="n">
        <v>214</v>
      </c>
    </row>
    <row r="67" spans="1:5">
      <c r="A67" s="4" t="s">
        <v>1905</v>
      </c>
      <c r="B67" s="5" t="n">
        <v>0</v>
      </c>
      <c r="C67" s="5" t="n">
        <v>0</v>
      </c>
    </row>
    <row r="68" spans="1:5">
      <c r="A68" s="4" t="s">
        <v>368</v>
      </c>
      <c r="B68" s="5" t="n">
        <v>0</v>
      </c>
      <c r="C68" s="5" t="n">
        <v>0</v>
      </c>
    </row>
    <row r="69" spans="1:5">
      <c r="A69" s="4" t="s">
        <v>378</v>
      </c>
      <c r="B69" s="5" t="n">
        <v>0</v>
      </c>
      <c r="C69" s="5" t="n">
        <v>0</v>
      </c>
    </row>
    <row r="70" spans="1:5">
      <c r="A70" s="4" t="s">
        <v>1906</v>
      </c>
      <c r="B70" s="5" t="n">
        <v>0</v>
      </c>
      <c r="C70" s="5" t="n">
        <v>0</v>
      </c>
    </row>
    <row r="71" spans="1:5">
      <c r="A71" s="4" t="s">
        <v>1911</v>
      </c>
      <c r="B71" s="5" t="n">
        <v>139616</v>
      </c>
      <c r="C71" s="5" t="n">
        <v>225264</v>
      </c>
    </row>
    <row r="72" spans="1:5">
      <c r="A72" s="3" t="s">
        <v>1908</v>
      </c>
    </row>
    <row r="73" spans="1:5">
      <c r="A73" s="4" t="s">
        <v>1906</v>
      </c>
      <c r="B73" s="5" t="n">
        <v>0</v>
      </c>
      <c r="C73" s="5" t="n">
        <v>0</v>
      </c>
    </row>
    <row r="74" spans="1:5">
      <c r="A74" s="4" t="s">
        <v>1912</v>
      </c>
      <c r="B74" s="5" t="n">
        <v>0</v>
      </c>
      <c r="C74" s="5" t="n">
        <v>0</v>
      </c>
    </row>
    <row r="75" spans="1:5">
      <c r="A75" s="4" t="s">
        <v>1922</v>
      </c>
    </row>
    <row r="76" spans="1:5">
      <c r="A76" s="3" t="s">
        <v>1903</v>
      </c>
    </row>
    <row r="77" spans="1:5">
      <c r="A77" s="4" t="s">
        <v>1904</v>
      </c>
      <c r="B77" s="5" t="n">
        <v>139615</v>
      </c>
      <c r="C77" s="5" t="n">
        <v>224506</v>
      </c>
    </row>
    <row r="78" spans="1:5">
      <c r="A78" s="4" t="s">
        <v>1923</v>
      </c>
    </row>
    <row r="79" spans="1:5">
      <c r="A79" s="3" t="s">
        <v>1903</v>
      </c>
    </row>
    <row r="80" spans="1:5">
      <c r="A80" s="4" t="s">
        <v>1904</v>
      </c>
      <c r="B80" s="5" t="n">
        <v>0</v>
      </c>
      <c r="C80" s="5" t="n">
        <v>0</v>
      </c>
    </row>
    <row r="81" spans="1:5">
      <c r="A81" s="4" t="s">
        <v>1924</v>
      </c>
    </row>
    <row r="82" spans="1:5">
      <c r="A82" s="3" t="s">
        <v>1903</v>
      </c>
    </row>
    <row r="83" spans="1:5">
      <c r="A83" s="4" t="s">
        <v>1904</v>
      </c>
      <c r="B83" s="5" t="n">
        <v>0</v>
      </c>
      <c r="C83" s="5" t="n">
        <v>0</v>
      </c>
    </row>
    <row r="84" spans="1:5">
      <c r="A84" s="4" t="s">
        <v>1925</v>
      </c>
    </row>
    <row r="85" spans="1:5">
      <c r="A85" s="3" t="s">
        <v>1903</v>
      </c>
    </row>
    <row r="86" spans="1:5">
      <c r="A86" s="4" t="s">
        <v>1904</v>
      </c>
      <c r="B86" s="5" t="n">
        <v>0</v>
      </c>
      <c r="C86" s="5" t="n">
        <v>0</v>
      </c>
    </row>
    <row r="87" spans="1:5">
      <c r="A87" s="4" t="s">
        <v>1926</v>
      </c>
    </row>
    <row r="88" spans="1:5">
      <c r="A88" s="3" t="s">
        <v>1903</v>
      </c>
    </row>
    <row r="89" spans="1:5">
      <c r="A89" s="4" t="s">
        <v>1904</v>
      </c>
      <c r="B89" s="5" t="n">
        <v>0</v>
      </c>
      <c r="C89" s="5" t="n">
        <v>544</v>
      </c>
    </row>
    <row r="90" spans="1:5">
      <c r="A90" s="4" t="s">
        <v>1927</v>
      </c>
    </row>
    <row r="91" spans="1:5">
      <c r="A91" s="3" t="s">
        <v>1903</v>
      </c>
    </row>
    <row r="92" spans="1:5">
      <c r="A92" s="4" t="s">
        <v>1904</v>
      </c>
      <c r="B92" s="5" t="n">
        <v>0</v>
      </c>
      <c r="C92" s="5" t="n">
        <v>0</v>
      </c>
    </row>
    <row r="93" spans="1:5">
      <c r="A93" s="4" t="s">
        <v>1928</v>
      </c>
    </row>
    <row r="94" spans="1:5">
      <c r="A94" s="3" t="s">
        <v>1903</v>
      </c>
    </row>
    <row r="95" spans="1:5">
      <c r="A95" s="4" t="s">
        <v>1904</v>
      </c>
      <c r="B95" s="5" t="n">
        <v>0</v>
      </c>
      <c r="C95" s="5" t="n">
        <v>0</v>
      </c>
    </row>
    <row r="96" spans="1:5">
      <c r="A96" s="4" t="s">
        <v>1929</v>
      </c>
    </row>
    <row r="97" spans="1:5">
      <c r="A97" s="3" t="s">
        <v>1903</v>
      </c>
    </row>
    <row r="98" spans="1:5">
      <c r="A98" s="4" t="s">
        <v>1904</v>
      </c>
      <c r="B98" s="5" t="n">
        <v>13912502</v>
      </c>
      <c r="C98" s="5" t="n">
        <v>15974001</v>
      </c>
    </row>
    <row r="99" spans="1:5">
      <c r="A99" s="4" t="s">
        <v>35</v>
      </c>
      <c r="B99" s="5" t="n">
        <v>0</v>
      </c>
      <c r="C99" s="5" t="n">
        <v>1416</v>
      </c>
    </row>
    <row r="100" spans="1:5">
      <c r="A100" s="4" t="s">
        <v>1905</v>
      </c>
      <c r="B100" s="5" t="n">
        <v>0</v>
      </c>
      <c r="C100" s="5" t="n">
        <v>0</v>
      </c>
    </row>
    <row r="101" spans="1:5">
      <c r="A101" s="4" t="s">
        <v>368</v>
      </c>
      <c r="B101" s="5" t="n">
        <v>197691</v>
      </c>
      <c r="C101" s="5" t="n">
        <v>453293</v>
      </c>
    </row>
    <row r="102" spans="1:5">
      <c r="A102" s="4" t="s">
        <v>378</v>
      </c>
      <c r="B102" s="5" t="n">
        <v>0</v>
      </c>
      <c r="C102" s="5" t="n">
        <v>0</v>
      </c>
    </row>
    <row r="103" spans="1:5">
      <c r="A103" s="4" t="s">
        <v>1906</v>
      </c>
      <c r="B103" s="5" t="n">
        <v>461139</v>
      </c>
      <c r="C103" s="5" t="n">
        <v>419012</v>
      </c>
    </row>
    <row r="104" spans="1:5">
      <c r="A104" s="4" t="s">
        <v>1911</v>
      </c>
      <c r="B104" s="5" t="n">
        <v>14571332</v>
      </c>
      <c r="C104" s="5" t="n">
        <v>16847722</v>
      </c>
    </row>
    <row r="105" spans="1:5">
      <c r="A105" s="3" t="s">
        <v>1908</v>
      </c>
    </row>
    <row r="106" spans="1:5">
      <c r="A106" s="4" t="s">
        <v>1906</v>
      </c>
      <c r="B106" s="5" t="n">
        <v>427217</v>
      </c>
      <c r="C106" s="5" t="n">
        <v>351820</v>
      </c>
    </row>
    <row r="107" spans="1:5">
      <c r="A107" s="4" t="s">
        <v>1912</v>
      </c>
      <c r="B107" s="5" t="n">
        <v>427217</v>
      </c>
      <c r="C107" s="5" t="n">
        <v>351820</v>
      </c>
    </row>
    <row r="108" spans="1:5">
      <c r="A108" s="4" t="s">
        <v>1930</v>
      </c>
    </row>
    <row r="109" spans="1:5">
      <c r="A109" s="3" t="s">
        <v>1903</v>
      </c>
    </row>
    <row r="110" spans="1:5">
      <c r="A110" s="4" t="s">
        <v>1904</v>
      </c>
      <c r="B110" s="5" t="n">
        <v>858497</v>
      </c>
      <c r="C110" s="5" t="n">
        <v>1632351</v>
      </c>
    </row>
    <row r="111" spans="1:5">
      <c r="A111" s="4" t="s">
        <v>1931</v>
      </c>
    </row>
    <row r="112" spans="1:5">
      <c r="A112" s="3" t="s">
        <v>1903</v>
      </c>
    </row>
    <row r="113" spans="1:5">
      <c r="A113" s="4" t="s">
        <v>1904</v>
      </c>
      <c r="B113" s="5" t="n">
        <v>0</v>
      </c>
      <c r="C113" s="5" t="n">
        <v>0</v>
      </c>
    </row>
    <row r="114" spans="1:5">
      <c r="A114" s="4" t="s">
        <v>1932</v>
      </c>
    </row>
    <row r="115" spans="1:5">
      <c r="A115" s="3" t="s">
        <v>1903</v>
      </c>
    </row>
    <row r="116" spans="1:5">
      <c r="A116" s="4" t="s">
        <v>1904</v>
      </c>
      <c r="B116" s="5" t="n">
        <v>11660</v>
      </c>
      <c r="C116" s="5" t="n">
        <v>0</v>
      </c>
    </row>
    <row r="117" spans="1:5">
      <c r="A117" s="4" t="s">
        <v>1933</v>
      </c>
    </row>
    <row r="118" spans="1:5">
      <c r="A118" s="3" t="s">
        <v>1903</v>
      </c>
    </row>
    <row r="119" spans="1:5">
      <c r="A119" s="4" t="s">
        <v>1904</v>
      </c>
      <c r="B119" s="5" t="n">
        <v>156910</v>
      </c>
      <c r="C119" s="5" t="n">
        <v>396157</v>
      </c>
    </row>
    <row r="120" spans="1:5">
      <c r="A120" s="4" t="s">
        <v>1934</v>
      </c>
    </row>
    <row r="121" spans="1:5">
      <c r="A121" s="3" t="s">
        <v>1903</v>
      </c>
    </row>
    <row r="122" spans="1:5">
      <c r="A122" s="4" t="s">
        <v>1904</v>
      </c>
      <c r="B122" s="5" t="n">
        <v>0</v>
      </c>
      <c r="C122" s="5" t="n">
        <v>0</v>
      </c>
    </row>
    <row r="123" spans="1:5">
      <c r="A123" s="4" t="s">
        <v>1935</v>
      </c>
    </row>
    <row r="124" spans="1:5">
      <c r="A124" s="3" t="s">
        <v>1903</v>
      </c>
    </row>
    <row r="125" spans="1:5">
      <c r="A125" s="4" t="s">
        <v>1904</v>
      </c>
      <c r="B125" s="5" t="n">
        <v>23</v>
      </c>
      <c r="C125" s="5" t="n">
        <v>30</v>
      </c>
    </row>
    <row r="126" spans="1:5">
      <c r="A126" s="4" t="s">
        <v>1936</v>
      </c>
    </row>
    <row r="127" spans="1:5">
      <c r="A127" s="3" t="s">
        <v>1903</v>
      </c>
    </row>
    <row r="128" spans="1:5">
      <c r="A128" s="4" t="s">
        <v>1904</v>
      </c>
      <c r="B128" s="5" t="n">
        <v>12885412</v>
      </c>
      <c r="C128" s="5" t="n">
        <v>13945463</v>
      </c>
    </row>
    <row r="129" spans="1:5">
      <c r="A129" s="4" t="s">
        <v>1937</v>
      </c>
    </row>
    <row r="130" spans="1:5">
      <c r="A130" s="3" t="s">
        <v>1903</v>
      </c>
    </row>
    <row r="131" spans="1:5">
      <c r="A131" s="4" t="s">
        <v>1904</v>
      </c>
      <c r="B131" s="5" t="n">
        <v>350252</v>
      </c>
      <c r="C131" s="5" t="n">
        <v>814567</v>
      </c>
    </row>
    <row r="132" spans="1:5">
      <c r="A132" s="4" t="s">
        <v>35</v>
      </c>
      <c r="B132" s="5" t="n">
        <v>0</v>
      </c>
      <c r="C132" s="5" t="n">
        <v>0</v>
      </c>
    </row>
    <row r="133" spans="1:5">
      <c r="A133" s="4" t="s">
        <v>1905</v>
      </c>
      <c r="B133" s="5" t="n">
        <v>186471</v>
      </c>
      <c r="C133" s="5" t="n">
        <v>217170</v>
      </c>
    </row>
    <row r="134" spans="1:5">
      <c r="A134" s="4" t="s">
        <v>368</v>
      </c>
      <c r="B134" s="5" t="n">
        <v>0</v>
      </c>
      <c r="C134" s="5" t="n">
        <v>0</v>
      </c>
    </row>
    <row r="135" spans="1:5">
      <c r="A135" s="4" t="s">
        <v>378</v>
      </c>
      <c r="B135" s="5" t="n">
        <v>145993</v>
      </c>
      <c r="C135" s="5" t="n">
        <v>146589</v>
      </c>
    </row>
    <row r="136" spans="1:5">
      <c r="A136" s="4" t="s">
        <v>1906</v>
      </c>
      <c r="B136" s="5" t="n">
        <v>2105</v>
      </c>
      <c r="C136" s="5" t="n">
        <v>2318</v>
      </c>
    </row>
    <row r="137" spans="1:5">
      <c r="A137" s="4" t="s">
        <v>1911</v>
      </c>
      <c r="B137" s="5" t="n">
        <v>684821</v>
      </c>
      <c r="C137" s="5" t="n">
        <v>1180644</v>
      </c>
    </row>
    <row r="138" spans="1:5">
      <c r="A138" s="3" t="s">
        <v>1908</v>
      </c>
    </row>
    <row r="139" spans="1:5">
      <c r="A139" s="4" t="s">
        <v>1906</v>
      </c>
      <c r="B139" s="5" t="n">
        <v>594</v>
      </c>
      <c r="C139" s="5" t="n">
        <v>31318</v>
      </c>
    </row>
    <row r="140" spans="1:5">
      <c r="A140" s="4" t="s">
        <v>1912</v>
      </c>
      <c r="B140" s="5" t="n">
        <v>594</v>
      </c>
      <c r="C140" s="5" t="n">
        <v>31318</v>
      </c>
    </row>
    <row r="141" spans="1:5">
      <c r="A141" s="4" t="s">
        <v>1938</v>
      </c>
    </row>
    <row r="142" spans="1:5">
      <c r="A142" s="3" t="s">
        <v>1903</v>
      </c>
    </row>
    <row r="143" spans="1:5">
      <c r="A143" s="4" t="s">
        <v>1904</v>
      </c>
      <c r="B143" s="5" t="n">
        <v>0</v>
      </c>
      <c r="C143" s="5" t="n">
        <v>0</v>
      </c>
    </row>
    <row r="144" spans="1:5">
      <c r="A144" s="4" t="s">
        <v>1939</v>
      </c>
    </row>
    <row r="145" spans="1:5">
      <c r="A145" s="3" t="s">
        <v>1903</v>
      </c>
    </row>
    <row r="146" spans="1:5">
      <c r="A146" s="4" t="s">
        <v>1904</v>
      </c>
      <c r="B146" s="5" t="n">
        <v>0</v>
      </c>
      <c r="C146" s="5" t="n">
        <v>0</v>
      </c>
    </row>
    <row r="147" spans="1:5">
      <c r="A147" s="4" t="s">
        <v>1940</v>
      </c>
    </row>
    <row r="148" spans="1:5">
      <c r="A148" s="3" t="s">
        <v>1903</v>
      </c>
    </row>
    <row r="149" spans="1:5">
      <c r="A149" s="4" t="s">
        <v>1904</v>
      </c>
      <c r="B149" s="5" t="n">
        <v>0</v>
      </c>
      <c r="C149" s="5" t="n">
        <v>0</v>
      </c>
    </row>
    <row r="150" spans="1:5">
      <c r="A150" s="4" t="s">
        <v>1941</v>
      </c>
    </row>
    <row r="151" spans="1:5">
      <c r="A151" s="3" t="s">
        <v>1903</v>
      </c>
    </row>
    <row r="152" spans="1:5">
      <c r="A152" s="4" t="s">
        <v>1904</v>
      </c>
      <c r="B152" s="5" t="n">
        <v>350252</v>
      </c>
      <c r="C152" s="5" t="n">
        <v>814567</v>
      </c>
    </row>
    <row r="153" spans="1:5">
      <c r="A153" s="4" t="s">
        <v>1942</v>
      </c>
    </row>
    <row r="154" spans="1:5">
      <c r="A154" s="3" t="s">
        <v>1903</v>
      </c>
    </row>
    <row r="155" spans="1:5">
      <c r="A155" s="4" t="s">
        <v>1904</v>
      </c>
      <c r="B155" s="5" t="n">
        <v>0</v>
      </c>
      <c r="C155" s="5" t="n">
        <v>0</v>
      </c>
    </row>
    <row r="156" spans="1:5">
      <c r="A156" s="4" t="s">
        <v>1943</v>
      </c>
    </row>
    <row r="157" spans="1:5">
      <c r="A157" s="3" t="s">
        <v>1903</v>
      </c>
    </row>
    <row r="158" spans="1:5">
      <c r="A158" s="4" t="s">
        <v>1904</v>
      </c>
      <c r="B158" s="5" t="n">
        <v>0</v>
      </c>
      <c r="C158" s="5" t="n">
        <v>0</v>
      </c>
    </row>
    <row r="159" spans="1:5">
      <c r="A159" s="4" t="s">
        <v>1944</v>
      </c>
    </row>
    <row r="160" spans="1:5">
      <c r="A160" s="3" t="s">
        <v>1903</v>
      </c>
    </row>
    <row r="161" spans="1:5">
      <c r="A161" s="4" t="s">
        <v>1904</v>
      </c>
      <c r="B161" s="6" t="n">
        <v>0</v>
      </c>
      <c r="C161" s="6" t="n">
        <v>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5</v>
      </c>
      <c r="B1" s="2" t="s">
        <v>2</v>
      </c>
      <c r="C1" s="2" t="s">
        <v>30</v>
      </c>
    </row>
    <row r="2" spans="1:3">
      <c r="A2" s="3" t="s">
        <v>1899</v>
      </c>
    </row>
    <row r="3" spans="1:3">
      <c r="A3" s="4" t="s">
        <v>1946</v>
      </c>
      <c r="B3" s="6" t="n">
        <v>186500</v>
      </c>
      <c r="C3" s="6" t="n">
        <v>217200</v>
      </c>
    </row>
    <row r="4" spans="1:3">
      <c r="A4" s="4" t="s">
        <v>1947</v>
      </c>
      <c r="B4" s="5" t="n">
        <v>7164184</v>
      </c>
      <c r="C4" s="5" t="n">
        <v>6392653</v>
      </c>
    </row>
    <row r="5" spans="1:3">
      <c r="A5" s="4" t="s">
        <v>1948</v>
      </c>
    </row>
    <row r="6" spans="1:3">
      <c r="A6" s="3" t="s">
        <v>1899</v>
      </c>
    </row>
    <row r="7" spans="1:3">
      <c r="A7" s="4" t="s">
        <v>1949</v>
      </c>
      <c r="B7" s="5" t="n">
        <v>126592</v>
      </c>
      <c r="C7" s="5" t="n">
        <v>110513</v>
      </c>
    </row>
    <row r="8" spans="1:3">
      <c r="A8" s="4" t="s">
        <v>1950</v>
      </c>
      <c r="B8" s="5" t="n">
        <v>325203</v>
      </c>
      <c r="C8" s="5" t="n">
        <v>315651</v>
      </c>
    </row>
    <row r="9" spans="1:3">
      <c r="A9" s="4" t="s">
        <v>368</v>
      </c>
      <c r="B9" s="5" t="n">
        <v>2324830</v>
      </c>
      <c r="C9" s="5" t="n">
        <v>2133040</v>
      </c>
    </row>
    <row r="10" spans="1:3">
      <c r="A10" s="4" t="s">
        <v>378</v>
      </c>
      <c r="B10" s="5" t="n">
        <v>9273</v>
      </c>
      <c r="C10" s="5" t="n">
        <v>10287</v>
      </c>
    </row>
    <row r="11" spans="1:3">
      <c r="A11" s="4" t="s">
        <v>1951</v>
      </c>
    </row>
    <row r="12" spans="1:3">
      <c r="A12" s="3" t="s">
        <v>1899</v>
      </c>
    </row>
    <row r="13" spans="1:3">
      <c r="A13" s="4" t="s">
        <v>1946</v>
      </c>
      <c r="B13" s="5" t="n">
        <v>583175</v>
      </c>
      <c r="C13" s="5" t="n">
        <v>523797</v>
      </c>
    </row>
    <row r="14" spans="1:3">
      <c r="A14" s="4" t="s">
        <v>1947</v>
      </c>
      <c r="B14" s="5" t="n">
        <v>491500</v>
      </c>
      <c r="C14" s="5" t="n">
        <v>449500</v>
      </c>
    </row>
    <row r="15" spans="1:3">
      <c r="A15" s="4" t="s">
        <v>1952</v>
      </c>
    </row>
    <row r="16" spans="1:3">
      <c r="A16" s="3" t="s">
        <v>1899</v>
      </c>
    </row>
    <row r="17" spans="1:3">
      <c r="A17" s="4" t="s">
        <v>1946</v>
      </c>
      <c r="B17" s="5" t="n">
        <v>121578</v>
      </c>
      <c r="C17" s="5" t="n">
        <v>0</v>
      </c>
    </row>
    <row r="18" spans="1:3">
      <c r="A18" s="4" t="s">
        <v>1953</v>
      </c>
    </row>
    <row r="19" spans="1:3">
      <c r="A19" s="3" t="s">
        <v>1899</v>
      </c>
    </row>
    <row r="20" spans="1:3">
      <c r="A20" s="4" t="s">
        <v>368</v>
      </c>
      <c r="B20" s="5" t="n">
        <v>1100000</v>
      </c>
      <c r="C20" s="5" t="n">
        <v>1100000</v>
      </c>
    </row>
    <row r="21" spans="1:3">
      <c r="A21" s="4" t="s">
        <v>1954</v>
      </c>
    </row>
    <row r="22" spans="1:3">
      <c r="A22" s="3" t="s">
        <v>1899</v>
      </c>
    </row>
    <row r="23" spans="1:3">
      <c r="A23" s="4" t="s">
        <v>1949</v>
      </c>
      <c r="B23" s="5" t="n">
        <v>0</v>
      </c>
      <c r="C23" s="5" t="n">
        <v>0</v>
      </c>
    </row>
    <row r="24" spans="1:3">
      <c r="A24" s="4" t="s">
        <v>1950</v>
      </c>
      <c r="B24" s="5" t="n">
        <v>0</v>
      </c>
      <c r="C24" s="5" t="n">
        <v>0</v>
      </c>
    </row>
    <row r="25" spans="1:3">
      <c r="A25" s="4" t="s">
        <v>368</v>
      </c>
      <c r="B25" s="5" t="n">
        <v>0</v>
      </c>
      <c r="C25" s="5" t="n">
        <v>0</v>
      </c>
    </row>
    <row r="26" spans="1:3">
      <c r="A26" s="4" t="s">
        <v>378</v>
      </c>
      <c r="B26" s="5" t="n">
        <v>0</v>
      </c>
      <c r="C26" s="5" t="n">
        <v>0</v>
      </c>
    </row>
    <row r="27" spans="1:3">
      <c r="A27" s="4" t="s">
        <v>1955</v>
      </c>
    </row>
    <row r="28" spans="1:3">
      <c r="A28" s="3" t="s">
        <v>1899</v>
      </c>
    </row>
    <row r="29" spans="1:3">
      <c r="A29" s="4" t="s">
        <v>1946</v>
      </c>
      <c r="B29" s="5" t="n">
        <v>0</v>
      </c>
      <c r="C29" s="5" t="n">
        <v>13147</v>
      </c>
    </row>
    <row r="30" spans="1:3">
      <c r="A30" s="4" t="s">
        <v>1956</v>
      </c>
    </row>
    <row r="31" spans="1:3">
      <c r="A31" s="3" t="s">
        <v>1899</v>
      </c>
    </row>
    <row r="32" spans="1:3">
      <c r="A32" s="4" t="s">
        <v>1946</v>
      </c>
      <c r="B32" s="5" t="n">
        <v>0</v>
      </c>
      <c r="C32" s="5" t="n">
        <v>0</v>
      </c>
    </row>
    <row r="33" spans="1:3">
      <c r="A33" s="4" t="s">
        <v>1957</v>
      </c>
    </row>
    <row r="34" spans="1:3">
      <c r="A34" s="3" t="s">
        <v>1899</v>
      </c>
    </row>
    <row r="35" spans="1:3">
      <c r="A35" s="4" t="s">
        <v>1949</v>
      </c>
      <c r="B35" s="5" t="n">
        <v>20011</v>
      </c>
      <c r="C35" s="5" t="n">
        <v>30792</v>
      </c>
    </row>
    <row r="36" spans="1:3">
      <c r="A36" s="4" t="s">
        <v>1950</v>
      </c>
      <c r="B36" s="5" t="n">
        <v>325203</v>
      </c>
      <c r="C36" s="5" t="n">
        <v>315651</v>
      </c>
    </row>
    <row r="37" spans="1:3">
      <c r="A37" s="4" t="s">
        <v>368</v>
      </c>
      <c r="B37" s="5" t="n">
        <v>0</v>
      </c>
      <c r="C37" s="5" t="n">
        <v>0</v>
      </c>
    </row>
    <row r="38" spans="1:3">
      <c r="A38" s="4" t="s">
        <v>378</v>
      </c>
      <c r="B38" s="5" t="n">
        <v>0</v>
      </c>
      <c r="C38" s="5" t="n">
        <v>0</v>
      </c>
    </row>
    <row r="39" spans="1:3">
      <c r="A39" s="4" t="s">
        <v>1958</v>
      </c>
    </row>
    <row r="40" spans="1:3">
      <c r="A40" s="3" t="s">
        <v>1899</v>
      </c>
    </row>
    <row r="41" spans="1:3">
      <c r="A41" s="4" t="s">
        <v>1946</v>
      </c>
      <c r="B41" s="5" t="n">
        <v>226832</v>
      </c>
      <c r="C41" s="5" t="n">
        <v>244986</v>
      </c>
    </row>
    <row r="42" spans="1:3">
      <c r="A42" s="4" t="s">
        <v>1959</v>
      </c>
    </row>
    <row r="43" spans="1:3">
      <c r="A43" s="3" t="s">
        <v>1899</v>
      </c>
    </row>
    <row r="44" spans="1:3">
      <c r="A44" s="4" t="s">
        <v>1946</v>
      </c>
      <c r="B44" s="5" t="n">
        <v>121578</v>
      </c>
      <c r="C44" s="5" t="n">
        <v>0</v>
      </c>
    </row>
    <row r="45" spans="1:3">
      <c r="A45" s="4" t="s">
        <v>1960</v>
      </c>
    </row>
    <row r="46" spans="1:3">
      <c r="A46" s="3" t="s">
        <v>1899</v>
      </c>
    </row>
    <row r="47" spans="1:3">
      <c r="A47" s="4" t="s">
        <v>1949</v>
      </c>
      <c r="B47" s="5" t="n">
        <v>106581</v>
      </c>
      <c r="C47" s="5" t="n">
        <v>79721</v>
      </c>
    </row>
    <row r="48" spans="1:3">
      <c r="A48" s="4" t="s">
        <v>1950</v>
      </c>
      <c r="B48" s="5" t="n">
        <v>0</v>
      </c>
      <c r="C48" s="5" t="n">
        <v>0</v>
      </c>
    </row>
    <row r="49" spans="1:3">
      <c r="A49" s="4" t="s">
        <v>368</v>
      </c>
      <c r="B49" s="5" t="n">
        <v>2324830</v>
      </c>
      <c r="C49" s="5" t="n">
        <v>2133040</v>
      </c>
    </row>
    <row r="50" spans="1:3">
      <c r="A50" s="4" t="s">
        <v>378</v>
      </c>
      <c r="B50" s="5" t="n">
        <v>9273</v>
      </c>
      <c r="C50" s="5" t="n">
        <v>10287</v>
      </c>
    </row>
    <row r="51" spans="1:3">
      <c r="A51" s="4" t="s">
        <v>1961</v>
      </c>
    </row>
    <row r="52" spans="1:3">
      <c r="A52" s="3" t="s">
        <v>1899</v>
      </c>
    </row>
    <row r="53" spans="1:3">
      <c r="A53" s="4" t="s">
        <v>1946</v>
      </c>
      <c r="B53" s="5" t="n">
        <v>356343</v>
      </c>
      <c r="C53" s="5" t="n">
        <v>265664</v>
      </c>
    </row>
    <row r="54" spans="1:3">
      <c r="A54" s="4" t="s">
        <v>1962</v>
      </c>
    </row>
    <row r="55" spans="1:3">
      <c r="A55" s="3" t="s">
        <v>1899</v>
      </c>
    </row>
    <row r="56" spans="1:3">
      <c r="A56" s="4" t="s">
        <v>1946</v>
      </c>
      <c r="B56" s="6" t="n">
        <v>0</v>
      </c>
      <c r="C56" s="6" t="n">
        <v>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15"/>
  </cols>
  <sheetData>
    <row r="1" spans="1:6">
      <c r="A1" s="1" t="s">
        <v>1963</v>
      </c>
      <c r="B1" s="2" t="s">
        <v>559</v>
      </c>
      <c r="C1" s="2" t="s">
        <v>2</v>
      </c>
      <c r="D1" s="2" t="s">
        <v>2</v>
      </c>
      <c r="E1" s="2" t="s">
        <v>30</v>
      </c>
      <c r="F1" s="2" t="s">
        <v>100</v>
      </c>
    </row>
    <row r="2" spans="1:6">
      <c r="A2" s="3" t="s">
        <v>1964</v>
      </c>
    </row>
    <row r="3" spans="1:6">
      <c r="A3" s="4" t="s">
        <v>49</v>
      </c>
      <c r="C3" s="6" t="n">
        <v>4444389000</v>
      </c>
      <c r="D3" s="6" t="n">
        <v>4444389000</v>
      </c>
      <c r="E3" s="6" t="n">
        <v>4454925000</v>
      </c>
    </row>
    <row r="4" spans="1:6">
      <c r="A4" s="4" t="s">
        <v>137</v>
      </c>
      <c r="B4" s="6" t="n">
        <v>0</v>
      </c>
      <c r="D4" s="5" t="n">
        <v>10536000</v>
      </c>
      <c r="E4" s="5" t="n">
        <v>0</v>
      </c>
      <c r="F4" s="6" t="n">
        <v>4507095000</v>
      </c>
    </row>
    <row r="5" spans="1:6">
      <c r="A5" s="4" t="s">
        <v>1227</v>
      </c>
    </row>
    <row r="6" spans="1:6">
      <c r="A6" s="3" t="s">
        <v>1964</v>
      </c>
    </row>
    <row r="7" spans="1:6">
      <c r="A7" s="4" t="s">
        <v>49</v>
      </c>
      <c r="C7" s="5" t="n">
        <v>0</v>
      </c>
      <c r="D7" s="5" t="n">
        <v>0</v>
      </c>
      <c r="E7" s="5" t="n">
        <v>10536000</v>
      </c>
    </row>
    <row r="8" spans="1:6">
      <c r="A8" s="4" t="s">
        <v>137</v>
      </c>
      <c r="C8" s="6" t="n">
        <v>10536000</v>
      </c>
      <c r="D8" s="5" t="n">
        <v>10536000</v>
      </c>
    </row>
    <row r="9" spans="1:6">
      <c r="A9" s="4" t="s">
        <v>1948</v>
      </c>
    </row>
    <row r="10" spans="1:6">
      <c r="A10" s="3" t="s">
        <v>1964</v>
      </c>
    </row>
    <row r="11" spans="1:6">
      <c r="A11" s="4" t="s">
        <v>49</v>
      </c>
      <c r="F11" s="5" t="n">
        <v>5500000000</v>
      </c>
    </row>
    <row r="12" spans="1:6">
      <c r="A12" s="4" t="s">
        <v>1965</v>
      </c>
      <c r="F12" s="5" t="n">
        <v>1000000000</v>
      </c>
    </row>
    <row r="13" spans="1:6">
      <c r="A13" s="4" t="s">
        <v>1966</v>
      </c>
    </row>
    <row r="14" spans="1:6">
      <c r="A14" s="3" t="s">
        <v>1964</v>
      </c>
    </row>
    <row r="15" spans="1:6">
      <c r="A15" s="4" t="s">
        <v>1967</v>
      </c>
      <c r="D15" s="5" t="n">
        <v>-73925000</v>
      </c>
      <c r="E15" s="5" t="n">
        <v>-99082000</v>
      </c>
      <c r="F15" s="5" t="n">
        <v>-30287000</v>
      </c>
    </row>
    <row r="16" spans="1:6">
      <c r="A16" s="4" t="s">
        <v>1968</v>
      </c>
    </row>
    <row r="17" spans="1:6">
      <c r="A17" s="3" t="s">
        <v>1964</v>
      </c>
    </row>
    <row r="18" spans="1:6">
      <c r="A18" s="4" t="s">
        <v>1967</v>
      </c>
      <c r="D18" s="5" t="n">
        <v>-13505000</v>
      </c>
      <c r="E18" s="5" t="n">
        <v>-8339000</v>
      </c>
      <c r="F18" s="5" t="n">
        <v>-8001000</v>
      </c>
    </row>
    <row r="19" spans="1:6">
      <c r="A19" s="4" t="s">
        <v>1969</v>
      </c>
    </row>
    <row r="20" spans="1:6">
      <c r="A20" s="3" t="s">
        <v>1964</v>
      </c>
    </row>
    <row r="21" spans="1:6">
      <c r="A21" s="4" t="s">
        <v>1967</v>
      </c>
      <c r="D21" s="5" t="n">
        <v>-3700000</v>
      </c>
      <c r="E21" s="5" t="n">
        <v>0</v>
      </c>
      <c r="F21" s="5" t="n">
        <v>-323514000</v>
      </c>
    </row>
    <row r="22" spans="1:6">
      <c r="A22" s="4" t="s">
        <v>1970</v>
      </c>
    </row>
    <row r="23" spans="1:6">
      <c r="A23" s="3" t="s">
        <v>1964</v>
      </c>
    </row>
    <row r="24" spans="1:6">
      <c r="A24" s="4" t="s">
        <v>1967</v>
      </c>
      <c r="D24" s="5" t="n">
        <v>-386422000</v>
      </c>
      <c r="E24" s="5" t="n">
        <v>-424121000</v>
      </c>
      <c r="F24" s="5" t="n">
        <v>-243047000</v>
      </c>
    </row>
    <row r="25" spans="1:6">
      <c r="A25" s="4" t="s">
        <v>1971</v>
      </c>
    </row>
    <row r="26" spans="1:6">
      <c r="A26" s="3" t="s">
        <v>1964</v>
      </c>
    </row>
    <row r="27" spans="1:6">
      <c r="A27" s="4" t="s">
        <v>1967</v>
      </c>
      <c r="D27" s="5" t="n">
        <v>-75194000</v>
      </c>
      <c r="E27" s="5" t="n">
        <v>0</v>
      </c>
      <c r="F27" s="5" t="n">
        <v>0</v>
      </c>
    </row>
    <row r="28" spans="1:6">
      <c r="A28" s="4" t="s">
        <v>1972</v>
      </c>
    </row>
    <row r="29" spans="1:6">
      <c r="A29" s="3" t="s">
        <v>1964</v>
      </c>
    </row>
    <row r="30" spans="1:6">
      <c r="A30" s="4" t="s">
        <v>1967</v>
      </c>
      <c r="D30" s="5" t="n">
        <v>-549000</v>
      </c>
      <c r="E30" s="5" t="n">
        <v>503000</v>
      </c>
      <c r="F30" s="5" t="n">
        <v>1505000</v>
      </c>
    </row>
    <row r="31" spans="1:6">
      <c r="A31" s="4" t="s">
        <v>1973</v>
      </c>
    </row>
    <row r="32" spans="1:6">
      <c r="A32" s="3" t="s">
        <v>1964</v>
      </c>
    </row>
    <row r="33" spans="1:6">
      <c r="A33" s="4" t="s">
        <v>1967</v>
      </c>
      <c r="D33" s="5" t="n">
        <v>-10536000</v>
      </c>
      <c r="E33" s="5" t="n">
        <v>0</v>
      </c>
      <c r="F33" s="5" t="n">
        <v>-4507095000</v>
      </c>
    </row>
    <row r="34" spans="1:6">
      <c r="A34" s="4" t="s">
        <v>1974</v>
      </c>
    </row>
    <row r="35" spans="1:6">
      <c r="A35" s="3" t="s">
        <v>1964</v>
      </c>
    </row>
    <row r="36" spans="1:6">
      <c r="A36" s="4" t="s">
        <v>1967</v>
      </c>
      <c r="D36" s="6" t="n">
        <v>0</v>
      </c>
      <c r="E36" s="6" t="n">
        <v>0</v>
      </c>
      <c r="F36" s="6" t="n">
        <v>-350000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1975</v>
      </c>
      <c r="B1" s="2" t="s">
        <v>1</v>
      </c>
    </row>
    <row r="2" spans="1:4">
      <c r="B2" s="2" t="s">
        <v>1976</v>
      </c>
      <c r="C2" s="2" t="s">
        <v>756</v>
      </c>
      <c r="D2" s="2" t="s">
        <v>1977</v>
      </c>
    </row>
    <row r="3" spans="1:4">
      <c r="A3" s="3" t="s">
        <v>1978</v>
      </c>
    </row>
    <row r="4" spans="1:4">
      <c r="A4" s="4" t="s">
        <v>1979</v>
      </c>
      <c r="B4" s="5" t="n">
        <v>3</v>
      </c>
    </row>
    <row r="5" spans="1:4">
      <c r="A5" s="4" t="s">
        <v>1980</v>
      </c>
    </row>
    <row r="6" spans="1:4">
      <c r="A6" s="3" t="s">
        <v>1978</v>
      </c>
    </row>
    <row r="7" spans="1:4">
      <c r="A7" s="4" t="s">
        <v>1981</v>
      </c>
      <c r="D7" s="6" t="n">
        <v>3000000</v>
      </c>
    </row>
    <row r="8" spans="1:4">
      <c r="A8" s="4" t="s">
        <v>1982</v>
      </c>
    </row>
    <row r="9" spans="1:4">
      <c r="A9" s="3" t="s">
        <v>1978</v>
      </c>
    </row>
    <row r="10" spans="1:4">
      <c r="A10" s="4" t="s">
        <v>1983</v>
      </c>
      <c r="B10" s="6" t="n">
        <v>1149326</v>
      </c>
      <c r="C10" s="6" t="n">
        <v>1791620</v>
      </c>
    </row>
    <row r="11" spans="1:4">
      <c r="A11" s="4" t="s">
        <v>1984</v>
      </c>
      <c r="B11" s="5" t="n">
        <v>-9570</v>
      </c>
      <c r="C11" s="5" t="n">
        <v>8779</v>
      </c>
    </row>
    <row r="12" spans="1:4">
      <c r="A12" s="4" t="s">
        <v>1985</v>
      </c>
      <c r="B12" s="5" t="n">
        <v>55328</v>
      </c>
      <c r="C12" s="5" t="n">
        <v>97086</v>
      </c>
    </row>
    <row r="13" spans="1:4">
      <c r="A13" s="4" t="s">
        <v>1986</v>
      </c>
      <c r="B13" s="5" t="n">
        <v>37459</v>
      </c>
      <c r="C13" s="5" t="n">
        <v>565885</v>
      </c>
    </row>
    <row r="14" spans="1:4">
      <c r="A14" s="4" t="s">
        <v>1766</v>
      </c>
      <c r="B14" s="5" t="n">
        <v>-548313</v>
      </c>
      <c r="C14" s="5" t="n">
        <v>-1314044</v>
      </c>
    </row>
    <row r="15" spans="1:4">
      <c r="A15" s="4" t="s">
        <v>1987</v>
      </c>
      <c r="B15" s="5" t="n">
        <v>684230</v>
      </c>
      <c r="C15" s="5" t="n">
        <v>1149326</v>
      </c>
    </row>
    <row r="16" spans="1:4">
      <c r="A16" s="4" t="s">
        <v>1988</v>
      </c>
      <c r="B16" s="5" t="n">
        <v>55539</v>
      </c>
      <c r="C16" s="5" t="n">
        <v>97310</v>
      </c>
    </row>
    <row r="17" spans="1:4">
      <c r="A17" s="4" t="s">
        <v>1989</v>
      </c>
    </row>
    <row r="18" spans="1:4">
      <c r="A18" s="3" t="s">
        <v>1978</v>
      </c>
    </row>
    <row r="19" spans="1:4">
      <c r="A19" s="4" t="s">
        <v>1983</v>
      </c>
      <c r="B19" s="5" t="n">
        <v>814567</v>
      </c>
      <c r="C19" s="5" t="n">
        <v>1360240</v>
      </c>
    </row>
    <row r="20" spans="1:4">
      <c r="A20" s="4" t="s">
        <v>1984</v>
      </c>
      <c r="B20" s="5" t="n">
        <v>-9570</v>
      </c>
      <c r="C20" s="5" t="n">
        <v>8779</v>
      </c>
    </row>
    <row r="21" spans="1:4">
      <c r="A21" s="4" t="s">
        <v>1985</v>
      </c>
      <c r="B21" s="5" t="n">
        <v>0</v>
      </c>
      <c r="C21" s="5" t="n">
        <v>0</v>
      </c>
    </row>
    <row r="22" spans="1:4">
      <c r="A22" s="4" t="s">
        <v>1986</v>
      </c>
      <c r="B22" s="5" t="n">
        <v>0</v>
      </c>
      <c r="C22" s="5" t="n">
        <v>509006</v>
      </c>
    </row>
    <row r="23" spans="1:4">
      <c r="A23" s="4" t="s">
        <v>1766</v>
      </c>
      <c r="B23" s="5" t="n">
        <v>-454745</v>
      </c>
      <c r="C23" s="5" t="n">
        <v>-1063458</v>
      </c>
    </row>
    <row r="24" spans="1:4">
      <c r="A24" s="4" t="s">
        <v>1987</v>
      </c>
      <c r="B24" s="5" t="n">
        <v>350252</v>
      </c>
      <c r="C24" s="5" t="n">
        <v>814567</v>
      </c>
    </row>
    <row r="25" spans="1:4">
      <c r="A25" s="4" t="s">
        <v>1988</v>
      </c>
      <c r="B25" s="5" t="n">
        <v>0</v>
      </c>
      <c r="C25" s="5" t="n">
        <v>0</v>
      </c>
    </row>
    <row r="26" spans="1:4">
      <c r="A26" s="4" t="s">
        <v>1990</v>
      </c>
    </row>
    <row r="27" spans="1:4">
      <c r="A27" s="3" t="s">
        <v>1978</v>
      </c>
    </row>
    <row r="28" spans="1:4">
      <c r="A28" s="4" t="s">
        <v>1983</v>
      </c>
      <c r="B28" s="5" t="n">
        <v>217170</v>
      </c>
      <c r="C28" s="5" t="n">
        <v>335425</v>
      </c>
    </row>
    <row r="29" spans="1:4">
      <c r="A29" s="4" t="s">
        <v>1984</v>
      </c>
      <c r="B29" s="5" t="n">
        <v>0</v>
      </c>
      <c r="C29" s="5" t="n">
        <v>0</v>
      </c>
    </row>
    <row r="30" spans="1:4">
      <c r="A30" s="4" t="s">
        <v>1985</v>
      </c>
      <c r="B30" s="5" t="n">
        <v>54363</v>
      </c>
      <c r="C30" s="5" t="n">
        <v>98494</v>
      </c>
    </row>
    <row r="31" spans="1:4">
      <c r="A31" s="4" t="s">
        <v>1986</v>
      </c>
      <c r="B31" s="5" t="n">
        <v>21671</v>
      </c>
      <c r="C31" s="5" t="n">
        <v>36623</v>
      </c>
    </row>
    <row r="32" spans="1:4">
      <c r="A32" s="4" t="s">
        <v>1766</v>
      </c>
      <c r="B32" s="5" t="n">
        <v>-106733</v>
      </c>
      <c r="C32" s="5" t="n">
        <v>-253372</v>
      </c>
    </row>
    <row r="33" spans="1:4">
      <c r="A33" s="4" t="s">
        <v>1987</v>
      </c>
      <c r="B33" s="5" t="n">
        <v>186471</v>
      </c>
      <c r="C33" s="5" t="n">
        <v>217170</v>
      </c>
    </row>
    <row r="34" spans="1:4">
      <c r="A34" s="4" t="s">
        <v>1988</v>
      </c>
      <c r="B34" s="5" t="n">
        <v>54363</v>
      </c>
      <c r="C34" s="5" t="n">
        <v>98494</v>
      </c>
    </row>
    <row r="35" spans="1:4">
      <c r="A35" s="4" t="s">
        <v>1991</v>
      </c>
    </row>
    <row r="36" spans="1:4">
      <c r="A36" s="3" t="s">
        <v>1978</v>
      </c>
    </row>
    <row r="37" spans="1:4">
      <c r="A37" s="4" t="s">
        <v>1983</v>
      </c>
      <c r="B37" s="5" t="n">
        <v>146589</v>
      </c>
      <c r="C37" s="5" t="n">
        <v>147233</v>
      </c>
    </row>
    <row r="38" spans="1:4">
      <c r="A38" s="4" t="s">
        <v>1984</v>
      </c>
      <c r="B38" s="5" t="n">
        <v>0</v>
      </c>
      <c r="C38" s="5" t="n">
        <v>0</v>
      </c>
    </row>
    <row r="39" spans="1:4">
      <c r="A39" s="4" t="s">
        <v>1985</v>
      </c>
      <c r="B39" s="5" t="n">
        <v>1967</v>
      </c>
      <c r="C39" s="5" t="n">
        <v>3887</v>
      </c>
    </row>
    <row r="40" spans="1:4">
      <c r="A40" s="4" t="s">
        <v>1986</v>
      </c>
      <c r="B40" s="5" t="n">
        <v>15788</v>
      </c>
      <c r="C40" s="5" t="n">
        <v>20256</v>
      </c>
    </row>
    <row r="41" spans="1:4">
      <c r="A41" s="4" t="s">
        <v>1766</v>
      </c>
      <c r="B41" s="5" t="n">
        <v>-18351</v>
      </c>
      <c r="C41" s="5" t="n">
        <v>-24787</v>
      </c>
    </row>
    <row r="42" spans="1:4">
      <c r="A42" s="4" t="s">
        <v>1987</v>
      </c>
      <c r="B42" s="5" t="n">
        <v>145993</v>
      </c>
      <c r="C42" s="5" t="n">
        <v>146589</v>
      </c>
    </row>
    <row r="43" spans="1:4">
      <c r="A43" s="4" t="s">
        <v>1988</v>
      </c>
      <c r="B43" s="5" t="n">
        <v>1967</v>
      </c>
      <c r="C43" s="5" t="n">
        <v>3887</v>
      </c>
    </row>
    <row r="44" spans="1:4">
      <c r="A44" s="4" t="s">
        <v>1992</v>
      </c>
    </row>
    <row r="45" spans="1:4">
      <c r="A45" s="3" t="s">
        <v>1978</v>
      </c>
    </row>
    <row r="46" spans="1:4">
      <c r="A46" s="4" t="s">
        <v>1983</v>
      </c>
      <c r="B46" s="5" t="n">
        <v>-29000</v>
      </c>
      <c r="C46" s="5" t="n">
        <v>-51278</v>
      </c>
    </row>
    <row r="47" spans="1:4">
      <c r="A47" s="4" t="s">
        <v>1984</v>
      </c>
      <c r="B47" s="5" t="n">
        <v>0</v>
      </c>
      <c r="C47" s="5" t="n">
        <v>0</v>
      </c>
    </row>
    <row r="48" spans="1:4">
      <c r="A48" s="4" t="s">
        <v>1985</v>
      </c>
      <c r="B48" s="5" t="n">
        <v>-1002</v>
      </c>
      <c r="C48" s="5" t="n">
        <v>-5295</v>
      </c>
    </row>
    <row r="49" spans="1:4">
      <c r="A49" s="4" t="s">
        <v>1986</v>
      </c>
      <c r="B49" s="5" t="n">
        <v>0</v>
      </c>
      <c r="C49" s="5" t="n">
        <v>0</v>
      </c>
    </row>
    <row r="50" spans="1:4">
      <c r="A50" s="4" t="s">
        <v>1766</v>
      </c>
      <c r="B50" s="5" t="n">
        <v>31516</v>
      </c>
      <c r="C50" s="5" t="n">
        <v>27573</v>
      </c>
    </row>
    <row r="51" spans="1:4">
      <c r="A51" s="4" t="s">
        <v>1987</v>
      </c>
      <c r="B51" s="5" t="n">
        <v>1514</v>
      </c>
      <c r="C51" s="5" t="n">
        <v>-29000</v>
      </c>
    </row>
    <row r="52" spans="1:4">
      <c r="A52" s="4" t="s">
        <v>1988</v>
      </c>
      <c r="B52" s="6" t="n">
        <v>-791</v>
      </c>
      <c r="C52" s="6" t="n">
        <v>-5071</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993</v>
      </c>
      <c r="B1" s="2" t="s">
        <v>608</v>
      </c>
    </row>
    <row r="2" spans="1:2">
      <c r="A2" s="3" t="s">
        <v>1994</v>
      </c>
    </row>
    <row r="3" spans="1:2">
      <c r="A3" s="4" t="s">
        <v>1995</v>
      </c>
      <c r="B3" s="7" t="n">
        <v>-4.7</v>
      </c>
    </row>
    <row r="4" spans="1:2">
      <c r="A4" s="4" t="s">
        <v>1996</v>
      </c>
      <c r="B4" s="8" t="n">
        <v>-9.1</v>
      </c>
    </row>
    <row r="5" spans="1:2">
      <c r="A5" s="4" t="s">
        <v>1997</v>
      </c>
      <c r="B5" s="8" t="n">
        <v>-4.7</v>
      </c>
    </row>
    <row r="6" spans="1:2">
      <c r="A6" s="4" t="s">
        <v>1998</v>
      </c>
      <c r="B6" s="7" t="n">
        <v>-9.1</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99</v>
      </c>
      <c r="B1" s="2" t="s">
        <v>1</v>
      </c>
    </row>
    <row r="2" spans="1:3">
      <c r="B2" s="2" t="s">
        <v>2</v>
      </c>
      <c r="C2" s="2" t="s">
        <v>30</v>
      </c>
    </row>
    <row r="3" spans="1:3">
      <c r="A3" s="3" t="s">
        <v>2000</v>
      </c>
    </row>
    <row r="4" spans="1:3">
      <c r="A4" s="4" t="s">
        <v>34</v>
      </c>
      <c r="B4" s="6" t="n">
        <v>14413183</v>
      </c>
      <c r="C4" s="6" t="n">
        <v>17024225</v>
      </c>
    </row>
    <row r="5" spans="1:3">
      <c r="A5" s="4" t="s">
        <v>1905</v>
      </c>
      <c r="B5" s="5" t="n">
        <v>186500</v>
      </c>
      <c r="C5" s="5" t="n">
        <v>217200</v>
      </c>
    </row>
    <row r="6" spans="1:3">
      <c r="A6" s="4" t="s">
        <v>1906</v>
      </c>
      <c r="B6" s="5" t="n">
        <v>456513</v>
      </c>
      <c r="C6" s="5" t="n">
        <v>413779</v>
      </c>
    </row>
    <row r="7" spans="1:3">
      <c r="A7" s="3" t="s">
        <v>2001</v>
      </c>
    </row>
    <row r="8" spans="1:3">
      <c r="A8" s="4" t="s">
        <v>1906</v>
      </c>
      <c r="B8" s="6" t="n">
        <v>411575</v>
      </c>
      <c r="C8" s="6" t="n">
        <v>348941</v>
      </c>
    </row>
    <row r="9" spans="1:3">
      <c r="A9" s="4" t="s">
        <v>599</v>
      </c>
    </row>
    <row r="10" spans="1:3">
      <c r="A10" s="3" t="s">
        <v>2002</v>
      </c>
    </row>
    <row r="11" spans="1:3">
      <c r="A11" s="4" t="s">
        <v>2003</v>
      </c>
      <c r="B11" s="4" t="s">
        <v>602</v>
      </c>
      <c r="C11" s="4" t="s">
        <v>603</v>
      </c>
    </row>
    <row r="12" spans="1:3">
      <c r="A12" s="4" t="s">
        <v>604</v>
      </c>
    </row>
    <row r="13" spans="1:3">
      <c r="A13" s="3" t="s">
        <v>2002</v>
      </c>
    </row>
    <row r="14" spans="1:3">
      <c r="A14" s="4" t="s">
        <v>2003</v>
      </c>
      <c r="B14" s="4" t="s">
        <v>605</v>
      </c>
      <c r="C14" s="4" t="s">
        <v>606</v>
      </c>
    </row>
    <row r="15" spans="1:3">
      <c r="A15" s="4" t="s">
        <v>2004</v>
      </c>
    </row>
    <row r="16" spans="1:3">
      <c r="A16" s="3" t="s">
        <v>2002</v>
      </c>
    </row>
    <row r="17" spans="1:3">
      <c r="A17" s="4" t="s">
        <v>2005</v>
      </c>
      <c r="B17" s="4" t="s">
        <v>2006</v>
      </c>
      <c r="C17" s="4" t="s">
        <v>2006</v>
      </c>
    </row>
    <row r="18" spans="1:3">
      <c r="A18" s="4" t="s">
        <v>2007</v>
      </c>
      <c r="B18" s="4" t="s">
        <v>620</v>
      </c>
      <c r="C18" s="4" t="s">
        <v>620</v>
      </c>
    </row>
    <row r="19" spans="1:3">
      <c r="A19" s="4" t="s">
        <v>2008</v>
      </c>
      <c r="B19" s="4" t="s">
        <v>619</v>
      </c>
      <c r="C19" s="4" t="s">
        <v>619</v>
      </c>
    </row>
    <row r="20" spans="1:3">
      <c r="A20" s="4" t="s">
        <v>2009</v>
      </c>
      <c r="B20" s="4" t="s">
        <v>2010</v>
      </c>
      <c r="C20" s="4" t="s">
        <v>2010</v>
      </c>
    </row>
    <row r="21" spans="1:3">
      <c r="A21" s="4" t="s">
        <v>2011</v>
      </c>
    </row>
    <row r="22" spans="1:3">
      <c r="A22" s="3" t="s">
        <v>2002</v>
      </c>
    </row>
    <row r="23" spans="1:3">
      <c r="A23" s="4" t="s">
        <v>2005</v>
      </c>
      <c r="B23" s="4" t="s">
        <v>2012</v>
      </c>
      <c r="C23" s="4" t="s">
        <v>2012</v>
      </c>
    </row>
    <row r="24" spans="1:3">
      <c r="A24" s="4" t="s">
        <v>2007</v>
      </c>
      <c r="B24" s="4" t="s">
        <v>2006</v>
      </c>
      <c r="C24" s="4" t="s">
        <v>2006</v>
      </c>
    </row>
    <row r="25" spans="1:3">
      <c r="A25" s="4" t="s">
        <v>2008</v>
      </c>
      <c r="B25" s="4" t="s">
        <v>2013</v>
      </c>
      <c r="C25" s="4" t="s">
        <v>2013</v>
      </c>
    </row>
    <row r="26" spans="1:3">
      <c r="A26" s="4" t="s">
        <v>2009</v>
      </c>
      <c r="B26" s="4" t="s">
        <v>1811</v>
      </c>
      <c r="C26" s="4" t="s">
        <v>1811</v>
      </c>
    </row>
    <row r="27" spans="1:3">
      <c r="A27" s="4" t="s">
        <v>2014</v>
      </c>
    </row>
    <row r="28" spans="1:3">
      <c r="A28" s="3" t="s">
        <v>2002</v>
      </c>
    </row>
    <row r="29" spans="1:3">
      <c r="A29" s="4" t="s">
        <v>2003</v>
      </c>
      <c r="B29" s="4" t="s">
        <v>2015</v>
      </c>
      <c r="C29" s="4" t="s">
        <v>2015</v>
      </c>
    </row>
    <row r="30" spans="1:3">
      <c r="A30" s="4" t="s">
        <v>2008</v>
      </c>
      <c r="B30" s="4" t="s">
        <v>620</v>
      </c>
      <c r="C30" s="4" t="s">
        <v>620</v>
      </c>
    </row>
    <row r="31" spans="1:3">
      <c r="A31" s="4" t="s">
        <v>2009</v>
      </c>
      <c r="B31" s="4" t="s">
        <v>1890</v>
      </c>
      <c r="C31" s="4" t="s">
        <v>1890</v>
      </c>
    </row>
    <row r="32" spans="1:3">
      <c r="A32" s="4" t="s">
        <v>2016</v>
      </c>
    </row>
    <row r="33" spans="1:3">
      <c r="A33" s="3" t="s">
        <v>2002</v>
      </c>
    </row>
    <row r="34" spans="1:3">
      <c r="A34" s="4" t="s">
        <v>2003</v>
      </c>
      <c r="B34" s="4" t="s">
        <v>2017</v>
      </c>
      <c r="C34" s="4" t="s">
        <v>2017</v>
      </c>
    </row>
    <row r="35" spans="1:3">
      <c r="A35" s="4" t="s">
        <v>2008</v>
      </c>
      <c r="B35" s="4" t="s">
        <v>1809</v>
      </c>
      <c r="C35" s="4" t="s">
        <v>1809</v>
      </c>
    </row>
    <row r="36" spans="1:3">
      <c r="A36" s="4" t="s">
        <v>2009</v>
      </c>
      <c r="B36" s="4" t="s">
        <v>843</v>
      </c>
      <c r="C36" s="4" t="s">
        <v>843</v>
      </c>
    </row>
    <row r="37" spans="1:3">
      <c r="A37" s="4" t="s">
        <v>1910</v>
      </c>
    </row>
    <row r="38" spans="1:3">
      <c r="A38" s="3" t="s">
        <v>2000</v>
      </c>
    </row>
    <row r="39" spans="1:3">
      <c r="A39" s="4" t="s">
        <v>34</v>
      </c>
      <c r="B39" s="6" t="n">
        <v>14402369</v>
      </c>
      <c r="C39" s="6" t="n">
        <v>17013618</v>
      </c>
    </row>
    <row r="40" spans="1:3">
      <c r="A40" s="4" t="s">
        <v>1905</v>
      </c>
      <c r="B40" s="5" t="n">
        <v>186471</v>
      </c>
      <c r="C40" s="5" t="n">
        <v>217170</v>
      </c>
    </row>
    <row r="41" spans="1:3">
      <c r="A41" s="4" t="s">
        <v>2018</v>
      </c>
      <c r="B41" s="5" t="n">
        <v>197691</v>
      </c>
      <c r="C41" s="5" t="n">
        <v>453293</v>
      </c>
    </row>
    <row r="42" spans="1:3">
      <c r="A42" s="4" t="s">
        <v>378</v>
      </c>
      <c r="B42" s="5" t="n">
        <v>145993</v>
      </c>
      <c r="C42" s="5" t="n">
        <v>146589</v>
      </c>
    </row>
    <row r="43" spans="1:3">
      <c r="A43" s="4" t="s">
        <v>1906</v>
      </c>
      <c r="B43" s="5" t="n">
        <v>463244</v>
      </c>
      <c r="C43" s="5" t="n">
        <v>421330</v>
      </c>
    </row>
    <row r="44" spans="1:3">
      <c r="A44" s="3" t="s">
        <v>2001</v>
      </c>
    </row>
    <row r="45" spans="1:3">
      <c r="A45" s="4" t="s">
        <v>1906</v>
      </c>
      <c r="B45" s="5" t="n">
        <v>427811</v>
      </c>
      <c r="C45" s="5" t="n">
        <v>383138</v>
      </c>
    </row>
    <row r="46" spans="1:3">
      <c r="A46" s="4" t="s">
        <v>1937</v>
      </c>
    </row>
    <row r="47" spans="1:3">
      <c r="A47" s="3" t="s">
        <v>2000</v>
      </c>
    </row>
    <row r="48" spans="1:3">
      <c r="A48" s="4" t="s">
        <v>34</v>
      </c>
      <c r="B48" s="5" t="n">
        <v>350252</v>
      </c>
      <c r="C48" s="5" t="n">
        <v>814567</v>
      </c>
    </row>
    <row r="49" spans="1:3">
      <c r="A49" s="4" t="s">
        <v>1905</v>
      </c>
      <c r="B49" s="5" t="n">
        <v>186471</v>
      </c>
      <c r="C49" s="5" t="n">
        <v>217170</v>
      </c>
    </row>
    <row r="50" spans="1:3">
      <c r="A50" s="4" t="s">
        <v>2018</v>
      </c>
      <c r="B50" s="5" t="n">
        <v>0</v>
      </c>
      <c r="C50" s="5" t="n">
        <v>0</v>
      </c>
    </row>
    <row r="51" spans="1:3">
      <c r="A51" s="4" t="s">
        <v>378</v>
      </c>
      <c r="B51" s="5" t="n">
        <v>145993</v>
      </c>
      <c r="C51" s="5" t="n">
        <v>146589</v>
      </c>
    </row>
    <row r="52" spans="1:3">
      <c r="A52" s="4" t="s">
        <v>1906</v>
      </c>
      <c r="B52" s="5" t="n">
        <v>2105</v>
      </c>
      <c r="C52" s="5" t="n">
        <v>2318</v>
      </c>
    </row>
    <row r="53" spans="1:3">
      <c r="A53" s="3" t="s">
        <v>2001</v>
      </c>
    </row>
    <row r="54" spans="1:3">
      <c r="A54" s="4" t="s">
        <v>1906</v>
      </c>
      <c r="B54" s="5" t="n">
        <v>594</v>
      </c>
      <c r="C54" s="5" t="n">
        <v>31318</v>
      </c>
    </row>
    <row r="55" spans="1:3">
      <c r="A55" s="4" t="s">
        <v>2019</v>
      </c>
    </row>
    <row r="56" spans="1:3">
      <c r="A56" s="3" t="s">
        <v>2000</v>
      </c>
    </row>
    <row r="57" spans="1:3">
      <c r="A57" s="4" t="s">
        <v>1906</v>
      </c>
      <c r="B57" s="6" t="n">
        <v>2105</v>
      </c>
      <c r="C57" s="6" t="n">
        <v>2316</v>
      </c>
    </row>
    <row r="58" spans="1:3">
      <c r="A58" s="3" t="s">
        <v>2002</v>
      </c>
    </row>
    <row r="59" spans="1:3">
      <c r="A59" s="4" t="s">
        <v>2020</v>
      </c>
      <c r="B59" s="4" t="s">
        <v>2021</v>
      </c>
      <c r="C59" s="4" t="s">
        <v>2022</v>
      </c>
    </row>
    <row r="60" spans="1:3">
      <c r="A60" s="4" t="s">
        <v>2023</v>
      </c>
    </row>
    <row r="61" spans="1:3">
      <c r="A61" s="3" t="s">
        <v>2002</v>
      </c>
    </row>
    <row r="62" spans="1:3">
      <c r="A62" s="4" t="s">
        <v>2024</v>
      </c>
      <c r="B62" s="4" t="s">
        <v>2025</v>
      </c>
      <c r="C62" s="4" t="s">
        <v>2025</v>
      </c>
    </row>
    <row r="63" spans="1:3">
      <c r="A63" s="4" t="s">
        <v>2026</v>
      </c>
    </row>
    <row r="64" spans="1:3">
      <c r="A64" s="3" t="s">
        <v>2002</v>
      </c>
    </row>
    <row r="65" spans="1:3">
      <c r="A65" s="4" t="s">
        <v>2024</v>
      </c>
      <c r="B65" s="4" t="s">
        <v>1576</v>
      </c>
      <c r="C65" s="4" t="s">
        <v>1576</v>
      </c>
    </row>
    <row r="66" spans="1:3">
      <c r="A66" s="4" t="s">
        <v>2027</v>
      </c>
    </row>
    <row r="67" spans="1:3">
      <c r="A67" s="3" t="s">
        <v>2002</v>
      </c>
    </row>
    <row r="68" spans="1:3">
      <c r="A68" s="4" t="s">
        <v>2024</v>
      </c>
      <c r="B68" s="4" t="s">
        <v>2028</v>
      </c>
      <c r="C68" s="4" t="s">
        <v>2028</v>
      </c>
    </row>
    <row r="69" spans="1:3">
      <c r="A69" s="4" t="s">
        <v>2029</v>
      </c>
    </row>
    <row r="70" spans="1:3">
      <c r="A70" s="3" t="s">
        <v>2001</v>
      </c>
    </row>
    <row r="71" spans="1:3">
      <c r="A71" s="4" t="s">
        <v>1906</v>
      </c>
      <c r="C71" s="6" t="n">
        <v>30618</v>
      </c>
    </row>
    <row r="72" spans="1:3">
      <c r="A72" s="3" t="s">
        <v>2002</v>
      </c>
    </row>
    <row r="73" spans="1:3">
      <c r="A73" s="4" t="s">
        <v>2030</v>
      </c>
      <c r="C73" s="4" t="s">
        <v>2031</v>
      </c>
    </row>
    <row r="74" spans="1:3">
      <c r="A74" s="4" t="s">
        <v>2032</v>
      </c>
    </row>
    <row r="75" spans="1:3">
      <c r="A75" s="3" t="s">
        <v>2000</v>
      </c>
    </row>
    <row r="76" spans="1:3">
      <c r="A76" s="4" t="s">
        <v>34</v>
      </c>
      <c r="B76" s="6" t="n">
        <v>304727</v>
      </c>
      <c r="C76" s="6" t="n">
        <v>764196</v>
      </c>
    </row>
    <row r="77" spans="1:3">
      <c r="A77" s="4" t="s">
        <v>2033</v>
      </c>
    </row>
    <row r="78" spans="1:3">
      <c r="A78" s="3" t="s">
        <v>2002</v>
      </c>
    </row>
    <row r="79" spans="1:3">
      <c r="A79" s="4" t="s">
        <v>2030</v>
      </c>
      <c r="B79" s="4" t="s">
        <v>2034</v>
      </c>
      <c r="C79" s="4" t="s">
        <v>732</v>
      </c>
    </row>
    <row r="80" spans="1:3">
      <c r="A80" s="4" t="s">
        <v>2035</v>
      </c>
    </row>
    <row r="81" spans="1:3">
      <c r="A81" s="3" t="s">
        <v>2002</v>
      </c>
    </row>
    <row r="82" spans="1:3">
      <c r="A82" s="4" t="s">
        <v>2030</v>
      </c>
      <c r="B82" s="4" t="s">
        <v>735</v>
      </c>
      <c r="C82" s="4" t="s">
        <v>2036</v>
      </c>
    </row>
    <row r="83" spans="1:3">
      <c r="A83" s="4" t="s">
        <v>2037</v>
      </c>
    </row>
    <row r="84" spans="1:3">
      <c r="A84" s="3" t="s">
        <v>2002</v>
      </c>
    </row>
    <row r="85" spans="1:3">
      <c r="A85" s="4" t="s">
        <v>2030</v>
      </c>
      <c r="B85" s="4" t="s">
        <v>2038</v>
      </c>
      <c r="C85" s="4" t="s">
        <v>2039</v>
      </c>
    </row>
    <row r="86" spans="1:3">
      <c r="A86" s="4" t="s">
        <v>2040</v>
      </c>
    </row>
    <row r="87" spans="1:3">
      <c r="A87" s="3" t="s">
        <v>2000</v>
      </c>
    </row>
    <row r="88" spans="1:3">
      <c r="A88" s="4" t="s">
        <v>34</v>
      </c>
      <c r="B88" s="6" t="n">
        <v>45525</v>
      </c>
      <c r="C88" s="6" t="n">
        <v>50371</v>
      </c>
    </row>
    <row r="89" spans="1:3">
      <c r="A89" s="3" t="s">
        <v>2002</v>
      </c>
    </row>
    <row r="90" spans="1:3">
      <c r="A90" s="4" t="s">
        <v>2041</v>
      </c>
      <c r="B90" s="4" t="s">
        <v>2042</v>
      </c>
      <c r="C90" s="4" t="s">
        <v>2043</v>
      </c>
    </row>
    <row r="91" spans="1:3">
      <c r="A91" s="4" t="s">
        <v>2044</v>
      </c>
    </row>
    <row r="92" spans="1:3">
      <c r="A92" s="3" t="s">
        <v>2000</v>
      </c>
    </row>
    <row r="93" spans="1:3">
      <c r="A93" s="4" t="s">
        <v>1905</v>
      </c>
      <c r="B93" s="6" t="n">
        <v>186471</v>
      </c>
      <c r="C93" s="6" t="n">
        <v>217170</v>
      </c>
    </row>
    <row r="94" spans="1:3">
      <c r="A94" s="3" t="s">
        <v>2002</v>
      </c>
    </row>
    <row r="95" spans="1:3">
      <c r="A95" s="4" t="s">
        <v>2003</v>
      </c>
      <c r="B95" s="4" t="s">
        <v>2045</v>
      </c>
      <c r="C95" s="4" t="s">
        <v>2045</v>
      </c>
    </row>
    <row r="96" spans="1:3">
      <c r="A96" s="4" t="s">
        <v>2046</v>
      </c>
    </row>
    <row r="97" spans="1:3">
      <c r="A97" s="3" t="s">
        <v>2002</v>
      </c>
    </row>
    <row r="98" spans="1:3">
      <c r="A98" s="4" t="s">
        <v>2030</v>
      </c>
      <c r="B98" s="4" t="s">
        <v>2047</v>
      </c>
      <c r="C98" s="4" t="s">
        <v>2047</v>
      </c>
    </row>
    <row r="99" spans="1:3">
      <c r="A99" s="4" t="s">
        <v>2048</v>
      </c>
      <c r="B99" s="4" t="s">
        <v>2049</v>
      </c>
      <c r="C99" s="4" t="s">
        <v>2049</v>
      </c>
    </row>
    <row r="100" spans="1:3">
      <c r="A100" s="4" t="s">
        <v>2050</v>
      </c>
    </row>
    <row r="101" spans="1:3">
      <c r="A101" s="3" t="s">
        <v>2002</v>
      </c>
    </row>
    <row r="102" spans="1:3">
      <c r="A102" s="4" t="s">
        <v>2030</v>
      </c>
      <c r="B102" s="4" t="s">
        <v>990</v>
      </c>
      <c r="C102" s="4" t="s">
        <v>990</v>
      </c>
    </row>
    <row r="103" spans="1:3">
      <c r="A103" s="4" t="s">
        <v>2048</v>
      </c>
      <c r="B103" s="4" t="s">
        <v>2051</v>
      </c>
      <c r="C103" s="4" t="s">
        <v>2051</v>
      </c>
    </row>
    <row r="104" spans="1:3">
      <c r="A104" s="4" t="s">
        <v>2052</v>
      </c>
    </row>
    <row r="105" spans="1:3">
      <c r="A105" s="3" t="s">
        <v>2002</v>
      </c>
    </row>
    <row r="106" spans="1:3">
      <c r="A106" s="4" t="s">
        <v>2030</v>
      </c>
      <c r="B106" s="4" t="s">
        <v>2053</v>
      </c>
      <c r="C106" s="4" t="s">
        <v>2054</v>
      </c>
    </row>
    <row r="107" spans="1:3">
      <c r="A107" s="4" t="s">
        <v>2048</v>
      </c>
      <c r="B107" s="4" t="s">
        <v>2055</v>
      </c>
      <c r="C107" s="4" t="s">
        <v>2056</v>
      </c>
    </row>
    <row r="108" spans="1:3">
      <c r="A108" s="4" t="s">
        <v>2057</v>
      </c>
    </row>
    <row r="109" spans="1:3">
      <c r="A109" s="3" t="s">
        <v>2000</v>
      </c>
    </row>
    <row r="110" spans="1:3">
      <c r="A110" s="4" t="s">
        <v>2018</v>
      </c>
      <c r="B110" s="6" t="n">
        <v>1062090</v>
      </c>
      <c r="C110" s="6" t="n">
        <v>1077601</v>
      </c>
    </row>
    <row r="111" spans="1:3">
      <c r="A111" s="4" t="s">
        <v>2058</v>
      </c>
    </row>
    <row r="112" spans="1:3">
      <c r="A112" s="3" t="s">
        <v>2002</v>
      </c>
    </row>
    <row r="113" spans="1:3">
      <c r="A113" s="4" t="s">
        <v>2030</v>
      </c>
      <c r="B113" s="4" t="s">
        <v>2015</v>
      </c>
      <c r="C113" s="4" t="s">
        <v>2015</v>
      </c>
    </row>
    <row r="114" spans="1:3">
      <c r="A114" s="4" t="s">
        <v>2059</v>
      </c>
    </row>
    <row r="115" spans="1:3">
      <c r="A115" s="3" t="s">
        <v>2002</v>
      </c>
    </row>
    <row r="116" spans="1:3">
      <c r="A116" s="4" t="s">
        <v>2030</v>
      </c>
      <c r="B116" s="4" t="s">
        <v>2017</v>
      </c>
      <c r="C116" s="4" t="s">
        <v>2017</v>
      </c>
    </row>
    <row r="117" spans="1:3">
      <c r="A117" s="4" t="s">
        <v>2060</v>
      </c>
    </row>
    <row r="118" spans="1:3">
      <c r="A118" s="3" t="s">
        <v>2000</v>
      </c>
    </row>
    <row r="119" spans="1:3">
      <c r="A119" s="4" t="s">
        <v>2018</v>
      </c>
      <c r="B119" s="6" t="n">
        <v>1101049</v>
      </c>
      <c r="C119" s="6" t="n">
        <v>924748</v>
      </c>
    </row>
    <row r="120" spans="1:3">
      <c r="A120" s="4" t="s">
        <v>2061</v>
      </c>
    </row>
    <row r="121" spans="1:3">
      <c r="A121" s="3" t="s">
        <v>2002</v>
      </c>
    </row>
    <row r="122" spans="1:3">
      <c r="A122" s="4" t="s">
        <v>2030</v>
      </c>
      <c r="B122" s="4" t="s">
        <v>1890</v>
      </c>
      <c r="C122" s="4" t="s">
        <v>1890</v>
      </c>
    </row>
    <row r="123" spans="1:3">
      <c r="A123" s="4" t="s">
        <v>2062</v>
      </c>
    </row>
    <row r="124" spans="1:3">
      <c r="A124" s="3" t="s">
        <v>2002</v>
      </c>
    </row>
    <row r="125" spans="1:3">
      <c r="A125" s="4" t="s">
        <v>2030</v>
      </c>
      <c r="B125" s="4" t="s">
        <v>603</v>
      </c>
      <c r="C125" s="4" t="s">
        <v>603</v>
      </c>
    </row>
    <row r="126" spans="1:3">
      <c r="A126" s="4" t="s">
        <v>2063</v>
      </c>
    </row>
    <row r="127" spans="1:3">
      <c r="A127" s="3" t="s">
        <v>2000</v>
      </c>
    </row>
    <row r="128" spans="1:3">
      <c r="A128" s="4" t="s">
        <v>378</v>
      </c>
      <c r="B128" s="6" t="n">
        <v>145993</v>
      </c>
      <c r="C128" s="6" t="n">
        <v>146589</v>
      </c>
    </row>
    <row r="129" spans="1:3">
      <c r="A129" s="3" t="s">
        <v>2002</v>
      </c>
    </row>
    <row r="130" spans="1:3">
      <c r="A130" s="4" t="s">
        <v>2030</v>
      </c>
      <c r="B130" s="4" t="s">
        <v>2064</v>
      </c>
      <c r="C130" s="4" t="s">
        <v>2064</v>
      </c>
    </row>
    <row r="131" spans="1:3">
      <c r="A131" s="4" t="s">
        <v>2065</v>
      </c>
    </row>
    <row r="132" spans="1:3">
      <c r="A132" s="3" t="s">
        <v>2002</v>
      </c>
    </row>
    <row r="133" spans="1:3">
      <c r="A133" s="4" t="s">
        <v>2003</v>
      </c>
      <c r="B133" s="4" t="s">
        <v>2066</v>
      </c>
      <c r="C133" s="4" t="s">
        <v>2067</v>
      </c>
    </row>
    <row r="134" spans="1:3">
      <c r="A134" s="4" t="s">
        <v>2068</v>
      </c>
    </row>
    <row r="135" spans="1:3">
      <c r="A135" s="3" t="s">
        <v>2002</v>
      </c>
    </row>
    <row r="136" spans="1:3">
      <c r="A136" s="4" t="s">
        <v>2003</v>
      </c>
      <c r="B136" s="4" t="s">
        <v>2069</v>
      </c>
      <c r="C136" s="4" t="s">
        <v>2070</v>
      </c>
    </row>
    <row r="137" spans="1:3">
      <c r="A137" s="4" t="s">
        <v>2071</v>
      </c>
    </row>
    <row r="138" spans="1:3">
      <c r="A138" s="3" t="s">
        <v>2002</v>
      </c>
    </row>
    <row r="139" spans="1:3">
      <c r="A139" s="4" t="s">
        <v>2003</v>
      </c>
      <c r="B139" s="4" t="s">
        <v>2072</v>
      </c>
      <c r="C139" s="4" t="s">
        <v>2073</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4</v>
      </c>
      <c r="B1" s="2" t="s">
        <v>2</v>
      </c>
      <c r="C1" s="2" t="s">
        <v>30</v>
      </c>
    </row>
    <row r="2" spans="1:3">
      <c r="A2" s="3" t="s">
        <v>1903</v>
      </c>
    </row>
    <row r="3" spans="1:3">
      <c r="A3" s="4" t="s">
        <v>1904</v>
      </c>
      <c r="B3" s="6" t="n">
        <v>14413183</v>
      </c>
      <c r="C3" s="6" t="n">
        <v>17024225</v>
      </c>
    </row>
    <row r="4" spans="1:3">
      <c r="A4" s="4" t="s">
        <v>83</v>
      </c>
      <c r="B4" s="5" t="n">
        <v>1773938</v>
      </c>
      <c r="C4" s="5" t="n">
        <v>1635413</v>
      </c>
    </row>
    <row r="5" spans="1:3">
      <c r="A5" s="4" t="s">
        <v>35</v>
      </c>
      <c r="B5" s="5" t="n">
        <v>1</v>
      </c>
      <c r="C5" s="5" t="n">
        <v>1630</v>
      </c>
    </row>
    <row r="6" spans="1:3">
      <c r="A6" s="4" t="s">
        <v>2075</v>
      </c>
      <c r="B6" s="5" t="n">
        <v>76829277</v>
      </c>
      <c r="C6" s="5" t="n">
        <v>82005321</v>
      </c>
    </row>
    <row r="7" spans="1:3">
      <c r="A7" s="4" t="s">
        <v>1906</v>
      </c>
      <c r="B7" s="5" t="n">
        <v>456513</v>
      </c>
      <c r="C7" s="5" t="n">
        <v>413779</v>
      </c>
    </row>
    <row r="8" spans="1:3">
      <c r="A8" s="3" t="s">
        <v>1908</v>
      </c>
    </row>
    <row r="9" spans="1:3">
      <c r="A9" s="4" t="s">
        <v>1906</v>
      </c>
      <c r="B9" s="5" t="n">
        <v>411575</v>
      </c>
      <c r="C9" s="5" t="n">
        <v>348941</v>
      </c>
    </row>
    <row r="10" spans="1:3">
      <c r="A10" s="4" t="s">
        <v>687</v>
      </c>
    </row>
    <row r="11" spans="1:3">
      <c r="A11" s="3" t="s">
        <v>1903</v>
      </c>
    </row>
    <row r="12" spans="1:3">
      <c r="A12" s="4" t="s">
        <v>1904</v>
      </c>
      <c r="B12" s="5" t="n">
        <v>10814</v>
      </c>
      <c r="C12" s="5" t="n">
        <v>11151</v>
      </c>
    </row>
    <row r="13" spans="1:3">
      <c r="A13" s="4" t="s">
        <v>1910</v>
      </c>
    </row>
    <row r="14" spans="1:3">
      <c r="A14" s="3" t="s">
        <v>1903</v>
      </c>
    </row>
    <row r="15" spans="1:3">
      <c r="A15" s="4" t="s">
        <v>1904</v>
      </c>
      <c r="B15" s="5" t="n">
        <v>14402369</v>
      </c>
      <c r="C15" s="5" t="n">
        <v>17013618</v>
      </c>
    </row>
    <row r="16" spans="1:3">
      <c r="A16" s="4" t="s">
        <v>35</v>
      </c>
      <c r="B16" s="5" t="n">
        <v>1</v>
      </c>
      <c r="C16" s="5" t="n">
        <v>1630</v>
      </c>
    </row>
    <row r="17" spans="1:3">
      <c r="A17" s="4" t="s">
        <v>368</v>
      </c>
      <c r="B17" s="5" t="n">
        <v>197691</v>
      </c>
      <c r="C17" s="5" t="n">
        <v>453293</v>
      </c>
    </row>
    <row r="18" spans="1:3">
      <c r="A18" s="4" t="s">
        <v>378</v>
      </c>
      <c r="B18" s="5" t="n">
        <v>145993</v>
      </c>
      <c r="C18" s="5" t="n">
        <v>146589</v>
      </c>
    </row>
    <row r="19" spans="1:3">
      <c r="A19" s="4" t="s">
        <v>1906</v>
      </c>
      <c r="B19" s="5" t="n">
        <v>463244</v>
      </c>
      <c r="C19" s="5" t="n">
        <v>421330</v>
      </c>
    </row>
    <row r="20" spans="1:3">
      <c r="A20" s="3" t="s">
        <v>1908</v>
      </c>
    </row>
    <row r="21" spans="1:3">
      <c r="A21" s="4" t="s">
        <v>1906</v>
      </c>
      <c r="B21" s="5" t="n">
        <v>427811</v>
      </c>
      <c r="C21" s="5" t="n">
        <v>383138</v>
      </c>
    </row>
    <row r="22" spans="1:3">
      <c r="A22" s="4" t="s">
        <v>1917</v>
      </c>
    </row>
    <row r="23" spans="1:3">
      <c r="A23" s="3" t="s">
        <v>1903</v>
      </c>
    </row>
    <row r="24" spans="1:3">
      <c r="A24" s="4" t="s">
        <v>1904</v>
      </c>
      <c r="B24" s="5" t="n">
        <v>0</v>
      </c>
      <c r="C24" s="5" t="n">
        <v>544</v>
      </c>
    </row>
    <row r="25" spans="1:3">
      <c r="A25" s="4" t="s">
        <v>1918</v>
      </c>
      <c r="B25" s="5" t="n">
        <v>10800</v>
      </c>
      <c r="C25" s="5" t="n">
        <v>10600</v>
      </c>
    </row>
    <row r="26" spans="1:3">
      <c r="A26" s="4" t="s">
        <v>2076</v>
      </c>
    </row>
    <row r="27" spans="1:3">
      <c r="A27" s="3" t="s">
        <v>1903</v>
      </c>
    </row>
    <row r="28" spans="1:3">
      <c r="A28" s="4" t="s">
        <v>1904</v>
      </c>
      <c r="B28" s="5" t="n">
        <v>139615</v>
      </c>
      <c r="C28" s="5" t="n">
        <v>225050</v>
      </c>
    </row>
    <row r="29" spans="1:3">
      <c r="A29" s="4" t="s">
        <v>35</v>
      </c>
      <c r="B29" s="5" t="n">
        <v>1</v>
      </c>
      <c r="C29" s="5" t="n">
        <v>214</v>
      </c>
    </row>
    <row r="30" spans="1:3">
      <c r="A30" s="4" t="s">
        <v>368</v>
      </c>
      <c r="B30" s="5" t="n">
        <v>0</v>
      </c>
      <c r="C30" s="5" t="n">
        <v>0</v>
      </c>
    </row>
    <row r="31" spans="1:3">
      <c r="A31" s="4" t="s">
        <v>378</v>
      </c>
      <c r="B31" s="5" t="n">
        <v>0</v>
      </c>
      <c r="C31" s="5" t="n">
        <v>0</v>
      </c>
    </row>
    <row r="32" spans="1:3">
      <c r="A32" s="4" t="s">
        <v>1906</v>
      </c>
      <c r="B32" s="5" t="n">
        <v>0</v>
      </c>
      <c r="C32" s="5" t="n">
        <v>0</v>
      </c>
    </row>
    <row r="33" spans="1:3">
      <c r="A33" s="3" t="s">
        <v>1908</v>
      </c>
    </row>
    <row r="34" spans="1:3">
      <c r="A34" s="4" t="s">
        <v>1906</v>
      </c>
      <c r="B34" s="5" t="n">
        <v>0</v>
      </c>
      <c r="C34" s="5" t="n">
        <v>0</v>
      </c>
    </row>
    <row r="35" spans="1:3">
      <c r="A35" s="4" t="s">
        <v>2077</v>
      </c>
    </row>
    <row r="36" spans="1:3">
      <c r="A36" s="3" t="s">
        <v>1903</v>
      </c>
    </row>
    <row r="37" spans="1:3">
      <c r="A37" s="4" t="s">
        <v>1904</v>
      </c>
      <c r="B37" s="5" t="n">
        <v>0</v>
      </c>
      <c r="C37" s="5" t="n">
        <v>544</v>
      </c>
    </row>
    <row r="38" spans="1:3">
      <c r="A38" s="4" t="s">
        <v>2078</v>
      </c>
    </row>
    <row r="39" spans="1:3">
      <c r="A39" s="3" t="s">
        <v>1903</v>
      </c>
    </row>
    <row r="40" spans="1:3">
      <c r="A40" s="4" t="s">
        <v>1904</v>
      </c>
      <c r="B40" s="5" t="n">
        <v>13912502</v>
      </c>
      <c r="C40" s="5" t="n">
        <v>15974001</v>
      </c>
    </row>
    <row r="41" spans="1:3">
      <c r="A41" s="4" t="s">
        <v>35</v>
      </c>
      <c r="B41" s="5" t="n">
        <v>0</v>
      </c>
      <c r="C41" s="5" t="n">
        <v>1416</v>
      </c>
    </row>
    <row r="42" spans="1:3">
      <c r="A42" s="4" t="s">
        <v>368</v>
      </c>
      <c r="B42" s="5" t="n">
        <v>197691</v>
      </c>
      <c r="C42" s="5" t="n">
        <v>453293</v>
      </c>
    </row>
    <row r="43" spans="1:3">
      <c r="A43" s="4" t="s">
        <v>378</v>
      </c>
      <c r="B43" s="5" t="n">
        <v>0</v>
      </c>
      <c r="C43" s="5" t="n">
        <v>0</v>
      </c>
    </row>
    <row r="44" spans="1:3">
      <c r="A44" s="4" t="s">
        <v>1906</v>
      </c>
      <c r="B44" s="5" t="n">
        <v>461139</v>
      </c>
      <c r="C44" s="5" t="n">
        <v>419012</v>
      </c>
    </row>
    <row r="45" spans="1:3">
      <c r="A45" s="3" t="s">
        <v>1908</v>
      </c>
    </row>
    <row r="46" spans="1:3">
      <c r="A46" s="4" t="s">
        <v>1906</v>
      </c>
      <c r="B46" s="5" t="n">
        <v>427217</v>
      </c>
      <c r="C46" s="5" t="n">
        <v>351820</v>
      </c>
    </row>
    <row r="47" spans="1:3">
      <c r="A47" s="4" t="s">
        <v>2079</v>
      </c>
    </row>
    <row r="48" spans="1:3">
      <c r="A48" s="3" t="s">
        <v>1903</v>
      </c>
    </row>
    <row r="49" spans="1:3">
      <c r="A49" s="4" t="s">
        <v>1904</v>
      </c>
      <c r="B49" s="5" t="n">
        <v>0</v>
      </c>
      <c r="C49" s="5" t="n">
        <v>0</v>
      </c>
    </row>
    <row r="50" spans="1:3">
      <c r="A50" s="4" t="s">
        <v>1982</v>
      </c>
    </row>
    <row r="51" spans="1:3">
      <c r="A51" s="3" t="s">
        <v>1903</v>
      </c>
    </row>
    <row r="52" spans="1:3">
      <c r="A52" s="4" t="s">
        <v>1904</v>
      </c>
      <c r="B52" s="5" t="n">
        <v>350252</v>
      </c>
      <c r="C52" s="5" t="n">
        <v>814567</v>
      </c>
    </row>
    <row r="53" spans="1:3">
      <c r="A53" s="4" t="s">
        <v>35</v>
      </c>
      <c r="B53" s="5" t="n">
        <v>0</v>
      </c>
      <c r="C53" s="5" t="n">
        <v>0</v>
      </c>
    </row>
    <row r="54" spans="1:3">
      <c r="A54" s="4" t="s">
        <v>368</v>
      </c>
      <c r="B54" s="5" t="n">
        <v>0</v>
      </c>
      <c r="C54" s="5" t="n">
        <v>0</v>
      </c>
    </row>
    <row r="55" spans="1:3">
      <c r="A55" s="4" t="s">
        <v>378</v>
      </c>
      <c r="B55" s="5" t="n">
        <v>145993</v>
      </c>
      <c r="C55" s="5" t="n">
        <v>146589</v>
      </c>
    </row>
    <row r="56" spans="1:3">
      <c r="A56" s="4" t="s">
        <v>1906</v>
      </c>
      <c r="B56" s="5" t="n">
        <v>2105</v>
      </c>
      <c r="C56" s="5" t="n">
        <v>2318</v>
      </c>
    </row>
    <row r="57" spans="1:3">
      <c r="A57" s="3" t="s">
        <v>1908</v>
      </c>
    </row>
    <row r="58" spans="1:3">
      <c r="A58" s="4" t="s">
        <v>1906</v>
      </c>
      <c r="B58" s="5" t="n">
        <v>594</v>
      </c>
      <c r="C58" s="5" t="n">
        <v>31318</v>
      </c>
    </row>
    <row r="59" spans="1:3">
      <c r="A59" s="4" t="s">
        <v>2080</v>
      </c>
    </row>
    <row r="60" spans="1:3">
      <c r="A60" s="3" t="s">
        <v>1903</v>
      </c>
    </row>
    <row r="61" spans="1:3">
      <c r="A61" s="4" t="s">
        <v>1904</v>
      </c>
      <c r="B61" s="5" t="n">
        <v>0</v>
      </c>
      <c r="C61" s="5" t="n">
        <v>0</v>
      </c>
    </row>
    <row r="62" spans="1:3">
      <c r="A62" s="4" t="s">
        <v>2081</v>
      </c>
    </row>
    <row r="63" spans="1:3">
      <c r="A63" s="3" t="s">
        <v>1903</v>
      </c>
    </row>
    <row r="64" spans="1:3">
      <c r="A64" s="4" t="s">
        <v>2082</v>
      </c>
      <c r="B64" s="5" t="n">
        <v>6519967</v>
      </c>
      <c r="C64" s="5" t="n">
        <v>10035859</v>
      </c>
    </row>
    <row r="65" spans="1:3">
      <c r="A65" s="4" t="s">
        <v>1904</v>
      </c>
      <c r="B65" s="5" t="n">
        <v>14402369</v>
      </c>
      <c r="C65" s="5" t="n">
        <v>17013618</v>
      </c>
    </row>
    <row r="66" spans="1:3">
      <c r="A66" s="4" t="s">
        <v>83</v>
      </c>
      <c r="B66" s="5" t="n">
        <v>1799808</v>
      </c>
      <c r="C66" s="5" t="n">
        <v>1658644</v>
      </c>
    </row>
    <row r="67" spans="1:3">
      <c r="A67" s="4" t="s">
        <v>35</v>
      </c>
      <c r="B67" s="5" t="n">
        <v>1</v>
      </c>
      <c r="C67" s="5" t="n">
        <v>1630</v>
      </c>
    </row>
    <row r="68" spans="1:3">
      <c r="A68" s="4" t="s">
        <v>2075</v>
      </c>
      <c r="B68" s="5" t="n">
        <v>76829277</v>
      </c>
      <c r="C68" s="5" t="n">
        <v>82005321</v>
      </c>
    </row>
    <row r="69" spans="1:3">
      <c r="A69" s="4" t="s">
        <v>368</v>
      </c>
      <c r="B69" s="5" t="n">
        <v>2522486</v>
      </c>
      <c r="C69" s="5" t="n">
        <v>2586308</v>
      </c>
    </row>
    <row r="70" spans="1:3">
      <c r="A70" s="4" t="s">
        <v>52</v>
      </c>
      <c r="B70" s="5" t="n">
        <v>3818807</v>
      </c>
      <c r="C70" s="5" t="n">
        <v>3016948</v>
      </c>
    </row>
    <row r="71" spans="1:3">
      <c r="A71" s="4" t="s">
        <v>378</v>
      </c>
      <c r="B71" s="5" t="n">
        <v>149197</v>
      </c>
      <c r="C71" s="5" t="n">
        <v>150343</v>
      </c>
    </row>
    <row r="72" spans="1:3">
      <c r="A72" s="4" t="s">
        <v>1906</v>
      </c>
      <c r="B72" s="5" t="n">
        <v>463244</v>
      </c>
      <c r="C72" s="5" t="n">
        <v>421330</v>
      </c>
    </row>
    <row r="73" spans="1:3">
      <c r="A73" s="3" t="s">
        <v>1908</v>
      </c>
    </row>
    <row r="74" spans="1:3">
      <c r="A74" s="4" t="s">
        <v>2083</v>
      </c>
      <c r="B74" s="5" t="n">
        <v>60831103</v>
      </c>
      <c r="C74" s="5" t="n">
        <v>67240690</v>
      </c>
    </row>
    <row r="75" spans="1:3">
      <c r="A75" s="4" t="s">
        <v>59</v>
      </c>
      <c r="B75" s="5" t="n">
        <v>39003313</v>
      </c>
      <c r="C75" s="5" t="n">
        <v>43524445</v>
      </c>
    </row>
    <row r="76" spans="1:3">
      <c r="A76" s="4" t="s">
        <v>1906</v>
      </c>
      <c r="B76" s="5" t="n">
        <v>427811</v>
      </c>
      <c r="C76" s="5" t="n">
        <v>383138</v>
      </c>
    </row>
    <row r="77" spans="1:3">
      <c r="A77" s="4" t="s">
        <v>683</v>
      </c>
    </row>
    <row r="78" spans="1:3">
      <c r="A78" s="3" t="s">
        <v>1903</v>
      </c>
    </row>
    <row r="79" spans="1:3">
      <c r="A79" s="4" t="s">
        <v>2082</v>
      </c>
      <c r="B79" s="5" t="n">
        <v>6519967</v>
      </c>
      <c r="C79" s="5" t="n">
        <v>10035859</v>
      </c>
    </row>
    <row r="80" spans="1:3">
      <c r="A80" s="4" t="s">
        <v>1904</v>
      </c>
      <c r="B80" s="5" t="n">
        <v>14402369</v>
      </c>
      <c r="C80" s="5" t="n">
        <v>17013618</v>
      </c>
    </row>
    <row r="81" spans="1:3">
      <c r="A81" s="4" t="s">
        <v>83</v>
      </c>
      <c r="B81" s="5" t="n">
        <v>1773938</v>
      </c>
      <c r="C81" s="5" t="n">
        <v>1635413</v>
      </c>
    </row>
    <row r="82" spans="1:3">
      <c r="A82" s="4" t="s">
        <v>35</v>
      </c>
      <c r="B82" s="5" t="n">
        <v>1</v>
      </c>
      <c r="C82" s="5" t="n">
        <v>1630</v>
      </c>
    </row>
    <row r="83" spans="1:3">
      <c r="A83" s="4" t="s">
        <v>2075</v>
      </c>
      <c r="B83" s="5" t="n">
        <v>78579144</v>
      </c>
      <c r="C83" s="5" t="n">
        <v>81955122</v>
      </c>
    </row>
    <row r="84" spans="1:3">
      <c r="A84" s="4" t="s">
        <v>368</v>
      </c>
      <c r="B84" s="5" t="n">
        <v>2522521</v>
      </c>
      <c r="C84" s="5" t="n">
        <v>2586333</v>
      </c>
    </row>
    <row r="85" spans="1:3">
      <c r="A85" s="4" t="s">
        <v>52</v>
      </c>
      <c r="B85" s="5" t="n">
        <v>3818807</v>
      </c>
      <c r="C85" s="5" t="n">
        <v>3016948</v>
      </c>
    </row>
    <row r="86" spans="1:3">
      <c r="A86" s="4" t="s">
        <v>378</v>
      </c>
      <c r="B86" s="5" t="n">
        <v>155266</v>
      </c>
      <c r="C86" s="5" t="n">
        <v>156876</v>
      </c>
    </row>
    <row r="87" spans="1:3">
      <c r="A87" s="4" t="s">
        <v>1906</v>
      </c>
      <c r="B87" s="5" t="n">
        <v>463244</v>
      </c>
      <c r="C87" s="5" t="n">
        <v>421330</v>
      </c>
    </row>
    <row r="88" spans="1:3">
      <c r="A88" s="3" t="s">
        <v>1908</v>
      </c>
    </row>
    <row r="89" spans="1:3">
      <c r="A89" s="4" t="s">
        <v>2083</v>
      </c>
      <c r="B89" s="5" t="n">
        <v>60864110</v>
      </c>
      <c r="C89" s="5" t="n">
        <v>67141041</v>
      </c>
    </row>
    <row r="90" spans="1:3">
      <c r="A90" s="4" t="s">
        <v>59</v>
      </c>
      <c r="B90" s="5" t="n">
        <v>39335087</v>
      </c>
      <c r="C90" s="5" t="n">
        <v>43770267</v>
      </c>
    </row>
    <row r="91" spans="1:3">
      <c r="A91" s="4" t="s">
        <v>1906</v>
      </c>
      <c r="B91" s="5" t="n">
        <v>427811</v>
      </c>
      <c r="C91" s="5" t="n">
        <v>383138</v>
      </c>
    </row>
    <row r="92" spans="1:3">
      <c r="A92" s="4" t="s">
        <v>2084</v>
      </c>
    </row>
    <row r="93" spans="1:3">
      <c r="A93" s="3" t="s">
        <v>1903</v>
      </c>
    </row>
    <row r="94" spans="1:3">
      <c r="A94" s="4" t="s">
        <v>2082</v>
      </c>
      <c r="B94" s="5" t="n">
        <v>6519967</v>
      </c>
      <c r="C94" s="5" t="n">
        <v>10035859</v>
      </c>
    </row>
    <row r="95" spans="1:3">
      <c r="A95" s="4" t="s">
        <v>1904</v>
      </c>
      <c r="B95" s="5" t="n">
        <v>139615</v>
      </c>
      <c r="C95" s="5" t="n">
        <v>225050</v>
      </c>
    </row>
    <row r="96" spans="1:3">
      <c r="A96" s="4" t="s">
        <v>83</v>
      </c>
      <c r="B96" s="5" t="n">
        <v>0</v>
      </c>
      <c r="C96" s="5" t="n">
        <v>0</v>
      </c>
    </row>
    <row r="97" spans="1:3">
      <c r="A97" s="4" t="s">
        <v>35</v>
      </c>
      <c r="B97" s="5" t="n">
        <v>1</v>
      </c>
      <c r="C97" s="5" t="n">
        <v>214</v>
      </c>
    </row>
    <row r="98" spans="1:3">
      <c r="A98" s="4" t="s">
        <v>2075</v>
      </c>
      <c r="B98" s="5" t="n">
        <v>0</v>
      </c>
      <c r="C98" s="5" t="n">
        <v>13147</v>
      </c>
    </row>
    <row r="99" spans="1:3">
      <c r="A99" s="4" t="s">
        <v>368</v>
      </c>
      <c r="B99" s="5" t="n">
        <v>0</v>
      </c>
      <c r="C99" s="5" t="n">
        <v>0</v>
      </c>
    </row>
    <row r="100" spans="1:3">
      <c r="A100" s="4" t="s">
        <v>52</v>
      </c>
      <c r="B100" s="5" t="n">
        <v>3818807</v>
      </c>
      <c r="C100" s="5" t="n">
        <v>3016948</v>
      </c>
    </row>
    <row r="101" spans="1:3">
      <c r="A101" s="4" t="s">
        <v>378</v>
      </c>
      <c r="B101" s="5" t="n">
        <v>0</v>
      </c>
      <c r="C101" s="5" t="n">
        <v>0</v>
      </c>
    </row>
    <row r="102" spans="1:3">
      <c r="A102" s="4" t="s">
        <v>1906</v>
      </c>
      <c r="B102" s="5" t="n">
        <v>0</v>
      </c>
      <c r="C102" s="5" t="n">
        <v>0</v>
      </c>
    </row>
    <row r="103" spans="1:3">
      <c r="A103" s="3" t="s">
        <v>1908</v>
      </c>
    </row>
    <row r="104" spans="1:3">
      <c r="A104" s="4" t="s">
        <v>2083</v>
      </c>
      <c r="B104" s="5" t="n">
        <v>55456511</v>
      </c>
      <c r="C104" s="5" t="n">
        <v>58067792</v>
      </c>
    </row>
    <row r="105" spans="1:3">
      <c r="A105" s="4" t="s">
        <v>59</v>
      </c>
      <c r="B105" s="5" t="n">
        <v>0</v>
      </c>
      <c r="C105" s="5" t="n">
        <v>830</v>
      </c>
    </row>
    <row r="106" spans="1:3">
      <c r="A106" s="4" t="s">
        <v>1906</v>
      </c>
      <c r="B106" s="5" t="n">
        <v>0</v>
      </c>
      <c r="C106" s="5" t="n">
        <v>0</v>
      </c>
    </row>
    <row r="107" spans="1:3">
      <c r="A107" s="4" t="s">
        <v>2085</v>
      </c>
    </row>
    <row r="108" spans="1:3">
      <c r="A108" s="3" t="s">
        <v>1903</v>
      </c>
    </row>
    <row r="109" spans="1:3">
      <c r="A109" s="4" t="s">
        <v>2082</v>
      </c>
      <c r="B109" s="5" t="n">
        <v>0</v>
      </c>
      <c r="C109" s="5" t="n">
        <v>0</v>
      </c>
    </row>
    <row r="110" spans="1:3">
      <c r="A110" s="4" t="s">
        <v>1904</v>
      </c>
      <c r="B110" s="5" t="n">
        <v>13912502</v>
      </c>
      <c r="C110" s="5" t="n">
        <v>15974001</v>
      </c>
    </row>
    <row r="111" spans="1:3">
      <c r="A111" s="4" t="s">
        <v>83</v>
      </c>
      <c r="B111" s="5" t="n">
        <v>1773938</v>
      </c>
      <c r="C111" s="5" t="n">
        <v>1635413</v>
      </c>
    </row>
    <row r="112" spans="1:3">
      <c r="A112" s="4" t="s">
        <v>35</v>
      </c>
      <c r="B112" s="5" t="n">
        <v>0</v>
      </c>
      <c r="C112" s="5" t="n">
        <v>1416</v>
      </c>
    </row>
    <row r="113" spans="1:3">
      <c r="A113" s="4" t="s">
        <v>2075</v>
      </c>
      <c r="B113" s="5" t="n">
        <v>136832</v>
      </c>
      <c r="C113" s="5" t="n">
        <v>244986</v>
      </c>
    </row>
    <row r="114" spans="1:3">
      <c r="A114" s="4" t="s">
        <v>368</v>
      </c>
      <c r="B114" s="5" t="n">
        <v>197691</v>
      </c>
      <c r="C114" s="5" t="n">
        <v>453293</v>
      </c>
    </row>
    <row r="115" spans="1:3">
      <c r="A115" s="4" t="s">
        <v>52</v>
      </c>
      <c r="B115" s="5" t="n">
        <v>0</v>
      </c>
      <c r="C115" s="5" t="n">
        <v>0</v>
      </c>
    </row>
    <row r="116" spans="1:3">
      <c r="A116" s="4" t="s">
        <v>378</v>
      </c>
      <c r="B116" s="5" t="n">
        <v>0</v>
      </c>
      <c r="C116" s="5" t="n">
        <v>0</v>
      </c>
    </row>
    <row r="117" spans="1:3">
      <c r="A117" s="4" t="s">
        <v>1906</v>
      </c>
      <c r="B117" s="5" t="n">
        <v>461139</v>
      </c>
      <c r="C117" s="5" t="n">
        <v>419012</v>
      </c>
    </row>
    <row r="118" spans="1:3">
      <c r="A118" s="3" t="s">
        <v>1908</v>
      </c>
    </row>
    <row r="119" spans="1:3">
      <c r="A119" s="4" t="s">
        <v>2083</v>
      </c>
      <c r="B119" s="5" t="n">
        <v>5407599</v>
      </c>
      <c r="C119" s="5" t="n">
        <v>9073249</v>
      </c>
    </row>
    <row r="120" spans="1:3">
      <c r="A120" s="4" t="s">
        <v>59</v>
      </c>
      <c r="B120" s="5" t="n">
        <v>23281166</v>
      </c>
      <c r="C120" s="5" t="n">
        <v>26132197</v>
      </c>
    </row>
    <row r="121" spans="1:3">
      <c r="A121" s="4" t="s">
        <v>1906</v>
      </c>
      <c r="B121" s="5" t="n">
        <v>427217</v>
      </c>
      <c r="C121" s="5" t="n">
        <v>351820</v>
      </c>
    </row>
    <row r="122" spans="1:3">
      <c r="A122" s="4" t="s">
        <v>2086</v>
      </c>
    </row>
    <row r="123" spans="1:3">
      <c r="A123" s="3" t="s">
        <v>1903</v>
      </c>
    </row>
    <row r="124" spans="1:3">
      <c r="A124" s="4" t="s">
        <v>2082</v>
      </c>
      <c r="B124" s="5" t="n">
        <v>0</v>
      </c>
      <c r="C124" s="5" t="n">
        <v>0</v>
      </c>
    </row>
    <row r="125" spans="1:3">
      <c r="A125" s="4" t="s">
        <v>1904</v>
      </c>
      <c r="B125" s="5" t="n">
        <v>350252</v>
      </c>
      <c r="C125" s="5" t="n">
        <v>814567</v>
      </c>
    </row>
    <row r="126" spans="1:3">
      <c r="A126" s="4" t="s">
        <v>83</v>
      </c>
      <c r="B126" s="5" t="n">
        <v>0</v>
      </c>
      <c r="C126" s="5" t="n">
        <v>0</v>
      </c>
    </row>
    <row r="127" spans="1:3">
      <c r="A127" s="4" t="s">
        <v>35</v>
      </c>
      <c r="B127" s="5" t="n">
        <v>0</v>
      </c>
      <c r="C127" s="5" t="n">
        <v>0</v>
      </c>
    </row>
    <row r="128" spans="1:3">
      <c r="A128" s="4" t="s">
        <v>2075</v>
      </c>
      <c r="B128" s="5" t="n">
        <v>78442312</v>
      </c>
      <c r="C128" s="5" t="n">
        <v>81696989</v>
      </c>
    </row>
    <row r="129" spans="1:3">
      <c r="A129" s="4" t="s">
        <v>368</v>
      </c>
      <c r="B129" s="5" t="n">
        <v>2324830</v>
      </c>
      <c r="C129" s="5" t="n">
        <v>2133040</v>
      </c>
    </row>
    <row r="130" spans="1:3">
      <c r="A130" s="4" t="s">
        <v>52</v>
      </c>
      <c r="B130" s="5" t="n">
        <v>0</v>
      </c>
      <c r="C130" s="5" t="n">
        <v>0</v>
      </c>
    </row>
    <row r="131" spans="1:3">
      <c r="A131" s="4" t="s">
        <v>378</v>
      </c>
      <c r="B131" s="5" t="n">
        <v>155266</v>
      </c>
      <c r="C131" s="5" t="n">
        <v>156876</v>
      </c>
    </row>
    <row r="132" spans="1:3">
      <c r="A132" s="4" t="s">
        <v>1906</v>
      </c>
      <c r="B132" s="5" t="n">
        <v>2105</v>
      </c>
      <c r="C132" s="5" t="n">
        <v>2318</v>
      </c>
    </row>
    <row r="133" spans="1:3">
      <c r="A133" s="3" t="s">
        <v>1908</v>
      </c>
    </row>
    <row r="134" spans="1:3">
      <c r="A134" s="4" t="s">
        <v>2083</v>
      </c>
      <c r="B134" s="5" t="n">
        <v>0</v>
      </c>
      <c r="C134" s="5" t="n">
        <v>0</v>
      </c>
    </row>
    <row r="135" spans="1:3">
      <c r="A135" s="4" t="s">
        <v>59</v>
      </c>
      <c r="B135" s="5" t="n">
        <v>16053921</v>
      </c>
      <c r="C135" s="5" t="n">
        <v>17637240</v>
      </c>
    </row>
    <row r="136" spans="1:3">
      <c r="A136" s="4" t="s">
        <v>1906</v>
      </c>
      <c r="B136" s="6" t="n">
        <v>594</v>
      </c>
      <c r="C136" s="6" t="n">
        <v>31318</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087</v>
      </c>
      <c r="B1" s="2" t="s">
        <v>2088</v>
      </c>
      <c r="C1" s="2" t="s">
        <v>2</v>
      </c>
      <c r="D1" s="2" t="s">
        <v>30</v>
      </c>
      <c r="E1" s="2" t="s">
        <v>100</v>
      </c>
      <c r="F1" s="2" t="s">
        <v>561</v>
      </c>
    </row>
    <row r="2" spans="1:6">
      <c r="A2" s="3" t="s">
        <v>683</v>
      </c>
    </row>
    <row r="3" spans="1:6">
      <c r="A3" s="4" t="s">
        <v>368</v>
      </c>
      <c r="C3" s="6" t="n">
        <v>197700</v>
      </c>
      <c r="D3" s="6" t="n">
        <v>453300</v>
      </c>
    </row>
    <row r="4" spans="1:6">
      <c r="A4" s="4" t="s">
        <v>2089</v>
      </c>
      <c r="C4" s="5" t="n">
        <v>15023</v>
      </c>
      <c r="D4" s="5" t="n">
        <v>27731</v>
      </c>
    </row>
    <row r="5" spans="1:6">
      <c r="A5" s="3" t="s">
        <v>2090</v>
      </c>
    </row>
    <row r="6" spans="1:6">
      <c r="A6" s="4" t="s">
        <v>2089</v>
      </c>
      <c r="C6" s="5" t="n">
        <v>19836</v>
      </c>
      <c r="D6" s="5" t="n">
        <v>39390</v>
      </c>
    </row>
    <row r="7" spans="1:6">
      <c r="A7" s="3" t="s">
        <v>2091</v>
      </c>
    </row>
    <row r="8" spans="1:6">
      <c r="A8" s="4" t="s">
        <v>2089</v>
      </c>
      <c r="C8" s="5" t="n">
        <v>-4813</v>
      </c>
      <c r="D8" s="5" t="n">
        <v>-11659</v>
      </c>
    </row>
    <row r="9" spans="1:6">
      <c r="A9" s="4" t="s">
        <v>97</v>
      </c>
    </row>
    <row r="10" spans="1:6">
      <c r="A10" s="3" t="s">
        <v>1899</v>
      </c>
    </row>
    <row r="11" spans="1:6">
      <c r="A11" s="4" t="s">
        <v>378</v>
      </c>
      <c r="C11" s="5" t="n">
        <v>145993</v>
      </c>
      <c r="D11" s="5" t="n">
        <v>146589</v>
      </c>
      <c r="E11" s="6" t="n">
        <v>147233</v>
      </c>
      <c r="F11" s="6" t="n">
        <v>145047</v>
      </c>
    </row>
    <row r="12" spans="1:6">
      <c r="A12" s="4" t="s">
        <v>1265</v>
      </c>
      <c r="C12" s="6" t="n">
        <v>2000</v>
      </c>
      <c r="D12" s="5" t="n">
        <v>3900</v>
      </c>
      <c r="E12" s="6" t="n">
        <v>3900</v>
      </c>
    </row>
    <row r="13" spans="1:6">
      <c r="A13" s="4" t="s">
        <v>368</v>
      </c>
    </row>
    <row r="14" spans="1:6">
      <c r="A14" s="3" t="s">
        <v>1899</v>
      </c>
    </row>
    <row r="15" spans="1:6">
      <c r="A15" s="4" t="s">
        <v>2092</v>
      </c>
      <c r="C15" s="4" t="s">
        <v>652</v>
      </c>
    </row>
    <row r="16" spans="1:6">
      <c r="A16" s="3" t="s">
        <v>683</v>
      </c>
    </row>
    <row r="17" spans="1:6">
      <c r="A17" s="4" t="s">
        <v>368</v>
      </c>
      <c r="C17" s="6" t="n">
        <v>197691</v>
      </c>
      <c r="D17" s="5" t="n">
        <v>453293</v>
      </c>
    </row>
    <row r="18" spans="1:6">
      <c r="A18" s="3" t="s">
        <v>2090</v>
      </c>
    </row>
    <row r="19" spans="1:6">
      <c r="A19" s="4" t="s">
        <v>368</v>
      </c>
      <c r="C19" s="5" t="n">
        <v>194928</v>
      </c>
      <c r="D19" s="5" t="n">
        <v>459378</v>
      </c>
    </row>
    <row r="20" spans="1:6">
      <c r="A20" s="3" t="s">
        <v>2091</v>
      </c>
    </row>
    <row r="21" spans="1:6">
      <c r="A21" s="4" t="s">
        <v>368</v>
      </c>
      <c r="C21" s="5" t="n">
        <v>2763</v>
      </c>
      <c r="D21" s="5" t="n">
        <v>-6085</v>
      </c>
    </row>
    <row r="22" spans="1:6">
      <c r="A22" s="4" t="s">
        <v>2093</v>
      </c>
    </row>
    <row r="23" spans="1:6">
      <c r="A23" s="3" t="s">
        <v>683</v>
      </c>
    </row>
    <row r="24" spans="1:6">
      <c r="A24" s="4" t="s">
        <v>1905</v>
      </c>
      <c r="C24" s="5" t="n">
        <v>186471</v>
      </c>
      <c r="D24" s="5" t="n">
        <v>217170</v>
      </c>
    </row>
    <row r="25" spans="1:6">
      <c r="A25" s="3" t="s">
        <v>2090</v>
      </c>
    </row>
    <row r="26" spans="1:6">
      <c r="A26" s="4" t="s">
        <v>1905</v>
      </c>
      <c r="C26" s="5" t="n">
        <v>211580</v>
      </c>
      <c r="D26" s="5" t="n">
        <v>279004</v>
      </c>
    </row>
    <row r="27" spans="1:6">
      <c r="A27" s="3" t="s">
        <v>2091</v>
      </c>
    </row>
    <row r="28" spans="1:6">
      <c r="A28" s="4" t="s">
        <v>1905</v>
      </c>
      <c r="C28" s="6" t="n">
        <v>-25109</v>
      </c>
      <c r="D28" s="6" t="n">
        <v>-61834</v>
      </c>
    </row>
    <row r="29" spans="1:6">
      <c r="A29" s="4" t="s">
        <v>2094</v>
      </c>
    </row>
    <row r="30" spans="1:6">
      <c r="A30" s="3" t="s">
        <v>1899</v>
      </c>
    </row>
    <row r="31" spans="1:6">
      <c r="A31" s="4" t="s">
        <v>2092</v>
      </c>
      <c r="B31" s="4" t="s">
        <v>617</v>
      </c>
      <c r="C31" s="4" t="s">
        <v>617</v>
      </c>
    </row>
    <row r="32" spans="1:6">
      <c r="A32" s="3" t="s">
        <v>683</v>
      </c>
    </row>
    <row r="33" spans="1:6">
      <c r="A33" s="4" t="s">
        <v>1905</v>
      </c>
      <c r="B33" s="6" t="n">
        <v>1900000</v>
      </c>
    </row>
    <row r="34" spans="1:6">
      <c r="A34" s="3" t="s">
        <v>2090</v>
      </c>
    </row>
    <row r="35" spans="1:6">
      <c r="A35" s="4" t="s">
        <v>1905</v>
      </c>
      <c r="B35" s="6" t="n">
        <v>260000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5</v>
      </c>
      <c r="B1" s="2" t="s">
        <v>2</v>
      </c>
      <c r="C1" s="2" t="s">
        <v>30</v>
      </c>
    </row>
    <row r="2" spans="1:3">
      <c r="A2" s="3" t="s">
        <v>2096</v>
      </c>
    </row>
    <row r="3" spans="1:3">
      <c r="A3" s="4" t="s">
        <v>2097</v>
      </c>
      <c r="B3" s="6" t="n">
        <v>90900</v>
      </c>
      <c r="C3" s="6" t="n">
        <v>114400</v>
      </c>
    </row>
    <row r="4" spans="1:3">
      <c r="A4" s="4" t="s">
        <v>2098</v>
      </c>
      <c r="B4" s="5" t="n">
        <v>31129148</v>
      </c>
      <c r="C4" s="5" t="n">
        <v>31110538</v>
      </c>
    </row>
    <row r="5" spans="1:3">
      <c r="A5" s="4" t="s">
        <v>2099</v>
      </c>
    </row>
    <row r="6" spans="1:3">
      <c r="A6" s="3" t="s">
        <v>2096</v>
      </c>
    </row>
    <row r="7" spans="1:3">
      <c r="A7" s="4" t="s">
        <v>2100</v>
      </c>
      <c r="B7" s="5" t="n">
        <v>29475864</v>
      </c>
      <c r="C7" s="5" t="n">
        <v>28889904</v>
      </c>
    </row>
    <row r="8" spans="1:3">
      <c r="A8" s="4" t="s">
        <v>2101</v>
      </c>
    </row>
    <row r="9" spans="1:3">
      <c r="A9" s="3" t="s">
        <v>2096</v>
      </c>
    </row>
    <row r="10" spans="1:3">
      <c r="A10" s="4" t="s">
        <v>2100</v>
      </c>
      <c r="B10" s="5" t="n">
        <v>1559297</v>
      </c>
      <c r="C10" s="5" t="n">
        <v>2071089</v>
      </c>
    </row>
    <row r="11" spans="1:3">
      <c r="A11" s="4" t="s">
        <v>2101</v>
      </c>
      <c r="B11" s="5" t="n">
        <v>1559297</v>
      </c>
      <c r="C11" s="5" t="n">
        <v>2071089</v>
      </c>
    </row>
    <row r="12" spans="1:3">
      <c r="A12" s="4" t="s">
        <v>2102</v>
      </c>
    </row>
    <row r="13" spans="1:3">
      <c r="A13" s="3" t="s">
        <v>2096</v>
      </c>
    </row>
    <row r="14" spans="1:3">
      <c r="A14" s="4" t="s">
        <v>2097</v>
      </c>
      <c r="B14" s="5" t="n">
        <v>27938</v>
      </c>
      <c r="C14" s="5" t="n">
        <v>30547</v>
      </c>
    </row>
    <row r="15" spans="1:3">
      <c r="A15" s="4" t="s">
        <v>2103</v>
      </c>
    </row>
    <row r="16" spans="1:3">
      <c r="A16" s="3" t="s">
        <v>2096</v>
      </c>
    </row>
    <row r="17" spans="1:3">
      <c r="A17" s="4" t="s">
        <v>2100</v>
      </c>
      <c r="B17" s="5" t="n">
        <v>46572</v>
      </c>
      <c r="C17" s="5" t="n">
        <v>69877</v>
      </c>
    </row>
    <row r="18" spans="1:3">
      <c r="A18" s="4" t="s">
        <v>2104</v>
      </c>
    </row>
    <row r="19" spans="1:3">
      <c r="A19" s="3" t="s">
        <v>2096</v>
      </c>
    </row>
    <row r="20" spans="1:3">
      <c r="A20" s="4" t="s">
        <v>2100</v>
      </c>
      <c r="B20" s="6" t="n">
        <v>19477</v>
      </c>
      <c r="C20" s="6" t="n">
        <v>49121</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05</v>
      </c>
      <c r="B1" s="2" t="s">
        <v>1</v>
      </c>
    </row>
    <row r="2" spans="1:3">
      <c r="B2" s="2" t="s">
        <v>2</v>
      </c>
      <c r="C2" s="2" t="s">
        <v>30</v>
      </c>
    </row>
    <row r="3" spans="1:3">
      <c r="A3" s="3" t="s">
        <v>2096</v>
      </c>
    </row>
    <row r="4" spans="1:3">
      <c r="A4" s="4" t="s">
        <v>2106</v>
      </c>
      <c r="B4" s="6" t="n">
        <v>6400000</v>
      </c>
      <c r="C4" s="6" t="n">
        <v>6300000</v>
      </c>
    </row>
    <row r="5" spans="1:3">
      <c r="A5" s="3" t="s">
        <v>2107</v>
      </c>
    </row>
    <row r="6" spans="1:3">
      <c r="A6" s="4" t="s">
        <v>2108</v>
      </c>
      <c r="B6" s="5" t="n">
        <v>5858236</v>
      </c>
      <c r="C6" s="5" t="n">
        <v>5656552</v>
      </c>
    </row>
    <row r="7" spans="1:3">
      <c r="A7" s="4" t="s">
        <v>2109</v>
      </c>
      <c r="B7" s="5" t="n">
        <v>5381113</v>
      </c>
      <c r="C7" s="5" t="n">
        <v>5265685</v>
      </c>
    </row>
    <row r="8" spans="1:3">
      <c r="A8" s="4" t="s">
        <v>2110</v>
      </c>
      <c r="B8" s="5" t="n">
        <v>4478320</v>
      </c>
      <c r="C8" s="5" t="n">
        <v>4680057</v>
      </c>
    </row>
    <row r="9" spans="1:3">
      <c r="A9" s="4" t="s">
        <v>2111</v>
      </c>
      <c r="B9" s="5" t="n">
        <v>13758195</v>
      </c>
      <c r="C9" s="5" t="n">
        <v>13287610</v>
      </c>
    </row>
    <row r="10" spans="1:3">
      <c r="A10" s="4" t="s">
        <v>163</v>
      </c>
      <c r="B10" s="6" t="n">
        <v>29475864</v>
      </c>
      <c r="C10" s="6" t="n">
        <v>28889904</v>
      </c>
    </row>
    <row r="11" spans="1:3">
      <c r="A11" s="4" t="s">
        <v>2112</v>
      </c>
      <c r="B11" s="4" t="s">
        <v>672</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2113</v>
      </c>
      <c r="B1" s="2" t="s">
        <v>1</v>
      </c>
    </row>
    <row r="2" spans="1:5">
      <c r="B2" s="2" t="s">
        <v>2</v>
      </c>
      <c r="C2" s="2" t="s">
        <v>30</v>
      </c>
      <c r="D2" s="2" t="s">
        <v>100</v>
      </c>
      <c r="E2" s="2" t="s">
        <v>561</v>
      </c>
    </row>
    <row r="3" spans="1:5">
      <c r="A3" s="3" t="s">
        <v>2096</v>
      </c>
    </row>
    <row r="4" spans="1:5">
      <c r="A4" s="4" t="s">
        <v>2114</v>
      </c>
      <c r="B4" s="6" t="n">
        <v>109111</v>
      </c>
      <c r="C4" s="6" t="n">
        <v>122418</v>
      </c>
      <c r="D4" s="6" t="n">
        <v>149021</v>
      </c>
      <c r="E4" s="6" t="n">
        <v>134003</v>
      </c>
    </row>
    <row r="5" spans="1:5">
      <c r="A5" s="4" t="s">
        <v>2097</v>
      </c>
      <c r="B5" s="6" t="n">
        <v>90900</v>
      </c>
      <c r="C5" s="5" t="n">
        <v>114400</v>
      </c>
    </row>
    <row r="6" spans="1:5">
      <c r="A6" s="4" t="s">
        <v>2101</v>
      </c>
    </row>
    <row r="7" spans="1:5">
      <c r="A7" s="3" t="s">
        <v>2096</v>
      </c>
    </row>
    <row r="8" spans="1:5">
      <c r="A8" s="4" t="s">
        <v>2115</v>
      </c>
      <c r="B8" s="4" t="s">
        <v>2116</v>
      </c>
    </row>
    <row r="9" spans="1:5">
      <c r="A9" s="4" t="s">
        <v>2117</v>
      </c>
      <c r="B9" s="6" t="n">
        <v>1559297</v>
      </c>
      <c r="C9" s="5" t="n">
        <v>2071089</v>
      </c>
    </row>
    <row r="10" spans="1:5">
      <c r="A10" s="4" t="s">
        <v>2114</v>
      </c>
      <c r="B10" s="5" t="n">
        <v>18200</v>
      </c>
      <c r="C10" s="5" t="n">
        <v>8100</v>
      </c>
    </row>
    <row r="11" spans="1:5">
      <c r="A11" s="3" t="s">
        <v>2118</v>
      </c>
    </row>
    <row r="12" spans="1:5">
      <c r="A12" s="4" t="s">
        <v>2108</v>
      </c>
      <c r="B12" s="5" t="n">
        <v>918191</v>
      </c>
      <c r="C12" s="5" t="n">
        <v>1360495</v>
      </c>
    </row>
    <row r="13" spans="1:5">
      <c r="A13" s="4" t="s">
        <v>2109</v>
      </c>
      <c r="B13" s="5" t="n">
        <v>286505</v>
      </c>
      <c r="C13" s="5" t="n">
        <v>399866</v>
      </c>
    </row>
    <row r="14" spans="1:5">
      <c r="A14" s="4" t="s">
        <v>2110</v>
      </c>
      <c r="B14" s="5" t="n">
        <v>312881</v>
      </c>
      <c r="C14" s="5" t="n">
        <v>283975</v>
      </c>
    </row>
    <row r="15" spans="1:5">
      <c r="A15" s="4" t="s">
        <v>2111</v>
      </c>
      <c r="B15" s="5" t="n">
        <v>41720</v>
      </c>
      <c r="C15" s="5" t="n">
        <v>26753</v>
      </c>
    </row>
    <row r="16" spans="1:5">
      <c r="A16" s="4" t="s">
        <v>163</v>
      </c>
      <c r="B16" s="6" t="n">
        <v>1559297</v>
      </c>
      <c r="C16" s="6" t="n">
        <v>2071089</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19</v>
      </c>
      <c r="B1" s="2" t="s">
        <v>1</v>
      </c>
    </row>
    <row r="2" spans="1:3">
      <c r="B2" s="2" t="s">
        <v>2</v>
      </c>
      <c r="C2" s="2" t="s">
        <v>30</v>
      </c>
    </row>
    <row r="3" spans="1:3">
      <c r="A3" s="4" t="s">
        <v>2103</v>
      </c>
    </row>
    <row r="4" spans="1:3">
      <c r="A4" s="3" t="s">
        <v>2096</v>
      </c>
    </row>
    <row r="5" spans="1:3">
      <c r="A5" s="4" t="s">
        <v>2120</v>
      </c>
      <c r="B5" s="7" t="n">
        <v>1.3</v>
      </c>
      <c r="C5" s="7" t="n">
        <v>3.8</v>
      </c>
    </row>
    <row r="6" spans="1:3">
      <c r="A6" s="4" t="s">
        <v>2121</v>
      </c>
    </row>
    <row r="7" spans="1:3">
      <c r="A7" s="3" t="s">
        <v>2096</v>
      </c>
    </row>
    <row r="8" spans="1:3">
      <c r="A8" s="4" t="s">
        <v>2122</v>
      </c>
      <c r="B8" s="6" t="n">
        <v>136</v>
      </c>
      <c r="C8" s="8" t="n">
        <v>341.7</v>
      </c>
    </row>
    <row r="9" spans="1:3">
      <c r="A9" s="4" t="s">
        <v>2123</v>
      </c>
      <c r="B9" s="4" t="s">
        <v>807</v>
      </c>
    </row>
    <row r="10" spans="1:3">
      <c r="A10" s="4" t="s">
        <v>2124</v>
      </c>
      <c r="B10" s="7" t="n">
        <v>12.2</v>
      </c>
      <c r="C10" s="7" t="n">
        <v>34.4</v>
      </c>
    </row>
    <row r="11" spans="1:3">
      <c r="A11" s="4" t="s">
        <v>2104</v>
      </c>
    </row>
    <row r="12" spans="1:3">
      <c r="A12" s="3" t="s">
        <v>2096</v>
      </c>
    </row>
    <row r="13" spans="1:3">
      <c r="A13" s="4" t="s">
        <v>2125</v>
      </c>
      <c r="B13" s="4" t="s">
        <v>14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2126</v>
      </c>
      <c r="B1" s="2" t="s">
        <v>1</v>
      </c>
    </row>
    <row r="2" spans="1:6">
      <c r="B2" s="2" t="s">
        <v>2</v>
      </c>
      <c r="C2" s="2" t="s">
        <v>100</v>
      </c>
      <c r="D2" s="2" t="s">
        <v>2127</v>
      </c>
      <c r="E2" s="2" t="s">
        <v>2128</v>
      </c>
      <c r="F2" s="2" t="s">
        <v>30</v>
      </c>
    </row>
    <row r="3" spans="1:6">
      <c r="A3" s="3" t="s">
        <v>2129</v>
      </c>
    </row>
    <row r="4" spans="1:6">
      <c r="A4" s="4" t="s">
        <v>2130</v>
      </c>
      <c r="B4" s="6" t="n">
        <v>161800000</v>
      </c>
      <c r="F4" s="6" t="n">
        <v>98800000</v>
      </c>
    </row>
    <row r="5" spans="1:6">
      <c r="A5" s="4" t="s">
        <v>170</v>
      </c>
    </row>
    <row r="6" spans="1:6">
      <c r="A6" s="3" t="s">
        <v>2129</v>
      </c>
    </row>
    <row r="7" spans="1:6">
      <c r="A7" s="4" t="s">
        <v>2131</v>
      </c>
      <c r="B7" s="5" t="n">
        <v>11500000</v>
      </c>
      <c r="F7" s="5" t="n">
        <v>12600000</v>
      </c>
    </row>
    <row r="8" spans="1:6">
      <c r="A8" s="4" t="s">
        <v>2132</v>
      </c>
      <c r="B8" s="5" t="n">
        <v>0</v>
      </c>
    </row>
    <row r="9" spans="1:6">
      <c r="A9" s="4" t="s">
        <v>2133</v>
      </c>
      <c r="B9" s="5" t="n">
        <v>350000000</v>
      </c>
    </row>
    <row r="10" spans="1:6">
      <c r="A10" s="4" t="s">
        <v>2134</v>
      </c>
      <c r="B10" s="5" t="n">
        <v>275000000</v>
      </c>
    </row>
    <row r="11" spans="1:6">
      <c r="A11" s="4" t="s">
        <v>2135</v>
      </c>
      <c r="B11" s="5" t="n">
        <v>98900000</v>
      </c>
      <c r="F11" s="5" t="n">
        <v>166200000</v>
      </c>
    </row>
    <row r="12" spans="1:6">
      <c r="A12" s="4" t="s">
        <v>2136</v>
      </c>
    </row>
    <row r="13" spans="1:6">
      <c r="A13" s="3" t="s">
        <v>2129</v>
      </c>
    </row>
    <row r="14" spans="1:6">
      <c r="A14" s="4" t="s">
        <v>2130</v>
      </c>
      <c r="B14" s="5" t="n">
        <v>6300000</v>
      </c>
      <c r="F14" s="5" t="n">
        <v>0</v>
      </c>
    </row>
    <row r="15" spans="1:6">
      <c r="A15" s="4" t="s">
        <v>1437</v>
      </c>
    </row>
    <row r="16" spans="1:6">
      <c r="A16" s="3" t="s">
        <v>2129</v>
      </c>
    </row>
    <row r="17" spans="1:6">
      <c r="A17" s="4" t="s">
        <v>2137</v>
      </c>
      <c r="C17" s="4" t="s">
        <v>2054</v>
      </c>
    </row>
    <row r="18" spans="1:6">
      <c r="A18" s="4" t="s">
        <v>2138</v>
      </c>
      <c r="C18" s="4" t="s">
        <v>2017</v>
      </c>
    </row>
    <row r="19" spans="1:6">
      <c r="A19" s="4" t="s">
        <v>2139</v>
      </c>
    </row>
    <row r="20" spans="1:6">
      <c r="A20" s="3" t="s">
        <v>2129</v>
      </c>
    </row>
    <row r="21" spans="1:6">
      <c r="A21" s="4" t="s">
        <v>2140</v>
      </c>
      <c r="B21" s="5" t="n">
        <v>3900000000</v>
      </c>
      <c r="F21" s="5" t="n">
        <v>4000000000</v>
      </c>
    </row>
    <row r="22" spans="1:6">
      <c r="A22" s="4" t="s">
        <v>2141</v>
      </c>
      <c r="B22" s="5" t="n">
        <v>1200000000</v>
      </c>
    </row>
    <row r="23" spans="1:6">
      <c r="A23" s="4" t="s">
        <v>2142</v>
      </c>
    </row>
    <row r="24" spans="1:6">
      <c r="A24" s="3" t="s">
        <v>2129</v>
      </c>
    </row>
    <row r="25" spans="1:6">
      <c r="A25" s="4" t="s">
        <v>2141</v>
      </c>
      <c r="B25" s="5" t="n">
        <v>300000000</v>
      </c>
    </row>
    <row r="26" spans="1:6">
      <c r="A26" s="4" t="s">
        <v>2143</v>
      </c>
    </row>
    <row r="27" spans="1:6">
      <c r="A27" s="3" t="s">
        <v>2129</v>
      </c>
    </row>
    <row r="28" spans="1:6">
      <c r="A28" s="4" t="s">
        <v>2144</v>
      </c>
      <c r="B28" s="6" t="n">
        <v>4500000000</v>
      </c>
    </row>
    <row r="29" spans="1:6">
      <c r="A29" s="4" t="s">
        <v>2145</v>
      </c>
      <c r="B29" s="4" t="s">
        <v>672</v>
      </c>
    </row>
    <row r="30" spans="1:6">
      <c r="A30" s="4" t="s">
        <v>2146</v>
      </c>
    </row>
    <row r="31" spans="1:6">
      <c r="A31" s="3" t="s">
        <v>2129</v>
      </c>
    </row>
    <row r="32" spans="1:6">
      <c r="A32" s="4" t="s">
        <v>2147</v>
      </c>
      <c r="B32" s="6" t="n">
        <v>5000000000</v>
      </c>
    </row>
    <row r="33" spans="1:6">
      <c r="A33" s="4" t="s">
        <v>2148</v>
      </c>
    </row>
    <row r="34" spans="1:6">
      <c r="A34" s="3" t="s">
        <v>2129</v>
      </c>
    </row>
    <row r="35" spans="1:6">
      <c r="A35" s="4" t="s">
        <v>2140</v>
      </c>
      <c r="B35" s="6" t="n">
        <v>6600000</v>
      </c>
      <c r="F35" s="5" t="n">
        <v>10100000</v>
      </c>
    </row>
    <row r="36" spans="1:6">
      <c r="A36" s="4" t="s">
        <v>2149</v>
      </c>
    </row>
    <row r="37" spans="1:6">
      <c r="A37" s="3" t="s">
        <v>2129</v>
      </c>
    </row>
    <row r="38" spans="1:6">
      <c r="A38" s="4" t="s">
        <v>2098</v>
      </c>
      <c r="E38" s="6" t="n">
        <v>300000000</v>
      </c>
    </row>
    <row r="39" spans="1:6">
      <c r="A39" s="4" t="s">
        <v>2150</v>
      </c>
      <c r="B39" s="4" t="s">
        <v>1877</v>
      </c>
    </row>
    <row r="40" spans="1:6">
      <c r="A40" s="4" t="s">
        <v>2151</v>
      </c>
    </row>
    <row r="41" spans="1:6">
      <c r="A41" s="3" t="s">
        <v>2129</v>
      </c>
    </row>
    <row r="42" spans="1:6">
      <c r="A42" s="4" t="s">
        <v>2140</v>
      </c>
      <c r="B42" s="6" t="n">
        <v>8100000</v>
      </c>
      <c r="F42" s="5" t="n">
        <v>9800000</v>
      </c>
    </row>
    <row r="43" spans="1:6">
      <c r="A43" s="4" t="s">
        <v>2152</v>
      </c>
    </row>
    <row r="44" spans="1:6">
      <c r="A44" s="3" t="s">
        <v>2129</v>
      </c>
    </row>
    <row r="45" spans="1:6">
      <c r="A45" s="4" t="s">
        <v>2153</v>
      </c>
      <c r="B45" s="4" t="s">
        <v>1394</v>
      </c>
    </row>
    <row r="46" spans="1:6">
      <c r="A46" s="4" t="s">
        <v>2154</v>
      </c>
    </row>
    <row r="47" spans="1:6">
      <c r="A47" s="3" t="s">
        <v>2129</v>
      </c>
    </row>
    <row r="48" spans="1:6">
      <c r="A48" s="4" t="s">
        <v>2155</v>
      </c>
      <c r="D48" s="6" t="n">
        <v>200000000</v>
      </c>
    </row>
    <row r="49" spans="1:6">
      <c r="A49" s="4" t="s">
        <v>2156</v>
      </c>
    </row>
    <row r="50" spans="1:6">
      <c r="A50" s="3" t="s">
        <v>2129</v>
      </c>
    </row>
    <row r="51" spans="1:6">
      <c r="A51" s="4" t="s">
        <v>2155</v>
      </c>
      <c r="D51" s="6" t="n">
        <v>50000000</v>
      </c>
    </row>
    <row r="52" spans="1:6">
      <c r="A52" s="4" t="s">
        <v>2157</v>
      </c>
    </row>
    <row r="53" spans="1:6">
      <c r="A53" s="3" t="s">
        <v>2129</v>
      </c>
    </row>
    <row r="54" spans="1:6">
      <c r="A54" s="4" t="s">
        <v>2140</v>
      </c>
      <c r="B54" s="6" t="n">
        <v>5600000</v>
      </c>
      <c r="F54" s="6" t="n">
        <v>4600000</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s>
  <sheetData>
    <row r="1" spans="1:4">
      <c r="A1" s="1" t="s">
        <v>2158</v>
      </c>
      <c r="B1" s="2" t="s">
        <v>867</v>
      </c>
      <c r="D1" s="2" t="s">
        <v>1</v>
      </c>
    </row>
    <row r="2" spans="1:4">
      <c r="B2" s="2" t="s">
        <v>608</v>
      </c>
      <c r="C2" s="2" t="s">
        <v>2159</v>
      </c>
      <c r="D2" s="2" t="s">
        <v>608</v>
      </c>
    </row>
    <row r="3" spans="1:4">
      <c r="A3" s="4" t="s">
        <v>2160</v>
      </c>
    </row>
    <row r="4" spans="1:4">
      <c r="A4" s="3" t="s">
        <v>2161</v>
      </c>
    </row>
    <row r="5" spans="1:4">
      <c r="A5" s="4" t="s">
        <v>2162</v>
      </c>
      <c r="C5" s="5" t="n">
        <v>3</v>
      </c>
    </row>
    <row r="6" spans="1:4">
      <c r="A6" s="4" t="s">
        <v>2163</v>
      </c>
      <c r="B6" s="6" t="n">
        <v>110</v>
      </c>
    </row>
    <row r="7" spans="1:4">
      <c r="A7" s="4" t="s">
        <v>2164</v>
      </c>
    </row>
    <row r="8" spans="1:4">
      <c r="A8" s="3" t="s">
        <v>2161</v>
      </c>
    </row>
    <row r="9" spans="1:4">
      <c r="A9" s="4" t="s">
        <v>2165</v>
      </c>
      <c r="D9" s="6" t="n">
        <v>3500</v>
      </c>
    </row>
    <row r="10" spans="1:4">
      <c r="A10" s="4" t="s">
        <v>2166</v>
      </c>
    </row>
    <row r="11" spans="1:4">
      <c r="A11" s="3" t="s">
        <v>2161</v>
      </c>
    </row>
    <row r="12" spans="1:4">
      <c r="A12" s="4" t="s">
        <v>2165</v>
      </c>
      <c r="D12" s="5" t="n">
        <v>220</v>
      </c>
    </row>
    <row r="13" spans="1:4">
      <c r="A13" s="4" t="s">
        <v>2167</v>
      </c>
    </row>
    <row r="14" spans="1:4">
      <c r="A14" s="3" t="s">
        <v>2161</v>
      </c>
    </row>
    <row r="15" spans="1:4">
      <c r="A15" s="4" t="s">
        <v>2165</v>
      </c>
      <c r="D15" s="5" t="n">
        <v>1600</v>
      </c>
    </row>
    <row r="16" spans="1:4">
      <c r="A16" s="4" t="s">
        <v>2168</v>
      </c>
    </row>
    <row r="17" spans="1:4">
      <c r="A17" s="3" t="s">
        <v>2161</v>
      </c>
    </row>
    <row r="18" spans="1:4">
      <c r="A18" s="4" t="s">
        <v>2165</v>
      </c>
      <c r="D18" s="6" t="n">
        <v>1900</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6"/>
    <col customWidth="1" max="7" min="7" width="21"/>
    <col customWidth="1" max="8" min="8" width="21"/>
    <col customWidth="1" max="9" min="9" width="21"/>
  </cols>
  <sheetData>
    <row r="1" spans="1:9">
      <c r="A1" s="1" t="s">
        <v>2169</v>
      </c>
      <c r="B1" s="2" t="s">
        <v>2170</v>
      </c>
      <c r="C1" s="2" t="s">
        <v>2171</v>
      </c>
      <c r="D1" s="2" t="s">
        <v>2172</v>
      </c>
      <c r="E1" s="2" t="s">
        <v>2173</v>
      </c>
      <c r="F1" s="2" t="s">
        <v>2174</v>
      </c>
      <c r="G1" s="2" t="s">
        <v>756</v>
      </c>
      <c r="H1" s="2" t="s">
        <v>2175</v>
      </c>
      <c r="I1" s="2" t="s">
        <v>2176</v>
      </c>
    </row>
    <row r="2" spans="1:9">
      <c r="A2" s="3" t="s">
        <v>2177</v>
      </c>
    </row>
    <row r="3" spans="1:9">
      <c r="A3" s="4" t="s">
        <v>2130</v>
      </c>
      <c r="F3" s="6" t="n">
        <v>161800000</v>
      </c>
      <c r="G3" s="6" t="n">
        <v>98800000</v>
      </c>
    </row>
    <row r="4" spans="1:9">
      <c r="A4" s="4" t="s">
        <v>2178</v>
      </c>
      <c r="G4" s="6" t="n">
        <v>5200000</v>
      </c>
    </row>
    <row r="5" spans="1:9">
      <c r="A5" s="4" t="s">
        <v>2179</v>
      </c>
      <c r="F5" s="6" t="n">
        <v>39003313000</v>
      </c>
    </row>
    <row r="6" spans="1:9">
      <c r="A6" s="4" t="s">
        <v>2180</v>
      </c>
    </row>
    <row r="7" spans="1:9">
      <c r="A7" s="3" t="s">
        <v>2177</v>
      </c>
    </row>
    <row r="8" spans="1:9">
      <c r="A8" s="4" t="s">
        <v>2181</v>
      </c>
      <c r="F8" s="5" t="n">
        <v>312</v>
      </c>
    </row>
    <row r="9" spans="1:9">
      <c r="A9" s="4" t="s">
        <v>2182</v>
      </c>
      <c r="F9" s="5" t="n">
        <v>245</v>
      </c>
    </row>
    <row r="10" spans="1:9">
      <c r="A10" s="4" t="s">
        <v>2183</v>
      </c>
    </row>
    <row r="11" spans="1:9">
      <c r="A11" s="3" t="s">
        <v>2177</v>
      </c>
    </row>
    <row r="12" spans="1:9">
      <c r="A12" s="4" t="s">
        <v>2179</v>
      </c>
      <c r="I12" s="6" t="n">
        <v>180000000</v>
      </c>
    </row>
    <row r="13" spans="1:9">
      <c r="A13" s="4" t="s">
        <v>2184</v>
      </c>
      <c r="I13" s="6" t="n">
        <v>101000000</v>
      </c>
    </row>
    <row r="14" spans="1:9">
      <c r="A14" s="4" t="s">
        <v>2185</v>
      </c>
    </row>
    <row r="15" spans="1:9">
      <c r="A15" s="3" t="s">
        <v>2177</v>
      </c>
    </row>
    <row r="16" spans="1:9">
      <c r="A16" s="4" t="s">
        <v>2186</v>
      </c>
      <c r="D16" s="6" t="n">
        <v>6000000</v>
      </c>
      <c r="H16" s="6" t="n">
        <v>37300000</v>
      </c>
    </row>
    <row r="17" spans="1:9">
      <c r="A17" s="4" t="s">
        <v>2187</v>
      </c>
    </row>
    <row r="18" spans="1:9">
      <c r="A18" s="3" t="s">
        <v>2177</v>
      </c>
    </row>
    <row r="19" spans="1:9">
      <c r="A19" s="4" t="s">
        <v>2188</v>
      </c>
      <c r="C19" s="6" t="n">
        <v>10000000</v>
      </c>
    </row>
    <row r="20" spans="1:9">
      <c r="A20" s="4" t="s">
        <v>2189</v>
      </c>
    </row>
    <row r="21" spans="1:9">
      <c r="A21" s="3" t="s">
        <v>2177</v>
      </c>
    </row>
    <row r="22" spans="1:9">
      <c r="A22" s="4" t="s">
        <v>2190</v>
      </c>
      <c r="E22" s="4" t="s">
        <v>672</v>
      </c>
    </row>
    <row r="23" spans="1:9">
      <c r="A23" s="4" t="s">
        <v>2191</v>
      </c>
    </row>
    <row r="24" spans="1:9">
      <c r="A24" s="3" t="s">
        <v>2177</v>
      </c>
    </row>
    <row r="25" spans="1:9">
      <c r="A25" s="4" t="s">
        <v>2192</v>
      </c>
      <c r="E25" s="6" t="n">
        <v>55000</v>
      </c>
    </row>
    <row r="26" spans="1:9">
      <c r="A26" s="4" t="s">
        <v>2193</v>
      </c>
    </row>
    <row r="27" spans="1:9">
      <c r="A27" s="3" t="s">
        <v>2177</v>
      </c>
    </row>
    <row r="28" spans="1:9">
      <c r="A28" s="4" t="s">
        <v>2192</v>
      </c>
      <c r="E28" s="5" t="n">
        <v>10000</v>
      </c>
    </row>
    <row r="29" spans="1:9">
      <c r="A29" s="4" t="s">
        <v>2194</v>
      </c>
    </row>
    <row r="30" spans="1:9">
      <c r="A30" s="3" t="s">
        <v>2177</v>
      </c>
    </row>
    <row r="31" spans="1:9">
      <c r="A31" s="4" t="s">
        <v>2192</v>
      </c>
      <c r="E31" s="5" t="n">
        <v>5000</v>
      </c>
    </row>
    <row r="32" spans="1:9">
      <c r="A32" s="4" t="s">
        <v>604</v>
      </c>
    </row>
    <row r="33" spans="1:9">
      <c r="A33" s="3" t="s">
        <v>2177</v>
      </c>
    </row>
    <row r="34" spans="1:9">
      <c r="A34" s="4" t="s">
        <v>2195</v>
      </c>
      <c r="F34" s="6" t="n">
        <v>255000000</v>
      </c>
    </row>
    <row r="35" spans="1:9">
      <c r="A35" s="4" t="s">
        <v>2196</v>
      </c>
    </row>
    <row r="36" spans="1:9">
      <c r="A36" s="3" t="s">
        <v>2177</v>
      </c>
    </row>
    <row r="37" spans="1:9">
      <c r="A37" s="4" t="s">
        <v>2192</v>
      </c>
      <c r="B37" s="6" t="n">
        <v>10000000</v>
      </c>
    </row>
    <row r="38" spans="1:9">
      <c r="A38" s="4" t="s">
        <v>2197</v>
      </c>
    </row>
    <row r="39" spans="1:9">
      <c r="A39" s="3" t="s">
        <v>2177</v>
      </c>
    </row>
    <row r="40" spans="1:9">
      <c r="A40" s="4" t="s">
        <v>2192</v>
      </c>
      <c r="E40" s="6" t="n">
        <v>940000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8</v>
      </c>
      <c r="B1" s="2" t="s">
        <v>1</v>
      </c>
    </row>
    <row r="2" spans="1:4">
      <c r="B2" s="2" t="s">
        <v>2</v>
      </c>
      <c r="C2" s="2" t="s">
        <v>30</v>
      </c>
      <c r="D2" s="2" t="s">
        <v>100</v>
      </c>
    </row>
    <row r="3" spans="1:4">
      <c r="A3" s="3" t="s">
        <v>326</v>
      </c>
    </row>
    <row r="4" spans="1:4">
      <c r="A4" s="4" t="s">
        <v>2199</v>
      </c>
      <c r="B4" s="4" t="s">
        <v>1447</v>
      </c>
    </row>
    <row r="5" spans="1:4">
      <c r="A5" s="3" t="s">
        <v>2200</v>
      </c>
    </row>
    <row r="6" spans="1:4">
      <c r="A6" s="5" t="n">
        <v>2018</v>
      </c>
      <c r="B6" s="6" t="n">
        <v>134041</v>
      </c>
    </row>
    <row r="7" spans="1:4">
      <c r="A7" s="5" t="n">
        <v>2019</v>
      </c>
      <c r="B7" s="5" t="n">
        <v>122957</v>
      </c>
    </row>
    <row r="8" spans="1:4">
      <c r="A8" s="5" t="n">
        <v>2020</v>
      </c>
      <c r="B8" s="5" t="n">
        <v>97313</v>
      </c>
    </row>
    <row r="9" spans="1:4">
      <c r="A9" s="5" t="n">
        <v>2021</v>
      </c>
      <c r="B9" s="5" t="n">
        <v>84376</v>
      </c>
    </row>
    <row r="10" spans="1:4">
      <c r="A10" s="5" t="n">
        <v>2022</v>
      </c>
      <c r="B10" s="5" t="n">
        <v>71478</v>
      </c>
    </row>
    <row r="11" spans="1:4">
      <c r="A11" s="4" t="s">
        <v>1159</v>
      </c>
      <c r="B11" s="5" t="n">
        <v>209624</v>
      </c>
    </row>
    <row r="12" spans="1:4">
      <c r="A12" s="4" t="s">
        <v>163</v>
      </c>
      <c r="B12" s="5" t="n">
        <v>719789</v>
      </c>
    </row>
    <row r="13" spans="1:4">
      <c r="A13" s="3" t="s">
        <v>2201</v>
      </c>
    </row>
    <row r="14" spans="1:4">
      <c r="A14" s="5" t="n">
        <v>2018</v>
      </c>
      <c r="B14" s="5" t="n">
        <v>-7513</v>
      </c>
    </row>
    <row r="15" spans="1:4">
      <c r="A15" s="5" t="n">
        <v>2019</v>
      </c>
      <c r="B15" s="5" t="n">
        <v>-6803</v>
      </c>
    </row>
    <row r="16" spans="1:4">
      <c r="A16" s="5" t="n">
        <v>2020</v>
      </c>
      <c r="B16" s="5" t="n">
        <v>-4021</v>
      </c>
    </row>
    <row r="17" spans="1:4">
      <c r="A17" s="5" t="n">
        <v>2021</v>
      </c>
      <c r="B17" s="5" t="n">
        <v>-1046</v>
      </c>
    </row>
    <row r="18" spans="1:4">
      <c r="A18" s="5" t="n">
        <v>2022</v>
      </c>
      <c r="B18" s="5" t="n">
        <v>-851</v>
      </c>
    </row>
    <row r="19" spans="1:4">
      <c r="A19" s="4" t="s">
        <v>1159</v>
      </c>
      <c r="B19" s="5" t="n">
        <v>-4155</v>
      </c>
    </row>
    <row r="20" spans="1:4">
      <c r="A20" s="4" t="s">
        <v>163</v>
      </c>
      <c r="B20" s="5" t="n">
        <v>-24389</v>
      </c>
    </row>
    <row r="21" spans="1:4">
      <c r="A21" s="3" t="s">
        <v>2202</v>
      </c>
    </row>
    <row r="22" spans="1:4">
      <c r="A22" s="5" t="n">
        <v>2018</v>
      </c>
      <c r="B22" s="5" t="n">
        <v>126528</v>
      </c>
    </row>
    <row r="23" spans="1:4">
      <c r="A23" s="5" t="n">
        <v>2019</v>
      </c>
      <c r="B23" s="5" t="n">
        <v>116154</v>
      </c>
    </row>
    <row r="24" spans="1:4">
      <c r="A24" s="5" t="n">
        <v>2020</v>
      </c>
      <c r="B24" s="5" t="n">
        <v>93292</v>
      </c>
    </row>
    <row r="25" spans="1:4">
      <c r="A25" s="5" t="n">
        <v>2021</v>
      </c>
      <c r="B25" s="5" t="n">
        <v>83330</v>
      </c>
    </row>
    <row r="26" spans="1:4">
      <c r="A26" s="5" t="n">
        <v>2022</v>
      </c>
      <c r="B26" s="5" t="n">
        <v>70627</v>
      </c>
    </row>
    <row r="27" spans="1:4">
      <c r="A27" s="4" t="s">
        <v>1159</v>
      </c>
      <c r="B27" s="5" t="n">
        <v>205469</v>
      </c>
    </row>
    <row r="28" spans="1:4">
      <c r="A28" s="4" t="s">
        <v>163</v>
      </c>
      <c r="B28" s="5" t="n">
        <v>695400</v>
      </c>
    </row>
    <row r="29" spans="1:4">
      <c r="A29" s="4" t="s">
        <v>2203</v>
      </c>
      <c r="B29" s="5" t="n">
        <v>150000</v>
      </c>
      <c r="C29" s="6" t="n">
        <v>143900</v>
      </c>
      <c r="D29" s="6" t="n">
        <v>155400</v>
      </c>
    </row>
    <row r="30" spans="1:4">
      <c r="A30" s="4" t="s">
        <v>2204</v>
      </c>
      <c r="B30" s="6" t="n">
        <v>8900</v>
      </c>
      <c r="C30" s="6" t="n">
        <v>8100</v>
      </c>
      <c r="D30" s="6" t="n">
        <v>9400</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5</v>
      </c>
      <c r="B1" s="2" t="s">
        <v>1</v>
      </c>
    </row>
    <row r="2" spans="1:4">
      <c r="B2" s="2" t="s">
        <v>2</v>
      </c>
      <c r="C2" s="2" t="s">
        <v>30</v>
      </c>
      <c r="D2" s="2" t="s">
        <v>100</v>
      </c>
    </row>
    <row r="3" spans="1:4">
      <c r="A3" s="3" t="s">
        <v>329</v>
      </c>
    </row>
    <row r="4" spans="1:4">
      <c r="A4" s="4" t="s">
        <v>2206</v>
      </c>
      <c r="B4" s="4" t="s">
        <v>807</v>
      </c>
    </row>
    <row r="5" spans="1:4">
      <c r="A5" s="4" t="s">
        <v>2207</v>
      </c>
      <c r="B5" s="4" t="s">
        <v>2208</v>
      </c>
    </row>
    <row r="6" spans="1:4">
      <c r="A6" s="4" t="s">
        <v>195</v>
      </c>
      <c r="B6" s="6" t="n">
        <v>-10000000</v>
      </c>
      <c r="C6" s="6" t="n">
        <v>0</v>
      </c>
      <c r="D6" s="6" t="n">
        <v>0</v>
      </c>
    </row>
    <row r="7" spans="1:4">
      <c r="A7" s="4" t="s">
        <v>2209</v>
      </c>
      <c r="C7" s="5" t="n">
        <v>0</v>
      </c>
      <c r="D7" s="5" t="n">
        <v>0</v>
      </c>
    </row>
    <row r="8" spans="1:4">
      <c r="A8" s="4" t="s">
        <v>253</v>
      </c>
      <c r="B8" s="6" t="n">
        <v>-14600000</v>
      </c>
      <c r="C8" s="6" t="n">
        <v>-15128000</v>
      </c>
      <c r="D8" s="6" t="n">
        <v>-21162000</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0</v>
      </c>
      <c r="B1" s="2" t="s">
        <v>2</v>
      </c>
      <c r="C1" s="2" t="s">
        <v>30</v>
      </c>
    </row>
    <row r="2" spans="1:3">
      <c r="A2" s="3" t="s">
        <v>2211</v>
      </c>
    </row>
    <row r="3" spans="1:3">
      <c r="A3" s="4" t="s">
        <v>2212</v>
      </c>
      <c r="B3" s="6" t="n">
        <v>16342296</v>
      </c>
      <c r="C3" s="6" t="n">
        <v>15136250</v>
      </c>
    </row>
    <row r="4" spans="1:3">
      <c r="A4" s="4" t="s">
        <v>2213</v>
      </c>
      <c r="B4" s="5" t="n">
        <v>17795929</v>
      </c>
      <c r="C4" s="5" t="n">
        <v>16843576</v>
      </c>
    </row>
    <row r="5" spans="1:3">
      <c r="A5" s="4" t="s">
        <v>2214</v>
      </c>
      <c r="B5" s="5" t="n">
        <v>19450655</v>
      </c>
      <c r="C5" s="5" t="n">
        <v>18774836</v>
      </c>
    </row>
    <row r="6" spans="1:3">
      <c r="A6" s="4" t="s">
        <v>2215</v>
      </c>
      <c r="B6" s="6" t="n">
        <v>17795929</v>
      </c>
      <c r="C6" s="6" t="n">
        <v>16843576</v>
      </c>
    </row>
    <row r="7" spans="1:3">
      <c r="A7" s="3" t="s">
        <v>2216</v>
      </c>
    </row>
    <row r="8" spans="1:3">
      <c r="A8" s="4" t="s">
        <v>2212</v>
      </c>
      <c r="B8" s="4" t="s">
        <v>2217</v>
      </c>
      <c r="C8" s="4" t="s">
        <v>2218</v>
      </c>
    </row>
    <row r="9" spans="1:3">
      <c r="A9" s="4" t="s">
        <v>2213</v>
      </c>
      <c r="B9" s="4" t="s">
        <v>2219</v>
      </c>
      <c r="C9" s="4" t="s">
        <v>2220</v>
      </c>
    </row>
    <row r="10" spans="1:3">
      <c r="A10" s="4" t="s">
        <v>2214</v>
      </c>
      <c r="B10" s="4" t="s">
        <v>2221</v>
      </c>
      <c r="C10" s="4" t="s">
        <v>2222</v>
      </c>
    </row>
    <row r="11" spans="1:3">
      <c r="A11" s="4" t="s">
        <v>2215</v>
      </c>
      <c r="B11" s="4" t="s">
        <v>2223</v>
      </c>
      <c r="C11" s="4" t="s">
        <v>2224</v>
      </c>
    </row>
    <row r="12" spans="1:3">
      <c r="A12" s="4" t="s">
        <v>1180</v>
      </c>
    </row>
    <row r="13" spans="1:3">
      <c r="A13" s="3" t="s">
        <v>2211</v>
      </c>
    </row>
    <row r="14" spans="1:3">
      <c r="A14" s="4" t="s">
        <v>2212</v>
      </c>
      <c r="B14" s="6" t="n">
        <v>10014774</v>
      </c>
      <c r="C14" s="6" t="n">
        <v>10005701</v>
      </c>
    </row>
    <row r="15" spans="1:3">
      <c r="A15" s="4" t="s">
        <v>2213</v>
      </c>
      <c r="B15" s="5" t="n">
        <v>10014774</v>
      </c>
      <c r="C15" s="5" t="n">
        <v>10005701</v>
      </c>
    </row>
    <row r="16" spans="1:3">
      <c r="A16" s="4" t="s">
        <v>2214</v>
      </c>
      <c r="B16" s="5" t="n">
        <v>10668635</v>
      </c>
      <c r="C16" s="5" t="n">
        <v>10759357</v>
      </c>
    </row>
    <row r="17" spans="1:3">
      <c r="A17" s="4" t="s">
        <v>2215</v>
      </c>
      <c r="B17" s="6" t="n">
        <v>10014774</v>
      </c>
      <c r="C17" s="6" t="n">
        <v>10005701</v>
      </c>
    </row>
    <row r="18" spans="1:3">
      <c r="A18" s="3" t="s">
        <v>2216</v>
      </c>
    </row>
    <row r="19" spans="1:3">
      <c r="A19" s="4" t="s">
        <v>2212</v>
      </c>
      <c r="B19" s="4" t="s">
        <v>2225</v>
      </c>
      <c r="C19" s="4" t="s">
        <v>2226</v>
      </c>
    </row>
    <row r="20" spans="1:3">
      <c r="A20" s="4" t="s">
        <v>2213</v>
      </c>
      <c r="B20" s="4" t="s">
        <v>2225</v>
      </c>
      <c r="C20" s="4" t="s">
        <v>2226</v>
      </c>
    </row>
    <row r="21" spans="1:3">
      <c r="A21" s="4" t="s">
        <v>2214</v>
      </c>
      <c r="B21" s="4" t="s">
        <v>2227</v>
      </c>
      <c r="C21" s="4" t="s">
        <v>2228</v>
      </c>
    </row>
    <row r="22" spans="1:3">
      <c r="A22" s="4" t="s">
        <v>2215</v>
      </c>
      <c r="B22" s="4" t="s">
        <v>2229</v>
      </c>
      <c r="C22" s="4" t="s">
        <v>223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31</v>
      </c>
      <c r="B1" s="2" t="s">
        <v>2232</v>
      </c>
      <c r="C1" s="2" t="s">
        <v>2233</v>
      </c>
      <c r="D1" s="2" t="s">
        <v>2</v>
      </c>
      <c r="E1" s="2" t="s">
        <v>30</v>
      </c>
      <c r="F1" s="2" t="s">
        <v>100</v>
      </c>
    </row>
    <row r="2" spans="1:6">
      <c r="A2" s="3" t="s">
        <v>1514</v>
      </c>
    </row>
    <row r="3" spans="1:6">
      <c r="A3" s="4" t="s">
        <v>2234</v>
      </c>
      <c r="C3" s="6" t="n">
        <v>9000</v>
      </c>
      <c r="D3" s="6" t="n">
        <v>9000</v>
      </c>
      <c r="E3" s="6" t="n">
        <v>0</v>
      </c>
      <c r="F3" s="6" t="n">
        <v>0</v>
      </c>
    </row>
    <row r="4" spans="1:6">
      <c r="A4" s="4" t="s">
        <v>2235</v>
      </c>
      <c r="D4" s="6" t="n">
        <v>8700000</v>
      </c>
    </row>
    <row r="5" spans="1:6">
      <c r="A5" s="4" t="s">
        <v>2236</v>
      </c>
      <c r="D5" s="4" t="s">
        <v>845</v>
      </c>
    </row>
    <row r="6" spans="1:6">
      <c r="A6" s="4" t="s">
        <v>1180</v>
      </c>
    </row>
    <row r="7" spans="1:6">
      <c r="A7" s="3" t="s">
        <v>1514</v>
      </c>
    </row>
    <row r="8" spans="1:6">
      <c r="A8" s="4" t="s">
        <v>2237</v>
      </c>
      <c r="D8" s="6" t="n">
        <v>372100</v>
      </c>
    </row>
    <row r="9" spans="1:6">
      <c r="A9" s="4" t="s">
        <v>2238</v>
      </c>
      <c r="D9" s="5" t="n">
        <v>2400</v>
      </c>
    </row>
    <row r="10" spans="1:6">
      <c r="A10" s="4" t="s">
        <v>2239</v>
      </c>
    </row>
    <row r="11" spans="1:6">
      <c r="A11" s="3" t="s">
        <v>1514</v>
      </c>
    </row>
    <row r="12" spans="1:6">
      <c r="A12" s="4" t="s">
        <v>2240</v>
      </c>
      <c r="D12" s="5" t="n">
        <v>2000000</v>
      </c>
    </row>
    <row r="13" spans="1:6">
      <c r="A13" s="4" t="s">
        <v>2241</v>
      </c>
    </row>
    <row r="14" spans="1:6">
      <c r="A14" s="3" t="s">
        <v>1514</v>
      </c>
    </row>
    <row r="15" spans="1:6">
      <c r="A15" s="4" t="s">
        <v>2240</v>
      </c>
      <c r="E15" s="5" t="n">
        <v>2500000</v>
      </c>
    </row>
    <row r="16" spans="1:6">
      <c r="A16" s="4" t="s">
        <v>2242</v>
      </c>
    </row>
    <row r="17" spans="1:6">
      <c r="A17" s="3" t="s">
        <v>1514</v>
      </c>
    </row>
    <row r="18" spans="1:6">
      <c r="A18" s="4" t="s">
        <v>2240</v>
      </c>
      <c r="D18" s="5" t="n">
        <v>100000</v>
      </c>
    </row>
    <row r="19" spans="1:6">
      <c r="A19" s="4" t="s">
        <v>2243</v>
      </c>
    </row>
    <row r="20" spans="1:6">
      <c r="A20" s="3" t="s">
        <v>1514</v>
      </c>
    </row>
    <row r="21" spans="1:6">
      <c r="A21" s="4" t="s">
        <v>2240</v>
      </c>
      <c r="E21" s="5" t="n">
        <v>2100000</v>
      </c>
    </row>
    <row r="22" spans="1:6">
      <c r="A22" s="4" t="s">
        <v>2244</v>
      </c>
    </row>
    <row r="23" spans="1:6">
      <c r="A23" s="3" t="s">
        <v>1514</v>
      </c>
    </row>
    <row r="24" spans="1:6">
      <c r="A24" s="4" t="s">
        <v>2245</v>
      </c>
      <c r="D24" s="5" t="n">
        <v>82900</v>
      </c>
    </row>
    <row r="25" spans="1:6">
      <c r="A25" s="4" t="s">
        <v>2246</v>
      </c>
    </row>
    <row r="26" spans="1:6">
      <c r="A26" s="3" t="s">
        <v>1514</v>
      </c>
    </row>
    <row r="27" spans="1:6">
      <c r="A27" s="4" t="s">
        <v>2247</v>
      </c>
      <c r="D27" s="5" t="n">
        <v>2800</v>
      </c>
    </row>
    <row r="28" spans="1:6">
      <c r="A28" s="4" t="s">
        <v>2248</v>
      </c>
      <c r="D28" s="5" t="n">
        <v>15300</v>
      </c>
    </row>
    <row r="29" spans="1:6">
      <c r="A29" s="4" t="s">
        <v>1537</v>
      </c>
      <c r="D29" s="5" t="n">
        <v>12500</v>
      </c>
    </row>
    <row r="30" spans="1:6">
      <c r="A30" s="4" t="s">
        <v>2249</v>
      </c>
    </row>
    <row r="31" spans="1:6">
      <c r="A31" s="3" t="s">
        <v>1514</v>
      </c>
    </row>
    <row r="32" spans="1:6">
      <c r="A32" s="4" t="s">
        <v>2250</v>
      </c>
      <c r="B32" s="6" t="n">
        <v>2800</v>
      </c>
    </row>
    <row r="33" spans="1:6">
      <c r="A33" s="4" t="s">
        <v>2251</v>
      </c>
    </row>
    <row r="34" spans="1:6">
      <c r="A34" s="3" t="s">
        <v>1514</v>
      </c>
    </row>
    <row r="35" spans="1:6">
      <c r="A35" s="4" t="s">
        <v>2250</v>
      </c>
      <c r="B35" s="5" t="n">
        <v>15300</v>
      </c>
    </row>
    <row r="36" spans="1:6">
      <c r="A36" s="4" t="s">
        <v>2252</v>
      </c>
    </row>
    <row r="37" spans="1:6">
      <c r="A37" s="3" t="s">
        <v>1514</v>
      </c>
    </row>
    <row r="38" spans="1:6">
      <c r="A38" s="4" t="s">
        <v>2253</v>
      </c>
      <c r="B38" s="6" t="n">
        <v>2800</v>
      </c>
    </row>
    <row r="39" spans="1:6">
      <c r="A39" s="4" t="s">
        <v>2254</v>
      </c>
    </row>
    <row r="40" spans="1:6">
      <c r="A40" s="3" t="s">
        <v>1514</v>
      </c>
    </row>
    <row r="41" spans="1:6">
      <c r="A41" s="4" t="s">
        <v>2255</v>
      </c>
      <c r="D41" s="6" t="n">
        <v>11200</v>
      </c>
      <c r="E41" s="5" t="n">
        <v>6100</v>
      </c>
      <c r="F41" s="6" t="n">
        <v>8100</v>
      </c>
    </row>
    <row r="42" spans="1:6">
      <c r="A42" s="4" t="s">
        <v>2256</v>
      </c>
    </row>
    <row r="43" spans="1:6">
      <c r="A43" s="3" t="s">
        <v>1514</v>
      </c>
    </row>
    <row r="44" spans="1:6">
      <c r="A44" s="4" t="s">
        <v>2257</v>
      </c>
      <c r="D44" s="4" t="s">
        <v>1400</v>
      </c>
    </row>
    <row r="45" spans="1:6">
      <c r="A45" s="4" t="s">
        <v>2258</v>
      </c>
      <c r="D45" s="6" t="n">
        <v>0</v>
      </c>
      <c r="E45" s="6" t="n">
        <v>2100</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59</v>
      </c>
      <c r="B1" s="2" t="s">
        <v>1</v>
      </c>
    </row>
    <row r="2" spans="1:4">
      <c r="B2" s="2" t="s">
        <v>2</v>
      </c>
      <c r="C2" s="2" t="s">
        <v>30</v>
      </c>
      <c r="D2" s="2" t="s">
        <v>100</v>
      </c>
    </row>
    <row r="3" spans="1:4">
      <c r="A3" s="4" t="s">
        <v>2260</v>
      </c>
    </row>
    <row r="4" spans="1:4">
      <c r="A4" s="3" t="s">
        <v>1514</v>
      </c>
    </row>
    <row r="5" spans="1:4">
      <c r="A5" s="4" t="s">
        <v>2255</v>
      </c>
      <c r="B5" s="6" t="n">
        <v>77900000</v>
      </c>
      <c r="C5" s="6" t="n">
        <v>91700000</v>
      </c>
      <c r="D5" s="6" t="n">
        <v>101600000</v>
      </c>
    </row>
    <row r="6" spans="1:4">
      <c r="A6" s="4" t="s">
        <v>2261</v>
      </c>
      <c r="B6" s="5" t="n">
        <v>26300000</v>
      </c>
      <c r="C6" s="5" t="n">
        <v>17900000</v>
      </c>
    </row>
    <row r="7" spans="1:4">
      <c r="A7" s="4" t="s">
        <v>2262</v>
      </c>
    </row>
    <row r="8" spans="1:4">
      <c r="A8" s="3" t="s">
        <v>1514</v>
      </c>
    </row>
    <row r="9" spans="1:4">
      <c r="A9" s="4" t="s">
        <v>2255</v>
      </c>
      <c r="B9" s="5" t="n">
        <v>110700000</v>
      </c>
      <c r="C9" s="5" t="n">
        <v>123400000</v>
      </c>
      <c r="D9" s="5" t="n">
        <v>119100000</v>
      </c>
    </row>
    <row r="10" spans="1:4">
      <c r="A10" s="4" t="s">
        <v>2261</v>
      </c>
      <c r="B10" s="5" t="n">
        <v>10200000</v>
      </c>
      <c r="C10" s="5" t="n">
        <v>8900000</v>
      </c>
    </row>
    <row r="11" spans="1:4">
      <c r="A11" s="4" t="s">
        <v>2263</v>
      </c>
    </row>
    <row r="12" spans="1:4">
      <c r="A12" s="3" t="s">
        <v>1514</v>
      </c>
    </row>
    <row r="13" spans="1:4">
      <c r="A13" s="4" t="s">
        <v>2255</v>
      </c>
      <c r="B13" s="5" t="n">
        <v>1100000</v>
      </c>
      <c r="C13" s="5" t="n">
        <v>1800000</v>
      </c>
      <c r="D13" s="5" t="n">
        <v>1600000</v>
      </c>
    </row>
    <row r="14" spans="1:4">
      <c r="A14" s="4" t="s">
        <v>2261</v>
      </c>
      <c r="B14" s="5" t="n">
        <v>0</v>
      </c>
      <c r="C14" s="5" t="n">
        <v>0</v>
      </c>
    </row>
    <row r="15" spans="1:4">
      <c r="A15" s="4" t="s">
        <v>2264</v>
      </c>
    </row>
    <row r="16" spans="1:4">
      <c r="A16" s="3" t="s">
        <v>1514</v>
      </c>
    </row>
    <row r="17" spans="1:4">
      <c r="A17" s="4" t="s">
        <v>2255</v>
      </c>
      <c r="B17" s="5" t="n">
        <v>3300000</v>
      </c>
      <c r="C17" s="5" t="n">
        <v>15100000</v>
      </c>
      <c r="D17" s="5" t="n">
        <v>9800000</v>
      </c>
    </row>
    <row r="18" spans="1:4">
      <c r="A18" s="4" t="s">
        <v>2261</v>
      </c>
      <c r="B18" s="5" t="n">
        <v>200000</v>
      </c>
      <c r="C18" s="5" t="n">
        <v>2100000</v>
      </c>
    </row>
    <row r="19" spans="1:4">
      <c r="A19" s="4" t="s">
        <v>2265</v>
      </c>
    </row>
    <row r="20" spans="1:4">
      <c r="A20" s="3" t="s">
        <v>1514</v>
      </c>
    </row>
    <row r="21" spans="1:4">
      <c r="A21" s="4" t="s">
        <v>2255</v>
      </c>
      <c r="B21" s="5" t="n">
        <v>3700000</v>
      </c>
      <c r="C21" s="5" t="n">
        <v>3600000</v>
      </c>
      <c r="D21" s="6" t="n">
        <v>3800000</v>
      </c>
    </row>
    <row r="22" spans="1:4">
      <c r="A22" s="4" t="s">
        <v>2261</v>
      </c>
      <c r="B22" s="6" t="n">
        <v>0</v>
      </c>
      <c r="C22" s="6" t="n">
        <v>0</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14"/>
    <col customWidth="1" max="6" min="6" width="30"/>
    <col customWidth="1" max="7" min="7" width="21"/>
    <col customWidth="1" max="8" min="8" width="21"/>
  </cols>
  <sheetData>
    <row r="1" spans="1:8">
      <c r="A1" s="1" t="s">
        <v>2266</v>
      </c>
      <c r="C1" s="2" t="s">
        <v>2267</v>
      </c>
      <c r="D1" s="2" t="s">
        <v>2268</v>
      </c>
      <c r="E1" s="2" t="s">
        <v>2269</v>
      </c>
      <c r="F1" s="2" t="s">
        <v>2270</v>
      </c>
      <c r="G1" s="2" t="s">
        <v>756</v>
      </c>
      <c r="H1" s="2" t="s">
        <v>757</v>
      </c>
    </row>
    <row r="2" spans="1:8">
      <c r="A2" s="3" t="s">
        <v>1514</v>
      </c>
    </row>
    <row r="3" spans="1:8">
      <c r="A3" s="4" t="s">
        <v>52</v>
      </c>
      <c r="B3" s="4" t="s">
        <v>73</v>
      </c>
      <c r="F3" s="6" t="n">
        <v>3818807000</v>
      </c>
      <c r="G3" s="6" t="n">
        <v>3016948000</v>
      </c>
    </row>
    <row r="4" spans="1:8">
      <c r="A4" s="4" t="s">
        <v>2234</v>
      </c>
      <c r="D4" s="6" t="n">
        <v>9000000</v>
      </c>
      <c r="F4" s="6" t="n">
        <v>9000000</v>
      </c>
      <c r="G4" s="5" t="n">
        <v>0</v>
      </c>
      <c r="H4" s="6" t="n">
        <v>0</v>
      </c>
    </row>
    <row r="5" spans="1:8">
      <c r="A5" s="4" t="s">
        <v>2271</v>
      </c>
      <c r="F5" s="4" t="s">
        <v>1447</v>
      </c>
    </row>
    <row r="6" spans="1:8">
      <c r="A6" s="4" t="s">
        <v>2272</v>
      </c>
      <c r="F6" s="6" t="n">
        <v>719789000</v>
      </c>
    </row>
    <row r="7" spans="1:8">
      <c r="A7" s="4" t="s">
        <v>1525</v>
      </c>
    </row>
    <row r="8" spans="1:8">
      <c r="A8" s="3" t="s">
        <v>1514</v>
      </c>
    </row>
    <row r="9" spans="1:8">
      <c r="A9" s="4" t="s">
        <v>52</v>
      </c>
      <c r="F9" s="5" t="n">
        <v>74156000</v>
      </c>
      <c r="G9" s="5" t="n">
        <v>74023000</v>
      </c>
    </row>
    <row r="10" spans="1:8">
      <c r="A10" s="4" t="s">
        <v>2234</v>
      </c>
      <c r="F10" s="5" t="n">
        <v>9000000</v>
      </c>
      <c r="G10" s="5" t="n">
        <v>0</v>
      </c>
      <c r="H10" s="5" t="n">
        <v>0</v>
      </c>
    </row>
    <row r="11" spans="1:8">
      <c r="A11" s="4" t="s">
        <v>170</v>
      </c>
    </row>
    <row r="12" spans="1:8">
      <c r="A12" s="3" t="s">
        <v>1514</v>
      </c>
    </row>
    <row r="13" spans="1:8">
      <c r="A13" s="4" t="s">
        <v>2273</v>
      </c>
      <c r="F13" s="5" t="n">
        <v>1400000</v>
      </c>
      <c r="G13" s="5" t="n">
        <v>6300000</v>
      </c>
    </row>
    <row r="14" spans="1:8">
      <c r="A14" s="4" t="s">
        <v>2274</v>
      </c>
      <c r="E14" s="4" t="s">
        <v>2275</v>
      </c>
    </row>
    <row r="15" spans="1:8">
      <c r="A15" s="4" t="s">
        <v>2276</v>
      </c>
      <c r="F15" s="5" t="n">
        <v>6000000</v>
      </c>
      <c r="G15" s="5" t="n">
        <v>6400000</v>
      </c>
      <c r="H15" s="5" t="n">
        <v>2300000</v>
      </c>
    </row>
    <row r="16" spans="1:8">
      <c r="A16" s="4" t="s">
        <v>2277</v>
      </c>
      <c r="F16" s="5" t="n">
        <v>7600000</v>
      </c>
      <c r="G16" s="5" t="n">
        <v>1600000</v>
      </c>
    </row>
    <row r="17" spans="1:8">
      <c r="A17" s="4" t="s">
        <v>2240</v>
      </c>
      <c r="F17" s="6" t="n">
        <v>3700000000</v>
      </c>
      <c r="G17" s="5" t="n">
        <v>7300000000</v>
      </c>
    </row>
    <row r="18" spans="1:8">
      <c r="A18" s="4" t="s">
        <v>2278</v>
      </c>
      <c r="H18" s="5" t="n">
        <v>6000000</v>
      </c>
    </row>
    <row r="19" spans="1:8">
      <c r="A19" s="4" t="s">
        <v>2279</v>
      </c>
      <c r="F19" s="5" t="n">
        <v>245593555</v>
      </c>
    </row>
    <row r="20" spans="1:8">
      <c r="A20" s="4" t="s">
        <v>554</v>
      </c>
      <c r="F20" s="4" t="s">
        <v>555</v>
      </c>
    </row>
    <row r="21" spans="1:8">
      <c r="A21" s="4" t="s">
        <v>2280</v>
      </c>
    </row>
    <row r="22" spans="1:8">
      <c r="A22" s="3" t="s">
        <v>1514</v>
      </c>
    </row>
    <row r="23" spans="1:8">
      <c r="A23" s="4" t="s">
        <v>2281</v>
      </c>
      <c r="F23" s="6" t="n">
        <v>0</v>
      </c>
      <c r="G23" s="5" t="n">
        <v>0</v>
      </c>
      <c r="H23" s="5" t="n">
        <v>23500000</v>
      </c>
    </row>
    <row r="24" spans="1:8">
      <c r="A24" s="4" t="s">
        <v>2282</v>
      </c>
    </row>
    <row r="25" spans="1:8">
      <c r="A25" s="3" t="s">
        <v>1514</v>
      </c>
    </row>
    <row r="26" spans="1:8">
      <c r="A26" s="4" t="s">
        <v>2283</v>
      </c>
      <c r="C26" s="6" t="n">
        <v>50000000</v>
      </c>
    </row>
    <row r="27" spans="1:8">
      <c r="A27" s="4" t="s">
        <v>1790</v>
      </c>
      <c r="C27" s="5" t="n">
        <v>66100000</v>
      </c>
    </row>
    <row r="28" spans="1:8">
      <c r="A28" s="4" t="s">
        <v>2284</v>
      </c>
    </row>
    <row r="29" spans="1:8">
      <c r="A29" s="3" t="s">
        <v>1514</v>
      </c>
    </row>
    <row r="30" spans="1:8">
      <c r="A30" s="4" t="s">
        <v>2285</v>
      </c>
      <c r="F30" s="5" t="n">
        <v>1200000000</v>
      </c>
    </row>
    <row r="31" spans="1:8">
      <c r="A31" s="4" t="s">
        <v>2237</v>
      </c>
      <c r="F31" s="5" t="n">
        <v>1300000000</v>
      </c>
    </row>
    <row r="32" spans="1:8">
      <c r="A32" s="4" t="s">
        <v>2286</v>
      </c>
      <c r="F32" s="5" t="n">
        <v>13000000</v>
      </c>
    </row>
    <row r="33" spans="1:8">
      <c r="A33" s="4" t="s">
        <v>2287</v>
      </c>
      <c r="F33" s="6" t="n">
        <v>13000000</v>
      </c>
    </row>
    <row r="34" spans="1:8">
      <c r="A34" s="4" t="s">
        <v>2288</v>
      </c>
    </row>
    <row r="35" spans="1:8">
      <c r="A35" s="3" t="s">
        <v>1514</v>
      </c>
    </row>
    <row r="36" spans="1:8">
      <c r="A36" s="4" t="s">
        <v>2289</v>
      </c>
      <c r="F36" s="5" t="n">
        <v>373</v>
      </c>
    </row>
    <row r="37" spans="1:8">
      <c r="A37" s="4" t="s">
        <v>2290</v>
      </c>
      <c r="F37" s="6" t="n">
        <v>5000000</v>
      </c>
      <c r="G37" s="5" t="n">
        <v>4900000</v>
      </c>
      <c r="H37" s="5" t="n">
        <v>4600000</v>
      </c>
    </row>
    <row r="38" spans="1:8">
      <c r="A38" s="4" t="s">
        <v>2271</v>
      </c>
      <c r="F38" s="4" t="s">
        <v>2291</v>
      </c>
    </row>
    <row r="39" spans="1:8">
      <c r="A39" s="4" t="s">
        <v>2272</v>
      </c>
      <c r="F39" s="6" t="n">
        <v>62400000</v>
      </c>
    </row>
    <row r="40" spans="1:8">
      <c r="A40" s="4" t="s">
        <v>2292</v>
      </c>
    </row>
    <row r="41" spans="1:8">
      <c r="A41" s="3" t="s">
        <v>1514</v>
      </c>
    </row>
    <row r="42" spans="1:8">
      <c r="A42" s="4" t="s">
        <v>52</v>
      </c>
      <c r="F42" s="5" t="n">
        <v>106600000</v>
      </c>
      <c r="G42" s="5" t="n">
        <v>98800000</v>
      </c>
    </row>
    <row r="43" spans="1:8">
      <c r="A43" s="4" t="s">
        <v>2293</v>
      </c>
    </row>
    <row r="44" spans="1:8">
      <c r="A44" s="3" t="s">
        <v>1514</v>
      </c>
    </row>
    <row r="45" spans="1:8">
      <c r="A45" s="4" t="s">
        <v>2250</v>
      </c>
      <c r="C45" s="6" t="n">
        <v>941900000</v>
      </c>
    </row>
    <row r="46" spans="1:8">
      <c r="A46" s="4" t="s">
        <v>2294</v>
      </c>
    </row>
    <row r="47" spans="1:8">
      <c r="A47" s="3" t="s">
        <v>1514</v>
      </c>
    </row>
    <row r="48" spans="1:8">
      <c r="A48" s="4" t="s">
        <v>2295</v>
      </c>
      <c r="C48" s="11" t="n">
        <v>26.17</v>
      </c>
    </row>
    <row r="49" spans="1:8">
      <c r="A49" s="4" t="s">
        <v>2296</v>
      </c>
    </row>
    <row r="50" spans="1:8">
      <c r="A50" s="3" t="s">
        <v>1514</v>
      </c>
    </row>
    <row r="51" spans="1:8">
      <c r="A51" s="4" t="s">
        <v>2297</v>
      </c>
      <c r="C51" s="6" t="n">
        <v>294500000</v>
      </c>
    </row>
    <row r="52" spans="1:8">
      <c r="A52" s="4" t="s">
        <v>2298</v>
      </c>
    </row>
    <row r="53" spans="1:8">
      <c r="A53" s="3" t="s">
        <v>1514</v>
      </c>
    </row>
    <row r="54" spans="1:8">
      <c r="A54" s="4" t="s">
        <v>2299</v>
      </c>
      <c r="C54" s="5" t="n">
        <v>34598506</v>
      </c>
    </row>
    <row r="55" spans="1:8">
      <c r="A55" s="4" t="s">
        <v>2234</v>
      </c>
      <c r="C55" s="6" t="n">
        <v>566000000</v>
      </c>
    </row>
    <row r="56" spans="1:8">
      <c r="A56" s="4" t="s">
        <v>1440</v>
      </c>
    </row>
    <row r="57" spans="1:8">
      <c r="A57" s="3" t="s">
        <v>1514</v>
      </c>
    </row>
    <row r="58" spans="1:8">
      <c r="A58" s="4" t="s">
        <v>2300</v>
      </c>
      <c r="F58" s="5" t="n">
        <v>3000000000</v>
      </c>
    </row>
    <row r="59" spans="1:8">
      <c r="A59" s="4" t="s">
        <v>2301</v>
      </c>
    </row>
    <row r="60" spans="1:8">
      <c r="A60" s="3" t="s">
        <v>1514</v>
      </c>
    </row>
    <row r="61" spans="1:8">
      <c r="A61" s="4" t="s">
        <v>2302</v>
      </c>
      <c r="F61" s="6" t="n">
        <v>51700000</v>
      </c>
      <c r="G61" s="6" t="n">
        <v>69900000</v>
      </c>
      <c r="H61" s="6" t="n">
        <v>96800000</v>
      </c>
    </row>
    <row r="62" spans="1:8"/>
    <row r="63" spans="1:8">
      <c r="A63" s="4" t="s">
        <v>73</v>
      </c>
      <c r="B63" s="4" t="s">
        <v>75</v>
      </c>
    </row>
  </sheetData>
  <mergeCells count="3">
    <mergeCell ref="A1:B1"/>
    <mergeCell ref="A62:G62"/>
    <mergeCell ref="B63:G63"/>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3</v>
      </c>
      <c r="B1" s="2" t="s">
        <v>2</v>
      </c>
      <c r="C1" s="2" t="s">
        <v>30</v>
      </c>
    </row>
    <row r="2" spans="1:3">
      <c r="A2" s="4" t="s">
        <v>2304</v>
      </c>
    </row>
    <row r="3" spans="1:3">
      <c r="A3" s="3" t="s">
        <v>1514</v>
      </c>
    </row>
    <row r="4" spans="1:3">
      <c r="A4" s="4" t="s">
        <v>2305</v>
      </c>
      <c r="B4" s="7" t="n">
        <v>78.7</v>
      </c>
      <c r="C4" s="7" t="n">
        <v>278.2</v>
      </c>
    </row>
    <row r="5" spans="1:3">
      <c r="A5" s="4" t="s">
        <v>2306</v>
      </c>
      <c r="B5" s="8" t="n">
        <v>152.7</v>
      </c>
      <c r="C5" s="5" t="n">
        <v>28</v>
      </c>
    </row>
    <row r="6" spans="1:3">
      <c r="A6" s="4" t="s">
        <v>2240</v>
      </c>
      <c r="B6" s="5" t="n">
        <v>1600</v>
      </c>
      <c r="C6" s="5" t="n">
        <v>1800</v>
      </c>
    </row>
    <row r="7" spans="1:3">
      <c r="A7" s="4" t="s">
        <v>2307</v>
      </c>
    </row>
    <row r="8" spans="1:3">
      <c r="A8" s="3" t="s">
        <v>1514</v>
      </c>
    </row>
    <row r="9" spans="1:3">
      <c r="A9" s="4" t="s">
        <v>2261</v>
      </c>
      <c r="B9" s="7" t="n">
        <v>1059.3</v>
      </c>
      <c r="C9" s="7" t="n">
        <v>929.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308</v>
      </c>
      <c r="C1" s="2" t="s">
        <v>2</v>
      </c>
      <c r="D1" s="2" t="s">
        <v>30</v>
      </c>
      <c r="E1" s="2" t="s">
        <v>100</v>
      </c>
      <c r="F1" s="2" t="s">
        <v>561</v>
      </c>
    </row>
    <row r="2" spans="1:6">
      <c r="A2" s="3" t="s">
        <v>563</v>
      </c>
    </row>
    <row r="3" spans="1:6">
      <c r="A3" s="4" t="s">
        <v>32</v>
      </c>
      <c r="C3" s="6" t="n">
        <v>6519967</v>
      </c>
      <c r="D3" s="6" t="n">
        <v>10035859</v>
      </c>
      <c r="E3" s="6" t="n">
        <v>9447007</v>
      </c>
      <c r="F3" s="6" t="n">
        <v>6890122</v>
      </c>
    </row>
    <row r="4" spans="1:6">
      <c r="A4" s="4" t="s">
        <v>1904</v>
      </c>
      <c r="C4" s="5" t="n">
        <v>14413183</v>
      </c>
      <c r="D4" s="5" t="n">
        <v>17024225</v>
      </c>
    </row>
    <row r="5" spans="1:6">
      <c r="A5" s="3" t="s">
        <v>2309</v>
      </c>
    </row>
    <row r="6" spans="1:6">
      <c r="A6" s="4" t="s">
        <v>45</v>
      </c>
      <c r="B6" s="4" t="s">
        <v>73</v>
      </c>
      <c r="C6" s="5" t="n">
        <v>849061</v>
      </c>
      <c r="D6" s="5" t="n">
        <v>996498</v>
      </c>
    </row>
    <row r="7" spans="1:6">
      <c r="A7" s="4" t="s">
        <v>1252</v>
      </c>
      <c r="C7" s="5" t="n">
        <v>194434</v>
      </c>
      <c r="D7" s="5" t="n">
        <v>255344</v>
      </c>
    </row>
    <row r="8" spans="1:6">
      <c r="A8" s="4" t="s">
        <v>52</v>
      </c>
      <c r="B8" s="4" t="s">
        <v>41</v>
      </c>
      <c r="C8" s="5" t="n">
        <v>3818807</v>
      </c>
      <c r="D8" s="5" t="n">
        <v>3016948</v>
      </c>
    </row>
    <row r="9" spans="1:6">
      <c r="A9" s="4" t="s">
        <v>2310</v>
      </c>
      <c r="C9" s="5" t="n">
        <v>771652</v>
      </c>
      <c r="D9" s="5" t="n">
        <v>989767</v>
      </c>
    </row>
    <row r="10" spans="1:6">
      <c r="A10" s="4" t="s">
        <v>53</v>
      </c>
      <c r="B10" s="4" t="s">
        <v>779</v>
      </c>
      <c r="C10" s="5" t="n">
        <v>3632427</v>
      </c>
      <c r="D10" s="5" t="n">
        <v>3795525</v>
      </c>
    </row>
    <row r="11" spans="1:6">
      <c r="A11" s="4" t="s">
        <v>55</v>
      </c>
      <c r="C11" s="5" t="n">
        <v>128294030</v>
      </c>
      <c r="D11" s="5" t="n">
        <v>138360290</v>
      </c>
    </row>
    <row r="12" spans="1:6">
      <c r="A12" s="3" t="s">
        <v>2311</v>
      </c>
    </row>
    <row r="13" spans="1:6">
      <c r="A13" s="4" t="s">
        <v>59</v>
      </c>
      <c r="B13" s="4" t="s">
        <v>41</v>
      </c>
      <c r="C13" s="5" t="n">
        <v>39003313</v>
      </c>
      <c r="D13" s="5" t="n">
        <v>43524445</v>
      </c>
    </row>
    <row r="14" spans="1:6">
      <c r="A14" s="4" t="s">
        <v>61</v>
      </c>
      <c r="C14" s="5" t="n">
        <v>969996</v>
      </c>
      <c r="D14" s="5" t="n">
        <v>1420315</v>
      </c>
    </row>
    <row r="15" spans="1:6">
      <c r="A15" s="4" t="s">
        <v>62</v>
      </c>
      <c r="B15" s="4" t="s">
        <v>41</v>
      </c>
      <c r="C15" s="5" t="n">
        <v>799403</v>
      </c>
      <c r="D15" s="5" t="n">
        <v>810872</v>
      </c>
    </row>
    <row r="16" spans="1:6">
      <c r="A16" s="4" t="s">
        <v>63</v>
      </c>
      <c r="C16" s="5" t="n">
        <v>104588399</v>
      </c>
      <c r="D16" s="5" t="n">
        <v>115981532</v>
      </c>
    </row>
    <row r="17" spans="1:6">
      <c r="A17" s="4" t="s">
        <v>2312</v>
      </c>
      <c r="C17" s="5" t="n">
        <v>21182698</v>
      </c>
      <c r="D17" s="5" t="n">
        <v>19621883</v>
      </c>
    </row>
    <row r="18" spans="1:6">
      <c r="A18" s="4" t="s">
        <v>72</v>
      </c>
      <c r="C18" s="5" t="n">
        <v>128294030</v>
      </c>
      <c r="D18" s="5" t="n">
        <v>138360290</v>
      </c>
    </row>
    <row r="19" spans="1:6">
      <c r="A19" s="4" t="s">
        <v>1525</v>
      </c>
    </row>
    <row r="20" spans="1:6">
      <c r="A20" s="3" t="s">
        <v>563</v>
      </c>
    </row>
    <row r="21" spans="1:6">
      <c r="A21" s="4" t="s">
        <v>32</v>
      </c>
      <c r="C21" s="5" t="n">
        <v>4369307</v>
      </c>
      <c r="D21" s="5" t="n">
        <v>2812067</v>
      </c>
      <c r="E21" s="6" t="n">
        <v>3169366</v>
      </c>
      <c r="F21" s="6" t="n">
        <v>2099992</v>
      </c>
    </row>
    <row r="22" spans="1:6">
      <c r="A22" s="4" t="s">
        <v>1904</v>
      </c>
      <c r="C22" s="5" t="n">
        <v>248692</v>
      </c>
      <c r="D22" s="5" t="n">
        <v>990860</v>
      </c>
    </row>
    <row r="23" spans="1:6">
      <c r="A23" s="4" t="s">
        <v>2313</v>
      </c>
      <c r="C23" s="5" t="n">
        <v>3000000</v>
      </c>
      <c r="D23" s="5" t="n">
        <v>300000</v>
      </c>
    </row>
    <row r="24" spans="1:6">
      <c r="A24" s="3" t="s">
        <v>2309</v>
      </c>
    </row>
    <row r="25" spans="1:6">
      <c r="A25" s="4" t="s">
        <v>2314</v>
      </c>
      <c r="C25" s="5" t="n">
        <v>11160429</v>
      </c>
      <c r="D25" s="5" t="n">
        <v>11046366</v>
      </c>
    </row>
    <row r="26" spans="1:6">
      <c r="A26" s="4" t="s">
        <v>2315</v>
      </c>
      <c r="C26" s="5" t="n">
        <v>10384290</v>
      </c>
      <c r="D26" s="5" t="n">
        <v>8715397</v>
      </c>
    </row>
    <row r="27" spans="1:6">
      <c r="A27" s="4" t="s">
        <v>45</v>
      </c>
      <c r="C27" s="5" t="n">
        <v>84873</v>
      </c>
      <c r="D27" s="5" t="n">
        <v>94587</v>
      </c>
    </row>
    <row r="28" spans="1:6">
      <c r="A28" s="4" t="s">
        <v>1252</v>
      </c>
      <c r="C28" s="5" t="n">
        <v>9324</v>
      </c>
      <c r="D28" s="5" t="n">
        <v>22185</v>
      </c>
    </row>
    <row r="29" spans="1:6">
      <c r="A29" s="4" t="s">
        <v>52</v>
      </c>
      <c r="C29" s="5" t="n">
        <v>74156</v>
      </c>
      <c r="D29" s="5" t="n">
        <v>74023</v>
      </c>
    </row>
    <row r="30" spans="1:6">
      <c r="A30" s="4" t="s">
        <v>2310</v>
      </c>
      <c r="C30" s="5" t="n">
        <v>29096</v>
      </c>
      <c r="D30" s="5" t="n">
        <v>117369</v>
      </c>
    </row>
    <row r="31" spans="1:6">
      <c r="A31" s="4" t="s">
        <v>53</v>
      </c>
      <c r="C31" s="5" t="n">
        <v>284500</v>
      </c>
      <c r="D31" s="5" t="n">
        <v>278474</v>
      </c>
    </row>
    <row r="32" spans="1:6">
      <c r="A32" s="4" t="s">
        <v>55</v>
      </c>
      <c r="C32" s="5" t="n">
        <v>29644667</v>
      </c>
      <c r="D32" s="5" t="n">
        <v>24451328</v>
      </c>
    </row>
    <row r="33" spans="1:6">
      <c r="A33" s="3" t="s">
        <v>2311</v>
      </c>
    </row>
    <row r="34" spans="1:6">
      <c r="A34" s="4" t="s">
        <v>59</v>
      </c>
      <c r="C34" s="5" t="n">
        <v>8149565</v>
      </c>
      <c r="D34" s="5" t="n">
        <v>4418516</v>
      </c>
    </row>
    <row r="35" spans="1:6">
      <c r="A35" s="4" t="s">
        <v>2316</v>
      </c>
      <c r="C35" s="5" t="n">
        <v>142554</v>
      </c>
      <c r="D35" s="5" t="n">
        <v>141154</v>
      </c>
    </row>
    <row r="36" spans="1:6">
      <c r="A36" s="4" t="s">
        <v>61</v>
      </c>
      <c r="C36" s="5" t="n">
        <v>65814</v>
      </c>
      <c r="D36" s="5" t="n">
        <v>80282</v>
      </c>
    </row>
    <row r="37" spans="1:6">
      <c r="A37" s="4" t="s">
        <v>62</v>
      </c>
      <c r="C37" s="5" t="n">
        <v>245249</v>
      </c>
      <c r="D37" s="5" t="n">
        <v>189493</v>
      </c>
    </row>
    <row r="38" spans="1:6">
      <c r="A38" s="4" t="s">
        <v>63</v>
      </c>
      <c r="C38" s="5" t="n">
        <v>8603182</v>
      </c>
      <c r="D38" s="5" t="n">
        <v>4829445</v>
      </c>
    </row>
    <row r="39" spans="1:6">
      <c r="A39" s="4" t="s">
        <v>2312</v>
      </c>
      <c r="C39" s="5" t="n">
        <v>21041485</v>
      </c>
      <c r="D39" s="5" t="n">
        <v>19621883</v>
      </c>
    </row>
    <row r="40" spans="1:6">
      <c r="A40" s="4" t="s">
        <v>72</v>
      </c>
      <c r="C40" s="6" t="n">
        <v>29644667</v>
      </c>
      <c r="D40" s="6" t="n">
        <v>24451328</v>
      </c>
    </row>
    <row r="41" spans="1:6"/>
    <row r="42" spans="1:6">
      <c r="A42" s="4" t="s">
        <v>73</v>
      </c>
      <c r="B42" s="4" t="s">
        <v>77</v>
      </c>
    </row>
    <row r="43" spans="1:6">
      <c r="A43" s="4" t="s">
        <v>41</v>
      </c>
      <c r="B43" s="4" t="s">
        <v>75</v>
      </c>
    </row>
    <row r="44" spans="1:6">
      <c r="A44" s="4" t="s">
        <v>44</v>
      </c>
      <c r="B44" s="4" t="s">
        <v>81</v>
      </c>
    </row>
  </sheetData>
  <mergeCells count="5">
    <mergeCell ref="A1:B1"/>
    <mergeCell ref="A41:E41"/>
    <mergeCell ref="B42:E42"/>
    <mergeCell ref="B43:E43"/>
    <mergeCell ref="B44:E44"/>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317</v>
      </c>
      <c r="C1" s="2" t="s">
        <v>1</v>
      </c>
    </row>
    <row r="2" spans="1:5">
      <c r="C2" s="2" t="s">
        <v>2</v>
      </c>
      <c r="D2" s="2" t="s">
        <v>30</v>
      </c>
      <c r="E2" s="2" t="s">
        <v>100</v>
      </c>
    </row>
    <row r="3" spans="1:5">
      <c r="A3" s="3" t="s">
        <v>2318</v>
      </c>
    </row>
    <row r="4" spans="1:5">
      <c r="A4" s="4" t="s">
        <v>2319</v>
      </c>
      <c r="C4" s="6" t="n">
        <v>-28323</v>
      </c>
      <c r="D4" s="6" t="n">
        <v>-11054</v>
      </c>
      <c r="E4" s="6" t="n">
        <v>-8818</v>
      </c>
    </row>
    <row r="5" spans="1:5">
      <c r="A5" s="4" t="s">
        <v>2320</v>
      </c>
      <c r="C5" s="5" t="n">
        <v>-2444</v>
      </c>
      <c r="D5" s="5" t="n">
        <v>57547</v>
      </c>
      <c r="E5" s="5" t="n">
        <v>19919</v>
      </c>
    </row>
    <row r="6" spans="1:5">
      <c r="A6" s="4" t="s">
        <v>2321</v>
      </c>
      <c r="C6" s="5" t="n">
        <v>1452129</v>
      </c>
      <c r="D6" s="5" t="n">
        <v>1425059</v>
      </c>
      <c r="E6" s="5" t="n">
        <v>1236210</v>
      </c>
    </row>
    <row r="7" spans="1:5">
      <c r="A7" s="4" t="s">
        <v>2322</v>
      </c>
      <c r="C7" s="5" t="n">
        <v>-152334</v>
      </c>
      <c r="D7" s="5" t="n">
        <v>313715</v>
      </c>
      <c r="E7" s="5" t="n">
        <v>-599758</v>
      </c>
    </row>
    <row r="8" spans="1:5">
      <c r="A8" s="3" t="s">
        <v>2323</v>
      </c>
    </row>
    <row r="9" spans="1:5">
      <c r="A9" s="4" t="s">
        <v>144</v>
      </c>
      <c r="C9" s="5" t="n">
        <v>561067</v>
      </c>
      <c r="D9" s="5" t="n">
        <v>362884</v>
      </c>
      <c r="E9" s="5" t="n">
        <v>-1401717</v>
      </c>
    </row>
    <row r="10" spans="1:5">
      <c r="A10" s="3" t="s">
        <v>2324</v>
      </c>
    </row>
    <row r="11" spans="1:5">
      <c r="A11" s="4" t="s">
        <v>2325</v>
      </c>
      <c r="B11" s="4" t="s">
        <v>73</v>
      </c>
      <c r="C11" s="5" t="n">
        <v>337</v>
      </c>
      <c r="D11" s="5" t="n">
        <v>9856</v>
      </c>
      <c r="E11" s="5" t="n">
        <v>-2321</v>
      </c>
    </row>
    <row r="12" spans="1:5">
      <c r="A12" s="4" t="s">
        <v>153</v>
      </c>
      <c r="C12" s="5" t="n">
        <v>-9744</v>
      </c>
      <c r="D12" s="5" t="n">
        <v>-34812</v>
      </c>
      <c r="E12" s="5" t="n">
        <v>-44102</v>
      </c>
    </row>
    <row r="13" spans="1:5">
      <c r="A13" s="4" t="s">
        <v>2326</v>
      </c>
      <c r="C13" s="5" t="n">
        <v>4184</v>
      </c>
      <c r="D13" s="5" t="n">
        <v>2278</v>
      </c>
      <c r="E13" s="5" t="n">
        <v>4160</v>
      </c>
    </row>
    <row r="14" spans="1:5">
      <c r="A14" s="4" t="s">
        <v>155</v>
      </c>
      <c r="C14" s="5" t="n">
        <v>-5223</v>
      </c>
      <c r="D14" s="5" t="n">
        <v>-22678</v>
      </c>
      <c r="E14" s="5" t="n">
        <v>-42263</v>
      </c>
    </row>
    <row r="15" spans="1:5">
      <c r="A15" s="4" t="s">
        <v>158</v>
      </c>
      <c r="C15" s="5" t="n">
        <v>555844</v>
      </c>
      <c r="D15" s="5" t="n">
        <v>340206</v>
      </c>
      <c r="E15" s="5" t="n">
        <v>-1443980</v>
      </c>
    </row>
    <row r="16" spans="1:5">
      <c r="A16" s="4" t="s">
        <v>1525</v>
      </c>
    </row>
    <row r="17" spans="1:5">
      <c r="A17" s="3" t="s">
        <v>2318</v>
      </c>
    </row>
    <row r="18" spans="1:5">
      <c r="A18" s="4" t="s">
        <v>781</v>
      </c>
      <c r="C18" s="5" t="n">
        <v>67369</v>
      </c>
      <c r="D18" s="5" t="n">
        <v>12350</v>
      </c>
      <c r="E18" s="5" t="n">
        <v>7439</v>
      </c>
    </row>
    <row r="19" spans="1:5">
      <c r="A19" s="4" t="s">
        <v>2319</v>
      </c>
      <c r="C19" s="5" t="n">
        <v>2737</v>
      </c>
      <c r="D19" s="5" t="n">
        <v>185</v>
      </c>
      <c r="E19" s="5" t="n">
        <v>262</v>
      </c>
    </row>
    <row r="20" spans="1:5">
      <c r="A20" s="4" t="s">
        <v>2327</v>
      </c>
      <c r="C20" s="5" t="n">
        <v>52584</v>
      </c>
      <c r="D20" s="5" t="n">
        <v>34213</v>
      </c>
      <c r="E20" s="5" t="n">
        <v>2688</v>
      </c>
    </row>
    <row r="21" spans="1:5">
      <c r="A21" s="4" t="s">
        <v>2320</v>
      </c>
      <c r="C21" s="5" t="n">
        <v>1845</v>
      </c>
      <c r="D21" s="5" t="n">
        <v>0</v>
      </c>
      <c r="E21" s="5" t="n">
        <v>0</v>
      </c>
    </row>
    <row r="22" spans="1:5">
      <c r="A22" s="4" t="s">
        <v>2328</v>
      </c>
      <c r="C22" s="5" t="n">
        <v>124535</v>
      </c>
      <c r="D22" s="5" t="n">
        <v>46748</v>
      </c>
      <c r="E22" s="5" t="n">
        <v>10389</v>
      </c>
    </row>
    <row r="23" spans="1:5">
      <c r="A23" s="4" t="s">
        <v>2321</v>
      </c>
      <c r="C23" s="5" t="n">
        <v>214280</v>
      </c>
      <c r="D23" s="5" t="n">
        <v>155256</v>
      </c>
      <c r="E23" s="5" t="n">
        <v>108811</v>
      </c>
    </row>
    <row r="24" spans="1:5">
      <c r="A24" s="4" t="s">
        <v>2329</v>
      </c>
      <c r="C24" s="5" t="n">
        <v>349882</v>
      </c>
      <c r="D24" s="5" t="n">
        <v>361229</v>
      </c>
      <c r="E24" s="5" t="n">
        <v>287650</v>
      </c>
    </row>
    <row r="25" spans="1:5">
      <c r="A25" s="4" t="s">
        <v>2330</v>
      </c>
      <c r="C25" s="5" t="n">
        <v>564162</v>
      </c>
      <c r="D25" s="5" t="n">
        <v>516485</v>
      </c>
      <c r="E25" s="5" t="n">
        <v>396461</v>
      </c>
    </row>
    <row r="26" spans="1:5">
      <c r="A26" s="4" t="s">
        <v>2331</v>
      </c>
      <c r="C26" s="5" t="n">
        <v>-439627</v>
      </c>
      <c r="D26" s="5" t="n">
        <v>-469737</v>
      </c>
      <c r="E26" s="5" t="n">
        <v>-386072</v>
      </c>
    </row>
    <row r="27" spans="1:5">
      <c r="A27" s="4" t="s">
        <v>2322</v>
      </c>
      <c r="C27" s="5" t="n">
        <v>18165</v>
      </c>
      <c r="D27" s="5" t="n">
        <v>-121840</v>
      </c>
      <c r="E27" s="5" t="n">
        <v>-1062338</v>
      </c>
    </row>
    <row r="28" spans="1:5">
      <c r="A28" s="4" t="s">
        <v>2332</v>
      </c>
      <c r="C28" s="5" t="n">
        <v>-457792</v>
      </c>
      <c r="D28" s="5" t="n">
        <v>-347897</v>
      </c>
      <c r="E28" s="5" t="n">
        <v>676266</v>
      </c>
    </row>
    <row r="29" spans="1:5">
      <c r="A29" s="3" t="s">
        <v>2323</v>
      </c>
    </row>
    <row r="30" spans="1:5">
      <c r="A30" s="4" t="s">
        <v>2314</v>
      </c>
      <c r="C30" s="5" t="n">
        <v>239887</v>
      </c>
      <c r="D30" s="5" t="n">
        <v>230017</v>
      </c>
      <c r="E30" s="5" t="n">
        <v>266072</v>
      </c>
    </row>
    <row r="31" spans="1:5">
      <c r="A31" s="4" t="s">
        <v>2315</v>
      </c>
      <c r="C31" s="5" t="n">
        <v>778972</v>
      </c>
      <c r="D31" s="5" t="n">
        <v>480764</v>
      </c>
      <c r="E31" s="5" t="n">
        <v>-2344055</v>
      </c>
    </row>
    <row r="32" spans="1:5">
      <c r="A32" s="4" t="s">
        <v>144</v>
      </c>
      <c r="C32" s="5" t="n">
        <v>561067</v>
      </c>
      <c r="D32" s="5" t="n">
        <v>362884</v>
      </c>
      <c r="E32" s="5" t="n">
        <v>-1401717</v>
      </c>
    </row>
    <row r="33" spans="1:5">
      <c r="A33" s="3" t="s">
        <v>2324</v>
      </c>
    </row>
    <row r="34" spans="1:5">
      <c r="A34" s="4" t="s">
        <v>2325</v>
      </c>
      <c r="C34" s="5" t="n">
        <v>337</v>
      </c>
      <c r="D34" s="5" t="n">
        <v>9856</v>
      </c>
      <c r="E34" s="5" t="n">
        <v>-2321</v>
      </c>
    </row>
    <row r="35" spans="1:5">
      <c r="A35" s="4" t="s">
        <v>153</v>
      </c>
      <c r="C35" s="5" t="n">
        <v>-9744</v>
      </c>
      <c r="D35" s="5" t="n">
        <v>-34812</v>
      </c>
      <c r="E35" s="5" t="n">
        <v>-44102</v>
      </c>
    </row>
    <row r="36" spans="1:5">
      <c r="A36" s="4" t="s">
        <v>2326</v>
      </c>
      <c r="C36" s="5" t="n">
        <v>4184</v>
      </c>
      <c r="D36" s="5" t="n">
        <v>2278</v>
      </c>
      <c r="E36" s="5" t="n">
        <v>4160</v>
      </c>
    </row>
    <row r="37" spans="1:5">
      <c r="A37" s="4" t="s">
        <v>155</v>
      </c>
      <c r="C37" s="5" t="n">
        <v>-5223</v>
      </c>
      <c r="D37" s="5" t="n">
        <v>-22678</v>
      </c>
      <c r="E37" s="5" t="n">
        <v>-42263</v>
      </c>
    </row>
    <row r="38" spans="1:5">
      <c r="A38" s="4" t="s">
        <v>158</v>
      </c>
      <c r="C38" s="6" t="n">
        <v>555844</v>
      </c>
      <c r="D38" s="6" t="n">
        <v>340206</v>
      </c>
      <c r="E38" s="6" t="n">
        <v>-1443980</v>
      </c>
    </row>
    <row r="39" spans="1:5"/>
    <row r="40" spans="1:5">
      <c r="A40" s="4" t="s">
        <v>73</v>
      </c>
      <c r="B40" s="4" t="s">
        <v>159</v>
      </c>
    </row>
  </sheetData>
  <mergeCells count="4">
    <mergeCell ref="A1:B2"/>
    <mergeCell ref="C1:E1"/>
    <mergeCell ref="A39:D39"/>
    <mergeCell ref="B40:D40"/>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333</v>
      </c>
      <c r="C1" s="2" t="s">
        <v>2233</v>
      </c>
      <c r="D1" s="2" t="s">
        <v>2</v>
      </c>
      <c r="E1" s="2" t="s">
        <v>30</v>
      </c>
      <c r="F1" s="2" t="s">
        <v>100</v>
      </c>
    </row>
    <row r="2" spans="1:6">
      <c r="A2" s="3" t="s">
        <v>200</v>
      </c>
    </row>
    <row r="3" spans="1:6">
      <c r="A3" s="4" t="s">
        <v>2334</v>
      </c>
      <c r="D3" s="6" t="n">
        <v>561067</v>
      </c>
      <c r="E3" s="6" t="n">
        <v>362884</v>
      </c>
      <c r="F3" s="6" t="n">
        <v>-1401717</v>
      </c>
    </row>
    <row r="4" spans="1:6">
      <c r="A4" s="3" t="s">
        <v>2335</v>
      </c>
    </row>
    <row r="5" spans="1:6">
      <c r="A5" s="4" t="s">
        <v>2336</v>
      </c>
      <c r="D5" s="5" t="n">
        <v>-191908</v>
      </c>
      <c r="E5" s="5" t="n">
        <v>213949</v>
      </c>
      <c r="F5" s="5" t="n">
        <v>-830619</v>
      </c>
    </row>
    <row r="6" spans="1:6">
      <c r="A6" s="3" t="s">
        <v>2337</v>
      </c>
    </row>
    <row r="7" spans="1:6">
      <c r="A7" s="4" t="s">
        <v>2338</v>
      </c>
      <c r="D7" s="5" t="n">
        <v>2444</v>
      </c>
      <c r="E7" s="5" t="n">
        <v>-57547</v>
      </c>
      <c r="F7" s="5" t="n">
        <v>-18827</v>
      </c>
    </row>
    <row r="8" spans="1:6">
      <c r="A8" s="4" t="s">
        <v>2339</v>
      </c>
      <c r="D8" s="5" t="n">
        <v>4674</v>
      </c>
      <c r="E8" s="5" t="n">
        <v>17677</v>
      </c>
      <c r="F8" s="5" t="n">
        <v>-7261</v>
      </c>
    </row>
    <row r="9" spans="1:6">
      <c r="A9" s="4" t="s">
        <v>2340</v>
      </c>
      <c r="D9" s="5" t="n">
        <v>28323</v>
      </c>
      <c r="E9" s="5" t="n">
        <v>11054</v>
      </c>
      <c r="F9" s="5" t="n">
        <v>8818</v>
      </c>
    </row>
    <row r="10" spans="1:6">
      <c r="A10" s="4" t="s">
        <v>204</v>
      </c>
      <c r="B10" s="4" t="s">
        <v>73</v>
      </c>
      <c r="D10" s="5" t="n">
        <v>1606862</v>
      </c>
      <c r="E10" s="5" t="n">
        <v>1272415</v>
      </c>
      <c r="F10" s="5" t="n">
        <v>518207</v>
      </c>
    </row>
    <row r="11" spans="1:6">
      <c r="A11" s="4" t="s">
        <v>135</v>
      </c>
      <c r="D11" s="5" t="n">
        <v>30349</v>
      </c>
      <c r="E11" s="5" t="n">
        <v>114232</v>
      </c>
      <c r="F11" s="5" t="n">
        <v>0</v>
      </c>
    </row>
    <row r="12" spans="1:6">
      <c r="A12" s="4" t="s">
        <v>221</v>
      </c>
      <c r="D12" s="5" t="n">
        <v>4826346</v>
      </c>
      <c r="E12" s="5" t="n">
        <v>5289994</v>
      </c>
      <c r="F12" s="5" t="n">
        <v>5082953</v>
      </c>
    </row>
    <row r="13" spans="1:6">
      <c r="A13" s="3" t="s">
        <v>222</v>
      </c>
    </row>
    <row r="14" spans="1:6">
      <c r="A14" s="4" t="s">
        <v>223</v>
      </c>
      <c r="D14" s="5" t="n">
        <v>3216595</v>
      </c>
      <c r="E14" s="5" t="n">
        <v>6755299</v>
      </c>
      <c r="F14" s="5" t="n">
        <v>2809779</v>
      </c>
    </row>
    <row r="15" spans="1:6">
      <c r="A15" s="4" t="s">
        <v>224</v>
      </c>
      <c r="D15" s="5" t="n">
        <v>5231910</v>
      </c>
      <c r="E15" s="5" t="n">
        <v>10209477</v>
      </c>
      <c r="F15" s="5" t="n">
        <v>5994381</v>
      </c>
    </row>
    <row r="16" spans="1:6">
      <c r="A16" s="4" t="s">
        <v>225</v>
      </c>
      <c r="D16" s="5" t="n">
        <v>-6248059</v>
      </c>
      <c r="E16" s="5" t="n">
        <v>-12205062</v>
      </c>
      <c r="F16" s="5" t="n">
        <v>-13551027</v>
      </c>
    </row>
    <row r="17" spans="1:6">
      <c r="A17" s="4" t="s">
        <v>231</v>
      </c>
      <c r="D17" s="5" t="n">
        <v>-696092</v>
      </c>
      <c r="E17" s="5" t="n">
        <v>-390902</v>
      </c>
      <c r="F17" s="5" t="n">
        <v>-287516</v>
      </c>
    </row>
    <row r="18" spans="1:6">
      <c r="A18" s="4" t="s">
        <v>233</v>
      </c>
      <c r="D18" s="5" t="n">
        <v>25145</v>
      </c>
      <c r="E18" s="5" t="n">
        <v>0</v>
      </c>
      <c r="F18" s="5" t="n">
        <v>14988</v>
      </c>
    </row>
    <row r="19" spans="1:6">
      <c r="A19" s="4" t="s">
        <v>242</v>
      </c>
      <c r="D19" s="5" t="n">
        <v>-164111</v>
      </c>
      <c r="E19" s="5" t="n">
        <v>-234075</v>
      </c>
      <c r="F19" s="5" t="n">
        <v>-314401</v>
      </c>
    </row>
    <row r="20" spans="1:6">
      <c r="A20" s="4" t="s">
        <v>244</v>
      </c>
      <c r="D20" s="5" t="n">
        <v>2620917</v>
      </c>
      <c r="E20" s="5" t="n">
        <v>168432</v>
      </c>
      <c r="F20" s="5" t="n">
        <v>-16675016</v>
      </c>
    </row>
    <row r="21" spans="1:6">
      <c r="A21" s="3" t="s">
        <v>245</v>
      </c>
    </row>
    <row r="22" spans="1:6">
      <c r="A22" s="4" t="s">
        <v>1531</v>
      </c>
      <c r="D22" s="5" t="n">
        <v>-14600</v>
      </c>
      <c r="E22" s="5" t="n">
        <v>-15128</v>
      </c>
      <c r="F22" s="5" t="n">
        <v>-21162</v>
      </c>
    </row>
    <row r="23" spans="1:6">
      <c r="A23" s="4" t="s">
        <v>195</v>
      </c>
      <c r="D23" s="5" t="n">
        <v>-10000</v>
      </c>
      <c r="E23" s="5" t="n">
        <v>0</v>
      </c>
      <c r="F23" s="5" t="n">
        <v>0</v>
      </c>
    </row>
    <row r="24" spans="1:6">
      <c r="A24" s="4" t="s">
        <v>256</v>
      </c>
      <c r="C24" s="6" t="n">
        <v>9000</v>
      </c>
      <c r="D24" s="5" t="n">
        <v>9000</v>
      </c>
      <c r="E24" s="5" t="n">
        <v>0</v>
      </c>
      <c r="F24" s="5" t="n">
        <v>0</v>
      </c>
    </row>
    <row r="25" spans="1:6">
      <c r="A25" s="4" t="s">
        <v>188</v>
      </c>
      <c r="D25" s="5" t="n">
        <v>0</v>
      </c>
      <c r="E25" s="5" t="n">
        <v>-75000</v>
      </c>
      <c r="F25" s="5" t="n">
        <v>0</v>
      </c>
    </row>
    <row r="26" spans="1:6">
      <c r="A26" s="4" t="s">
        <v>257</v>
      </c>
      <c r="D26" s="5" t="n">
        <v>-10963155</v>
      </c>
      <c r="E26" s="5" t="n">
        <v>-4869574</v>
      </c>
      <c r="F26" s="5" t="n">
        <v>14148948</v>
      </c>
    </row>
    <row r="27" spans="1:6">
      <c r="A27" s="4" t="s">
        <v>258</v>
      </c>
      <c r="D27" s="5" t="n">
        <v>-3515892</v>
      </c>
      <c r="E27" s="5" t="n">
        <v>588852</v>
      </c>
      <c r="F27" s="5" t="n">
        <v>2556885</v>
      </c>
    </row>
    <row r="28" spans="1:6">
      <c r="A28" s="4" t="s">
        <v>259</v>
      </c>
      <c r="D28" s="5" t="n">
        <v>10035859</v>
      </c>
      <c r="E28" s="5" t="n">
        <v>9447007</v>
      </c>
      <c r="F28" s="5" t="n">
        <v>6890122</v>
      </c>
    </row>
    <row r="29" spans="1:6">
      <c r="A29" s="4" t="s">
        <v>260</v>
      </c>
      <c r="D29" s="5" t="n">
        <v>6519967</v>
      </c>
      <c r="E29" s="5" t="n">
        <v>10035859</v>
      </c>
      <c r="F29" s="5" t="n">
        <v>9447007</v>
      </c>
    </row>
    <row r="30" spans="1:6">
      <c r="A30" s="3" t="s">
        <v>264</v>
      </c>
    </row>
    <row r="31" spans="1:6">
      <c r="A31" s="4" t="s">
        <v>189</v>
      </c>
      <c r="D31" s="5" t="n">
        <v>0</v>
      </c>
      <c r="E31" s="5" t="n">
        <v>30789</v>
      </c>
      <c r="F31" s="5" t="n">
        <v>0</v>
      </c>
    </row>
    <row r="32" spans="1:6">
      <c r="A32" s="4" t="s">
        <v>173</v>
      </c>
    </row>
    <row r="33" spans="1:6">
      <c r="A33" s="3" t="s">
        <v>264</v>
      </c>
    </row>
    <row r="34" spans="1:6">
      <c r="A34" s="4" t="s">
        <v>193</v>
      </c>
      <c r="B34" s="4" t="s">
        <v>41</v>
      </c>
      <c r="D34" s="5" t="n">
        <v>322078</v>
      </c>
      <c r="E34" s="5" t="n">
        <v>0</v>
      </c>
      <c r="F34" s="5" t="n">
        <v>0</v>
      </c>
    </row>
    <row r="35" spans="1:6">
      <c r="A35" s="4" t="s">
        <v>170</v>
      </c>
    </row>
    <row r="36" spans="1:6">
      <c r="A36" s="3" t="s">
        <v>264</v>
      </c>
    </row>
    <row r="37" spans="1:6">
      <c r="A37" s="4" t="s">
        <v>193</v>
      </c>
      <c r="D37" s="5" t="n">
        <v>707589</v>
      </c>
      <c r="E37" s="5" t="n">
        <v>0</v>
      </c>
      <c r="F37" s="5" t="n">
        <v>0</v>
      </c>
    </row>
    <row r="38" spans="1:6">
      <c r="A38" s="4" t="s">
        <v>1525</v>
      </c>
    </row>
    <row r="39" spans="1:6">
      <c r="A39" s="3" t="s">
        <v>200</v>
      </c>
    </row>
    <row r="40" spans="1:6">
      <c r="A40" s="4" t="s">
        <v>2334</v>
      </c>
      <c r="D40" s="5" t="n">
        <v>561067</v>
      </c>
      <c r="E40" s="5" t="n">
        <v>362884</v>
      </c>
      <c r="F40" s="5" t="n">
        <v>-1401717</v>
      </c>
    </row>
    <row r="41" spans="1:6">
      <c r="A41" s="3" t="s">
        <v>2335</v>
      </c>
    </row>
    <row r="42" spans="1:6">
      <c r="A42" s="4" t="s">
        <v>2336</v>
      </c>
      <c r="D42" s="5" t="n">
        <v>75053</v>
      </c>
      <c r="E42" s="5" t="n">
        <v>-94551</v>
      </c>
      <c r="F42" s="5" t="n">
        <v>-1085642</v>
      </c>
    </row>
    <row r="43" spans="1:6">
      <c r="A43" s="3" t="s">
        <v>2337</v>
      </c>
    </row>
    <row r="44" spans="1:6">
      <c r="A44" s="4" t="s">
        <v>2314</v>
      </c>
      <c r="D44" s="5" t="n">
        <v>-239887</v>
      </c>
      <c r="E44" s="5" t="n">
        <v>-230017</v>
      </c>
      <c r="F44" s="5" t="n">
        <v>-266072</v>
      </c>
    </row>
    <row r="45" spans="1:6">
      <c r="A45" s="4" t="s">
        <v>2315</v>
      </c>
      <c r="D45" s="5" t="n">
        <v>-778972</v>
      </c>
      <c r="E45" s="5" t="n">
        <v>-480764</v>
      </c>
      <c r="F45" s="5" t="n">
        <v>2344055</v>
      </c>
    </row>
    <row r="46" spans="1:6">
      <c r="A46" s="4" t="s">
        <v>2338</v>
      </c>
      <c r="D46" s="5" t="n">
        <v>-1845</v>
      </c>
      <c r="E46" s="5" t="n">
        <v>0</v>
      </c>
      <c r="F46" s="5" t="n">
        <v>0</v>
      </c>
    </row>
    <row r="47" spans="1:6">
      <c r="A47" s="4" t="s">
        <v>2339</v>
      </c>
      <c r="D47" s="5" t="n">
        <v>-164</v>
      </c>
      <c r="E47" s="5" t="n">
        <v>395</v>
      </c>
      <c r="F47" s="5" t="n">
        <v>25</v>
      </c>
    </row>
    <row r="48" spans="1:6">
      <c r="A48" s="4" t="s">
        <v>2340</v>
      </c>
      <c r="D48" s="5" t="n">
        <v>-2737</v>
      </c>
      <c r="E48" s="5" t="n">
        <v>-185</v>
      </c>
      <c r="F48" s="5" t="n">
        <v>-262</v>
      </c>
    </row>
    <row r="49" spans="1:6">
      <c r="A49" s="4" t="s">
        <v>2341</v>
      </c>
      <c r="D49" s="5" t="n">
        <v>150330</v>
      </c>
      <c r="E49" s="5" t="n">
        <v>0</v>
      </c>
      <c r="F49" s="5" t="n">
        <v>0</v>
      </c>
    </row>
    <row r="50" spans="1:6">
      <c r="A50" s="4" t="s">
        <v>204</v>
      </c>
      <c r="D50" s="5" t="n">
        <v>45475</v>
      </c>
      <c r="E50" s="5" t="n">
        <v>24201</v>
      </c>
      <c r="F50" s="5" t="n">
        <v>6457</v>
      </c>
    </row>
    <row r="51" spans="1:6">
      <c r="A51" s="4" t="s">
        <v>135</v>
      </c>
      <c r="D51" s="5" t="n">
        <v>5582</v>
      </c>
      <c r="E51" s="5" t="n">
        <v>0</v>
      </c>
      <c r="F51" s="5" t="n">
        <v>0</v>
      </c>
    </row>
    <row r="52" spans="1:6">
      <c r="A52" s="4" t="s">
        <v>2342</v>
      </c>
      <c r="D52" s="5" t="n">
        <v>51267</v>
      </c>
      <c r="E52" s="5" t="n">
        <v>11484</v>
      </c>
      <c r="F52" s="5" t="n">
        <v>36478</v>
      </c>
    </row>
    <row r="53" spans="1:6">
      <c r="A53" s="4" t="s">
        <v>221</v>
      </c>
      <c r="D53" s="5" t="n">
        <v>-134831</v>
      </c>
      <c r="E53" s="5" t="n">
        <v>-406553</v>
      </c>
      <c r="F53" s="5" t="n">
        <v>-366678</v>
      </c>
    </row>
    <row r="54" spans="1:6">
      <c r="A54" s="3" t="s">
        <v>222</v>
      </c>
    </row>
    <row r="55" spans="1:6">
      <c r="A55" s="4" t="s">
        <v>223</v>
      </c>
      <c r="D55" s="5" t="n">
        <v>741250</v>
      </c>
      <c r="E55" s="5" t="n">
        <v>0</v>
      </c>
      <c r="F55" s="5" t="n">
        <v>0</v>
      </c>
    </row>
    <row r="56" spans="1:6">
      <c r="A56" s="4" t="s">
        <v>224</v>
      </c>
      <c r="D56" s="5" t="n">
        <v>0</v>
      </c>
      <c r="E56" s="5" t="n">
        <v>2000000</v>
      </c>
      <c r="F56" s="5" t="n">
        <v>0</v>
      </c>
    </row>
    <row r="57" spans="1:6">
      <c r="A57" s="4" t="s">
        <v>225</v>
      </c>
      <c r="D57" s="5" t="n">
        <v>0</v>
      </c>
      <c r="E57" s="5" t="n">
        <v>-2990800</v>
      </c>
      <c r="F57" s="5" t="n">
        <v>0</v>
      </c>
    </row>
    <row r="58" spans="1:6">
      <c r="A58" s="4" t="s">
        <v>2343</v>
      </c>
      <c r="D58" s="5" t="n">
        <v>-37380</v>
      </c>
      <c r="E58" s="5" t="n">
        <v>45616</v>
      </c>
      <c r="F58" s="5" t="n">
        <v>5734</v>
      </c>
    </row>
    <row r="59" spans="1:6">
      <c r="A59" s="4" t="s">
        <v>231</v>
      </c>
      <c r="D59" s="5" t="n">
        <v>-133</v>
      </c>
      <c r="E59" s="5" t="n">
        <v>-963</v>
      </c>
      <c r="F59" s="5" t="n">
        <v>8959</v>
      </c>
    </row>
    <row r="60" spans="1:6">
      <c r="A60" s="4" t="s">
        <v>2344</v>
      </c>
      <c r="D60" s="5" t="n">
        <v>-5105000</v>
      </c>
      <c r="E60" s="5" t="n">
        <v>0</v>
      </c>
      <c r="F60" s="5" t="n">
        <v>0</v>
      </c>
    </row>
    <row r="61" spans="1:6">
      <c r="A61" s="4" t="s">
        <v>2345</v>
      </c>
      <c r="D61" s="5" t="n">
        <v>2405000</v>
      </c>
      <c r="E61" s="5" t="n">
        <v>0</v>
      </c>
      <c r="F61" s="5" t="n">
        <v>0</v>
      </c>
    </row>
    <row r="62" spans="1:6">
      <c r="A62" s="4" t="s">
        <v>233</v>
      </c>
      <c r="D62" s="5" t="n">
        <v>0</v>
      </c>
      <c r="E62" s="5" t="n">
        <v>0</v>
      </c>
      <c r="F62" s="5" t="n">
        <v>14947</v>
      </c>
    </row>
    <row r="63" spans="1:6">
      <c r="A63" s="4" t="s">
        <v>242</v>
      </c>
      <c r="D63" s="5" t="n">
        <v>-22493</v>
      </c>
      <c r="E63" s="5" t="n">
        <v>-33762</v>
      </c>
      <c r="F63" s="5" t="n">
        <v>-58524</v>
      </c>
    </row>
    <row r="64" spans="1:6">
      <c r="A64" s="4" t="s">
        <v>244</v>
      </c>
      <c r="D64" s="5" t="n">
        <v>-2018756</v>
      </c>
      <c r="E64" s="5" t="n">
        <v>-979909</v>
      </c>
      <c r="F64" s="5" t="n">
        <v>-28884</v>
      </c>
    </row>
    <row r="65" spans="1:6">
      <c r="A65" s="3" t="s">
        <v>245</v>
      </c>
    </row>
    <row r="66" spans="1:6">
      <c r="A66" s="4" t="s">
        <v>2346</v>
      </c>
      <c r="D66" s="5" t="n">
        <v>-931252</v>
      </c>
      <c r="E66" s="5" t="n">
        <v>-1976037</v>
      </c>
      <c r="F66" s="5" t="n">
        <v>-600000</v>
      </c>
    </row>
    <row r="67" spans="1:6">
      <c r="A67" s="4" t="s">
        <v>2347</v>
      </c>
      <c r="D67" s="5" t="n">
        <v>4656279</v>
      </c>
      <c r="E67" s="5" t="n">
        <v>3094249</v>
      </c>
      <c r="F67" s="5" t="n">
        <v>2085205</v>
      </c>
    </row>
    <row r="68" spans="1:6">
      <c r="A68" s="4" t="s">
        <v>2348</v>
      </c>
      <c r="D68" s="5" t="n">
        <v>1400</v>
      </c>
      <c r="E68" s="5" t="n">
        <v>1010</v>
      </c>
      <c r="F68" s="5" t="n">
        <v>960</v>
      </c>
    </row>
    <row r="69" spans="1:6">
      <c r="A69" s="4" t="s">
        <v>1531</v>
      </c>
      <c r="D69" s="5" t="n">
        <v>-14600</v>
      </c>
      <c r="E69" s="5" t="n">
        <v>-15128</v>
      </c>
      <c r="F69" s="5" t="n">
        <v>-21162</v>
      </c>
    </row>
    <row r="70" spans="1:6">
      <c r="A70" s="4" t="s">
        <v>195</v>
      </c>
      <c r="D70" s="5" t="n">
        <v>-10000</v>
      </c>
      <c r="E70" s="5" t="n">
        <v>0</v>
      </c>
      <c r="F70" s="5" t="n">
        <v>0</v>
      </c>
    </row>
    <row r="71" spans="1:6">
      <c r="A71" s="4" t="s">
        <v>256</v>
      </c>
      <c r="D71" s="5" t="n">
        <v>9000</v>
      </c>
      <c r="E71" s="5" t="n">
        <v>0</v>
      </c>
      <c r="F71" s="5" t="n">
        <v>0</v>
      </c>
    </row>
    <row r="72" spans="1:6">
      <c r="A72" s="4" t="s">
        <v>2349</v>
      </c>
      <c r="D72" s="5" t="n">
        <v>0</v>
      </c>
      <c r="E72" s="5" t="n">
        <v>69</v>
      </c>
      <c r="F72" s="5" t="n">
        <v>-67</v>
      </c>
    </row>
    <row r="73" spans="1:6">
      <c r="A73" s="4" t="s">
        <v>188</v>
      </c>
      <c r="D73" s="5" t="n">
        <v>0</v>
      </c>
      <c r="E73" s="5" t="n">
        <v>-75000</v>
      </c>
      <c r="F73" s="5" t="n">
        <v>0</v>
      </c>
    </row>
    <row r="74" spans="1:6">
      <c r="A74" s="4" t="s">
        <v>257</v>
      </c>
      <c r="D74" s="5" t="n">
        <v>3710827</v>
      </c>
      <c r="E74" s="5" t="n">
        <v>1029163</v>
      </c>
      <c r="F74" s="5" t="n">
        <v>1464936</v>
      </c>
    </row>
    <row r="75" spans="1:6">
      <c r="A75" s="4" t="s">
        <v>258</v>
      </c>
      <c r="D75" s="5" t="n">
        <v>1557240</v>
      </c>
      <c r="E75" s="5" t="n">
        <v>-357299</v>
      </c>
      <c r="F75" s="5" t="n">
        <v>1069374</v>
      </c>
    </row>
    <row r="76" spans="1:6">
      <c r="A76" s="4" t="s">
        <v>259</v>
      </c>
      <c r="D76" s="5" t="n">
        <v>2812067</v>
      </c>
      <c r="E76" s="5" t="n">
        <v>3169366</v>
      </c>
      <c r="F76" s="5" t="n">
        <v>2099992</v>
      </c>
    </row>
    <row r="77" spans="1:6">
      <c r="A77" s="4" t="s">
        <v>260</v>
      </c>
      <c r="D77" s="5" t="n">
        <v>4369307</v>
      </c>
      <c r="E77" s="5" t="n">
        <v>2812067</v>
      </c>
      <c r="F77" s="5" t="n">
        <v>3169366</v>
      </c>
    </row>
    <row r="78" spans="1:6">
      <c r="A78" s="3" t="s">
        <v>264</v>
      </c>
    </row>
    <row r="79" spans="1:6">
      <c r="A79" s="4" t="s">
        <v>2350</v>
      </c>
      <c r="D79" s="5" t="n">
        <v>10729</v>
      </c>
      <c r="E79" s="5" t="n">
        <v>25027</v>
      </c>
      <c r="F79" s="5" t="n">
        <v>0</v>
      </c>
    </row>
    <row r="80" spans="1:6">
      <c r="A80" s="4" t="s">
        <v>189</v>
      </c>
      <c r="D80" s="5" t="n">
        <v>0</v>
      </c>
      <c r="E80" s="5" t="n">
        <v>30789</v>
      </c>
      <c r="F80" s="5" t="n">
        <v>0</v>
      </c>
    </row>
    <row r="81" spans="1:6">
      <c r="A81" s="4" t="s">
        <v>2351</v>
      </c>
    </row>
    <row r="82" spans="1:6">
      <c r="A82" s="3" t="s">
        <v>264</v>
      </c>
    </row>
    <row r="83" spans="1:6">
      <c r="A83" s="4" t="s">
        <v>193</v>
      </c>
      <c r="D83" s="5" t="n">
        <v>322078</v>
      </c>
      <c r="E83" s="5" t="n">
        <v>0</v>
      </c>
      <c r="F83" s="5" t="n">
        <v>0</v>
      </c>
    </row>
    <row r="84" spans="1:6">
      <c r="A84" s="4" t="s">
        <v>2352</v>
      </c>
    </row>
    <row r="85" spans="1:6">
      <c r="A85" s="3" t="s">
        <v>264</v>
      </c>
    </row>
    <row r="86" spans="1:6">
      <c r="A86" s="4" t="s">
        <v>193</v>
      </c>
      <c r="D86" s="6" t="n">
        <v>566378</v>
      </c>
      <c r="E86" s="6" t="n">
        <v>0</v>
      </c>
      <c r="F86" s="6" t="n">
        <v>0</v>
      </c>
    </row>
    <row r="87" spans="1:6"/>
    <row r="88" spans="1:6">
      <c r="A88" s="4" t="s">
        <v>73</v>
      </c>
      <c r="B88" s="4" t="s">
        <v>270</v>
      </c>
    </row>
    <row r="89" spans="1:6">
      <c r="A89" s="4" t="s">
        <v>41</v>
      </c>
      <c r="B89" s="4" t="s">
        <v>272</v>
      </c>
    </row>
  </sheetData>
  <mergeCells count="4">
    <mergeCell ref="A1:B1"/>
    <mergeCell ref="A87:E87"/>
    <mergeCell ref="B88:E88"/>
    <mergeCell ref="B89:E89"/>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3"/>
    <col customWidth="1" max="3" min="3" width="14"/>
  </cols>
  <sheetData>
    <row r="1" spans="1:3">
      <c r="A1" s="1" t="s">
        <v>2353</v>
      </c>
      <c r="B1" s="2" t="s">
        <v>2354</v>
      </c>
      <c r="C1" s="2" t="s">
        <v>2</v>
      </c>
    </row>
    <row r="2" spans="1:3">
      <c r="A2" s="4" t="s">
        <v>2355</v>
      </c>
    </row>
    <row r="3" spans="1:3">
      <c r="A3" s="3" t="s">
        <v>2356</v>
      </c>
    </row>
    <row r="4" spans="1:3">
      <c r="A4" s="4" t="s">
        <v>2357</v>
      </c>
      <c r="B4" s="4" t="s">
        <v>553</v>
      </c>
    </row>
    <row r="5" spans="1:3">
      <c r="A5" s="4" t="s">
        <v>1226</v>
      </c>
    </row>
    <row r="6" spans="1:3">
      <c r="A6" s="3" t="s">
        <v>2356</v>
      </c>
    </row>
    <row r="7" spans="1:3">
      <c r="A7" s="4" t="s">
        <v>2358</v>
      </c>
      <c r="C7" s="6" t="n">
        <v>500000000</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9</v>
      </c>
      <c r="B1" s="2" t="s">
        <v>1</v>
      </c>
    </row>
    <row r="2" spans="1:4">
      <c r="B2" s="2" t="s">
        <v>2</v>
      </c>
      <c r="C2" s="2" t="s">
        <v>30</v>
      </c>
      <c r="D2" s="2" t="s">
        <v>100</v>
      </c>
    </row>
    <row r="3" spans="1:4">
      <c r="A3" s="3" t="s">
        <v>2356</v>
      </c>
    </row>
    <row r="4" spans="1:4">
      <c r="A4" s="4" t="s">
        <v>2360</v>
      </c>
      <c r="B4" s="6" t="n">
        <v>6334005</v>
      </c>
      <c r="C4" s="6" t="n">
        <v>6564692</v>
      </c>
      <c r="D4" s="6" t="n">
        <v>6901406</v>
      </c>
    </row>
    <row r="5" spans="1:4">
      <c r="A5" s="4" t="s">
        <v>2361</v>
      </c>
      <c r="B5" s="5" t="n">
        <v>2929576</v>
      </c>
      <c r="C5" s="5" t="n">
        <v>2766759</v>
      </c>
      <c r="D5" s="5" t="n">
        <v>2905035</v>
      </c>
    </row>
    <row r="6" spans="1:4">
      <c r="A6" s="4" t="s">
        <v>110</v>
      </c>
      <c r="B6" s="5" t="n">
        <v>2650494</v>
      </c>
      <c r="C6" s="5" t="n">
        <v>2979725</v>
      </c>
      <c r="D6" s="5" t="n">
        <v>4079743</v>
      </c>
    </row>
    <row r="7" spans="1:4">
      <c r="A7" s="4" t="s">
        <v>2362</v>
      </c>
      <c r="B7" s="5" t="n">
        <v>5792647</v>
      </c>
      <c r="C7" s="5" t="n">
        <v>5397248</v>
      </c>
      <c r="D7" s="5" t="n">
        <v>9381892</v>
      </c>
    </row>
    <row r="8" spans="1:4">
      <c r="A8" s="4" t="s">
        <v>140</v>
      </c>
      <c r="B8" s="5" t="n">
        <v>820440</v>
      </c>
      <c r="C8" s="5" t="n">
        <v>954478</v>
      </c>
      <c r="D8" s="5" t="n">
        <v>-3655194</v>
      </c>
    </row>
    <row r="9" spans="1:4">
      <c r="A9" s="4" t="s">
        <v>2363</v>
      </c>
      <c r="B9" s="5" t="n">
        <v>0</v>
      </c>
      <c r="C9" s="5" t="n">
        <v>0</v>
      </c>
      <c r="D9" s="5" t="n">
        <v>0</v>
      </c>
    </row>
    <row r="10" spans="1:4">
      <c r="A10" s="4" t="s">
        <v>2364</v>
      </c>
      <c r="B10" s="5" t="n">
        <v>128294030</v>
      </c>
      <c r="C10" s="5" t="n">
        <v>138360290</v>
      </c>
    </row>
    <row r="11" spans="1:4">
      <c r="A11" s="4" t="s">
        <v>2365</v>
      </c>
    </row>
    <row r="12" spans="1:4">
      <c r="A12" s="3" t="s">
        <v>2356</v>
      </c>
    </row>
    <row r="13" spans="1:4">
      <c r="A13" s="4" t="s">
        <v>2360</v>
      </c>
      <c r="B13" s="5" t="n">
        <v>1266073</v>
      </c>
      <c r="C13" s="5" t="n">
        <v>1099097</v>
      </c>
      <c r="D13" s="5" t="n">
        <v>865044</v>
      </c>
    </row>
    <row r="14" spans="1:4">
      <c r="A14" s="4" t="s">
        <v>2361</v>
      </c>
      <c r="B14" s="5" t="n">
        <v>366827</v>
      </c>
      <c r="C14" s="5" t="n">
        <v>384177</v>
      </c>
      <c r="D14" s="5" t="n">
        <v>301758</v>
      </c>
    </row>
    <row r="15" spans="1:4">
      <c r="A15" s="4" t="s">
        <v>110</v>
      </c>
      <c r="B15" s="5" t="n">
        <v>85115</v>
      </c>
      <c r="C15" s="5" t="n">
        <v>56440</v>
      </c>
      <c r="D15" s="5" t="n">
        <v>42629</v>
      </c>
    </row>
    <row r="16" spans="1:4">
      <c r="A16" s="4" t="s">
        <v>2362</v>
      </c>
      <c r="B16" s="5" t="n">
        <v>1570954</v>
      </c>
      <c r="C16" s="5" t="n">
        <v>1565151</v>
      </c>
      <c r="D16" s="5" t="n">
        <v>1625814</v>
      </c>
    </row>
    <row r="17" spans="1:4">
      <c r="A17" s="4" t="s">
        <v>140</v>
      </c>
      <c r="B17" s="5" t="n">
        <v>-23169</v>
      </c>
      <c r="C17" s="5" t="n">
        <v>-138317</v>
      </c>
      <c r="D17" s="5" t="n">
        <v>-501641</v>
      </c>
    </row>
    <row r="18" spans="1:4">
      <c r="A18" s="4" t="s">
        <v>2363</v>
      </c>
      <c r="B18" s="5" t="n">
        <v>12213</v>
      </c>
      <c r="C18" s="5" t="n">
        <v>2523</v>
      </c>
      <c r="D18" s="5" t="n">
        <v>1207</v>
      </c>
    </row>
    <row r="19" spans="1:4">
      <c r="A19" s="4" t="s">
        <v>2364</v>
      </c>
      <c r="B19" s="5" t="n">
        <v>19889065</v>
      </c>
      <c r="C19" s="5" t="n">
        <v>19828173</v>
      </c>
    </row>
    <row r="20" spans="1:4">
      <c r="A20" s="4" t="s">
        <v>2366</v>
      </c>
    </row>
    <row r="21" spans="1:4">
      <c r="A21" s="3" t="s">
        <v>2356</v>
      </c>
    </row>
    <row r="22" spans="1:4">
      <c r="A22" s="4" t="s">
        <v>2360</v>
      </c>
      <c r="B22" s="5" t="n">
        <v>346766</v>
      </c>
      <c r="C22" s="5" t="n">
        <v>349834</v>
      </c>
      <c r="D22" s="5" t="n">
        <v>276407</v>
      </c>
    </row>
    <row r="23" spans="1:4">
      <c r="A23" s="4" t="s">
        <v>2361</v>
      </c>
      <c r="B23" s="5" t="n">
        <v>62515</v>
      </c>
      <c r="C23" s="5" t="n">
        <v>62882</v>
      </c>
      <c r="D23" s="5" t="n">
        <v>53052</v>
      </c>
    </row>
    <row r="24" spans="1:4">
      <c r="A24" s="4" t="s">
        <v>110</v>
      </c>
      <c r="B24" s="5" t="n">
        <v>37915</v>
      </c>
      <c r="C24" s="5" t="n">
        <v>79891</v>
      </c>
      <c r="D24" s="5" t="n">
        <v>17398</v>
      </c>
    </row>
    <row r="25" spans="1:4">
      <c r="A25" s="4" t="s">
        <v>2362</v>
      </c>
      <c r="B25" s="5" t="n">
        <v>219158</v>
      </c>
      <c r="C25" s="5" t="n">
        <v>210984</v>
      </c>
      <c r="D25" s="5" t="n">
        <v>184365</v>
      </c>
    </row>
    <row r="26" spans="1:4">
      <c r="A26" s="4" t="s">
        <v>140</v>
      </c>
      <c r="B26" s="5" t="n">
        <v>152208</v>
      </c>
      <c r="C26" s="5" t="n">
        <v>121841</v>
      </c>
      <c r="D26" s="5" t="n">
        <v>127696</v>
      </c>
    </row>
    <row r="27" spans="1:4">
      <c r="A27" s="4" t="s">
        <v>2363</v>
      </c>
      <c r="B27" s="5" t="n">
        <v>6081</v>
      </c>
      <c r="C27" s="5" t="n">
        <v>4127</v>
      </c>
      <c r="D27" s="5" t="n">
        <v>4146</v>
      </c>
    </row>
    <row r="28" spans="1:4">
      <c r="A28" s="4" t="s">
        <v>2364</v>
      </c>
      <c r="B28" s="5" t="n">
        <v>11626318</v>
      </c>
      <c r="C28" s="5" t="n">
        <v>11962637</v>
      </c>
    </row>
    <row r="29" spans="1:4">
      <c r="A29" s="4" t="s">
        <v>2367</v>
      </c>
    </row>
    <row r="30" spans="1:4">
      <c r="A30" s="3" t="s">
        <v>2356</v>
      </c>
    </row>
    <row r="31" spans="1:4">
      <c r="A31" s="4" t="s">
        <v>2360</v>
      </c>
      <c r="B31" s="5" t="n">
        <v>292945</v>
      </c>
      <c r="C31" s="5" t="n">
        <v>287387</v>
      </c>
      <c r="D31" s="5" t="n">
        <v>272999</v>
      </c>
    </row>
    <row r="32" spans="1:4">
      <c r="A32" s="4" t="s">
        <v>2361</v>
      </c>
      <c r="B32" s="5" t="n">
        <v>10475</v>
      </c>
      <c r="C32" s="5" t="n">
        <v>24264</v>
      </c>
      <c r="D32" s="5" t="n">
        <v>44170</v>
      </c>
    </row>
    <row r="33" spans="1:4">
      <c r="A33" s="4" t="s">
        <v>110</v>
      </c>
      <c r="B33" s="5" t="n">
        <v>-8329</v>
      </c>
      <c r="C33" s="5" t="n">
        <v>6025</v>
      </c>
      <c r="D33" s="5" t="n">
        <v>25719</v>
      </c>
    </row>
    <row r="34" spans="1:4">
      <c r="A34" s="4" t="s">
        <v>2362</v>
      </c>
      <c r="B34" s="5" t="n">
        <v>79431</v>
      </c>
      <c r="C34" s="5" t="n">
        <v>87941</v>
      </c>
      <c r="D34" s="5" t="n">
        <v>72095</v>
      </c>
    </row>
    <row r="35" spans="1:4">
      <c r="A35" s="4" t="s">
        <v>140</v>
      </c>
      <c r="B35" s="5" t="n">
        <v>232318</v>
      </c>
      <c r="C35" s="5" t="n">
        <v>217685</v>
      </c>
      <c r="D35" s="5" t="n">
        <v>219355</v>
      </c>
    </row>
    <row r="36" spans="1:4">
      <c r="A36" s="4" t="s">
        <v>2363</v>
      </c>
      <c r="B36" s="5" t="n">
        <v>2827</v>
      </c>
      <c r="C36" s="5" t="n">
        <v>2273</v>
      </c>
      <c r="D36" s="5" t="n">
        <v>2814</v>
      </c>
    </row>
    <row r="37" spans="1:4">
      <c r="A37" s="4" t="s">
        <v>2364</v>
      </c>
      <c r="B37" s="5" t="n">
        <v>13691750</v>
      </c>
      <c r="C37" s="5" t="n">
        <v>14630450</v>
      </c>
    </row>
    <row r="38" spans="1:4">
      <c r="A38" s="4" t="s">
        <v>2368</v>
      </c>
    </row>
    <row r="39" spans="1:4">
      <c r="A39" s="3" t="s">
        <v>2356</v>
      </c>
    </row>
    <row r="40" spans="1:4">
      <c r="A40" s="4" t="s">
        <v>2360</v>
      </c>
      <c r="B40" s="5" t="n">
        <v>155826</v>
      </c>
      <c r="C40" s="5" t="n">
        <v>237635</v>
      </c>
      <c r="D40" s="5" t="n">
        <v>218917</v>
      </c>
    </row>
    <row r="41" spans="1:4">
      <c r="A41" s="4" t="s">
        <v>2361</v>
      </c>
      <c r="B41" s="5" t="n">
        <v>37135</v>
      </c>
      <c r="C41" s="5" t="n">
        <v>82765</v>
      </c>
      <c r="D41" s="5" t="n">
        <v>89208</v>
      </c>
    </row>
    <row r="42" spans="1:4">
      <c r="A42" s="4" t="s">
        <v>110</v>
      </c>
      <c r="B42" s="5" t="n">
        <v>33275</v>
      </c>
      <c r="C42" s="5" t="n">
        <v>7952</v>
      </c>
      <c r="D42" s="5" t="n">
        <v>40881</v>
      </c>
    </row>
    <row r="43" spans="1:4">
      <c r="A43" s="4" t="s">
        <v>2362</v>
      </c>
      <c r="B43" s="5" t="n">
        <v>102164</v>
      </c>
      <c r="C43" s="5" t="n">
        <v>118804</v>
      </c>
      <c r="D43" s="5" t="n">
        <v>108718</v>
      </c>
    </row>
    <row r="44" spans="1:4">
      <c r="A44" s="4" t="s">
        <v>140</v>
      </c>
      <c r="B44" s="5" t="n">
        <v>57522</v>
      </c>
      <c r="C44" s="5" t="n">
        <v>193644</v>
      </c>
      <c r="D44" s="5" t="n">
        <v>158526</v>
      </c>
    </row>
    <row r="45" spans="1:4">
      <c r="A45" s="4" t="s">
        <v>2363</v>
      </c>
      <c r="B45" s="5" t="n">
        <v>-7212</v>
      </c>
      <c r="C45" s="5" t="n">
        <v>-9052</v>
      </c>
      <c r="D45" s="5" t="n">
        <v>-9601</v>
      </c>
    </row>
    <row r="46" spans="1:4">
      <c r="A46" s="4" t="s">
        <v>2364</v>
      </c>
      <c r="B46" s="5" t="n">
        <v>5544182</v>
      </c>
      <c r="C46" s="5" t="n">
        <v>9389271</v>
      </c>
    </row>
    <row r="47" spans="1:4">
      <c r="A47" s="4" t="s">
        <v>2369</v>
      </c>
    </row>
    <row r="48" spans="1:4">
      <c r="A48" s="3" t="s">
        <v>2356</v>
      </c>
    </row>
    <row r="49" spans="1:4">
      <c r="A49" s="4" t="s">
        <v>2360</v>
      </c>
      <c r="B49" s="5" t="n">
        <v>92502</v>
      </c>
      <c r="C49" s="5" t="n">
        <v>-63191</v>
      </c>
      <c r="D49" s="5" t="n">
        <v>246151</v>
      </c>
    </row>
    <row r="50" spans="1:4">
      <c r="A50" s="4" t="s">
        <v>2361</v>
      </c>
      <c r="B50" s="5" t="n">
        <v>713933</v>
      </c>
      <c r="C50" s="5" t="n">
        <v>792457</v>
      </c>
      <c r="D50" s="5" t="n">
        <v>873413</v>
      </c>
    </row>
    <row r="51" spans="1:4">
      <c r="A51" s="4" t="s">
        <v>110</v>
      </c>
      <c r="B51" s="5" t="n">
        <v>93166</v>
      </c>
      <c r="C51" s="5" t="n">
        <v>52490</v>
      </c>
      <c r="D51" s="5" t="n">
        <v>75293</v>
      </c>
    </row>
    <row r="52" spans="1:4">
      <c r="A52" s="4" t="s">
        <v>2362</v>
      </c>
      <c r="B52" s="5" t="n">
        <v>1055804</v>
      </c>
      <c r="C52" s="5" t="n">
        <v>1152027</v>
      </c>
      <c r="D52" s="5" t="n">
        <v>955719</v>
      </c>
    </row>
    <row r="53" spans="1:4">
      <c r="A53" s="4" t="s">
        <v>140</v>
      </c>
      <c r="B53" s="5" t="n">
        <v>-342535</v>
      </c>
      <c r="C53" s="5" t="n">
        <v>-475251</v>
      </c>
      <c r="D53" s="5" t="n">
        <v>88552</v>
      </c>
    </row>
    <row r="54" spans="1:4">
      <c r="A54" s="4" t="s">
        <v>2363</v>
      </c>
      <c r="B54" s="5" t="n">
        <v>-13909</v>
      </c>
      <c r="C54" s="5" t="n">
        <v>129</v>
      </c>
      <c r="D54" s="5" t="n">
        <v>1434</v>
      </c>
    </row>
    <row r="55" spans="1:4">
      <c r="A55" s="4" t="s">
        <v>2364</v>
      </c>
      <c r="B55" s="5" t="n">
        <v>38120411</v>
      </c>
      <c r="C55" s="5" t="n">
        <v>44010655</v>
      </c>
    </row>
    <row r="56" spans="1:4">
      <c r="A56" s="4" t="s">
        <v>2370</v>
      </c>
    </row>
    <row r="57" spans="1:4">
      <c r="A57" s="3" t="s">
        <v>2356</v>
      </c>
    </row>
    <row r="58" spans="1:4">
      <c r="A58" s="4" t="s">
        <v>2360</v>
      </c>
      <c r="B58" s="5" t="n">
        <v>4024508</v>
      </c>
      <c r="C58" s="5" t="n">
        <v>4448535</v>
      </c>
      <c r="D58" s="5" t="n">
        <v>4614402</v>
      </c>
    </row>
    <row r="59" spans="1:4">
      <c r="A59" s="4" t="s">
        <v>2361</v>
      </c>
      <c r="B59" s="5" t="n">
        <v>1793556</v>
      </c>
      <c r="C59" s="5" t="n">
        <v>1432634</v>
      </c>
      <c r="D59" s="5" t="n">
        <v>1303643</v>
      </c>
    </row>
    <row r="60" spans="1:4">
      <c r="A60" s="4" t="s">
        <v>110</v>
      </c>
      <c r="B60" s="5" t="n">
        <v>2254361</v>
      </c>
      <c r="C60" s="5" t="n">
        <v>2468199</v>
      </c>
      <c r="D60" s="5" t="n">
        <v>2785871</v>
      </c>
    </row>
    <row r="61" spans="1:4">
      <c r="A61" s="4" t="s">
        <v>2362</v>
      </c>
      <c r="B61" s="5" t="n">
        <v>2740190</v>
      </c>
      <c r="C61" s="5" t="n">
        <v>2252259</v>
      </c>
      <c r="D61" s="5" t="n">
        <v>1842562</v>
      </c>
    </row>
    <row r="62" spans="1:4">
      <c r="A62" s="4" t="s">
        <v>140</v>
      </c>
      <c r="B62" s="5" t="n">
        <v>823513</v>
      </c>
      <c r="C62" s="5" t="n">
        <v>1160711</v>
      </c>
      <c r="D62" s="5" t="n">
        <v>1289612</v>
      </c>
    </row>
    <row r="63" spans="1:4">
      <c r="A63" s="4" t="s">
        <v>2363</v>
      </c>
      <c r="B63" s="5" t="n">
        <v>0</v>
      </c>
      <c r="C63" s="5" t="n">
        <v>0</v>
      </c>
      <c r="D63" s="5" t="n">
        <v>0</v>
      </c>
    </row>
    <row r="64" spans="1:4">
      <c r="A64" s="4" t="s">
        <v>2364</v>
      </c>
      <c r="B64" s="5" t="n">
        <v>39422304</v>
      </c>
      <c r="C64" s="5" t="n">
        <v>38539104</v>
      </c>
    </row>
    <row r="65" spans="1:4">
      <c r="A65" s="4" t="s">
        <v>2371</v>
      </c>
    </row>
    <row r="66" spans="1:4">
      <c r="A66" s="3" t="s">
        <v>2356</v>
      </c>
    </row>
    <row r="67" spans="1:4">
      <c r="A67" s="4" t="s">
        <v>2360</v>
      </c>
      <c r="B67" s="5" t="n">
        <v>124551</v>
      </c>
      <c r="C67" s="5" t="n">
        <v>187296</v>
      </c>
      <c r="D67" s="5" t="n">
        <v>407139</v>
      </c>
    </row>
    <row r="68" spans="1:4">
      <c r="A68" s="4" t="s">
        <v>2361</v>
      </c>
      <c r="B68" s="5" t="n">
        <v>-9177</v>
      </c>
      <c r="C68" s="5" t="n">
        <v>42271</v>
      </c>
      <c r="D68" s="5" t="n">
        <v>285882</v>
      </c>
    </row>
    <row r="69" spans="1:4">
      <c r="A69" s="4" t="s">
        <v>110</v>
      </c>
      <c r="B69" s="5" t="n">
        <v>154991</v>
      </c>
      <c r="C69" s="5" t="n">
        <v>308728</v>
      </c>
      <c r="D69" s="5" t="n">
        <v>1091952</v>
      </c>
    </row>
    <row r="70" spans="1:4">
      <c r="A70" s="4" t="s">
        <v>2362</v>
      </c>
      <c r="B70" s="5" t="n">
        <v>44066</v>
      </c>
      <c r="C70" s="5" t="n">
        <v>56557</v>
      </c>
      <c r="D70" s="5" t="n">
        <v>4644576</v>
      </c>
    </row>
    <row r="71" spans="1:4">
      <c r="A71" s="4" t="s">
        <v>140</v>
      </c>
      <c r="B71" s="5" t="n">
        <v>-83683</v>
      </c>
      <c r="C71" s="5" t="n">
        <v>-135718</v>
      </c>
      <c r="D71" s="5" t="n">
        <v>-5043507</v>
      </c>
    </row>
    <row r="72" spans="1:4">
      <c r="A72" s="4" t="s">
        <v>2363</v>
      </c>
      <c r="B72" s="5" t="n">
        <v>0</v>
      </c>
      <c r="C72" s="5" t="n">
        <v>0</v>
      </c>
      <c r="D72" s="5" t="n">
        <v>0</v>
      </c>
    </row>
    <row r="73" spans="1:4">
      <c r="A73" s="4" t="s">
        <v>2364</v>
      </c>
      <c r="B73" s="5" t="n">
        <v>0</v>
      </c>
      <c r="C73" s="5" t="n">
        <v>0</v>
      </c>
    </row>
    <row r="74" spans="1:4">
      <c r="A74" s="4" t="s">
        <v>2372</v>
      </c>
    </row>
    <row r="75" spans="1:4">
      <c r="A75" s="3" t="s">
        <v>2356</v>
      </c>
    </row>
    <row r="76" spans="1:4">
      <c r="A76" s="4" t="s">
        <v>2360</v>
      </c>
      <c r="B76" s="5" t="n">
        <v>30834</v>
      </c>
      <c r="C76" s="5" t="n">
        <v>18099</v>
      </c>
      <c r="D76" s="5" t="n">
        <v>347</v>
      </c>
    </row>
    <row r="77" spans="1:4">
      <c r="A77" s="4" t="s">
        <v>2361</v>
      </c>
      <c r="B77" s="5" t="n">
        <v>-45688</v>
      </c>
      <c r="C77" s="5" t="n">
        <v>-54691</v>
      </c>
      <c r="D77" s="5" t="n">
        <v>-46091</v>
      </c>
    </row>
    <row r="78" spans="1:4">
      <c r="A78" s="4" t="s">
        <v>110</v>
      </c>
      <c r="B78" s="5" t="n">
        <v>0</v>
      </c>
      <c r="C78" s="5" t="n">
        <v>0</v>
      </c>
      <c r="D78" s="5" t="n">
        <v>0</v>
      </c>
    </row>
    <row r="79" spans="1:4">
      <c r="A79" s="4" t="s">
        <v>2362</v>
      </c>
      <c r="B79" s="5" t="n">
        <v>-19120</v>
      </c>
      <c r="C79" s="5" t="n">
        <v>-46475</v>
      </c>
      <c r="D79" s="5" t="n">
        <v>-51957</v>
      </c>
    </row>
    <row r="80" spans="1:4">
      <c r="A80" s="4" t="s">
        <v>140</v>
      </c>
      <c r="B80" s="5" t="n">
        <v>4266</v>
      </c>
      <c r="C80" s="5" t="n">
        <v>9883</v>
      </c>
      <c r="D80" s="5" t="n">
        <v>6213</v>
      </c>
    </row>
    <row r="81" spans="1:4">
      <c r="A81" s="4" t="s">
        <v>2363</v>
      </c>
      <c r="B81" s="5" t="n">
        <v>0</v>
      </c>
      <c r="C81" s="5" t="n">
        <v>0</v>
      </c>
      <c r="D81" s="6" t="n">
        <v>0</v>
      </c>
    </row>
    <row r="82" spans="1:4">
      <c r="A82" s="4" t="s">
        <v>2364</v>
      </c>
      <c r="B82" s="6" t="n">
        <v>0</v>
      </c>
      <c r="C82" s="6" t="n">
        <v>0</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6519967</v>
      </c>
      <c r="D3" s="6" t="n">
        <v>10035859</v>
      </c>
    </row>
    <row r="4" spans="1:4">
      <c r="A4" s="3" t="s">
        <v>33</v>
      </c>
    </row>
    <row r="5" spans="1:4">
      <c r="A5" s="4" t="s">
        <v>34</v>
      </c>
      <c r="C5" s="5" t="n">
        <v>14413183</v>
      </c>
      <c r="D5" s="5" t="n">
        <v>17024225</v>
      </c>
    </row>
    <row r="6" spans="1:4">
      <c r="A6" s="4" t="s">
        <v>35</v>
      </c>
      <c r="C6" s="5" t="n">
        <v>1</v>
      </c>
      <c r="D6" s="5" t="n">
        <v>1630</v>
      </c>
    </row>
    <row r="7" spans="1:4">
      <c r="A7" s="4" t="s">
        <v>36</v>
      </c>
      <c r="C7" s="5" t="n">
        <v>1799808</v>
      </c>
      <c r="D7" s="5" t="n">
        <v>1658644</v>
      </c>
    </row>
    <row r="8" spans="1:4">
      <c r="A8" s="4" t="s">
        <v>37</v>
      </c>
      <c r="C8" s="5" t="n">
        <v>658863</v>
      </c>
      <c r="D8" s="5" t="n">
        <v>730831</v>
      </c>
    </row>
    <row r="9" spans="1:4">
      <c r="A9" s="4" t="s">
        <v>38</v>
      </c>
      <c r="B9" s="4" t="s">
        <v>39</v>
      </c>
      <c r="C9" s="5" t="n">
        <v>80740852</v>
      </c>
      <c r="D9" s="5" t="n">
        <v>85819785</v>
      </c>
    </row>
    <row r="10" spans="1:4">
      <c r="A10" s="4" t="s">
        <v>40</v>
      </c>
      <c r="B10" s="4" t="s">
        <v>41</v>
      </c>
      <c r="C10" s="5" t="n">
        <v>-3911575</v>
      </c>
      <c r="D10" s="5" t="n">
        <v>-3814464</v>
      </c>
    </row>
    <row r="11" spans="1:4">
      <c r="A11" s="4" t="s">
        <v>42</v>
      </c>
      <c r="C11" s="5" t="n">
        <v>76829277</v>
      </c>
      <c r="D11" s="5" t="n">
        <v>82005321</v>
      </c>
    </row>
    <row r="12" spans="1:4">
      <c r="A12" s="4" t="s">
        <v>43</v>
      </c>
      <c r="B12" s="4" t="s">
        <v>44</v>
      </c>
      <c r="C12" s="5" t="n">
        <v>2522486</v>
      </c>
      <c r="D12" s="5" t="n">
        <v>2586308</v>
      </c>
    </row>
    <row r="13" spans="1:4">
      <c r="A13" s="4" t="s">
        <v>45</v>
      </c>
      <c r="B13" s="4" t="s">
        <v>46</v>
      </c>
      <c r="C13" s="5" t="n">
        <v>849061</v>
      </c>
      <c r="D13" s="5" t="n">
        <v>996498</v>
      </c>
    </row>
    <row r="14" spans="1:4">
      <c r="A14" s="4" t="s">
        <v>47</v>
      </c>
      <c r="B14" s="4" t="s">
        <v>48</v>
      </c>
      <c r="C14" s="5" t="n">
        <v>10474308</v>
      </c>
      <c r="D14" s="5" t="n">
        <v>9689231</v>
      </c>
    </row>
    <row r="15" spans="1:4">
      <c r="A15" s="4" t="s">
        <v>49</v>
      </c>
      <c r="C15" s="5" t="n">
        <v>4444389</v>
      </c>
      <c r="D15" s="5" t="n">
        <v>4454925</v>
      </c>
    </row>
    <row r="16" spans="1:4">
      <c r="A16" s="4" t="s">
        <v>50</v>
      </c>
      <c r="C16" s="5" t="n">
        <v>535753</v>
      </c>
      <c r="D16" s="5" t="n">
        <v>597244</v>
      </c>
    </row>
    <row r="17" spans="1:4">
      <c r="A17" s="4" t="s">
        <v>51</v>
      </c>
      <c r="C17" s="5" t="n">
        <v>1795700</v>
      </c>
      <c r="D17" s="5" t="n">
        <v>1767101</v>
      </c>
    </row>
    <row r="18" spans="1:4">
      <c r="A18" s="4" t="s">
        <v>52</v>
      </c>
      <c r="B18" s="4" t="s">
        <v>41</v>
      </c>
      <c r="C18" s="5" t="n">
        <v>3818807</v>
      </c>
      <c r="D18" s="5" t="n">
        <v>3016948</v>
      </c>
    </row>
    <row r="19" spans="1:4">
      <c r="A19" s="4" t="s">
        <v>53</v>
      </c>
      <c r="B19" s="4" t="s">
        <v>54</v>
      </c>
      <c r="C19" s="5" t="n">
        <v>3632427</v>
      </c>
      <c r="D19" s="5" t="n">
        <v>3795525</v>
      </c>
    </row>
    <row r="20" spans="1:4">
      <c r="A20" s="4" t="s">
        <v>55</v>
      </c>
      <c r="C20" s="5" t="n">
        <v>128294030</v>
      </c>
      <c r="D20" s="5" t="n">
        <v>138360290</v>
      </c>
    </row>
    <row r="21" spans="1:4">
      <c r="A21" s="3" t="s">
        <v>56</v>
      </c>
    </row>
    <row r="22" spans="1:4">
      <c r="A22" s="4" t="s">
        <v>57</v>
      </c>
      <c r="C22" s="5" t="n">
        <v>2825263</v>
      </c>
      <c r="D22" s="5" t="n">
        <v>2821712</v>
      </c>
    </row>
    <row r="23" spans="1:4">
      <c r="A23" s="4" t="s">
        <v>58</v>
      </c>
      <c r="C23" s="5" t="n">
        <v>60831103</v>
      </c>
      <c r="D23" s="5" t="n">
        <v>67240690</v>
      </c>
    </row>
    <row r="24" spans="1:4">
      <c r="A24" s="4" t="s">
        <v>59</v>
      </c>
      <c r="B24" s="4" t="s">
        <v>41</v>
      </c>
      <c r="C24" s="5" t="n">
        <v>39003313</v>
      </c>
      <c r="D24" s="5" t="n">
        <v>43524445</v>
      </c>
    </row>
    <row r="25" spans="1:4">
      <c r="A25" s="4" t="s">
        <v>60</v>
      </c>
      <c r="C25" s="5" t="n">
        <v>159321</v>
      </c>
      <c r="D25" s="5" t="n">
        <v>163498</v>
      </c>
    </row>
    <row r="26" spans="1:4">
      <c r="A26" s="4" t="s">
        <v>61</v>
      </c>
      <c r="C26" s="5" t="n">
        <v>969996</v>
      </c>
      <c r="D26" s="5" t="n">
        <v>1420315</v>
      </c>
    </row>
    <row r="27" spans="1:4">
      <c r="A27" s="4" t="s">
        <v>62</v>
      </c>
      <c r="B27" s="4" t="s">
        <v>41</v>
      </c>
      <c r="C27" s="5" t="n">
        <v>799403</v>
      </c>
      <c r="D27" s="5" t="n">
        <v>810872</v>
      </c>
    </row>
    <row r="28" spans="1:4">
      <c r="A28" s="4" t="s">
        <v>63</v>
      </c>
      <c r="C28" s="5" t="n">
        <v>104588399</v>
      </c>
      <c r="D28" s="5" t="n">
        <v>115981532</v>
      </c>
    </row>
    <row r="29" spans="1:4">
      <c r="A29" s="3" t="s">
        <v>64</v>
      </c>
    </row>
    <row r="30" spans="1:4">
      <c r="A30" s="4" t="s">
        <v>65</v>
      </c>
      <c r="C30" s="5" t="n">
        <v>195445</v>
      </c>
      <c r="D30" s="5" t="n">
        <v>195445</v>
      </c>
    </row>
    <row r="31" spans="1:4">
      <c r="A31" s="4" t="s">
        <v>66</v>
      </c>
      <c r="C31" s="5" t="n">
        <v>17723010</v>
      </c>
      <c r="D31" s="5" t="n">
        <v>16599497</v>
      </c>
    </row>
    <row r="32" spans="1:4">
      <c r="A32" s="4" t="s">
        <v>67</v>
      </c>
      <c r="C32" s="5" t="n">
        <v>-198431</v>
      </c>
      <c r="D32" s="5" t="n">
        <v>-193208</v>
      </c>
    </row>
    <row r="33" spans="1:4">
      <c r="A33" s="4" t="s">
        <v>68</v>
      </c>
      <c r="C33" s="5" t="n">
        <v>3462674</v>
      </c>
      <c r="D33" s="5" t="n">
        <v>3020149</v>
      </c>
    </row>
    <row r="34" spans="1:4">
      <c r="A34" s="4" t="s">
        <v>69</v>
      </c>
      <c r="C34" s="5" t="n">
        <v>21182698</v>
      </c>
      <c r="D34" s="5" t="n">
        <v>19621883</v>
      </c>
    </row>
    <row r="35" spans="1:4">
      <c r="A35" s="4" t="s">
        <v>70</v>
      </c>
      <c r="C35" s="5" t="n">
        <v>2522933</v>
      </c>
      <c r="D35" s="5" t="n">
        <v>2756875</v>
      </c>
    </row>
    <row r="36" spans="1:4">
      <c r="A36" s="4" t="s">
        <v>71</v>
      </c>
      <c r="C36" s="5" t="n">
        <v>23705631</v>
      </c>
      <c r="D36" s="5" t="n">
        <v>22378758</v>
      </c>
    </row>
    <row r="37" spans="1:4">
      <c r="A37" s="4" t="s">
        <v>72</v>
      </c>
      <c r="C37" s="6" t="n">
        <v>128294030</v>
      </c>
      <c r="D37" s="6" t="n">
        <v>138360290</v>
      </c>
    </row>
    <row r="38" spans="1:4"/>
    <row r="39" spans="1:4">
      <c r="A39" s="4" t="s">
        <v>73</v>
      </c>
      <c r="B39" s="4" t="s">
        <v>74</v>
      </c>
    </row>
    <row r="40" spans="1:4">
      <c r="A40" s="4" t="s">
        <v>41</v>
      </c>
      <c r="B40" s="4" t="s">
        <v>75</v>
      </c>
    </row>
    <row r="41" spans="1:4">
      <c r="A41" s="4" t="s">
        <v>44</v>
      </c>
      <c r="B41" s="4" t="s">
        <v>76</v>
      </c>
    </row>
    <row r="42" spans="1:4">
      <c r="A42" s="4" t="s">
        <v>46</v>
      </c>
      <c r="B42" s="4" t="s">
        <v>77</v>
      </c>
    </row>
    <row r="43" spans="1:4">
      <c r="A43" s="4" t="s">
        <v>78</v>
      </c>
      <c r="B43" s="4" t="s">
        <v>79</v>
      </c>
    </row>
    <row r="44" spans="1:4">
      <c r="A44" s="4" t="s">
        <v>80</v>
      </c>
      <c r="B44" s="4" t="s">
        <v>81</v>
      </c>
    </row>
  </sheetData>
  <mergeCells count="8">
    <mergeCell ref="A1:B1"/>
    <mergeCell ref="A38:C38"/>
    <mergeCell ref="B39:C39"/>
    <mergeCell ref="B40:C40"/>
    <mergeCell ref="B41:C41"/>
    <mergeCell ref="B42:C42"/>
    <mergeCell ref="B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4</v>
      </c>
      <c r="B1" s="2" t="s">
        <v>1</v>
      </c>
    </row>
    <row r="2" spans="1:2">
      <c r="B2" s="2" t="s">
        <v>2</v>
      </c>
    </row>
    <row r="3" spans="1:2">
      <c r="A3" s="3" t="s">
        <v>306</v>
      </c>
    </row>
    <row r="4" spans="1:2">
      <c r="A4" s="4" t="s">
        <v>64</v>
      </c>
      <c r="B4" s="4" t="s">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8</v>
      </c>
      <c r="B1" s="2" t="s">
        <v>1</v>
      </c>
    </row>
    <row r="2" spans="1:2">
      <c r="B2" s="2" t="s">
        <v>2</v>
      </c>
    </row>
    <row r="3" spans="1:2">
      <c r="A3" s="3" t="s">
        <v>306</v>
      </c>
    </row>
    <row r="4" spans="1:2">
      <c r="A4" s="4" t="s">
        <v>308</v>
      </c>
      <c r="B4"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82</v>
      </c>
      <c r="B1" s="2" t="s">
        <v>2</v>
      </c>
      <c r="C1" s="2" t="s">
        <v>30</v>
      </c>
    </row>
    <row r="2" spans="1:3">
      <c r="A2" s="3" t="s">
        <v>31</v>
      </c>
    </row>
    <row r="3" spans="1:3">
      <c r="A3" s="4" t="s">
        <v>83</v>
      </c>
      <c r="B3" s="6" t="n">
        <v>1773938000</v>
      </c>
      <c r="C3" s="6" t="n">
        <v>1635413000</v>
      </c>
    </row>
    <row r="4" spans="1:3">
      <c r="A4" s="4" t="s">
        <v>84</v>
      </c>
      <c r="B4" s="5" t="n">
        <v>186500000</v>
      </c>
      <c r="C4" s="5" t="n">
        <v>217200000</v>
      </c>
    </row>
    <row r="5" spans="1:3">
      <c r="A5" s="4" t="s">
        <v>85</v>
      </c>
      <c r="B5" s="5" t="n">
        <v>197700000</v>
      </c>
      <c r="C5" s="5" t="n">
        <v>453300000</v>
      </c>
    </row>
    <row r="6" spans="1:3">
      <c r="A6" s="4" t="s">
        <v>86</v>
      </c>
      <c r="B6" s="5" t="n">
        <v>1431655000</v>
      </c>
      <c r="C6" s="5" t="n">
        <v>1214579000</v>
      </c>
    </row>
    <row r="7" spans="1:3">
      <c r="A7" s="4" t="s">
        <v>87</v>
      </c>
      <c r="B7" s="6" t="n">
        <v>3400000000</v>
      </c>
      <c r="C7" s="6" t="n">
        <v>2800000000</v>
      </c>
    </row>
    <row r="8" spans="1:3">
      <c r="A8" s="3" t="s">
        <v>64</v>
      </c>
    </row>
    <row r="9" spans="1:3">
      <c r="A9" s="4" t="s">
        <v>88</v>
      </c>
      <c r="B9" s="4" t="s">
        <v>89</v>
      </c>
      <c r="C9" s="4" t="s">
        <v>89</v>
      </c>
    </row>
    <row r="10" spans="1:3">
      <c r="A10" s="4" t="s">
        <v>90</v>
      </c>
      <c r="B10" s="6" t="n">
        <v>25000</v>
      </c>
      <c r="C10" s="6" t="n">
        <v>25000</v>
      </c>
    </row>
    <row r="11" spans="1:3">
      <c r="A11" s="4" t="s">
        <v>91</v>
      </c>
      <c r="B11" s="5" t="n">
        <v>7500000</v>
      </c>
      <c r="C11" s="5" t="n">
        <v>7500000</v>
      </c>
    </row>
    <row r="12" spans="1:3">
      <c r="A12" s="4" t="s">
        <v>92</v>
      </c>
      <c r="B12" s="5" t="n">
        <v>8000</v>
      </c>
      <c r="C12" s="5" t="n">
        <v>8000</v>
      </c>
    </row>
    <row r="13" spans="1:3">
      <c r="A13" s="4" t="s">
        <v>93</v>
      </c>
      <c r="B13" s="4" t="s">
        <v>89</v>
      </c>
      <c r="C13" s="4" t="s">
        <v>89</v>
      </c>
    </row>
    <row r="14" spans="1:3">
      <c r="A14" s="4" t="s">
        <v>94</v>
      </c>
      <c r="B14" s="5" t="n">
        <v>800000000</v>
      </c>
      <c r="C14" s="5" t="n">
        <v>800000000</v>
      </c>
    </row>
    <row r="15" spans="1:3">
      <c r="A15" s="4" t="s">
        <v>95</v>
      </c>
      <c r="B15" s="5" t="n">
        <v>530391043</v>
      </c>
      <c r="C15" s="5" t="n">
        <v>530391043</v>
      </c>
    </row>
    <row r="16" spans="1:3">
      <c r="A16" s="4" t="s">
        <v>96</v>
      </c>
    </row>
    <row r="17" spans="1:3">
      <c r="A17" s="3" t="s">
        <v>31</v>
      </c>
    </row>
    <row r="18" spans="1:3">
      <c r="A18" s="4" t="s">
        <v>87</v>
      </c>
      <c r="B18" s="6" t="n">
        <v>3333125000</v>
      </c>
      <c r="C18" s="6" t="n">
        <v>2789028000</v>
      </c>
    </row>
    <row r="19" spans="1:3">
      <c r="A19" s="4" t="s">
        <v>97</v>
      </c>
    </row>
    <row r="20" spans="1:3">
      <c r="A20" s="3" t="s">
        <v>31</v>
      </c>
    </row>
    <row r="21" spans="1:3">
      <c r="A21" s="4" t="s">
        <v>98</v>
      </c>
      <c r="B21" s="6" t="n">
        <v>145993000</v>
      </c>
      <c r="C21" s="6" t="n">
        <v>14658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74</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row r="12" spans="1:2">
      <c r="A12" s="4" t="s">
        <v>360</v>
      </c>
      <c r="B12" s="4" t="s">
        <v>361</v>
      </c>
    </row>
    <row r="13" spans="1:2">
      <c r="A13" s="4" t="s">
        <v>362</v>
      </c>
      <c r="B13" s="4" t="s">
        <v>363</v>
      </c>
    </row>
    <row r="14" spans="1:2">
      <c r="A14" s="4" t="s">
        <v>364</v>
      </c>
      <c r="B14" s="4" t="s">
        <v>365</v>
      </c>
    </row>
    <row r="15" spans="1:2">
      <c r="A15" s="4" t="s">
        <v>366</v>
      </c>
      <c r="B15" s="4" t="s">
        <v>367</v>
      </c>
    </row>
    <row r="16" spans="1:2">
      <c r="A16" s="4" t="s">
        <v>368</v>
      </c>
      <c r="B16" s="4" t="s">
        <v>369</v>
      </c>
    </row>
    <row r="17" spans="1:2">
      <c r="A17" s="4" t="s">
        <v>370</v>
      </c>
      <c r="B17" s="4" t="s">
        <v>371</v>
      </c>
    </row>
    <row r="18" spans="1:2">
      <c r="A18" s="4" t="s">
        <v>372</v>
      </c>
      <c r="B18" s="4" t="s">
        <v>373</v>
      </c>
    </row>
    <row r="19" spans="1:2">
      <c r="A19" s="4" t="s">
        <v>374</v>
      </c>
      <c r="B19" s="4" t="s">
        <v>375</v>
      </c>
    </row>
    <row r="20" spans="1:2">
      <c r="A20" s="4" t="s">
        <v>376</v>
      </c>
      <c r="B20" s="4" t="s">
        <v>377</v>
      </c>
    </row>
    <row r="21" spans="1:2">
      <c r="A21" s="4" t="s">
        <v>378</v>
      </c>
      <c r="B21" s="4" t="s">
        <v>379</v>
      </c>
    </row>
    <row r="22" spans="1:2">
      <c r="A22" s="4" t="s">
        <v>115</v>
      </c>
      <c r="B22" s="4" t="s">
        <v>380</v>
      </c>
    </row>
    <row r="23" spans="1:2">
      <c r="A23" s="4" t="s">
        <v>381</v>
      </c>
      <c r="B23" s="4" t="s">
        <v>382</v>
      </c>
    </row>
    <row r="24" spans="1:2">
      <c r="A24" s="4" t="s">
        <v>383</v>
      </c>
      <c r="B24" s="4" t="s">
        <v>384</v>
      </c>
    </row>
    <row r="25" spans="1:2">
      <c r="A25" s="4" t="s">
        <v>385</v>
      </c>
      <c r="B25" s="4" t="s">
        <v>386</v>
      </c>
    </row>
    <row r="26" spans="1:2">
      <c r="A26" s="4" t="s">
        <v>387</v>
      </c>
      <c r="B26" s="4" t="s">
        <v>388</v>
      </c>
    </row>
    <row r="27" spans="1:2">
      <c r="A27" s="4" t="s">
        <v>389</v>
      </c>
      <c r="B27" s="4" t="s">
        <v>390</v>
      </c>
    </row>
    <row r="28" spans="1:2">
      <c r="A28" s="4" t="s">
        <v>391</v>
      </c>
      <c r="B28" s="4" t="s">
        <v>392</v>
      </c>
    </row>
    <row r="29" spans="1:2">
      <c r="A29" s="4" t="s">
        <v>393</v>
      </c>
      <c r="B29" s="4" t="s">
        <v>394</v>
      </c>
    </row>
    <row r="30" spans="1:2">
      <c r="A30" s="4" t="s">
        <v>395</v>
      </c>
      <c r="B30" s="4" t="s">
        <v>396</v>
      </c>
    </row>
    <row r="31" spans="1:2">
      <c r="A31" s="4" t="s">
        <v>397</v>
      </c>
      <c r="B31" s="4" t="s">
        <v>3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9</v>
      </c>
      <c r="B1" s="2" t="s">
        <v>1</v>
      </c>
    </row>
    <row r="2" spans="1:2">
      <c r="B2" s="2" t="s">
        <v>2</v>
      </c>
    </row>
    <row r="3" spans="1:2">
      <c r="A3" s="3" t="s">
        <v>274</v>
      </c>
    </row>
    <row r="4" spans="1:2">
      <c r="A4" s="4" t="s">
        <v>372</v>
      </c>
      <c r="B4" s="4" t="s">
        <v>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401</v>
      </c>
      <c r="B1" s="2" t="s">
        <v>1</v>
      </c>
    </row>
    <row r="2" spans="1:2">
      <c r="B2" s="2" t="s">
        <v>2</v>
      </c>
    </row>
    <row r="3" spans="1:2">
      <c r="A3" s="3" t="s">
        <v>280</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414</v>
      </c>
      <c r="B1" s="2" t="s">
        <v>1</v>
      </c>
    </row>
    <row r="2" spans="1:2">
      <c r="B2" s="2" t="s">
        <v>2</v>
      </c>
    </row>
    <row r="3" spans="1:2">
      <c r="A3" s="3" t="s">
        <v>283</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row r="10" spans="1:2">
      <c r="A10" s="4" t="s">
        <v>427</v>
      </c>
      <c r="B10" s="4" t="s">
        <v>428</v>
      </c>
    </row>
    <row r="11" spans="1:2">
      <c r="A11" s="4" t="s">
        <v>429</v>
      </c>
      <c r="B11" s="4" t="s">
        <v>430</v>
      </c>
    </row>
    <row r="12" spans="1:2">
      <c r="A12" s="4" t="s">
        <v>431</v>
      </c>
      <c r="B12" s="4" t="s">
        <v>432</v>
      </c>
    </row>
    <row r="13" spans="1:2">
      <c r="A13" s="4" t="s">
        <v>433</v>
      </c>
      <c r="B13" s="4" t="s">
        <v>4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86</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0</v>
      </c>
      <c r="B1" s="2" t="s">
        <v>1</v>
      </c>
    </row>
    <row r="2" spans="1:2">
      <c r="B2" s="2" t="s">
        <v>2</v>
      </c>
    </row>
    <row r="3" spans="1:2">
      <c r="A3" s="3" t="s">
        <v>289</v>
      </c>
    </row>
    <row r="4" spans="1:2">
      <c r="A4" s="4" t="s">
        <v>441</v>
      </c>
      <c r="B4"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4"/>
    <col customWidth="1" max="2" min="2" width="16"/>
    <col customWidth="1" max="3" min="3" width="15"/>
    <col customWidth="1" max="4" min="4" width="15"/>
  </cols>
  <sheetData>
    <row r="1" spans="1:4">
      <c r="A1" s="1" t="s">
        <v>99</v>
      </c>
      <c r="B1" s="2" t="s">
        <v>1</v>
      </c>
    </row>
    <row r="2" spans="1:4">
      <c r="B2" s="2" t="s">
        <v>2</v>
      </c>
      <c r="C2" s="2" t="s">
        <v>30</v>
      </c>
      <c r="D2" s="2" t="s">
        <v>100</v>
      </c>
    </row>
    <row r="3" spans="1:4">
      <c r="A3" s="3" t="s">
        <v>101</v>
      </c>
    </row>
    <row r="4" spans="1:4">
      <c r="A4" s="4" t="s">
        <v>102</v>
      </c>
      <c r="B4" s="6" t="n">
        <v>7287400000</v>
      </c>
      <c r="C4" s="6" t="n">
        <v>7611347000</v>
      </c>
      <c r="D4" s="6" t="n">
        <v>7732022000</v>
      </c>
    </row>
    <row r="5" spans="1:4">
      <c r="A5" s="4" t="s">
        <v>103</v>
      </c>
      <c r="B5" s="5" t="n">
        <v>86205000</v>
      </c>
      <c r="C5" s="5" t="n">
        <v>57361000</v>
      </c>
      <c r="D5" s="5" t="n">
        <v>21745000</v>
      </c>
    </row>
    <row r="6" spans="1:4">
      <c r="A6" s="3" t="s">
        <v>33</v>
      </c>
    </row>
    <row r="7" spans="1:4">
      <c r="A7" s="4" t="s">
        <v>104</v>
      </c>
      <c r="B7" s="5" t="n">
        <v>352601000</v>
      </c>
      <c r="C7" s="5" t="n">
        <v>284796000</v>
      </c>
      <c r="D7" s="5" t="n">
        <v>331379000</v>
      </c>
    </row>
    <row r="8" spans="1:4">
      <c r="A8" s="4" t="s">
        <v>105</v>
      </c>
      <c r="B8" s="5" t="n">
        <v>38609000</v>
      </c>
      <c r="C8" s="5" t="n">
        <v>3526000</v>
      </c>
      <c r="D8" s="5" t="n">
        <v>0</v>
      </c>
    </row>
    <row r="9" spans="1:4">
      <c r="A9" s="4" t="s">
        <v>37</v>
      </c>
      <c r="B9" s="5" t="n">
        <v>21319000</v>
      </c>
      <c r="C9" s="5" t="n">
        <v>32721000</v>
      </c>
      <c r="D9" s="5" t="n">
        <v>52470000</v>
      </c>
    </row>
    <row r="10" spans="1:4">
      <c r="A10" s="4" t="s">
        <v>106</v>
      </c>
      <c r="B10" s="5" t="n">
        <v>7786134000</v>
      </c>
      <c r="C10" s="5" t="n">
        <v>7989751000</v>
      </c>
      <c r="D10" s="5" t="n">
        <v>8137616000</v>
      </c>
    </row>
    <row r="11" spans="1:4">
      <c r="A11" s="3" t="s">
        <v>107</v>
      </c>
    </row>
    <row r="12" spans="1:4">
      <c r="A12" s="4" t="s">
        <v>58</v>
      </c>
      <c r="B12" s="5" t="n">
        <v>241044000</v>
      </c>
      <c r="C12" s="5" t="n">
        <v>277022000</v>
      </c>
      <c r="D12" s="5" t="n">
        <v>289145000</v>
      </c>
    </row>
    <row r="13" spans="1:4">
      <c r="A13" s="4" t="s">
        <v>59</v>
      </c>
      <c r="B13" s="5" t="n">
        <v>1211085000</v>
      </c>
      <c r="C13" s="5" t="n">
        <v>1148037000</v>
      </c>
      <c r="D13" s="5" t="n">
        <v>947065000</v>
      </c>
    </row>
    <row r="14" spans="1:4">
      <c r="A14" s="4" t="s">
        <v>108</v>
      </c>
      <c r="B14" s="5" t="n">
        <v>1452129000</v>
      </c>
      <c r="C14" s="5" t="n">
        <v>1425059000</v>
      </c>
      <c r="D14" s="5" t="n">
        <v>1236210000</v>
      </c>
    </row>
    <row r="15" spans="1:4">
      <c r="A15" s="4" t="s">
        <v>109</v>
      </c>
      <c r="B15" s="5" t="n">
        <v>6334005000</v>
      </c>
      <c r="C15" s="5" t="n">
        <v>6564692000</v>
      </c>
      <c r="D15" s="5" t="n">
        <v>6901406000</v>
      </c>
    </row>
    <row r="16" spans="1:4">
      <c r="A16" s="4" t="s">
        <v>110</v>
      </c>
      <c r="B16" s="5" t="n">
        <v>2650494000</v>
      </c>
      <c r="C16" s="5" t="n">
        <v>2979725000</v>
      </c>
      <c r="D16" s="5" t="n">
        <v>4079743000</v>
      </c>
    </row>
    <row r="17" spans="1:4">
      <c r="A17" s="4" t="s">
        <v>111</v>
      </c>
      <c r="B17" s="5" t="n">
        <v>3683511000</v>
      </c>
      <c r="C17" s="5" t="n">
        <v>3584967000</v>
      </c>
      <c r="D17" s="5" t="n">
        <v>2821663000</v>
      </c>
    </row>
    <row r="18" spans="1:4">
      <c r="A18" s="3" t="s">
        <v>112</v>
      </c>
    </row>
    <row r="19" spans="1:4">
      <c r="A19" s="4" t="s">
        <v>113</v>
      </c>
      <c r="B19" s="5" t="n">
        <v>616438000</v>
      </c>
      <c r="C19" s="5" t="n">
        <v>689839000</v>
      </c>
      <c r="D19" s="5" t="n">
        <v>711784000</v>
      </c>
    </row>
    <row r="20" spans="1:4">
      <c r="A20" s="4" t="s">
        <v>114</v>
      </c>
      <c r="B20" s="5" t="n">
        <v>56659000</v>
      </c>
      <c r="C20" s="5" t="n">
        <v>63790000</v>
      </c>
      <c r="D20" s="5" t="n">
        <v>108569000</v>
      </c>
    </row>
    <row r="21" spans="1:4">
      <c r="A21" s="4" t="s">
        <v>115</v>
      </c>
      <c r="B21" s="5" t="n">
        <v>66784000</v>
      </c>
      <c r="C21" s="5" t="n">
        <v>57796000</v>
      </c>
      <c r="D21" s="5" t="n">
        <v>57913000</v>
      </c>
    </row>
    <row r="22" spans="1:4">
      <c r="A22" s="4" t="s">
        <v>116</v>
      </c>
      <c r="B22" s="5" t="n">
        <v>195906000</v>
      </c>
      <c r="C22" s="5" t="n">
        <v>190647000</v>
      </c>
      <c r="D22" s="5" t="n">
        <v>141667000</v>
      </c>
    </row>
    <row r="23" spans="1:4">
      <c r="A23" s="4" t="s">
        <v>117</v>
      </c>
      <c r="B23" s="5" t="n">
        <v>2017775000</v>
      </c>
      <c r="C23" s="5" t="n">
        <v>1839307000</v>
      </c>
      <c r="D23" s="5" t="n">
        <v>1482850000</v>
      </c>
    </row>
    <row r="24" spans="1:4">
      <c r="A24" s="4" t="s">
        <v>118</v>
      </c>
      <c r="B24" s="5" t="n">
        <v>-21542000</v>
      </c>
      <c r="C24" s="5" t="n">
        <v>-132123000</v>
      </c>
      <c r="D24" s="5" t="n">
        <v>383425000</v>
      </c>
    </row>
    <row r="25" spans="1:4">
      <c r="A25" s="4" t="s">
        <v>119</v>
      </c>
      <c r="B25" s="5" t="n">
        <v>2932020000</v>
      </c>
      <c r="C25" s="5" t="n">
        <v>2709256000</v>
      </c>
      <c r="D25" s="5" t="n">
        <v>2886208000</v>
      </c>
    </row>
    <row r="26" spans="1:4">
      <c r="A26" s="4" t="s">
        <v>120</v>
      </c>
      <c r="B26" s="5" t="n">
        <v>0</v>
      </c>
      <c r="C26" s="5" t="n">
        <v>-44000</v>
      </c>
      <c r="D26" s="5" t="n">
        <v>-1092000</v>
      </c>
    </row>
    <row r="27" spans="1:4">
      <c r="A27" s="4" t="s">
        <v>121</v>
      </c>
      <c r="B27" s="5" t="n">
        <v>-2444000</v>
      </c>
      <c r="C27" s="5" t="n">
        <v>57547000</v>
      </c>
      <c r="D27" s="5" t="n">
        <v>19919000</v>
      </c>
    </row>
    <row r="28" spans="1:4">
      <c r="A28" s="4" t="s">
        <v>122</v>
      </c>
      <c r="B28" s="5" t="n">
        <v>-2444000</v>
      </c>
      <c r="C28" s="5" t="n">
        <v>57503000</v>
      </c>
      <c r="D28" s="5" t="n">
        <v>18827000</v>
      </c>
    </row>
    <row r="29" spans="1:4">
      <c r="A29" s="4" t="s">
        <v>123</v>
      </c>
      <c r="B29" s="5" t="n">
        <v>2929576000</v>
      </c>
      <c r="C29" s="5" t="n">
        <v>2766759000</v>
      </c>
      <c r="D29" s="5" t="n">
        <v>2905035000</v>
      </c>
    </row>
    <row r="30" spans="1:4">
      <c r="A30" s="3" t="s">
        <v>124</v>
      </c>
    </row>
    <row r="31" spans="1:4">
      <c r="A31" s="4" t="s">
        <v>125</v>
      </c>
      <c r="B31" s="5" t="n">
        <v>1895326000</v>
      </c>
      <c r="C31" s="5" t="n">
        <v>1719645000</v>
      </c>
      <c r="D31" s="5" t="n">
        <v>1598497000</v>
      </c>
    </row>
    <row r="32" spans="1:4">
      <c r="A32" s="4" t="s">
        <v>126</v>
      </c>
      <c r="B32" s="5" t="n">
        <v>669113000</v>
      </c>
      <c r="C32" s="5" t="n">
        <v>618597000</v>
      </c>
      <c r="D32" s="5" t="n">
        <v>591569000</v>
      </c>
    </row>
    <row r="33" spans="1:4">
      <c r="A33" s="4" t="s">
        <v>127</v>
      </c>
      <c r="B33" s="5" t="n">
        <v>581164000</v>
      </c>
      <c r="C33" s="5" t="n">
        <v>644079000</v>
      </c>
      <c r="D33" s="5" t="n">
        <v>601865000</v>
      </c>
    </row>
    <row r="34" spans="1:4">
      <c r="A34" s="4" t="s">
        <v>128</v>
      </c>
      <c r="B34" s="5" t="n">
        <v>386468000</v>
      </c>
      <c r="C34" s="5" t="n">
        <v>415267000</v>
      </c>
      <c r="D34" s="5" t="n">
        <v>384051000</v>
      </c>
    </row>
    <row r="35" spans="1:4">
      <c r="A35" s="4" t="s">
        <v>129</v>
      </c>
      <c r="B35" s="5" t="n">
        <v>1553096000</v>
      </c>
      <c r="C35" s="5" t="n">
        <v>1305712000</v>
      </c>
      <c r="D35" s="5" t="n">
        <v>1121531000</v>
      </c>
    </row>
    <row r="36" spans="1:4">
      <c r="A36" s="4" t="s">
        <v>130</v>
      </c>
      <c r="B36" s="5" t="n">
        <v>484992000</v>
      </c>
      <c r="C36" s="5" t="n">
        <v>418911000</v>
      </c>
      <c r="D36" s="5" t="n">
        <v>426887000</v>
      </c>
    </row>
    <row r="37" spans="1:4">
      <c r="A37" s="4" t="s">
        <v>131</v>
      </c>
      <c r="B37" s="5" t="n">
        <v>5570159000</v>
      </c>
      <c r="C37" s="5" t="n">
        <v>5122211000</v>
      </c>
      <c r="D37" s="5" t="n">
        <v>4724400000</v>
      </c>
    </row>
    <row r="38" spans="1:4">
      <c r="A38" s="3" t="s">
        <v>132</v>
      </c>
    </row>
    <row r="39" spans="1:4">
      <c r="A39" s="4" t="s">
        <v>133</v>
      </c>
      <c r="B39" s="5" t="n">
        <v>61491000</v>
      </c>
      <c r="C39" s="5" t="n">
        <v>70034000</v>
      </c>
      <c r="D39" s="5" t="n">
        <v>79921000</v>
      </c>
    </row>
    <row r="40" spans="1:4">
      <c r="A40" s="4" t="s">
        <v>134</v>
      </c>
      <c r="B40" s="5" t="n">
        <v>70661000</v>
      </c>
      <c r="C40" s="5" t="n">
        <v>77976000</v>
      </c>
      <c r="D40" s="5" t="n">
        <v>61503000</v>
      </c>
    </row>
    <row r="41" spans="1:4">
      <c r="A41" s="4" t="s">
        <v>135</v>
      </c>
      <c r="B41" s="5" t="n">
        <v>30349000</v>
      </c>
      <c r="C41" s="5" t="n">
        <v>114232000</v>
      </c>
      <c r="D41" s="5" t="n">
        <v>0</v>
      </c>
    </row>
    <row r="42" spans="1:4">
      <c r="A42" s="4" t="s">
        <v>136</v>
      </c>
      <c r="B42" s="5" t="n">
        <v>33911000</v>
      </c>
      <c r="C42" s="5" t="n">
        <v>12795000</v>
      </c>
      <c r="D42" s="5" t="n">
        <v>8973000</v>
      </c>
    </row>
    <row r="43" spans="1:4">
      <c r="A43" s="4" t="s">
        <v>137</v>
      </c>
      <c r="B43" s="5" t="n">
        <v>10536000</v>
      </c>
      <c r="C43" s="5" t="n">
        <v>0</v>
      </c>
      <c r="D43" s="5" t="n">
        <v>4507095000</v>
      </c>
    </row>
    <row r="44" spans="1:4">
      <c r="A44" s="4" t="s">
        <v>138</v>
      </c>
      <c r="B44" s="5" t="n">
        <v>15540000</v>
      </c>
      <c r="C44" s="5" t="n">
        <v>0</v>
      </c>
      <c r="D44" s="5" t="n">
        <v>0</v>
      </c>
    </row>
    <row r="45" spans="1:4">
      <c r="A45" s="4" t="s">
        <v>139</v>
      </c>
      <c r="B45" s="5" t="n">
        <v>222488000</v>
      </c>
      <c r="C45" s="5" t="n">
        <v>275037000</v>
      </c>
      <c r="D45" s="5" t="n">
        <v>4657492000</v>
      </c>
    </row>
    <row r="46" spans="1:4">
      <c r="A46" s="4" t="s">
        <v>140</v>
      </c>
      <c r="B46" s="5" t="n">
        <v>820440000</v>
      </c>
      <c r="C46" s="5" t="n">
        <v>954478000</v>
      </c>
      <c r="D46" s="5" t="n">
        <v>-3655194000</v>
      </c>
    </row>
    <row r="47" spans="1:4">
      <c r="A47" s="4" t="s">
        <v>141</v>
      </c>
      <c r="B47" s="5" t="n">
        <v>-152334000</v>
      </c>
      <c r="C47" s="5" t="n">
        <v>313715000</v>
      </c>
      <c r="D47" s="5" t="n">
        <v>-599758000</v>
      </c>
    </row>
    <row r="48" spans="1:4">
      <c r="A48" s="4" t="s">
        <v>142</v>
      </c>
      <c r="B48" s="5" t="n">
        <v>972774000</v>
      </c>
      <c r="C48" s="5" t="n">
        <v>640763000</v>
      </c>
      <c r="D48" s="5" t="n">
        <v>-3055436000</v>
      </c>
    </row>
    <row r="49" spans="1:4">
      <c r="A49" s="4" t="s">
        <v>143</v>
      </c>
      <c r="B49" s="5" t="n">
        <v>411707000</v>
      </c>
      <c r="C49" s="5" t="n">
        <v>277879000</v>
      </c>
      <c r="D49" s="5" t="n">
        <v>-1653719000</v>
      </c>
    </row>
    <row r="50" spans="1:4">
      <c r="A50" s="4" t="s">
        <v>144</v>
      </c>
      <c r="B50" s="6" t="n">
        <v>561067000</v>
      </c>
      <c r="C50" s="6" t="n">
        <v>362884000</v>
      </c>
      <c r="D50" s="6" t="n">
        <v>-1401717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42</v>
      </c>
      <c r="B1" s="2" t="s">
        <v>1</v>
      </c>
    </row>
    <row r="2" spans="1:2">
      <c r="B2" s="2" t="s">
        <v>2</v>
      </c>
    </row>
    <row r="3" spans="1:2">
      <c r="A3" s="3" t="s">
        <v>292</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49</v>
      </c>
      <c r="B1" s="2" t="s">
        <v>1</v>
      </c>
    </row>
    <row r="2" spans="1:2">
      <c r="B2" s="2" t="s">
        <v>2</v>
      </c>
    </row>
    <row r="3" spans="1:2">
      <c r="A3" s="3" t="s">
        <v>295</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56</v>
      </c>
      <c r="B1" s="2" t="s">
        <v>1</v>
      </c>
    </row>
    <row r="2" spans="1:2">
      <c r="B2" s="2" t="s">
        <v>2</v>
      </c>
    </row>
    <row r="3" spans="1:2">
      <c r="A3" s="3" t="s">
        <v>298</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61</v>
      </c>
      <c r="B1" s="2" t="s">
        <v>1</v>
      </c>
    </row>
    <row r="2" spans="1:2">
      <c r="B2" s="2" t="s">
        <v>2</v>
      </c>
    </row>
    <row r="3" spans="1:2">
      <c r="A3" s="3" t="s">
        <v>301</v>
      </c>
    </row>
    <row r="4" spans="1:2">
      <c r="A4" s="4" t="s">
        <v>462</v>
      </c>
      <c r="B4" s="4" t="s">
        <v>463</v>
      </c>
    </row>
    <row r="5" spans="1:2">
      <c r="A5" s="4" t="s">
        <v>464</v>
      </c>
      <c r="B5" s="4" t="s">
        <v>465</v>
      </c>
    </row>
    <row r="6" spans="1:2">
      <c r="A6" s="4" t="s">
        <v>466</v>
      </c>
      <c r="B6" s="4" t="s">
        <v>467</v>
      </c>
    </row>
    <row r="7" spans="1:2">
      <c r="A7" s="4" t="s">
        <v>468</v>
      </c>
      <c r="B7" s="4" t="s">
        <v>4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470</v>
      </c>
      <c r="B1" s="2" t="s">
        <v>1</v>
      </c>
    </row>
    <row r="2" spans="1:2">
      <c r="B2" s="2" t="s">
        <v>2</v>
      </c>
    </row>
    <row r="3" spans="1:2">
      <c r="A3" s="3" t="s">
        <v>471</v>
      </c>
    </row>
    <row r="4" spans="1:2">
      <c r="A4" s="4" t="s">
        <v>472</v>
      </c>
      <c r="B4" s="4" t="s">
        <v>473</v>
      </c>
    </row>
    <row r="5" spans="1:2">
      <c r="A5" s="4" t="s">
        <v>474</v>
      </c>
      <c r="B5" s="4" t="s">
        <v>475</v>
      </c>
    </row>
    <row r="6" spans="1:2">
      <c r="A6" s="4" t="s">
        <v>170</v>
      </c>
    </row>
    <row r="7" spans="1:2">
      <c r="A7" s="3" t="s">
        <v>471</v>
      </c>
    </row>
    <row r="8" spans="1:2">
      <c r="A8" s="4" t="s">
        <v>472</v>
      </c>
      <c r="B8" s="4" t="s">
        <v>4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77</v>
      </c>
      <c r="B1" s="2" t="s">
        <v>1</v>
      </c>
    </row>
    <row r="2" spans="1:2">
      <c r="B2" s="2" t="s">
        <v>2</v>
      </c>
    </row>
    <row r="3" spans="1:2">
      <c r="A3" s="3" t="s">
        <v>306</v>
      </c>
    </row>
    <row r="4" spans="1:2">
      <c r="A4" s="4" t="s">
        <v>478</v>
      </c>
      <c r="B4" s="4" t="s">
        <v>4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80</v>
      </c>
      <c r="B1" s="2" t="s">
        <v>1</v>
      </c>
    </row>
    <row r="2" spans="1:2">
      <c r="B2" s="2" t="s">
        <v>2</v>
      </c>
    </row>
    <row r="3" spans="1:2">
      <c r="A3" s="3" t="s">
        <v>306</v>
      </c>
    </row>
    <row r="4" spans="1:2">
      <c r="A4" s="4" t="s">
        <v>481</v>
      </c>
      <c r="B4" s="4" t="s">
        <v>4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3" t="s">
        <v>484</v>
      </c>
    </row>
    <row r="4" spans="1:2">
      <c r="A4" s="4" t="s">
        <v>485</v>
      </c>
      <c r="B4" s="4" t="s">
        <v>486</v>
      </c>
    </row>
    <row r="5" spans="1:2">
      <c r="A5" s="4" t="s">
        <v>487</v>
      </c>
      <c r="B5" s="4" t="s">
        <v>488</v>
      </c>
    </row>
    <row r="6" spans="1:2">
      <c r="A6" s="4" t="s">
        <v>489</v>
      </c>
      <c r="B6" s="4" t="s">
        <v>490</v>
      </c>
    </row>
    <row r="7" spans="1:2">
      <c r="A7" s="4" t="s">
        <v>491</v>
      </c>
    </row>
    <row r="8" spans="1:2">
      <c r="A8" s="3" t="s">
        <v>484</v>
      </c>
    </row>
    <row r="9" spans="1:2">
      <c r="A9" s="4" t="s">
        <v>492</v>
      </c>
      <c r="B9" s="4" t="s">
        <v>493</v>
      </c>
    </row>
    <row r="10" spans="1:2">
      <c r="A10" s="4" t="s">
        <v>494</v>
      </c>
    </row>
    <row r="11" spans="1:2">
      <c r="A11" s="3" t="s">
        <v>484</v>
      </c>
    </row>
    <row r="12" spans="1:2">
      <c r="A12" s="4" t="s">
        <v>495</v>
      </c>
      <c r="B12" s="4" t="s">
        <v>4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97</v>
      </c>
      <c r="B1" s="2" t="s">
        <v>1</v>
      </c>
    </row>
    <row r="2" spans="1:2">
      <c r="B2" s="2" t="s">
        <v>2</v>
      </c>
    </row>
    <row r="3" spans="1:2">
      <c r="A3" s="3" t="s">
        <v>314</v>
      </c>
    </row>
    <row r="4" spans="1:2">
      <c r="A4" s="4" t="s">
        <v>498</v>
      </c>
      <c r="B4" s="4" t="s">
        <v>499</v>
      </c>
    </row>
    <row r="5" spans="1:2">
      <c r="A5" s="4" t="s">
        <v>500</v>
      </c>
      <c r="B5" s="4" t="s">
        <v>501</v>
      </c>
    </row>
    <row r="6" spans="1:2">
      <c r="A6" s="4" t="s">
        <v>502</v>
      </c>
      <c r="B6" s="4" t="s">
        <v>503</v>
      </c>
    </row>
    <row r="7" spans="1:2">
      <c r="A7" s="4" t="s">
        <v>504</v>
      </c>
      <c r="B7" s="4" t="s">
        <v>5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506</v>
      </c>
      <c r="B1" s="2" t="s">
        <v>1</v>
      </c>
    </row>
    <row r="2" spans="1:2">
      <c r="B2" s="2" t="s">
        <v>2</v>
      </c>
    </row>
    <row r="3" spans="1:2">
      <c r="A3" s="3" t="s">
        <v>507</v>
      </c>
    </row>
    <row r="4" spans="1:2">
      <c r="A4" s="4" t="s">
        <v>508</v>
      </c>
      <c r="B4" s="4" t="s">
        <v>509</v>
      </c>
    </row>
    <row r="5" spans="1:2">
      <c r="A5" s="4" t="s">
        <v>510</v>
      </c>
    </row>
    <row r="6" spans="1:2">
      <c r="A6" s="3" t="s">
        <v>507</v>
      </c>
    </row>
    <row r="7" spans="1:2">
      <c r="A7" s="4" t="s">
        <v>511</v>
      </c>
      <c r="B7" s="4" t="s">
        <v>5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0</v>
      </c>
      <c r="D2" s="2" t="s">
        <v>100</v>
      </c>
    </row>
    <row r="3" spans="1:4">
      <c r="A3" s="3" t="s">
        <v>146</v>
      </c>
    </row>
    <row r="4" spans="1:4">
      <c r="A4" s="4" t="s">
        <v>147</v>
      </c>
      <c r="B4" s="7" t="n">
        <v>386.4</v>
      </c>
      <c r="C4" s="7" t="n">
        <v>424.1</v>
      </c>
      <c r="D4" s="6" t="n">
        <v>2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2</v>
      </c>
    </row>
    <row r="3" spans="1:2">
      <c r="A3" s="3" t="s">
        <v>323</v>
      </c>
    </row>
    <row r="4" spans="1:2">
      <c r="A4" s="4" t="s">
        <v>514</v>
      </c>
      <c r="B4" s="4" t="s">
        <v>515</v>
      </c>
    </row>
    <row r="5" spans="1:2">
      <c r="A5" s="4" t="s">
        <v>516</v>
      </c>
      <c r="B5" s="4" t="s">
        <v>517</v>
      </c>
    </row>
    <row r="6" spans="1:2">
      <c r="A6" s="4" t="s">
        <v>518</v>
      </c>
      <c r="B6" s="4" t="s">
        <v>519</v>
      </c>
    </row>
    <row r="7" spans="1:2">
      <c r="A7" s="4" t="s">
        <v>520</v>
      </c>
      <c r="B7" s="4" t="s">
        <v>521</v>
      </c>
    </row>
    <row r="8" spans="1:2">
      <c r="A8" s="4" t="s">
        <v>522</v>
      </c>
      <c r="B8" s="4" t="s">
        <v>523</v>
      </c>
    </row>
    <row r="9" spans="1:2">
      <c r="A9" s="4" t="s">
        <v>524</v>
      </c>
      <c r="B9" s="4" t="s">
        <v>525</v>
      </c>
    </row>
    <row r="10" spans="1:2">
      <c r="A10" s="4" t="s">
        <v>526</v>
      </c>
      <c r="B10" s="4" t="s">
        <v>5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8</v>
      </c>
      <c r="B1" s="2" t="s">
        <v>1</v>
      </c>
    </row>
    <row r="2" spans="1:2">
      <c r="B2" s="2" t="s">
        <v>2</v>
      </c>
    </row>
    <row r="3" spans="1:2">
      <c r="A3" s="3" t="s">
        <v>326</v>
      </c>
    </row>
    <row r="4" spans="1:2">
      <c r="A4" s="4" t="s">
        <v>529</v>
      </c>
      <c r="B4" s="4" t="s">
        <v>530</v>
      </c>
    </row>
    <row r="5" spans="1:2">
      <c r="A5" s="4" t="s">
        <v>531</v>
      </c>
      <c r="B5" s="4" t="s">
        <v>532</v>
      </c>
    </row>
    <row r="6" spans="1:2">
      <c r="A6" s="4" t="s">
        <v>533</v>
      </c>
      <c r="B6" s="4" t="s">
        <v>534</v>
      </c>
    </row>
    <row r="7" spans="1:2">
      <c r="A7" s="4" t="s">
        <v>535</v>
      </c>
      <c r="B7" s="4" t="s">
        <v>5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7</v>
      </c>
      <c r="B1" s="2" t="s">
        <v>1</v>
      </c>
    </row>
    <row r="2" spans="1:2">
      <c r="B2" s="2" t="s">
        <v>2</v>
      </c>
    </row>
    <row r="3" spans="1:2">
      <c r="A3" s="3" t="s">
        <v>329</v>
      </c>
    </row>
    <row r="4" spans="1:2">
      <c r="A4" s="4" t="s">
        <v>538</v>
      </c>
      <c r="B4" s="4" t="s">
        <v>5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40</v>
      </c>
      <c r="B1" s="2" t="s">
        <v>1</v>
      </c>
    </row>
    <row r="2" spans="1:2">
      <c r="B2" s="2" t="s">
        <v>2</v>
      </c>
    </row>
    <row r="3" spans="1:2">
      <c r="A3" s="3" t="s">
        <v>335</v>
      </c>
    </row>
    <row r="4" spans="1:2">
      <c r="A4" s="4" t="s">
        <v>541</v>
      </c>
      <c r="B4" s="4" t="s">
        <v>542</v>
      </c>
    </row>
    <row r="5" spans="1:2">
      <c r="A5" s="4" t="s">
        <v>543</v>
      </c>
      <c r="B5" s="4" t="s">
        <v>544</v>
      </c>
    </row>
    <row r="6" spans="1:2">
      <c r="A6" s="4" t="s">
        <v>545</v>
      </c>
      <c r="B6" s="4" t="s">
        <v>5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47</v>
      </c>
      <c r="B1" s="2" t="s">
        <v>1</v>
      </c>
    </row>
    <row r="2" spans="1:2">
      <c r="B2" s="2" t="s">
        <v>2</v>
      </c>
    </row>
    <row r="3" spans="1:2">
      <c r="A3" s="3" t="s">
        <v>338</v>
      </c>
    </row>
    <row r="4" spans="1:2">
      <c r="A4" s="4" t="s">
        <v>548</v>
      </c>
      <c r="B4" s="4" t="s">
        <v>5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16"/>
  </cols>
  <sheetData>
    <row r="1" spans="1:2">
      <c r="A1" s="1" t="s">
        <v>550</v>
      </c>
      <c r="B1" s="2" t="s">
        <v>1</v>
      </c>
    </row>
    <row r="2" spans="1:2">
      <c r="B2" s="2" t="s">
        <v>2</v>
      </c>
    </row>
    <row r="3" spans="1:2">
      <c r="A3" s="3" t="s">
        <v>551</v>
      </c>
    </row>
    <row r="4" spans="1:2">
      <c r="A4" s="4" t="s">
        <v>552</v>
      </c>
      <c r="B4" s="4" t="s">
        <v>553</v>
      </c>
    </row>
    <row r="5" spans="1:2">
      <c r="A5" s="4" t="s">
        <v>554</v>
      </c>
      <c r="B5" s="4" t="s">
        <v>555</v>
      </c>
    </row>
    <row r="6" spans="1:2">
      <c r="A6" s="4" t="s">
        <v>556</v>
      </c>
      <c r="B6" s="4" t="s">
        <v>5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7"/>
    <col customWidth="1" max="5" min="5" width="16"/>
    <col customWidth="1" max="6" min="6" width="14"/>
    <col customWidth="1" max="7" min="7" width="16"/>
  </cols>
  <sheetData>
    <row r="1" spans="1:7">
      <c r="A1" s="1" t="s">
        <v>558</v>
      </c>
      <c r="B1" s="2" t="s">
        <v>559</v>
      </c>
      <c r="C1" s="2" t="s">
        <v>2</v>
      </c>
      <c r="D1" s="2" t="s">
        <v>30</v>
      </c>
      <c r="E1" s="2" t="s">
        <v>100</v>
      </c>
      <c r="F1" s="2" t="s">
        <v>560</v>
      </c>
      <c r="G1" s="2" t="s">
        <v>561</v>
      </c>
    </row>
    <row r="2" spans="1:7">
      <c r="A2" s="3" t="s">
        <v>562</v>
      </c>
    </row>
    <row r="3" spans="1:7">
      <c r="A3" s="4" t="s">
        <v>563</v>
      </c>
      <c r="C3" s="6" t="n">
        <v>128294030000</v>
      </c>
      <c r="D3" s="6" t="n">
        <v>138360290000</v>
      </c>
    </row>
    <row r="4" spans="1:7">
      <c r="A4" s="4" t="s">
        <v>564</v>
      </c>
      <c r="C4" s="5" t="n">
        <v>104588399000</v>
      </c>
      <c r="D4" s="5" t="n">
        <v>115981532000</v>
      </c>
    </row>
    <row r="5" spans="1:7">
      <c r="A5" s="4" t="s">
        <v>565</v>
      </c>
      <c r="C5" s="5" t="n">
        <v>23705631000</v>
      </c>
      <c r="D5" s="5" t="n">
        <v>22378758000</v>
      </c>
      <c r="E5" s="6" t="n">
        <v>21847100000</v>
      </c>
      <c r="G5" s="6" t="n">
        <v>24919709000</v>
      </c>
    </row>
    <row r="6" spans="1:7">
      <c r="A6" s="4" t="s">
        <v>566</v>
      </c>
      <c r="C6" s="5" t="n">
        <v>561067000</v>
      </c>
      <c r="D6" s="5" t="n">
        <v>362884000</v>
      </c>
      <c r="E6" s="5" t="n">
        <v>-1401717000</v>
      </c>
    </row>
    <row r="7" spans="1:7">
      <c r="A7" s="4" t="s">
        <v>137</v>
      </c>
      <c r="B7" s="6" t="n">
        <v>0</v>
      </c>
      <c r="C7" s="5" t="n">
        <v>10536000</v>
      </c>
      <c r="D7" s="5" t="n">
        <v>0</v>
      </c>
      <c r="E7" s="5" t="n">
        <v>4507095000</v>
      </c>
    </row>
    <row r="8" spans="1:7">
      <c r="A8" s="4" t="s">
        <v>567</v>
      </c>
    </row>
    <row r="9" spans="1:7">
      <c r="A9" s="3" t="s">
        <v>562</v>
      </c>
    </row>
    <row r="10" spans="1:7">
      <c r="A10" s="4" t="s">
        <v>566</v>
      </c>
      <c r="C10" s="6" t="n">
        <v>-3300000</v>
      </c>
      <c r="D10" s="6" t="n">
        <v>13500000</v>
      </c>
      <c r="E10" s="5" t="n">
        <v>99900000</v>
      </c>
    </row>
    <row r="11" spans="1:7">
      <c r="A11" s="4" t="s">
        <v>173</v>
      </c>
    </row>
    <row r="12" spans="1:7">
      <c r="A12" s="3" t="s">
        <v>562</v>
      </c>
    </row>
    <row r="13" spans="1:7">
      <c r="A13" s="4" t="s">
        <v>563</v>
      </c>
      <c r="F13" s="6" t="n">
        <v>679000000</v>
      </c>
    </row>
    <row r="14" spans="1:7">
      <c r="A14" s="4" t="s">
        <v>564</v>
      </c>
      <c r="F14" s="5" t="n">
        <v>357000000</v>
      </c>
    </row>
    <row r="15" spans="1:7">
      <c r="A15" s="4" t="s">
        <v>565</v>
      </c>
      <c r="F15" s="6" t="n">
        <v>322000000</v>
      </c>
    </row>
    <row r="16" spans="1:7">
      <c r="A16" s="4" t="s">
        <v>137</v>
      </c>
      <c r="E16" s="6" t="n">
        <v>983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8</v>
      </c>
      <c r="B1" s="2" t="s">
        <v>2</v>
      </c>
      <c r="C1" s="2" t="s">
        <v>569</v>
      </c>
      <c r="D1" s="2" t="s">
        <v>30</v>
      </c>
      <c r="E1" s="2" t="s">
        <v>570</v>
      </c>
      <c r="F1" s="2" t="s">
        <v>571</v>
      </c>
      <c r="G1" s="2" t="s">
        <v>572</v>
      </c>
    </row>
    <row r="2" spans="1:7">
      <c r="A2" s="3" t="s">
        <v>562</v>
      </c>
    </row>
    <row r="3" spans="1:7">
      <c r="A3" s="4" t="s">
        <v>573</v>
      </c>
      <c r="B3" s="6" t="n">
        <v>-2612812</v>
      </c>
      <c r="D3" s="6" t="n">
        <v>-3302985</v>
      </c>
    </row>
    <row r="4" spans="1:7">
      <c r="A4" s="4" t="s">
        <v>574</v>
      </c>
      <c r="B4" s="5" t="n">
        <v>-128294030</v>
      </c>
      <c r="D4" s="5" t="n">
        <v>-138360290</v>
      </c>
    </row>
    <row r="5" spans="1:7">
      <c r="A5" s="4" t="s">
        <v>575</v>
      </c>
      <c r="B5" s="5" t="n">
        <v>-198344</v>
      </c>
      <c r="D5" s="5" t="n">
        <v>-430548</v>
      </c>
    </row>
    <row r="6" spans="1:7">
      <c r="A6" s="4" t="s">
        <v>576</v>
      </c>
      <c r="B6" s="6" t="n">
        <v>-104588399</v>
      </c>
      <c r="D6" s="5" t="n">
        <v>-115981532</v>
      </c>
    </row>
    <row r="7" spans="1:7">
      <c r="A7" s="4" t="s">
        <v>577</v>
      </c>
    </row>
    <row r="8" spans="1:7">
      <c r="A8" s="3" t="s">
        <v>562</v>
      </c>
    </row>
    <row r="9" spans="1:7">
      <c r="A9" s="4" t="s">
        <v>573</v>
      </c>
      <c r="C9" s="6" t="n">
        <v>981700</v>
      </c>
      <c r="D9" s="5" t="n">
        <v>989800</v>
      </c>
      <c r="E9" s="6" t="n">
        <v>791200</v>
      </c>
      <c r="F9" s="6" t="n">
        <v>756100</v>
      </c>
      <c r="G9" s="6" t="n">
        <v>743000</v>
      </c>
    </row>
    <row r="10" spans="1:7">
      <c r="A10" s="4" t="s">
        <v>574</v>
      </c>
      <c r="C10" s="5" t="n">
        <v>981700</v>
      </c>
      <c r="D10" s="5" t="n">
        <v>989800</v>
      </c>
      <c r="E10" s="5" t="n">
        <v>791200</v>
      </c>
      <c r="F10" s="5" t="n">
        <v>756100</v>
      </c>
      <c r="G10" s="5" t="n">
        <v>743000</v>
      </c>
    </row>
    <row r="11" spans="1:7">
      <c r="A11" s="4" t="s">
        <v>575</v>
      </c>
      <c r="C11" s="5" t="n">
        <v>981700</v>
      </c>
      <c r="D11" s="5" t="n">
        <v>989800</v>
      </c>
      <c r="E11" s="5" t="n">
        <v>791200</v>
      </c>
      <c r="F11" s="5" t="n">
        <v>756100</v>
      </c>
      <c r="G11" s="5" t="n">
        <v>743000</v>
      </c>
    </row>
    <row r="12" spans="1:7">
      <c r="A12" s="4" t="s">
        <v>576</v>
      </c>
      <c r="C12" s="6" t="n">
        <v>981700</v>
      </c>
      <c r="D12" s="6" t="n">
        <v>989800</v>
      </c>
      <c r="E12" s="6" t="n">
        <v>791200</v>
      </c>
      <c r="F12" s="6" t="n">
        <v>756100</v>
      </c>
      <c r="G12" s="6" t="n">
        <v>743000</v>
      </c>
    </row>
    <row r="13" spans="1:7">
      <c r="A13" s="4" t="s">
        <v>578</v>
      </c>
    </row>
    <row r="14" spans="1:7">
      <c r="A14" s="3" t="s">
        <v>562</v>
      </c>
    </row>
    <row r="15" spans="1:7">
      <c r="A15" s="4" t="s">
        <v>579</v>
      </c>
      <c r="C15" s="4" t="s">
        <v>580</v>
      </c>
      <c r="D15" s="4" t="s">
        <v>580</v>
      </c>
      <c r="E15" s="4" t="s">
        <v>580</v>
      </c>
      <c r="F15" s="4" t="s">
        <v>580</v>
      </c>
      <c r="G15" s="4" t="s">
        <v>580</v>
      </c>
    </row>
    <row r="16" spans="1:7">
      <c r="A16" s="4" t="s">
        <v>581</v>
      </c>
    </row>
    <row r="17" spans="1:7">
      <c r="A17" s="3" t="s">
        <v>562</v>
      </c>
    </row>
    <row r="18" spans="1:7">
      <c r="A18" s="4" t="s">
        <v>579</v>
      </c>
      <c r="C18" s="4" t="s">
        <v>582</v>
      </c>
      <c r="D18" s="4" t="s">
        <v>582</v>
      </c>
      <c r="E18" s="4" t="s">
        <v>582</v>
      </c>
      <c r="F18" s="4" t="s">
        <v>582</v>
      </c>
      <c r="G18" s="4" t="s">
        <v>5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0</v>
      </c>
      <c r="D2" s="2" t="s">
        <v>100</v>
      </c>
    </row>
    <row r="3" spans="1:4">
      <c r="A3" s="3" t="s">
        <v>562</v>
      </c>
    </row>
    <row r="4" spans="1:4">
      <c r="A4" s="4" t="s">
        <v>584</v>
      </c>
      <c r="B4" s="6" t="n">
        <v>2620917</v>
      </c>
      <c r="C4" s="6" t="n">
        <v>168432</v>
      </c>
      <c r="D4" s="6" t="n">
        <v>-16675016</v>
      </c>
    </row>
    <row r="5" spans="1:4">
      <c r="A5" s="4" t="s">
        <v>585</v>
      </c>
      <c r="B5" s="6" t="n">
        <v>4826346</v>
      </c>
      <c r="C5" s="5" t="n">
        <v>5289994</v>
      </c>
      <c r="D5" s="6" t="n">
        <v>5082953</v>
      </c>
    </row>
    <row r="6" spans="1:4">
      <c r="A6" s="4" t="s">
        <v>586</v>
      </c>
    </row>
    <row r="7" spans="1:4">
      <c r="A7" s="3" t="s">
        <v>562</v>
      </c>
    </row>
    <row r="8" spans="1:4">
      <c r="A8" s="4" t="s">
        <v>584</v>
      </c>
      <c r="C8" s="5" t="n">
        <v>188300</v>
      </c>
    </row>
    <row r="9" spans="1:4">
      <c r="A9" s="4" t="s">
        <v>585</v>
      </c>
      <c r="C9" s="6" t="n">
        <v>-1883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0</v>
      </c>
    </row>
    <row r="3" spans="1:3">
      <c r="A3" s="3" t="s">
        <v>588</v>
      </c>
    </row>
    <row r="4" spans="1:3">
      <c r="A4" s="4" t="s">
        <v>589</v>
      </c>
      <c r="C4" s="6" t="n">
        <v>25707</v>
      </c>
    </row>
    <row r="5" spans="1:3">
      <c r="A5" s="4" t="s">
        <v>590</v>
      </c>
      <c r="B5" s="6" t="n">
        <v>796</v>
      </c>
    </row>
    <row r="6" spans="1:3">
      <c r="A6" s="4" t="s">
        <v>168</v>
      </c>
    </row>
    <row r="7" spans="1:3">
      <c r="A7" s="3" t="s">
        <v>588</v>
      </c>
    </row>
    <row r="8" spans="1:3">
      <c r="A8" s="4" t="s">
        <v>589</v>
      </c>
      <c r="C8" s="5" t="n">
        <v>14763</v>
      </c>
    </row>
    <row r="9" spans="1:3">
      <c r="A9" s="4" t="s">
        <v>169</v>
      </c>
    </row>
    <row r="10" spans="1:3">
      <c r="A10" s="3" t="s">
        <v>588</v>
      </c>
    </row>
    <row r="11" spans="1:3">
      <c r="A11" s="4" t="s">
        <v>589</v>
      </c>
      <c r="C11" s="5" t="n">
        <v>37401</v>
      </c>
    </row>
    <row r="12" spans="1:3">
      <c r="A12" s="4" t="s">
        <v>166</v>
      </c>
    </row>
    <row r="13" spans="1:3">
      <c r="A13" s="3" t="s">
        <v>588</v>
      </c>
    </row>
    <row r="14" spans="1:3">
      <c r="A14" s="4" t="s">
        <v>589</v>
      </c>
      <c r="C14" s="5" t="n">
        <v>-26457</v>
      </c>
    </row>
    <row r="15" spans="1:3">
      <c r="A15" s="4" t="s">
        <v>591</v>
      </c>
    </row>
    <row r="16" spans="1:3">
      <c r="A16" s="3" t="s">
        <v>588</v>
      </c>
    </row>
    <row r="17" spans="1:3">
      <c r="A17" s="4" t="s">
        <v>589</v>
      </c>
      <c r="C17" s="5" t="n">
        <v>27100</v>
      </c>
    </row>
    <row r="18" spans="1:3">
      <c r="A18" s="4" t="s">
        <v>592</v>
      </c>
    </row>
    <row r="19" spans="1:3">
      <c r="A19" s="3" t="s">
        <v>588</v>
      </c>
    </row>
    <row r="20" spans="1:3">
      <c r="A20" s="4" t="s">
        <v>589</v>
      </c>
      <c r="C20" s="5" t="n">
        <v>14800</v>
      </c>
    </row>
    <row r="21" spans="1:3">
      <c r="A21" s="4" t="s">
        <v>593</v>
      </c>
    </row>
    <row r="22" spans="1:3">
      <c r="A22" s="3" t="s">
        <v>588</v>
      </c>
    </row>
    <row r="23" spans="1:3">
      <c r="A23" s="4" t="s">
        <v>589</v>
      </c>
      <c r="C23" s="5" t="n">
        <v>37400</v>
      </c>
    </row>
    <row r="24" spans="1:3">
      <c r="A24" s="4" t="s">
        <v>594</v>
      </c>
    </row>
    <row r="25" spans="1:3">
      <c r="A25" s="3" t="s">
        <v>588</v>
      </c>
    </row>
    <row r="26" spans="1:3">
      <c r="A26" s="4" t="s">
        <v>589</v>
      </c>
      <c r="C26" s="6" t="n">
        <v>-26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8</v>
      </c>
      <c r="C1" s="2" t="s">
        <v>1</v>
      </c>
    </row>
    <row r="2" spans="1:5">
      <c r="C2" s="2" t="s">
        <v>2</v>
      </c>
      <c r="D2" s="2" t="s">
        <v>30</v>
      </c>
      <c r="E2" s="2" t="s">
        <v>100</v>
      </c>
    </row>
    <row r="3" spans="1:5">
      <c r="A3" s="3" t="s">
        <v>149</v>
      </c>
    </row>
    <row r="4" spans="1:5">
      <c r="A4" s="4" t="s">
        <v>150</v>
      </c>
      <c r="C4" s="6" t="n">
        <v>972774</v>
      </c>
      <c r="D4" s="6" t="n">
        <v>640763</v>
      </c>
      <c r="E4" s="6" t="n">
        <v>-3055436</v>
      </c>
    </row>
    <row r="5" spans="1:5">
      <c r="A5" s="3" t="s">
        <v>151</v>
      </c>
    </row>
    <row r="6" spans="1:5">
      <c r="A6" s="4" t="s">
        <v>152</v>
      </c>
      <c r="B6" s="4" t="s">
        <v>73</v>
      </c>
      <c r="C6" s="5" t="n">
        <v>337</v>
      </c>
      <c r="D6" s="5" t="n">
        <v>9856</v>
      </c>
      <c r="E6" s="5" t="n">
        <v>-2321</v>
      </c>
    </row>
    <row r="7" spans="1:5">
      <c r="A7" s="4" t="s">
        <v>153</v>
      </c>
      <c r="C7" s="5" t="n">
        <v>-9744</v>
      </c>
      <c r="D7" s="5" t="n">
        <v>-34812</v>
      </c>
      <c r="E7" s="5" t="n">
        <v>-44102</v>
      </c>
    </row>
    <row r="8" spans="1:5">
      <c r="A8" s="4" t="s">
        <v>154</v>
      </c>
      <c r="C8" s="5" t="n">
        <v>4184</v>
      </c>
      <c r="D8" s="5" t="n">
        <v>2278</v>
      </c>
      <c r="E8" s="5" t="n">
        <v>4160</v>
      </c>
    </row>
    <row r="9" spans="1:5">
      <c r="A9" s="4" t="s">
        <v>155</v>
      </c>
      <c r="C9" s="5" t="n">
        <v>-5223</v>
      </c>
      <c r="D9" s="5" t="n">
        <v>-22678</v>
      </c>
      <c r="E9" s="5" t="n">
        <v>-42263</v>
      </c>
    </row>
    <row r="10" spans="1:5">
      <c r="A10" s="4" t="s">
        <v>156</v>
      </c>
      <c r="C10" s="5" t="n">
        <v>967551</v>
      </c>
      <c r="D10" s="5" t="n">
        <v>618085</v>
      </c>
      <c r="E10" s="5" t="n">
        <v>-3097699</v>
      </c>
    </row>
    <row r="11" spans="1:5">
      <c r="A11" s="4" t="s">
        <v>157</v>
      </c>
      <c r="C11" s="5" t="n">
        <v>411707</v>
      </c>
      <c r="D11" s="5" t="n">
        <v>277879</v>
      </c>
      <c r="E11" s="5" t="n">
        <v>-1653719</v>
      </c>
    </row>
    <row r="12" spans="1:5">
      <c r="A12" s="4" t="s">
        <v>158</v>
      </c>
      <c r="C12" s="6" t="n">
        <v>555844</v>
      </c>
      <c r="D12" s="6" t="n">
        <v>340206</v>
      </c>
      <c r="E12" s="6" t="n">
        <v>-1443980</v>
      </c>
    </row>
    <row r="13" spans="1:5"/>
    <row r="14" spans="1:5">
      <c r="A14" s="4" t="s">
        <v>73</v>
      </c>
      <c r="B14" s="4" t="s">
        <v>159</v>
      </c>
    </row>
  </sheetData>
  <mergeCells count="4">
    <mergeCell ref="A1:B2"/>
    <mergeCell ref="C1:E1"/>
    <mergeCell ref="A13:D13"/>
    <mergeCell ref="B14:D1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595</v>
      </c>
      <c r="B1" s="2" t="s">
        <v>596</v>
      </c>
    </row>
    <row r="2" spans="1:2">
      <c r="A2" s="3" t="s">
        <v>274</v>
      </c>
    </row>
    <row r="3" spans="1:2">
      <c r="A3" s="4" t="s">
        <v>597</v>
      </c>
      <c r="B3" s="6" t="n">
        <v>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98</v>
      </c>
      <c r="B1" s="2" t="s">
        <v>1</v>
      </c>
    </row>
    <row r="2" spans="1:3">
      <c r="B2" s="2" t="s">
        <v>2</v>
      </c>
      <c r="C2" s="2" t="s">
        <v>30</v>
      </c>
    </row>
    <row r="3" spans="1:3">
      <c r="A3" s="4" t="s">
        <v>599</v>
      </c>
    </row>
    <row r="4" spans="1:3">
      <c r="A4" s="3" t="s">
        <v>600</v>
      </c>
    </row>
    <row r="5" spans="1:3">
      <c r="A5" s="4" t="s">
        <v>601</v>
      </c>
      <c r="B5" s="4" t="s">
        <v>602</v>
      </c>
      <c r="C5" s="4" t="s">
        <v>603</v>
      </c>
    </row>
    <row r="6" spans="1:3">
      <c r="A6" s="4" t="s">
        <v>604</v>
      </c>
    </row>
    <row r="7" spans="1:3">
      <c r="A7" s="3" t="s">
        <v>600</v>
      </c>
    </row>
    <row r="8" spans="1:3">
      <c r="A8" s="4" t="s">
        <v>601</v>
      </c>
      <c r="B8" s="4" t="s">
        <v>605</v>
      </c>
      <c r="C8" s="4" t="s">
        <v>60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1</v>
      </c>
    </row>
    <row r="2" spans="1:2">
      <c r="B2" s="2" t="s">
        <v>608</v>
      </c>
    </row>
    <row r="3" spans="1:2">
      <c r="A3" s="3" t="s">
        <v>609</v>
      </c>
    </row>
    <row r="4" spans="1:2">
      <c r="A4" s="4" t="s">
        <v>610</v>
      </c>
      <c r="B4" s="6" t="n">
        <v>1</v>
      </c>
    </row>
    <row r="5" spans="1:2">
      <c r="A5" s="4" t="s">
        <v>611</v>
      </c>
    </row>
    <row r="6" spans="1:2">
      <c r="A6" s="3" t="s">
        <v>609</v>
      </c>
    </row>
    <row r="7" spans="1:2">
      <c r="A7" s="4" t="s">
        <v>612</v>
      </c>
      <c r="B7" s="4" t="s">
        <v>61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0</v>
      </c>
    </row>
    <row r="3" spans="1:3">
      <c r="A3" s="3" t="s">
        <v>615</v>
      </c>
    </row>
    <row r="4" spans="1:3">
      <c r="A4" s="4" t="s">
        <v>616</v>
      </c>
      <c r="B4" s="4" t="s">
        <v>617</v>
      </c>
    </row>
    <row r="5" spans="1:3">
      <c r="A5" s="4" t="s">
        <v>599</v>
      </c>
    </row>
    <row r="6" spans="1:3">
      <c r="A6" s="3" t="s">
        <v>615</v>
      </c>
    </row>
    <row r="7" spans="1:3">
      <c r="A7" s="4" t="s">
        <v>618</v>
      </c>
      <c r="B7" s="4" t="s">
        <v>619</v>
      </c>
      <c r="C7" s="4" t="s">
        <v>620</v>
      </c>
    </row>
    <row r="8" spans="1:3">
      <c r="A8" s="4" t="s">
        <v>621</v>
      </c>
    </row>
    <row r="9" spans="1:3">
      <c r="A9" s="3" t="s">
        <v>615</v>
      </c>
    </row>
    <row r="10" spans="1:3">
      <c r="A10" s="4" t="s">
        <v>618</v>
      </c>
      <c r="B10" s="4" t="s">
        <v>61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6"/>
  </cols>
  <sheetData>
    <row r="1" spans="1:2">
      <c r="A1" s="1" t="s">
        <v>622</v>
      </c>
      <c r="B1" s="2" t="s">
        <v>1</v>
      </c>
    </row>
    <row r="2" spans="1:2">
      <c r="B2" s="2" t="s">
        <v>2</v>
      </c>
    </row>
    <row r="3" spans="1:2">
      <c r="A3" s="4" t="s">
        <v>623</v>
      </c>
    </row>
    <row r="4" spans="1:2">
      <c r="A4" s="3" t="s">
        <v>609</v>
      </c>
    </row>
    <row r="5" spans="1:2">
      <c r="A5" s="4" t="s">
        <v>624</v>
      </c>
      <c r="B5" s="4" t="s">
        <v>625</v>
      </c>
    </row>
    <row r="6" spans="1:2">
      <c r="A6" s="4" t="s">
        <v>626</v>
      </c>
    </row>
    <row r="7" spans="1:2">
      <c r="A7" s="3" t="s">
        <v>609</v>
      </c>
    </row>
    <row r="8" spans="1:2">
      <c r="A8" s="4" t="s">
        <v>616</v>
      </c>
      <c r="B8" s="4" t="s">
        <v>625</v>
      </c>
    </row>
    <row r="9" spans="1:2">
      <c r="A9" s="4" t="s">
        <v>627</v>
      </c>
      <c r="B9" s="4" t="s">
        <v>617</v>
      </c>
    </row>
    <row r="10" spans="1:2">
      <c r="A10" s="4" t="s">
        <v>628</v>
      </c>
    </row>
    <row r="11" spans="1:2">
      <c r="A11" s="3" t="s">
        <v>609</v>
      </c>
    </row>
    <row r="12" spans="1:2">
      <c r="A12" s="4" t="s">
        <v>624</v>
      </c>
      <c r="B12" s="4" t="s">
        <v>629</v>
      </c>
    </row>
    <row r="13" spans="1:2">
      <c r="A13" s="4" t="s">
        <v>616</v>
      </c>
      <c r="B13" s="4" t="s">
        <v>617</v>
      </c>
    </row>
    <row r="14" spans="1:2">
      <c r="A14" s="4" t="s">
        <v>630</v>
      </c>
    </row>
    <row r="15" spans="1:2">
      <c r="A15" s="3" t="s">
        <v>609</v>
      </c>
    </row>
    <row r="16" spans="1:2">
      <c r="A16" s="4" t="s">
        <v>631</v>
      </c>
      <c r="B16" s="4" t="s">
        <v>617</v>
      </c>
    </row>
    <row r="17" spans="1:2">
      <c r="A17" s="4" t="s">
        <v>632</v>
      </c>
    </row>
    <row r="18" spans="1:2">
      <c r="A18" s="3" t="s">
        <v>609</v>
      </c>
    </row>
    <row r="19" spans="1:2">
      <c r="A19" s="4" t="s">
        <v>624</v>
      </c>
      <c r="B19" s="4" t="s">
        <v>625</v>
      </c>
    </row>
    <row r="20" spans="1:2">
      <c r="A20" s="4" t="s">
        <v>633</v>
      </c>
    </row>
    <row r="21" spans="1:2">
      <c r="A21" s="3" t="s">
        <v>609</v>
      </c>
    </row>
    <row r="22" spans="1:2">
      <c r="A22" s="4" t="s">
        <v>624</v>
      </c>
      <c r="B22" s="4" t="s">
        <v>629</v>
      </c>
    </row>
    <row r="23" spans="1:2">
      <c r="A23" s="4" t="s">
        <v>634</v>
      </c>
    </row>
    <row r="24" spans="1:2">
      <c r="A24" s="3" t="s">
        <v>609</v>
      </c>
    </row>
    <row r="25" spans="1:2">
      <c r="A25" s="4" t="s">
        <v>624</v>
      </c>
      <c r="B25" s="4" t="s">
        <v>62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3"/>
    <col customWidth="1" max="2" min="2" width="21"/>
  </cols>
  <sheetData>
    <row r="1" spans="1:2">
      <c r="A1" s="1" t="s">
        <v>635</v>
      </c>
      <c r="B1" s="2" t="s">
        <v>1</v>
      </c>
    </row>
    <row r="2" spans="1:2">
      <c r="B2" s="2" t="s">
        <v>636</v>
      </c>
    </row>
    <row r="3" spans="1:2">
      <c r="A3" s="3" t="s">
        <v>637</v>
      </c>
    </row>
    <row r="4" spans="1:2">
      <c r="A4" s="4" t="s">
        <v>638</v>
      </c>
      <c r="B4" s="4" t="s">
        <v>639</v>
      </c>
    </row>
    <row r="5" spans="1:2">
      <c r="A5" s="4" t="s">
        <v>640</v>
      </c>
    </row>
    <row r="6" spans="1:2">
      <c r="A6" s="3" t="s">
        <v>637</v>
      </c>
    </row>
    <row r="7" spans="1:2">
      <c r="A7" s="4" t="s">
        <v>638</v>
      </c>
      <c r="B7" s="4" t="s">
        <v>639</v>
      </c>
    </row>
    <row r="8" spans="1:2">
      <c r="A8" s="4" t="s">
        <v>630</v>
      </c>
    </row>
    <row r="9" spans="1:2">
      <c r="A9" s="3" t="s">
        <v>637</v>
      </c>
    </row>
    <row r="10" spans="1:2">
      <c r="A10" s="4" t="s">
        <v>641</v>
      </c>
      <c r="B10" s="5" t="n">
        <v>1</v>
      </c>
    </row>
    <row r="11" spans="1:2">
      <c r="A11" s="4" t="s">
        <v>642</v>
      </c>
      <c r="B11" s="4" t="s">
        <v>639</v>
      </c>
    </row>
    <row r="12" spans="1:2">
      <c r="A12" s="4" t="s">
        <v>643</v>
      </c>
    </row>
    <row r="13" spans="1:2">
      <c r="A13" s="3" t="s">
        <v>637</v>
      </c>
    </row>
    <row r="14" spans="1:2">
      <c r="A14" s="4" t="s">
        <v>641</v>
      </c>
      <c r="B14" s="5" t="n">
        <v>2</v>
      </c>
    </row>
    <row r="15" spans="1:2">
      <c r="A15" s="4" t="s">
        <v>644</v>
      </c>
      <c r="B15" s="4" t="s">
        <v>619</v>
      </c>
    </row>
    <row r="16" spans="1:2">
      <c r="A16" s="4" t="s">
        <v>645</v>
      </c>
      <c r="B16" s="4" t="s">
        <v>617</v>
      </c>
    </row>
    <row r="17" spans="1:2">
      <c r="A17" s="4" t="s">
        <v>646</v>
      </c>
    </row>
    <row r="18" spans="1:2">
      <c r="A18" s="3" t="s">
        <v>637</v>
      </c>
    </row>
    <row r="19" spans="1:2">
      <c r="A19" s="4" t="s">
        <v>641</v>
      </c>
      <c r="B19" s="5" t="n">
        <v>3</v>
      </c>
    </row>
    <row r="20" spans="1:2">
      <c r="A20" s="4" t="s">
        <v>647</v>
      </c>
    </row>
    <row r="21" spans="1:2">
      <c r="A21" s="3" t="s">
        <v>637</v>
      </c>
    </row>
    <row r="22" spans="1:2">
      <c r="A22" s="4" t="s">
        <v>642</v>
      </c>
      <c r="B22" s="4" t="s">
        <v>648</v>
      </c>
    </row>
    <row r="23" spans="1:2">
      <c r="A23" s="4" t="s">
        <v>649</v>
      </c>
    </row>
    <row r="24" spans="1:2">
      <c r="A24" s="3" t="s">
        <v>637</v>
      </c>
    </row>
    <row r="25" spans="1:2">
      <c r="A25" s="4" t="s">
        <v>642</v>
      </c>
      <c r="B25" s="4" t="s">
        <v>650</v>
      </c>
    </row>
    <row r="26" spans="1:2">
      <c r="A26" s="4" t="s">
        <v>651</v>
      </c>
    </row>
    <row r="27" spans="1:2">
      <c r="A27" s="3" t="s">
        <v>637</v>
      </c>
    </row>
    <row r="28" spans="1:2">
      <c r="A28" s="4" t="s">
        <v>642</v>
      </c>
      <c r="B28" s="4" t="s">
        <v>652</v>
      </c>
    </row>
    <row r="29" spans="1:2">
      <c r="A29" s="4" t="s">
        <v>632</v>
      </c>
    </row>
    <row r="30" spans="1:2">
      <c r="A30" s="3" t="s">
        <v>637</v>
      </c>
    </row>
    <row r="31" spans="1:2">
      <c r="A31" s="4" t="s">
        <v>638</v>
      </c>
      <c r="B31" s="4" t="s">
        <v>63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1</v>
      </c>
    </row>
    <row r="2" spans="1:2">
      <c r="B2" s="2" t="s">
        <v>608</v>
      </c>
    </row>
    <row r="3" spans="1:2">
      <c r="A3" s="3" t="s">
        <v>654</v>
      </c>
    </row>
    <row r="4" spans="1:2">
      <c r="A4" s="4" t="s">
        <v>655</v>
      </c>
      <c r="B4" s="4" t="s">
        <v>652</v>
      </c>
    </row>
    <row r="5" spans="1:2">
      <c r="A5" s="4" t="s">
        <v>610</v>
      </c>
      <c r="B5" s="6" t="n">
        <v>1</v>
      </c>
    </row>
    <row r="6" spans="1:2">
      <c r="A6" s="4" t="s">
        <v>628</v>
      </c>
    </row>
    <row r="7" spans="1:2">
      <c r="A7" s="3" t="s">
        <v>654</v>
      </c>
    </row>
    <row r="8" spans="1:2">
      <c r="A8" s="4" t="s">
        <v>655</v>
      </c>
      <c r="B8" s="4" t="s">
        <v>65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57</v>
      </c>
      <c r="B1" s="2" t="s">
        <v>1</v>
      </c>
    </row>
    <row r="2" spans="1:4">
      <c r="B2" s="2" t="s">
        <v>2</v>
      </c>
      <c r="C2" s="2" t="s">
        <v>30</v>
      </c>
      <c r="D2" s="2" t="s">
        <v>100</v>
      </c>
    </row>
    <row r="3" spans="1:4">
      <c r="A3" s="3" t="s">
        <v>274</v>
      </c>
    </row>
    <row r="4" spans="1:4">
      <c r="A4" s="4" t="s">
        <v>658</v>
      </c>
      <c r="B4" s="4" t="s">
        <v>617</v>
      </c>
    </row>
    <row r="5" spans="1:4">
      <c r="A5" s="4" t="s">
        <v>659</v>
      </c>
      <c r="B5" s="6" t="n">
        <v>0</v>
      </c>
      <c r="C5" s="6" t="n">
        <v>0</v>
      </c>
      <c r="D5"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660</v>
      </c>
      <c r="B1" s="2" t="s">
        <v>1</v>
      </c>
    </row>
    <row r="2" spans="1:2">
      <c r="B2" s="2" t="s">
        <v>2</v>
      </c>
    </row>
    <row r="3" spans="1:2">
      <c r="A3" s="4" t="s">
        <v>661</v>
      </c>
    </row>
    <row r="4" spans="1:2">
      <c r="A4" s="3" t="s">
        <v>662</v>
      </c>
    </row>
    <row r="5" spans="1:2">
      <c r="A5" s="4" t="s">
        <v>663</v>
      </c>
      <c r="B5" s="4" t="s">
        <v>553</v>
      </c>
    </row>
    <row r="6" spans="1:2">
      <c r="A6" s="4" t="s">
        <v>664</v>
      </c>
    </row>
    <row r="7" spans="1:2">
      <c r="A7" s="3" t="s">
        <v>662</v>
      </c>
    </row>
    <row r="8" spans="1:2">
      <c r="A8" s="4" t="s">
        <v>663</v>
      </c>
      <c r="B8" s="4" t="s">
        <v>665</v>
      </c>
    </row>
    <row r="9" spans="1:2">
      <c r="A9" s="4" t="s">
        <v>666</v>
      </c>
    </row>
    <row r="10" spans="1:2">
      <c r="A10" s="3" t="s">
        <v>662</v>
      </c>
    </row>
    <row r="11" spans="1:2">
      <c r="A11" s="4" t="s">
        <v>663</v>
      </c>
      <c r="B11" s="4" t="s">
        <v>553</v>
      </c>
    </row>
    <row r="12" spans="1:2">
      <c r="A12" s="4" t="s">
        <v>667</v>
      </c>
    </row>
    <row r="13" spans="1:2">
      <c r="A13" s="3" t="s">
        <v>662</v>
      </c>
    </row>
    <row r="14" spans="1:2">
      <c r="A14" s="4" t="s">
        <v>663</v>
      </c>
      <c r="B14" s="4" t="s">
        <v>668</v>
      </c>
    </row>
    <row r="15" spans="1:2">
      <c r="A15" s="4" t="s">
        <v>669</v>
      </c>
    </row>
    <row r="16" spans="1:2">
      <c r="A16" s="3" t="s">
        <v>662</v>
      </c>
    </row>
    <row r="17" spans="1:2">
      <c r="A17" s="4" t="s">
        <v>663</v>
      </c>
      <c r="B17" s="4" t="s">
        <v>670</v>
      </c>
    </row>
    <row r="18" spans="1:2">
      <c r="A18" s="4" t="s">
        <v>671</v>
      </c>
    </row>
    <row r="19" spans="1:2">
      <c r="A19" s="3" t="s">
        <v>662</v>
      </c>
    </row>
    <row r="20" spans="1:2">
      <c r="A20" s="4" t="s">
        <v>663</v>
      </c>
      <c r="B20" s="4" t="s">
        <v>672</v>
      </c>
    </row>
    <row r="21" spans="1:2">
      <c r="A21" s="4" t="s">
        <v>673</v>
      </c>
    </row>
    <row r="22" spans="1:2">
      <c r="A22" s="3" t="s">
        <v>662</v>
      </c>
    </row>
    <row r="23" spans="1:2">
      <c r="A23" s="4" t="s">
        <v>663</v>
      </c>
      <c r="B23" s="4" t="s">
        <v>670</v>
      </c>
    </row>
    <row r="24" spans="1:2">
      <c r="A24" s="4" t="s">
        <v>674</v>
      </c>
    </row>
    <row r="25" spans="1:2">
      <c r="A25" s="3" t="s">
        <v>662</v>
      </c>
    </row>
    <row r="26" spans="1:2">
      <c r="A26" s="4" t="s">
        <v>663</v>
      </c>
      <c r="B26" s="4" t="s">
        <v>553</v>
      </c>
    </row>
    <row r="27" spans="1:2">
      <c r="A27" s="4" t="s">
        <v>675</v>
      </c>
    </row>
    <row r="28" spans="1:2">
      <c r="A28" s="3" t="s">
        <v>662</v>
      </c>
    </row>
    <row r="29" spans="1:2">
      <c r="A29" s="4" t="s">
        <v>663</v>
      </c>
      <c r="B29" s="4" t="s">
        <v>67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76</v>
      </c>
      <c r="B1" s="2" t="s">
        <v>1</v>
      </c>
    </row>
    <row r="2" spans="1:2">
      <c r="B2" s="2" t="s">
        <v>2</v>
      </c>
    </row>
    <row r="3" spans="1:2">
      <c r="A3" s="3" t="s">
        <v>274</v>
      </c>
    </row>
    <row r="4" spans="1:2">
      <c r="A4" s="4" t="s">
        <v>677</v>
      </c>
      <c r="B4" s="4" t="s">
        <v>6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0</v>
      </c>
      <c r="D2" s="2" t="s">
        <v>100</v>
      </c>
    </row>
    <row r="3" spans="1:4">
      <c r="A3" s="3" t="s">
        <v>149</v>
      </c>
    </row>
    <row r="4" spans="1:4">
      <c r="A4" s="4" t="s">
        <v>161</v>
      </c>
      <c r="B4" s="6" t="n">
        <v>6</v>
      </c>
      <c r="C4" s="7" t="n">
        <v>10.8</v>
      </c>
      <c r="D4"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0</v>
      </c>
    </row>
    <row r="2" spans="1:3">
      <c r="A2" s="3" t="s">
        <v>679</v>
      </c>
    </row>
    <row r="3" spans="1:3">
      <c r="A3" s="4" t="s">
        <v>680</v>
      </c>
      <c r="B3" s="6" t="n">
        <v>14635767</v>
      </c>
      <c r="C3" s="6" t="n">
        <v>17227566</v>
      </c>
    </row>
    <row r="4" spans="1:3">
      <c r="A4" s="4" t="s">
        <v>681</v>
      </c>
      <c r="B4" s="5" t="n">
        <v>11725</v>
      </c>
      <c r="C4" s="5" t="n">
        <v>30199</v>
      </c>
    </row>
    <row r="5" spans="1:3">
      <c r="A5" s="4" t="s">
        <v>682</v>
      </c>
      <c r="B5" s="5" t="n">
        <v>-234309</v>
      </c>
      <c r="C5" s="5" t="n">
        <v>-233540</v>
      </c>
    </row>
    <row r="6" spans="1:3">
      <c r="A6" s="4" t="s">
        <v>683</v>
      </c>
      <c r="B6" s="5" t="n">
        <v>14413183</v>
      </c>
      <c r="C6" s="5" t="n">
        <v>17024225</v>
      </c>
    </row>
    <row r="7" spans="1:3">
      <c r="A7" s="4" t="s">
        <v>684</v>
      </c>
    </row>
    <row r="8" spans="1:3">
      <c r="A8" s="3" t="s">
        <v>679</v>
      </c>
    </row>
    <row r="9" spans="1:3">
      <c r="A9" s="4" t="s">
        <v>680</v>
      </c>
      <c r="B9" s="5" t="n">
        <v>1006219</v>
      </c>
      <c r="C9" s="5" t="n">
        <v>1857357</v>
      </c>
    </row>
    <row r="10" spans="1:3">
      <c r="A10" s="4" t="s">
        <v>681</v>
      </c>
      <c r="B10" s="5" t="n">
        <v>0</v>
      </c>
      <c r="C10" s="5" t="n">
        <v>1826</v>
      </c>
    </row>
    <row r="11" spans="1:3">
      <c r="A11" s="4" t="s">
        <v>682</v>
      </c>
      <c r="B11" s="5" t="n">
        <v>-8107</v>
      </c>
      <c r="C11" s="5" t="n">
        <v>-2326</v>
      </c>
    </row>
    <row r="12" spans="1:3">
      <c r="A12" s="4" t="s">
        <v>683</v>
      </c>
      <c r="B12" s="5" t="n">
        <v>998112</v>
      </c>
      <c r="C12" s="5" t="n">
        <v>1856857</v>
      </c>
    </row>
    <row r="13" spans="1:3">
      <c r="A13" s="4" t="s">
        <v>685</v>
      </c>
    </row>
    <row r="14" spans="1:3">
      <c r="A14" s="3" t="s">
        <v>679</v>
      </c>
    </row>
    <row r="15" spans="1:3">
      <c r="A15" s="4" t="s">
        <v>680</v>
      </c>
      <c r="B15" s="5" t="n">
        <v>11639</v>
      </c>
      <c r="C15" s="5" t="n">
        <v>0</v>
      </c>
    </row>
    <row r="16" spans="1:3">
      <c r="A16" s="4" t="s">
        <v>681</v>
      </c>
      <c r="B16" s="5" t="n">
        <v>21</v>
      </c>
      <c r="C16" s="5" t="n">
        <v>0</v>
      </c>
    </row>
    <row r="17" spans="1:3">
      <c r="A17" s="4" t="s">
        <v>682</v>
      </c>
      <c r="B17" s="5" t="n">
        <v>0</v>
      </c>
      <c r="C17" s="5" t="n">
        <v>0</v>
      </c>
    </row>
    <row r="18" spans="1:3">
      <c r="A18" s="4" t="s">
        <v>683</v>
      </c>
      <c r="B18" s="5" t="n">
        <v>11660</v>
      </c>
      <c r="C18" s="5" t="n">
        <v>0</v>
      </c>
    </row>
    <row r="19" spans="1:3">
      <c r="A19" s="4" t="s">
        <v>686</v>
      </c>
    </row>
    <row r="20" spans="1:3">
      <c r="A20" s="3" t="s">
        <v>679</v>
      </c>
    </row>
    <row r="21" spans="1:3">
      <c r="A21" s="4" t="s">
        <v>680</v>
      </c>
      <c r="B21" s="5" t="n">
        <v>501575</v>
      </c>
      <c r="C21" s="5" t="n">
        <v>1196702</v>
      </c>
    </row>
    <row r="22" spans="1:3">
      <c r="A22" s="4" t="s">
        <v>681</v>
      </c>
      <c r="B22" s="5" t="n">
        <v>6901</v>
      </c>
      <c r="C22" s="5" t="n">
        <v>16410</v>
      </c>
    </row>
    <row r="23" spans="1:3">
      <c r="A23" s="4" t="s">
        <v>682</v>
      </c>
      <c r="B23" s="5" t="n">
        <v>-1314</v>
      </c>
      <c r="C23" s="5" t="n">
        <v>-2388</v>
      </c>
    </row>
    <row r="24" spans="1:3">
      <c r="A24" s="4" t="s">
        <v>683</v>
      </c>
      <c r="B24" s="5" t="n">
        <v>507162</v>
      </c>
      <c r="C24" s="5" t="n">
        <v>1210724</v>
      </c>
    </row>
    <row r="25" spans="1:3">
      <c r="A25" s="4" t="s">
        <v>687</v>
      </c>
    </row>
    <row r="26" spans="1:3">
      <c r="A26" s="3" t="s">
        <v>679</v>
      </c>
    </row>
    <row r="27" spans="1:3">
      <c r="A27" s="4" t="s">
        <v>680</v>
      </c>
      <c r="B27" s="5" t="n">
        <v>11428</v>
      </c>
      <c r="C27" s="5" t="n">
        <v>11716</v>
      </c>
    </row>
    <row r="28" spans="1:3">
      <c r="A28" s="4" t="s">
        <v>681</v>
      </c>
      <c r="B28" s="5" t="n">
        <v>0</v>
      </c>
      <c r="C28" s="5" t="n">
        <v>0</v>
      </c>
    </row>
    <row r="29" spans="1:3">
      <c r="A29" s="4" t="s">
        <v>682</v>
      </c>
      <c r="B29" s="5" t="n">
        <v>-614</v>
      </c>
      <c r="C29" s="5" t="n">
        <v>-565</v>
      </c>
    </row>
    <row r="30" spans="1:3">
      <c r="A30" s="4" t="s">
        <v>683</v>
      </c>
      <c r="B30" s="5" t="n">
        <v>10814</v>
      </c>
      <c r="C30" s="5" t="n">
        <v>11151</v>
      </c>
    </row>
    <row r="31" spans="1:3">
      <c r="A31" s="4" t="s">
        <v>688</v>
      </c>
    </row>
    <row r="32" spans="1:3">
      <c r="A32" s="3" t="s">
        <v>679</v>
      </c>
    </row>
    <row r="33" spans="1:3">
      <c r="A33" s="4" t="s">
        <v>680</v>
      </c>
      <c r="B33" s="5" t="n">
        <v>23</v>
      </c>
      <c r="C33" s="5" t="n">
        <v>30</v>
      </c>
    </row>
    <row r="34" spans="1:3">
      <c r="A34" s="4" t="s">
        <v>681</v>
      </c>
      <c r="B34" s="5" t="n">
        <v>0</v>
      </c>
      <c r="C34" s="5" t="n">
        <v>0</v>
      </c>
    </row>
    <row r="35" spans="1:3">
      <c r="A35" s="4" t="s">
        <v>682</v>
      </c>
      <c r="B35" s="5" t="n">
        <v>0</v>
      </c>
      <c r="C35" s="5" t="n">
        <v>0</v>
      </c>
    </row>
    <row r="36" spans="1:3">
      <c r="A36" s="4" t="s">
        <v>683</v>
      </c>
      <c r="B36" s="5" t="n">
        <v>23</v>
      </c>
      <c r="C36" s="5" t="n">
        <v>30</v>
      </c>
    </row>
    <row r="37" spans="1:3">
      <c r="A37" s="4" t="s">
        <v>689</v>
      </c>
    </row>
    <row r="38" spans="1:3">
      <c r="A38" s="3" t="s">
        <v>679</v>
      </c>
    </row>
    <row r="39" spans="1:3">
      <c r="A39" s="4" t="s">
        <v>680</v>
      </c>
      <c r="B39" s="5" t="n">
        <v>4745998</v>
      </c>
      <c r="C39" s="5" t="n">
        <v>5424412</v>
      </c>
    </row>
    <row r="40" spans="1:3">
      <c r="A40" s="4" t="s">
        <v>681</v>
      </c>
      <c r="B40" s="5" t="n">
        <v>3531</v>
      </c>
      <c r="C40" s="5" t="n">
        <v>3253</v>
      </c>
    </row>
    <row r="41" spans="1:3">
      <c r="A41" s="4" t="s">
        <v>682</v>
      </c>
      <c r="B41" s="5" t="n">
        <v>-62524</v>
      </c>
      <c r="C41" s="5" t="n">
        <v>-64537</v>
      </c>
    </row>
    <row r="42" spans="1:3">
      <c r="A42" s="4" t="s">
        <v>683</v>
      </c>
      <c r="B42" s="5" t="n">
        <v>4687005</v>
      </c>
      <c r="C42" s="5" t="n">
        <v>5363128</v>
      </c>
    </row>
    <row r="43" spans="1:3">
      <c r="A43" s="4" t="s">
        <v>690</v>
      </c>
    </row>
    <row r="44" spans="1:3">
      <c r="A44" s="3" t="s">
        <v>679</v>
      </c>
    </row>
    <row r="45" spans="1:3">
      <c r="A45" s="4" t="s">
        <v>680</v>
      </c>
      <c r="B45" s="5" t="n">
        <v>1377449</v>
      </c>
      <c r="C45" s="5" t="n">
        <v>948696</v>
      </c>
    </row>
    <row r="46" spans="1:3">
      <c r="A46" s="4" t="s">
        <v>681</v>
      </c>
      <c r="B46" s="5" t="n">
        <v>179</v>
      </c>
      <c r="C46" s="5" t="n">
        <v>1998</v>
      </c>
    </row>
    <row r="47" spans="1:3">
      <c r="A47" s="4" t="s">
        <v>682</v>
      </c>
      <c r="B47" s="5" t="n">
        <v>-19917</v>
      </c>
      <c r="C47" s="5" t="n">
        <v>-8196</v>
      </c>
    </row>
    <row r="48" spans="1:3">
      <c r="A48" s="4" t="s">
        <v>683</v>
      </c>
      <c r="B48" s="5" t="n">
        <v>1357711</v>
      </c>
      <c r="C48" s="5" t="n">
        <v>942498</v>
      </c>
    </row>
    <row r="49" spans="1:3">
      <c r="A49" s="4" t="s">
        <v>691</v>
      </c>
    </row>
    <row r="50" spans="1:3">
      <c r="A50" s="3" t="s">
        <v>679</v>
      </c>
    </row>
    <row r="51" spans="1:3">
      <c r="A51" s="4" t="s">
        <v>680</v>
      </c>
      <c r="B51" s="5" t="n">
        <v>6958433</v>
      </c>
      <c r="C51" s="5" t="n">
        <v>7765003</v>
      </c>
    </row>
    <row r="52" spans="1:3">
      <c r="A52" s="4" t="s">
        <v>681</v>
      </c>
      <c r="B52" s="5" t="n">
        <v>1093</v>
      </c>
      <c r="C52" s="5" t="n">
        <v>6712</v>
      </c>
    </row>
    <row r="53" spans="1:3">
      <c r="A53" s="4" t="s">
        <v>682</v>
      </c>
      <c r="B53" s="5" t="n">
        <v>-141393</v>
      </c>
      <c r="C53" s="5" t="n">
        <v>-154858</v>
      </c>
    </row>
    <row r="54" spans="1:3">
      <c r="A54" s="4" t="s">
        <v>683</v>
      </c>
      <c r="B54" s="5" t="n">
        <v>6818133</v>
      </c>
      <c r="C54" s="5" t="n">
        <v>7616857</v>
      </c>
    </row>
    <row r="55" spans="1:3">
      <c r="A55" s="4" t="s">
        <v>692</v>
      </c>
    </row>
    <row r="56" spans="1:3">
      <c r="A56" s="3" t="s">
        <v>679</v>
      </c>
    </row>
    <row r="57" spans="1:3">
      <c r="A57" s="4" t="s">
        <v>680</v>
      </c>
      <c r="B57" s="5" t="n">
        <v>23003</v>
      </c>
      <c r="C57" s="5" t="n">
        <v>23636</v>
      </c>
    </row>
    <row r="58" spans="1:3">
      <c r="A58" s="4" t="s">
        <v>681</v>
      </c>
      <c r="B58" s="5" t="n">
        <v>0</v>
      </c>
      <c r="C58" s="5" t="n">
        <v>0</v>
      </c>
    </row>
    <row r="59" spans="1:3">
      <c r="A59" s="4" t="s">
        <v>682</v>
      </c>
      <c r="B59" s="5" t="n">
        <v>-440</v>
      </c>
      <c r="C59" s="5" t="n">
        <v>-670</v>
      </c>
    </row>
    <row r="60" spans="1:3">
      <c r="A60" s="4" t="s">
        <v>683</v>
      </c>
      <c r="B60" s="5" t="n">
        <v>22563</v>
      </c>
      <c r="C60" s="5" t="n">
        <v>22966</v>
      </c>
    </row>
    <row r="61" spans="1:3">
      <c r="A61" s="4" t="s">
        <v>693</v>
      </c>
    </row>
    <row r="62" spans="1:3">
      <c r="A62" s="3" t="s">
        <v>679</v>
      </c>
    </row>
    <row r="63" spans="1:3">
      <c r="A63" s="4" t="s">
        <v>680</v>
      </c>
      <c r="B63" s="5" t="n">
        <v>0</v>
      </c>
      <c r="C63" s="5" t="n">
        <v>14</v>
      </c>
    </row>
    <row r="64" spans="1:3">
      <c r="A64" s="4" t="s">
        <v>681</v>
      </c>
      <c r="B64" s="5" t="n">
        <v>0</v>
      </c>
      <c r="C64" s="5" t="n">
        <v>0</v>
      </c>
    </row>
    <row r="65" spans="1:3">
      <c r="A65" s="4" t="s">
        <v>682</v>
      </c>
      <c r="B65" s="5" t="n">
        <v>0</v>
      </c>
      <c r="C65" s="5" t="n">
        <v>0</v>
      </c>
    </row>
    <row r="66" spans="1:3">
      <c r="A66" s="4" t="s">
        <v>683</v>
      </c>
      <c r="B66" s="6" t="n">
        <v>0</v>
      </c>
      <c r="C66" s="6" t="n">
        <v>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0</v>
      </c>
    </row>
    <row r="2" spans="1:3">
      <c r="A2" s="3" t="s">
        <v>695</v>
      </c>
    </row>
    <row r="3" spans="1:3">
      <c r="A3" s="4" t="s">
        <v>680</v>
      </c>
      <c r="B3" s="6" t="n">
        <v>1799808</v>
      </c>
      <c r="C3" s="6" t="n">
        <v>1658644</v>
      </c>
    </row>
    <row r="4" spans="1:3">
      <c r="A4" s="4" t="s">
        <v>681</v>
      </c>
      <c r="B4" s="5" t="n">
        <v>1047</v>
      </c>
      <c r="C4" s="5" t="n">
        <v>2195</v>
      </c>
    </row>
    <row r="5" spans="1:3">
      <c r="A5" s="4" t="s">
        <v>682</v>
      </c>
      <c r="B5" s="5" t="n">
        <v>-26917</v>
      </c>
      <c r="C5" s="5" t="n">
        <v>-25426</v>
      </c>
    </row>
    <row r="6" spans="1:3">
      <c r="A6" s="4" t="s">
        <v>683</v>
      </c>
      <c r="B6" s="5" t="n">
        <v>1773938</v>
      </c>
      <c r="C6" s="5" t="n">
        <v>1635413</v>
      </c>
    </row>
    <row r="7" spans="1:3">
      <c r="A7" s="4" t="s">
        <v>689</v>
      </c>
    </row>
    <row r="8" spans="1:3">
      <c r="A8" s="3" t="s">
        <v>695</v>
      </c>
    </row>
    <row r="9" spans="1:3">
      <c r="A9" s="4" t="s">
        <v>680</v>
      </c>
      <c r="B9" s="5" t="n">
        <v>1447669</v>
      </c>
      <c r="C9" s="5" t="n">
        <v>1658644</v>
      </c>
    </row>
    <row r="10" spans="1:3">
      <c r="A10" s="4" t="s">
        <v>681</v>
      </c>
      <c r="B10" s="5" t="n">
        <v>722</v>
      </c>
      <c r="C10" s="5" t="n">
        <v>2195</v>
      </c>
    </row>
    <row r="11" spans="1:3">
      <c r="A11" s="4" t="s">
        <v>682</v>
      </c>
      <c r="B11" s="5" t="n">
        <v>-26150</v>
      </c>
      <c r="C11" s="5" t="n">
        <v>-25426</v>
      </c>
    </row>
    <row r="12" spans="1:3">
      <c r="A12" s="4" t="s">
        <v>683</v>
      </c>
      <c r="B12" s="5" t="n">
        <v>1422241</v>
      </c>
      <c r="C12" s="5" t="n">
        <v>1635413</v>
      </c>
    </row>
    <row r="13" spans="1:3">
      <c r="A13" s="4" t="s">
        <v>690</v>
      </c>
    </row>
    <row r="14" spans="1:3">
      <c r="A14" s="3" t="s">
        <v>695</v>
      </c>
    </row>
    <row r="15" spans="1:3">
      <c r="A15" s="4" t="s">
        <v>680</v>
      </c>
      <c r="B15" s="5" t="n">
        <v>352139</v>
      </c>
      <c r="C15" s="5" t="n">
        <v>0</v>
      </c>
    </row>
    <row r="16" spans="1:3">
      <c r="A16" s="4" t="s">
        <v>681</v>
      </c>
      <c r="B16" s="5" t="n">
        <v>325</v>
      </c>
      <c r="C16" s="5" t="n">
        <v>0</v>
      </c>
    </row>
    <row r="17" spans="1:3">
      <c r="A17" s="4" t="s">
        <v>682</v>
      </c>
      <c r="B17" s="5" t="n">
        <v>-767</v>
      </c>
      <c r="C17" s="5" t="n">
        <v>0</v>
      </c>
    </row>
    <row r="18" spans="1:3">
      <c r="A18" s="4" t="s">
        <v>683</v>
      </c>
      <c r="B18" s="6" t="n">
        <v>351697</v>
      </c>
      <c r="C18"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0</v>
      </c>
    </row>
    <row r="2" spans="1:3">
      <c r="A2" s="3" t="s">
        <v>697</v>
      </c>
    </row>
    <row r="3" spans="1:3">
      <c r="A3" s="4" t="s">
        <v>698</v>
      </c>
      <c r="B3" s="6" t="n">
        <v>5900</v>
      </c>
      <c r="C3" s="6" t="n">
        <v>7200</v>
      </c>
    </row>
    <row r="4" spans="1:3">
      <c r="A4" s="4" t="s">
        <v>699</v>
      </c>
    </row>
    <row r="5" spans="1:3">
      <c r="A5" s="3" t="s">
        <v>697</v>
      </c>
    </row>
    <row r="6" spans="1:3">
      <c r="A6" s="4" t="s">
        <v>698</v>
      </c>
      <c r="B6" s="5" t="n">
        <v>3000</v>
      </c>
      <c r="C6" s="5" t="n">
        <v>3200</v>
      </c>
    </row>
    <row r="7" spans="1:3">
      <c r="A7" s="4" t="s">
        <v>700</v>
      </c>
    </row>
    <row r="8" spans="1:3">
      <c r="A8" s="3" t="s">
        <v>697</v>
      </c>
    </row>
    <row r="9" spans="1:3">
      <c r="A9" s="4" t="s">
        <v>698</v>
      </c>
      <c r="B9" s="5" t="n">
        <v>2300</v>
      </c>
      <c r="C9" s="5" t="n">
        <v>3000</v>
      </c>
    </row>
    <row r="10" spans="1:3">
      <c r="A10" s="4" t="s">
        <v>701</v>
      </c>
    </row>
    <row r="11" spans="1:3">
      <c r="A11" s="3" t="s">
        <v>697</v>
      </c>
    </row>
    <row r="12" spans="1:3">
      <c r="A12" s="4" t="s">
        <v>698</v>
      </c>
      <c r="B12" s="8" t="n">
        <v>243.8</v>
      </c>
      <c r="C12" s="8" t="n">
        <v>109.7</v>
      </c>
    </row>
    <row r="13" spans="1:3">
      <c r="A13" s="4" t="s">
        <v>702</v>
      </c>
    </row>
    <row r="14" spans="1:3">
      <c r="A14" s="3" t="s">
        <v>697</v>
      </c>
    </row>
    <row r="15" spans="1:3">
      <c r="A15" s="4" t="s">
        <v>698</v>
      </c>
      <c r="B15" s="5" t="n">
        <v>0</v>
      </c>
      <c r="C15" s="5" t="n">
        <v>622</v>
      </c>
    </row>
    <row r="16" spans="1:3">
      <c r="A16" s="4" t="s">
        <v>703</v>
      </c>
    </row>
    <row r="17" spans="1:3">
      <c r="A17" s="3" t="s">
        <v>697</v>
      </c>
    </row>
    <row r="18" spans="1:3">
      <c r="A18" s="4" t="s">
        <v>698</v>
      </c>
      <c r="B18" s="7" t="n">
        <v>387.9</v>
      </c>
      <c r="C18" s="7" t="n">
        <v>27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04</v>
      </c>
      <c r="B1" s="2" t="s">
        <v>1</v>
      </c>
    </row>
    <row r="2" spans="1:3">
      <c r="B2" s="2" t="s">
        <v>2</v>
      </c>
      <c r="C2" s="2" t="s">
        <v>30</v>
      </c>
    </row>
    <row r="3" spans="1:3">
      <c r="A3" s="3" t="s">
        <v>280</v>
      </c>
    </row>
    <row r="4" spans="1:3">
      <c r="A4" s="4" t="s">
        <v>705</v>
      </c>
      <c r="B4" s="6" t="n">
        <v>47000000</v>
      </c>
      <c r="C4" s="6" t="n">
        <v>44800000</v>
      </c>
    </row>
    <row r="5" spans="1:3">
      <c r="A5" s="4" t="s">
        <v>706</v>
      </c>
      <c r="B5" s="6" t="n">
        <v>516700000</v>
      </c>
      <c r="C5" s="5" t="n">
        <v>680500000</v>
      </c>
    </row>
    <row r="6" spans="1:3">
      <c r="A6" s="4" t="s">
        <v>597</v>
      </c>
      <c r="B6" s="6" t="n">
        <v>100</v>
      </c>
    </row>
    <row r="7" spans="1:3">
      <c r="A7" s="4" t="s">
        <v>707</v>
      </c>
      <c r="B7" s="6" t="n">
        <v>163000000</v>
      </c>
    </row>
    <row r="8" spans="1:3">
      <c r="A8" s="4" t="s">
        <v>708</v>
      </c>
      <c r="B8" s="5" t="n">
        <v>327600000</v>
      </c>
    </row>
    <row r="9" spans="1:3">
      <c r="A9" s="4" t="s">
        <v>709</v>
      </c>
      <c r="B9" s="5" t="n">
        <v>0</v>
      </c>
    </row>
    <row r="10" spans="1:3">
      <c r="A10" s="4" t="s">
        <v>710</v>
      </c>
      <c r="B10" s="5" t="n">
        <v>0</v>
      </c>
    </row>
    <row r="11" spans="1:3">
      <c r="A11" s="4" t="s">
        <v>711</v>
      </c>
      <c r="B11" s="5" t="n">
        <v>88200000</v>
      </c>
      <c r="C11" s="5" t="n">
        <v>50400000</v>
      </c>
    </row>
    <row r="12" spans="1:3">
      <c r="A12" s="3" t="s">
        <v>712</v>
      </c>
    </row>
    <row r="13" spans="1:3">
      <c r="A13" s="4" t="s">
        <v>37</v>
      </c>
      <c r="B13" s="5" t="n">
        <v>658863000</v>
      </c>
      <c r="C13" s="5" t="n">
        <v>730831000</v>
      </c>
    </row>
    <row r="14" spans="1:3">
      <c r="A14" s="4" t="s">
        <v>713</v>
      </c>
    </row>
    <row r="15" spans="1:3">
      <c r="A15" s="3" t="s">
        <v>712</v>
      </c>
    </row>
    <row r="16" spans="1:3">
      <c r="A16" s="4" t="s">
        <v>37</v>
      </c>
      <c r="B16" s="6" t="n">
        <v>54000000</v>
      </c>
      <c r="C16" s="6"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1</v>
      </c>
    </row>
    <row r="2" spans="1:2">
      <c r="B2" s="2" t="s">
        <v>608</v>
      </c>
    </row>
    <row r="3" spans="1:2">
      <c r="A3" s="3" t="s">
        <v>715</v>
      </c>
    </row>
    <row r="4" spans="1:2">
      <c r="A4" s="4" t="s">
        <v>716</v>
      </c>
      <c r="B4" s="6" t="n">
        <v>166359</v>
      </c>
    </row>
    <row r="5" spans="1:2">
      <c r="A5" s="4" t="s">
        <v>717</v>
      </c>
      <c r="B5" s="5" t="n">
        <v>1216055</v>
      </c>
    </row>
    <row r="6" spans="1:2">
      <c r="A6" s="4" t="s">
        <v>718</v>
      </c>
      <c r="B6" s="5" t="n">
        <v>182086</v>
      </c>
    </row>
    <row r="7" spans="1:2">
      <c r="A7" s="4" t="s">
        <v>719</v>
      </c>
      <c r="B7" s="5" t="n">
        <v>12837869</v>
      </c>
    </row>
    <row r="8" spans="1:2">
      <c r="A8" s="4" t="s">
        <v>163</v>
      </c>
      <c r="B8" s="6" t="n">
        <v>14402369</v>
      </c>
    </row>
    <row r="9" spans="1:2">
      <c r="A9" s="3" t="s">
        <v>720</v>
      </c>
    </row>
    <row r="10" spans="1:2">
      <c r="A10" s="4" t="s">
        <v>721</v>
      </c>
      <c r="B10" s="4" t="s">
        <v>722</v>
      </c>
    </row>
    <row r="11" spans="1:2">
      <c r="A11" s="4" t="s">
        <v>723</v>
      </c>
      <c r="B11" s="4" t="s">
        <v>724</v>
      </c>
    </row>
    <row r="12" spans="1:2">
      <c r="A12" s="4" t="s">
        <v>725</v>
      </c>
      <c r="B12" s="4" t="s">
        <v>726</v>
      </c>
    </row>
    <row r="13" spans="1:2">
      <c r="A13" s="4" t="s">
        <v>727</v>
      </c>
      <c r="B13" s="4" t="s">
        <v>728</v>
      </c>
    </row>
    <row r="14" spans="1:2">
      <c r="A14" s="4" t="s">
        <v>729</v>
      </c>
      <c r="B14" s="4" t="s">
        <v>730</v>
      </c>
    </row>
    <row r="15" spans="1:2">
      <c r="A15" s="3" t="s">
        <v>731</v>
      </c>
    </row>
    <row r="16" spans="1:2">
      <c r="A16" s="4" t="s">
        <v>716</v>
      </c>
      <c r="B16" s="6" t="n">
        <v>166398</v>
      </c>
    </row>
    <row r="17" spans="1:2">
      <c r="A17" s="4" t="s">
        <v>717</v>
      </c>
      <c r="B17" s="5" t="n">
        <v>1217343</v>
      </c>
    </row>
    <row r="18" spans="1:2">
      <c r="A18" s="4" t="s">
        <v>718</v>
      </c>
      <c r="B18" s="5" t="n">
        <v>183930</v>
      </c>
    </row>
    <row r="19" spans="1:2">
      <c r="A19" s="4" t="s">
        <v>719</v>
      </c>
      <c r="B19" s="5" t="n">
        <v>13056668</v>
      </c>
    </row>
    <row r="20" spans="1:2">
      <c r="A20" s="4" t="s">
        <v>163</v>
      </c>
      <c r="B20" s="5" t="n">
        <v>14624339</v>
      </c>
    </row>
    <row r="21" spans="1:2">
      <c r="A21" s="4" t="s">
        <v>684</v>
      </c>
    </row>
    <row r="22" spans="1:2">
      <c r="A22" s="3" t="s">
        <v>715</v>
      </c>
    </row>
    <row r="23" spans="1:2">
      <c r="A23" s="4" t="s">
        <v>716</v>
      </c>
      <c r="B23" s="5" t="n">
        <v>154712</v>
      </c>
    </row>
    <row r="24" spans="1:2">
      <c r="A24" s="4" t="s">
        <v>717</v>
      </c>
      <c r="B24" s="5" t="n">
        <v>843400</v>
      </c>
    </row>
    <row r="25" spans="1:2">
      <c r="A25" s="4" t="s">
        <v>718</v>
      </c>
      <c r="B25" s="5" t="n">
        <v>0</v>
      </c>
    </row>
    <row r="26" spans="1:2">
      <c r="A26" s="4" t="s">
        <v>719</v>
      </c>
      <c r="B26" s="5" t="n">
        <v>0</v>
      </c>
    </row>
    <row r="27" spans="1:2">
      <c r="A27" s="4" t="s">
        <v>163</v>
      </c>
      <c r="B27" s="6" t="n">
        <v>998112</v>
      </c>
    </row>
    <row r="28" spans="1:2">
      <c r="A28" s="3" t="s">
        <v>720</v>
      </c>
    </row>
    <row r="29" spans="1:2">
      <c r="A29" s="4" t="s">
        <v>729</v>
      </c>
      <c r="B29" s="4" t="s">
        <v>732</v>
      </c>
    </row>
    <row r="30" spans="1:2">
      <c r="A30" s="4" t="s">
        <v>685</v>
      </c>
    </row>
    <row r="31" spans="1:2">
      <c r="A31" s="3" t="s">
        <v>715</v>
      </c>
    </row>
    <row r="32" spans="1:2">
      <c r="A32" s="4" t="s">
        <v>716</v>
      </c>
      <c r="B32" s="6" t="n">
        <v>11647</v>
      </c>
    </row>
    <row r="33" spans="1:2">
      <c r="A33" s="4" t="s">
        <v>717</v>
      </c>
      <c r="B33" s="5" t="n">
        <v>0</v>
      </c>
    </row>
    <row r="34" spans="1:2">
      <c r="A34" s="4" t="s">
        <v>718</v>
      </c>
      <c r="B34" s="5" t="n">
        <v>13</v>
      </c>
    </row>
    <row r="35" spans="1:2">
      <c r="A35" s="4" t="s">
        <v>719</v>
      </c>
      <c r="B35" s="5" t="n">
        <v>0</v>
      </c>
    </row>
    <row r="36" spans="1:2">
      <c r="A36" s="4" t="s">
        <v>163</v>
      </c>
      <c r="B36" s="6" t="n">
        <v>11660</v>
      </c>
    </row>
    <row r="37" spans="1:2">
      <c r="A37" s="3" t="s">
        <v>720</v>
      </c>
    </row>
    <row r="38" spans="1:2">
      <c r="A38" s="4" t="s">
        <v>729</v>
      </c>
      <c r="B38" s="4" t="s">
        <v>733</v>
      </c>
    </row>
    <row r="39" spans="1:2">
      <c r="A39" s="4" t="s">
        <v>734</v>
      </c>
    </row>
    <row r="40" spans="1:2">
      <c r="A40" s="3" t="s">
        <v>715</v>
      </c>
    </row>
    <row r="41" spans="1:2">
      <c r="A41" s="4" t="s">
        <v>716</v>
      </c>
      <c r="B41" s="6" t="n">
        <v>0</v>
      </c>
    </row>
    <row r="42" spans="1:2">
      <c r="A42" s="4" t="s">
        <v>717</v>
      </c>
      <c r="B42" s="5" t="n">
        <v>350229</v>
      </c>
    </row>
    <row r="43" spans="1:2">
      <c r="A43" s="4" t="s">
        <v>718</v>
      </c>
      <c r="B43" s="5" t="n">
        <v>27688</v>
      </c>
    </row>
    <row r="44" spans="1:2">
      <c r="A44" s="4" t="s">
        <v>719</v>
      </c>
      <c r="B44" s="5" t="n">
        <v>129245</v>
      </c>
    </row>
    <row r="45" spans="1:2">
      <c r="A45" s="4" t="s">
        <v>163</v>
      </c>
      <c r="B45" s="6" t="n">
        <v>507162</v>
      </c>
    </row>
    <row r="46" spans="1:2">
      <c r="A46" s="3" t="s">
        <v>720</v>
      </c>
    </row>
    <row r="47" spans="1:2">
      <c r="A47" s="4" t="s">
        <v>729</v>
      </c>
      <c r="B47" s="4" t="s">
        <v>735</v>
      </c>
    </row>
    <row r="48" spans="1:2">
      <c r="A48" s="4" t="s">
        <v>688</v>
      </c>
    </row>
    <row r="49" spans="1:2">
      <c r="A49" s="3" t="s">
        <v>715</v>
      </c>
    </row>
    <row r="50" spans="1:2">
      <c r="A50" s="4" t="s">
        <v>716</v>
      </c>
      <c r="B50" s="6" t="n">
        <v>0</v>
      </c>
    </row>
    <row r="51" spans="1:2">
      <c r="A51" s="4" t="s">
        <v>717</v>
      </c>
      <c r="B51" s="5" t="n">
        <v>23</v>
      </c>
    </row>
    <row r="52" spans="1:2">
      <c r="A52" s="4" t="s">
        <v>718</v>
      </c>
      <c r="B52" s="5" t="n">
        <v>0</v>
      </c>
    </row>
    <row r="53" spans="1:2">
      <c r="A53" s="4" t="s">
        <v>719</v>
      </c>
      <c r="B53" s="5" t="n">
        <v>0</v>
      </c>
    </row>
    <row r="54" spans="1:2">
      <c r="A54" s="4" t="s">
        <v>163</v>
      </c>
      <c r="B54" s="6" t="n">
        <v>23</v>
      </c>
    </row>
    <row r="55" spans="1:2">
      <c r="A55" s="3" t="s">
        <v>720</v>
      </c>
    </row>
    <row r="56" spans="1:2">
      <c r="A56" s="4" t="s">
        <v>729</v>
      </c>
      <c r="B56" s="4" t="s">
        <v>736</v>
      </c>
    </row>
    <row r="57" spans="1:2">
      <c r="A57" s="4" t="s">
        <v>689</v>
      </c>
    </row>
    <row r="58" spans="1:2">
      <c r="A58" s="3" t="s">
        <v>715</v>
      </c>
    </row>
    <row r="59" spans="1:2">
      <c r="A59" s="4" t="s">
        <v>716</v>
      </c>
      <c r="B59" s="6" t="n">
        <v>0</v>
      </c>
    </row>
    <row r="60" spans="1:2">
      <c r="A60" s="4" t="s">
        <v>717</v>
      </c>
      <c r="B60" s="5" t="n">
        <v>3685</v>
      </c>
    </row>
    <row r="61" spans="1:2">
      <c r="A61" s="4" t="s">
        <v>718</v>
      </c>
      <c r="B61" s="5" t="n">
        <v>117</v>
      </c>
    </row>
    <row r="62" spans="1:2">
      <c r="A62" s="4" t="s">
        <v>719</v>
      </c>
      <c r="B62" s="5" t="n">
        <v>4683203</v>
      </c>
    </row>
    <row r="63" spans="1:2">
      <c r="A63" s="4" t="s">
        <v>163</v>
      </c>
      <c r="B63" s="6" t="n">
        <v>4687005</v>
      </c>
    </row>
    <row r="64" spans="1:2">
      <c r="A64" s="3" t="s">
        <v>720</v>
      </c>
    </row>
    <row r="65" spans="1:2">
      <c r="A65" s="4" t="s">
        <v>729</v>
      </c>
      <c r="B65" s="4" t="s">
        <v>737</v>
      </c>
    </row>
    <row r="66" spans="1:2">
      <c r="A66" s="4" t="s">
        <v>690</v>
      </c>
    </row>
    <row r="67" spans="1:2">
      <c r="A67" s="3" t="s">
        <v>715</v>
      </c>
    </row>
    <row r="68" spans="1:2">
      <c r="A68" s="4" t="s">
        <v>716</v>
      </c>
      <c r="B68" s="6" t="n">
        <v>0</v>
      </c>
    </row>
    <row r="69" spans="1:2">
      <c r="A69" s="4" t="s">
        <v>717</v>
      </c>
      <c r="B69" s="5" t="n">
        <v>0</v>
      </c>
    </row>
    <row r="70" spans="1:2">
      <c r="A70" s="4" t="s">
        <v>718</v>
      </c>
      <c r="B70" s="5" t="n">
        <v>0</v>
      </c>
    </row>
    <row r="71" spans="1:2">
      <c r="A71" s="4" t="s">
        <v>719</v>
      </c>
      <c r="B71" s="5" t="n">
        <v>1357711</v>
      </c>
    </row>
    <row r="72" spans="1:2">
      <c r="A72" s="4" t="s">
        <v>163</v>
      </c>
      <c r="B72" s="6" t="n">
        <v>1357711</v>
      </c>
    </row>
    <row r="73" spans="1:2">
      <c r="A73" s="3" t="s">
        <v>720</v>
      </c>
    </row>
    <row r="74" spans="1:2">
      <c r="A74" s="4" t="s">
        <v>729</v>
      </c>
      <c r="B74" s="4" t="s">
        <v>738</v>
      </c>
    </row>
    <row r="75" spans="1:2">
      <c r="A75" s="4" t="s">
        <v>691</v>
      </c>
    </row>
    <row r="76" spans="1:2">
      <c r="A76" s="3" t="s">
        <v>715</v>
      </c>
    </row>
    <row r="77" spans="1:2">
      <c r="A77" s="4" t="s">
        <v>716</v>
      </c>
      <c r="B77" s="6" t="n">
        <v>0</v>
      </c>
    </row>
    <row r="78" spans="1:2">
      <c r="A78" s="4" t="s">
        <v>717</v>
      </c>
      <c r="B78" s="5" t="n">
        <v>11022</v>
      </c>
    </row>
    <row r="79" spans="1:2">
      <c r="A79" s="4" t="s">
        <v>718</v>
      </c>
      <c r="B79" s="5" t="n">
        <v>142067</v>
      </c>
    </row>
    <row r="80" spans="1:2">
      <c r="A80" s="4" t="s">
        <v>719</v>
      </c>
      <c r="B80" s="5" t="n">
        <v>6665044</v>
      </c>
    </row>
    <row r="81" spans="1:2">
      <c r="A81" s="4" t="s">
        <v>163</v>
      </c>
      <c r="B81" s="6" t="n">
        <v>6818133</v>
      </c>
    </row>
    <row r="82" spans="1:2">
      <c r="A82" s="3" t="s">
        <v>720</v>
      </c>
    </row>
    <row r="83" spans="1:2">
      <c r="A83" s="4" t="s">
        <v>729</v>
      </c>
      <c r="B83" s="4" t="s">
        <v>739</v>
      </c>
    </row>
    <row r="84" spans="1:2">
      <c r="A84" s="4" t="s">
        <v>692</v>
      </c>
    </row>
    <row r="85" spans="1:2">
      <c r="A85" s="3" t="s">
        <v>715</v>
      </c>
    </row>
    <row r="86" spans="1:2">
      <c r="A86" s="4" t="s">
        <v>716</v>
      </c>
      <c r="B86" s="6" t="n">
        <v>0</v>
      </c>
    </row>
    <row r="87" spans="1:2">
      <c r="A87" s="4" t="s">
        <v>717</v>
      </c>
      <c r="B87" s="5" t="n">
        <v>7696</v>
      </c>
    </row>
    <row r="88" spans="1:2">
      <c r="A88" s="4" t="s">
        <v>718</v>
      </c>
      <c r="B88" s="5" t="n">
        <v>12201</v>
      </c>
    </row>
    <row r="89" spans="1:2">
      <c r="A89" s="4" t="s">
        <v>719</v>
      </c>
      <c r="B89" s="5" t="n">
        <v>2666</v>
      </c>
    </row>
    <row r="90" spans="1:2">
      <c r="A90" s="4" t="s">
        <v>163</v>
      </c>
      <c r="B90" s="6" t="n">
        <v>22563</v>
      </c>
    </row>
    <row r="91" spans="1:2">
      <c r="A91" s="3" t="s">
        <v>720</v>
      </c>
    </row>
    <row r="92" spans="1:2">
      <c r="A92" s="4" t="s">
        <v>729</v>
      </c>
      <c r="B92" s="4" t="s">
        <v>74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0</v>
      </c>
    </row>
    <row r="3" spans="1:3">
      <c r="A3" s="3" t="s">
        <v>715</v>
      </c>
    </row>
    <row r="4" spans="1:3">
      <c r="A4" s="4" t="s">
        <v>742</v>
      </c>
      <c r="B4" s="6" t="n">
        <v>0</v>
      </c>
    </row>
    <row r="5" spans="1:3">
      <c r="A5" s="4" t="s">
        <v>743</v>
      </c>
      <c r="B5" s="5" t="n">
        <v>0</v>
      </c>
    </row>
    <row r="6" spans="1:3">
      <c r="A6" s="4" t="s">
        <v>744</v>
      </c>
      <c r="B6" s="5" t="n">
        <v>0</v>
      </c>
    </row>
    <row r="7" spans="1:3">
      <c r="A7" s="4" t="s">
        <v>719</v>
      </c>
      <c r="B7" s="5" t="n">
        <v>1773938</v>
      </c>
    </row>
    <row r="8" spans="1:3">
      <c r="A8" s="4" t="s">
        <v>163</v>
      </c>
      <c r="B8" s="6" t="n">
        <v>1773938</v>
      </c>
      <c r="C8" s="6" t="n">
        <v>1635413</v>
      </c>
    </row>
    <row r="9" spans="1:3">
      <c r="A9" s="3" t="s">
        <v>720</v>
      </c>
    </row>
    <row r="10" spans="1:3">
      <c r="A10" s="4" t="s">
        <v>721</v>
      </c>
      <c r="B10" s="4" t="s">
        <v>745</v>
      </c>
    </row>
    <row r="11" spans="1:3">
      <c r="A11" s="4" t="s">
        <v>723</v>
      </c>
      <c r="B11" s="4" t="s">
        <v>745</v>
      </c>
    </row>
    <row r="12" spans="1:3">
      <c r="A12" s="4" t="s">
        <v>725</v>
      </c>
      <c r="B12" s="4" t="s">
        <v>745</v>
      </c>
    </row>
    <row r="13" spans="1:3">
      <c r="A13" s="4" t="s">
        <v>727</v>
      </c>
      <c r="B13" s="4" t="s">
        <v>746</v>
      </c>
    </row>
    <row r="14" spans="1:3">
      <c r="A14" s="4" t="s">
        <v>729</v>
      </c>
      <c r="B14" s="4" t="s">
        <v>746</v>
      </c>
    </row>
    <row r="15" spans="1:3">
      <c r="A15" s="3" t="s">
        <v>731</v>
      </c>
    </row>
    <row r="16" spans="1:3">
      <c r="A16" s="4" t="s">
        <v>742</v>
      </c>
      <c r="B16" s="6" t="n">
        <v>0</v>
      </c>
    </row>
    <row r="17" spans="1:3">
      <c r="A17" s="4" t="s">
        <v>743</v>
      </c>
      <c r="B17" s="5" t="n">
        <v>0</v>
      </c>
    </row>
    <row r="18" spans="1:3">
      <c r="A18" s="4" t="s">
        <v>744</v>
      </c>
      <c r="B18" s="5" t="n">
        <v>0</v>
      </c>
    </row>
    <row r="19" spans="1:3">
      <c r="A19" s="4" t="s">
        <v>719</v>
      </c>
      <c r="B19" s="5" t="n">
        <v>1799808</v>
      </c>
    </row>
    <row r="20" spans="1:3">
      <c r="A20" s="4" t="s">
        <v>680</v>
      </c>
      <c r="B20" s="5" t="n">
        <v>1799808</v>
      </c>
      <c r="C20" s="5" t="n">
        <v>1658644</v>
      </c>
    </row>
    <row r="21" spans="1:3">
      <c r="A21" s="4" t="s">
        <v>689</v>
      </c>
    </row>
    <row r="22" spans="1:3">
      <c r="A22" s="3" t="s">
        <v>715</v>
      </c>
    </row>
    <row r="23" spans="1:3">
      <c r="A23" s="4" t="s">
        <v>742</v>
      </c>
      <c r="B23" s="5" t="n">
        <v>0</v>
      </c>
    </row>
    <row r="24" spans="1:3">
      <c r="A24" s="4" t="s">
        <v>743</v>
      </c>
      <c r="B24" s="5" t="n">
        <v>0</v>
      </c>
    </row>
    <row r="25" spans="1:3">
      <c r="A25" s="4" t="s">
        <v>744</v>
      </c>
      <c r="B25" s="5" t="n">
        <v>0</v>
      </c>
    </row>
    <row r="26" spans="1:3">
      <c r="A26" s="4" t="s">
        <v>719</v>
      </c>
      <c r="B26" s="5" t="n">
        <v>1422241</v>
      </c>
    </row>
    <row r="27" spans="1:3">
      <c r="A27" s="4" t="s">
        <v>163</v>
      </c>
      <c r="B27" s="6" t="n">
        <v>1422241</v>
      </c>
      <c r="C27" s="5" t="n">
        <v>1635413</v>
      </c>
    </row>
    <row r="28" spans="1:3">
      <c r="A28" s="3" t="s">
        <v>720</v>
      </c>
    </row>
    <row r="29" spans="1:3">
      <c r="A29" s="4" t="s">
        <v>729</v>
      </c>
      <c r="B29" s="4" t="s">
        <v>747</v>
      </c>
    </row>
    <row r="30" spans="1:3">
      <c r="A30" s="3" t="s">
        <v>731</v>
      </c>
    </row>
    <row r="31" spans="1:3">
      <c r="A31" s="4" t="s">
        <v>680</v>
      </c>
      <c r="B31" s="6" t="n">
        <v>1447669</v>
      </c>
      <c r="C31" s="5" t="n">
        <v>1658644</v>
      </c>
    </row>
    <row r="32" spans="1:3">
      <c r="A32" s="4" t="s">
        <v>690</v>
      </c>
    </row>
    <row r="33" spans="1:3">
      <c r="A33" s="3" t="s">
        <v>715</v>
      </c>
    </row>
    <row r="34" spans="1:3">
      <c r="A34" s="4" t="s">
        <v>742</v>
      </c>
      <c r="B34" s="5" t="n">
        <v>0</v>
      </c>
    </row>
    <row r="35" spans="1:3">
      <c r="A35" s="4" t="s">
        <v>743</v>
      </c>
      <c r="B35" s="5" t="n">
        <v>0</v>
      </c>
    </row>
    <row r="36" spans="1:3">
      <c r="A36" s="4" t="s">
        <v>744</v>
      </c>
      <c r="B36" s="5" t="n">
        <v>0</v>
      </c>
    </row>
    <row r="37" spans="1:3">
      <c r="A37" s="4" t="s">
        <v>719</v>
      </c>
      <c r="B37" s="5" t="n">
        <v>351697</v>
      </c>
    </row>
    <row r="38" spans="1:3">
      <c r="A38" s="4" t="s">
        <v>163</v>
      </c>
      <c r="B38" s="6" t="n">
        <v>351697</v>
      </c>
      <c r="C38" s="5" t="n">
        <v>0</v>
      </c>
    </row>
    <row r="39" spans="1:3">
      <c r="A39" s="3" t="s">
        <v>720</v>
      </c>
    </row>
    <row r="40" spans="1:3">
      <c r="A40" s="4" t="s">
        <v>729</v>
      </c>
      <c r="B40" s="4" t="s">
        <v>748</v>
      </c>
    </row>
    <row r="41" spans="1:3">
      <c r="A41" s="3" t="s">
        <v>731</v>
      </c>
    </row>
    <row r="42" spans="1:3">
      <c r="A42" s="4" t="s">
        <v>680</v>
      </c>
      <c r="B42" s="6" t="n">
        <v>352139</v>
      </c>
      <c r="C42" s="6"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0</v>
      </c>
    </row>
    <row r="2" spans="1:3">
      <c r="A2" s="3" t="s">
        <v>683</v>
      </c>
    </row>
    <row r="3" spans="1:3">
      <c r="A3" s="4" t="s">
        <v>750</v>
      </c>
      <c r="B3" s="6" t="n">
        <v>6702254</v>
      </c>
      <c r="C3" s="6" t="n">
        <v>10220992</v>
      </c>
    </row>
    <row r="4" spans="1:3">
      <c r="A4" s="4" t="s">
        <v>751</v>
      </c>
      <c r="B4" s="5" t="n">
        <v>5982268</v>
      </c>
      <c r="C4" s="5" t="n">
        <v>3230433</v>
      </c>
    </row>
    <row r="5" spans="1:3">
      <c r="A5" s="3" t="s">
        <v>752</v>
      </c>
    </row>
    <row r="6" spans="1:3">
      <c r="A6" s="4" t="s">
        <v>750</v>
      </c>
      <c r="B6" s="5" t="n">
        <v>-61328</v>
      </c>
      <c r="C6" s="5" t="n">
        <v>-113833</v>
      </c>
    </row>
    <row r="7" spans="1:3">
      <c r="A7" s="4" t="s">
        <v>751</v>
      </c>
      <c r="B7" s="5" t="n">
        <v>-172981</v>
      </c>
      <c r="C7" s="5" t="n">
        <v>-119707</v>
      </c>
    </row>
    <row r="8" spans="1:3">
      <c r="A8" s="4" t="s">
        <v>684</v>
      </c>
    </row>
    <row r="9" spans="1:3">
      <c r="A9" s="3" t="s">
        <v>683</v>
      </c>
    </row>
    <row r="10" spans="1:3">
      <c r="A10" s="4" t="s">
        <v>750</v>
      </c>
      <c r="B10" s="5" t="n">
        <v>998112</v>
      </c>
      <c r="C10" s="5" t="n">
        <v>1016654</v>
      </c>
    </row>
    <row r="11" spans="1:3">
      <c r="A11" s="4" t="s">
        <v>751</v>
      </c>
      <c r="B11" s="5" t="n">
        <v>0</v>
      </c>
      <c r="C11" s="5" t="n">
        <v>0</v>
      </c>
    </row>
    <row r="12" spans="1:3">
      <c r="A12" s="3" t="s">
        <v>752</v>
      </c>
    </row>
    <row r="13" spans="1:3">
      <c r="A13" s="4" t="s">
        <v>750</v>
      </c>
      <c r="B13" s="5" t="n">
        <v>-8107</v>
      </c>
      <c r="C13" s="5" t="n">
        <v>-2326</v>
      </c>
    </row>
    <row r="14" spans="1:3">
      <c r="A14" s="4" t="s">
        <v>751</v>
      </c>
      <c r="B14" s="5" t="n">
        <v>0</v>
      </c>
      <c r="C14" s="5" t="n">
        <v>0</v>
      </c>
    </row>
    <row r="15" spans="1:3">
      <c r="A15" s="4" t="s">
        <v>734</v>
      </c>
    </row>
    <row r="16" spans="1:3">
      <c r="A16" s="3" t="s">
        <v>683</v>
      </c>
    </row>
    <row r="17" spans="1:3">
      <c r="A17" s="4" t="s">
        <v>750</v>
      </c>
      <c r="B17" s="5" t="n">
        <v>8013</v>
      </c>
      <c r="C17" s="5" t="n">
        <v>76552</v>
      </c>
    </row>
    <row r="18" spans="1:3">
      <c r="A18" s="4" t="s">
        <v>751</v>
      </c>
      <c r="B18" s="5" t="n">
        <v>103559</v>
      </c>
      <c r="C18" s="5" t="n">
        <v>111758</v>
      </c>
    </row>
    <row r="19" spans="1:3">
      <c r="A19" s="3" t="s">
        <v>752</v>
      </c>
    </row>
    <row r="20" spans="1:3">
      <c r="A20" s="4" t="s">
        <v>750</v>
      </c>
      <c r="B20" s="5" t="n">
        <v>-125</v>
      </c>
      <c r="C20" s="5" t="n">
        <v>-1021</v>
      </c>
    </row>
    <row r="21" spans="1:3">
      <c r="A21" s="4" t="s">
        <v>751</v>
      </c>
      <c r="B21" s="5" t="n">
        <v>-1189</v>
      </c>
      <c r="C21" s="5" t="n">
        <v>-1367</v>
      </c>
    </row>
    <row r="22" spans="1:3">
      <c r="A22" s="4" t="s">
        <v>687</v>
      </c>
    </row>
    <row r="23" spans="1:3">
      <c r="A23" s="3" t="s">
        <v>683</v>
      </c>
    </row>
    <row r="24" spans="1:3">
      <c r="A24" s="4" t="s">
        <v>750</v>
      </c>
      <c r="B24" s="5" t="n">
        <v>335</v>
      </c>
      <c r="C24" s="5" t="n">
        <v>770</v>
      </c>
    </row>
    <row r="25" spans="1:3">
      <c r="A25" s="4" t="s">
        <v>751</v>
      </c>
      <c r="B25" s="5" t="n">
        <v>10398</v>
      </c>
      <c r="C25" s="5" t="n">
        <v>9800</v>
      </c>
    </row>
    <row r="26" spans="1:3">
      <c r="A26" s="3" t="s">
        <v>752</v>
      </c>
    </row>
    <row r="27" spans="1:3">
      <c r="A27" s="4" t="s">
        <v>750</v>
      </c>
      <c r="B27" s="5" t="n">
        <v>-2</v>
      </c>
      <c r="C27" s="5" t="n">
        <v>-16</v>
      </c>
    </row>
    <row r="28" spans="1:3">
      <c r="A28" s="4" t="s">
        <v>751</v>
      </c>
      <c r="B28" s="5" t="n">
        <v>-612</v>
      </c>
      <c r="C28" s="5" t="n">
        <v>-549</v>
      </c>
    </row>
    <row r="29" spans="1:3">
      <c r="A29" s="4" t="s">
        <v>689</v>
      </c>
    </row>
    <row r="30" spans="1:3">
      <c r="A30" s="3" t="s">
        <v>683</v>
      </c>
    </row>
    <row r="31" spans="1:3">
      <c r="A31" s="4" t="s">
        <v>750</v>
      </c>
      <c r="B31" s="5" t="n">
        <v>1236716</v>
      </c>
      <c r="C31" s="5" t="n">
        <v>3831354</v>
      </c>
    </row>
    <row r="32" spans="1:3">
      <c r="A32" s="4" t="s">
        <v>751</v>
      </c>
      <c r="B32" s="5" t="n">
        <v>2583955</v>
      </c>
      <c r="C32" s="5" t="n">
        <v>1027609</v>
      </c>
    </row>
    <row r="33" spans="1:3">
      <c r="A33" s="3" t="s">
        <v>752</v>
      </c>
    </row>
    <row r="34" spans="1:3">
      <c r="A34" s="4" t="s">
        <v>750</v>
      </c>
      <c r="B34" s="5" t="n">
        <v>-8600</v>
      </c>
      <c r="C34" s="5" t="n">
        <v>-46846</v>
      </c>
    </row>
    <row r="35" spans="1:3">
      <c r="A35" s="4" t="s">
        <v>751</v>
      </c>
      <c r="B35" s="5" t="n">
        <v>-53924</v>
      </c>
      <c r="C35" s="5" t="n">
        <v>-17691</v>
      </c>
    </row>
    <row r="36" spans="1:3">
      <c r="A36" s="4" t="s">
        <v>690</v>
      </c>
    </row>
    <row r="37" spans="1:3">
      <c r="A37" s="3" t="s">
        <v>683</v>
      </c>
    </row>
    <row r="38" spans="1:3">
      <c r="A38" s="4" t="s">
        <v>750</v>
      </c>
      <c r="B38" s="5" t="n">
        <v>1022452</v>
      </c>
      <c r="C38" s="5" t="n">
        <v>532334</v>
      </c>
    </row>
    <row r="39" spans="1:3">
      <c r="A39" s="4" t="s">
        <v>751</v>
      </c>
      <c r="B39" s="5" t="n">
        <v>251209</v>
      </c>
      <c r="C39" s="5" t="n">
        <v>98918</v>
      </c>
    </row>
    <row r="40" spans="1:3">
      <c r="A40" s="3" t="s">
        <v>752</v>
      </c>
    </row>
    <row r="41" spans="1:3">
      <c r="A41" s="4" t="s">
        <v>750</v>
      </c>
      <c r="B41" s="5" t="n">
        <v>-11492</v>
      </c>
      <c r="C41" s="5" t="n">
        <v>-4451</v>
      </c>
    </row>
    <row r="42" spans="1:3">
      <c r="A42" s="4" t="s">
        <v>751</v>
      </c>
      <c r="B42" s="5" t="n">
        <v>-8425</v>
      </c>
      <c r="C42" s="5" t="n">
        <v>-3745</v>
      </c>
    </row>
    <row r="43" spans="1:3">
      <c r="A43" s="4" t="s">
        <v>691</v>
      </c>
    </row>
    <row r="44" spans="1:3">
      <c r="A44" s="3" t="s">
        <v>683</v>
      </c>
    </row>
    <row r="45" spans="1:3">
      <c r="A45" s="4" t="s">
        <v>750</v>
      </c>
      <c r="B45" s="5" t="n">
        <v>3429678</v>
      </c>
      <c r="C45" s="5" t="n">
        <v>4740824</v>
      </c>
    </row>
    <row r="46" spans="1:3">
      <c r="A46" s="4" t="s">
        <v>751</v>
      </c>
      <c r="B46" s="5" t="n">
        <v>3017533</v>
      </c>
      <c r="C46" s="5" t="n">
        <v>1981886</v>
      </c>
    </row>
    <row r="47" spans="1:3">
      <c r="A47" s="3" t="s">
        <v>752</v>
      </c>
    </row>
    <row r="48" spans="1:3">
      <c r="A48" s="4" t="s">
        <v>750</v>
      </c>
      <c r="B48" s="5" t="n">
        <v>-32899</v>
      </c>
      <c r="C48" s="5" t="n">
        <v>-58514</v>
      </c>
    </row>
    <row r="49" spans="1:3">
      <c r="A49" s="4" t="s">
        <v>751</v>
      </c>
      <c r="B49" s="5" t="n">
        <v>-108494</v>
      </c>
      <c r="C49" s="5" t="n">
        <v>-96344</v>
      </c>
    </row>
    <row r="50" spans="1:3">
      <c r="A50" s="4" t="s">
        <v>692</v>
      </c>
    </row>
    <row r="51" spans="1:3">
      <c r="A51" s="3" t="s">
        <v>683</v>
      </c>
    </row>
    <row r="52" spans="1:3">
      <c r="A52" s="4" t="s">
        <v>750</v>
      </c>
      <c r="B52" s="5" t="n">
        <v>6948</v>
      </c>
      <c r="C52" s="5" t="n">
        <v>22504</v>
      </c>
    </row>
    <row r="53" spans="1:3">
      <c r="A53" s="4" t="s">
        <v>751</v>
      </c>
      <c r="B53" s="5" t="n">
        <v>15614</v>
      </c>
      <c r="C53" s="5" t="n">
        <v>462</v>
      </c>
    </row>
    <row r="54" spans="1:3">
      <c r="A54" s="3" t="s">
        <v>752</v>
      </c>
    </row>
    <row r="55" spans="1:3">
      <c r="A55" s="4" t="s">
        <v>750</v>
      </c>
      <c r="B55" s="5" t="n">
        <v>-103</v>
      </c>
      <c r="C55" s="5" t="n">
        <v>-659</v>
      </c>
    </row>
    <row r="56" spans="1:3">
      <c r="A56" s="4" t="s">
        <v>751</v>
      </c>
      <c r="B56" s="6" t="n">
        <v>-337</v>
      </c>
      <c r="C56" s="6" t="n">
        <v>-1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0</v>
      </c>
    </row>
    <row r="2" spans="1:3">
      <c r="A2" s="3" t="s">
        <v>683</v>
      </c>
    </row>
    <row r="3" spans="1:3">
      <c r="A3" s="4" t="s">
        <v>750</v>
      </c>
      <c r="B3" s="6" t="n">
        <v>553273</v>
      </c>
      <c r="C3" s="6" t="n">
        <v>1311390</v>
      </c>
    </row>
    <row r="4" spans="1:3">
      <c r="A4" s="4" t="s">
        <v>751</v>
      </c>
      <c r="B4" s="5" t="n">
        <v>739612</v>
      </c>
      <c r="C4" s="5" t="n">
        <v>0</v>
      </c>
    </row>
    <row r="5" spans="1:3">
      <c r="A5" s="3" t="s">
        <v>752</v>
      </c>
    </row>
    <row r="6" spans="1:3">
      <c r="A6" s="4" t="s">
        <v>750</v>
      </c>
      <c r="B6" s="5" t="n">
        <v>-7186</v>
      </c>
      <c r="C6" s="5" t="n">
        <v>-25426</v>
      </c>
    </row>
    <row r="7" spans="1:3">
      <c r="A7" s="4" t="s">
        <v>751</v>
      </c>
      <c r="B7" s="5" t="n">
        <v>-19731</v>
      </c>
      <c r="C7" s="5" t="n">
        <v>0</v>
      </c>
    </row>
    <row r="8" spans="1:3">
      <c r="A8" s="4" t="s">
        <v>689</v>
      </c>
    </row>
    <row r="9" spans="1:3">
      <c r="A9" s="3" t="s">
        <v>683</v>
      </c>
    </row>
    <row r="10" spans="1:3">
      <c r="A10" s="4" t="s">
        <v>750</v>
      </c>
      <c r="B10" s="5" t="n">
        <v>434322</v>
      </c>
      <c r="C10" s="5" t="n">
        <v>1311390</v>
      </c>
    </row>
    <row r="11" spans="1:3">
      <c r="A11" s="4" t="s">
        <v>751</v>
      </c>
      <c r="B11" s="5" t="n">
        <v>739612</v>
      </c>
      <c r="C11" s="5" t="n">
        <v>0</v>
      </c>
    </row>
    <row r="12" spans="1:3">
      <c r="A12" s="3" t="s">
        <v>752</v>
      </c>
    </row>
    <row r="13" spans="1:3">
      <c r="A13" s="4" t="s">
        <v>750</v>
      </c>
      <c r="B13" s="5" t="n">
        <v>-6419</v>
      </c>
      <c r="C13" s="5" t="n">
        <v>-25426</v>
      </c>
    </row>
    <row r="14" spans="1:3">
      <c r="A14" s="4" t="s">
        <v>751</v>
      </c>
      <c r="B14" s="5" t="n">
        <v>-19731</v>
      </c>
      <c r="C14" s="5" t="n">
        <v>0</v>
      </c>
    </row>
    <row r="15" spans="1:3">
      <c r="A15" s="4" t="s">
        <v>690</v>
      </c>
    </row>
    <row r="16" spans="1:3">
      <c r="A16" s="3" t="s">
        <v>683</v>
      </c>
    </row>
    <row r="17" spans="1:3">
      <c r="A17" s="4" t="s">
        <v>750</v>
      </c>
      <c r="B17" s="5" t="n">
        <v>118951</v>
      </c>
      <c r="C17" s="5" t="n">
        <v>0</v>
      </c>
    </row>
    <row r="18" spans="1:3">
      <c r="A18" s="4" t="s">
        <v>751</v>
      </c>
      <c r="B18" s="5" t="n">
        <v>0</v>
      </c>
      <c r="C18" s="5" t="n">
        <v>0</v>
      </c>
    </row>
    <row r="19" spans="1:3">
      <c r="A19" s="3" t="s">
        <v>752</v>
      </c>
    </row>
    <row r="20" spans="1:3">
      <c r="A20" s="4" t="s">
        <v>750</v>
      </c>
      <c r="B20" s="5" t="n">
        <v>-767</v>
      </c>
      <c r="C20" s="5" t="n">
        <v>0</v>
      </c>
    </row>
    <row r="21" spans="1:3">
      <c r="A21" s="4" t="s">
        <v>751</v>
      </c>
      <c r="B21" s="6" t="n">
        <v>0</v>
      </c>
      <c r="C21"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29"/>
    <col customWidth="1" max="3" min="3" width="21"/>
    <col customWidth="1" max="4" min="4" width="21"/>
  </cols>
  <sheetData>
    <row r="1" spans="1:4">
      <c r="A1" s="1" t="s">
        <v>754</v>
      </c>
      <c r="B1" s="2" t="s">
        <v>1</v>
      </c>
    </row>
    <row r="2" spans="1:4">
      <c r="B2" s="2" t="s">
        <v>755</v>
      </c>
      <c r="C2" s="2" t="s">
        <v>756</v>
      </c>
      <c r="D2" s="2" t="s">
        <v>757</v>
      </c>
    </row>
    <row r="3" spans="1:4">
      <c r="A3" s="3" t="s">
        <v>280</v>
      </c>
    </row>
    <row r="4" spans="1:4">
      <c r="A4" s="4" t="s">
        <v>758</v>
      </c>
      <c r="B4" s="6" t="n">
        <v>0</v>
      </c>
      <c r="C4" s="6" t="n">
        <v>44000</v>
      </c>
      <c r="D4" s="6" t="n">
        <v>1100000</v>
      </c>
    </row>
    <row r="5" spans="1:4">
      <c r="A5" s="4" t="s">
        <v>759</v>
      </c>
      <c r="B5" s="5" t="n">
        <v>62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0</v>
      </c>
      <c r="D2" s="2" t="s">
        <v>100</v>
      </c>
    </row>
    <row r="3" spans="1:4">
      <c r="A3" s="3" t="s">
        <v>280</v>
      </c>
    </row>
    <row r="4" spans="1:4">
      <c r="A4" s="4" t="s">
        <v>761</v>
      </c>
      <c r="B4" s="6" t="n">
        <v>3256378</v>
      </c>
      <c r="C4" s="6" t="n">
        <v>6755299</v>
      </c>
      <c r="D4" s="6" t="n">
        <v>2809779</v>
      </c>
    </row>
    <row r="5" spans="1:4">
      <c r="A5" s="4" t="s">
        <v>762</v>
      </c>
      <c r="B5" s="5" t="n">
        <v>21745</v>
      </c>
      <c r="C5" s="5" t="n">
        <v>60367</v>
      </c>
      <c r="D5" s="5" t="n">
        <v>24183</v>
      </c>
    </row>
    <row r="6" spans="1:4">
      <c r="A6" s="4" t="s">
        <v>763</v>
      </c>
      <c r="B6" s="5" t="n">
        <v>-19943</v>
      </c>
      <c r="C6" s="5" t="n">
        <v>-2559</v>
      </c>
      <c r="D6" s="5" t="n">
        <v>-5692</v>
      </c>
    </row>
    <row r="7" spans="1:4">
      <c r="A7" s="4" t="s">
        <v>764</v>
      </c>
      <c r="B7" s="5" t="n">
        <v>0</v>
      </c>
      <c r="C7" s="5" t="n">
        <v>-44</v>
      </c>
      <c r="D7" s="5" t="n">
        <v>-1092</v>
      </c>
    </row>
    <row r="8" spans="1:4">
      <c r="A8" s="4" t="s">
        <v>765</v>
      </c>
      <c r="B8" s="6" t="n">
        <v>1802</v>
      </c>
      <c r="C8" s="6" t="n">
        <v>57764</v>
      </c>
      <c r="D8" s="6" t="n">
        <v>173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16"/>
    <col customWidth="1" max="5" min="5" width="33"/>
    <col customWidth="1" max="6" min="6" width="46"/>
    <col customWidth="1" max="7" min="7" width="18"/>
    <col customWidth="1" max="8" min="8" width="24"/>
    <col customWidth="1" max="9" min="9" width="10"/>
    <col customWidth="1" max="10" min="10" width="35"/>
    <col customWidth="1" max="11" min="11" width="26"/>
    <col customWidth="1" max="12" min="12" width="11"/>
    <col customWidth="1" max="13" min="13" width="36"/>
    <col customWidth="1" max="14" min="14" width="21"/>
  </cols>
  <sheetData>
    <row r="1" spans="1:14">
      <c r="A1" s="1" t="s">
        <v>162</v>
      </c>
      <c r="B1" s="2" t="s">
        <v>163</v>
      </c>
      <c r="C1" s="2" t="s">
        <v>164</v>
      </c>
      <c r="D1" s="2" t="s">
        <v>165</v>
      </c>
      <c r="E1" s="2" t="s">
        <v>166</v>
      </c>
      <c r="F1" s="2" t="s">
        <v>167</v>
      </c>
      <c r="G1" s="2" t="s">
        <v>168</v>
      </c>
      <c r="H1" s="2" t="s">
        <v>169</v>
      </c>
      <c r="I1" s="2" t="s">
        <v>170</v>
      </c>
      <c r="J1" s="2" t="s">
        <v>171</v>
      </c>
      <c r="K1" s="2" t="s">
        <v>172</v>
      </c>
      <c r="L1" s="2" t="s">
        <v>173</v>
      </c>
      <c r="M1" s="2" t="s">
        <v>174</v>
      </c>
      <c r="N1" s="2" t="s">
        <v>175</v>
      </c>
    </row>
    <row r="2" spans="1:14">
      <c r="A2" s="4" t="s">
        <v>176</v>
      </c>
      <c r="C2" s="5" t="n">
        <v>530391000</v>
      </c>
    </row>
    <row r="3" spans="1:14">
      <c r="A3" s="4" t="s">
        <v>177</v>
      </c>
      <c r="B3" s="6" t="n">
        <v>24919709</v>
      </c>
      <c r="D3" s="6" t="n">
        <v>270445</v>
      </c>
      <c r="E3" s="6" t="n">
        <v>16629878</v>
      </c>
      <c r="F3" s="6" t="n">
        <v>-128267</v>
      </c>
      <c r="G3" s="6" t="n">
        <v>4095258</v>
      </c>
      <c r="H3" s="6" t="n">
        <v>4052395</v>
      </c>
    </row>
    <row r="4" spans="1:14">
      <c r="A4" s="3" t="s">
        <v>178</v>
      </c>
    </row>
    <row r="5" spans="1:14">
      <c r="A5" s="4" t="s">
        <v>179</v>
      </c>
      <c r="B5" s="5" t="n">
        <v>-1443980</v>
      </c>
      <c r="F5" s="5" t="n">
        <v>-42263</v>
      </c>
      <c r="G5" s="5" t="n">
        <v>-1401717</v>
      </c>
    </row>
    <row r="6" spans="1:14">
      <c r="A6" s="4" t="s">
        <v>180</v>
      </c>
      <c r="B6" s="5" t="n">
        <v>-1653719</v>
      </c>
      <c r="H6" s="5" t="n">
        <v>-1653719</v>
      </c>
    </row>
    <row r="7" spans="1:14">
      <c r="A7" s="4" t="s">
        <v>181</v>
      </c>
      <c r="E7" s="5" t="n">
        <v>-67</v>
      </c>
      <c r="I7" s="6" t="n">
        <v>46227</v>
      </c>
      <c r="K7" s="6" t="n">
        <v>46294</v>
      </c>
    </row>
    <row r="8" spans="1:14">
      <c r="A8" s="4" t="s">
        <v>182</v>
      </c>
      <c r="B8" s="5" t="n">
        <v>0</v>
      </c>
      <c r="E8" s="5" t="n">
        <v>-14</v>
      </c>
      <c r="G8" s="5" t="n">
        <v>14</v>
      </c>
    </row>
    <row r="9" spans="1:14">
      <c r="A9" s="4" t="s">
        <v>183</v>
      </c>
      <c r="B9" s="5" t="n">
        <v>25</v>
      </c>
      <c r="E9" s="5" t="n">
        <v>25</v>
      </c>
    </row>
    <row r="10" spans="1:14">
      <c r="A10" s="4" t="s">
        <v>184</v>
      </c>
      <c r="B10" s="5" t="n">
        <v>-21162</v>
      </c>
      <c r="G10" s="5" t="n">
        <v>-21162</v>
      </c>
    </row>
    <row r="11" spans="1:14">
      <c r="A11" s="4" t="s">
        <v>185</v>
      </c>
      <c r="C11" s="5" t="n">
        <v>530391000</v>
      </c>
    </row>
    <row r="12" spans="1:14">
      <c r="A12" s="4" t="s">
        <v>186</v>
      </c>
      <c r="B12" s="5" t="n">
        <v>21847100</v>
      </c>
      <c r="D12" s="5" t="n">
        <v>270445</v>
      </c>
      <c r="E12" s="5" t="n">
        <v>16629822</v>
      </c>
      <c r="F12" s="5" t="n">
        <v>-170530</v>
      </c>
      <c r="G12" s="5" t="n">
        <v>2672393</v>
      </c>
      <c r="H12" s="5" t="n">
        <v>2444970</v>
      </c>
    </row>
    <row r="13" spans="1:14">
      <c r="A13" s="3" t="s">
        <v>178</v>
      </c>
    </row>
    <row r="14" spans="1:14">
      <c r="A14" s="4" t="s">
        <v>179</v>
      </c>
      <c r="B14" s="5" t="n">
        <v>340206</v>
      </c>
      <c r="F14" s="5" t="n">
        <v>-22678</v>
      </c>
      <c r="G14" s="5" t="n">
        <v>362884</v>
      </c>
    </row>
    <row r="15" spans="1:14">
      <c r="A15" s="4" t="s">
        <v>187</v>
      </c>
      <c r="B15" s="5" t="n">
        <v>10807</v>
      </c>
      <c r="H15" s="5" t="n">
        <v>10807</v>
      </c>
    </row>
    <row r="16" spans="1:14">
      <c r="A16" s="4" t="s">
        <v>180</v>
      </c>
      <c r="B16" s="5" t="n">
        <v>277879</v>
      </c>
      <c r="H16" s="5" t="n">
        <v>277879</v>
      </c>
    </row>
    <row r="17" spans="1:14">
      <c r="A17" s="4" t="s">
        <v>181</v>
      </c>
      <c r="I17" s="5" t="n">
        <v>23288</v>
      </c>
      <c r="J17" s="6" t="n">
        <v>69</v>
      </c>
      <c r="K17" s="5" t="n">
        <v>23219</v>
      </c>
    </row>
    <row r="18" spans="1:14">
      <c r="A18" s="4" t="s">
        <v>188</v>
      </c>
      <c r="B18" s="5" t="n">
        <v>-75000</v>
      </c>
      <c r="D18" s="5" t="n">
        <v>-75000</v>
      </c>
    </row>
    <row r="19" spans="1:14">
      <c r="A19" s="4" t="s">
        <v>189</v>
      </c>
      <c r="B19" s="5" t="n">
        <v>-30789</v>
      </c>
      <c r="E19" s="5" t="n">
        <v>-30789</v>
      </c>
    </row>
    <row r="20" spans="1:14">
      <c r="A20" s="4" t="s">
        <v>183</v>
      </c>
      <c r="B20" s="5" t="n">
        <v>395</v>
      </c>
      <c r="E20" s="5" t="n">
        <v>395</v>
      </c>
    </row>
    <row r="21" spans="1:14">
      <c r="A21" s="4" t="s">
        <v>184</v>
      </c>
      <c r="B21" s="6" t="n">
        <v>-15128</v>
      </c>
      <c r="G21" s="5" t="n">
        <v>-15128</v>
      </c>
    </row>
    <row r="22" spans="1:14">
      <c r="A22" s="4" t="s">
        <v>190</v>
      </c>
      <c r="B22" s="5" t="n">
        <v>530391043</v>
      </c>
      <c r="C22" s="5" t="n">
        <v>530391000</v>
      </c>
    </row>
    <row r="23" spans="1:14">
      <c r="A23" s="4" t="s">
        <v>191</v>
      </c>
      <c r="B23" s="6" t="n">
        <v>22378758</v>
      </c>
      <c r="D23" s="5" t="n">
        <v>195445</v>
      </c>
      <c r="E23" s="5" t="n">
        <v>16599497</v>
      </c>
      <c r="F23" s="5" t="n">
        <v>-193208</v>
      </c>
      <c r="G23" s="5" t="n">
        <v>3020149</v>
      </c>
      <c r="H23" s="5" t="n">
        <v>2756875</v>
      </c>
    </row>
    <row r="24" spans="1:14">
      <c r="A24" s="3" t="s">
        <v>178</v>
      </c>
    </row>
    <row r="25" spans="1:14">
      <c r="A25" s="4" t="s">
        <v>192</v>
      </c>
      <c r="B25" s="5" t="n">
        <v>25707</v>
      </c>
      <c r="E25" s="5" t="n">
        <v>-26457</v>
      </c>
      <c r="G25" s="5" t="n">
        <v>14763</v>
      </c>
      <c r="H25" s="5" t="n">
        <v>37401</v>
      </c>
    </row>
    <row r="26" spans="1:14">
      <c r="A26" s="4" t="s">
        <v>179</v>
      </c>
      <c r="B26" s="5" t="n">
        <v>555844</v>
      </c>
      <c r="F26" s="5" t="n">
        <v>-5223</v>
      </c>
      <c r="G26" s="5" t="n">
        <v>561067</v>
      </c>
    </row>
    <row r="27" spans="1:14">
      <c r="A27" s="4" t="s">
        <v>187</v>
      </c>
      <c r="B27" s="5" t="n">
        <v>6048</v>
      </c>
      <c r="H27" s="5" t="n">
        <v>6048</v>
      </c>
    </row>
    <row r="28" spans="1:14">
      <c r="A28" s="4" t="s">
        <v>180</v>
      </c>
      <c r="B28" s="5" t="n">
        <v>411707</v>
      </c>
      <c r="H28" s="5" t="n">
        <v>411707</v>
      </c>
    </row>
    <row r="29" spans="1:14">
      <c r="A29" s="4" t="s">
        <v>181</v>
      </c>
      <c r="I29" s="5" t="n">
        <v>22116</v>
      </c>
      <c r="K29" s="5" t="n">
        <v>22116</v>
      </c>
    </row>
    <row r="30" spans="1:14">
      <c r="A30" s="4" t="s">
        <v>193</v>
      </c>
      <c r="I30" s="6" t="n">
        <v>0</v>
      </c>
      <c r="J30" s="6" t="n">
        <v>707589</v>
      </c>
      <c r="K30" s="6" t="n">
        <v>-707589</v>
      </c>
      <c r="L30" s="6" t="n">
        <v>322078</v>
      </c>
      <c r="M30" s="6" t="n">
        <v>430783</v>
      </c>
      <c r="N30" s="6" t="n">
        <v>-108705</v>
      </c>
    </row>
    <row r="31" spans="1:14">
      <c r="A31" s="4" t="s">
        <v>194</v>
      </c>
      <c r="B31" s="5" t="n">
        <v>11747</v>
      </c>
      <c r="E31" s="5" t="n">
        <v>11747</v>
      </c>
    </row>
    <row r="32" spans="1:14">
      <c r="A32" s="4" t="s">
        <v>183</v>
      </c>
      <c r="B32" s="5" t="n">
        <v>701</v>
      </c>
      <c r="E32" s="5" t="n">
        <v>-149</v>
      </c>
      <c r="H32" s="5" t="n">
        <v>850</v>
      </c>
    </row>
    <row r="33" spans="1:14">
      <c r="A33" s="4" t="s">
        <v>195</v>
      </c>
      <c r="B33" s="5" t="n">
        <v>-10000</v>
      </c>
      <c r="G33" s="5" t="n">
        <v>-10000</v>
      </c>
    </row>
    <row r="34" spans="1:14">
      <c r="A34" s="4" t="s">
        <v>196</v>
      </c>
      <c r="B34" s="5" t="n">
        <v>-4475</v>
      </c>
      <c r="H34" s="5" t="n">
        <v>-4475</v>
      </c>
    </row>
    <row r="35" spans="1:14">
      <c r="A35" s="4" t="s">
        <v>184</v>
      </c>
      <c r="B35" s="6" t="n">
        <v>-14600</v>
      </c>
      <c r="G35" s="5" t="n">
        <v>-14600</v>
      </c>
    </row>
    <row r="36" spans="1:14">
      <c r="A36" s="4" t="s">
        <v>197</v>
      </c>
      <c r="B36" s="5" t="n">
        <v>530391043</v>
      </c>
      <c r="C36" s="5" t="n">
        <v>530391000</v>
      </c>
    </row>
    <row r="37" spans="1:14">
      <c r="A37" s="4" t="s">
        <v>198</v>
      </c>
      <c r="B37" s="6" t="n">
        <v>23705631</v>
      </c>
      <c r="D37" s="6" t="n">
        <v>195445</v>
      </c>
      <c r="E37" s="6" t="n">
        <v>17723010</v>
      </c>
      <c r="F37" s="6" t="n">
        <v>-198431</v>
      </c>
      <c r="G37" s="6" t="n">
        <v>3462674</v>
      </c>
      <c r="H37" s="6" t="n">
        <v>252293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66</v>
      </c>
      <c r="B1" s="2" t="s">
        <v>2</v>
      </c>
      <c r="C1" s="2" t="s">
        <v>30</v>
      </c>
    </row>
    <row r="2" spans="1:3">
      <c r="A2" s="3" t="s">
        <v>280</v>
      </c>
    </row>
    <row r="3" spans="1:3">
      <c r="A3" s="4" t="s">
        <v>35</v>
      </c>
      <c r="B3" s="6" t="n">
        <v>1</v>
      </c>
      <c r="C3" s="6" t="n">
        <v>163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21"/>
  </cols>
  <sheetData>
    <row r="1" spans="1:4">
      <c r="A1" s="1" t="s">
        <v>767</v>
      </c>
      <c r="C1" s="2" t="s">
        <v>1</v>
      </c>
    </row>
    <row r="2" spans="1:4">
      <c r="C2" s="2" t="s">
        <v>768</v>
      </c>
      <c r="D2" s="2" t="s">
        <v>756</v>
      </c>
    </row>
    <row r="3" spans="1:4">
      <c r="A3" s="3" t="s">
        <v>769</v>
      </c>
    </row>
    <row r="4" spans="1:4">
      <c r="A4" s="4" t="s">
        <v>770</v>
      </c>
      <c r="C4" s="6" t="n">
        <v>50800000</v>
      </c>
      <c r="D4" s="6" t="n">
        <v>53500000</v>
      </c>
    </row>
    <row r="5" spans="1:4">
      <c r="A5" s="4" t="s">
        <v>771</v>
      </c>
      <c r="B5" s="4" t="s">
        <v>73</v>
      </c>
      <c r="C5" s="5" t="n">
        <v>2522486</v>
      </c>
      <c r="D5" s="5" t="n">
        <v>2586308</v>
      </c>
    </row>
    <row r="6" spans="1:4">
      <c r="A6" s="4" t="s">
        <v>772</v>
      </c>
      <c r="C6" s="5" t="n">
        <v>563607</v>
      </c>
      <c r="D6" s="5" t="n">
        <v>599321</v>
      </c>
    </row>
    <row r="7" spans="1:4">
      <c r="A7" s="4" t="s">
        <v>773</v>
      </c>
      <c r="C7" s="6" t="n">
        <v>83263338</v>
      </c>
      <c r="D7" s="5" t="n">
        <v>88406093</v>
      </c>
    </row>
    <row r="8" spans="1:4">
      <c r="A8" s="4" t="s">
        <v>774</v>
      </c>
      <c r="C8" s="4" t="s">
        <v>619</v>
      </c>
    </row>
    <row r="9" spans="1:4">
      <c r="A9" s="4" t="s">
        <v>775</v>
      </c>
      <c r="C9" s="6" t="n">
        <v>6807172</v>
      </c>
      <c r="D9" s="5" t="n">
        <v>6106915</v>
      </c>
    </row>
    <row r="10" spans="1:4">
      <c r="A10" s="4" t="s">
        <v>638</v>
      </c>
      <c r="C10" s="4" t="s">
        <v>639</v>
      </c>
    </row>
    <row r="11" spans="1:4">
      <c r="A11" s="4" t="s">
        <v>776</v>
      </c>
      <c r="C11" s="4" t="s">
        <v>639</v>
      </c>
    </row>
    <row r="12" spans="1:4">
      <c r="A12" s="4" t="s">
        <v>777</v>
      </c>
      <c r="C12" s="4" t="s">
        <v>652</v>
      </c>
    </row>
    <row r="13" spans="1:4">
      <c r="A13" s="4" t="s">
        <v>778</v>
      </c>
      <c r="B13" s="4" t="s">
        <v>779</v>
      </c>
      <c r="C13" s="6" t="n">
        <v>80740852</v>
      </c>
      <c r="D13" s="5" t="n">
        <v>85819785</v>
      </c>
    </row>
    <row r="14" spans="1:4">
      <c r="A14" s="4" t="s">
        <v>780</v>
      </c>
    </row>
    <row r="15" spans="1:4">
      <c r="A15" s="3" t="s">
        <v>769</v>
      </c>
    </row>
    <row r="16" spans="1:4">
      <c r="A16" s="4" t="s">
        <v>781</v>
      </c>
      <c r="C16" s="5" t="n">
        <v>795400</v>
      </c>
      <c r="D16" s="5" t="n">
        <v>657500</v>
      </c>
    </row>
    <row r="17" spans="1:4">
      <c r="A17" s="4" t="s">
        <v>775</v>
      </c>
      <c r="C17" s="5" t="n">
        <v>5824304</v>
      </c>
      <c r="D17" s="5" t="n">
        <v>5169788</v>
      </c>
    </row>
    <row r="18" spans="1:4">
      <c r="A18" s="4" t="s">
        <v>782</v>
      </c>
    </row>
    <row r="19" spans="1:4">
      <c r="A19" s="3" t="s">
        <v>769</v>
      </c>
    </row>
    <row r="20" spans="1:4">
      <c r="A20" s="4" t="s">
        <v>783</v>
      </c>
      <c r="C20" s="6" t="n">
        <v>6700000</v>
      </c>
      <c r="D20" s="6" t="n">
        <v>8000000</v>
      </c>
    </row>
    <row r="21" spans="1:4">
      <c r="A21" s="4" t="s">
        <v>784</v>
      </c>
    </row>
    <row r="22" spans="1:4">
      <c r="A22" s="3" t="s">
        <v>769</v>
      </c>
    </row>
    <row r="23" spans="1:4">
      <c r="A23" s="4" t="s">
        <v>785</v>
      </c>
      <c r="C23" s="4" t="s">
        <v>786</v>
      </c>
      <c r="D23" s="4" t="s">
        <v>787</v>
      </c>
    </row>
    <row r="24" spans="1:4">
      <c r="A24" s="4" t="s">
        <v>788</v>
      </c>
    </row>
    <row r="25" spans="1:4">
      <c r="A25" s="3" t="s">
        <v>769</v>
      </c>
    </row>
    <row r="26" spans="1:4">
      <c r="A26" s="4" t="s">
        <v>772</v>
      </c>
      <c r="C26" s="6" t="n">
        <v>515900</v>
      </c>
      <c r="D26" s="6" t="n">
        <v>554500</v>
      </c>
    </row>
    <row r="27" spans="1:4">
      <c r="A27" s="4" t="s">
        <v>789</v>
      </c>
    </row>
    <row r="28" spans="1:4">
      <c r="A28" s="3" t="s">
        <v>769</v>
      </c>
    </row>
    <row r="29" spans="1:4">
      <c r="A29" s="4" t="s">
        <v>773</v>
      </c>
      <c r="C29" s="6" t="n">
        <v>8200000</v>
      </c>
      <c r="D29" s="6" t="n">
        <v>7400000</v>
      </c>
    </row>
    <row r="30" spans="1:4">
      <c r="A30" s="4" t="s">
        <v>790</v>
      </c>
    </row>
    <row r="31" spans="1:4">
      <c r="A31" s="3" t="s">
        <v>769</v>
      </c>
    </row>
    <row r="32" spans="1:4">
      <c r="A32" s="4" t="s">
        <v>785</v>
      </c>
      <c r="C32" s="4" t="s">
        <v>791</v>
      </c>
      <c r="D32" s="4" t="s">
        <v>792</v>
      </c>
    </row>
    <row r="33" spans="1:4">
      <c r="A33" s="4" t="s">
        <v>793</v>
      </c>
    </row>
    <row r="34" spans="1:4">
      <c r="A34" s="3" t="s">
        <v>769</v>
      </c>
    </row>
    <row r="35" spans="1:4">
      <c r="A35" s="4" t="s">
        <v>774</v>
      </c>
      <c r="C35" s="4" t="s">
        <v>619</v>
      </c>
      <c r="D35" s="4" t="s">
        <v>620</v>
      </c>
    </row>
    <row r="36" spans="1:4">
      <c r="A36" s="4" t="s">
        <v>794</v>
      </c>
    </row>
    <row r="37" spans="1:4">
      <c r="A37" s="3" t="s">
        <v>769</v>
      </c>
    </row>
    <row r="38" spans="1:4">
      <c r="A38" s="4" t="s">
        <v>777</v>
      </c>
      <c r="C38" s="4" t="s">
        <v>629</v>
      </c>
    </row>
    <row r="39" spans="1:4">
      <c r="A39" s="4" t="s">
        <v>630</v>
      </c>
    </row>
    <row r="40" spans="1:4">
      <c r="A40" s="3" t="s">
        <v>769</v>
      </c>
    </row>
    <row r="41" spans="1:4">
      <c r="A41" s="4" t="s">
        <v>778</v>
      </c>
      <c r="C41" s="6" t="n">
        <v>41574142</v>
      </c>
      <c r="D41" s="6" t="n">
        <v>41379657</v>
      </c>
    </row>
    <row r="42" spans="1:4">
      <c r="A42" s="4" t="s">
        <v>795</v>
      </c>
    </row>
    <row r="43" spans="1:4">
      <c r="A43" s="3" t="s">
        <v>769</v>
      </c>
    </row>
    <row r="44" spans="1:4">
      <c r="A44" s="4" t="s">
        <v>368</v>
      </c>
      <c r="C44" s="5" t="n">
        <v>1100000</v>
      </c>
      <c r="D44" s="5" t="n">
        <v>1100000</v>
      </c>
    </row>
    <row r="45" spans="1:4">
      <c r="A45" s="4" t="s">
        <v>773</v>
      </c>
      <c r="C45" s="5" t="n">
        <v>2347767</v>
      </c>
      <c r="D45" s="5" t="n">
        <v>2311696</v>
      </c>
    </row>
    <row r="46" spans="1:4">
      <c r="A46" s="4" t="s">
        <v>796</v>
      </c>
    </row>
    <row r="47" spans="1:4">
      <c r="A47" s="3" t="s">
        <v>769</v>
      </c>
    </row>
    <row r="48" spans="1:4">
      <c r="A48" s="4" t="s">
        <v>778</v>
      </c>
      <c r="C48" s="5" t="n">
        <v>18142</v>
      </c>
      <c r="D48" s="5" t="n">
        <v>18296</v>
      </c>
    </row>
    <row r="49" spans="1:4">
      <c r="A49" s="4" t="s">
        <v>797</v>
      </c>
    </row>
    <row r="50" spans="1:4">
      <c r="A50" s="3" t="s">
        <v>769</v>
      </c>
    </row>
    <row r="51" spans="1:4">
      <c r="A51" s="4" t="s">
        <v>778</v>
      </c>
      <c r="C51" s="6" t="n">
        <v>23063282</v>
      </c>
      <c r="D51" s="5" t="n">
        <v>22086622</v>
      </c>
    </row>
    <row r="52" spans="1:4">
      <c r="A52" s="4" t="s">
        <v>640</v>
      </c>
    </row>
    <row r="53" spans="1:4">
      <c r="A53" s="3" t="s">
        <v>769</v>
      </c>
    </row>
    <row r="54" spans="1:4">
      <c r="A54" s="4" t="s">
        <v>638</v>
      </c>
      <c r="C54" s="4" t="s">
        <v>639</v>
      </c>
    </row>
    <row r="55" spans="1:4">
      <c r="A55" s="4" t="s">
        <v>778</v>
      </c>
      <c r="C55" s="6" t="n">
        <v>39166710</v>
      </c>
      <c r="D55" s="5" t="n">
        <v>44440128</v>
      </c>
    </row>
    <row r="56" spans="1:4">
      <c r="A56" s="4" t="s">
        <v>798</v>
      </c>
    </row>
    <row r="57" spans="1:4">
      <c r="A57" s="3" t="s">
        <v>769</v>
      </c>
    </row>
    <row r="58" spans="1:4">
      <c r="A58" s="4" t="s">
        <v>368</v>
      </c>
      <c r="C58" s="5" t="n">
        <v>149200</v>
      </c>
      <c r="D58" s="5" t="n">
        <v>121100</v>
      </c>
    </row>
    <row r="59" spans="1:4">
      <c r="A59" s="4" t="s">
        <v>773</v>
      </c>
      <c r="C59" s="5" t="n">
        <v>14587489</v>
      </c>
      <c r="D59" s="5" t="n">
        <v>18933067</v>
      </c>
    </row>
    <row r="60" spans="1:4">
      <c r="A60" s="4" t="s">
        <v>778</v>
      </c>
      <c r="C60" s="5" t="n">
        <v>14438311</v>
      </c>
      <c r="D60" s="5" t="n">
        <v>18812002</v>
      </c>
    </row>
    <row r="61" spans="1:4">
      <c r="A61" s="4" t="s">
        <v>799</v>
      </c>
    </row>
    <row r="62" spans="1:4">
      <c r="A62" s="3" t="s">
        <v>769</v>
      </c>
    </row>
    <row r="63" spans="1:4">
      <c r="A63" s="4" t="s">
        <v>778</v>
      </c>
      <c r="C63" s="6" t="n">
        <v>830000</v>
      </c>
    </row>
    <row r="64" spans="1:4">
      <c r="A64" s="4" t="s">
        <v>800</v>
      </c>
    </row>
    <row r="65" spans="1:4">
      <c r="A65" s="3" t="s">
        <v>769</v>
      </c>
    </row>
    <row r="66" spans="1:4">
      <c r="A66" s="4" t="s">
        <v>801</v>
      </c>
      <c r="C66" s="5" t="n">
        <v>3</v>
      </c>
    </row>
    <row r="67" spans="1:4">
      <c r="A67" s="4" t="s">
        <v>778</v>
      </c>
      <c r="C67" s="6" t="n">
        <v>9279225</v>
      </c>
      <c r="D67" s="6" t="n">
        <v>10112043</v>
      </c>
    </row>
    <row r="68" spans="1:4"/>
    <row r="69" spans="1:4">
      <c r="A69" s="4" t="s">
        <v>73</v>
      </c>
      <c r="B69" s="4" t="s">
        <v>76</v>
      </c>
    </row>
    <row r="70" spans="1:4">
      <c r="A70" s="4" t="s">
        <v>41</v>
      </c>
      <c r="B70" s="4" t="s">
        <v>74</v>
      </c>
    </row>
    <row r="71" spans="1:4">
      <c r="A71" s="4" t="s">
        <v>44</v>
      </c>
      <c r="B71" s="4" t="s">
        <v>75</v>
      </c>
    </row>
  </sheetData>
  <mergeCells count="6">
    <mergeCell ref="A1:B2"/>
    <mergeCell ref="C1:D1"/>
    <mergeCell ref="A68:C68"/>
    <mergeCell ref="B69:C69"/>
    <mergeCell ref="B70:C70"/>
    <mergeCell ref="B71:C7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2</v>
      </c>
      <c r="C1" s="2" t="s">
        <v>2</v>
      </c>
      <c r="D1" s="2" t="s">
        <v>30</v>
      </c>
    </row>
    <row r="2" spans="1:4">
      <c r="A2" s="3" t="s">
        <v>769</v>
      </c>
    </row>
    <row r="3" spans="1:4">
      <c r="A3" s="4" t="s">
        <v>803</v>
      </c>
      <c r="B3" s="4" t="s">
        <v>39</v>
      </c>
      <c r="C3" s="6" t="n">
        <v>80740852</v>
      </c>
      <c r="D3" s="6" t="n">
        <v>85819785</v>
      </c>
    </row>
    <row r="4" spans="1:4">
      <c r="A4" s="4" t="s">
        <v>804</v>
      </c>
      <c r="C4" s="5" t="n">
        <v>50653790</v>
      </c>
      <c r="D4" s="5" t="n">
        <v>51752761</v>
      </c>
    </row>
    <row r="5" spans="1:4">
      <c r="A5" s="4" t="s">
        <v>805</v>
      </c>
      <c r="C5" s="6" t="n">
        <v>30087062</v>
      </c>
      <c r="D5" s="6" t="n">
        <v>34067024</v>
      </c>
    </row>
    <row r="6" spans="1:4">
      <c r="A6" s="4" t="s">
        <v>806</v>
      </c>
      <c r="C6" s="4" t="s">
        <v>807</v>
      </c>
      <c r="D6" s="4" t="s">
        <v>807</v>
      </c>
    </row>
    <row r="7" spans="1:4">
      <c r="A7" s="4" t="s">
        <v>808</v>
      </c>
      <c r="C7" s="4" t="s">
        <v>809</v>
      </c>
      <c r="D7" s="4" t="s">
        <v>810</v>
      </c>
    </row>
    <row r="8" spans="1:4">
      <c r="A8" s="4" t="s">
        <v>811</v>
      </c>
      <c r="C8" s="4" t="s">
        <v>812</v>
      </c>
      <c r="D8" s="4" t="s">
        <v>813</v>
      </c>
    </row>
    <row r="9" spans="1:4">
      <c r="A9" s="4" t="s">
        <v>814</v>
      </c>
      <c r="C9" s="6" t="n">
        <v>1300000</v>
      </c>
      <c r="D9" s="6" t="n">
        <v>845800</v>
      </c>
    </row>
    <row r="10" spans="1:4">
      <c r="A10" s="4" t="s">
        <v>640</v>
      </c>
    </row>
    <row r="11" spans="1:4">
      <c r="A11" s="3" t="s">
        <v>769</v>
      </c>
    </row>
    <row r="12" spans="1:4">
      <c r="A12" s="4" t="s">
        <v>803</v>
      </c>
      <c r="C12" s="6" t="n">
        <v>39166710</v>
      </c>
      <c r="D12" s="6" t="n">
        <v>44440128</v>
      </c>
    </row>
    <row r="13" spans="1:4">
      <c r="A13" s="4" t="s">
        <v>806</v>
      </c>
      <c r="C13" s="4" t="s">
        <v>815</v>
      </c>
      <c r="D13" s="4" t="s">
        <v>816</v>
      </c>
    </row>
    <row r="14" spans="1:4">
      <c r="A14" s="4" t="s">
        <v>800</v>
      </c>
    </row>
    <row r="15" spans="1:4">
      <c r="A15" s="3" t="s">
        <v>769</v>
      </c>
    </row>
    <row r="16" spans="1:4">
      <c r="A16" s="4" t="s">
        <v>803</v>
      </c>
      <c r="C16" s="6" t="n">
        <v>9279225</v>
      </c>
      <c r="D16" s="6" t="n">
        <v>10112043</v>
      </c>
    </row>
    <row r="17" spans="1:4">
      <c r="A17" s="4" t="s">
        <v>806</v>
      </c>
      <c r="C17" s="4" t="s">
        <v>817</v>
      </c>
      <c r="D17" s="4" t="s">
        <v>818</v>
      </c>
    </row>
    <row r="18" spans="1:4">
      <c r="A18" s="4" t="s">
        <v>798</v>
      </c>
    </row>
    <row r="19" spans="1:4">
      <c r="A19" s="3" t="s">
        <v>769</v>
      </c>
    </row>
    <row r="20" spans="1:4">
      <c r="A20" s="4" t="s">
        <v>803</v>
      </c>
      <c r="C20" s="6" t="n">
        <v>14438311</v>
      </c>
      <c r="D20" s="6" t="n">
        <v>18812002</v>
      </c>
    </row>
    <row r="21" spans="1:4">
      <c r="A21" s="4" t="s">
        <v>806</v>
      </c>
      <c r="C21" s="4" t="s">
        <v>819</v>
      </c>
      <c r="D21" s="4" t="s">
        <v>820</v>
      </c>
    </row>
    <row r="22" spans="1:4">
      <c r="A22" s="4" t="s">
        <v>821</v>
      </c>
    </row>
    <row r="23" spans="1:4">
      <c r="A23" s="3" t="s">
        <v>769</v>
      </c>
    </row>
    <row r="24" spans="1:4">
      <c r="A24" s="4" t="s">
        <v>803</v>
      </c>
      <c r="C24" s="6" t="n">
        <v>8274435</v>
      </c>
      <c r="D24" s="6" t="n">
        <v>8683680</v>
      </c>
    </row>
    <row r="25" spans="1:4">
      <c r="A25" s="4" t="s">
        <v>806</v>
      </c>
      <c r="C25" s="4" t="s">
        <v>822</v>
      </c>
      <c r="D25" s="4" t="s">
        <v>822</v>
      </c>
    </row>
    <row r="26" spans="1:4">
      <c r="A26" s="4" t="s">
        <v>823</v>
      </c>
    </row>
    <row r="27" spans="1:4">
      <c r="A27" s="3" t="s">
        <v>769</v>
      </c>
    </row>
    <row r="28" spans="1:4">
      <c r="A28" s="4" t="s">
        <v>803</v>
      </c>
      <c r="C28" s="6" t="n">
        <v>7174739</v>
      </c>
      <c r="D28" s="6" t="n">
        <v>6832403</v>
      </c>
    </row>
    <row r="29" spans="1:4">
      <c r="A29" s="4" t="s">
        <v>806</v>
      </c>
      <c r="C29" s="4" t="s">
        <v>824</v>
      </c>
      <c r="D29" s="4" t="s">
        <v>825</v>
      </c>
    </row>
    <row r="30" spans="1:4">
      <c r="A30" s="4" t="s">
        <v>630</v>
      </c>
    </row>
    <row r="31" spans="1:4">
      <c r="A31" s="3" t="s">
        <v>769</v>
      </c>
    </row>
    <row r="32" spans="1:4">
      <c r="A32" s="4" t="s">
        <v>803</v>
      </c>
      <c r="C32" s="6" t="n">
        <v>41574142</v>
      </c>
      <c r="D32" s="6" t="n">
        <v>41379657</v>
      </c>
    </row>
    <row r="33" spans="1:4">
      <c r="A33" s="4" t="s">
        <v>806</v>
      </c>
      <c r="C33" s="4" t="s">
        <v>826</v>
      </c>
      <c r="D33" s="4" t="s">
        <v>827</v>
      </c>
    </row>
    <row r="34" spans="1:4">
      <c r="A34" s="4" t="s">
        <v>828</v>
      </c>
    </row>
    <row r="35" spans="1:4">
      <c r="A35" s="3" t="s">
        <v>769</v>
      </c>
    </row>
    <row r="36" spans="1:4">
      <c r="A36" s="4" t="s">
        <v>803</v>
      </c>
      <c r="C36" s="6" t="n">
        <v>23081424</v>
      </c>
      <c r="D36" s="6" t="n">
        <v>22104918</v>
      </c>
    </row>
    <row r="37" spans="1:4">
      <c r="A37" s="4" t="s">
        <v>829</v>
      </c>
    </row>
    <row r="38" spans="1:4">
      <c r="A38" s="3" t="s">
        <v>769</v>
      </c>
    </row>
    <row r="39" spans="1:4">
      <c r="A39" s="4" t="s">
        <v>803</v>
      </c>
      <c r="C39" s="6" t="n">
        <v>14754498</v>
      </c>
      <c r="D39" s="6" t="n">
        <v>13776464</v>
      </c>
    </row>
    <row r="40" spans="1:4">
      <c r="A40" s="4" t="s">
        <v>806</v>
      </c>
      <c r="C40" s="4" t="s">
        <v>830</v>
      </c>
      <c r="D40" s="4" t="s">
        <v>831</v>
      </c>
    </row>
    <row r="41" spans="1:4">
      <c r="A41" s="4" t="s">
        <v>832</v>
      </c>
    </row>
    <row r="42" spans="1:4">
      <c r="A42" s="3" t="s">
        <v>769</v>
      </c>
    </row>
    <row r="43" spans="1:4">
      <c r="A43" s="4" t="s">
        <v>803</v>
      </c>
      <c r="C43" s="6" t="n">
        <v>8846765</v>
      </c>
      <c r="D43" s="6" t="n">
        <v>7775272</v>
      </c>
    </row>
    <row r="44" spans="1:4">
      <c r="A44" s="4" t="s">
        <v>806</v>
      </c>
      <c r="C44" s="4" t="s">
        <v>833</v>
      </c>
      <c r="D44" s="4" t="s">
        <v>834</v>
      </c>
    </row>
    <row r="45" spans="1:4">
      <c r="A45" s="4" t="s">
        <v>835</v>
      </c>
    </row>
    <row r="46" spans="1:4">
      <c r="A46" s="3" t="s">
        <v>769</v>
      </c>
    </row>
    <row r="47" spans="1:4">
      <c r="A47" s="4" t="s">
        <v>803</v>
      </c>
      <c r="C47" s="6" t="n">
        <v>5907733</v>
      </c>
      <c r="D47" s="6" t="n">
        <v>6001192</v>
      </c>
    </row>
    <row r="48" spans="1:4">
      <c r="A48" s="4" t="s">
        <v>806</v>
      </c>
      <c r="C48" s="4" t="s">
        <v>836</v>
      </c>
      <c r="D48" s="4" t="s">
        <v>837</v>
      </c>
    </row>
    <row r="49" spans="1:4">
      <c r="A49" s="4" t="s">
        <v>838</v>
      </c>
    </row>
    <row r="50" spans="1:4">
      <c r="A50" s="3" t="s">
        <v>769</v>
      </c>
    </row>
    <row r="51" spans="1:4">
      <c r="A51" s="4" t="s">
        <v>803</v>
      </c>
      <c r="C51" s="6" t="n">
        <v>23081424</v>
      </c>
      <c r="D51" s="6" t="n">
        <v>22104918</v>
      </c>
    </row>
    <row r="52" spans="1:4">
      <c r="A52" s="4" t="s">
        <v>806</v>
      </c>
      <c r="C52" s="4" t="s">
        <v>839</v>
      </c>
      <c r="D52" s="4" t="s">
        <v>840</v>
      </c>
    </row>
    <row r="53" spans="1:4">
      <c r="A53" s="4" t="s">
        <v>841</v>
      </c>
    </row>
    <row r="54" spans="1:4">
      <c r="A54" s="3" t="s">
        <v>769</v>
      </c>
    </row>
    <row r="55" spans="1:4">
      <c r="A55" s="4" t="s">
        <v>803</v>
      </c>
      <c r="C55" s="6" t="n">
        <v>1834868</v>
      </c>
      <c r="D55" s="6" t="n">
        <v>3468803</v>
      </c>
    </row>
    <row r="56" spans="1:4">
      <c r="A56" s="4" t="s">
        <v>806</v>
      </c>
      <c r="C56" s="4" t="s">
        <v>842</v>
      </c>
      <c r="D56" s="4" t="s">
        <v>843</v>
      </c>
    </row>
    <row r="57" spans="1:4">
      <c r="A57" s="4" t="s">
        <v>844</v>
      </c>
    </row>
    <row r="58" spans="1:4">
      <c r="A58" s="3" t="s">
        <v>769</v>
      </c>
    </row>
    <row r="59" spans="1:4">
      <c r="A59" s="4" t="s">
        <v>803</v>
      </c>
      <c r="C59" s="6" t="n">
        <v>1285677</v>
      </c>
      <c r="D59" s="6" t="n">
        <v>1234094</v>
      </c>
    </row>
    <row r="60" spans="1:4">
      <c r="A60" s="4" t="s">
        <v>806</v>
      </c>
      <c r="C60" s="4" t="s">
        <v>845</v>
      </c>
      <c r="D60" s="4" t="s">
        <v>846</v>
      </c>
    </row>
    <row r="61" spans="1:4">
      <c r="A61" s="4" t="s">
        <v>847</v>
      </c>
    </row>
    <row r="62" spans="1:4">
      <c r="A62" s="3" t="s">
        <v>769</v>
      </c>
    </row>
    <row r="63" spans="1:4">
      <c r="A63" s="4" t="s">
        <v>803</v>
      </c>
      <c r="C63" s="6" t="n">
        <v>617675</v>
      </c>
      <c r="D63" s="6" t="n">
        <v>795378</v>
      </c>
    </row>
    <row r="64" spans="1:4">
      <c r="A64" s="4" t="s">
        <v>806</v>
      </c>
      <c r="C64" s="4" t="s">
        <v>848</v>
      </c>
      <c r="D64" s="4" t="s">
        <v>849</v>
      </c>
    </row>
    <row r="65" spans="1:4"/>
    <row r="66" spans="1:4">
      <c r="A66" s="4" t="s">
        <v>73</v>
      </c>
      <c r="B66" s="4" t="s">
        <v>74</v>
      </c>
    </row>
    <row r="67" spans="1:4">
      <c r="A67" s="4" t="s">
        <v>41</v>
      </c>
      <c r="B67" s="4" t="s">
        <v>75</v>
      </c>
    </row>
  </sheetData>
  <mergeCells count="4">
    <mergeCell ref="A1:B1"/>
    <mergeCell ref="A65:C65"/>
    <mergeCell ref="B66:C66"/>
    <mergeCell ref="B67:C6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0</v>
      </c>
      <c r="C1" s="2" t="s">
        <v>2</v>
      </c>
      <c r="D1" s="2" t="s">
        <v>30</v>
      </c>
    </row>
    <row r="2" spans="1:4">
      <c r="A2" s="3" t="s">
        <v>769</v>
      </c>
    </row>
    <row r="3" spans="1:4">
      <c r="A3" s="4" t="s">
        <v>38</v>
      </c>
      <c r="B3" s="4" t="s">
        <v>39</v>
      </c>
      <c r="C3" s="6" t="n">
        <v>80740852</v>
      </c>
      <c r="D3" s="6" t="n">
        <v>85819785</v>
      </c>
    </row>
    <row r="4" spans="1:4">
      <c r="A4" s="4" t="s">
        <v>640</v>
      </c>
    </row>
    <row r="5" spans="1:4">
      <c r="A5" s="3" t="s">
        <v>769</v>
      </c>
    </row>
    <row r="6" spans="1:4">
      <c r="A6" s="4" t="s">
        <v>38</v>
      </c>
      <c r="C6" s="5" t="n">
        <v>39166710</v>
      </c>
      <c r="D6" s="5" t="n">
        <v>44440128</v>
      </c>
    </row>
    <row r="7" spans="1:4">
      <c r="A7" s="4" t="s">
        <v>851</v>
      </c>
    </row>
    <row r="8" spans="1:4">
      <c r="A8" s="3" t="s">
        <v>769</v>
      </c>
    </row>
    <row r="9" spans="1:4">
      <c r="A9" s="4" t="s">
        <v>38</v>
      </c>
      <c r="C9" s="5" t="n">
        <v>3433971</v>
      </c>
      <c r="D9" s="5" t="n">
        <v>3693109</v>
      </c>
    </row>
    <row r="10" spans="1:4">
      <c r="A10" s="4" t="s">
        <v>852</v>
      </c>
    </row>
    <row r="11" spans="1:4">
      <c r="A11" s="3" t="s">
        <v>769</v>
      </c>
    </row>
    <row r="12" spans="1:4">
      <c r="A12" s="4" t="s">
        <v>38</v>
      </c>
      <c r="C12" s="5" t="n">
        <v>4820727</v>
      </c>
      <c r="D12" s="5" t="n">
        <v>5180572</v>
      </c>
    </row>
    <row r="13" spans="1:4">
      <c r="A13" s="4" t="s">
        <v>853</v>
      </c>
    </row>
    <row r="14" spans="1:4">
      <c r="A14" s="3" t="s">
        <v>769</v>
      </c>
    </row>
    <row r="15" spans="1:4">
      <c r="A15" s="4" t="s">
        <v>38</v>
      </c>
      <c r="C15" s="5" t="n">
        <v>1024527</v>
      </c>
      <c r="D15" s="5" t="n">
        <v>1238362</v>
      </c>
    </row>
    <row r="16" spans="1:4">
      <c r="A16" s="4" t="s">
        <v>800</v>
      </c>
    </row>
    <row r="17" spans="1:4">
      <c r="A17" s="3" t="s">
        <v>769</v>
      </c>
    </row>
    <row r="18" spans="1:4">
      <c r="A18" s="4" t="s">
        <v>38</v>
      </c>
      <c r="C18" s="5" t="n">
        <v>9279225</v>
      </c>
      <c r="D18" s="5" t="n">
        <v>10112043</v>
      </c>
    </row>
    <row r="19" spans="1:4">
      <c r="A19" s="4" t="s">
        <v>798</v>
      </c>
    </row>
    <row r="20" spans="1:4">
      <c r="A20" s="3" t="s">
        <v>769</v>
      </c>
    </row>
    <row r="21" spans="1:4">
      <c r="A21" s="4" t="s">
        <v>38</v>
      </c>
      <c r="C21" s="5" t="n">
        <v>14438311</v>
      </c>
      <c r="D21" s="5" t="n">
        <v>18812002</v>
      </c>
    </row>
    <row r="22" spans="1:4">
      <c r="A22" s="4" t="s">
        <v>368</v>
      </c>
      <c r="C22" s="5" t="n">
        <v>149200</v>
      </c>
      <c r="D22" s="5" t="n">
        <v>121100</v>
      </c>
    </row>
    <row r="23" spans="1:4">
      <c r="A23" s="4" t="s">
        <v>821</v>
      </c>
    </row>
    <row r="24" spans="1:4">
      <c r="A24" s="3" t="s">
        <v>769</v>
      </c>
    </row>
    <row r="25" spans="1:4">
      <c r="A25" s="4" t="s">
        <v>38</v>
      </c>
      <c r="C25" s="5" t="n">
        <v>8274435</v>
      </c>
      <c r="D25" s="5" t="n">
        <v>8683680</v>
      </c>
    </row>
    <row r="26" spans="1:4">
      <c r="A26" s="4" t="s">
        <v>823</v>
      </c>
    </row>
    <row r="27" spans="1:4">
      <c r="A27" s="3" t="s">
        <v>769</v>
      </c>
    </row>
    <row r="28" spans="1:4">
      <c r="A28" s="4" t="s">
        <v>38</v>
      </c>
      <c r="C28" s="5" t="n">
        <v>7174739</v>
      </c>
      <c r="D28" s="5" t="n">
        <v>6832403</v>
      </c>
    </row>
    <row r="29" spans="1:4">
      <c r="A29" s="4" t="s">
        <v>630</v>
      </c>
    </row>
    <row r="30" spans="1:4">
      <c r="A30" s="3" t="s">
        <v>769</v>
      </c>
    </row>
    <row r="31" spans="1:4">
      <c r="A31" s="4" t="s">
        <v>38</v>
      </c>
      <c r="C31" s="5" t="n">
        <v>41574142</v>
      </c>
      <c r="D31" s="5" t="n">
        <v>41379657</v>
      </c>
    </row>
    <row r="32" spans="1:4">
      <c r="A32" s="4" t="s">
        <v>854</v>
      </c>
    </row>
    <row r="33" spans="1:4">
      <c r="A33" s="3" t="s">
        <v>769</v>
      </c>
    </row>
    <row r="34" spans="1:4">
      <c r="A34" s="4" t="s">
        <v>368</v>
      </c>
      <c r="C34" s="5" t="n">
        <v>210200</v>
      </c>
      <c r="D34" s="5" t="n">
        <v>462900</v>
      </c>
    </row>
    <row r="35" spans="1:4">
      <c r="A35" s="4" t="s">
        <v>796</v>
      </c>
    </row>
    <row r="36" spans="1:4">
      <c r="A36" s="3" t="s">
        <v>769</v>
      </c>
    </row>
    <row r="37" spans="1:4">
      <c r="A37" s="4" t="s">
        <v>38</v>
      </c>
      <c r="C37" s="5" t="n">
        <v>24916292</v>
      </c>
      <c r="D37" s="5" t="n">
        <v>25573721</v>
      </c>
    </row>
    <row r="38" spans="1:4">
      <c r="A38" s="4" t="s">
        <v>368</v>
      </c>
      <c r="C38" s="5" t="n">
        <v>1100000</v>
      </c>
      <c r="D38" s="5" t="n">
        <v>924700</v>
      </c>
    </row>
    <row r="39" spans="1:4">
      <c r="A39" s="4" t="s">
        <v>855</v>
      </c>
    </row>
    <row r="40" spans="1:4">
      <c r="A40" s="3" t="s">
        <v>769</v>
      </c>
    </row>
    <row r="41" spans="1:4">
      <c r="A41" s="4" t="s">
        <v>38</v>
      </c>
      <c r="C41" s="5" t="n">
        <v>23081424</v>
      </c>
      <c r="D41" s="5" t="n">
        <v>22104918</v>
      </c>
    </row>
    <row r="42" spans="1:4">
      <c r="A42" s="4" t="s">
        <v>795</v>
      </c>
    </row>
    <row r="43" spans="1:4">
      <c r="A43" s="3" t="s">
        <v>769</v>
      </c>
    </row>
    <row r="44" spans="1:4">
      <c r="A44" s="4" t="s">
        <v>368</v>
      </c>
      <c r="C44" s="5" t="n">
        <v>1100000</v>
      </c>
      <c r="D44" s="5" t="n">
        <v>1100000</v>
      </c>
    </row>
    <row r="45" spans="1:4">
      <c r="A45" s="4" t="s">
        <v>829</v>
      </c>
    </row>
    <row r="46" spans="1:4">
      <c r="A46" s="3" t="s">
        <v>769</v>
      </c>
    </row>
    <row r="47" spans="1:4">
      <c r="A47" s="4" t="s">
        <v>38</v>
      </c>
      <c r="C47" s="5" t="n">
        <v>14754498</v>
      </c>
      <c r="D47" s="5" t="n">
        <v>13776464</v>
      </c>
    </row>
    <row r="48" spans="1:4">
      <c r="A48" s="4" t="s">
        <v>832</v>
      </c>
    </row>
    <row r="49" spans="1:4">
      <c r="A49" s="3" t="s">
        <v>769</v>
      </c>
    </row>
    <row r="50" spans="1:4">
      <c r="A50" s="4" t="s">
        <v>38</v>
      </c>
      <c r="C50" s="5" t="n">
        <v>8846765</v>
      </c>
      <c r="D50" s="5" t="n">
        <v>7775272</v>
      </c>
    </row>
    <row r="51" spans="1:4">
      <c r="A51" s="4" t="s">
        <v>835</v>
      </c>
    </row>
    <row r="52" spans="1:4">
      <c r="A52" s="3" t="s">
        <v>769</v>
      </c>
    </row>
    <row r="53" spans="1:4">
      <c r="A53" s="4" t="s">
        <v>38</v>
      </c>
      <c r="C53" s="5" t="n">
        <v>5907733</v>
      </c>
      <c r="D53" s="5" t="n">
        <v>6001192</v>
      </c>
    </row>
    <row r="54" spans="1:4">
      <c r="A54" s="4" t="s">
        <v>856</v>
      </c>
    </row>
    <row r="55" spans="1:4">
      <c r="A55" s="3" t="s">
        <v>769</v>
      </c>
    </row>
    <row r="56" spans="1:4">
      <c r="A56" s="4" t="s">
        <v>38</v>
      </c>
      <c r="C56" s="5" t="n">
        <v>23081424</v>
      </c>
      <c r="D56" s="5" t="n">
        <v>22104918</v>
      </c>
    </row>
    <row r="57" spans="1:4">
      <c r="A57" s="4" t="s">
        <v>857</v>
      </c>
    </row>
    <row r="58" spans="1:4">
      <c r="A58" s="3" t="s">
        <v>769</v>
      </c>
    </row>
    <row r="59" spans="1:4">
      <c r="A59" s="4" t="s">
        <v>38</v>
      </c>
      <c r="C59" s="5" t="n">
        <v>1834868</v>
      </c>
      <c r="D59" s="5" t="n">
        <v>3468803</v>
      </c>
    </row>
    <row r="60" spans="1:4">
      <c r="A60" s="4" t="s">
        <v>844</v>
      </c>
    </row>
    <row r="61" spans="1:4">
      <c r="A61" s="3" t="s">
        <v>769</v>
      </c>
    </row>
    <row r="62" spans="1:4">
      <c r="A62" s="4" t="s">
        <v>38</v>
      </c>
      <c r="C62" s="5" t="n">
        <v>1285677</v>
      </c>
      <c r="D62" s="5" t="n">
        <v>1234094</v>
      </c>
    </row>
    <row r="63" spans="1:4">
      <c r="A63" s="4" t="s">
        <v>847</v>
      </c>
    </row>
    <row r="64" spans="1:4">
      <c r="A64" s="3" t="s">
        <v>769</v>
      </c>
    </row>
    <row r="65" spans="1:4">
      <c r="A65" s="4" t="s">
        <v>38</v>
      </c>
      <c r="C65" s="6" t="n">
        <v>617675</v>
      </c>
      <c r="D65" s="6" t="n">
        <v>795378</v>
      </c>
    </row>
    <row r="66" spans="1:4"/>
    <row r="67" spans="1:4">
      <c r="A67" s="4" t="s">
        <v>73</v>
      </c>
      <c r="B67" s="4" t="s">
        <v>74</v>
      </c>
    </row>
    <row r="68" spans="1:4">
      <c r="A68" s="4" t="s">
        <v>41</v>
      </c>
      <c r="B68" s="4" t="s">
        <v>75</v>
      </c>
    </row>
  </sheetData>
  <mergeCells count="4">
    <mergeCell ref="A1:B1"/>
    <mergeCell ref="A66:C66"/>
    <mergeCell ref="B67:C67"/>
    <mergeCell ref="B68:C6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8</v>
      </c>
      <c r="C1" s="2" t="s">
        <v>2</v>
      </c>
      <c r="D1" s="2" t="s">
        <v>30</v>
      </c>
    </row>
    <row r="2" spans="1:4">
      <c r="A2" s="3" t="s">
        <v>769</v>
      </c>
    </row>
    <row r="3" spans="1:4">
      <c r="A3" s="4" t="s">
        <v>803</v>
      </c>
      <c r="B3" s="4" t="s">
        <v>39</v>
      </c>
      <c r="C3" s="6" t="n">
        <v>80740852</v>
      </c>
      <c r="D3" s="6" t="n">
        <v>85819785</v>
      </c>
    </row>
    <row r="4" spans="1:4">
      <c r="A4" s="4" t="s">
        <v>630</v>
      </c>
    </row>
    <row r="5" spans="1:4">
      <c r="A5" s="3" t="s">
        <v>769</v>
      </c>
    </row>
    <row r="6" spans="1:4">
      <c r="A6" s="4" t="s">
        <v>803</v>
      </c>
      <c r="C6" s="5" t="n">
        <v>41574142</v>
      </c>
      <c r="D6" s="5" t="n">
        <v>41379657</v>
      </c>
    </row>
    <row r="7" spans="1:4">
      <c r="A7" s="4" t="s">
        <v>796</v>
      </c>
    </row>
    <row r="8" spans="1:4">
      <c r="A8" s="3" t="s">
        <v>769</v>
      </c>
    </row>
    <row r="9" spans="1:4">
      <c r="A9" s="4" t="s">
        <v>803</v>
      </c>
      <c r="C9" s="5" t="n">
        <v>24916292</v>
      </c>
      <c r="D9" s="5" t="n">
        <v>25573721</v>
      </c>
    </row>
    <row r="10" spans="1:4">
      <c r="A10" s="4" t="s">
        <v>859</v>
      </c>
    </row>
    <row r="11" spans="1:4">
      <c r="A11" s="3" t="s">
        <v>769</v>
      </c>
    </row>
    <row r="12" spans="1:4">
      <c r="A12" s="4" t="s">
        <v>860</v>
      </c>
      <c r="C12" s="5" t="n">
        <v>1929548</v>
      </c>
      <c r="D12" s="5" t="n">
        <v>3765714</v>
      </c>
    </row>
    <row r="13" spans="1:4">
      <c r="A13" s="4" t="s">
        <v>861</v>
      </c>
      <c r="C13" s="5" t="n">
        <v>24926</v>
      </c>
      <c r="D13" s="5" t="n">
        <v>29481</v>
      </c>
    </row>
    <row r="14" spans="1:4">
      <c r="A14" s="4" t="s">
        <v>862</v>
      </c>
      <c r="C14" s="5" t="n">
        <v>1954474</v>
      </c>
      <c r="D14" s="5" t="n">
        <v>3795195</v>
      </c>
    </row>
    <row r="15" spans="1:4">
      <c r="A15" s="4" t="s">
        <v>863</v>
      </c>
      <c r="C15" s="5" t="n">
        <v>-119606</v>
      </c>
      <c r="D15" s="5" t="n">
        <v>-326392</v>
      </c>
    </row>
    <row r="16" spans="1:4">
      <c r="A16" s="4" t="s">
        <v>803</v>
      </c>
      <c r="C16" s="5" t="n">
        <v>1834868</v>
      </c>
      <c r="D16" s="5" t="n">
        <v>3468803</v>
      </c>
    </row>
    <row r="17" spans="1:4">
      <c r="A17" s="4" t="s">
        <v>864</v>
      </c>
      <c r="C17" s="5" t="n">
        <v>-5500</v>
      </c>
      <c r="D17" s="5" t="n">
        <v>-6700</v>
      </c>
    </row>
    <row r="18" spans="1:4">
      <c r="A18" s="4" t="s">
        <v>797</v>
      </c>
    </row>
    <row r="19" spans="1:4">
      <c r="A19" s="3" t="s">
        <v>769</v>
      </c>
    </row>
    <row r="20" spans="1:4">
      <c r="A20" s="4" t="s">
        <v>862</v>
      </c>
      <c r="C20" s="5" t="n">
        <v>23373202</v>
      </c>
      <c r="D20" s="5" t="n">
        <v>22527753</v>
      </c>
    </row>
    <row r="21" spans="1:4">
      <c r="A21" s="4" t="s">
        <v>865</v>
      </c>
      <c r="C21" s="5" t="n">
        <v>-309920</v>
      </c>
      <c r="D21" s="5" t="n">
        <v>-441131</v>
      </c>
    </row>
    <row r="22" spans="1:4">
      <c r="A22" s="4" t="s">
        <v>803</v>
      </c>
      <c r="C22" s="5" t="n">
        <v>23063282</v>
      </c>
      <c r="D22" s="5" t="n">
        <v>22086622</v>
      </c>
    </row>
    <row r="23" spans="1:4">
      <c r="A23" s="4" t="s">
        <v>634</v>
      </c>
    </row>
    <row r="24" spans="1:4">
      <c r="A24" s="3" t="s">
        <v>769</v>
      </c>
    </row>
    <row r="25" spans="1:4">
      <c r="A25" s="4" t="s">
        <v>803</v>
      </c>
      <c r="C25" s="5" t="n">
        <v>18142</v>
      </c>
      <c r="D25" s="5" t="n">
        <v>18296</v>
      </c>
    </row>
    <row r="26" spans="1:4">
      <c r="A26" s="4" t="s">
        <v>855</v>
      </c>
    </row>
    <row r="27" spans="1:4">
      <c r="A27" s="3" t="s">
        <v>769</v>
      </c>
    </row>
    <row r="28" spans="1:4">
      <c r="A28" s="4" t="s">
        <v>803</v>
      </c>
      <c r="C28" s="6" t="n">
        <v>23081424</v>
      </c>
      <c r="D28" s="6" t="n">
        <v>22104918</v>
      </c>
    </row>
    <row r="29" spans="1:4"/>
    <row r="30" spans="1:4">
      <c r="A30" s="4" t="s">
        <v>73</v>
      </c>
      <c r="B30" s="4" t="s">
        <v>74</v>
      </c>
    </row>
    <row r="31" spans="1:4">
      <c r="A31" s="4" t="s">
        <v>41</v>
      </c>
      <c r="B31" s="4" t="s">
        <v>75</v>
      </c>
    </row>
  </sheetData>
  <mergeCells count="4">
    <mergeCell ref="A1:B1"/>
    <mergeCell ref="A29:C29"/>
    <mergeCell ref="B30:C30"/>
    <mergeCell ref="B31:C3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6</v>
      </c>
      <c r="B1" s="2" t="s">
        <v>867</v>
      </c>
      <c r="C1" s="2" t="s">
        <v>1</v>
      </c>
    </row>
    <row r="2" spans="1:5">
      <c r="B2" s="2" t="s">
        <v>868</v>
      </c>
      <c r="C2" s="2" t="s">
        <v>2</v>
      </c>
      <c r="D2" s="2" t="s">
        <v>30</v>
      </c>
      <c r="E2" s="2" t="s">
        <v>100</v>
      </c>
    </row>
    <row r="3" spans="1:5">
      <c r="A3" s="3" t="s">
        <v>869</v>
      </c>
    </row>
    <row r="4" spans="1:5">
      <c r="A4" s="4" t="s">
        <v>870</v>
      </c>
      <c r="B4" s="6" t="n">
        <v>1777889</v>
      </c>
      <c r="C4" s="6" t="n">
        <v>3814464</v>
      </c>
      <c r="D4" s="6" t="n">
        <v>3246145</v>
      </c>
      <c r="E4" s="6" t="n">
        <v>1777889</v>
      </c>
    </row>
    <row r="5" spans="1:5">
      <c r="A5" s="4" t="s">
        <v>871</v>
      </c>
      <c r="C5" s="5" t="n">
        <v>2661106</v>
      </c>
      <c r="D5" s="5" t="n">
        <v>3004620</v>
      </c>
      <c r="E5" s="5" t="n">
        <v>4065061</v>
      </c>
    </row>
    <row r="6" spans="1:5">
      <c r="A6" s="4" t="s">
        <v>872</v>
      </c>
      <c r="C6" s="5" t="n">
        <v>5639</v>
      </c>
    </row>
    <row r="7" spans="1:5">
      <c r="A7" s="4" t="s">
        <v>872</v>
      </c>
      <c r="E7" s="5" t="n">
        <v>-27117</v>
      </c>
    </row>
    <row r="8" spans="1:5">
      <c r="A8" s="4" t="s">
        <v>873</v>
      </c>
      <c r="C8" s="5" t="n">
        <v>-5009246</v>
      </c>
      <c r="D8" s="5" t="n">
        <v>-4965534</v>
      </c>
      <c r="E8" s="5" t="n">
        <v>-4665082</v>
      </c>
    </row>
    <row r="9" spans="1:5">
      <c r="A9" s="4" t="s">
        <v>874</v>
      </c>
      <c r="C9" s="5" t="n">
        <v>2439612</v>
      </c>
      <c r="D9" s="5" t="n">
        <v>2529233</v>
      </c>
      <c r="E9" s="5" t="n">
        <v>2095394</v>
      </c>
    </row>
    <row r="10" spans="1:5">
      <c r="A10" s="4" t="s">
        <v>875</v>
      </c>
      <c r="C10" s="5" t="n">
        <v>-2569634</v>
      </c>
      <c r="D10" s="5" t="n">
        <v>-2436301</v>
      </c>
      <c r="E10" s="5" t="n">
        <v>-2569688</v>
      </c>
    </row>
    <row r="11" spans="1:5">
      <c r="A11" s="4" t="s">
        <v>876</v>
      </c>
      <c r="C11" s="5" t="n">
        <v>3911575</v>
      </c>
      <c r="D11" s="5" t="n">
        <v>3814464</v>
      </c>
      <c r="E11" s="5" t="n">
        <v>3246145</v>
      </c>
    </row>
    <row r="12" spans="1:5">
      <c r="A12" s="3" t="s">
        <v>877</v>
      </c>
    </row>
    <row r="13" spans="1:5">
      <c r="A13" s="4" t="s">
        <v>878</v>
      </c>
      <c r="B13" s="5" t="n">
        <v>134003</v>
      </c>
      <c r="C13" s="5" t="n">
        <v>122418</v>
      </c>
      <c r="D13" s="5" t="n">
        <v>149021</v>
      </c>
      <c r="E13" s="5" t="n">
        <v>134003</v>
      </c>
    </row>
    <row r="14" spans="1:5">
      <c r="A14" s="4" t="s">
        <v>879</v>
      </c>
      <c r="C14" s="5" t="n">
        <v>-10612</v>
      </c>
      <c r="D14" s="5" t="n">
        <v>-24895</v>
      </c>
      <c r="E14" s="5" t="n">
        <v>14682</v>
      </c>
    </row>
    <row r="15" spans="1:5">
      <c r="A15" s="4" t="s">
        <v>880</v>
      </c>
      <c r="C15" s="5" t="n">
        <v>-2695</v>
      </c>
      <c r="D15" s="5" t="n">
        <v>-1708</v>
      </c>
      <c r="E15" s="5" t="n">
        <v>336</v>
      </c>
    </row>
    <row r="16" spans="1:5">
      <c r="A16" s="4" t="s">
        <v>881</v>
      </c>
      <c r="C16" s="5" t="n">
        <v>109111</v>
      </c>
      <c r="D16" s="5" t="n">
        <v>122418</v>
      </c>
      <c r="E16" s="5" t="n">
        <v>149021</v>
      </c>
    </row>
    <row r="17" spans="1:5">
      <c r="A17" s="4" t="s">
        <v>882</v>
      </c>
      <c r="C17" s="5" t="n">
        <v>4020686</v>
      </c>
      <c r="D17" s="5" t="n">
        <v>3936882</v>
      </c>
      <c r="E17" s="5" t="n">
        <v>3395166</v>
      </c>
    </row>
    <row r="18" spans="1:5">
      <c r="A18" s="4" t="s">
        <v>883</v>
      </c>
      <c r="C18" s="5" t="n">
        <v>1854154</v>
      </c>
      <c r="D18" s="5" t="n">
        <v>1618971</v>
      </c>
      <c r="E18" s="5" t="n">
        <v>966200</v>
      </c>
    </row>
    <row r="19" spans="1:5">
      <c r="A19" s="4" t="s">
        <v>884</v>
      </c>
      <c r="C19" s="5" t="n">
        <v>2057421</v>
      </c>
      <c r="D19" s="5" t="n">
        <v>2195493</v>
      </c>
      <c r="E19" s="5" t="n">
        <v>2279945</v>
      </c>
    </row>
    <row r="20" spans="1:5">
      <c r="A20" s="3" t="s">
        <v>885</v>
      </c>
    </row>
    <row r="21" spans="1:5">
      <c r="A21" s="4" t="s">
        <v>886</v>
      </c>
      <c r="C21" s="5" t="n">
        <v>83263338</v>
      </c>
      <c r="D21" s="5" t="n">
        <v>88406093</v>
      </c>
      <c r="E21" s="5" t="n">
        <v>90215853</v>
      </c>
    </row>
    <row r="22" spans="1:5">
      <c r="A22" s="4" t="s">
        <v>887</v>
      </c>
      <c r="C22" s="5" t="n">
        <v>2569332</v>
      </c>
      <c r="D22" s="5" t="n">
        <v>2603660</v>
      </c>
      <c r="E22" s="5" t="n">
        <v>3518721</v>
      </c>
    </row>
    <row r="23" spans="1:5">
      <c r="A23" s="4" t="s">
        <v>883</v>
      </c>
      <c r="C23" s="5" t="n">
        <v>7179807</v>
      </c>
      <c r="D23" s="5" t="n">
        <v>6461752</v>
      </c>
      <c r="E23" s="5" t="n">
        <v>4978239</v>
      </c>
    </row>
    <row r="24" spans="1:5">
      <c r="A24" s="4" t="s">
        <v>884</v>
      </c>
      <c r="C24" s="5" t="n">
        <v>73514199</v>
      </c>
      <c r="D24" s="5" t="n">
        <v>79340681</v>
      </c>
      <c r="E24" s="5" t="n">
        <v>81718893</v>
      </c>
    </row>
    <row r="25" spans="1:5">
      <c r="A25" s="4" t="s">
        <v>888</v>
      </c>
      <c r="B25" s="5" t="n">
        <v>1000000</v>
      </c>
      <c r="E25" s="5" t="n">
        <v>1000000</v>
      </c>
    </row>
    <row r="26" spans="1:5">
      <c r="A26" s="4" t="s">
        <v>640</v>
      </c>
    </row>
    <row r="27" spans="1:5">
      <c r="A27" s="3" t="s">
        <v>869</v>
      </c>
    </row>
    <row r="28" spans="1:5">
      <c r="A28" s="4" t="s">
        <v>870</v>
      </c>
      <c r="B28" s="5" t="n">
        <v>413885</v>
      </c>
      <c r="C28" s="5" t="n">
        <v>449837</v>
      </c>
      <c r="D28" s="5" t="n">
        <v>456812</v>
      </c>
      <c r="E28" s="5" t="n">
        <v>413885</v>
      </c>
    </row>
    <row r="29" spans="1:5">
      <c r="A29" s="4" t="s">
        <v>871</v>
      </c>
      <c r="C29" s="5" t="n">
        <v>99606</v>
      </c>
      <c r="D29" s="5" t="n">
        <v>152112</v>
      </c>
      <c r="E29" s="5" t="n">
        <v>152944</v>
      </c>
    </row>
    <row r="30" spans="1:5">
      <c r="A30" s="4" t="s">
        <v>872</v>
      </c>
      <c r="C30" s="5" t="n">
        <v>356</v>
      </c>
    </row>
    <row r="31" spans="1:5">
      <c r="A31" s="4" t="s">
        <v>872</v>
      </c>
      <c r="E31" s="5" t="n">
        <v>0</v>
      </c>
    </row>
    <row r="32" spans="1:5">
      <c r="A32" s="4" t="s">
        <v>873</v>
      </c>
      <c r="C32" s="5" t="n">
        <v>-144002</v>
      </c>
      <c r="D32" s="5" t="n">
        <v>-245399</v>
      </c>
      <c r="E32" s="5" t="n">
        <v>-175234</v>
      </c>
    </row>
    <row r="33" spans="1:5">
      <c r="A33" s="4" t="s">
        <v>874</v>
      </c>
      <c r="C33" s="5" t="n">
        <v>37999</v>
      </c>
      <c r="D33" s="5" t="n">
        <v>86312</v>
      </c>
      <c r="E33" s="5" t="n">
        <v>65217</v>
      </c>
    </row>
    <row r="34" spans="1:5">
      <c r="A34" s="4" t="s">
        <v>875</v>
      </c>
      <c r="C34" s="5" t="n">
        <v>-106003</v>
      </c>
      <c r="D34" s="5" t="n">
        <v>-159087</v>
      </c>
      <c r="E34" s="5" t="n">
        <v>-110017</v>
      </c>
    </row>
    <row r="35" spans="1:5">
      <c r="A35" s="4" t="s">
        <v>876</v>
      </c>
      <c r="C35" s="5" t="n">
        <v>443796</v>
      </c>
      <c r="D35" s="5" t="n">
        <v>449837</v>
      </c>
      <c r="E35" s="5" t="n">
        <v>456812</v>
      </c>
    </row>
    <row r="36" spans="1:5">
      <c r="A36" s="3" t="s">
        <v>877</v>
      </c>
    </row>
    <row r="37" spans="1:5">
      <c r="A37" s="4" t="s">
        <v>878</v>
      </c>
      <c r="B37" s="5" t="n">
        <v>133002</v>
      </c>
      <c r="C37" s="5" t="n">
        <v>121612</v>
      </c>
      <c r="D37" s="5" t="n">
        <v>148207</v>
      </c>
      <c r="E37" s="5" t="n">
        <v>133002</v>
      </c>
    </row>
    <row r="38" spans="1:5">
      <c r="A38" s="4" t="s">
        <v>879</v>
      </c>
      <c r="C38" s="5" t="n">
        <v>-10112</v>
      </c>
      <c r="D38" s="5" t="n">
        <v>-24887</v>
      </c>
      <c r="E38" s="5" t="n">
        <v>14756</v>
      </c>
    </row>
    <row r="39" spans="1:5">
      <c r="A39" s="4" t="s">
        <v>880</v>
      </c>
      <c r="C39" s="5" t="n">
        <v>-2695</v>
      </c>
      <c r="D39" s="5" t="n">
        <v>-1708</v>
      </c>
      <c r="E39" s="5" t="n">
        <v>449</v>
      </c>
    </row>
    <row r="40" spans="1:5">
      <c r="A40" s="4" t="s">
        <v>881</v>
      </c>
      <c r="C40" s="5" t="n">
        <v>108805</v>
      </c>
      <c r="D40" s="5" t="n">
        <v>121612</v>
      </c>
      <c r="E40" s="5" t="n">
        <v>148207</v>
      </c>
    </row>
    <row r="41" spans="1:5">
      <c r="A41" s="4" t="s">
        <v>882</v>
      </c>
      <c r="C41" s="5" t="n">
        <v>552601</v>
      </c>
      <c r="D41" s="5" t="n">
        <v>571449</v>
      </c>
      <c r="E41" s="5" t="n">
        <v>605019</v>
      </c>
    </row>
    <row r="42" spans="1:5">
      <c r="A42" s="4" t="s">
        <v>883</v>
      </c>
      <c r="C42" s="5" t="n">
        <v>102326</v>
      </c>
      <c r="D42" s="5" t="n">
        <v>98596</v>
      </c>
      <c r="E42" s="5" t="n">
        <v>54836</v>
      </c>
    </row>
    <row r="43" spans="1:5">
      <c r="A43" s="4" t="s">
        <v>884</v>
      </c>
      <c r="C43" s="5" t="n">
        <v>341470</v>
      </c>
      <c r="D43" s="5" t="n">
        <v>351241</v>
      </c>
      <c r="E43" s="5" t="n">
        <v>401976</v>
      </c>
    </row>
    <row r="44" spans="1:5">
      <c r="A44" s="3" t="s">
        <v>885</v>
      </c>
    </row>
    <row r="45" spans="1:5">
      <c r="A45" s="4" t="s">
        <v>886</v>
      </c>
      <c r="C45" s="5" t="n">
        <v>39315888</v>
      </c>
      <c r="D45" s="5" t="n">
        <v>44561193</v>
      </c>
      <c r="E45" s="5" t="n">
        <v>46536277</v>
      </c>
    </row>
    <row r="46" spans="1:5">
      <c r="A46" s="4" t="s">
        <v>887</v>
      </c>
      <c r="C46" s="5" t="n">
        <v>149177</v>
      </c>
      <c r="D46" s="5" t="n">
        <v>121065</v>
      </c>
      <c r="E46" s="5" t="n">
        <v>86399</v>
      </c>
    </row>
    <row r="47" spans="1:5">
      <c r="A47" s="4" t="s">
        <v>883</v>
      </c>
      <c r="C47" s="5" t="n">
        <v>593585</v>
      </c>
      <c r="D47" s="5" t="n">
        <v>666386</v>
      </c>
      <c r="E47" s="5" t="n">
        <v>504919</v>
      </c>
    </row>
    <row r="48" spans="1:5">
      <c r="A48" s="4" t="s">
        <v>884</v>
      </c>
      <c r="C48" s="5" t="n">
        <v>38573126</v>
      </c>
      <c r="D48" s="5" t="n">
        <v>43773742</v>
      </c>
      <c r="E48" s="5" t="n">
        <v>45944959</v>
      </c>
    </row>
    <row r="49" spans="1:5">
      <c r="A49" s="4" t="s">
        <v>630</v>
      </c>
    </row>
    <row r="50" spans="1:5">
      <c r="A50" s="3" t="s">
        <v>869</v>
      </c>
    </row>
    <row r="51" spans="1:5">
      <c r="A51" s="4" t="s">
        <v>870</v>
      </c>
      <c r="B51" s="5" t="n">
        <v>1329063</v>
      </c>
      <c r="C51" s="5" t="n">
        <v>3317604</v>
      </c>
      <c r="D51" s="5" t="n">
        <v>2742088</v>
      </c>
      <c r="E51" s="5" t="n">
        <v>1329063</v>
      </c>
    </row>
    <row r="52" spans="1:5">
      <c r="A52" s="4" t="s">
        <v>871</v>
      </c>
      <c r="C52" s="5" t="n">
        <v>2561500</v>
      </c>
      <c r="D52" s="5" t="n">
        <v>2852730</v>
      </c>
      <c r="E52" s="5" t="n">
        <v>3899813</v>
      </c>
    </row>
    <row r="53" spans="1:5">
      <c r="A53" s="4" t="s">
        <v>872</v>
      </c>
      <c r="C53" s="5" t="n">
        <v>5283</v>
      </c>
    </row>
    <row r="54" spans="1:5">
      <c r="A54" s="4" t="s">
        <v>872</v>
      </c>
      <c r="E54" s="5" t="n">
        <v>-27117</v>
      </c>
    </row>
    <row r="55" spans="1:5">
      <c r="A55" s="4" t="s">
        <v>873</v>
      </c>
      <c r="C55" s="5" t="n">
        <v>-4865244</v>
      </c>
      <c r="D55" s="5" t="n">
        <v>-4720135</v>
      </c>
      <c r="E55" s="5" t="n">
        <v>-4489848</v>
      </c>
    </row>
    <row r="56" spans="1:5">
      <c r="A56" s="4" t="s">
        <v>874</v>
      </c>
      <c r="C56" s="5" t="n">
        <v>2401613</v>
      </c>
      <c r="D56" s="5" t="n">
        <v>2442921</v>
      </c>
      <c r="E56" s="5" t="n">
        <v>2030177</v>
      </c>
    </row>
    <row r="57" spans="1:5">
      <c r="A57" s="4" t="s">
        <v>875</v>
      </c>
      <c r="C57" s="5" t="n">
        <v>-2463631</v>
      </c>
      <c r="D57" s="5" t="n">
        <v>-2277214</v>
      </c>
      <c r="E57" s="5" t="n">
        <v>-2459671</v>
      </c>
    </row>
    <row r="58" spans="1:5">
      <c r="A58" s="4" t="s">
        <v>876</v>
      </c>
      <c r="C58" s="5" t="n">
        <v>3420756</v>
      </c>
      <c r="D58" s="5" t="n">
        <v>3317604</v>
      </c>
      <c r="E58" s="5" t="n">
        <v>2742088</v>
      </c>
    </row>
    <row r="59" spans="1:5">
      <c r="A59" s="3" t="s">
        <v>877</v>
      </c>
    </row>
    <row r="60" spans="1:5">
      <c r="A60" s="4" t="s">
        <v>878</v>
      </c>
      <c r="B60" s="5" t="n">
        <v>1001</v>
      </c>
      <c r="C60" s="5" t="n">
        <v>806</v>
      </c>
      <c r="D60" s="5" t="n">
        <v>814</v>
      </c>
      <c r="E60" s="5" t="n">
        <v>1001</v>
      </c>
    </row>
    <row r="61" spans="1:5">
      <c r="A61" s="4" t="s">
        <v>879</v>
      </c>
      <c r="C61" s="5" t="n">
        <v>-500</v>
      </c>
      <c r="D61" s="5" t="n">
        <v>-8</v>
      </c>
      <c r="E61" s="5" t="n">
        <v>-74</v>
      </c>
    </row>
    <row r="62" spans="1:5">
      <c r="A62" s="4" t="s">
        <v>880</v>
      </c>
      <c r="C62" s="5" t="n">
        <v>0</v>
      </c>
      <c r="D62" s="5" t="n">
        <v>0</v>
      </c>
      <c r="E62" s="5" t="n">
        <v>-113</v>
      </c>
    </row>
    <row r="63" spans="1:5">
      <c r="A63" s="4" t="s">
        <v>881</v>
      </c>
      <c r="C63" s="5" t="n">
        <v>306</v>
      </c>
      <c r="D63" s="5" t="n">
        <v>806</v>
      </c>
      <c r="E63" s="5" t="n">
        <v>814</v>
      </c>
    </row>
    <row r="64" spans="1:5">
      <c r="A64" s="4" t="s">
        <v>882</v>
      </c>
      <c r="C64" s="5" t="n">
        <v>3421062</v>
      </c>
      <c r="D64" s="5" t="n">
        <v>3318410</v>
      </c>
      <c r="E64" s="5" t="n">
        <v>2742902</v>
      </c>
    </row>
    <row r="65" spans="1:5">
      <c r="A65" s="4" t="s">
        <v>883</v>
      </c>
      <c r="C65" s="5" t="n">
        <v>1751828</v>
      </c>
      <c r="D65" s="5" t="n">
        <v>1520375</v>
      </c>
      <c r="E65" s="5" t="n">
        <v>911364</v>
      </c>
    </row>
    <row r="66" spans="1:5">
      <c r="A66" s="4" t="s">
        <v>884</v>
      </c>
      <c r="C66" s="5" t="n">
        <v>1668928</v>
      </c>
      <c r="D66" s="5" t="n">
        <v>1797229</v>
      </c>
      <c r="E66" s="5" t="n">
        <v>1830724</v>
      </c>
    </row>
    <row r="67" spans="1:5">
      <c r="A67" s="3" t="s">
        <v>885</v>
      </c>
    </row>
    <row r="68" spans="1:5">
      <c r="A68" s="4" t="s">
        <v>886</v>
      </c>
      <c r="C68" s="5" t="n">
        <v>43947450</v>
      </c>
      <c r="D68" s="5" t="n">
        <v>43844900</v>
      </c>
      <c r="E68" s="5" t="n">
        <v>43679576</v>
      </c>
    </row>
    <row r="69" spans="1:5">
      <c r="A69" s="4" t="s">
        <v>887</v>
      </c>
      <c r="C69" s="5" t="n">
        <v>2420155</v>
      </c>
      <c r="D69" s="5" t="n">
        <v>2482595</v>
      </c>
      <c r="E69" s="5" t="n">
        <v>3432322</v>
      </c>
    </row>
    <row r="70" spans="1:5">
      <c r="A70" s="4" t="s">
        <v>883</v>
      </c>
      <c r="C70" s="5" t="n">
        <v>6586222</v>
      </c>
      <c r="D70" s="5" t="n">
        <v>5795366</v>
      </c>
      <c r="E70" s="5" t="n">
        <v>4473320</v>
      </c>
    </row>
    <row r="71" spans="1:5">
      <c r="A71" s="4" t="s">
        <v>884</v>
      </c>
      <c r="C71" s="5" t="n">
        <v>34941073</v>
      </c>
      <c r="D71" s="5" t="n">
        <v>35566939</v>
      </c>
      <c r="E71" s="5" t="n">
        <v>35773934</v>
      </c>
    </row>
    <row r="72" spans="1:5">
      <c r="A72" s="4" t="s">
        <v>889</v>
      </c>
    </row>
    <row r="73" spans="1:5">
      <c r="A73" s="3" t="s">
        <v>869</v>
      </c>
    </row>
    <row r="74" spans="1:5">
      <c r="A74" s="4" t="s">
        <v>870</v>
      </c>
      <c r="B74" s="5" t="n">
        <v>709987</v>
      </c>
      <c r="C74" s="5" t="n">
        <v>3097219</v>
      </c>
      <c r="D74" s="5" t="n">
        <v>2482796</v>
      </c>
      <c r="E74" s="5" t="n">
        <v>709987</v>
      </c>
    </row>
    <row r="75" spans="1:5">
      <c r="A75" s="4" t="s">
        <v>871</v>
      </c>
      <c r="C75" s="5" t="n">
        <v>2404408</v>
      </c>
      <c r="D75" s="5" t="n">
        <v>2769252</v>
      </c>
      <c r="E75" s="5" t="n">
        <v>3420287</v>
      </c>
    </row>
    <row r="76" spans="1:5">
      <c r="A76" s="4" t="s">
        <v>872</v>
      </c>
      <c r="E76" s="5" t="n">
        <v>-27117</v>
      </c>
    </row>
    <row r="77" spans="1:5">
      <c r="A77" s="4" t="s">
        <v>873</v>
      </c>
      <c r="C77" s="5" t="n">
        <v>-4709008</v>
      </c>
      <c r="D77" s="5" t="n">
        <v>-4564035</v>
      </c>
      <c r="E77" s="5" t="n">
        <v>-3552829</v>
      </c>
    </row>
    <row r="78" spans="1:5">
      <c r="A78" s="4" t="s">
        <v>874</v>
      </c>
      <c r="C78" s="5" t="n">
        <v>2370592</v>
      </c>
      <c r="D78" s="5" t="n">
        <v>2409206</v>
      </c>
      <c r="E78" s="5" t="n">
        <v>1932468</v>
      </c>
    </row>
    <row r="79" spans="1:5">
      <c r="A79" s="4" t="s">
        <v>875</v>
      </c>
      <c r="C79" s="5" t="n">
        <v>-2338416</v>
      </c>
      <c r="D79" s="5" t="n">
        <v>-2154829</v>
      </c>
      <c r="E79" s="5" t="n">
        <v>-1620361</v>
      </c>
    </row>
    <row r="80" spans="1:5">
      <c r="A80" s="4" t="s">
        <v>876</v>
      </c>
      <c r="C80" s="5" t="n">
        <v>3163211</v>
      </c>
      <c r="D80" s="5" t="n">
        <v>3097219</v>
      </c>
      <c r="E80" s="5" t="n">
        <v>2482796</v>
      </c>
    </row>
    <row r="81" spans="1:5">
      <c r="A81" s="4" t="s">
        <v>859</v>
      </c>
    </row>
    <row r="82" spans="1:5">
      <c r="A82" s="3" t="s">
        <v>869</v>
      </c>
    </row>
    <row r="83" spans="1:5">
      <c r="A83" s="4" t="s">
        <v>870</v>
      </c>
      <c r="B83" s="5" t="n">
        <v>963</v>
      </c>
      <c r="C83" s="5" t="n">
        <v>559092</v>
      </c>
      <c r="D83" s="5" t="n">
        <v>590807</v>
      </c>
      <c r="E83" s="5" t="n">
        <v>963</v>
      </c>
    </row>
    <row r="84" spans="1:5">
      <c r="A84" s="4" t="s">
        <v>871</v>
      </c>
      <c r="C84" s="5" t="n">
        <v>181698</v>
      </c>
      <c r="D84" s="5" t="n">
        <v>309664</v>
      </c>
      <c r="E84" s="5" t="n">
        <v>1106462</v>
      </c>
    </row>
    <row r="85" spans="1:5">
      <c r="A85" s="4" t="s">
        <v>872</v>
      </c>
      <c r="E85" s="5" t="n">
        <v>-27117</v>
      </c>
    </row>
    <row r="86" spans="1:5">
      <c r="A86" s="4" t="s">
        <v>873</v>
      </c>
      <c r="C86" s="5" t="n">
        <v>-606898</v>
      </c>
      <c r="D86" s="5" t="n">
        <v>-1024882</v>
      </c>
      <c r="E86" s="5" t="n">
        <v>-1516951</v>
      </c>
    </row>
    <row r="87" spans="1:5">
      <c r="A87" s="4" t="s">
        <v>874</v>
      </c>
      <c r="C87" s="5" t="n">
        <v>250275</v>
      </c>
      <c r="D87" s="5" t="n">
        <v>683503</v>
      </c>
      <c r="E87" s="5" t="n">
        <v>1027450</v>
      </c>
    </row>
    <row r="88" spans="1:5">
      <c r="A88" s="4" t="s">
        <v>875</v>
      </c>
      <c r="C88" s="5" t="n">
        <v>-356623</v>
      </c>
      <c r="D88" s="5" t="n">
        <v>-341379</v>
      </c>
      <c r="E88" s="5" t="n">
        <v>-489501</v>
      </c>
    </row>
    <row r="89" spans="1:5">
      <c r="A89" s="4" t="s">
        <v>876</v>
      </c>
      <c r="C89" s="5" t="n">
        <v>384167</v>
      </c>
      <c r="D89" s="5" t="n">
        <v>559092</v>
      </c>
      <c r="E89" s="5" t="n">
        <v>590807</v>
      </c>
    </row>
    <row r="90" spans="1:5">
      <c r="A90" s="4" t="s">
        <v>890</v>
      </c>
    </row>
    <row r="91" spans="1:5">
      <c r="A91" s="3" t="s">
        <v>869</v>
      </c>
    </row>
    <row r="92" spans="1:5">
      <c r="A92" s="4" t="s">
        <v>870</v>
      </c>
      <c r="B92" s="5" t="n">
        <v>709024</v>
      </c>
      <c r="C92" s="5" t="n">
        <v>2538127</v>
      </c>
      <c r="D92" s="5" t="n">
        <v>1891989</v>
      </c>
      <c r="E92" s="5" t="n">
        <v>709024</v>
      </c>
    </row>
    <row r="93" spans="1:5">
      <c r="A93" s="4" t="s">
        <v>871</v>
      </c>
      <c r="C93" s="5" t="n">
        <v>2222710</v>
      </c>
      <c r="D93" s="5" t="n">
        <v>2459588</v>
      </c>
      <c r="E93" s="5" t="n">
        <v>2313825</v>
      </c>
    </row>
    <row r="94" spans="1:5">
      <c r="A94" s="4" t="s">
        <v>872</v>
      </c>
      <c r="E94" s="5" t="n">
        <v>0</v>
      </c>
    </row>
    <row r="95" spans="1:5">
      <c r="A95" s="4" t="s">
        <v>873</v>
      </c>
      <c r="C95" s="5" t="n">
        <v>-4102110</v>
      </c>
      <c r="D95" s="5" t="n">
        <v>-3539153</v>
      </c>
      <c r="E95" s="5" t="n">
        <v>-2035878</v>
      </c>
    </row>
    <row r="96" spans="1:5">
      <c r="A96" s="4" t="s">
        <v>874</v>
      </c>
      <c r="C96" s="5" t="n">
        <v>2120317</v>
      </c>
      <c r="D96" s="5" t="n">
        <v>1725703</v>
      </c>
      <c r="E96" s="5" t="n">
        <v>905018</v>
      </c>
    </row>
    <row r="97" spans="1:5">
      <c r="A97" s="4" t="s">
        <v>875</v>
      </c>
      <c r="C97" s="5" t="n">
        <v>-1981793</v>
      </c>
      <c r="D97" s="5" t="n">
        <v>-1813450</v>
      </c>
      <c r="E97" s="5" t="n">
        <v>-1130860</v>
      </c>
    </row>
    <row r="98" spans="1:5">
      <c r="A98" s="4" t="s">
        <v>876</v>
      </c>
      <c r="C98" s="5" t="n">
        <v>2779044</v>
      </c>
      <c r="D98" s="5" t="n">
        <v>2538127</v>
      </c>
      <c r="E98" s="5" t="n">
        <v>1891989</v>
      </c>
    </row>
    <row r="99" spans="1:5">
      <c r="A99" s="4" t="s">
        <v>611</v>
      </c>
    </row>
    <row r="100" spans="1:5">
      <c r="A100" s="3" t="s">
        <v>869</v>
      </c>
    </row>
    <row r="101" spans="1:5">
      <c r="A101" s="4" t="s">
        <v>870</v>
      </c>
      <c r="B101" s="5" t="n">
        <v>34941</v>
      </c>
      <c r="C101" s="5" t="n">
        <v>47023</v>
      </c>
      <c r="D101" s="5" t="n">
        <v>47245</v>
      </c>
      <c r="E101" s="5" t="n">
        <v>34941</v>
      </c>
    </row>
    <row r="102" spans="1:5">
      <c r="A102" s="4" t="s">
        <v>871</v>
      </c>
      <c r="C102" s="5" t="n">
        <v>0</v>
      </c>
      <c r="D102" s="5" t="n">
        <v>-222</v>
      </c>
      <c r="E102" s="5" t="n">
        <v>12304</v>
      </c>
    </row>
    <row r="103" spans="1:5">
      <c r="A103" s="4" t="s">
        <v>872</v>
      </c>
      <c r="C103" s="5" t="n">
        <v>0</v>
      </c>
    </row>
    <row r="104" spans="1:5">
      <c r="A104" s="4" t="s">
        <v>872</v>
      </c>
      <c r="E104" s="5" t="n">
        <v>0</v>
      </c>
    </row>
    <row r="105" spans="1:5">
      <c r="A105" s="4" t="s">
        <v>873</v>
      </c>
      <c r="C105" s="5" t="n">
        <v>0</v>
      </c>
      <c r="D105" s="5" t="n">
        <v>0</v>
      </c>
      <c r="E105" s="5" t="n">
        <v>0</v>
      </c>
    </row>
    <row r="106" spans="1:5">
      <c r="A106" s="4" t="s">
        <v>874</v>
      </c>
      <c r="C106" s="5" t="n">
        <v>0</v>
      </c>
      <c r="D106" s="5" t="n">
        <v>0</v>
      </c>
      <c r="E106" s="5" t="n">
        <v>0</v>
      </c>
    </row>
    <row r="107" spans="1:5">
      <c r="A107" s="4" t="s">
        <v>875</v>
      </c>
      <c r="C107" s="5" t="n">
        <v>0</v>
      </c>
      <c r="D107" s="5" t="n">
        <v>0</v>
      </c>
      <c r="E107" s="5" t="n">
        <v>0</v>
      </c>
    </row>
    <row r="108" spans="1:5">
      <c r="A108" s="4" t="s">
        <v>876</v>
      </c>
      <c r="C108" s="5" t="n">
        <v>47023</v>
      </c>
      <c r="D108" s="5" t="n">
        <v>47023</v>
      </c>
      <c r="E108" s="5" t="n">
        <v>47245</v>
      </c>
    </row>
    <row r="109" spans="1:5">
      <c r="A109" s="3" t="s">
        <v>877</v>
      </c>
    </row>
    <row r="110" spans="1:5">
      <c r="A110" s="4" t="s">
        <v>878</v>
      </c>
      <c r="B110" s="6" t="n">
        <v>0</v>
      </c>
      <c r="C110" s="5" t="n">
        <v>0</v>
      </c>
      <c r="D110" s="5" t="n">
        <v>0</v>
      </c>
      <c r="E110" s="5" t="n">
        <v>0</v>
      </c>
    </row>
    <row r="111" spans="1:5">
      <c r="A111" s="4" t="s">
        <v>879</v>
      </c>
      <c r="C111" s="5" t="n">
        <v>0</v>
      </c>
      <c r="D111" s="5" t="n">
        <v>0</v>
      </c>
      <c r="E111" s="5" t="n">
        <v>0</v>
      </c>
    </row>
    <row r="112" spans="1:5">
      <c r="A112" s="4" t="s">
        <v>880</v>
      </c>
      <c r="C112" s="5" t="n">
        <v>0</v>
      </c>
      <c r="D112" s="5" t="n">
        <v>0</v>
      </c>
      <c r="E112" s="5" t="n">
        <v>0</v>
      </c>
    </row>
    <row r="113" spans="1:5">
      <c r="A113" s="4" t="s">
        <v>881</v>
      </c>
      <c r="C113" s="5" t="n">
        <v>0</v>
      </c>
      <c r="D113" s="5" t="n">
        <v>0</v>
      </c>
      <c r="E113" s="5" t="n">
        <v>0</v>
      </c>
    </row>
    <row r="114" spans="1:5">
      <c r="A114" s="4" t="s">
        <v>882</v>
      </c>
      <c r="C114" s="5" t="n">
        <v>47023</v>
      </c>
      <c r="D114" s="5" t="n">
        <v>47023</v>
      </c>
      <c r="E114" s="5" t="n">
        <v>47245</v>
      </c>
    </row>
    <row r="115" spans="1:5">
      <c r="A115" s="4" t="s">
        <v>883</v>
      </c>
      <c r="C115" s="5" t="n">
        <v>0</v>
      </c>
      <c r="D115" s="5" t="n">
        <v>0</v>
      </c>
      <c r="E115" s="5" t="n">
        <v>0</v>
      </c>
    </row>
    <row r="116" spans="1:5">
      <c r="A116" s="4" t="s">
        <v>884</v>
      </c>
      <c r="C116" s="5" t="n">
        <v>47023</v>
      </c>
      <c r="D116" s="5" t="n">
        <v>47023</v>
      </c>
      <c r="E116" s="5" t="n">
        <v>47245</v>
      </c>
    </row>
    <row r="117" spans="1:5">
      <c r="A117" s="3" t="s">
        <v>885</v>
      </c>
    </row>
    <row r="118" spans="1:5">
      <c r="A118" s="4" t="s">
        <v>886</v>
      </c>
      <c r="C118" s="5" t="n">
        <v>0</v>
      </c>
      <c r="D118" s="5" t="n">
        <v>0</v>
      </c>
      <c r="E118" s="5" t="n">
        <v>0</v>
      </c>
    </row>
    <row r="119" spans="1:5">
      <c r="A119" s="4" t="s">
        <v>887</v>
      </c>
      <c r="C119" s="5" t="n">
        <v>0</v>
      </c>
      <c r="D119" s="5" t="n">
        <v>0</v>
      </c>
    </row>
    <row r="120" spans="1:5">
      <c r="A120" s="4" t="s">
        <v>883</v>
      </c>
      <c r="C120" s="5" t="n">
        <v>0</v>
      </c>
      <c r="D120" s="5" t="n">
        <v>0</v>
      </c>
      <c r="E120" s="5" t="n">
        <v>0</v>
      </c>
    </row>
    <row r="121" spans="1:5">
      <c r="A121" s="4" t="s">
        <v>884</v>
      </c>
      <c r="C121" s="6" t="n">
        <v>0</v>
      </c>
      <c r="D121" s="6" t="n">
        <v>0</v>
      </c>
      <c r="E121" s="6" t="n">
        <v>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30</v>
      </c>
    </row>
    <row r="2" spans="1:3">
      <c r="A2" s="3" t="s">
        <v>615</v>
      </c>
    </row>
    <row r="3" spans="1:3">
      <c r="A3" s="4" t="s">
        <v>892</v>
      </c>
      <c r="B3" s="6" t="n">
        <v>2949997</v>
      </c>
      <c r="C3" s="6" t="n">
        <v>2136054</v>
      </c>
    </row>
    <row r="4" spans="1:3">
      <c r="A4" s="4" t="s">
        <v>893</v>
      </c>
      <c r="B4" s="5" t="n">
        <v>212882</v>
      </c>
      <c r="C4" s="5" t="n">
        <v>235584</v>
      </c>
    </row>
    <row r="5" spans="1:3">
      <c r="A5" s="4" t="s">
        <v>894</v>
      </c>
    </row>
    <row r="6" spans="1:3">
      <c r="A6" s="3" t="s">
        <v>615</v>
      </c>
    </row>
    <row r="7" spans="1:3">
      <c r="A7" s="4" t="s">
        <v>895</v>
      </c>
      <c r="B7" s="5" t="n">
        <v>130777</v>
      </c>
      <c r="C7" s="5" t="n">
        <v>116705</v>
      </c>
    </row>
    <row r="8" spans="1:3">
      <c r="A8" s="4" t="s">
        <v>896</v>
      </c>
      <c r="B8" s="5" t="n">
        <v>210692</v>
      </c>
      <c r="C8" s="5" t="n">
        <v>231746</v>
      </c>
    </row>
    <row r="9" spans="1:3">
      <c r="A9" s="4" t="s">
        <v>893</v>
      </c>
      <c r="B9" s="5" t="n">
        <v>2190</v>
      </c>
      <c r="C9" s="5" t="n">
        <v>3838</v>
      </c>
    </row>
    <row r="10" spans="1:3">
      <c r="A10" s="4" t="s">
        <v>897</v>
      </c>
      <c r="B10" s="5" t="n">
        <v>343659</v>
      </c>
      <c r="C10" s="5" t="n">
        <v>352289</v>
      </c>
    </row>
    <row r="11" spans="1:3">
      <c r="A11" s="4" t="s">
        <v>898</v>
      </c>
      <c r="B11" s="5" t="n">
        <v>3293656</v>
      </c>
      <c r="C11" s="5" t="n">
        <v>2488343</v>
      </c>
    </row>
    <row r="12" spans="1:3">
      <c r="A12" s="4" t="s">
        <v>640</v>
      </c>
    </row>
    <row r="13" spans="1:3">
      <c r="A13" s="3" t="s">
        <v>615</v>
      </c>
    </row>
    <row r="14" spans="1:3">
      <c r="A14" s="4" t="s">
        <v>892</v>
      </c>
      <c r="B14" s="5" t="n">
        <v>464533</v>
      </c>
      <c r="C14" s="5" t="n">
        <v>380881</v>
      </c>
    </row>
    <row r="15" spans="1:3">
      <c r="A15" s="4" t="s">
        <v>851</v>
      </c>
    </row>
    <row r="16" spans="1:3">
      <c r="A16" s="3" t="s">
        <v>615</v>
      </c>
    </row>
    <row r="17" spans="1:3">
      <c r="A17" s="4" t="s">
        <v>892</v>
      </c>
      <c r="B17" s="5" t="n">
        <v>84072</v>
      </c>
      <c r="C17" s="5" t="n">
        <v>104879</v>
      </c>
    </row>
    <row r="18" spans="1:3">
      <c r="A18" s="4" t="s">
        <v>852</v>
      </c>
    </row>
    <row r="19" spans="1:3">
      <c r="A19" s="3" t="s">
        <v>615</v>
      </c>
    </row>
    <row r="20" spans="1:3">
      <c r="A20" s="4" t="s">
        <v>892</v>
      </c>
      <c r="B20" s="5" t="n">
        <v>54783</v>
      </c>
      <c r="C20" s="5" t="n">
        <v>71264</v>
      </c>
    </row>
    <row r="21" spans="1:3">
      <c r="A21" s="4" t="s">
        <v>853</v>
      </c>
    </row>
    <row r="22" spans="1:3">
      <c r="A22" s="3" t="s">
        <v>615</v>
      </c>
    </row>
    <row r="23" spans="1:3">
      <c r="A23" s="4" t="s">
        <v>892</v>
      </c>
      <c r="B23" s="5" t="n">
        <v>381</v>
      </c>
      <c r="C23" s="5" t="n">
        <v>3077</v>
      </c>
    </row>
    <row r="24" spans="1:3">
      <c r="A24" s="4" t="s">
        <v>899</v>
      </c>
    </row>
    <row r="25" spans="1:3">
      <c r="A25" s="3" t="s">
        <v>615</v>
      </c>
    </row>
    <row r="26" spans="1:3">
      <c r="A26" s="4" t="s">
        <v>892</v>
      </c>
      <c r="B26" s="5" t="n">
        <v>230481</v>
      </c>
      <c r="C26" s="5" t="n">
        <v>182368</v>
      </c>
    </row>
    <row r="27" spans="1:3">
      <c r="A27" s="4" t="s">
        <v>900</v>
      </c>
    </row>
    <row r="28" spans="1:3">
      <c r="A28" s="3" t="s">
        <v>615</v>
      </c>
    </row>
    <row r="29" spans="1:3">
      <c r="A29" s="4" t="s">
        <v>892</v>
      </c>
      <c r="B29" s="5" t="n">
        <v>11348</v>
      </c>
      <c r="C29" s="5" t="n">
        <v>8196</v>
      </c>
    </row>
    <row r="30" spans="1:3">
      <c r="A30" s="4" t="s">
        <v>823</v>
      </c>
    </row>
    <row r="31" spans="1:3">
      <c r="A31" s="3" t="s">
        <v>615</v>
      </c>
    </row>
    <row r="32" spans="1:3">
      <c r="A32" s="4" t="s">
        <v>892</v>
      </c>
      <c r="B32" s="5" t="n">
        <v>83468</v>
      </c>
      <c r="C32" s="5" t="n">
        <v>11097</v>
      </c>
    </row>
    <row r="33" spans="1:3">
      <c r="A33" s="4" t="s">
        <v>630</v>
      </c>
    </row>
    <row r="34" spans="1:3">
      <c r="A34" s="3" t="s">
        <v>615</v>
      </c>
    </row>
    <row r="35" spans="1:3">
      <c r="A35" s="4" t="s">
        <v>892</v>
      </c>
      <c r="B35" s="5" t="n">
        <v>2485464</v>
      </c>
      <c r="C35" s="5" t="n">
        <v>1755173</v>
      </c>
    </row>
    <row r="36" spans="1:3">
      <c r="A36" s="4" t="s">
        <v>854</v>
      </c>
    </row>
    <row r="37" spans="1:3">
      <c r="A37" s="3" t="s">
        <v>615</v>
      </c>
    </row>
    <row r="38" spans="1:3">
      <c r="A38" s="4" t="s">
        <v>892</v>
      </c>
      <c r="B38" s="5" t="n">
        <v>265436</v>
      </c>
      <c r="C38" s="5" t="n">
        <v>287140</v>
      </c>
    </row>
    <row r="39" spans="1:3">
      <c r="A39" s="4" t="s">
        <v>901</v>
      </c>
    </row>
    <row r="40" spans="1:3">
      <c r="A40" s="3" t="s">
        <v>615</v>
      </c>
    </row>
    <row r="41" spans="1:3">
      <c r="A41" s="4" t="s">
        <v>892</v>
      </c>
      <c r="B41" s="5" t="n">
        <v>134162</v>
      </c>
      <c r="C41" s="5" t="n">
        <v>120065</v>
      </c>
    </row>
    <row r="42" spans="1:3">
      <c r="A42" s="4" t="s">
        <v>828</v>
      </c>
    </row>
    <row r="43" spans="1:3">
      <c r="A43" s="3" t="s">
        <v>615</v>
      </c>
    </row>
    <row r="44" spans="1:3">
      <c r="A44" s="4" t="s">
        <v>892</v>
      </c>
      <c r="B44" s="5" t="n">
        <v>1816226</v>
      </c>
      <c r="C44" s="5" t="n">
        <v>1045587</v>
      </c>
    </row>
    <row r="45" spans="1:3">
      <c r="A45" s="4" t="s">
        <v>902</v>
      </c>
    </row>
    <row r="46" spans="1:3">
      <c r="A46" s="3" t="s">
        <v>615</v>
      </c>
    </row>
    <row r="47" spans="1:3">
      <c r="A47" s="4" t="s">
        <v>892</v>
      </c>
      <c r="B47" s="5" t="n">
        <v>256617</v>
      </c>
      <c r="C47" s="5" t="n">
        <v>284486</v>
      </c>
    </row>
    <row r="48" spans="1:3">
      <c r="A48" s="4" t="s">
        <v>795</v>
      </c>
    </row>
    <row r="49" spans="1:3">
      <c r="A49" s="3" t="s">
        <v>615</v>
      </c>
    </row>
    <row r="50" spans="1:3">
      <c r="A50" s="4" t="s">
        <v>892</v>
      </c>
      <c r="B50" s="5" t="n">
        <v>2366</v>
      </c>
      <c r="C50" s="5" t="n">
        <v>5201</v>
      </c>
    </row>
    <row r="51" spans="1:3">
      <c r="A51" s="4" t="s">
        <v>633</v>
      </c>
    </row>
    <row r="52" spans="1:3">
      <c r="A52" s="3" t="s">
        <v>615</v>
      </c>
    </row>
    <row r="53" spans="1:3">
      <c r="A53" s="4" t="s">
        <v>892</v>
      </c>
      <c r="B53" s="6" t="n">
        <v>10657</v>
      </c>
      <c r="C53" s="6" t="n">
        <v>1269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30</v>
      </c>
    </row>
    <row r="2" spans="1:3">
      <c r="A2" s="3" t="s">
        <v>615</v>
      </c>
    </row>
    <row r="3" spans="1:3">
      <c r="A3" s="4" t="s">
        <v>904</v>
      </c>
      <c r="B3" s="6" t="n">
        <v>5321431</v>
      </c>
      <c r="C3" s="6" t="n">
        <v>5332449</v>
      </c>
    </row>
    <row r="4" spans="1:3">
      <c r="A4" s="4" t="s">
        <v>905</v>
      </c>
      <c r="B4" s="5" t="n">
        <v>77941907</v>
      </c>
      <c r="C4" s="5" t="n">
        <v>83073644</v>
      </c>
    </row>
    <row r="5" spans="1:3">
      <c r="A5" s="4" t="s">
        <v>906</v>
      </c>
      <c r="B5" s="5" t="n">
        <v>83263338</v>
      </c>
      <c r="C5" s="5" t="n">
        <v>88406093</v>
      </c>
    </row>
    <row r="6" spans="1:3">
      <c r="A6" s="4" t="s">
        <v>907</v>
      </c>
      <c r="B6" s="5" t="n">
        <v>96461</v>
      </c>
      <c r="C6" s="5" t="n">
        <v>93846</v>
      </c>
    </row>
    <row r="7" spans="1:3">
      <c r="A7" s="4" t="s">
        <v>908</v>
      </c>
    </row>
    <row r="8" spans="1:3">
      <c r="A8" s="3" t="s">
        <v>615</v>
      </c>
    </row>
    <row r="9" spans="1:3">
      <c r="A9" s="4" t="s">
        <v>904</v>
      </c>
      <c r="B9" s="5" t="n">
        <v>4349047</v>
      </c>
      <c r="C9" s="5" t="n">
        <v>4404130</v>
      </c>
    </row>
    <row r="10" spans="1:3">
      <c r="A10" s="4" t="s">
        <v>909</v>
      </c>
    </row>
    <row r="11" spans="1:3">
      <c r="A11" s="3" t="s">
        <v>615</v>
      </c>
    </row>
    <row r="12" spans="1:3">
      <c r="A12" s="4" t="s">
        <v>904</v>
      </c>
      <c r="B12" s="5" t="n">
        <v>972384</v>
      </c>
      <c r="C12" s="5" t="n">
        <v>928319</v>
      </c>
    </row>
    <row r="13" spans="1:3">
      <c r="A13" s="4" t="s">
        <v>851</v>
      </c>
    </row>
    <row r="14" spans="1:3">
      <c r="A14" s="3" t="s">
        <v>615</v>
      </c>
    </row>
    <row r="15" spans="1:3">
      <c r="A15" s="4" t="s">
        <v>904</v>
      </c>
      <c r="B15" s="5" t="n">
        <v>61100</v>
      </c>
      <c r="C15" s="5" t="n">
        <v>55143</v>
      </c>
    </row>
    <row r="16" spans="1:3">
      <c r="A16" s="4" t="s">
        <v>905</v>
      </c>
      <c r="B16" s="5" t="n">
        <v>3372871</v>
      </c>
      <c r="C16" s="5" t="n">
        <v>3637966</v>
      </c>
    </row>
    <row r="17" spans="1:3">
      <c r="A17" s="4" t="s">
        <v>906</v>
      </c>
      <c r="B17" s="5" t="n">
        <v>3433971</v>
      </c>
      <c r="C17" s="5" t="n">
        <v>3693109</v>
      </c>
    </row>
    <row r="18" spans="1:3">
      <c r="A18" s="4" t="s">
        <v>907</v>
      </c>
      <c r="B18" s="5" t="n">
        <v>0</v>
      </c>
      <c r="C18" s="5" t="n">
        <v>0</v>
      </c>
    </row>
    <row r="19" spans="1:3">
      <c r="A19" s="4" t="s">
        <v>910</v>
      </c>
    </row>
    <row r="20" spans="1:3">
      <c r="A20" s="3" t="s">
        <v>615</v>
      </c>
    </row>
    <row r="21" spans="1:3">
      <c r="A21" s="4" t="s">
        <v>904</v>
      </c>
      <c r="B21" s="5" t="n">
        <v>14396</v>
      </c>
      <c r="C21" s="5" t="n">
        <v>14973</v>
      </c>
    </row>
    <row r="22" spans="1:3">
      <c r="A22" s="4" t="s">
        <v>911</v>
      </c>
    </row>
    <row r="23" spans="1:3">
      <c r="A23" s="3" t="s">
        <v>615</v>
      </c>
    </row>
    <row r="24" spans="1:3">
      <c r="A24" s="4" t="s">
        <v>904</v>
      </c>
      <c r="B24" s="5" t="n">
        <v>46704</v>
      </c>
      <c r="C24" s="5" t="n">
        <v>40170</v>
      </c>
    </row>
    <row r="25" spans="1:3">
      <c r="A25" s="4" t="s">
        <v>852</v>
      </c>
    </row>
    <row r="26" spans="1:3">
      <c r="A26" s="3" t="s">
        <v>615</v>
      </c>
    </row>
    <row r="27" spans="1:3">
      <c r="A27" s="4" t="s">
        <v>904</v>
      </c>
      <c r="B27" s="5" t="n">
        <v>59321</v>
      </c>
      <c r="C27" s="5" t="n">
        <v>64487</v>
      </c>
    </row>
    <row r="28" spans="1:3">
      <c r="A28" s="4" t="s">
        <v>905</v>
      </c>
      <c r="B28" s="5" t="n">
        <v>4761406</v>
      </c>
      <c r="C28" s="5" t="n">
        <v>5116085</v>
      </c>
    </row>
    <row r="29" spans="1:3">
      <c r="A29" s="4" t="s">
        <v>906</v>
      </c>
      <c r="B29" s="5" t="n">
        <v>4820727</v>
      </c>
      <c r="C29" s="5" t="n">
        <v>5180572</v>
      </c>
    </row>
    <row r="30" spans="1:3">
      <c r="A30" s="4" t="s">
        <v>907</v>
      </c>
      <c r="B30" s="5" t="n">
        <v>0</v>
      </c>
      <c r="C30" s="5" t="n">
        <v>0</v>
      </c>
    </row>
    <row r="31" spans="1:3">
      <c r="A31" s="4" t="s">
        <v>912</v>
      </c>
    </row>
    <row r="32" spans="1:3">
      <c r="A32" s="3" t="s">
        <v>615</v>
      </c>
    </row>
    <row r="33" spans="1:3">
      <c r="A33" s="4" t="s">
        <v>904</v>
      </c>
      <c r="B33" s="5" t="n">
        <v>5501</v>
      </c>
      <c r="C33" s="5" t="n">
        <v>6967</v>
      </c>
    </row>
    <row r="34" spans="1:3">
      <c r="A34" s="4" t="s">
        <v>913</v>
      </c>
    </row>
    <row r="35" spans="1:3">
      <c r="A35" s="3" t="s">
        <v>615</v>
      </c>
    </row>
    <row r="36" spans="1:3">
      <c r="A36" s="4" t="s">
        <v>904</v>
      </c>
      <c r="B36" s="5" t="n">
        <v>53820</v>
      </c>
      <c r="C36" s="5" t="n">
        <v>57520</v>
      </c>
    </row>
    <row r="37" spans="1:3">
      <c r="A37" s="4" t="s">
        <v>853</v>
      </c>
    </row>
    <row r="38" spans="1:3">
      <c r="A38" s="3" t="s">
        <v>615</v>
      </c>
    </row>
    <row r="39" spans="1:3">
      <c r="A39" s="4" t="s">
        <v>904</v>
      </c>
      <c r="B39" s="5" t="n">
        <v>5277</v>
      </c>
      <c r="C39" s="5" t="n">
        <v>177</v>
      </c>
    </row>
    <row r="40" spans="1:3">
      <c r="A40" s="4" t="s">
        <v>905</v>
      </c>
      <c r="B40" s="5" t="n">
        <v>1019250</v>
      </c>
      <c r="C40" s="5" t="n">
        <v>1238185</v>
      </c>
    </row>
    <row r="41" spans="1:3">
      <c r="A41" s="4" t="s">
        <v>906</v>
      </c>
      <c r="B41" s="5" t="n">
        <v>1024527</v>
      </c>
      <c r="C41" s="5" t="n">
        <v>1238362</v>
      </c>
    </row>
    <row r="42" spans="1:3">
      <c r="A42" s="4" t="s">
        <v>907</v>
      </c>
      <c r="B42" s="5" t="n">
        <v>0</v>
      </c>
      <c r="C42" s="5" t="n">
        <v>0</v>
      </c>
    </row>
    <row r="43" spans="1:3">
      <c r="A43" s="4" t="s">
        <v>914</v>
      </c>
    </row>
    <row r="44" spans="1:3">
      <c r="A44" s="3" t="s">
        <v>615</v>
      </c>
    </row>
    <row r="45" spans="1:3">
      <c r="A45" s="4" t="s">
        <v>904</v>
      </c>
      <c r="B45" s="5" t="n">
        <v>5277</v>
      </c>
      <c r="C45" s="5" t="n">
        <v>177</v>
      </c>
    </row>
    <row r="46" spans="1:3">
      <c r="A46" s="4" t="s">
        <v>915</v>
      </c>
    </row>
    <row r="47" spans="1:3">
      <c r="A47" s="3" t="s">
        <v>615</v>
      </c>
    </row>
    <row r="48" spans="1:3">
      <c r="A48" s="4" t="s">
        <v>904</v>
      </c>
      <c r="B48" s="5" t="n">
        <v>0</v>
      </c>
      <c r="C48" s="5" t="n">
        <v>0</v>
      </c>
    </row>
    <row r="49" spans="1:3">
      <c r="A49" s="4" t="s">
        <v>798</v>
      </c>
    </row>
    <row r="50" spans="1:3">
      <c r="A50" s="3" t="s">
        <v>615</v>
      </c>
    </row>
    <row r="51" spans="1:3">
      <c r="A51" s="4" t="s">
        <v>904</v>
      </c>
      <c r="B51" s="5" t="n">
        <v>125508</v>
      </c>
      <c r="C51" s="5" t="n">
        <v>79904</v>
      </c>
    </row>
    <row r="52" spans="1:3">
      <c r="A52" s="4" t="s">
        <v>905</v>
      </c>
      <c r="B52" s="5" t="n">
        <v>14461981</v>
      </c>
      <c r="C52" s="5" t="n">
        <v>18853163</v>
      </c>
    </row>
    <row r="53" spans="1:3">
      <c r="A53" s="4" t="s">
        <v>906</v>
      </c>
      <c r="B53" s="5" t="n">
        <v>14587489</v>
      </c>
      <c r="C53" s="5" t="n">
        <v>18933067</v>
      </c>
    </row>
    <row r="54" spans="1:3">
      <c r="A54" s="4" t="s">
        <v>907</v>
      </c>
      <c r="B54" s="5" t="n">
        <v>0</v>
      </c>
      <c r="C54" s="5" t="n">
        <v>0</v>
      </c>
    </row>
    <row r="55" spans="1:3">
      <c r="A55" s="4" t="s">
        <v>916</v>
      </c>
    </row>
    <row r="56" spans="1:3">
      <c r="A56" s="3" t="s">
        <v>615</v>
      </c>
    </row>
    <row r="57" spans="1:3">
      <c r="A57" s="4" t="s">
        <v>904</v>
      </c>
      <c r="B57" s="5" t="n">
        <v>49584</v>
      </c>
      <c r="C57" s="5" t="n">
        <v>46104</v>
      </c>
    </row>
    <row r="58" spans="1:3">
      <c r="A58" s="4" t="s">
        <v>917</v>
      </c>
    </row>
    <row r="59" spans="1:3">
      <c r="A59" s="3" t="s">
        <v>615</v>
      </c>
    </row>
    <row r="60" spans="1:3">
      <c r="A60" s="4" t="s">
        <v>904</v>
      </c>
      <c r="B60" s="5" t="n">
        <v>75924</v>
      </c>
      <c r="C60" s="5" t="n">
        <v>33800</v>
      </c>
    </row>
    <row r="61" spans="1:3">
      <c r="A61" s="4" t="s">
        <v>900</v>
      </c>
    </row>
    <row r="62" spans="1:3">
      <c r="A62" s="3" t="s">
        <v>615</v>
      </c>
    </row>
    <row r="63" spans="1:3">
      <c r="A63" s="4" t="s">
        <v>904</v>
      </c>
      <c r="B63" s="5" t="n">
        <v>6552</v>
      </c>
      <c r="C63" s="5" t="n">
        <v>9472</v>
      </c>
    </row>
    <row r="64" spans="1:3">
      <c r="A64" s="4" t="s">
        <v>905</v>
      </c>
      <c r="B64" s="5" t="n">
        <v>8267883</v>
      </c>
      <c r="C64" s="5" t="n">
        <v>8674208</v>
      </c>
    </row>
    <row r="65" spans="1:3">
      <c r="A65" s="4" t="s">
        <v>906</v>
      </c>
      <c r="B65" s="5" t="n">
        <v>8274435</v>
      </c>
      <c r="C65" s="5" t="n">
        <v>8683680</v>
      </c>
    </row>
    <row r="66" spans="1:3">
      <c r="A66" s="4" t="s">
        <v>907</v>
      </c>
      <c r="B66" s="5" t="n">
        <v>0</v>
      </c>
      <c r="C66" s="5" t="n">
        <v>0</v>
      </c>
    </row>
    <row r="67" spans="1:3">
      <c r="A67" s="4" t="s">
        <v>918</v>
      </c>
    </row>
    <row r="68" spans="1:3">
      <c r="A68" s="3" t="s">
        <v>615</v>
      </c>
    </row>
    <row r="69" spans="1:3">
      <c r="A69" s="4" t="s">
        <v>904</v>
      </c>
      <c r="B69" s="5" t="n">
        <v>3562</v>
      </c>
      <c r="C69" s="5" t="n">
        <v>7133</v>
      </c>
    </row>
    <row r="70" spans="1:3">
      <c r="A70" s="4" t="s">
        <v>919</v>
      </c>
    </row>
    <row r="71" spans="1:3">
      <c r="A71" s="3" t="s">
        <v>615</v>
      </c>
    </row>
    <row r="72" spans="1:3">
      <c r="A72" s="4" t="s">
        <v>904</v>
      </c>
      <c r="B72" s="5" t="n">
        <v>2990</v>
      </c>
      <c r="C72" s="5" t="n">
        <v>2339</v>
      </c>
    </row>
    <row r="73" spans="1:3">
      <c r="A73" s="4" t="s">
        <v>823</v>
      </c>
    </row>
    <row r="74" spans="1:3">
      <c r="A74" s="3" t="s">
        <v>615</v>
      </c>
    </row>
    <row r="75" spans="1:3">
      <c r="A75" s="4" t="s">
        <v>904</v>
      </c>
      <c r="B75" s="5" t="n">
        <v>37380</v>
      </c>
      <c r="C75" s="5" t="n">
        <v>47969</v>
      </c>
    </row>
    <row r="76" spans="1:3">
      <c r="A76" s="4" t="s">
        <v>905</v>
      </c>
      <c r="B76" s="5" t="n">
        <v>7137359</v>
      </c>
      <c r="C76" s="5" t="n">
        <v>6784434</v>
      </c>
    </row>
    <row r="77" spans="1:3">
      <c r="A77" s="4" t="s">
        <v>906</v>
      </c>
      <c r="B77" s="5" t="n">
        <v>7174739</v>
      </c>
      <c r="C77" s="5" t="n">
        <v>6832403</v>
      </c>
    </row>
    <row r="78" spans="1:3">
      <c r="A78" s="4" t="s">
        <v>907</v>
      </c>
      <c r="B78" s="5" t="n">
        <v>0</v>
      </c>
      <c r="C78" s="5" t="n">
        <v>1</v>
      </c>
    </row>
    <row r="79" spans="1:3">
      <c r="A79" s="4" t="s">
        <v>920</v>
      </c>
    </row>
    <row r="80" spans="1:3">
      <c r="A80" s="3" t="s">
        <v>615</v>
      </c>
    </row>
    <row r="81" spans="1:3">
      <c r="A81" s="4" t="s">
        <v>904</v>
      </c>
      <c r="B81" s="5" t="n">
        <v>34021</v>
      </c>
      <c r="C81" s="5" t="n">
        <v>45379</v>
      </c>
    </row>
    <row r="82" spans="1:3">
      <c r="A82" s="4" t="s">
        <v>921</v>
      </c>
    </row>
    <row r="83" spans="1:3">
      <c r="A83" s="3" t="s">
        <v>615</v>
      </c>
    </row>
    <row r="84" spans="1:3">
      <c r="A84" s="4" t="s">
        <v>904</v>
      </c>
      <c r="B84" s="5" t="n">
        <v>3359</v>
      </c>
      <c r="C84" s="5" t="n">
        <v>2590</v>
      </c>
    </row>
    <row r="85" spans="1:3">
      <c r="A85" s="4" t="s">
        <v>854</v>
      </c>
    </row>
    <row r="86" spans="1:3">
      <c r="A86" s="3" t="s">
        <v>615</v>
      </c>
    </row>
    <row r="87" spans="1:3">
      <c r="A87" s="4" t="s">
        <v>904</v>
      </c>
      <c r="B87" s="5" t="n">
        <v>428335</v>
      </c>
      <c r="C87" s="5" t="n">
        <v>455640</v>
      </c>
    </row>
    <row r="88" spans="1:3">
      <c r="A88" s="4" t="s">
        <v>905</v>
      </c>
      <c r="B88" s="5" t="n">
        <v>8628600</v>
      </c>
      <c r="C88" s="5" t="n">
        <v>7782525</v>
      </c>
    </row>
    <row r="89" spans="1:3">
      <c r="A89" s="4" t="s">
        <v>906</v>
      </c>
      <c r="B89" s="5" t="n">
        <v>9056935</v>
      </c>
      <c r="C89" s="5" t="n">
        <v>8238165</v>
      </c>
    </row>
    <row r="90" spans="1:3">
      <c r="A90" s="4" t="s">
        <v>907</v>
      </c>
      <c r="B90" s="5" t="n">
        <v>0</v>
      </c>
      <c r="C90" s="5" t="n">
        <v>0</v>
      </c>
    </row>
    <row r="91" spans="1:3">
      <c r="A91" s="4" t="s">
        <v>922</v>
      </c>
    </row>
    <row r="92" spans="1:3">
      <c r="A92" s="3" t="s">
        <v>615</v>
      </c>
    </row>
    <row r="93" spans="1:3">
      <c r="A93" s="4" t="s">
        <v>904</v>
      </c>
      <c r="B93" s="5" t="n">
        <v>217558</v>
      </c>
      <c r="C93" s="5" t="n">
        <v>230850</v>
      </c>
    </row>
    <row r="94" spans="1:3">
      <c r="A94" s="4" t="s">
        <v>923</v>
      </c>
    </row>
    <row r="95" spans="1:3">
      <c r="A95" s="3" t="s">
        <v>615</v>
      </c>
    </row>
    <row r="96" spans="1:3">
      <c r="A96" s="4" t="s">
        <v>904</v>
      </c>
      <c r="B96" s="5" t="n">
        <v>210777</v>
      </c>
      <c r="C96" s="5" t="n">
        <v>224790</v>
      </c>
    </row>
    <row r="97" spans="1:3">
      <c r="A97" s="4" t="s">
        <v>901</v>
      </c>
    </row>
    <row r="98" spans="1:3">
      <c r="A98" s="3" t="s">
        <v>615</v>
      </c>
    </row>
    <row r="99" spans="1:3">
      <c r="A99" s="4" t="s">
        <v>904</v>
      </c>
      <c r="B99" s="5" t="n">
        <v>142894</v>
      </c>
      <c r="C99" s="5" t="n">
        <v>112877</v>
      </c>
    </row>
    <row r="100" spans="1:3">
      <c r="A100" s="4" t="s">
        <v>905</v>
      </c>
      <c r="B100" s="5" t="n">
        <v>5764839</v>
      </c>
      <c r="C100" s="5" t="n">
        <v>5888315</v>
      </c>
    </row>
    <row r="101" spans="1:3">
      <c r="A101" s="4" t="s">
        <v>906</v>
      </c>
      <c r="B101" s="5" t="n">
        <v>5907733</v>
      </c>
      <c r="C101" s="5" t="n">
        <v>6001192</v>
      </c>
    </row>
    <row r="102" spans="1:3">
      <c r="A102" s="4" t="s">
        <v>907</v>
      </c>
      <c r="B102" s="5" t="n">
        <v>0</v>
      </c>
      <c r="C102" s="5" t="n">
        <v>0</v>
      </c>
    </row>
    <row r="103" spans="1:3">
      <c r="A103" s="4" t="s">
        <v>924</v>
      </c>
    </row>
    <row r="104" spans="1:3">
      <c r="A104" s="3" t="s">
        <v>615</v>
      </c>
    </row>
    <row r="105" spans="1:3">
      <c r="A105" s="4" t="s">
        <v>904</v>
      </c>
      <c r="B105" s="5" t="n">
        <v>50919</v>
      </c>
      <c r="C105" s="5" t="n">
        <v>37209</v>
      </c>
    </row>
    <row r="106" spans="1:3">
      <c r="A106" s="4" t="s">
        <v>925</v>
      </c>
    </row>
    <row r="107" spans="1:3">
      <c r="A107" s="3" t="s">
        <v>615</v>
      </c>
    </row>
    <row r="108" spans="1:3">
      <c r="A108" s="4" t="s">
        <v>904</v>
      </c>
      <c r="B108" s="5" t="n">
        <v>91975</v>
      </c>
      <c r="C108" s="5" t="n">
        <v>75668</v>
      </c>
    </row>
    <row r="109" spans="1:3">
      <c r="A109" s="4" t="s">
        <v>828</v>
      </c>
    </row>
    <row r="110" spans="1:3">
      <c r="A110" s="3" t="s">
        <v>615</v>
      </c>
    </row>
    <row r="111" spans="1:3">
      <c r="A111" s="4" t="s">
        <v>904</v>
      </c>
      <c r="B111" s="5" t="n">
        <v>3732766</v>
      </c>
      <c r="C111" s="5" t="n">
        <v>3388926</v>
      </c>
    </row>
    <row r="112" spans="1:3">
      <c r="A112" s="4" t="s">
        <v>905</v>
      </c>
      <c r="B112" s="5" t="n">
        <v>20449706</v>
      </c>
      <c r="C112" s="5" t="n">
        <v>19640740</v>
      </c>
    </row>
    <row r="113" spans="1:3">
      <c r="A113" s="4" t="s">
        <v>906</v>
      </c>
      <c r="B113" s="5" t="n">
        <v>24182472</v>
      </c>
      <c r="C113" s="5" t="n">
        <v>23029666</v>
      </c>
    </row>
    <row r="114" spans="1:3">
      <c r="A114" s="4" t="s">
        <v>907</v>
      </c>
      <c r="B114" s="5" t="n">
        <v>0</v>
      </c>
      <c r="C114" s="5" t="n">
        <v>0</v>
      </c>
    </row>
    <row r="115" spans="1:3">
      <c r="A115" s="4" t="s">
        <v>926</v>
      </c>
    </row>
    <row r="116" spans="1:3">
      <c r="A116" s="3" t="s">
        <v>615</v>
      </c>
    </row>
    <row r="117" spans="1:3">
      <c r="A117" s="4" t="s">
        <v>904</v>
      </c>
      <c r="B117" s="5" t="n">
        <v>3405721</v>
      </c>
      <c r="C117" s="5" t="n">
        <v>3092841</v>
      </c>
    </row>
    <row r="118" spans="1:3">
      <c r="A118" s="4" t="s">
        <v>927</v>
      </c>
    </row>
    <row r="119" spans="1:3">
      <c r="A119" s="3" t="s">
        <v>615</v>
      </c>
    </row>
    <row r="120" spans="1:3">
      <c r="A120" s="4" t="s">
        <v>904</v>
      </c>
      <c r="B120" s="5" t="n">
        <v>327045</v>
      </c>
      <c r="C120" s="5" t="n">
        <v>296085</v>
      </c>
    </row>
    <row r="121" spans="1:3">
      <c r="A121" s="4" t="s">
        <v>902</v>
      </c>
    </row>
    <row r="122" spans="1:3">
      <c r="A122" s="3" t="s">
        <v>615</v>
      </c>
    </row>
    <row r="123" spans="1:3">
      <c r="A123" s="4" t="s">
        <v>904</v>
      </c>
      <c r="B123" s="5" t="n">
        <v>492751</v>
      </c>
      <c r="C123" s="5" t="n">
        <v>872266</v>
      </c>
    </row>
    <row r="124" spans="1:3">
      <c r="A124" s="4" t="s">
        <v>905</v>
      </c>
      <c r="B124" s="5" t="n">
        <v>1342117</v>
      </c>
      <c r="C124" s="5" t="n">
        <v>2596537</v>
      </c>
    </row>
    <row r="125" spans="1:3">
      <c r="A125" s="4" t="s">
        <v>906</v>
      </c>
      <c r="B125" s="5" t="n">
        <v>1834868</v>
      </c>
      <c r="C125" s="5" t="n">
        <v>3468803</v>
      </c>
    </row>
    <row r="126" spans="1:3">
      <c r="A126" s="4" t="s">
        <v>907</v>
      </c>
      <c r="B126" s="5" t="n">
        <v>0</v>
      </c>
      <c r="C126" s="5" t="n">
        <v>0</v>
      </c>
    </row>
    <row r="127" spans="1:3">
      <c r="A127" s="4" t="s">
        <v>928</v>
      </c>
    </row>
    <row r="128" spans="1:3">
      <c r="A128" s="3" t="s">
        <v>615</v>
      </c>
    </row>
    <row r="129" spans="1:3">
      <c r="A129" s="4" t="s">
        <v>904</v>
      </c>
      <c r="B129" s="5" t="n">
        <v>452235</v>
      </c>
      <c r="C129" s="5" t="n">
        <v>800993</v>
      </c>
    </row>
    <row r="130" spans="1:3">
      <c r="A130" s="4" t="s">
        <v>929</v>
      </c>
    </row>
    <row r="131" spans="1:3">
      <c r="A131" s="3" t="s">
        <v>615</v>
      </c>
    </row>
    <row r="132" spans="1:3">
      <c r="A132" s="4" t="s">
        <v>904</v>
      </c>
      <c r="B132" s="5" t="n">
        <v>40516</v>
      </c>
      <c r="C132" s="5" t="n">
        <v>71273</v>
      </c>
    </row>
    <row r="133" spans="1:3">
      <c r="A133" s="4" t="s">
        <v>795</v>
      </c>
    </row>
    <row r="134" spans="1:3">
      <c r="A134" s="3" t="s">
        <v>615</v>
      </c>
    </row>
    <row r="135" spans="1:3">
      <c r="A135" s="4" t="s">
        <v>904</v>
      </c>
      <c r="B135" s="5" t="n">
        <v>190448</v>
      </c>
      <c r="C135" s="5" t="n">
        <v>193222</v>
      </c>
    </row>
    <row r="136" spans="1:3">
      <c r="A136" s="4" t="s">
        <v>905</v>
      </c>
      <c r="B136" s="5" t="n">
        <v>2157319</v>
      </c>
      <c r="C136" s="5" t="n">
        <v>2118474</v>
      </c>
    </row>
    <row r="137" spans="1:3">
      <c r="A137" s="4" t="s">
        <v>906</v>
      </c>
      <c r="B137" s="5" t="n">
        <v>2347767</v>
      </c>
      <c r="C137" s="5" t="n">
        <v>2311696</v>
      </c>
    </row>
    <row r="138" spans="1:3">
      <c r="A138" s="4" t="s">
        <v>907</v>
      </c>
      <c r="B138" s="5" t="n">
        <v>96461</v>
      </c>
      <c r="C138" s="5" t="n">
        <v>93845</v>
      </c>
    </row>
    <row r="139" spans="1:3">
      <c r="A139" s="4" t="s">
        <v>930</v>
      </c>
    </row>
    <row r="140" spans="1:3">
      <c r="A140" s="3" t="s">
        <v>615</v>
      </c>
    </row>
    <row r="141" spans="1:3">
      <c r="A141" s="4" t="s">
        <v>904</v>
      </c>
      <c r="B141" s="5" t="n">
        <v>85394</v>
      </c>
      <c r="C141" s="5" t="n">
        <v>89524</v>
      </c>
    </row>
    <row r="142" spans="1:3">
      <c r="A142" s="4" t="s">
        <v>931</v>
      </c>
    </row>
    <row r="143" spans="1:3">
      <c r="A143" s="3" t="s">
        <v>615</v>
      </c>
    </row>
    <row r="144" spans="1:3">
      <c r="A144" s="4" t="s">
        <v>904</v>
      </c>
      <c r="B144" s="5" t="n">
        <v>105054</v>
      </c>
      <c r="C144" s="5" t="n">
        <v>103698</v>
      </c>
    </row>
    <row r="145" spans="1:3">
      <c r="A145" s="4" t="s">
        <v>633</v>
      </c>
    </row>
    <row r="146" spans="1:3">
      <c r="A146" s="3" t="s">
        <v>615</v>
      </c>
    </row>
    <row r="147" spans="1:3">
      <c r="A147" s="4" t="s">
        <v>904</v>
      </c>
      <c r="B147" s="5" t="n">
        <v>39099</v>
      </c>
      <c r="C147" s="5" t="n">
        <v>52366</v>
      </c>
    </row>
    <row r="148" spans="1:3">
      <c r="A148" s="4" t="s">
        <v>905</v>
      </c>
      <c r="B148" s="5" t="n">
        <v>578576</v>
      </c>
      <c r="C148" s="5" t="n">
        <v>743012</v>
      </c>
    </row>
    <row r="149" spans="1:3">
      <c r="A149" s="4" t="s">
        <v>906</v>
      </c>
      <c r="B149" s="5" t="n">
        <v>617675</v>
      </c>
      <c r="C149" s="5" t="n">
        <v>795378</v>
      </c>
    </row>
    <row r="150" spans="1:3">
      <c r="A150" s="4" t="s">
        <v>907</v>
      </c>
      <c r="B150" s="5" t="n">
        <v>0</v>
      </c>
      <c r="C150" s="5" t="n">
        <v>0</v>
      </c>
    </row>
    <row r="151" spans="1:3">
      <c r="A151" s="4" t="s">
        <v>932</v>
      </c>
    </row>
    <row r="152" spans="1:3">
      <c r="A152" s="3" t="s">
        <v>615</v>
      </c>
    </row>
    <row r="153" spans="1:3">
      <c r="A153" s="4" t="s">
        <v>904</v>
      </c>
      <c r="B153" s="5" t="n">
        <v>24879</v>
      </c>
      <c r="C153" s="5" t="n">
        <v>31980</v>
      </c>
    </row>
    <row r="154" spans="1:3">
      <c r="A154" s="4" t="s">
        <v>933</v>
      </c>
    </row>
    <row r="155" spans="1:3">
      <c r="A155" s="3" t="s">
        <v>615</v>
      </c>
    </row>
    <row r="156" spans="1:3">
      <c r="A156" s="4" t="s">
        <v>904</v>
      </c>
      <c r="B156" s="6" t="n">
        <v>14220</v>
      </c>
      <c r="C156" s="6" t="n">
        <v>2038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4</v>
      </c>
      <c r="B1" s="2" t="s">
        <v>1</v>
      </c>
    </row>
    <row r="2" spans="1:3">
      <c r="B2" s="2" t="s">
        <v>2</v>
      </c>
      <c r="C2" s="2" t="s">
        <v>30</v>
      </c>
    </row>
    <row r="3" spans="1:3">
      <c r="A3" s="3" t="s">
        <v>283</v>
      </c>
    </row>
    <row r="4" spans="1:3">
      <c r="A4" s="4" t="s">
        <v>610</v>
      </c>
      <c r="B4" s="6" t="n">
        <v>1000</v>
      </c>
    </row>
    <row r="5" spans="1:3">
      <c r="A5" s="3" t="s">
        <v>654</v>
      </c>
    </row>
    <row r="6" spans="1:3">
      <c r="A6" s="4" t="s">
        <v>935</v>
      </c>
      <c r="B6" s="5" t="n">
        <v>7164184</v>
      </c>
      <c r="C6" s="6" t="n">
        <v>6392653</v>
      </c>
    </row>
    <row r="7" spans="1:3">
      <c r="A7" s="4" t="s">
        <v>936</v>
      </c>
      <c r="B7" s="5" t="n">
        <v>7601163</v>
      </c>
      <c r="C7" s="5" t="n">
        <v>6897854</v>
      </c>
    </row>
    <row r="8" spans="1:3">
      <c r="A8" s="4" t="s">
        <v>937</v>
      </c>
      <c r="B8" s="5" t="n">
        <v>1854154</v>
      </c>
      <c r="C8" s="5" t="n">
        <v>1618971</v>
      </c>
    </row>
    <row r="9" spans="1:3">
      <c r="A9" s="4" t="s">
        <v>938</v>
      </c>
      <c r="B9" s="5" t="n">
        <v>6778426</v>
      </c>
      <c r="C9" s="5" t="n">
        <v>5647441</v>
      </c>
    </row>
    <row r="10" spans="1:3">
      <c r="A10" s="4" t="s">
        <v>640</v>
      </c>
    </row>
    <row r="11" spans="1:3">
      <c r="A11" s="3" t="s">
        <v>654</v>
      </c>
    </row>
    <row r="12" spans="1:3">
      <c r="A12" s="4" t="s">
        <v>935</v>
      </c>
      <c r="B12" s="5" t="n">
        <v>577963</v>
      </c>
      <c r="C12" s="5" t="n">
        <v>597288</v>
      </c>
    </row>
    <row r="13" spans="1:3">
      <c r="A13" s="4" t="s">
        <v>936</v>
      </c>
      <c r="B13" s="5" t="n">
        <v>685000</v>
      </c>
      <c r="C13" s="5" t="n">
        <v>680513</v>
      </c>
    </row>
    <row r="14" spans="1:3">
      <c r="A14" s="4" t="s">
        <v>937</v>
      </c>
      <c r="B14" s="5" t="n">
        <v>102326</v>
      </c>
      <c r="C14" s="5" t="n">
        <v>98596</v>
      </c>
    </row>
    <row r="15" spans="1:3">
      <c r="A15" s="4" t="s">
        <v>938</v>
      </c>
      <c r="B15" s="5" t="n">
        <v>587630</v>
      </c>
      <c r="C15" s="5" t="n">
        <v>513095</v>
      </c>
    </row>
    <row r="16" spans="1:3">
      <c r="A16" s="4" t="s">
        <v>851</v>
      </c>
    </row>
    <row r="17" spans="1:3">
      <c r="A17" s="3" t="s">
        <v>654</v>
      </c>
    </row>
    <row r="18" spans="1:3">
      <c r="A18" s="4" t="s">
        <v>939</v>
      </c>
      <c r="B18" s="5" t="n">
        <v>90061</v>
      </c>
      <c r="C18" s="5" t="n">
        <v>89014</v>
      </c>
    </row>
    <row r="19" spans="1:3">
      <c r="A19" s="4" t="s">
        <v>940</v>
      </c>
      <c r="B19" s="5" t="n">
        <v>64097</v>
      </c>
      <c r="C19" s="5" t="n">
        <v>80440</v>
      </c>
    </row>
    <row r="20" spans="1:3">
      <c r="A20" s="4" t="s">
        <v>941</v>
      </c>
      <c r="B20" s="5" t="n">
        <v>115410</v>
      </c>
      <c r="C20" s="5" t="n">
        <v>106212</v>
      </c>
    </row>
    <row r="21" spans="1:3">
      <c r="A21" s="4" t="s">
        <v>942</v>
      </c>
      <c r="B21" s="5" t="n">
        <v>80058</v>
      </c>
      <c r="C21" s="5" t="n">
        <v>85309</v>
      </c>
    </row>
    <row r="22" spans="1:3">
      <c r="A22" s="4" t="s">
        <v>937</v>
      </c>
      <c r="B22" s="5" t="n">
        <v>13177</v>
      </c>
      <c r="C22" s="5" t="n">
        <v>21202</v>
      </c>
    </row>
    <row r="23" spans="1:3">
      <c r="A23" s="4" t="s">
        <v>943</v>
      </c>
      <c r="B23" s="5" t="n">
        <v>89538</v>
      </c>
      <c r="C23" s="5" t="n">
        <v>93495</v>
      </c>
    </row>
    <row r="24" spans="1:3">
      <c r="A24" s="4" t="s">
        <v>944</v>
      </c>
      <c r="B24" s="5" t="n">
        <v>72269</v>
      </c>
      <c r="C24" s="5" t="n">
        <v>71667</v>
      </c>
    </row>
    <row r="25" spans="1:3">
      <c r="A25" s="4" t="s">
        <v>852</v>
      </c>
    </row>
    <row r="26" spans="1:3">
      <c r="A26" s="3" t="s">
        <v>654</v>
      </c>
    </row>
    <row r="27" spans="1:3">
      <c r="A27" s="4" t="s">
        <v>939</v>
      </c>
      <c r="B27" s="5" t="n">
        <v>36345</v>
      </c>
      <c r="C27" s="5" t="n">
        <v>60086</v>
      </c>
    </row>
    <row r="28" spans="1:3">
      <c r="A28" s="4" t="s">
        <v>940</v>
      </c>
      <c r="B28" s="5" t="n">
        <v>25243</v>
      </c>
      <c r="C28" s="5" t="n">
        <v>50270</v>
      </c>
    </row>
    <row r="29" spans="1:3">
      <c r="A29" s="4" t="s">
        <v>941</v>
      </c>
      <c r="B29" s="5" t="n">
        <v>59432</v>
      </c>
      <c r="C29" s="5" t="n">
        <v>83173</v>
      </c>
    </row>
    <row r="30" spans="1:3">
      <c r="A30" s="4" t="s">
        <v>942</v>
      </c>
      <c r="B30" s="5" t="n">
        <v>29332</v>
      </c>
      <c r="C30" s="5" t="n">
        <v>66059</v>
      </c>
    </row>
    <row r="31" spans="1:3">
      <c r="A31" s="4" t="s">
        <v>937</v>
      </c>
      <c r="B31" s="5" t="n">
        <v>4295</v>
      </c>
      <c r="C31" s="5" t="n">
        <v>12575</v>
      </c>
    </row>
    <row r="32" spans="1:3">
      <c r="A32" s="4" t="s">
        <v>943</v>
      </c>
      <c r="B32" s="5" t="n">
        <v>48216</v>
      </c>
      <c r="C32" s="5" t="n">
        <v>69206</v>
      </c>
    </row>
    <row r="33" spans="1:3">
      <c r="A33" s="4" t="s">
        <v>944</v>
      </c>
      <c r="B33" s="5" t="n">
        <v>37757</v>
      </c>
      <c r="C33" s="5" t="n">
        <v>44158</v>
      </c>
    </row>
    <row r="34" spans="1:3">
      <c r="A34" s="4" t="s">
        <v>853</v>
      </c>
    </row>
    <row r="35" spans="1:3">
      <c r="A35" s="3" t="s">
        <v>654</v>
      </c>
    </row>
    <row r="36" spans="1:3">
      <c r="A36" s="4" t="s">
        <v>939</v>
      </c>
      <c r="B36" s="5" t="n">
        <v>0</v>
      </c>
      <c r="C36" s="5" t="n">
        <v>2618</v>
      </c>
    </row>
    <row r="37" spans="1:3">
      <c r="A37" s="4" t="s">
        <v>940</v>
      </c>
      <c r="B37" s="5" t="n">
        <v>8340</v>
      </c>
      <c r="C37" s="5" t="n">
        <v>8591</v>
      </c>
    </row>
    <row r="38" spans="1:3">
      <c r="A38" s="4" t="s">
        <v>941</v>
      </c>
      <c r="B38" s="5" t="n">
        <v>0</v>
      </c>
      <c r="C38" s="5" t="n">
        <v>2618</v>
      </c>
    </row>
    <row r="39" spans="1:3">
      <c r="A39" s="4" t="s">
        <v>942</v>
      </c>
      <c r="B39" s="5" t="n">
        <v>8340</v>
      </c>
      <c r="C39" s="5" t="n">
        <v>8591</v>
      </c>
    </row>
    <row r="40" spans="1:3">
      <c r="A40" s="4" t="s">
        <v>937</v>
      </c>
      <c r="B40" s="5" t="n">
        <v>1051</v>
      </c>
      <c r="C40" s="5" t="n">
        <v>890</v>
      </c>
    </row>
    <row r="41" spans="1:3">
      <c r="A41" s="4" t="s">
        <v>943</v>
      </c>
      <c r="B41" s="5" t="n">
        <v>1309</v>
      </c>
      <c r="C41" s="5" t="n">
        <v>2717</v>
      </c>
    </row>
    <row r="42" spans="1:3">
      <c r="A42" s="4" t="s">
        <v>944</v>
      </c>
      <c r="B42" s="5" t="n">
        <v>8466</v>
      </c>
      <c r="C42" s="5" t="n">
        <v>4623</v>
      </c>
    </row>
    <row r="43" spans="1:3">
      <c r="A43" s="4" t="s">
        <v>798</v>
      </c>
    </row>
    <row r="44" spans="1:3">
      <c r="A44" s="3" t="s">
        <v>654</v>
      </c>
    </row>
    <row r="45" spans="1:3">
      <c r="A45" s="4" t="s">
        <v>939</v>
      </c>
      <c r="B45" s="5" t="n">
        <v>82541</v>
      </c>
      <c r="C45" s="5" t="n">
        <v>68135</v>
      </c>
    </row>
    <row r="46" spans="1:3">
      <c r="A46" s="4" t="s">
        <v>940</v>
      </c>
      <c r="B46" s="5" t="n">
        <v>176769</v>
      </c>
      <c r="C46" s="5" t="n">
        <v>216578</v>
      </c>
    </row>
    <row r="47" spans="1:3">
      <c r="A47" s="4" t="s">
        <v>941</v>
      </c>
      <c r="B47" s="5" t="n">
        <v>96324</v>
      </c>
      <c r="C47" s="5" t="n">
        <v>74034</v>
      </c>
    </row>
    <row r="48" spans="1:3">
      <c r="A48" s="4" t="s">
        <v>942</v>
      </c>
      <c r="B48" s="5" t="n">
        <v>200382</v>
      </c>
      <c r="C48" s="5" t="n">
        <v>232204</v>
      </c>
    </row>
    <row r="49" spans="1:3">
      <c r="A49" s="4" t="s">
        <v>937</v>
      </c>
      <c r="B49" s="5" t="n">
        <v>59696</v>
      </c>
      <c r="C49" s="5" t="n">
        <v>57855</v>
      </c>
    </row>
    <row r="50" spans="1:3">
      <c r="A50" s="4" t="s">
        <v>943</v>
      </c>
      <c r="B50" s="5" t="n">
        <v>75338</v>
      </c>
      <c r="C50" s="5" t="n">
        <v>40163</v>
      </c>
    </row>
    <row r="51" spans="1:3">
      <c r="A51" s="4" t="s">
        <v>944</v>
      </c>
      <c r="B51" s="5" t="n">
        <v>196674</v>
      </c>
      <c r="C51" s="5" t="n">
        <v>166999</v>
      </c>
    </row>
    <row r="52" spans="1:3">
      <c r="A52" s="4" t="s">
        <v>821</v>
      </c>
    </row>
    <row r="53" spans="1:3">
      <c r="A53" s="3" t="s">
        <v>654</v>
      </c>
    </row>
    <row r="54" spans="1:3">
      <c r="A54" s="4" t="s">
        <v>939</v>
      </c>
      <c r="B54" s="5" t="n">
        <v>9887</v>
      </c>
      <c r="C54" s="5" t="n">
        <v>10370</v>
      </c>
    </row>
    <row r="55" spans="1:3">
      <c r="A55" s="4" t="s">
        <v>940</v>
      </c>
      <c r="B55" s="5" t="n">
        <v>6201</v>
      </c>
      <c r="C55" s="5" t="n">
        <v>2930</v>
      </c>
    </row>
    <row r="56" spans="1:3">
      <c r="A56" s="4" t="s">
        <v>941</v>
      </c>
      <c r="B56" s="5" t="n">
        <v>10838</v>
      </c>
      <c r="C56" s="5" t="n">
        <v>11127</v>
      </c>
    </row>
    <row r="57" spans="1:3">
      <c r="A57" s="4" t="s">
        <v>942</v>
      </c>
      <c r="B57" s="5" t="n">
        <v>6201</v>
      </c>
      <c r="C57" s="5" t="n">
        <v>2930</v>
      </c>
    </row>
    <row r="58" spans="1:3">
      <c r="A58" s="4" t="s">
        <v>937</v>
      </c>
      <c r="B58" s="5" t="n">
        <v>313</v>
      </c>
      <c r="C58" s="5" t="n">
        <v>876</v>
      </c>
    </row>
    <row r="59" spans="1:3">
      <c r="A59" s="4" t="s">
        <v>943</v>
      </c>
      <c r="B59" s="5" t="n">
        <v>10129</v>
      </c>
      <c r="C59" s="5" t="n">
        <v>9919</v>
      </c>
    </row>
    <row r="60" spans="1:3">
      <c r="A60" s="4" t="s">
        <v>944</v>
      </c>
      <c r="B60" s="5" t="n">
        <v>4566</v>
      </c>
      <c r="C60" s="5" t="n">
        <v>4292</v>
      </c>
    </row>
    <row r="61" spans="1:3">
      <c r="A61" s="4" t="s">
        <v>823</v>
      </c>
    </row>
    <row r="62" spans="1:3">
      <c r="A62" s="3" t="s">
        <v>654</v>
      </c>
    </row>
    <row r="63" spans="1:3">
      <c r="A63" s="4" t="s">
        <v>939</v>
      </c>
      <c r="B63" s="5" t="n">
        <v>767</v>
      </c>
      <c r="C63" s="5" t="n">
        <v>1038</v>
      </c>
    </row>
    <row r="64" spans="1:3">
      <c r="A64" s="4" t="s">
        <v>940</v>
      </c>
      <c r="B64" s="5" t="n">
        <v>77712</v>
      </c>
      <c r="C64" s="5" t="n">
        <v>7218</v>
      </c>
    </row>
    <row r="65" spans="1:3">
      <c r="A65" s="4" t="s">
        <v>941</v>
      </c>
      <c r="B65" s="5" t="n">
        <v>911</v>
      </c>
      <c r="C65" s="5" t="n">
        <v>1038</v>
      </c>
    </row>
    <row r="66" spans="1:3">
      <c r="A66" s="4" t="s">
        <v>942</v>
      </c>
      <c r="B66" s="5" t="n">
        <v>77772</v>
      </c>
      <c r="C66" s="5" t="n">
        <v>7218</v>
      </c>
    </row>
    <row r="67" spans="1:3">
      <c r="A67" s="4" t="s">
        <v>937</v>
      </c>
      <c r="B67" s="5" t="n">
        <v>23794</v>
      </c>
      <c r="C67" s="5" t="n">
        <v>5198</v>
      </c>
    </row>
    <row r="68" spans="1:3">
      <c r="A68" s="4" t="s">
        <v>943</v>
      </c>
      <c r="B68" s="5" t="n">
        <v>903</v>
      </c>
      <c r="C68" s="5" t="n">
        <v>639</v>
      </c>
    </row>
    <row r="69" spans="1:3">
      <c r="A69" s="4" t="s">
        <v>944</v>
      </c>
      <c r="B69" s="5" t="n">
        <v>42465</v>
      </c>
      <c r="C69" s="5" t="n">
        <v>5217</v>
      </c>
    </row>
    <row r="70" spans="1:3">
      <c r="A70" s="4" t="s">
        <v>630</v>
      </c>
    </row>
    <row r="71" spans="1:3">
      <c r="A71" s="3" t="s">
        <v>654</v>
      </c>
    </row>
    <row r="72" spans="1:3">
      <c r="A72" s="4" t="s">
        <v>935</v>
      </c>
      <c r="B72" s="5" t="n">
        <v>6586221</v>
      </c>
      <c r="C72" s="5" t="n">
        <v>5795365</v>
      </c>
    </row>
    <row r="73" spans="1:3">
      <c r="A73" s="4" t="s">
        <v>936</v>
      </c>
      <c r="B73" s="5" t="n">
        <v>6916163</v>
      </c>
      <c r="C73" s="5" t="n">
        <v>6217341</v>
      </c>
    </row>
    <row r="74" spans="1:3">
      <c r="A74" s="4" t="s">
        <v>937</v>
      </c>
      <c r="B74" s="5" t="n">
        <v>1751828</v>
      </c>
      <c r="C74" s="5" t="n">
        <v>1520375</v>
      </c>
    </row>
    <row r="75" spans="1:3">
      <c r="A75" s="4" t="s">
        <v>938</v>
      </c>
      <c r="B75" s="5" t="n">
        <v>6190796</v>
      </c>
      <c r="C75" s="5" t="n">
        <v>5134346</v>
      </c>
    </row>
    <row r="76" spans="1:3">
      <c r="A76" s="4" t="s">
        <v>854</v>
      </c>
    </row>
    <row r="77" spans="1:3">
      <c r="A77" s="3" t="s">
        <v>654</v>
      </c>
    </row>
    <row r="78" spans="1:3">
      <c r="A78" s="4" t="s">
        <v>939</v>
      </c>
      <c r="B78" s="5" t="n">
        <v>107320</v>
      </c>
      <c r="C78" s="5" t="n">
        <v>175070</v>
      </c>
    </row>
    <row r="79" spans="1:3">
      <c r="A79" s="4" t="s">
        <v>940</v>
      </c>
      <c r="B79" s="5" t="n">
        <v>322092</v>
      </c>
      <c r="C79" s="5" t="n">
        <v>284630</v>
      </c>
    </row>
    <row r="80" spans="1:3">
      <c r="A80" s="4" t="s">
        <v>941</v>
      </c>
      <c r="B80" s="5" t="n">
        <v>128458</v>
      </c>
      <c r="C80" s="5" t="n">
        <v>222142</v>
      </c>
    </row>
    <row r="81" spans="1:3">
      <c r="A81" s="4" t="s">
        <v>942</v>
      </c>
      <c r="B81" s="5" t="n">
        <v>392833</v>
      </c>
      <c r="C81" s="5" t="n">
        <v>324188</v>
      </c>
    </row>
    <row r="82" spans="1:3">
      <c r="A82" s="4" t="s">
        <v>937</v>
      </c>
      <c r="B82" s="5" t="n">
        <v>40963</v>
      </c>
      <c r="C82" s="5" t="n">
        <v>38764</v>
      </c>
    </row>
    <row r="83" spans="1:3">
      <c r="A83" s="4" t="s">
        <v>943</v>
      </c>
      <c r="B83" s="5" t="n">
        <v>141195</v>
      </c>
      <c r="C83" s="5" t="n">
        <v>160373</v>
      </c>
    </row>
    <row r="84" spans="1:3">
      <c r="A84" s="4" t="s">
        <v>944</v>
      </c>
      <c r="B84" s="5" t="n">
        <v>303361</v>
      </c>
      <c r="C84" s="5" t="n">
        <v>303845</v>
      </c>
    </row>
    <row r="85" spans="1:3">
      <c r="A85" s="4" t="s">
        <v>901</v>
      </c>
    </row>
    <row r="86" spans="1:3">
      <c r="A86" s="3" t="s">
        <v>654</v>
      </c>
    </row>
    <row r="87" spans="1:3">
      <c r="A87" s="4" t="s">
        <v>939</v>
      </c>
      <c r="B87" s="5" t="n">
        <v>52397</v>
      </c>
      <c r="C87" s="5" t="n">
        <v>48872</v>
      </c>
    </row>
    <row r="88" spans="1:3">
      <c r="A88" s="4" t="s">
        <v>940</v>
      </c>
      <c r="B88" s="5" t="n">
        <v>64827</v>
      </c>
      <c r="C88" s="5" t="n">
        <v>49862</v>
      </c>
    </row>
    <row r="89" spans="1:3">
      <c r="A89" s="4" t="s">
        <v>941</v>
      </c>
      <c r="B89" s="5" t="n">
        <v>54421</v>
      </c>
      <c r="C89" s="5" t="n">
        <v>48872</v>
      </c>
    </row>
    <row r="90" spans="1:3">
      <c r="A90" s="4" t="s">
        <v>942</v>
      </c>
      <c r="B90" s="5" t="n">
        <v>77435</v>
      </c>
      <c r="C90" s="5" t="n">
        <v>63775</v>
      </c>
    </row>
    <row r="91" spans="1:3">
      <c r="A91" s="4" t="s">
        <v>937</v>
      </c>
      <c r="B91" s="5" t="n">
        <v>4770</v>
      </c>
      <c r="C91" s="5" t="n">
        <v>3467</v>
      </c>
    </row>
    <row r="92" spans="1:3">
      <c r="A92" s="4" t="s">
        <v>943</v>
      </c>
      <c r="B92" s="5" t="n">
        <v>50635</v>
      </c>
      <c r="C92" s="5" t="n">
        <v>39976</v>
      </c>
    </row>
    <row r="93" spans="1:3">
      <c r="A93" s="4" t="s">
        <v>944</v>
      </c>
      <c r="B93" s="5" t="n">
        <v>57345</v>
      </c>
      <c r="C93" s="5" t="n">
        <v>60855</v>
      </c>
    </row>
    <row r="94" spans="1:3">
      <c r="A94" s="4" t="s">
        <v>828</v>
      </c>
    </row>
    <row r="95" spans="1:3">
      <c r="A95" s="3" t="s">
        <v>654</v>
      </c>
    </row>
    <row r="96" spans="1:3">
      <c r="A96" s="4" t="s">
        <v>939</v>
      </c>
      <c r="B96" s="5" t="n">
        <v>0</v>
      </c>
      <c r="C96" s="5" t="n">
        <v>0</v>
      </c>
    </row>
    <row r="97" spans="1:3">
      <c r="A97" s="4" t="s">
        <v>940</v>
      </c>
      <c r="B97" s="5" t="n">
        <v>4788299</v>
      </c>
      <c r="C97" s="5" t="n">
        <v>3271316</v>
      </c>
    </row>
    <row r="98" spans="1:3">
      <c r="A98" s="4" t="s">
        <v>941</v>
      </c>
      <c r="B98" s="5" t="n">
        <v>0</v>
      </c>
      <c r="C98" s="5" t="n">
        <v>0</v>
      </c>
    </row>
    <row r="99" spans="1:3">
      <c r="A99" s="4" t="s">
        <v>942</v>
      </c>
      <c r="B99" s="5" t="n">
        <v>4847929</v>
      </c>
      <c r="C99" s="5" t="n">
        <v>3332297</v>
      </c>
    </row>
    <row r="100" spans="1:3">
      <c r="A100" s="4" t="s">
        <v>937</v>
      </c>
      <c r="B100" s="5" t="n">
        <v>1350022</v>
      </c>
      <c r="C100" s="5" t="n">
        <v>997169</v>
      </c>
    </row>
    <row r="101" spans="1:3">
      <c r="A101" s="4" t="s">
        <v>943</v>
      </c>
      <c r="B101" s="5" t="n">
        <v>0</v>
      </c>
      <c r="C101" s="5" t="n">
        <v>8</v>
      </c>
    </row>
    <row r="102" spans="1:3">
      <c r="A102" s="4" t="s">
        <v>944</v>
      </c>
      <c r="B102" s="5" t="n">
        <v>4029808</v>
      </c>
      <c r="C102" s="5" t="n">
        <v>2298646</v>
      </c>
    </row>
    <row r="103" spans="1:3">
      <c r="A103" s="4" t="s">
        <v>902</v>
      </c>
    </row>
    <row r="104" spans="1:3">
      <c r="A104" s="3" t="s">
        <v>654</v>
      </c>
    </row>
    <row r="105" spans="1:3">
      <c r="A105" s="4" t="s">
        <v>939</v>
      </c>
      <c r="B105" s="5" t="n">
        <v>16192</v>
      </c>
      <c r="C105" s="5" t="n">
        <v>34373</v>
      </c>
    </row>
    <row r="106" spans="1:3">
      <c r="A106" s="4" t="s">
        <v>940</v>
      </c>
      <c r="B106" s="5" t="n">
        <v>1166476</v>
      </c>
      <c r="C106" s="5" t="n">
        <v>1855948</v>
      </c>
    </row>
    <row r="107" spans="1:3">
      <c r="A107" s="4" t="s">
        <v>941</v>
      </c>
      <c r="B107" s="5" t="n">
        <v>20783</v>
      </c>
      <c r="C107" s="5" t="n">
        <v>44296</v>
      </c>
    </row>
    <row r="108" spans="1:3">
      <c r="A108" s="4" t="s">
        <v>942</v>
      </c>
      <c r="B108" s="5" t="n">
        <v>1318306</v>
      </c>
      <c r="C108" s="5" t="n">
        <v>2097520</v>
      </c>
    </row>
    <row r="109" spans="1:3">
      <c r="A109" s="4" t="s">
        <v>937</v>
      </c>
      <c r="B109" s="5" t="n">
        <v>347663</v>
      </c>
      <c r="C109" s="5" t="n">
        <v>471687</v>
      </c>
    </row>
    <row r="110" spans="1:3">
      <c r="A110" s="4" t="s">
        <v>943</v>
      </c>
      <c r="B110" s="5" t="n">
        <v>25283</v>
      </c>
      <c r="C110" s="5" t="n">
        <v>55036</v>
      </c>
    </row>
    <row r="111" spans="1:3">
      <c r="A111" s="4" t="s">
        <v>944</v>
      </c>
      <c r="B111" s="5" t="n">
        <v>1511212</v>
      </c>
      <c r="C111" s="5" t="n">
        <v>2155028</v>
      </c>
    </row>
    <row r="112" spans="1:3">
      <c r="A112" s="4" t="s">
        <v>795</v>
      </c>
    </row>
    <row r="113" spans="1:3">
      <c r="A113" s="3" t="s">
        <v>654</v>
      </c>
    </row>
    <row r="114" spans="1:3">
      <c r="A114" s="4" t="s">
        <v>939</v>
      </c>
      <c r="B114" s="5" t="n">
        <v>30992</v>
      </c>
      <c r="C114" s="5" t="n">
        <v>26008</v>
      </c>
    </row>
    <row r="115" spans="1:3">
      <c r="A115" s="4" t="s">
        <v>940</v>
      </c>
      <c r="B115" s="5" t="n">
        <v>16477</v>
      </c>
      <c r="C115" s="5" t="n">
        <v>16858</v>
      </c>
    </row>
    <row r="116" spans="1:3">
      <c r="A116" s="4" t="s">
        <v>941</v>
      </c>
      <c r="B116" s="5" t="n">
        <v>30992</v>
      </c>
      <c r="C116" s="5" t="n">
        <v>26008</v>
      </c>
    </row>
    <row r="117" spans="1:3">
      <c r="A117" s="4" t="s">
        <v>942</v>
      </c>
      <c r="B117" s="5" t="n">
        <v>16661</v>
      </c>
      <c r="C117" s="5" t="n">
        <v>17126</v>
      </c>
    </row>
    <row r="118" spans="1:3">
      <c r="A118" s="4" t="s">
        <v>937</v>
      </c>
      <c r="B118" s="5" t="n">
        <v>6259</v>
      </c>
      <c r="C118" s="5" t="n">
        <v>6846</v>
      </c>
    </row>
    <row r="119" spans="1:3">
      <c r="A119" s="4" t="s">
        <v>943</v>
      </c>
      <c r="B119" s="5" t="n">
        <v>28500</v>
      </c>
      <c r="C119" s="5" t="n">
        <v>19437</v>
      </c>
    </row>
    <row r="120" spans="1:3">
      <c r="A120" s="4" t="s">
        <v>944</v>
      </c>
      <c r="B120" s="5" t="n">
        <v>16668</v>
      </c>
      <c r="C120" s="5" t="n">
        <v>9349</v>
      </c>
    </row>
    <row r="121" spans="1:3">
      <c r="A121" s="4" t="s">
        <v>633</v>
      </c>
    </row>
    <row r="122" spans="1:3">
      <c r="A122" s="3" t="s">
        <v>654</v>
      </c>
    </row>
    <row r="123" spans="1:3">
      <c r="A123" s="4" t="s">
        <v>939</v>
      </c>
      <c r="B123" s="5" t="n">
        <v>9557</v>
      </c>
      <c r="C123" s="5" t="n">
        <v>19335</v>
      </c>
    </row>
    <row r="124" spans="1:3">
      <c r="A124" s="4" t="s">
        <v>940</v>
      </c>
      <c r="B124" s="5" t="n">
        <v>11592</v>
      </c>
      <c r="C124" s="5" t="n">
        <v>13093</v>
      </c>
    </row>
    <row r="125" spans="1:3">
      <c r="A125" s="4" t="s">
        <v>941</v>
      </c>
      <c r="B125" s="5" t="n">
        <v>13055</v>
      </c>
      <c r="C125" s="5" t="n">
        <v>23864</v>
      </c>
    </row>
    <row r="126" spans="1:3">
      <c r="A126" s="4" t="s">
        <v>942</v>
      </c>
      <c r="B126" s="5" t="n">
        <v>15290</v>
      </c>
      <c r="C126" s="5" t="n">
        <v>17253</v>
      </c>
    </row>
    <row r="127" spans="1:3">
      <c r="A127" s="4" t="s">
        <v>937</v>
      </c>
      <c r="B127" s="5" t="n">
        <v>2151</v>
      </c>
      <c r="C127" s="5" t="n">
        <v>2442</v>
      </c>
    </row>
    <row r="128" spans="1:3">
      <c r="A128" s="4" t="s">
        <v>943</v>
      </c>
      <c r="B128" s="5" t="n">
        <v>14446</v>
      </c>
      <c r="C128" s="5" t="n">
        <v>15915</v>
      </c>
    </row>
    <row r="129" spans="1:3">
      <c r="A129" s="4" t="s">
        <v>944</v>
      </c>
      <c r="B129" s="6" t="n">
        <v>12343</v>
      </c>
      <c r="C129" s="6" t="n">
        <v>1587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30</v>
      </c>
    </row>
    <row r="2" spans="1:3">
      <c r="A2" s="3" t="s">
        <v>946</v>
      </c>
    </row>
    <row r="3" spans="1:3">
      <c r="A3" s="4" t="s">
        <v>947</v>
      </c>
      <c r="B3" s="6" t="n">
        <v>39315888</v>
      </c>
      <c r="C3" s="6" t="n">
        <v>44561193</v>
      </c>
    </row>
    <row r="4" spans="1:3">
      <c r="A4" s="4" t="s">
        <v>948</v>
      </c>
    </row>
    <row r="5" spans="1:3">
      <c r="A5" s="3" t="s">
        <v>946</v>
      </c>
    </row>
    <row r="6" spans="1:3">
      <c r="A6" s="4" t="s">
        <v>947</v>
      </c>
      <c r="B6" s="5" t="n">
        <v>36641228</v>
      </c>
      <c r="C6" s="5" t="n">
        <v>42503076</v>
      </c>
    </row>
    <row r="7" spans="1:3">
      <c r="A7" s="4" t="s">
        <v>949</v>
      </c>
    </row>
    <row r="8" spans="1:3">
      <c r="A8" s="3" t="s">
        <v>946</v>
      </c>
    </row>
    <row r="9" spans="1:3">
      <c r="A9" s="4" t="s">
        <v>947</v>
      </c>
      <c r="B9" s="5" t="n">
        <v>1722400</v>
      </c>
      <c r="C9" s="5" t="n">
        <v>998605</v>
      </c>
    </row>
    <row r="10" spans="1:3">
      <c r="A10" s="4" t="s">
        <v>950</v>
      </c>
    </row>
    <row r="11" spans="1:3">
      <c r="A11" s="3" t="s">
        <v>946</v>
      </c>
    </row>
    <row r="12" spans="1:3">
      <c r="A12" s="4" t="s">
        <v>947</v>
      </c>
      <c r="B12" s="5" t="n">
        <v>783065</v>
      </c>
      <c r="C12" s="5" t="n">
        <v>974190</v>
      </c>
    </row>
    <row r="13" spans="1:3">
      <c r="A13" s="4" t="s">
        <v>951</v>
      </c>
    </row>
    <row r="14" spans="1:3">
      <c r="A14" s="3" t="s">
        <v>946</v>
      </c>
    </row>
    <row r="15" spans="1:3">
      <c r="A15" s="4" t="s">
        <v>947</v>
      </c>
      <c r="B15" s="5" t="n">
        <v>169195</v>
      </c>
      <c r="C15" s="5" t="n">
        <v>85322</v>
      </c>
    </row>
    <row r="16" spans="1:3">
      <c r="A16" s="4" t="s">
        <v>952</v>
      </c>
    </row>
    <row r="17" spans="1:3">
      <c r="A17" s="3" t="s">
        <v>946</v>
      </c>
    </row>
    <row r="18" spans="1:3">
      <c r="A18" s="4" t="s">
        <v>947</v>
      </c>
      <c r="B18" s="5" t="n">
        <v>14587489</v>
      </c>
      <c r="C18" s="5" t="n">
        <v>18933067</v>
      </c>
    </row>
    <row r="19" spans="1:3">
      <c r="A19" s="4" t="s">
        <v>953</v>
      </c>
    </row>
    <row r="20" spans="1:3">
      <c r="A20" s="3" t="s">
        <v>946</v>
      </c>
    </row>
    <row r="21" spans="1:3">
      <c r="A21" s="4" t="s">
        <v>947</v>
      </c>
      <c r="B21" s="5" t="n">
        <v>13176248</v>
      </c>
      <c r="C21" s="5" t="n">
        <v>17865871</v>
      </c>
    </row>
    <row r="22" spans="1:3">
      <c r="A22" s="4" t="s">
        <v>954</v>
      </c>
    </row>
    <row r="23" spans="1:3">
      <c r="A23" s="3" t="s">
        <v>946</v>
      </c>
    </row>
    <row r="24" spans="1:3">
      <c r="A24" s="4" t="s">
        <v>947</v>
      </c>
      <c r="B24" s="5" t="n">
        <v>941683</v>
      </c>
      <c r="C24" s="5" t="n">
        <v>541828</v>
      </c>
    </row>
    <row r="25" spans="1:3">
      <c r="A25" s="4" t="s">
        <v>955</v>
      </c>
    </row>
    <row r="26" spans="1:3">
      <c r="A26" s="3" t="s">
        <v>946</v>
      </c>
    </row>
    <row r="27" spans="1:3">
      <c r="A27" s="4" t="s">
        <v>947</v>
      </c>
      <c r="B27" s="5" t="n">
        <v>398325</v>
      </c>
      <c r="C27" s="5" t="n">
        <v>503185</v>
      </c>
    </row>
    <row r="28" spans="1:3">
      <c r="A28" s="4" t="s">
        <v>956</v>
      </c>
    </row>
    <row r="29" spans="1:3">
      <c r="A29" s="3" t="s">
        <v>946</v>
      </c>
    </row>
    <row r="30" spans="1:3">
      <c r="A30" s="4" t="s">
        <v>947</v>
      </c>
      <c r="B30" s="5" t="n">
        <v>71233</v>
      </c>
      <c r="C30" s="5" t="n">
        <v>22183</v>
      </c>
    </row>
    <row r="31" spans="1:3">
      <c r="A31" s="4" t="s">
        <v>957</v>
      </c>
    </row>
    <row r="32" spans="1:3">
      <c r="A32" s="3" t="s">
        <v>946</v>
      </c>
    </row>
    <row r="33" spans="1:3">
      <c r="A33" s="4" t="s">
        <v>947</v>
      </c>
      <c r="B33" s="5" t="n">
        <v>8274435</v>
      </c>
      <c r="C33" s="5" t="n">
        <v>8683680</v>
      </c>
    </row>
    <row r="34" spans="1:3">
      <c r="A34" s="4" t="s">
        <v>958</v>
      </c>
    </row>
    <row r="35" spans="1:3">
      <c r="A35" s="3" t="s">
        <v>946</v>
      </c>
    </row>
    <row r="36" spans="1:3">
      <c r="A36" s="4" t="s">
        <v>947</v>
      </c>
      <c r="B36" s="5" t="n">
        <v>8123727</v>
      </c>
      <c r="C36" s="5" t="n">
        <v>8515866</v>
      </c>
    </row>
    <row r="37" spans="1:3">
      <c r="A37" s="4" t="s">
        <v>959</v>
      </c>
    </row>
    <row r="38" spans="1:3">
      <c r="A38" s="3" t="s">
        <v>946</v>
      </c>
    </row>
    <row r="39" spans="1:3">
      <c r="A39" s="4" t="s">
        <v>947</v>
      </c>
      <c r="B39" s="5" t="n">
        <v>105225</v>
      </c>
      <c r="C39" s="5" t="n">
        <v>120731</v>
      </c>
    </row>
    <row r="40" spans="1:3">
      <c r="A40" s="4" t="s">
        <v>960</v>
      </c>
    </row>
    <row r="41" spans="1:3">
      <c r="A41" s="3" t="s">
        <v>946</v>
      </c>
    </row>
    <row r="42" spans="1:3">
      <c r="A42" s="4" t="s">
        <v>947</v>
      </c>
      <c r="B42" s="5" t="n">
        <v>45483</v>
      </c>
      <c r="C42" s="5" t="n">
        <v>47083</v>
      </c>
    </row>
    <row r="43" spans="1:3">
      <c r="A43" s="4" t="s">
        <v>961</v>
      </c>
    </row>
    <row r="44" spans="1:3">
      <c r="A44" s="3" t="s">
        <v>946</v>
      </c>
    </row>
    <row r="45" spans="1:3">
      <c r="A45" s="4" t="s">
        <v>947</v>
      </c>
      <c r="B45" s="5" t="n">
        <v>0</v>
      </c>
      <c r="C45" s="5" t="n">
        <v>0</v>
      </c>
    </row>
    <row r="46" spans="1:3">
      <c r="A46" s="4" t="s">
        <v>962</v>
      </c>
    </row>
    <row r="47" spans="1:3">
      <c r="A47" s="3" t="s">
        <v>946</v>
      </c>
    </row>
    <row r="48" spans="1:3">
      <c r="A48" s="4" t="s">
        <v>947</v>
      </c>
      <c r="B48" s="5" t="n">
        <v>7174739</v>
      </c>
      <c r="C48" s="5" t="n">
        <v>6832403</v>
      </c>
    </row>
    <row r="49" spans="1:3">
      <c r="A49" s="4" t="s">
        <v>963</v>
      </c>
    </row>
    <row r="50" spans="1:3">
      <c r="A50" s="3" t="s">
        <v>946</v>
      </c>
    </row>
    <row r="51" spans="1:3">
      <c r="A51" s="4" t="s">
        <v>947</v>
      </c>
      <c r="B51" s="5" t="n">
        <v>7059627</v>
      </c>
      <c r="C51" s="5" t="n">
        <v>6804184</v>
      </c>
    </row>
    <row r="52" spans="1:3">
      <c r="A52" s="4" t="s">
        <v>964</v>
      </c>
    </row>
    <row r="53" spans="1:3">
      <c r="A53" s="3" t="s">
        <v>946</v>
      </c>
    </row>
    <row r="54" spans="1:3">
      <c r="A54" s="4" t="s">
        <v>947</v>
      </c>
      <c r="B54" s="5" t="n">
        <v>29657</v>
      </c>
      <c r="C54" s="5" t="n">
        <v>10651</v>
      </c>
    </row>
    <row r="55" spans="1:3">
      <c r="A55" s="4" t="s">
        <v>965</v>
      </c>
    </row>
    <row r="56" spans="1:3">
      <c r="A56" s="3" t="s">
        <v>946</v>
      </c>
    </row>
    <row r="57" spans="1:3">
      <c r="A57" s="4" t="s">
        <v>947</v>
      </c>
      <c r="B57" s="5" t="n">
        <v>21747</v>
      </c>
      <c r="C57" s="5" t="n">
        <v>11932</v>
      </c>
    </row>
    <row r="58" spans="1:3">
      <c r="A58" s="4" t="s">
        <v>966</v>
      </c>
    </row>
    <row r="59" spans="1:3">
      <c r="A59" s="3" t="s">
        <v>946</v>
      </c>
    </row>
    <row r="60" spans="1:3">
      <c r="A60" s="4" t="s">
        <v>947</v>
      </c>
      <c r="B60" s="5" t="n">
        <v>63708</v>
      </c>
      <c r="C60" s="5" t="n">
        <v>5636</v>
      </c>
    </row>
    <row r="61" spans="1:3">
      <c r="A61" s="4" t="s">
        <v>851</v>
      </c>
    </row>
    <row r="62" spans="1:3">
      <c r="A62" s="3" t="s">
        <v>946</v>
      </c>
    </row>
    <row r="63" spans="1:3">
      <c r="A63" s="4" t="s">
        <v>947</v>
      </c>
      <c r="B63" s="5" t="n">
        <v>3433971</v>
      </c>
      <c r="C63" s="5" t="n">
        <v>3693109</v>
      </c>
    </row>
    <row r="64" spans="1:3">
      <c r="A64" s="4" t="s">
        <v>967</v>
      </c>
    </row>
    <row r="65" spans="1:3">
      <c r="A65" s="3" t="s">
        <v>946</v>
      </c>
    </row>
    <row r="66" spans="1:3">
      <c r="A66" s="4" t="s">
        <v>947</v>
      </c>
      <c r="B66" s="5" t="n">
        <v>2841401</v>
      </c>
      <c r="C66" s="5" t="n">
        <v>3303428</v>
      </c>
    </row>
    <row r="67" spans="1:3">
      <c r="A67" s="4" t="s">
        <v>968</v>
      </c>
    </row>
    <row r="68" spans="1:3">
      <c r="A68" s="3" t="s">
        <v>946</v>
      </c>
    </row>
    <row r="69" spans="1:3">
      <c r="A69" s="4" t="s">
        <v>947</v>
      </c>
      <c r="B69" s="5" t="n">
        <v>382445</v>
      </c>
      <c r="C69" s="5" t="n">
        <v>144125</v>
      </c>
    </row>
    <row r="70" spans="1:3">
      <c r="A70" s="4" t="s">
        <v>969</v>
      </c>
    </row>
    <row r="71" spans="1:3">
      <c r="A71" s="3" t="s">
        <v>946</v>
      </c>
    </row>
    <row r="72" spans="1:3">
      <c r="A72" s="4" t="s">
        <v>947</v>
      </c>
      <c r="B72" s="5" t="n">
        <v>196382</v>
      </c>
      <c r="C72" s="5" t="n">
        <v>226206</v>
      </c>
    </row>
    <row r="73" spans="1:3">
      <c r="A73" s="4" t="s">
        <v>970</v>
      </c>
    </row>
    <row r="74" spans="1:3">
      <c r="A74" s="3" t="s">
        <v>946</v>
      </c>
    </row>
    <row r="75" spans="1:3">
      <c r="A75" s="4" t="s">
        <v>947</v>
      </c>
      <c r="B75" s="5" t="n">
        <v>13743</v>
      </c>
      <c r="C75" s="5" t="n">
        <v>19350</v>
      </c>
    </row>
    <row r="76" spans="1:3">
      <c r="A76" s="4" t="s">
        <v>852</v>
      </c>
    </row>
    <row r="77" spans="1:3">
      <c r="A77" s="3" t="s">
        <v>946</v>
      </c>
    </row>
    <row r="78" spans="1:3">
      <c r="A78" s="4" t="s">
        <v>947</v>
      </c>
      <c r="B78" s="5" t="n">
        <v>4820727</v>
      </c>
      <c r="C78" s="5" t="n">
        <v>5180572</v>
      </c>
    </row>
    <row r="79" spans="1:3">
      <c r="A79" s="4" t="s">
        <v>971</v>
      </c>
    </row>
    <row r="80" spans="1:3">
      <c r="A80" s="3" t="s">
        <v>946</v>
      </c>
    </row>
    <row r="81" spans="1:3">
      <c r="A81" s="4" t="s">
        <v>947</v>
      </c>
      <c r="B81" s="5" t="n">
        <v>4450160</v>
      </c>
      <c r="C81" s="5" t="n">
        <v>4843468</v>
      </c>
    </row>
    <row r="82" spans="1:3">
      <c r="A82" s="4" t="s">
        <v>972</v>
      </c>
    </row>
    <row r="83" spans="1:3">
      <c r="A83" s="3" t="s">
        <v>946</v>
      </c>
    </row>
    <row r="84" spans="1:3">
      <c r="A84" s="4" t="s">
        <v>947</v>
      </c>
      <c r="B84" s="5" t="n">
        <v>246651</v>
      </c>
      <c r="C84" s="5" t="n">
        <v>136989</v>
      </c>
    </row>
    <row r="85" spans="1:3">
      <c r="A85" s="4" t="s">
        <v>973</v>
      </c>
    </row>
    <row r="86" spans="1:3">
      <c r="A86" s="3" t="s">
        <v>946</v>
      </c>
    </row>
    <row r="87" spans="1:3">
      <c r="A87" s="4" t="s">
        <v>947</v>
      </c>
      <c r="B87" s="5" t="n">
        <v>103405</v>
      </c>
      <c r="C87" s="5" t="n">
        <v>161962</v>
      </c>
    </row>
    <row r="88" spans="1:3">
      <c r="A88" s="4" t="s">
        <v>974</v>
      </c>
    </row>
    <row r="89" spans="1:3">
      <c r="A89" s="3" t="s">
        <v>946</v>
      </c>
    </row>
    <row r="90" spans="1:3">
      <c r="A90" s="4" t="s">
        <v>947</v>
      </c>
      <c r="B90" s="5" t="n">
        <v>20511</v>
      </c>
      <c r="C90" s="5" t="n">
        <v>38153</v>
      </c>
    </row>
    <row r="91" spans="1:3">
      <c r="A91" s="4" t="s">
        <v>853</v>
      </c>
    </row>
    <row r="92" spans="1:3">
      <c r="A92" s="3" t="s">
        <v>946</v>
      </c>
    </row>
    <row r="93" spans="1:3">
      <c r="A93" s="4" t="s">
        <v>947</v>
      </c>
      <c r="B93" s="5" t="n">
        <v>1024527</v>
      </c>
      <c r="C93" s="5" t="n">
        <v>1238362</v>
      </c>
    </row>
    <row r="94" spans="1:3">
      <c r="A94" s="4" t="s">
        <v>975</v>
      </c>
    </row>
    <row r="95" spans="1:3">
      <c r="A95" s="3" t="s">
        <v>946</v>
      </c>
    </row>
    <row r="96" spans="1:3">
      <c r="A96" s="4" t="s">
        <v>947</v>
      </c>
      <c r="B96" s="5" t="n">
        <v>990065</v>
      </c>
      <c r="C96" s="5" t="n">
        <v>1170259</v>
      </c>
    </row>
    <row r="97" spans="1:3">
      <c r="A97" s="4" t="s">
        <v>976</v>
      </c>
    </row>
    <row r="98" spans="1:3">
      <c r="A98" s="3" t="s">
        <v>946</v>
      </c>
    </row>
    <row r="99" spans="1:3">
      <c r="A99" s="4" t="s">
        <v>947</v>
      </c>
      <c r="B99" s="5" t="n">
        <v>16739</v>
      </c>
      <c r="C99" s="5" t="n">
        <v>44281</v>
      </c>
    </row>
    <row r="100" spans="1:3">
      <c r="A100" s="4" t="s">
        <v>977</v>
      </c>
    </row>
    <row r="101" spans="1:3">
      <c r="A101" s="3" t="s">
        <v>946</v>
      </c>
    </row>
    <row r="102" spans="1:3">
      <c r="A102" s="4" t="s">
        <v>947</v>
      </c>
      <c r="B102" s="5" t="n">
        <v>17723</v>
      </c>
      <c r="C102" s="5" t="n">
        <v>23822</v>
      </c>
    </row>
    <row r="103" spans="1:3">
      <c r="A103" s="4" t="s">
        <v>978</v>
      </c>
    </row>
    <row r="104" spans="1:3">
      <c r="A104" s="3" t="s">
        <v>946</v>
      </c>
    </row>
    <row r="105" spans="1:3">
      <c r="A105" s="4" t="s">
        <v>947</v>
      </c>
      <c r="B105" s="6" t="n">
        <v>0</v>
      </c>
      <c r="C105"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5"/>
  </cols>
  <sheetData>
    <row r="1" spans="1:5">
      <c r="A1" s="1" t="s">
        <v>199</v>
      </c>
      <c r="C1" s="2" t="s">
        <v>1</v>
      </c>
    </row>
    <row r="2" spans="1:5">
      <c r="C2" s="2" t="s">
        <v>2</v>
      </c>
      <c r="D2" s="2" t="s">
        <v>30</v>
      </c>
      <c r="E2" s="2" t="s">
        <v>100</v>
      </c>
    </row>
    <row r="3" spans="1:5">
      <c r="A3" s="3" t="s">
        <v>200</v>
      </c>
    </row>
    <row r="4" spans="1:5">
      <c r="A4" s="4" t="s">
        <v>201</v>
      </c>
      <c r="C4" s="6" t="n">
        <v>972774000</v>
      </c>
      <c r="D4" s="6" t="n">
        <v>640763000</v>
      </c>
      <c r="E4" s="6" t="n">
        <v>-3055436000</v>
      </c>
    </row>
    <row r="5" spans="1:5">
      <c r="A5" s="3" t="s">
        <v>202</v>
      </c>
    </row>
    <row r="6" spans="1:5">
      <c r="A6" s="4" t="s">
        <v>137</v>
      </c>
      <c r="C6" s="5" t="n">
        <v>10536000</v>
      </c>
      <c r="D6" s="5" t="n">
        <v>0</v>
      </c>
      <c r="E6" s="5" t="n">
        <v>4507095000</v>
      </c>
    </row>
    <row r="7" spans="1:5">
      <c r="A7" s="4" t="s">
        <v>110</v>
      </c>
      <c r="C7" s="5" t="n">
        <v>2650494000</v>
      </c>
      <c r="D7" s="5" t="n">
        <v>2979725000</v>
      </c>
      <c r="E7" s="5" t="n">
        <v>4079743000</v>
      </c>
    </row>
    <row r="8" spans="1:5">
      <c r="A8" s="4" t="s">
        <v>203</v>
      </c>
      <c r="C8" s="5" t="n">
        <v>-191908000</v>
      </c>
      <c r="D8" s="5" t="n">
        <v>213949000</v>
      </c>
      <c r="E8" s="5" t="n">
        <v>-830619000</v>
      </c>
    </row>
    <row r="9" spans="1:5">
      <c r="A9" s="4" t="s">
        <v>204</v>
      </c>
      <c r="B9" s="4" t="s">
        <v>73</v>
      </c>
      <c r="C9" s="5" t="n">
        <v>1606862000</v>
      </c>
      <c r="D9" s="5" t="n">
        <v>1272415000</v>
      </c>
      <c r="E9" s="5" t="n">
        <v>518207000</v>
      </c>
    </row>
    <row r="10" spans="1:5">
      <c r="A10" s="4" t="s">
        <v>205</v>
      </c>
      <c r="C10" s="5" t="n">
        <v>373532000</v>
      </c>
      <c r="D10" s="5" t="n">
        <v>455330000</v>
      </c>
      <c r="E10" s="5" t="n">
        <v>77219000</v>
      </c>
    </row>
    <row r="11" spans="1:5">
      <c r="A11" s="4" t="s">
        <v>206</v>
      </c>
      <c r="C11" s="5" t="n">
        <v>2444000</v>
      </c>
      <c r="D11" s="5" t="n">
        <v>-57547000</v>
      </c>
      <c r="E11" s="5" t="n">
        <v>-18827000</v>
      </c>
    </row>
    <row r="12" spans="1:5">
      <c r="A12" s="4" t="s">
        <v>207</v>
      </c>
      <c r="C12" s="5" t="n">
        <v>0</v>
      </c>
      <c r="D12" s="5" t="n">
        <v>0</v>
      </c>
      <c r="E12" s="5" t="n">
        <v>-21570000</v>
      </c>
    </row>
    <row r="13" spans="1:5">
      <c r="A13" s="4" t="s">
        <v>208</v>
      </c>
      <c r="C13" s="5" t="n">
        <v>-401000</v>
      </c>
      <c r="D13" s="5" t="n">
        <v>-473000</v>
      </c>
      <c r="E13" s="5" t="n">
        <v>-22636000</v>
      </c>
    </row>
    <row r="14" spans="1:5">
      <c r="A14" s="4" t="s">
        <v>209</v>
      </c>
      <c r="C14" s="5" t="n">
        <v>0</v>
      </c>
      <c r="D14" s="5" t="n">
        <v>44000</v>
      </c>
      <c r="E14" s="5" t="n">
        <v>1092000</v>
      </c>
    </row>
    <row r="15" spans="1:5">
      <c r="A15" s="4" t="s">
        <v>135</v>
      </c>
      <c r="C15" s="5" t="n">
        <v>30349000</v>
      </c>
      <c r="D15" s="5" t="n">
        <v>114232000</v>
      </c>
      <c r="E15" s="5" t="n">
        <v>0</v>
      </c>
    </row>
    <row r="16" spans="1:5">
      <c r="A16" s="4" t="s">
        <v>210</v>
      </c>
      <c r="C16" s="5" t="n">
        <v>-9567000</v>
      </c>
      <c r="D16" s="5" t="n">
        <v>10644000</v>
      </c>
      <c r="E16" s="5" t="n">
        <v>-5250000</v>
      </c>
    </row>
    <row r="17" spans="1:5">
      <c r="A17" s="4" t="s">
        <v>211</v>
      </c>
      <c r="C17" s="5" t="n">
        <v>4674000</v>
      </c>
      <c r="D17" s="5" t="n">
        <v>17677000</v>
      </c>
      <c r="E17" s="5" t="n">
        <v>-7261000</v>
      </c>
    </row>
    <row r="18" spans="1:5">
      <c r="A18" s="4" t="s">
        <v>212</v>
      </c>
      <c r="C18" s="5" t="n">
        <v>28323000</v>
      </c>
      <c r="D18" s="5" t="n">
        <v>11054000</v>
      </c>
      <c r="E18" s="5" t="n">
        <v>8818000</v>
      </c>
    </row>
    <row r="19" spans="1:5">
      <c r="A19" s="4" t="s">
        <v>213</v>
      </c>
      <c r="C19" s="5" t="n">
        <v>-4920570000</v>
      </c>
      <c r="D19" s="5" t="n">
        <v>-6215770000</v>
      </c>
      <c r="E19" s="5" t="n">
        <v>-7699805000</v>
      </c>
    </row>
    <row r="20" spans="1:5">
      <c r="A20" s="4" t="s">
        <v>214</v>
      </c>
      <c r="C20" s="5" t="n">
        <v>-4280000</v>
      </c>
      <c r="D20" s="5" t="n">
        <v>-4730000</v>
      </c>
      <c r="E20" s="5" t="n">
        <v>-5906000</v>
      </c>
    </row>
    <row r="21" spans="1:5">
      <c r="A21" s="4" t="s">
        <v>215</v>
      </c>
      <c r="C21" s="5" t="n">
        <v>4601777000</v>
      </c>
      <c r="D21" s="5" t="n">
        <v>5883608000</v>
      </c>
      <c r="E21" s="5" t="n">
        <v>6876079000</v>
      </c>
    </row>
    <row r="22" spans="1:5">
      <c r="A22" s="4" t="s">
        <v>216</v>
      </c>
      <c r="C22" s="5" t="n">
        <v>-3015000</v>
      </c>
      <c r="D22" s="5" t="n">
        <v>-629947000</v>
      </c>
      <c r="E22" s="5" t="n">
        <v>-1219268000</v>
      </c>
    </row>
    <row r="23" spans="1:5">
      <c r="A23" s="4" t="s">
        <v>217</v>
      </c>
      <c r="C23" s="5" t="n">
        <v>18347000</v>
      </c>
      <c r="D23" s="5" t="n">
        <v>657494000</v>
      </c>
      <c r="E23" s="5" t="n">
        <v>1683719000</v>
      </c>
    </row>
    <row r="24" spans="1:5">
      <c r="A24" s="3" t="s">
        <v>218</v>
      </c>
    </row>
    <row r="25" spans="1:5">
      <c r="A25" s="4" t="s">
        <v>219</v>
      </c>
      <c r="C25" s="5" t="n">
        <v>-329168000</v>
      </c>
      <c r="D25" s="5" t="n">
        <v>-317506000</v>
      </c>
      <c r="E25" s="5" t="n">
        <v>-107947000</v>
      </c>
    </row>
    <row r="26" spans="1:5">
      <c r="A26" s="4" t="s">
        <v>220</v>
      </c>
      <c r="B26" s="4" t="s">
        <v>41</v>
      </c>
      <c r="C26" s="5" t="n">
        <v>-162006000</v>
      </c>
      <c r="D26" s="5" t="n">
        <v>117256000</v>
      </c>
      <c r="E26" s="5" t="n">
        <v>439766000</v>
      </c>
    </row>
    <row r="27" spans="1:5">
      <c r="A27" s="4" t="s">
        <v>62</v>
      </c>
      <c r="B27" s="4" t="s">
        <v>41</v>
      </c>
      <c r="C27" s="5" t="n">
        <v>147149000</v>
      </c>
      <c r="D27" s="5" t="n">
        <v>141776000</v>
      </c>
      <c r="E27" s="5" t="n">
        <v>-114260000</v>
      </c>
    </row>
    <row r="28" spans="1:5">
      <c r="A28" s="4" t="s">
        <v>221</v>
      </c>
      <c r="C28" s="5" t="n">
        <v>4826346000</v>
      </c>
      <c r="D28" s="5" t="n">
        <v>5289994000</v>
      </c>
      <c r="E28" s="5" t="n">
        <v>5082953000</v>
      </c>
    </row>
    <row r="29" spans="1:5">
      <c r="A29" s="3" t="s">
        <v>222</v>
      </c>
    </row>
    <row r="30" spans="1:5">
      <c r="A30" s="4" t="s">
        <v>223</v>
      </c>
      <c r="C30" s="5" t="n">
        <v>3216595000</v>
      </c>
      <c r="D30" s="5" t="n">
        <v>6755299000</v>
      </c>
      <c r="E30" s="5" t="n">
        <v>2809779000</v>
      </c>
    </row>
    <row r="31" spans="1:5">
      <c r="A31" s="4" t="s">
        <v>224</v>
      </c>
      <c r="C31" s="5" t="n">
        <v>5231910000</v>
      </c>
      <c r="D31" s="5" t="n">
        <v>10209477000</v>
      </c>
      <c r="E31" s="5" t="n">
        <v>5994381000</v>
      </c>
    </row>
    <row r="32" spans="1:5">
      <c r="A32" s="4" t="s">
        <v>225</v>
      </c>
      <c r="C32" s="5" t="n">
        <v>-6248059000</v>
      </c>
      <c r="D32" s="5" t="n">
        <v>-12205062000</v>
      </c>
      <c r="E32" s="5" t="n">
        <v>-13551027000</v>
      </c>
    </row>
    <row r="33" spans="1:5">
      <c r="A33" s="4" t="s">
        <v>226</v>
      </c>
      <c r="C33" s="5" t="n">
        <v>200085000</v>
      </c>
      <c r="D33" s="5" t="n">
        <v>11784000</v>
      </c>
      <c r="E33" s="5" t="n">
        <v>0</v>
      </c>
    </row>
    <row r="34" spans="1:5">
      <c r="A34" s="4" t="s">
        <v>227</v>
      </c>
      <c r="C34" s="5" t="n">
        <v>-352786000</v>
      </c>
      <c r="D34" s="5" t="n">
        <v>-1671285000</v>
      </c>
      <c r="E34" s="5" t="n">
        <v>0</v>
      </c>
    </row>
    <row r="35" spans="1:5">
      <c r="A35" s="4" t="s">
        <v>228</v>
      </c>
      <c r="C35" s="5" t="n">
        <v>327029000</v>
      </c>
      <c r="D35" s="5" t="n">
        <v>492761000</v>
      </c>
      <c r="E35" s="5" t="n">
        <v>325594000</v>
      </c>
    </row>
    <row r="36" spans="1:5">
      <c r="A36" s="4" t="s">
        <v>229</v>
      </c>
      <c r="C36" s="5" t="n">
        <v>560000</v>
      </c>
      <c r="D36" s="5" t="n">
        <v>45000</v>
      </c>
      <c r="E36" s="5" t="n">
        <v>170000</v>
      </c>
    </row>
    <row r="37" spans="1:5">
      <c r="A37" s="4" t="s">
        <v>230</v>
      </c>
      <c r="C37" s="5" t="n">
        <v>-217007000</v>
      </c>
      <c r="D37" s="5" t="n">
        <v>-172292000</v>
      </c>
      <c r="E37" s="5" t="n">
        <v>-506476000</v>
      </c>
    </row>
    <row r="38" spans="1:5">
      <c r="A38" s="4" t="s">
        <v>231</v>
      </c>
      <c r="C38" s="5" t="n">
        <v>-696092000</v>
      </c>
      <c r="D38" s="5" t="n">
        <v>-390902000</v>
      </c>
      <c r="E38" s="5" t="n">
        <v>-287516000</v>
      </c>
    </row>
    <row r="39" spans="1:5">
      <c r="A39" s="4" t="s">
        <v>232</v>
      </c>
      <c r="C39" s="5" t="n">
        <v>1227052000</v>
      </c>
      <c r="D39" s="5" t="n">
        <v>1737780000</v>
      </c>
      <c r="E39" s="5" t="n">
        <v>2710078000</v>
      </c>
    </row>
    <row r="40" spans="1:5">
      <c r="A40" s="4" t="s">
        <v>233</v>
      </c>
      <c r="C40" s="5" t="n">
        <v>25145000</v>
      </c>
      <c r="D40" s="5" t="n">
        <v>0</v>
      </c>
      <c r="E40" s="5" t="n">
        <v>14988000</v>
      </c>
    </row>
    <row r="41" spans="1:5">
      <c r="A41" s="4" t="s">
        <v>234</v>
      </c>
      <c r="C41" s="5" t="n">
        <v>10522000</v>
      </c>
      <c r="D41" s="5" t="n">
        <v>4819000</v>
      </c>
      <c r="E41" s="5" t="n">
        <v>11881000</v>
      </c>
    </row>
    <row r="42" spans="1:5">
      <c r="A42" s="4" t="s">
        <v>235</v>
      </c>
      <c r="C42" s="5" t="n">
        <v>-87267000</v>
      </c>
      <c r="D42" s="5" t="n">
        <v>-42798000</v>
      </c>
      <c r="E42" s="5" t="n">
        <v>-101018000</v>
      </c>
    </row>
    <row r="43" spans="1:5">
      <c r="A43" s="4" t="s">
        <v>236</v>
      </c>
      <c r="C43" s="5" t="n">
        <v>-723793000</v>
      </c>
      <c r="D43" s="5" t="n">
        <v>-278810000</v>
      </c>
      <c r="E43" s="5" t="n">
        <v>-1978145000</v>
      </c>
    </row>
    <row r="44" spans="1:5">
      <c r="A44" s="4" t="s">
        <v>237</v>
      </c>
      <c r="C44" s="5" t="n">
        <v>2797347000</v>
      </c>
      <c r="D44" s="5" t="n">
        <v>-1843299000</v>
      </c>
      <c r="E44" s="5" t="n">
        <v>-9448772000</v>
      </c>
    </row>
    <row r="45" spans="1:5">
      <c r="A45" s="4" t="s">
        <v>238</v>
      </c>
      <c r="C45" s="5" t="n">
        <v>-6036193000</v>
      </c>
      <c r="D45" s="5" t="n">
        <v>-5642120000</v>
      </c>
      <c r="E45" s="5" t="n">
        <v>-5769802000</v>
      </c>
    </row>
    <row r="46" spans="1:5">
      <c r="A46" s="4" t="s">
        <v>239</v>
      </c>
      <c r="B46" s="4" t="s">
        <v>73</v>
      </c>
      <c r="C46" s="5" t="n">
        <v>3119264000</v>
      </c>
      <c r="D46" s="5" t="n">
        <v>2163497000</v>
      </c>
      <c r="E46" s="5" t="n">
        <v>2020686000</v>
      </c>
    </row>
    <row r="47" spans="1:5">
      <c r="A47" s="4" t="s">
        <v>240</v>
      </c>
      <c r="C47" s="5" t="n">
        <v>878219000</v>
      </c>
      <c r="D47" s="5" t="n">
        <v>1205911000</v>
      </c>
      <c r="E47" s="5" t="n">
        <v>1192235000</v>
      </c>
    </row>
    <row r="48" spans="1:5">
      <c r="A48" s="4" t="s">
        <v>241</v>
      </c>
      <c r="C48" s="5" t="n">
        <v>112497000</v>
      </c>
      <c r="D48" s="5" t="n">
        <v>67702000</v>
      </c>
      <c r="E48" s="5" t="n">
        <v>96349000</v>
      </c>
    </row>
    <row r="49" spans="1:5">
      <c r="A49" s="4" t="s">
        <v>242</v>
      </c>
      <c r="C49" s="5" t="n">
        <v>-164111000</v>
      </c>
      <c r="D49" s="5" t="n">
        <v>-234075000</v>
      </c>
      <c r="E49" s="5" t="n">
        <v>-314401000</v>
      </c>
    </row>
    <row r="50" spans="1:5">
      <c r="A50" s="4" t="s">
        <v>243</v>
      </c>
      <c r="C50" s="5" t="n">
        <v>0</v>
      </c>
      <c r="D50" s="5" t="n">
        <v>0</v>
      </c>
      <c r="E50" s="5" t="n">
        <v>106000000</v>
      </c>
    </row>
    <row r="51" spans="1:5">
      <c r="A51" s="4" t="s">
        <v>244</v>
      </c>
      <c r="C51" s="5" t="n">
        <v>2620917000</v>
      </c>
      <c r="D51" s="5" t="n">
        <v>168432000</v>
      </c>
      <c r="E51" s="5" t="n">
        <v>-16675016000</v>
      </c>
    </row>
    <row r="52" spans="1:5">
      <c r="A52" s="3" t="s">
        <v>245</v>
      </c>
    </row>
    <row r="53" spans="1:5">
      <c r="A53" s="4" t="s">
        <v>246</v>
      </c>
      <c r="C53" s="5" t="n">
        <v>-6218010000</v>
      </c>
      <c r="D53" s="5" t="n">
        <v>1657262000</v>
      </c>
      <c r="E53" s="5" t="n">
        <v>3435426000</v>
      </c>
    </row>
    <row r="54" spans="1:5">
      <c r="A54" s="4" t="s">
        <v>247</v>
      </c>
      <c r="C54" s="5" t="n">
        <v>-50331000</v>
      </c>
      <c r="D54" s="5" t="n">
        <v>-522927000</v>
      </c>
      <c r="E54" s="5" t="n">
        <v>-5209395000</v>
      </c>
    </row>
    <row r="55" spans="1:5">
      <c r="A55" s="4" t="s">
        <v>248</v>
      </c>
      <c r="C55" s="5" t="n">
        <v>43325311000</v>
      </c>
      <c r="D55" s="5" t="n">
        <v>46598213000</v>
      </c>
      <c r="E55" s="5" t="n">
        <v>51840502000</v>
      </c>
    </row>
    <row r="56" spans="1:5">
      <c r="A56" s="4" t="s">
        <v>249</v>
      </c>
      <c r="C56" s="5" t="n">
        <v>-44009525000</v>
      </c>
      <c r="D56" s="5" t="n">
        <v>-44563102000</v>
      </c>
      <c r="E56" s="5" t="n">
        <v>-45669188000</v>
      </c>
    </row>
    <row r="57" spans="1:5">
      <c r="A57" s="4" t="s">
        <v>250</v>
      </c>
      <c r="C57" s="5" t="n">
        <v>1000000000</v>
      </c>
      <c r="D57" s="5" t="n">
        <v>5850000000</v>
      </c>
      <c r="E57" s="5" t="n">
        <v>16350000000</v>
      </c>
    </row>
    <row r="58" spans="1:5">
      <c r="A58" s="4" t="s">
        <v>251</v>
      </c>
      <c r="C58" s="5" t="n">
        <v>-5000000000</v>
      </c>
      <c r="D58" s="5" t="n">
        <v>-13799232000</v>
      </c>
      <c r="E58" s="5" t="n">
        <v>-6670000000</v>
      </c>
    </row>
    <row r="59" spans="1:5">
      <c r="A59" s="4" t="s">
        <v>252</v>
      </c>
      <c r="C59" s="5" t="n">
        <v>-4177000</v>
      </c>
      <c r="D59" s="5" t="n">
        <v>-7639000</v>
      </c>
      <c r="E59" s="5" t="n">
        <v>4993000</v>
      </c>
    </row>
    <row r="60" spans="1:5">
      <c r="A60" s="4" t="s">
        <v>253</v>
      </c>
      <c r="C60" s="5" t="n">
        <v>-14600000</v>
      </c>
      <c r="D60" s="5" t="n">
        <v>-15128000</v>
      </c>
      <c r="E60" s="5" t="n">
        <v>-21162000</v>
      </c>
    </row>
    <row r="61" spans="1:5">
      <c r="A61" s="4" t="s">
        <v>195</v>
      </c>
      <c r="C61" s="5" t="n">
        <v>-10000000</v>
      </c>
      <c r="D61" s="5" t="n">
        <v>0</v>
      </c>
      <c r="E61" s="5" t="n">
        <v>0</v>
      </c>
    </row>
    <row r="62" spans="1:5">
      <c r="A62" s="4" t="s">
        <v>254</v>
      </c>
      <c r="C62" s="5" t="n">
        <v>-4475000</v>
      </c>
      <c r="D62" s="5" t="n">
        <v>0</v>
      </c>
      <c r="E62" s="5" t="n">
        <v>0</v>
      </c>
    </row>
    <row r="63" spans="1:5">
      <c r="A63" s="4" t="s">
        <v>255</v>
      </c>
      <c r="C63" s="5" t="n">
        <v>13652000</v>
      </c>
      <c r="D63" s="5" t="n">
        <v>7979000</v>
      </c>
      <c r="E63" s="5" t="n">
        <v>87772000</v>
      </c>
    </row>
    <row r="64" spans="1:5">
      <c r="A64" s="4" t="s">
        <v>256</v>
      </c>
      <c r="C64" s="5" t="n">
        <v>9000000</v>
      </c>
      <c r="D64" s="5" t="n">
        <v>0</v>
      </c>
      <c r="E64" s="5" t="n">
        <v>0</v>
      </c>
    </row>
    <row r="65" spans="1:5">
      <c r="A65" s="4" t="s">
        <v>188</v>
      </c>
      <c r="C65" s="5" t="n">
        <v>0</v>
      </c>
      <c r="D65" s="5" t="n">
        <v>-75000000</v>
      </c>
      <c r="E65" s="5" t="n">
        <v>0</v>
      </c>
    </row>
    <row r="66" spans="1:5">
      <c r="A66" s="4" t="s">
        <v>257</v>
      </c>
      <c r="C66" s="5" t="n">
        <v>-10963155000</v>
      </c>
      <c r="D66" s="5" t="n">
        <v>-4869574000</v>
      </c>
      <c r="E66" s="5" t="n">
        <v>14148948000</v>
      </c>
    </row>
    <row r="67" spans="1:5">
      <c r="A67" s="4" t="s">
        <v>258</v>
      </c>
      <c r="C67" s="5" t="n">
        <v>-3515892000</v>
      </c>
      <c r="D67" s="5" t="n">
        <v>588852000</v>
      </c>
      <c r="E67" s="5" t="n">
        <v>2556885000</v>
      </c>
    </row>
    <row r="68" spans="1:5">
      <c r="A68" s="4" t="s">
        <v>259</v>
      </c>
      <c r="C68" s="5" t="n">
        <v>10035859000</v>
      </c>
      <c r="D68" s="5" t="n">
        <v>9447007000</v>
      </c>
      <c r="E68" s="5" t="n">
        <v>6890122000</v>
      </c>
    </row>
    <row r="69" spans="1:5">
      <c r="A69" s="4" t="s">
        <v>260</v>
      </c>
      <c r="C69" s="5" t="n">
        <v>6519967000</v>
      </c>
      <c r="D69" s="5" t="n">
        <v>10035859000</v>
      </c>
      <c r="E69" s="5" t="n">
        <v>9447007000</v>
      </c>
    </row>
    <row r="70" spans="1:5">
      <c r="A70" s="3" t="s">
        <v>261</v>
      </c>
    </row>
    <row r="71" spans="1:5">
      <c r="A71" s="4" t="s">
        <v>262</v>
      </c>
      <c r="C71" s="5" t="n">
        <v>3954000</v>
      </c>
      <c r="D71" s="5" t="n">
        <v>-146132000</v>
      </c>
      <c r="E71" s="5" t="n">
        <v>-168529000</v>
      </c>
    </row>
    <row r="72" spans="1:5">
      <c r="A72" s="4" t="s">
        <v>263</v>
      </c>
      <c r="C72" s="5" t="n">
        <v>1442484000</v>
      </c>
      <c r="D72" s="5" t="n">
        <v>1439126000</v>
      </c>
      <c r="E72" s="5" t="n">
        <v>1270060000</v>
      </c>
    </row>
    <row r="73" spans="1:5">
      <c r="A73" s="3" t="s">
        <v>264</v>
      </c>
    </row>
    <row r="74" spans="1:5">
      <c r="A74" s="4" t="s">
        <v>265</v>
      </c>
      <c r="C74" s="5" t="n">
        <v>44650000</v>
      </c>
      <c r="D74" s="5" t="n">
        <v>83364000</v>
      </c>
      <c r="E74" s="5" t="n">
        <v>108767000</v>
      </c>
    </row>
    <row r="75" spans="1:5">
      <c r="A75" s="4" t="s">
        <v>266</v>
      </c>
      <c r="C75" s="5" t="n">
        <v>202760000</v>
      </c>
      <c r="D75" s="5" t="n">
        <v>143825000</v>
      </c>
      <c r="E75" s="5" t="n">
        <v>2886766000</v>
      </c>
    </row>
    <row r="76" spans="1:5">
      <c r="A76" s="4" t="s">
        <v>267</v>
      </c>
      <c r="C76" s="5" t="n">
        <v>0</v>
      </c>
      <c r="D76" s="5" t="n">
        <v>230052000</v>
      </c>
      <c r="E76" s="5" t="n">
        <v>697057000</v>
      </c>
    </row>
    <row r="77" spans="1:5">
      <c r="A77" s="4" t="s">
        <v>268</v>
      </c>
      <c r="C77" s="5" t="n">
        <v>39783000</v>
      </c>
      <c r="D77" s="5" t="n">
        <v>0</v>
      </c>
      <c r="E77" s="5" t="n">
        <v>0</v>
      </c>
    </row>
    <row r="78" spans="1:5">
      <c r="A78" s="4" t="s">
        <v>269</v>
      </c>
      <c r="C78" s="5" t="n">
        <v>18214000</v>
      </c>
      <c r="D78" s="5" t="n">
        <v>26736000</v>
      </c>
      <c r="E78" s="5" t="n">
        <v>421455000</v>
      </c>
    </row>
    <row r="79" spans="1:5">
      <c r="A79" s="4" t="s">
        <v>189</v>
      </c>
      <c r="C79" s="5" t="n">
        <v>0</v>
      </c>
      <c r="D79" s="5" t="n">
        <v>30789000</v>
      </c>
      <c r="E79" s="5" t="n">
        <v>0</v>
      </c>
    </row>
    <row r="80" spans="1:5">
      <c r="A80" s="4" t="s">
        <v>173</v>
      </c>
    </row>
    <row r="81" spans="1:5">
      <c r="A81" s="3" t="s">
        <v>202</v>
      </c>
    </row>
    <row r="82" spans="1:5">
      <c r="A82" s="4" t="s">
        <v>137</v>
      </c>
      <c r="E82" s="5" t="n">
        <v>98300000</v>
      </c>
    </row>
    <row r="83" spans="1:5">
      <c r="A83" s="3" t="s">
        <v>264</v>
      </c>
    </row>
    <row r="84" spans="1:5">
      <c r="A84" s="4" t="s">
        <v>193</v>
      </c>
      <c r="B84" s="4" t="s">
        <v>44</v>
      </c>
      <c r="C84" s="5" t="n">
        <v>322078000</v>
      </c>
      <c r="D84" s="5" t="n">
        <v>0</v>
      </c>
      <c r="E84" s="5" t="n">
        <v>0</v>
      </c>
    </row>
    <row r="85" spans="1:5">
      <c r="A85" s="4" t="s">
        <v>170</v>
      </c>
    </row>
    <row r="86" spans="1:5">
      <c r="A86" s="3" t="s">
        <v>264</v>
      </c>
    </row>
    <row r="87" spans="1:5">
      <c r="A87" s="4" t="s">
        <v>193</v>
      </c>
      <c r="C87" s="6" t="n">
        <v>707589000</v>
      </c>
      <c r="D87" s="6" t="n">
        <v>0</v>
      </c>
      <c r="E87" s="6" t="n">
        <v>0</v>
      </c>
    </row>
    <row r="88" spans="1:5"/>
    <row r="89" spans="1:5">
      <c r="A89" s="4" t="s">
        <v>73</v>
      </c>
      <c r="B89" s="4" t="s">
        <v>270</v>
      </c>
    </row>
    <row r="90" spans="1:5">
      <c r="A90" s="4" t="s">
        <v>41</v>
      </c>
      <c r="B90" s="4" t="s">
        <v>271</v>
      </c>
    </row>
    <row r="91" spans="1:5">
      <c r="A91" s="4" t="s">
        <v>44</v>
      </c>
      <c r="B91" s="4" t="s">
        <v>272</v>
      </c>
    </row>
  </sheetData>
  <mergeCells count="6">
    <mergeCell ref="A1:B2"/>
    <mergeCell ref="C1:E1"/>
    <mergeCell ref="A88:D88"/>
    <mergeCell ref="B89:D89"/>
    <mergeCell ref="B90:D90"/>
    <mergeCell ref="B91:D9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30</v>
      </c>
    </row>
    <row r="2" spans="1:3">
      <c r="A2" s="3" t="s">
        <v>769</v>
      </c>
    </row>
    <row r="3" spans="1:3">
      <c r="A3" s="4" t="s">
        <v>773</v>
      </c>
      <c r="B3" s="6" t="n">
        <v>26017340</v>
      </c>
      <c r="C3" s="6" t="n">
        <v>26498469</v>
      </c>
    </row>
    <row r="4" spans="1:3">
      <c r="A4" s="4" t="s">
        <v>980</v>
      </c>
      <c r="B4" s="4" t="s">
        <v>807</v>
      </c>
      <c r="C4" s="4" t="s">
        <v>807</v>
      </c>
    </row>
    <row r="5" spans="1:3">
      <c r="A5" s="4" t="s">
        <v>368</v>
      </c>
      <c r="B5" s="6" t="n">
        <v>1100000</v>
      </c>
      <c r="C5" s="6" t="n">
        <v>924700</v>
      </c>
    </row>
    <row r="6" spans="1:3">
      <c r="A6" s="4" t="s">
        <v>981</v>
      </c>
    </row>
    <row r="7" spans="1:3">
      <c r="A7" s="3" t="s">
        <v>769</v>
      </c>
    </row>
    <row r="8" spans="1:3">
      <c r="A8" s="4" t="s">
        <v>773</v>
      </c>
      <c r="B8" s="6" t="n">
        <v>4530238</v>
      </c>
      <c r="C8" s="6" t="n">
        <v>4154228</v>
      </c>
    </row>
    <row r="9" spans="1:3">
      <c r="A9" s="4" t="s">
        <v>980</v>
      </c>
      <c r="B9" s="4" t="s">
        <v>982</v>
      </c>
      <c r="C9" s="4" t="s">
        <v>983</v>
      </c>
    </row>
    <row r="10" spans="1:3">
      <c r="A10" s="4" t="s">
        <v>984</v>
      </c>
    </row>
    <row r="11" spans="1:3">
      <c r="A11" s="3" t="s">
        <v>769</v>
      </c>
    </row>
    <row r="12" spans="1:3">
      <c r="A12" s="4" t="s">
        <v>773</v>
      </c>
      <c r="B12" s="6" t="n">
        <v>13395203</v>
      </c>
      <c r="C12" s="6" t="n">
        <v>14100215</v>
      </c>
    </row>
    <row r="13" spans="1:3">
      <c r="A13" s="4" t="s">
        <v>980</v>
      </c>
      <c r="B13" s="4" t="s">
        <v>985</v>
      </c>
      <c r="C13" s="4" t="s">
        <v>986</v>
      </c>
    </row>
    <row r="14" spans="1:3">
      <c r="A14" s="4" t="s">
        <v>987</v>
      </c>
    </row>
    <row r="15" spans="1:3">
      <c r="A15" s="3" t="s">
        <v>769</v>
      </c>
    </row>
    <row r="16" spans="1:3">
      <c r="A16" s="4" t="s">
        <v>773</v>
      </c>
      <c r="B16" s="6" t="n">
        <v>4332278</v>
      </c>
      <c r="C16" s="6" t="n">
        <v>4597541</v>
      </c>
    </row>
    <row r="17" spans="1:3">
      <c r="A17" s="4" t="s">
        <v>980</v>
      </c>
      <c r="B17" s="4" t="s">
        <v>988</v>
      </c>
      <c r="C17" s="4" t="s">
        <v>982</v>
      </c>
    </row>
    <row r="18" spans="1:3">
      <c r="A18" s="4" t="s">
        <v>989</v>
      </c>
    </row>
    <row r="19" spans="1:3">
      <c r="A19" s="3" t="s">
        <v>769</v>
      </c>
    </row>
    <row r="20" spans="1:3">
      <c r="A20" s="4" t="s">
        <v>773</v>
      </c>
      <c r="B20" s="6" t="n">
        <v>3759621</v>
      </c>
      <c r="C20" s="6" t="n">
        <v>3646485</v>
      </c>
    </row>
    <row r="21" spans="1:3">
      <c r="A21" s="4" t="s">
        <v>980</v>
      </c>
      <c r="B21" s="4" t="s">
        <v>990</v>
      </c>
      <c r="C21" s="4" t="s">
        <v>99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30</v>
      </c>
    </row>
    <row r="2" spans="1:3">
      <c r="A2" s="4" t="s">
        <v>993</v>
      </c>
    </row>
    <row r="3" spans="1:3">
      <c r="A3" s="3" t="s">
        <v>769</v>
      </c>
    </row>
    <row r="4" spans="1:3">
      <c r="A4" s="4" t="s">
        <v>994</v>
      </c>
      <c r="B4" s="6" t="n">
        <v>9056935</v>
      </c>
      <c r="C4" s="6" t="n">
        <v>8238165</v>
      </c>
    </row>
    <row r="5" spans="1:3">
      <c r="A5" s="4" t="s">
        <v>995</v>
      </c>
    </row>
    <row r="6" spans="1:3">
      <c r="A6" s="3" t="s">
        <v>769</v>
      </c>
    </row>
    <row r="7" spans="1:3">
      <c r="A7" s="4" t="s">
        <v>994</v>
      </c>
      <c r="B7" s="5" t="n">
        <v>5907733</v>
      </c>
      <c r="C7" s="5" t="n">
        <v>6001192</v>
      </c>
    </row>
    <row r="8" spans="1:3">
      <c r="A8" s="4" t="s">
        <v>996</v>
      </c>
    </row>
    <row r="9" spans="1:3">
      <c r="A9" s="3" t="s">
        <v>769</v>
      </c>
    </row>
    <row r="10" spans="1:3">
      <c r="A10" s="4" t="s">
        <v>994</v>
      </c>
      <c r="B10" s="5" t="n">
        <v>372997</v>
      </c>
      <c r="C10" s="5" t="n">
        <v>697718</v>
      </c>
    </row>
    <row r="11" spans="1:3">
      <c r="A11" s="4" t="s">
        <v>997</v>
      </c>
    </row>
    <row r="12" spans="1:3">
      <c r="A12" s="3" t="s">
        <v>769</v>
      </c>
    </row>
    <row r="13" spans="1:3">
      <c r="A13" s="4" t="s">
        <v>994</v>
      </c>
      <c r="B13" s="5" t="n">
        <v>210736</v>
      </c>
      <c r="C13" s="5" t="n">
        <v>250154</v>
      </c>
    </row>
    <row r="14" spans="1:3">
      <c r="A14" s="4" t="s">
        <v>998</v>
      </c>
    </row>
    <row r="15" spans="1:3">
      <c r="A15" s="3" t="s">
        <v>769</v>
      </c>
    </row>
    <row r="16" spans="1:3">
      <c r="A16" s="4" t="s">
        <v>994</v>
      </c>
      <c r="B16" s="5" t="n">
        <v>5229768</v>
      </c>
      <c r="C16" s="5" t="n">
        <v>4437478</v>
      </c>
    </row>
    <row r="17" spans="1:3">
      <c r="A17" s="4" t="s">
        <v>999</v>
      </c>
    </row>
    <row r="18" spans="1:3">
      <c r="A18" s="3" t="s">
        <v>769</v>
      </c>
    </row>
    <row r="19" spans="1:3">
      <c r="A19" s="4" t="s">
        <v>994</v>
      </c>
      <c r="B19" s="5" t="n">
        <v>3789095</v>
      </c>
      <c r="C19" s="5" t="n">
        <v>3527373</v>
      </c>
    </row>
    <row r="20" spans="1:3">
      <c r="A20" s="4" t="s">
        <v>1000</v>
      </c>
    </row>
    <row r="21" spans="1:3">
      <c r="A21" s="3" t="s">
        <v>769</v>
      </c>
    </row>
    <row r="22" spans="1:3">
      <c r="A22" s="4" t="s">
        <v>994</v>
      </c>
      <c r="B22" s="5" t="n">
        <v>1977764</v>
      </c>
      <c r="C22" s="5" t="n">
        <v>1627386</v>
      </c>
    </row>
    <row r="23" spans="1:3">
      <c r="A23" s="4" t="s">
        <v>1001</v>
      </c>
    </row>
    <row r="24" spans="1:3">
      <c r="A24" s="3" t="s">
        <v>769</v>
      </c>
    </row>
    <row r="25" spans="1:3">
      <c r="A25" s="4" t="s">
        <v>994</v>
      </c>
      <c r="B25" s="5" t="n">
        <v>1613086</v>
      </c>
      <c r="C25" s="5" t="n">
        <v>1846703</v>
      </c>
    </row>
    <row r="26" spans="1:3">
      <c r="A26" s="4" t="s">
        <v>1002</v>
      </c>
    </row>
    <row r="27" spans="1:3">
      <c r="A27" s="3" t="s">
        <v>769</v>
      </c>
    </row>
    <row r="28" spans="1:3">
      <c r="A28" s="4" t="s">
        <v>994</v>
      </c>
      <c r="B28" s="5" t="n">
        <v>740731</v>
      </c>
      <c r="C28" s="5" t="n">
        <v>694806</v>
      </c>
    </row>
    <row r="29" spans="1:3">
      <c r="A29" s="4" t="s">
        <v>1003</v>
      </c>
    </row>
    <row r="30" spans="1:3">
      <c r="A30" s="3" t="s">
        <v>769</v>
      </c>
    </row>
    <row r="31" spans="1:3">
      <c r="A31" s="4" t="s">
        <v>994</v>
      </c>
      <c r="B31" s="5" t="n">
        <v>663899</v>
      </c>
      <c r="C31" s="5" t="n">
        <v>672019</v>
      </c>
    </row>
    <row r="32" spans="1:3">
      <c r="A32" s="4" t="s">
        <v>1004</v>
      </c>
    </row>
    <row r="33" spans="1:3">
      <c r="A33" s="3" t="s">
        <v>769</v>
      </c>
    </row>
    <row r="34" spans="1:3">
      <c r="A34" s="4" t="s">
        <v>994</v>
      </c>
      <c r="B34" s="5" t="n">
        <v>174109</v>
      </c>
      <c r="C34" s="5" t="n">
        <v>238663</v>
      </c>
    </row>
    <row r="35" spans="1:3">
      <c r="A35" s="4" t="s">
        <v>1005</v>
      </c>
    </row>
    <row r="36" spans="1:3">
      <c r="A36" s="3" t="s">
        <v>769</v>
      </c>
    </row>
    <row r="37" spans="1:3">
      <c r="A37" s="4" t="s">
        <v>994</v>
      </c>
      <c r="B37" s="5" t="n">
        <v>25345</v>
      </c>
      <c r="C37" s="5" t="n">
        <v>42970</v>
      </c>
    </row>
    <row r="38" spans="1:3">
      <c r="A38" s="4" t="s">
        <v>1006</v>
      </c>
    </row>
    <row r="39" spans="1:3">
      <c r="A39" s="3" t="s">
        <v>769</v>
      </c>
    </row>
    <row r="40" spans="1:3">
      <c r="A40" s="4" t="s">
        <v>994</v>
      </c>
      <c r="B40" s="5" t="n">
        <v>46431</v>
      </c>
      <c r="C40" s="5" t="n">
        <v>65788</v>
      </c>
    </row>
    <row r="41" spans="1:3">
      <c r="A41" s="4" t="s">
        <v>1007</v>
      </c>
    </row>
    <row r="42" spans="1:3">
      <c r="A42" s="3" t="s">
        <v>769</v>
      </c>
    </row>
    <row r="43" spans="1:3">
      <c r="A43" s="4" t="s">
        <v>994</v>
      </c>
      <c r="B43" s="5" t="n">
        <v>120707</v>
      </c>
      <c r="C43" s="5" t="n">
        <v>138299</v>
      </c>
    </row>
    <row r="44" spans="1:3">
      <c r="A44" s="4" t="s">
        <v>1008</v>
      </c>
    </row>
    <row r="45" spans="1:3">
      <c r="A45" s="3" t="s">
        <v>769</v>
      </c>
    </row>
    <row r="46" spans="1:3">
      <c r="A46" s="4" t="s">
        <v>994</v>
      </c>
      <c r="B46" s="5" t="n">
        <v>380089</v>
      </c>
      <c r="C46" s="5" t="n">
        <v>806949</v>
      </c>
    </row>
    <row r="47" spans="1:3">
      <c r="A47" s="4" t="s">
        <v>1009</v>
      </c>
    </row>
    <row r="48" spans="1:3">
      <c r="A48" s="3" t="s">
        <v>769</v>
      </c>
    </row>
    <row r="49" spans="1:3">
      <c r="A49" s="4" t="s">
        <v>994</v>
      </c>
      <c r="B49" s="5" t="n">
        <v>155464</v>
      </c>
      <c r="C49" s="5" t="n">
        <v>173523</v>
      </c>
    </row>
    <row r="50" spans="1:3">
      <c r="A50" s="4" t="s">
        <v>1010</v>
      </c>
    </row>
    <row r="51" spans="1:3">
      <c r="A51" s="3" t="s">
        <v>769</v>
      </c>
    </row>
    <row r="52" spans="1:3">
      <c r="A52" s="4" t="s">
        <v>994</v>
      </c>
      <c r="B52" s="5" t="n">
        <v>372116</v>
      </c>
      <c r="C52" s="5" t="n">
        <v>696730</v>
      </c>
    </row>
    <row r="53" spans="1:3">
      <c r="A53" s="4" t="s">
        <v>1011</v>
      </c>
    </row>
    <row r="54" spans="1:3">
      <c r="A54" s="3" t="s">
        <v>769</v>
      </c>
    </row>
    <row r="55" spans="1:3">
      <c r="A55" s="4" t="s">
        <v>994</v>
      </c>
      <c r="B55" s="5" t="n">
        <v>154690</v>
      </c>
      <c r="C55" s="5" t="n">
        <v>172836</v>
      </c>
    </row>
    <row r="56" spans="1:3">
      <c r="A56" s="4" t="s">
        <v>1012</v>
      </c>
    </row>
    <row r="57" spans="1:3">
      <c r="A57" s="3" t="s">
        <v>769</v>
      </c>
    </row>
    <row r="58" spans="1:3">
      <c r="A58" s="4" t="s">
        <v>994</v>
      </c>
      <c r="B58" s="5" t="n">
        <v>6759</v>
      </c>
      <c r="C58" s="5" t="n">
        <v>102911</v>
      </c>
    </row>
    <row r="59" spans="1:3">
      <c r="A59" s="4" t="s">
        <v>1013</v>
      </c>
    </row>
    <row r="60" spans="1:3">
      <c r="A60" s="3" t="s">
        <v>769</v>
      </c>
    </row>
    <row r="61" spans="1:3">
      <c r="A61" s="4" t="s">
        <v>994</v>
      </c>
      <c r="B61" s="5" t="n">
        <v>536</v>
      </c>
      <c r="C61" s="5" t="n">
        <v>530</v>
      </c>
    </row>
    <row r="62" spans="1:3">
      <c r="A62" s="4" t="s">
        <v>1014</v>
      </c>
    </row>
    <row r="63" spans="1:3">
      <c r="A63" s="3" t="s">
        <v>769</v>
      </c>
    </row>
    <row r="64" spans="1:3">
      <c r="A64" s="4" t="s">
        <v>994</v>
      </c>
      <c r="B64" s="5" t="n">
        <v>1214</v>
      </c>
      <c r="C64" s="5" t="n">
        <v>4635</v>
      </c>
    </row>
    <row r="65" spans="1:3">
      <c r="A65" s="4" t="s">
        <v>1015</v>
      </c>
    </row>
    <row r="66" spans="1:3">
      <c r="A66" s="3" t="s">
        <v>769</v>
      </c>
    </row>
    <row r="67" spans="1:3">
      <c r="A67" s="4" t="s">
        <v>994</v>
      </c>
      <c r="B67" s="5" t="n">
        <v>238</v>
      </c>
      <c r="C67" s="5" t="n">
        <v>157</v>
      </c>
    </row>
    <row r="68" spans="1:3">
      <c r="A68" s="4" t="s">
        <v>1016</v>
      </c>
    </row>
    <row r="69" spans="1:3">
      <c r="A69" s="3" t="s">
        <v>769</v>
      </c>
    </row>
    <row r="70" spans="1:3">
      <c r="A70" s="4" t="s">
        <v>994</v>
      </c>
      <c r="B70" s="5" t="n">
        <v>0</v>
      </c>
      <c r="C70" s="5" t="n">
        <v>2327</v>
      </c>
    </row>
    <row r="71" spans="1:3">
      <c r="A71" s="4" t="s">
        <v>1017</v>
      </c>
    </row>
    <row r="72" spans="1:3">
      <c r="A72" s="3" t="s">
        <v>769</v>
      </c>
    </row>
    <row r="73" spans="1:3">
      <c r="A73" s="4" t="s">
        <v>994</v>
      </c>
      <c r="B73" s="5" t="n">
        <v>0</v>
      </c>
      <c r="C73" s="5" t="n">
        <v>196</v>
      </c>
    </row>
    <row r="74" spans="1:3">
      <c r="A74" s="4" t="s">
        <v>1018</v>
      </c>
    </row>
    <row r="75" spans="1:3">
      <c r="A75" s="3" t="s">
        <v>769</v>
      </c>
    </row>
    <row r="76" spans="1:3">
      <c r="A76" s="4" t="s">
        <v>994</v>
      </c>
      <c r="B76" s="5" t="n">
        <v>0</v>
      </c>
      <c r="C76" s="5" t="n">
        <v>0</v>
      </c>
    </row>
    <row r="77" spans="1:3">
      <c r="A77" s="4" t="s">
        <v>1019</v>
      </c>
    </row>
    <row r="78" spans="1:3">
      <c r="A78" s="3" t="s">
        <v>769</v>
      </c>
    </row>
    <row r="79" spans="1:3">
      <c r="A79" s="4" t="s">
        <v>994</v>
      </c>
      <c r="B79" s="5" t="n">
        <v>0</v>
      </c>
      <c r="C79" s="5" t="n">
        <v>150</v>
      </c>
    </row>
    <row r="80" spans="1:3">
      <c r="A80" s="4" t="s">
        <v>1020</v>
      </c>
    </row>
    <row r="81" spans="1:3">
      <c r="A81" s="3" t="s">
        <v>769</v>
      </c>
    </row>
    <row r="82" spans="1:3">
      <c r="A82" s="4" t="s">
        <v>994</v>
      </c>
      <c r="B82" s="5" t="n">
        <v>0</v>
      </c>
      <c r="C82" s="5" t="n">
        <v>0</v>
      </c>
    </row>
    <row r="83" spans="1:3">
      <c r="A83" s="4" t="s">
        <v>1021</v>
      </c>
    </row>
    <row r="84" spans="1:3">
      <c r="A84" s="3" t="s">
        <v>769</v>
      </c>
    </row>
    <row r="85" spans="1:3">
      <c r="A85" s="4" t="s">
        <v>994</v>
      </c>
      <c r="B85" s="5" t="n">
        <v>0</v>
      </c>
      <c r="C85" s="5" t="n">
        <v>0</v>
      </c>
    </row>
    <row r="86" spans="1:3">
      <c r="A86" s="4" t="s">
        <v>1022</v>
      </c>
    </row>
    <row r="87" spans="1:3">
      <c r="A87" s="3" t="s">
        <v>769</v>
      </c>
    </row>
    <row r="88" spans="1:3">
      <c r="A88" s="4" t="s">
        <v>994</v>
      </c>
      <c r="B88" s="5" t="n">
        <v>343842</v>
      </c>
      <c r="C88" s="5" t="n">
        <v>392147</v>
      </c>
    </row>
    <row r="89" spans="1:3">
      <c r="A89" s="4" t="s">
        <v>1023</v>
      </c>
    </row>
    <row r="90" spans="1:3">
      <c r="A90" s="3" t="s">
        <v>769</v>
      </c>
    </row>
    <row r="91" spans="1:3">
      <c r="A91" s="4" t="s">
        <v>994</v>
      </c>
      <c r="B91" s="5" t="n">
        <v>302863</v>
      </c>
      <c r="C91" s="5" t="n">
        <v>268504</v>
      </c>
    </row>
    <row r="92" spans="1:3">
      <c r="A92" s="4" t="s">
        <v>1024</v>
      </c>
    </row>
    <row r="93" spans="1:3">
      <c r="A93" s="3" t="s">
        <v>769</v>
      </c>
    </row>
    <row r="94" spans="1:3">
      <c r="A94" s="4" t="s">
        <v>994</v>
      </c>
      <c r="B94" s="5" t="n">
        <v>21</v>
      </c>
      <c r="C94" s="5" t="n">
        <v>80</v>
      </c>
    </row>
    <row r="95" spans="1:3">
      <c r="A95" s="4" t="s">
        <v>1025</v>
      </c>
    </row>
    <row r="96" spans="1:3">
      <c r="A96" s="3" t="s">
        <v>769</v>
      </c>
    </row>
    <row r="97" spans="1:3">
      <c r="A97" s="4" t="s">
        <v>994</v>
      </c>
      <c r="B97" s="5" t="n">
        <v>8064</v>
      </c>
      <c r="C97" s="5" t="n">
        <v>10198</v>
      </c>
    </row>
    <row r="98" spans="1:3">
      <c r="A98" s="4" t="s">
        <v>1026</v>
      </c>
    </row>
    <row r="99" spans="1:3">
      <c r="A99" s="3" t="s">
        <v>769</v>
      </c>
    </row>
    <row r="100" spans="1:3">
      <c r="A100" s="4" t="s">
        <v>994</v>
      </c>
      <c r="B100" s="5" t="n">
        <v>220737</v>
      </c>
      <c r="C100" s="5" t="n">
        <v>228794</v>
      </c>
    </row>
    <row r="101" spans="1:3">
      <c r="A101" s="4" t="s">
        <v>1027</v>
      </c>
    </row>
    <row r="102" spans="1:3">
      <c r="A102" s="3" t="s">
        <v>769</v>
      </c>
    </row>
    <row r="103" spans="1:3">
      <c r="A103" s="4" t="s">
        <v>994</v>
      </c>
      <c r="B103" s="5" t="n">
        <v>190657</v>
      </c>
      <c r="C103" s="5" t="n">
        <v>166702</v>
      </c>
    </row>
    <row r="104" spans="1:3">
      <c r="A104" s="4" t="s">
        <v>1028</v>
      </c>
    </row>
    <row r="105" spans="1:3">
      <c r="A105" s="3" t="s">
        <v>769</v>
      </c>
    </row>
    <row r="106" spans="1:3">
      <c r="A106" s="4" t="s">
        <v>994</v>
      </c>
      <c r="B106" s="5" t="n">
        <v>55108</v>
      </c>
      <c r="C106" s="5" t="n">
        <v>70793</v>
      </c>
    </row>
    <row r="107" spans="1:3">
      <c r="A107" s="4" t="s">
        <v>1029</v>
      </c>
    </row>
    <row r="108" spans="1:3">
      <c r="A108" s="3" t="s">
        <v>769</v>
      </c>
    </row>
    <row r="109" spans="1:3">
      <c r="A109" s="4" t="s">
        <v>994</v>
      </c>
      <c r="B109" s="5" t="n">
        <v>64554</v>
      </c>
      <c r="C109" s="5" t="n">
        <v>64446</v>
      </c>
    </row>
    <row r="110" spans="1:3">
      <c r="A110" s="4" t="s">
        <v>1030</v>
      </c>
    </row>
    <row r="111" spans="1:3">
      <c r="A111" s="3" t="s">
        <v>769</v>
      </c>
    </row>
    <row r="112" spans="1:3">
      <c r="A112" s="4" t="s">
        <v>994</v>
      </c>
      <c r="B112" s="5" t="n">
        <v>35617</v>
      </c>
      <c r="C112" s="5" t="n">
        <v>49253</v>
      </c>
    </row>
    <row r="113" spans="1:3">
      <c r="A113" s="4" t="s">
        <v>1031</v>
      </c>
    </row>
    <row r="114" spans="1:3">
      <c r="A114" s="3" t="s">
        <v>769</v>
      </c>
    </row>
    <row r="115" spans="1:3">
      <c r="A115" s="4" t="s">
        <v>994</v>
      </c>
      <c r="B115" s="5" t="n">
        <v>23834</v>
      </c>
      <c r="C115" s="5" t="n">
        <v>30720</v>
      </c>
    </row>
    <row r="116" spans="1:3">
      <c r="A116" s="4" t="s">
        <v>1032</v>
      </c>
    </row>
    <row r="117" spans="1:3">
      <c r="A117" s="3" t="s">
        <v>769</v>
      </c>
    </row>
    <row r="118" spans="1:3">
      <c r="A118" s="4" t="s">
        <v>994</v>
      </c>
      <c r="B118" s="5" t="n">
        <v>16634</v>
      </c>
      <c r="C118" s="5" t="n">
        <v>14474</v>
      </c>
    </row>
    <row r="119" spans="1:3">
      <c r="A119" s="4" t="s">
        <v>1033</v>
      </c>
    </row>
    <row r="120" spans="1:3">
      <c r="A120" s="3" t="s">
        <v>769</v>
      </c>
    </row>
    <row r="121" spans="1:3">
      <c r="A121" s="4" t="s">
        <v>994</v>
      </c>
      <c r="B121" s="5" t="n">
        <v>2505</v>
      </c>
      <c r="C121" s="5" t="n">
        <v>6622</v>
      </c>
    </row>
    <row r="122" spans="1:3">
      <c r="A122" s="4" t="s">
        <v>1034</v>
      </c>
    </row>
    <row r="123" spans="1:3">
      <c r="A123" s="3" t="s">
        <v>769</v>
      </c>
    </row>
    <row r="124" spans="1:3">
      <c r="A124" s="4" t="s">
        <v>994</v>
      </c>
      <c r="B124" s="5" t="n">
        <v>6020</v>
      </c>
      <c r="C124" s="5" t="n">
        <v>5885</v>
      </c>
    </row>
    <row r="125" spans="1:3">
      <c r="A125" s="4" t="s">
        <v>1035</v>
      </c>
    </row>
    <row r="126" spans="1:3">
      <c r="A126" s="3" t="s">
        <v>769</v>
      </c>
    </row>
    <row r="127" spans="1:3">
      <c r="A127" s="4" t="s">
        <v>994</v>
      </c>
      <c r="B127" s="5" t="n">
        <v>22954</v>
      </c>
      <c r="C127" s="5" t="n">
        <v>12684</v>
      </c>
    </row>
    <row r="128" spans="1:3">
      <c r="A128" s="4" t="s">
        <v>1036</v>
      </c>
    </row>
    <row r="129" spans="1:3">
      <c r="A129" s="3" t="s">
        <v>769</v>
      </c>
    </row>
    <row r="130" spans="1:3">
      <c r="A130" s="4" t="s">
        <v>994</v>
      </c>
      <c r="B130" s="5" t="n">
        <v>276680</v>
      </c>
      <c r="C130" s="5" t="n">
        <v>296893</v>
      </c>
    </row>
    <row r="131" spans="1:3">
      <c r="A131" s="4" t="s">
        <v>1037</v>
      </c>
    </row>
    <row r="132" spans="1:3">
      <c r="A132" s="3" t="s">
        <v>769</v>
      </c>
    </row>
    <row r="133" spans="1:3">
      <c r="A133" s="4" t="s">
        <v>994</v>
      </c>
      <c r="B133" s="5" t="n">
        <v>244325</v>
      </c>
      <c r="C133" s="5" t="n">
        <v>244957</v>
      </c>
    </row>
    <row r="134" spans="1:3">
      <c r="A134" s="4" t="s">
        <v>1038</v>
      </c>
    </row>
    <row r="135" spans="1:3">
      <c r="A135" s="3" t="s">
        <v>769</v>
      </c>
    </row>
    <row r="136" spans="1:3">
      <c r="A136" s="4" t="s">
        <v>994</v>
      </c>
      <c r="B136" s="5" t="n">
        <v>45</v>
      </c>
      <c r="C136" s="5" t="n">
        <v>147</v>
      </c>
    </row>
    <row r="137" spans="1:3">
      <c r="A137" s="4" t="s">
        <v>1039</v>
      </c>
    </row>
    <row r="138" spans="1:3">
      <c r="A138" s="3" t="s">
        <v>769</v>
      </c>
    </row>
    <row r="139" spans="1:3">
      <c r="A139" s="4" t="s">
        <v>994</v>
      </c>
      <c r="B139" s="5" t="n">
        <v>6276</v>
      </c>
      <c r="C139" s="5" t="n">
        <v>7323</v>
      </c>
    </row>
    <row r="140" spans="1:3">
      <c r="A140" s="4" t="s">
        <v>1040</v>
      </c>
    </row>
    <row r="141" spans="1:3">
      <c r="A141" s="3" t="s">
        <v>769</v>
      </c>
    </row>
    <row r="142" spans="1:3">
      <c r="A142" s="4" t="s">
        <v>994</v>
      </c>
      <c r="B142" s="5" t="n">
        <v>155920</v>
      </c>
      <c r="C142" s="5" t="n">
        <v>152728</v>
      </c>
    </row>
    <row r="143" spans="1:3">
      <c r="A143" s="4" t="s">
        <v>1041</v>
      </c>
    </row>
    <row r="144" spans="1:3">
      <c r="A144" s="3" t="s">
        <v>769</v>
      </c>
    </row>
    <row r="145" spans="1:3">
      <c r="A145" s="4" t="s">
        <v>994</v>
      </c>
      <c r="B145" s="5" t="n">
        <v>158461</v>
      </c>
      <c r="C145" s="5" t="n">
        <v>143666</v>
      </c>
    </row>
    <row r="146" spans="1:3">
      <c r="A146" s="4" t="s">
        <v>1042</v>
      </c>
    </row>
    <row r="147" spans="1:3">
      <c r="A147" s="3" t="s">
        <v>769</v>
      </c>
    </row>
    <row r="148" spans="1:3">
      <c r="A148" s="4" t="s">
        <v>994</v>
      </c>
      <c r="B148" s="5" t="n">
        <v>42420</v>
      </c>
      <c r="C148" s="5" t="n">
        <v>48006</v>
      </c>
    </row>
    <row r="149" spans="1:3">
      <c r="A149" s="4" t="s">
        <v>1043</v>
      </c>
    </row>
    <row r="150" spans="1:3">
      <c r="A150" s="3" t="s">
        <v>769</v>
      </c>
    </row>
    <row r="151" spans="1:3">
      <c r="A151" s="4" t="s">
        <v>994</v>
      </c>
      <c r="B151" s="5" t="n">
        <v>61250</v>
      </c>
      <c r="C151" s="5" t="n">
        <v>68415</v>
      </c>
    </row>
    <row r="152" spans="1:3">
      <c r="A152" s="4" t="s">
        <v>1044</v>
      </c>
    </row>
    <row r="153" spans="1:3">
      <c r="A153" s="3" t="s">
        <v>769</v>
      </c>
    </row>
    <row r="154" spans="1:3">
      <c r="A154" s="4" t="s">
        <v>994</v>
      </c>
      <c r="B154" s="5" t="n">
        <v>35009</v>
      </c>
      <c r="C154" s="5" t="n">
        <v>42443</v>
      </c>
    </row>
    <row r="155" spans="1:3">
      <c r="A155" s="4" t="s">
        <v>1045</v>
      </c>
    </row>
    <row r="156" spans="1:3">
      <c r="A156" s="3" t="s">
        <v>769</v>
      </c>
    </row>
    <row r="157" spans="1:3">
      <c r="A157" s="4" t="s">
        <v>994</v>
      </c>
      <c r="B157" s="5" t="n">
        <v>34331</v>
      </c>
      <c r="C157" s="5" t="n">
        <v>42356</v>
      </c>
    </row>
    <row r="158" spans="1:3">
      <c r="A158" s="4" t="s">
        <v>1046</v>
      </c>
    </row>
    <row r="159" spans="1:3">
      <c r="A159" s="3" t="s">
        <v>769</v>
      </c>
    </row>
    <row r="160" spans="1:3">
      <c r="A160" s="4" t="s">
        <v>994</v>
      </c>
      <c r="B160" s="5" t="n">
        <v>9236</v>
      </c>
      <c r="C160" s="5" t="n">
        <v>16680</v>
      </c>
    </row>
    <row r="161" spans="1:3">
      <c r="A161" s="4" t="s">
        <v>1047</v>
      </c>
    </row>
    <row r="162" spans="1:3">
      <c r="A162" s="3" t="s">
        <v>769</v>
      </c>
    </row>
    <row r="163" spans="1:3">
      <c r="A163" s="4" t="s">
        <v>994</v>
      </c>
      <c r="B163" s="5" t="n">
        <v>2696</v>
      </c>
      <c r="C163" s="5" t="n">
        <v>4538</v>
      </c>
    </row>
    <row r="164" spans="1:3">
      <c r="A164" s="4" t="s">
        <v>1048</v>
      </c>
    </row>
    <row r="165" spans="1:3">
      <c r="A165" s="3" t="s">
        <v>769</v>
      </c>
    </row>
    <row r="166" spans="1:3">
      <c r="A166" s="4" t="s">
        <v>994</v>
      </c>
      <c r="B166" s="5" t="n">
        <v>6259</v>
      </c>
      <c r="C166" s="5" t="n">
        <v>6675</v>
      </c>
    </row>
    <row r="167" spans="1:3">
      <c r="A167" s="4" t="s">
        <v>1049</v>
      </c>
    </row>
    <row r="168" spans="1:3">
      <c r="A168" s="3" t="s">
        <v>769</v>
      </c>
    </row>
    <row r="169" spans="1:3">
      <c r="A169" s="4" t="s">
        <v>994</v>
      </c>
      <c r="B169" s="5" t="n">
        <v>9102</v>
      </c>
      <c r="C169" s="5" t="n">
        <v>8873</v>
      </c>
    </row>
    <row r="170" spans="1:3">
      <c r="A170" s="4" t="s">
        <v>1050</v>
      </c>
    </row>
    <row r="171" spans="1:3">
      <c r="A171" s="3" t="s">
        <v>769</v>
      </c>
    </row>
    <row r="172" spans="1:3">
      <c r="A172" s="4" t="s">
        <v>994</v>
      </c>
      <c r="B172" s="5" t="n">
        <v>597986</v>
      </c>
      <c r="C172" s="5" t="n">
        <v>569344</v>
      </c>
    </row>
    <row r="173" spans="1:3">
      <c r="A173" s="4" t="s">
        <v>1051</v>
      </c>
    </row>
    <row r="174" spans="1:3">
      <c r="A174" s="3" t="s">
        <v>769</v>
      </c>
    </row>
    <row r="175" spans="1:3">
      <c r="A175" s="4" t="s">
        <v>994</v>
      </c>
      <c r="B175" s="5" t="n">
        <v>464618</v>
      </c>
      <c r="C175" s="5" t="n">
        <v>471028</v>
      </c>
    </row>
    <row r="176" spans="1:3">
      <c r="A176" s="4" t="s">
        <v>1052</v>
      </c>
    </row>
    <row r="177" spans="1:3">
      <c r="A177" s="3" t="s">
        <v>769</v>
      </c>
    </row>
    <row r="178" spans="1:3">
      <c r="A178" s="4" t="s">
        <v>994</v>
      </c>
      <c r="B178" s="5" t="n">
        <v>37</v>
      </c>
      <c r="C178" s="5" t="n">
        <v>98</v>
      </c>
    </row>
    <row r="179" spans="1:3">
      <c r="A179" s="4" t="s">
        <v>1053</v>
      </c>
    </row>
    <row r="180" spans="1:3">
      <c r="A180" s="3" t="s">
        <v>769</v>
      </c>
    </row>
    <row r="181" spans="1:3">
      <c r="A181" s="4" t="s">
        <v>994</v>
      </c>
      <c r="B181" s="5" t="n">
        <v>6745</v>
      </c>
      <c r="C181" s="5" t="n">
        <v>10225</v>
      </c>
    </row>
    <row r="182" spans="1:3">
      <c r="A182" s="4" t="s">
        <v>1054</v>
      </c>
    </row>
    <row r="183" spans="1:3">
      <c r="A183" s="3" t="s">
        <v>769</v>
      </c>
    </row>
    <row r="184" spans="1:3">
      <c r="A184" s="4" t="s">
        <v>994</v>
      </c>
      <c r="B184" s="5" t="n">
        <v>320248</v>
      </c>
      <c r="C184" s="5" t="n">
        <v>283054</v>
      </c>
    </row>
    <row r="185" spans="1:3">
      <c r="A185" s="4" t="s">
        <v>1055</v>
      </c>
    </row>
    <row r="186" spans="1:3">
      <c r="A186" s="3" t="s">
        <v>769</v>
      </c>
    </row>
    <row r="187" spans="1:3">
      <c r="A187" s="4" t="s">
        <v>994</v>
      </c>
      <c r="B187" s="5" t="n">
        <v>297003</v>
      </c>
      <c r="C187" s="5" t="n">
        <v>278913</v>
      </c>
    </row>
    <row r="188" spans="1:3">
      <c r="A188" s="4" t="s">
        <v>1056</v>
      </c>
    </row>
    <row r="189" spans="1:3">
      <c r="A189" s="3" t="s">
        <v>769</v>
      </c>
    </row>
    <row r="190" spans="1:3">
      <c r="A190" s="4" t="s">
        <v>994</v>
      </c>
      <c r="B190" s="5" t="n">
        <v>94601</v>
      </c>
      <c r="C190" s="5" t="n">
        <v>101495</v>
      </c>
    </row>
    <row r="191" spans="1:3">
      <c r="A191" s="4" t="s">
        <v>1057</v>
      </c>
    </row>
    <row r="192" spans="1:3">
      <c r="A192" s="3" t="s">
        <v>769</v>
      </c>
    </row>
    <row r="193" spans="1:3">
      <c r="A193" s="4" t="s">
        <v>994</v>
      </c>
      <c r="B193" s="5" t="n">
        <v>127347</v>
      </c>
      <c r="C193" s="5" t="n">
        <v>139940</v>
      </c>
    </row>
    <row r="194" spans="1:3">
      <c r="A194" s="4" t="s">
        <v>1058</v>
      </c>
    </row>
    <row r="195" spans="1:3">
      <c r="A195" s="3" t="s">
        <v>769</v>
      </c>
    </row>
    <row r="196" spans="1:3">
      <c r="A196" s="4" t="s">
        <v>994</v>
      </c>
      <c r="B196" s="5" t="n">
        <v>90708</v>
      </c>
      <c r="C196" s="5" t="n">
        <v>81669</v>
      </c>
    </row>
    <row r="197" spans="1:3">
      <c r="A197" s="4" t="s">
        <v>1059</v>
      </c>
    </row>
    <row r="198" spans="1:3">
      <c r="A198" s="3" t="s">
        <v>769</v>
      </c>
    </row>
    <row r="199" spans="1:3">
      <c r="A199" s="4" t="s">
        <v>994</v>
      </c>
      <c r="B199" s="5" t="n">
        <v>86740</v>
      </c>
      <c r="C199" s="5" t="n">
        <v>93552</v>
      </c>
    </row>
    <row r="200" spans="1:3">
      <c r="A200" s="4" t="s">
        <v>1060</v>
      </c>
    </row>
    <row r="201" spans="1:3">
      <c r="A201" s="3" t="s">
        <v>769</v>
      </c>
    </row>
    <row r="202" spans="1:3">
      <c r="A202" s="4" t="s">
        <v>994</v>
      </c>
      <c r="B202" s="5" t="n">
        <v>19465</v>
      </c>
      <c r="C202" s="5" t="n">
        <v>27823</v>
      </c>
    </row>
    <row r="203" spans="1:3">
      <c r="A203" s="4" t="s">
        <v>1061</v>
      </c>
    </row>
    <row r="204" spans="1:3">
      <c r="A204" s="3" t="s">
        <v>769</v>
      </c>
    </row>
    <row r="205" spans="1:3">
      <c r="A205" s="4" t="s">
        <v>994</v>
      </c>
      <c r="B205" s="5" t="n">
        <v>3011</v>
      </c>
      <c r="C205" s="5" t="n">
        <v>5287</v>
      </c>
    </row>
    <row r="206" spans="1:3">
      <c r="A206" s="4" t="s">
        <v>1062</v>
      </c>
    </row>
    <row r="207" spans="1:3">
      <c r="A207" s="3" t="s">
        <v>769</v>
      </c>
    </row>
    <row r="208" spans="1:3">
      <c r="A208" s="4" t="s">
        <v>994</v>
      </c>
      <c r="B208" s="5" t="n">
        <v>2641</v>
      </c>
      <c r="C208" s="5" t="n">
        <v>4189</v>
      </c>
    </row>
    <row r="209" spans="1:3">
      <c r="A209" s="4" t="s">
        <v>1063</v>
      </c>
    </row>
    <row r="210" spans="1:3">
      <c r="A210" s="3" t="s">
        <v>769</v>
      </c>
    </row>
    <row r="211" spans="1:3">
      <c r="A211" s="4" t="s">
        <v>994</v>
      </c>
      <c r="B211" s="5" t="n">
        <v>14058</v>
      </c>
      <c r="C211" s="5" t="n">
        <v>14127</v>
      </c>
    </row>
    <row r="212" spans="1:3">
      <c r="A212" s="4" t="s">
        <v>1064</v>
      </c>
    </row>
    <row r="213" spans="1:3">
      <c r="A213" s="3" t="s">
        <v>769</v>
      </c>
    </row>
    <row r="214" spans="1:3">
      <c r="A214" s="4" t="s">
        <v>994</v>
      </c>
      <c r="B214" s="5" t="n">
        <v>1089764</v>
      </c>
      <c r="C214" s="5" t="n">
        <v>982308</v>
      </c>
    </row>
    <row r="215" spans="1:3">
      <c r="A215" s="4" t="s">
        <v>1065</v>
      </c>
    </row>
    <row r="216" spans="1:3">
      <c r="A216" s="3" t="s">
        <v>769</v>
      </c>
    </row>
    <row r="217" spans="1:3">
      <c r="A217" s="4" t="s">
        <v>994</v>
      </c>
      <c r="B217" s="5" t="n">
        <v>812329</v>
      </c>
      <c r="C217" s="5" t="n">
        <v>808882</v>
      </c>
    </row>
    <row r="218" spans="1:3">
      <c r="A218" s="4" t="s">
        <v>1066</v>
      </c>
    </row>
    <row r="219" spans="1:3">
      <c r="A219" s="3" t="s">
        <v>769</v>
      </c>
    </row>
    <row r="220" spans="1:3">
      <c r="A220" s="4" t="s">
        <v>994</v>
      </c>
      <c r="B220" s="5" t="n">
        <v>98</v>
      </c>
      <c r="C220" s="5" t="n">
        <v>112</v>
      </c>
    </row>
    <row r="221" spans="1:3">
      <c r="A221" s="4" t="s">
        <v>1067</v>
      </c>
    </row>
    <row r="222" spans="1:3">
      <c r="A222" s="3" t="s">
        <v>769</v>
      </c>
    </row>
    <row r="223" spans="1:3">
      <c r="A223" s="4" t="s">
        <v>994</v>
      </c>
      <c r="B223" s="5" t="n">
        <v>8875</v>
      </c>
      <c r="C223" s="5" t="n">
        <v>11507</v>
      </c>
    </row>
    <row r="224" spans="1:3">
      <c r="A224" s="4" t="s">
        <v>1068</v>
      </c>
    </row>
    <row r="225" spans="1:3">
      <c r="A225" s="3" t="s">
        <v>769</v>
      </c>
    </row>
    <row r="226" spans="1:3">
      <c r="A226" s="4" t="s">
        <v>994</v>
      </c>
      <c r="B226" s="5" t="n">
        <v>554058</v>
      </c>
      <c r="C226" s="5" t="n">
        <v>487257</v>
      </c>
    </row>
    <row r="227" spans="1:3">
      <c r="A227" s="4" t="s">
        <v>1069</v>
      </c>
    </row>
    <row r="228" spans="1:3">
      <c r="A228" s="3" t="s">
        <v>769</v>
      </c>
    </row>
    <row r="229" spans="1:3">
      <c r="A229" s="4" t="s">
        <v>994</v>
      </c>
      <c r="B229" s="5" t="n">
        <v>500234</v>
      </c>
      <c r="C229" s="5" t="n">
        <v>461285</v>
      </c>
    </row>
    <row r="230" spans="1:3">
      <c r="A230" s="4" t="s">
        <v>1070</v>
      </c>
    </row>
    <row r="231" spans="1:3">
      <c r="A231" s="3" t="s">
        <v>769</v>
      </c>
    </row>
    <row r="232" spans="1:3">
      <c r="A232" s="4" t="s">
        <v>994</v>
      </c>
      <c r="B232" s="5" t="n">
        <v>236602</v>
      </c>
      <c r="C232" s="5" t="n">
        <v>193351</v>
      </c>
    </row>
    <row r="233" spans="1:3">
      <c r="A233" s="4" t="s">
        <v>1071</v>
      </c>
    </row>
    <row r="234" spans="1:3">
      <c r="A234" s="3" t="s">
        <v>769</v>
      </c>
    </row>
    <row r="235" spans="1:3">
      <c r="A235" s="4" t="s">
        <v>994</v>
      </c>
      <c r="B235" s="5" t="n">
        <v>258284</v>
      </c>
      <c r="C235" s="5" t="n">
        <v>271264</v>
      </c>
    </row>
    <row r="236" spans="1:3">
      <c r="A236" s="4" t="s">
        <v>1072</v>
      </c>
    </row>
    <row r="237" spans="1:3">
      <c r="A237" s="3" t="s">
        <v>769</v>
      </c>
    </row>
    <row r="238" spans="1:3">
      <c r="A238" s="4" t="s">
        <v>994</v>
      </c>
      <c r="B238" s="5" t="n">
        <v>136980</v>
      </c>
      <c r="C238" s="5" t="n">
        <v>136937</v>
      </c>
    </row>
    <row r="239" spans="1:3">
      <c r="A239" s="4" t="s">
        <v>1073</v>
      </c>
    </row>
    <row r="240" spans="1:3">
      <c r="A240" s="3" t="s">
        <v>769</v>
      </c>
    </row>
    <row r="241" spans="1:3">
      <c r="A241" s="4" t="s">
        <v>994</v>
      </c>
      <c r="B241" s="5" t="n">
        <v>147754</v>
      </c>
      <c r="C241" s="5" t="n">
        <v>146090</v>
      </c>
    </row>
    <row r="242" spans="1:3">
      <c r="A242" s="4" t="s">
        <v>1074</v>
      </c>
    </row>
    <row r="243" spans="1:3">
      <c r="A243" s="3" t="s">
        <v>769</v>
      </c>
    </row>
    <row r="244" spans="1:3">
      <c r="A244" s="4" t="s">
        <v>994</v>
      </c>
      <c r="B244" s="5" t="n">
        <v>24675</v>
      </c>
      <c r="C244" s="5" t="n">
        <v>39668</v>
      </c>
    </row>
    <row r="245" spans="1:3">
      <c r="A245" s="4" t="s">
        <v>1075</v>
      </c>
    </row>
    <row r="246" spans="1:3">
      <c r="A246" s="3" t="s">
        <v>769</v>
      </c>
    </row>
    <row r="247" spans="1:3">
      <c r="A247" s="4" t="s">
        <v>994</v>
      </c>
      <c r="B247" s="5" t="n">
        <v>3955</v>
      </c>
      <c r="C247" s="5" t="n">
        <v>6766</v>
      </c>
    </row>
    <row r="248" spans="1:3">
      <c r="A248" s="4" t="s">
        <v>1076</v>
      </c>
    </row>
    <row r="249" spans="1:3">
      <c r="A249" s="3" t="s">
        <v>769</v>
      </c>
    </row>
    <row r="250" spans="1:3">
      <c r="A250" s="4" t="s">
        <v>994</v>
      </c>
      <c r="B250" s="5" t="n">
        <v>10317</v>
      </c>
      <c r="C250" s="5" t="n">
        <v>11795</v>
      </c>
    </row>
    <row r="251" spans="1:3">
      <c r="A251" s="4" t="s">
        <v>1077</v>
      </c>
    </row>
    <row r="252" spans="1:3">
      <c r="A252" s="3" t="s">
        <v>769</v>
      </c>
    </row>
    <row r="253" spans="1:3">
      <c r="A253" s="4" t="s">
        <v>994</v>
      </c>
      <c r="B253" s="5" t="n">
        <v>20261</v>
      </c>
      <c r="C253" s="5" t="n">
        <v>25158</v>
      </c>
    </row>
    <row r="254" spans="1:3">
      <c r="A254" s="4" t="s">
        <v>1078</v>
      </c>
    </row>
    <row r="255" spans="1:3">
      <c r="A255" s="3" t="s">
        <v>769</v>
      </c>
    </row>
    <row r="256" spans="1:3">
      <c r="A256" s="4" t="s">
        <v>994</v>
      </c>
      <c r="B256" s="5" t="n">
        <v>1809287</v>
      </c>
      <c r="C256" s="5" t="n">
        <v>1482176</v>
      </c>
    </row>
    <row r="257" spans="1:3">
      <c r="A257" s="4" t="s">
        <v>1079</v>
      </c>
    </row>
    <row r="258" spans="1:3">
      <c r="A258" s="3" t="s">
        <v>769</v>
      </c>
    </row>
    <row r="259" spans="1:3">
      <c r="A259" s="4" t="s">
        <v>994</v>
      </c>
      <c r="B259" s="5" t="n">
        <v>1115571</v>
      </c>
      <c r="C259" s="5" t="n">
        <v>1132147</v>
      </c>
    </row>
    <row r="260" spans="1:3">
      <c r="A260" s="4" t="s">
        <v>1080</v>
      </c>
    </row>
    <row r="261" spans="1:3">
      <c r="A261" s="3" t="s">
        <v>769</v>
      </c>
    </row>
    <row r="262" spans="1:3">
      <c r="A262" s="4" t="s">
        <v>994</v>
      </c>
      <c r="B262" s="5" t="n">
        <v>92</v>
      </c>
      <c r="C262" s="5" t="n">
        <v>56</v>
      </c>
    </row>
    <row r="263" spans="1:3">
      <c r="A263" s="4" t="s">
        <v>1081</v>
      </c>
    </row>
    <row r="264" spans="1:3">
      <c r="A264" s="3" t="s">
        <v>769</v>
      </c>
    </row>
    <row r="265" spans="1:3">
      <c r="A265" s="4" t="s">
        <v>994</v>
      </c>
      <c r="B265" s="5" t="n">
        <v>8587</v>
      </c>
      <c r="C265" s="5" t="n">
        <v>12640</v>
      </c>
    </row>
    <row r="266" spans="1:3">
      <c r="A266" s="4" t="s">
        <v>1082</v>
      </c>
    </row>
    <row r="267" spans="1:3">
      <c r="A267" s="3" t="s">
        <v>769</v>
      </c>
    </row>
    <row r="268" spans="1:3">
      <c r="A268" s="4" t="s">
        <v>994</v>
      </c>
      <c r="B268" s="5" t="n">
        <v>952532</v>
      </c>
      <c r="C268" s="5" t="n">
        <v>767192</v>
      </c>
    </row>
    <row r="269" spans="1:3">
      <c r="A269" s="4" t="s">
        <v>1083</v>
      </c>
    </row>
    <row r="270" spans="1:3">
      <c r="A270" s="3" t="s">
        <v>769</v>
      </c>
    </row>
    <row r="271" spans="1:3">
      <c r="A271" s="4" t="s">
        <v>994</v>
      </c>
      <c r="B271" s="5" t="n">
        <v>724831</v>
      </c>
      <c r="C271" s="5" t="n">
        <v>662217</v>
      </c>
    </row>
    <row r="272" spans="1:3">
      <c r="A272" s="4" t="s">
        <v>1084</v>
      </c>
    </row>
    <row r="273" spans="1:3">
      <c r="A273" s="3" t="s">
        <v>769</v>
      </c>
    </row>
    <row r="274" spans="1:3">
      <c r="A274" s="4" t="s">
        <v>994</v>
      </c>
      <c r="B274" s="5" t="n">
        <v>480900</v>
      </c>
      <c r="C274" s="5" t="n">
        <v>348524</v>
      </c>
    </row>
    <row r="275" spans="1:3">
      <c r="A275" s="4" t="s">
        <v>1085</v>
      </c>
    </row>
    <row r="276" spans="1:3">
      <c r="A276" s="3" t="s">
        <v>769</v>
      </c>
    </row>
    <row r="277" spans="1:3">
      <c r="A277" s="4" t="s">
        <v>994</v>
      </c>
      <c r="B277" s="5" t="n">
        <v>332508</v>
      </c>
      <c r="C277" s="5" t="n">
        <v>383186</v>
      </c>
    </row>
    <row r="278" spans="1:3">
      <c r="A278" s="4" t="s">
        <v>1086</v>
      </c>
    </row>
    <row r="279" spans="1:3">
      <c r="A279" s="3" t="s">
        <v>769</v>
      </c>
    </row>
    <row r="280" spans="1:3">
      <c r="A280" s="4" t="s">
        <v>994</v>
      </c>
      <c r="B280" s="5" t="n">
        <v>178876</v>
      </c>
      <c r="C280" s="5" t="n">
        <v>163163</v>
      </c>
    </row>
    <row r="281" spans="1:3">
      <c r="A281" s="4" t="s">
        <v>1087</v>
      </c>
    </row>
    <row r="282" spans="1:3">
      <c r="A282" s="3" t="s">
        <v>769</v>
      </c>
    </row>
    <row r="283" spans="1:3">
      <c r="A283" s="4" t="s">
        <v>994</v>
      </c>
      <c r="B283" s="5" t="n">
        <v>183527</v>
      </c>
      <c r="C283" s="5" t="n">
        <v>178264</v>
      </c>
    </row>
    <row r="284" spans="1:3">
      <c r="A284" s="4" t="s">
        <v>1088</v>
      </c>
    </row>
    <row r="285" spans="1:3">
      <c r="A285" s="3" t="s">
        <v>769</v>
      </c>
    </row>
    <row r="286" spans="1:3">
      <c r="A286" s="4" t="s">
        <v>994</v>
      </c>
      <c r="B286" s="5" t="n">
        <v>30526</v>
      </c>
      <c r="C286" s="5" t="n">
        <v>45496</v>
      </c>
    </row>
    <row r="287" spans="1:3">
      <c r="A287" s="4" t="s">
        <v>1089</v>
      </c>
    </row>
    <row r="288" spans="1:3">
      <c r="A288" s="3" t="s">
        <v>769</v>
      </c>
    </row>
    <row r="289" spans="1:3">
      <c r="A289" s="4" t="s">
        <v>994</v>
      </c>
      <c r="B289" s="5" t="n">
        <v>4760</v>
      </c>
      <c r="C289" s="5" t="n">
        <v>8473</v>
      </c>
    </row>
    <row r="290" spans="1:3">
      <c r="A290" s="4" t="s">
        <v>1090</v>
      </c>
    </row>
    <row r="291" spans="1:3">
      <c r="A291" s="3" t="s">
        <v>769</v>
      </c>
    </row>
    <row r="292" spans="1:3">
      <c r="A292" s="4" t="s">
        <v>994</v>
      </c>
      <c r="B292" s="5" t="n">
        <v>8600</v>
      </c>
      <c r="C292" s="5" t="n">
        <v>16504</v>
      </c>
    </row>
    <row r="293" spans="1:3">
      <c r="A293" s="4" t="s">
        <v>1091</v>
      </c>
    </row>
    <row r="294" spans="1:3">
      <c r="A294" s="3" t="s">
        <v>769</v>
      </c>
    </row>
    <row r="295" spans="1:3">
      <c r="A295" s="4" t="s">
        <v>994</v>
      </c>
      <c r="B295" s="5" t="n">
        <v>19119</v>
      </c>
      <c r="C295" s="5" t="n">
        <v>28608</v>
      </c>
    </row>
    <row r="296" spans="1:3">
      <c r="A296" s="4" t="s">
        <v>1092</v>
      </c>
    </row>
    <row r="297" spans="1:3">
      <c r="A297" s="3" t="s">
        <v>769</v>
      </c>
    </row>
    <row r="298" spans="1:3">
      <c r="A298" s="4" t="s">
        <v>994</v>
      </c>
      <c r="B298" s="5" t="n">
        <v>4559287</v>
      </c>
      <c r="C298" s="5" t="n">
        <v>3708348</v>
      </c>
    </row>
    <row r="299" spans="1:3">
      <c r="A299" s="4" t="s">
        <v>1093</v>
      </c>
    </row>
    <row r="300" spans="1:3">
      <c r="A300" s="3" t="s">
        <v>769</v>
      </c>
    </row>
    <row r="301" spans="1:3">
      <c r="A301" s="4" t="s">
        <v>994</v>
      </c>
      <c r="B301" s="5" t="n">
        <v>2812563</v>
      </c>
      <c r="C301" s="5" t="n">
        <v>2902151</v>
      </c>
    </row>
    <row r="302" spans="1:3">
      <c r="A302" s="4" t="s">
        <v>1094</v>
      </c>
    </row>
    <row r="303" spans="1:3">
      <c r="A303" s="3" t="s">
        <v>769</v>
      </c>
    </row>
    <row r="304" spans="1:3">
      <c r="A304" s="4" t="s">
        <v>994</v>
      </c>
      <c r="B304" s="5" t="n">
        <v>588</v>
      </c>
      <c r="C304" s="5" t="n">
        <v>495</v>
      </c>
    </row>
    <row r="305" spans="1:3">
      <c r="A305" s="4" t="s">
        <v>1095</v>
      </c>
    </row>
    <row r="306" spans="1:3">
      <c r="A306" s="3" t="s">
        <v>769</v>
      </c>
    </row>
    <row r="307" spans="1:3">
      <c r="A307" s="4" t="s">
        <v>994</v>
      </c>
      <c r="B307" s="5" t="n">
        <v>17499</v>
      </c>
      <c r="C307" s="5" t="n">
        <v>25425</v>
      </c>
    </row>
    <row r="308" spans="1:3">
      <c r="A308" s="4" t="s">
        <v>1096</v>
      </c>
    </row>
    <row r="309" spans="1:3">
      <c r="A309" s="3" t="s">
        <v>769</v>
      </c>
    </row>
    <row r="310" spans="1:3">
      <c r="A310" s="4" t="s">
        <v>994</v>
      </c>
      <c r="B310" s="5" t="n">
        <v>3019514</v>
      </c>
      <c r="C310" s="5" t="n">
        <v>2415542</v>
      </c>
    </row>
    <row r="311" spans="1:3">
      <c r="A311" s="4" t="s">
        <v>1097</v>
      </c>
    </row>
    <row r="312" spans="1:3">
      <c r="A312" s="3" t="s">
        <v>769</v>
      </c>
    </row>
    <row r="313" spans="1:3">
      <c r="A313" s="4" t="s">
        <v>994</v>
      </c>
      <c r="B313" s="5" t="n">
        <v>1917373</v>
      </c>
      <c r="C313" s="5" t="n">
        <v>1814060</v>
      </c>
    </row>
    <row r="314" spans="1:3">
      <c r="A314" s="4" t="s">
        <v>1098</v>
      </c>
    </row>
    <row r="315" spans="1:3">
      <c r="A315" s="3" t="s">
        <v>769</v>
      </c>
    </row>
    <row r="316" spans="1:3">
      <c r="A316" s="4" t="s">
        <v>994</v>
      </c>
      <c r="B316" s="5" t="n">
        <v>1066919</v>
      </c>
      <c r="C316" s="5" t="n">
        <v>860582</v>
      </c>
    </row>
    <row r="317" spans="1:3">
      <c r="A317" s="4" t="s">
        <v>1099</v>
      </c>
    </row>
    <row r="318" spans="1:3">
      <c r="A318" s="3" t="s">
        <v>769</v>
      </c>
    </row>
    <row r="319" spans="1:3">
      <c r="A319" s="4" t="s">
        <v>994</v>
      </c>
      <c r="B319" s="5" t="n">
        <v>768905</v>
      </c>
      <c r="C319" s="5" t="n">
        <v>919295</v>
      </c>
    </row>
    <row r="320" spans="1:3">
      <c r="A320" s="4" t="s">
        <v>1100</v>
      </c>
    </row>
    <row r="321" spans="1:3">
      <c r="A321" s="3" t="s">
        <v>769</v>
      </c>
    </row>
    <row r="322" spans="1:3">
      <c r="A322" s="4" t="s">
        <v>994</v>
      </c>
      <c r="B322" s="5" t="n">
        <v>263541</v>
      </c>
      <c r="C322" s="5" t="n">
        <v>219014</v>
      </c>
    </row>
    <row r="323" spans="1:3">
      <c r="A323" s="4" t="s">
        <v>1101</v>
      </c>
    </row>
    <row r="324" spans="1:3">
      <c r="A324" s="3" t="s">
        <v>769</v>
      </c>
    </row>
    <row r="325" spans="1:3">
      <c r="A325" s="4" t="s">
        <v>994</v>
      </c>
      <c r="B325" s="5" t="n">
        <v>187713</v>
      </c>
      <c r="C325" s="5" t="n">
        <v>180841</v>
      </c>
    </row>
    <row r="326" spans="1:3">
      <c r="A326" s="4" t="s">
        <v>1102</v>
      </c>
    </row>
    <row r="327" spans="1:3">
      <c r="A327" s="3" t="s">
        <v>769</v>
      </c>
    </row>
    <row r="328" spans="1:3">
      <c r="A328" s="4" t="s">
        <v>994</v>
      </c>
      <c r="B328" s="5" t="n">
        <v>73573</v>
      </c>
      <c r="C328" s="5" t="n">
        <v>94522</v>
      </c>
    </row>
    <row r="329" spans="1:3">
      <c r="A329" s="4" t="s">
        <v>1103</v>
      </c>
    </row>
    <row r="330" spans="1:3">
      <c r="A330" s="3" t="s">
        <v>769</v>
      </c>
    </row>
    <row r="331" spans="1:3">
      <c r="A331" s="4" t="s">
        <v>994</v>
      </c>
      <c r="B331" s="5" t="n">
        <v>8418</v>
      </c>
      <c r="C331" s="5" t="n">
        <v>11134</v>
      </c>
    </row>
    <row r="332" spans="1:3">
      <c r="A332" s="4" t="s">
        <v>1104</v>
      </c>
    </row>
    <row r="333" spans="1:3">
      <c r="A333" s="3" t="s">
        <v>769</v>
      </c>
    </row>
    <row r="334" spans="1:3">
      <c r="A334" s="4" t="s">
        <v>994</v>
      </c>
      <c r="B334" s="5" t="n">
        <v>12594</v>
      </c>
      <c r="C334" s="5" t="n">
        <v>20740</v>
      </c>
    </row>
    <row r="335" spans="1:3">
      <c r="A335" s="4" t="s">
        <v>1105</v>
      </c>
    </row>
    <row r="336" spans="1:3">
      <c r="A336" s="3" t="s">
        <v>769</v>
      </c>
    </row>
    <row r="337" spans="1:3">
      <c r="A337" s="4" t="s">
        <v>994</v>
      </c>
      <c r="B337" s="6" t="n">
        <v>35213</v>
      </c>
      <c r="C337" s="6" t="n">
        <v>4884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106</v>
      </c>
      <c r="B1" s="2" t="s">
        <v>1</v>
      </c>
    </row>
    <row r="2" spans="1:4">
      <c r="B2" s="2" t="s">
        <v>1107</v>
      </c>
      <c r="C2" s="2" t="s">
        <v>1108</v>
      </c>
      <c r="D2" s="2" t="s">
        <v>1109</v>
      </c>
    </row>
    <row r="3" spans="1:4">
      <c r="A3" s="3" t="s">
        <v>637</v>
      </c>
    </row>
    <row r="4" spans="1:4">
      <c r="A4" s="4" t="s">
        <v>775</v>
      </c>
      <c r="B4" s="6" t="n">
        <v>6807172</v>
      </c>
      <c r="C4" s="6" t="n">
        <v>6106915</v>
      </c>
    </row>
    <row r="5" spans="1:4">
      <c r="A5" s="4" t="s">
        <v>1110</v>
      </c>
      <c r="B5" s="5" t="n">
        <v>220685</v>
      </c>
      <c r="C5" s="5" t="n">
        <v>220248</v>
      </c>
      <c r="D5" s="5" t="n">
        <v>272607</v>
      </c>
    </row>
    <row r="6" spans="1:4">
      <c r="A6" s="4" t="s">
        <v>1111</v>
      </c>
      <c r="B6" s="6" t="n">
        <v>3746173</v>
      </c>
      <c r="C6" s="6" t="n">
        <v>3724533</v>
      </c>
      <c r="D6" s="6" t="n">
        <v>4178357</v>
      </c>
    </row>
    <row r="7" spans="1:4">
      <c r="A7" s="4" t="s">
        <v>1112</v>
      </c>
      <c r="B7" s="6" t="n">
        <v>3714593</v>
      </c>
      <c r="C7" s="6" t="n">
        <v>3706219</v>
      </c>
      <c r="D7" s="6" t="n">
        <v>4161698</v>
      </c>
    </row>
    <row r="8" spans="1:4">
      <c r="A8" s="3" t="s">
        <v>1113</v>
      </c>
    </row>
    <row r="9" spans="1:4">
      <c r="A9" s="4" t="s">
        <v>1110</v>
      </c>
      <c r="B9" s="5" t="n">
        <v>56959</v>
      </c>
      <c r="C9" s="5" t="n">
        <v>53347</v>
      </c>
      <c r="D9" s="5" t="n">
        <v>55038</v>
      </c>
    </row>
    <row r="10" spans="1:4">
      <c r="A10" s="4" t="s">
        <v>1114</v>
      </c>
      <c r="B10" s="6" t="n">
        <v>896881</v>
      </c>
      <c r="C10" s="6" t="n">
        <v>850732</v>
      </c>
      <c r="D10" s="6" t="n">
        <v>813630</v>
      </c>
    </row>
    <row r="11" spans="1:4">
      <c r="A11" s="4" t="s">
        <v>1115</v>
      </c>
    </row>
    <row r="12" spans="1:4">
      <c r="A12" s="3" t="s">
        <v>637</v>
      </c>
    </row>
    <row r="13" spans="1:4">
      <c r="A13" s="4" t="s">
        <v>1112</v>
      </c>
      <c r="B13" s="5" t="n">
        <v>18328</v>
      </c>
      <c r="C13" s="5" t="n">
        <v>2322</v>
      </c>
      <c r="D13" s="5" t="n">
        <v>-5972</v>
      </c>
    </row>
    <row r="14" spans="1:4">
      <c r="A14" s="4" t="s">
        <v>1116</v>
      </c>
    </row>
    <row r="15" spans="1:4">
      <c r="A15" s="3" t="s">
        <v>637</v>
      </c>
    </row>
    <row r="16" spans="1:4">
      <c r="A16" s="4" t="s">
        <v>1112</v>
      </c>
      <c r="B16" s="5" t="n">
        <v>13279</v>
      </c>
      <c r="C16" s="5" t="n">
        <v>24861</v>
      </c>
      <c r="D16" s="5" t="n">
        <v>-6969</v>
      </c>
    </row>
    <row r="17" spans="1:4">
      <c r="A17" s="4" t="s">
        <v>872</v>
      </c>
    </row>
    <row r="18" spans="1:4">
      <c r="A18" s="3" t="s">
        <v>637</v>
      </c>
    </row>
    <row r="19" spans="1:4">
      <c r="A19" s="4" t="s">
        <v>1112</v>
      </c>
      <c r="B19" s="6" t="n">
        <v>-27</v>
      </c>
      <c r="C19" s="6" t="n">
        <v>-8869</v>
      </c>
      <c r="D19" s="6" t="n">
        <v>-3718</v>
      </c>
    </row>
    <row r="20" spans="1:4">
      <c r="A20" s="4" t="s">
        <v>851</v>
      </c>
    </row>
    <row r="21" spans="1:4">
      <c r="A21" s="3" t="s">
        <v>637</v>
      </c>
    </row>
    <row r="22" spans="1:4">
      <c r="A22" s="4" t="s">
        <v>1110</v>
      </c>
      <c r="B22" s="5" t="n">
        <v>74</v>
      </c>
      <c r="C22" s="5" t="n">
        <v>91</v>
      </c>
      <c r="D22" s="5" t="n">
        <v>73</v>
      </c>
    </row>
    <row r="23" spans="1:4">
      <c r="A23" s="4" t="s">
        <v>1111</v>
      </c>
      <c r="B23" s="6" t="n">
        <v>131790</v>
      </c>
      <c r="C23" s="6" t="n">
        <v>198275</v>
      </c>
      <c r="D23" s="6" t="n">
        <v>55896</v>
      </c>
    </row>
    <row r="24" spans="1:4">
      <c r="A24" s="4" t="s">
        <v>1112</v>
      </c>
      <c r="B24" s="5" t="n">
        <v>103983</v>
      </c>
      <c r="C24" s="5" t="n">
        <v>174903</v>
      </c>
      <c r="D24" s="5" t="n">
        <v>50516</v>
      </c>
    </row>
    <row r="25" spans="1:4">
      <c r="A25" s="4" t="s">
        <v>1117</v>
      </c>
    </row>
    <row r="26" spans="1:4">
      <c r="A26" s="3" t="s">
        <v>637</v>
      </c>
    </row>
    <row r="27" spans="1:4">
      <c r="A27" s="4" t="s">
        <v>1112</v>
      </c>
      <c r="B27" s="5" t="n">
        <v>13911</v>
      </c>
      <c r="C27" s="5" t="n">
        <v>-567</v>
      </c>
      <c r="D27" s="5" t="n">
        <v>-1027</v>
      </c>
    </row>
    <row r="28" spans="1:4">
      <c r="A28" s="4" t="s">
        <v>1118</v>
      </c>
    </row>
    <row r="29" spans="1:4">
      <c r="A29" s="3" t="s">
        <v>637</v>
      </c>
    </row>
    <row r="30" spans="1:4">
      <c r="A30" s="4" t="s">
        <v>1112</v>
      </c>
      <c r="B30" s="5" t="n">
        <v>13279</v>
      </c>
      <c r="C30" s="5" t="n">
        <v>24861</v>
      </c>
      <c r="D30" s="5" t="n">
        <v>-4159</v>
      </c>
    </row>
    <row r="31" spans="1:4">
      <c r="A31" s="4" t="s">
        <v>1119</v>
      </c>
    </row>
    <row r="32" spans="1:4">
      <c r="A32" s="3" t="s">
        <v>637</v>
      </c>
    </row>
    <row r="33" spans="1:4">
      <c r="A33" s="4" t="s">
        <v>1112</v>
      </c>
      <c r="B33" s="6" t="n">
        <v>617</v>
      </c>
      <c r="C33" s="6" t="n">
        <v>-922</v>
      </c>
      <c r="D33" s="6" t="n">
        <v>-194</v>
      </c>
    </row>
    <row r="34" spans="1:4">
      <c r="A34" s="4" t="s">
        <v>852</v>
      </c>
    </row>
    <row r="35" spans="1:4">
      <c r="A35" s="3" t="s">
        <v>637</v>
      </c>
    </row>
    <row r="36" spans="1:4">
      <c r="A36" s="4" t="s">
        <v>1110</v>
      </c>
      <c r="B36" s="5" t="n">
        <v>1</v>
      </c>
      <c r="C36" s="5" t="n">
        <v>0</v>
      </c>
      <c r="D36" s="5" t="n">
        <v>2</v>
      </c>
    </row>
    <row r="37" spans="1:4">
      <c r="A37" s="4" t="s">
        <v>1111</v>
      </c>
      <c r="B37" s="6" t="n">
        <v>20760</v>
      </c>
      <c r="C37" s="6" t="n">
        <v>0</v>
      </c>
      <c r="D37" s="6" t="n">
        <v>17024</v>
      </c>
    </row>
    <row r="38" spans="1:4">
      <c r="A38" s="4" t="s">
        <v>1112</v>
      </c>
      <c r="B38" s="6" t="n">
        <v>20727</v>
      </c>
      <c r="C38" s="6" t="n">
        <v>0</v>
      </c>
      <c r="D38" s="6" t="n">
        <v>14914</v>
      </c>
    </row>
    <row r="39" spans="1:4">
      <c r="A39" s="3" t="s">
        <v>1113</v>
      </c>
    </row>
    <row r="40" spans="1:4">
      <c r="A40" s="4" t="s">
        <v>1110</v>
      </c>
      <c r="B40" s="5" t="n">
        <v>15</v>
      </c>
      <c r="C40" s="5" t="n">
        <v>0</v>
      </c>
      <c r="D40" s="5" t="n">
        <v>0</v>
      </c>
    </row>
    <row r="41" spans="1:4">
      <c r="A41" s="4" t="s">
        <v>1114</v>
      </c>
      <c r="B41" s="6" t="n">
        <v>7663</v>
      </c>
      <c r="C41" s="6" t="n">
        <v>0</v>
      </c>
      <c r="D41" s="6" t="n">
        <v>0</v>
      </c>
    </row>
    <row r="42" spans="1:4">
      <c r="A42" s="4" t="s">
        <v>1120</v>
      </c>
    </row>
    <row r="43" spans="1:4">
      <c r="A43" s="3" t="s">
        <v>637</v>
      </c>
    </row>
    <row r="44" spans="1:4">
      <c r="A44" s="4" t="s">
        <v>1112</v>
      </c>
      <c r="B44" s="5" t="n">
        <v>33</v>
      </c>
      <c r="C44" s="5" t="n">
        <v>0</v>
      </c>
      <c r="D44" s="5" t="n">
        <v>0</v>
      </c>
    </row>
    <row r="45" spans="1:4">
      <c r="A45" s="4" t="s">
        <v>1121</v>
      </c>
    </row>
    <row r="46" spans="1:4">
      <c r="A46" s="3" t="s">
        <v>637</v>
      </c>
    </row>
    <row r="47" spans="1:4">
      <c r="A47" s="4" t="s">
        <v>1112</v>
      </c>
      <c r="B47" s="5" t="n">
        <v>0</v>
      </c>
      <c r="C47" s="5" t="n">
        <v>0</v>
      </c>
      <c r="D47" s="5" t="n">
        <v>0</v>
      </c>
    </row>
    <row r="48" spans="1:4">
      <c r="A48" s="4" t="s">
        <v>1122</v>
      </c>
    </row>
    <row r="49" spans="1:4">
      <c r="A49" s="3" t="s">
        <v>637</v>
      </c>
    </row>
    <row r="50" spans="1:4">
      <c r="A50" s="4" t="s">
        <v>1112</v>
      </c>
      <c r="B50" s="6" t="n">
        <v>0</v>
      </c>
      <c r="C50" s="6" t="n">
        <v>0</v>
      </c>
      <c r="D50" s="6" t="n">
        <v>-2110</v>
      </c>
    </row>
    <row r="51" spans="1:4">
      <c r="A51" s="4" t="s">
        <v>853</v>
      </c>
    </row>
    <row r="52" spans="1:4">
      <c r="A52" s="3" t="s">
        <v>637</v>
      </c>
    </row>
    <row r="53" spans="1:4">
      <c r="A53" s="4" t="s">
        <v>1110</v>
      </c>
      <c r="C53" s="5" t="n">
        <v>1</v>
      </c>
      <c r="D53" s="5" t="n">
        <v>1</v>
      </c>
    </row>
    <row r="54" spans="1:4">
      <c r="A54" s="4" t="s">
        <v>1111</v>
      </c>
      <c r="C54" s="6" t="n">
        <v>8729</v>
      </c>
      <c r="D54" s="6" t="n">
        <v>4977</v>
      </c>
    </row>
    <row r="55" spans="1:4">
      <c r="A55" s="4" t="s">
        <v>1112</v>
      </c>
      <c r="C55" s="5" t="n">
        <v>8711</v>
      </c>
      <c r="D55" s="5" t="n">
        <v>4970</v>
      </c>
    </row>
    <row r="56" spans="1:4">
      <c r="A56" s="4" t="s">
        <v>1123</v>
      </c>
    </row>
    <row r="57" spans="1:4">
      <c r="A57" s="3" t="s">
        <v>637</v>
      </c>
    </row>
    <row r="58" spans="1:4">
      <c r="A58" s="4" t="s">
        <v>1112</v>
      </c>
      <c r="C58" s="5" t="n">
        <v>0</v>
      </c>
      <c r="D58" s="5" t="n">
        <v>0</v>
      </c>
    </row>
    <row r="59" spans="1:4">
      <c r="A59" s="4" t="s">
        <v>1124</v>
      </c>
    </row>
    <row r="60" spans="1:4">
      <c r="A60" s="3" t="s">
        <v>637</v>
      </c>
    </row>
    <row r="61" spans="1:4">
      <c r="A61" s="4" t="s">
        <v>1112</v>
      </c>
      <c r="C61" s="5" t="n">
        <v>0</v>
      </c>
      <c r="D61" s="5" t="n">
        <v>0</v>
      </c>
    </row>
    <row r="62" spans="1:4">
      <c r="A62" s="4" t="s">
        <v>1125</v>
      </c>
    </row>
    <row r="63" spans="1:4">
      <c r="A63" s="3" t="s">
        <v>637</v>
      </c>
    </row>
    <row r="64" spans="1:4">
      <c r="A64" s="4" t="s">
        <v>1112</v>
      </c>
      <c r="C64" s="6" t="n">
        <v>18</v>
      </c>
      <c r="D64" s="6" t="n">
        <v>-7</v>
      </c>
    </row>
    <row r="65" spans="1:4">
      <c r="A65" s="4" t="s">
        <v>899</v>
      </c>
    </row>
    <row r="66" spans="1:4">
      <c r="A66" s="3" t="s">
        <v>637</v>
      </c>
    </row>
    <row r="67" spans="1:4">
      <c r="A67" s="4" t="s">
        <v>1110</v>
      </c>
      <c r="B67" s="5" t="n">
        <v>790</v>
      </c>
      <c r="C67" s="5" t="n">
        <v>1416</v>
      </c>
      <c r="D67" s="5" t="n">
        <v>615</v>
      </c>
    </row>
    <row r="68" spans="1:4">
      <c r="A68" s="4" t="s">
        <v>1111</v>
      </c>
      <c r="B68" s="6" t="n">
        <v>24915</v>
      </c>
      <c r="C68" s="6" t="n">
        <v>47003</v>
      </c>
      <c r="D68" s="6" t="n">
        <v>23179</v>
      </c>
    </row>
    <row r="69" spans="1:4">
      <c r="A69" s="4" t="s">
        <v>1112</v>
      </c>
      <c r="B69" s="6" t="n">
        <v>24862</v>
      </c>
      <c r="C69" s="6" t="n">
        <v>46847</v>
      </c>
      <c r="D69" s="6" t="n">
        <v>21710</v>
      </c>
    </row>
    <row r="70" spans="1:4">
      <c r="A70" s="3" t="s">
        <v>1113</v>
      </c>
    </row>
    <row r="71" spans="1:4">
      <c r="A71" s="4" t="s">
        <v>1110</v>
      </c>
      <c r="B71" s="5" t="n">
        <v>203</v>
      </c>
      <c r="C71" s="5" t="n">
        <v>264</v>
      </c>
      <c r="D71" s="5" t="n">
        <v>81</v>
      </c>
    </row>
    <row r="72" spans="1:4">
      <c r="A72" s="4" t="s">
        <v>1114</v>
      </c>
      <c r="B72" s="6" t="n">
        <v>7693</v>
      </c>
      <c r="C72" s="6" t="n">
        <v>16996</v>
      </c>
      <c r="D72" s="6" t="n">
        <v>5522</v>
      </c>
    </row>
    <row r="73" spans="1:4">
      <c r="A73" s="4" t="s">
        <v>1126</v>
      </c>
    </row>
    <row r="74" spans="1:4">
      <c r="A74" s="3" t="s">
        <v>637</v>
      </c>
    </row>
    <row r="75" spans="1:4">
      <c r="A75" s="4" t="s">
        <v>1112</v>
      </c>
      <c r="B75" s="5" t="n">
        <v>11</v>
      </c>
      <c r="C75" s="5" t="n">
        <v>7</v>
      </c>
      <c r="D75" s="5" t="n">
        <v>0</v>
      </c>
    </row>
    <row r="76" spans="1:4">
      <c r="A76" s="4" t="s">
        <v>1127</v>
      </c>
    </row>
    <row r="77" spans="1:4">
      <c r="A77" s="3" t="s">
        <v>637</v>
      </c>
    </row>
    <row r="78" spans="1:4">
      <c r="A78" s="4" t="s">
        <v>1112</v>
      </c>
      <c r="B78" s="5" t="n">
        <v>0</v>
      </c>
      <c r="C78" s="5" t="n">
        <v>0</v>
      </c>
      <c r="D78" s="5" t="n">
        <v>-1469</v>
      </c>
    </row>
    <row r="79" spans="1:4">
      <c r="A79" s="4" t="s">
        <v>1128</v>
      </c>
    </row>
    <row r="80" spans="1:4">
      <c r="A80" s="3" t="s">
        <v>637</v>
      </c>
    </row>
    <row r="81" spans="1:4">
      <c r="A81" s="4" t="s">
        <v>1112</v>
      </c>
      <c r="B81" s="6" t="n">
        <v>42</v>
      </c>
      <c r="C81" s="6" t="n">
        <v>149</v>
      </c>
      <c r="D81" s="6" t="n">
        <v>0</v>
      </c>
    </row>
    <row r="82" spans="1:4">
      <c r="A82" s="4" t="s">
        <v>854</v>
      </c>
    </row>
    <row r="83" spans="1:4">
      <c r="A83" s="3" t="s">
        <v>637</v>
      </c>
    </row>
    <row r="84" spans="1:4">
      <c r="A84" s="4" t="s">
        <v>1110</v>
      </c>
      <c r="B84" s="5" t="n">
        <v>212</v>
      </c>
      <c r="C84" s="5" t="n">
        <v>277</v>
      </c>
      <c r="D84" s="5" t="n">
        <v>769</v>
      </c>
    </row>
    <row r="85" spans="1:4">
      <c r="A85" s="4" t="s">
        <v>1111</v>
      </c>
      <c r="B85" s="6" t="n">
        <v>40578</v>
      </c>
      <c r="C85" s="6" t="n">
        <v>36203</v>
      </c>
      <c r="D85" s="6" t="n">
        <v>114731</v>
      </c>
    </row>
    <row r="86" spans="1:4">
      <c r="A86" s="4" t="s">
        <v>1112</v>
      </c>
      <c r="B86" s="6" t="n">
        <v>40834</v>
      </c>
      <c r="C86" s="6" t="n">
        <v>46132</v>
      </c>
      <c r="D86" s="6" t="n">
        <v>114095</v>
      </c>
    </row>
    <row r="87" spans="1:4">
      <c r="A87" s="3" t="s">
        <v>1113</v>
      </c>
    </row>
    <row r="88" spans="1:4">
      <c r="A88" s="4" t="s">
        <v>1110</v>
      </c>
      <c r="B88" s="5" t="n">
        <v>302</v>
      </c>
      <c r="C88" s="5" t="n">
        <v>63</v>
      </c>
      <c r="D88" s="5" t="n">
        <v>46</v>
      </c>
    </row>
    <row r="89" spans="1:4">
      <c r="A89" s="4" t="s">
        <v>1114</v>
      </c>
      <c r="B89" s="6" t="n">
        <v>36112</v>
      </c>
      <c r="C89" s="6" t="n">
        <v>9120</v>
      </c>
      <c r="D89" s="6" t="n">
        <v>7742</v>
      </c>
    </row>
    <row r="90" spans="1:4">
      <c r="A90" s="4" t="s">
        <v>1129</v>
      </c>
    </row>
    <row r="91" spans="1:4">
      <c r="A91" s="3" t="s">
        <v>637</v>
      </c>
    </row>
    <row r="92" spans="1:4">
      <c r="A92" s="4" t="s">
        <v>1112</v>
      </c>
      <c r="B92" s="5" t="n">
        <v>-5</v>
      </c>
      <c r="C92" s="5" t="n">
        <v>53</v>
      </c>
      <c r="D92" s="5" t="n">
        <v>10</v>
      </c>
    </row>
    <row r="93" spans="1:4">
      <c r="A93" s="4" t="s">
        <v>1130</v>
      </c>
    </row>
    <row r="94" spans="1:4">
      <c r="A94" s="3" t="s">
        <v>637</v>
      </c>
    </row>
    <row r="95" spans="1:4">
      <c r="A95" s="4" t="s">
        <v>1112</v>
      </c>
      <c r="B95" s="5" t="n">
        <v>0</v>
      </c>
      <c r="C95" s="5" t="n">
        <v>0</v>
      </c>
      <c r="D95" s="5" t="n">
        <v>-911</v>
      </c>
    </row>
    <row r="96" spans="1:4">
      <c r="A96" s="4" t="s">
        <v>1131</v>
      </c>
    </row>
    <row r="97" spans="1:4">
      <c r="A97" s="3" t="s">
        <v>637</v>
      </c>
    </row>
    <row r="98" spans="1:4">
      <c r="A98" s="4" t="s">
        <v>1112</v>
      </c>
      <c r="B98" s="6" t="n">
        <v>-251</v>
      </c>
      <c r="C98" s="6" t="n">
        <v>-9982</v>
      </c>
      <c r="D98" s="6" t="n">
        <v>265</v>
      </c>
    </row>
    <row r="99" spans="1:4">
      <c r="A99" s="4" t="s">
        <v>901</v>
      </c>
    </row>
    <row r="100" spans="1:4">
      <c r="A100" s="3" t="s">
        <v>637</v>
      </c>
    </row>
    <row r="101" spans="1:4">
      <c r="A101" s="4" t="s">
        <v>1110</v>
      </c>
      <c r="B101" s="5" t="n">
        <v>70</v>
      </c>
      <c r="C101" s="5" t="n">
        <v>161</v>
      </c>
      <c r="D101" s="5" t="n">
        <v>470</v>
      </c>
    </row>
    <row r="102" spans="1:4">
      <c r="A102" s="4" t="s">
        <v>1111</v>
      </c>
      <c r="B102" s="6" t="n">
        <v>5554</v>
      </c>
      <c r="C102" s="6" t="n">
        <v>10360</v>
      </c>
      <c r="D102" s="6" t="n">
        <v>31848</v>
      </c>
    </row>
    <row r="103" spans="1:4">
      <c r="A103" s="4" t="s">
        <v>1112</v>
      </c>
      <c r="B103" s="6" t="n">
        <v>6568</v>
      </c>
      <c r="C103" s="6" t="n">
        <v>10776</v>
      </c>
      <c r="D103" s="6" t="n">
        <v>31592</v>
      </c>
    </row>
    <row r="104" spans="1:4">
      <c r="A104" s="3" t="s">
        <v>1113</v>
      </c>
    </row>
    <row r="105" spans="1:4">
      <c r="A105" s="4" t="s">
        <v>1110</v>
      </c>
      <c r="B105" s="5" t="n">
        <v>6</v>
      </c>
      <c r="C105" s="5" t="n">
        <v>15</v>
      </c>
      <c r="D105" s="5" t="n">
        <v>15</v>
      </c>
    </row>
    <row r="106" spans="1:4">
      <c r="A106" s="4" t="s">
        <v>1114</v>
      </c>
      <c r="B106" s="6" t="n">
        <v>257</v>
      </c>
      <c r="C106" s="6" t="n">
        <v>890</v>
      </c>
      <c r="D106" s="6" t="n">
        <v>1789</v>
      </c>
    </row>
    <row r="107" spans="1:4">
      <c r="A107" s="4" t="s">
        <v>1132</v>
      </c>
    </row>
    <row r="108" spans="1:4">
      <c r="A108" s="3" t="s">
        <v>637</v>
      </c>
    </row>
    <row r="109" spans="1:4">
      <c r="A109" s="4" t="s">
        <v>1112</v>
      </c>
      <c r="B109" s="5" t="n">
        <v>0</v>
      </c>
      <c r="C109" s="5" t="n">
        <v>0</v>
      </c>
      <c r="D109" s="5" t="n">
        <v>0</v>
      </c>
    </row>
    <row r="110" spans="1:4">
      <c r="A110" s="4" t="s">
        <v>1133</v>
      </c>
    </row>
    <row r="111" spans="1:4">
      <c r="A111" s="3" t="s">
        <v>637</v>
      </c>
    </row>
    <row r="112" spans="1:4">
      <c r="A112" s="4" t="s">
        <v>1112</v>
      </c>
      <c r="B112" s="5" t="n">
        <v>0</v>
      </c>
      <c r="C112" s="5" t="n">
        <v>0</v>
      </c>
      <c r="D112" s="5" t="n">
        <v>0</v>
      </c>
    </row>
    <row r="113" spans="1:4">
      <c r="A113" s="4" t="s">
        <v>1134</v>
      </c>
    </row>
    <row r="114" spans="1:4">
      <c r="A114" s="3" t="s">
        <v>637</v>
      </c>
    </row>
    <row r="115" spans="1:4">
      <c r="A115" s="4" t="s">
        <v>1112</v>
      </c>
      <c r="B115" s="6" t="n">
        <v>-1014</v>
      </c>
      <c r="C115" s="6" t="n">
        <v>-416</v>
      </c>
      <c r="D115" s="6" t="n">
        <v>-256</v>
      </c>
    </row>
    <row r="116" spans="1:4">
      <c r="A116" s="4" t="s">
        <v>796</v>
      </c>
    </row>
    <row r="117" spans="1:4">
      <c r="A117" s="3" t="s">
        <v>1113</v>
      </c>
    </row>
    <row r="118" spans="1:4">
      <c r="A118" s="4" t="s">
        <v>1110</v>
      </c>
      <c r="B118" s="5" t="n">
        <v>47789</v>
      </c>
      <c r="C118" s="5" t="n">
        <v>48686</v>
      </c>
      <c r="D118" s="5" t="n">
        <v>51202</v>
      </c>
    </row>
    <row r="119" spans="1:4">
      <c r="A119" s="4" t="s">
        <v>1114</v>
      </c>
      <c r="B119" s="6" t="n">
        <v>831102</v>
      </c>
      <c r="C119" s="6" t="n">
        <v>814454</v>
      </c>
      <c r="D119" s="6" t="n">
        <v>792721</v>
      </c>
    </row>
    <row r="120" spans="1:4">
      <c r="A120" s="4" t="s">
        <v>855</v>
      </c>
    </row>
    <row r="121" spans="1:4">
      <c r="A121" s="3" t="s">
        <v>637</v>
      </c>
    </row>
    <row r="122" spans="1:4">
      <c r="A122" s="4" t="s">
        <v>1110</v>
      </c>
      <c r="B122" s="5" t="n">
        <v>189246</v>
      </c>
      <c r="C122" s="5" t="n">
        <v>155114</v>
      </c>
      <c r="D122" s="5" t="n">
        <v>78576</v>
      </c>
    </row>
    <row r="123" spans="1:4">
      <c r="A123" s="4" t="s">
        <v>1111</v>
      </c>
      <c r="B123" s="6" t="n">
        <v>3339056</v>
      </c>
      <c r="C123" s="6" t="n">
        <v>2878648</v>
      </c>
      <c r="D123" s="6" t="n">
        <v>1486951</v>
      </c>
    </row>
    <row r="124" spans="1:4">
      <c r="A124" s="4" t="s">
        <v>1112</v>
      </c>
      <c r="B124" s="5" t="n">
        <v>3336067</v>
      </c>
      <c r="C124" s="5" t="n">
        <v>2877918</v>
      </c>
      <c r="D124" s="5" t="n">
        <v>1486342</v>
      </c>
    </row>
    <row r="125" spans="1:4">
      <c r="A125" s="4" t="s">
        <v>1135</v>
      </c>
    </row>
    <row r="126" spans="1:4">
      <c r="A126" s="3" t="s">
        <v>637</v>
      </c>
    </row>
    <row r="127" spans="1:4">
      <c r="A127" s="4" t="s">
        <v>1112</v>
      </c>
      <c r="B127" s="5" t="n">
        <v>2699</v>
      </c>
      <c r="C127" s="5" t="n">
        <v>438</v>
      </c>
      <c r="D127" s="5" t="n">
        <v>-335</v>
      </c>
    </row>
    <row r="128" spans="1:4">
      <c r="A128" s="4" t="s">
        <v>1136</v>
      </c>
    </row>
    <row r="129" spans="1:4">
      <c r="A129" s="3" t="s">
        <v>637</v>
      </c>
    </row>
    <row r="130" spans="1:4">
      <c r="A130" s="4" t="s">
        <v>1112</v>
      </c>
      <c r="B130" s="5" t="n">
        <v>0</v>
      </c>
      <c r="C130" s="5" t="n">
        <v>0</v>
      </c>
      <c r="D130" s="5" t="n">
        <v>0</v>
      </c>
    </row>
    <row r="131" spans="1:4">
      <c r="A131" s="4" t="s">
        <v>1137</v>
      </c>
    </row>
    <row r="132" spans="1:4">
      <c r="A132" s="3" t="s">
        <v>637</v>
      </c>
    </row>
    <row r="133" spans="1:4">
      <c r="A133" s="4" t="s">
        <v>1112</v>
      </c>
      <c r="B133" s="6" t="n">
        <v>290</v>
      </c>
      <c r="C133" s="6" t="n">
        <v>292</v>
      </c>
      <c r="D133" s="6" t="n">
        <v>-274</v>
      </c>
    </row>
    <row r="134" spans="1:4">
      <c r="A134" s="4" t="s">
        <v>1138</v>
      </c>
    </row>
    <row r="135" spans="1:4">
      <c r="A135" s="3" t="s">
        <v>637</v>
      </c>
    </row>
    <row r="136" spans="1:4">
      <c r="A136" s="4" t="s">
        <v>1110</v>
      </c>
      <c r="B136" s="5" t="n">
        <v>17717</v>
      </c>
      <c r="C136" s="5" t="n">
        <v>42774</v>
      </c>
      <c r="D136" s="5" t="n">
        <v>175780</v>
      </c>
    </row>
    <row r="137" spans="1:4">
      <c r="A137" s="4" t="s">
        <v>1111</v>
      </c>
      <c r="B137" s="6" t="n">
        <v>159462</v>
      </c>
      <c r="C137" s="6" t="n">
        <v>496224</v>
      </c>
      <c r="D137" s="6" t="n">
        <v>2412434</v>
      </c>
    </row>
    <row r="138" spans="1:4">
      <c r="A138" s="4" t="s">
        <v>1112</v>
      </c>
      <c r="B138" s="5" t="n">
        <v>157739</v>
      </c>
      <c r="C138" s="5" t="n">
        <v>493756</v>
      </c>
      <c r="D138" s="5" t="n">
        <v>2406986</v>
      </c>
    </row>
    <row r="139" spans="1:4">
      <c r="A139" s="4" t="s">
        <v>1139</v>
      </c>
    </row>
    <row r="140" spans="1:4">
      <c r="A140" s="3" t="s">
        <v>637</v>
      </c>
    </row>
    <row r="141" spans="1:4">
      <c r="A141" s="4" t="s">
        <v>1112</v>
      </c>
      <c r="B141" s="5" t="n">
        <v>1679</v>
      </c>
      <c r="C141" s="5" t="n">
        <v>2353</v>
      </c>
      <c r="D141" s="5" t="n">
        <v>-4619</v>
      </c>
    </row>
    <row r="142" spans="1:4">
      <c r="A142" s="4" t="s">
        <v>1140</v>
      </c>
    </row>
    <row r="143" spans="1:4">
      <c r="A143" s="3" t="s">
        <v>637</v>
      </c>
    </row>
    <row r="144" spans="1:4">
      <c r="A144" s="4" t="s">
        <v>1112</v>
      </c>
      <c r="B144" s="5" t="n">
        <v>0</v>
      </c>
      <c r="C144" s="5" t="n">
        <v>0</v>
      </c>
      <c r="D144" s="5" t="n">
        <v>0</v>
      </c>
    </row>
    <row r="145" spans="1:4">
      <c r="A145" s="4" t="s">
        <v>1141</v>
      </c>
    </row>
    <row r="146" spans="1:4">
      <c r="A146" s="3" t="s">
        <v>637</v>
      </c>
    </row>
    <row r="147" spans="1:4">
      <c r="A147" s="4" t="s">
        <v>1112</v>
      </c>
      <c r="B147" s="6" t="n">
        <v>44</v>
      </c>
      <c r="C147" s="6" t="n">
        <v>115</v>
      </c>
      <c r="D147" s="6" t="n">
        <v>-829</v>
      </c>
    </row>
    <row r="148" spans="1:4">
      <c r="A148" s="4" t="s">
        <v>795</v>
      </c>
    </row>
    <row r="149" spans="1:4">
      <c r="A149" s="3" t="s">
        <v>637</v>
      </c>
    </row>
    <row r="150" spans="1:4">
      <c r="A150" s="4" t="s">
        <v>1110</v>
      </c>
      <c r="B150" s="5" t="n">
        <v>12466</v>
      </c>
      <c r="C150" s="5" t="n">
        <v>19723</v>
      </c>
      <c r="D150" s="5" t="n">
        <v>16266</v>
      </c>
    </row>
    <row r="151" spans="1:4">
      <c r="A151" s="4" t="s">
        <v>1111</v>
      </c>
      <c r="B151" s="6" t="n">
        <v>21003</v>
      </c>
      <c r="C151" s="6" t="n">
        <v>30845</v>
      </c>
      <c r="D151" s="6" t="n">
        <v>28099</v>
      </c>
    </row>
    <row r="152" spans="1:4">
      <c r="A152" s="4" t="s">
        <v>1112</v>
      </c>
      <c r="B152" s="6" t="n">
        <v>20734</v>
      </c>
      <c r="C152" s="6" t="n">
        <v>30101</v>
      </c>
      <c r="D152" s="6" t="n">
        <v>27573</v>
      </c>
    </row>
    <row r="153" spans="1:4">
      <c r="A153" s="3" t="s">
        <v>1113</v>
      </c>
    </row>
    <row r="154" spans="1:4">
      <c r="A154" s="4" t="s">
        <v>1110</v>
      </c>
      <c r="B154" s="5" t="n">
        <v>8609</v>
      </c>
      <c r="C154" s="5" t="n">
        <v>4104</v>
      </c>
      <c r="D154" s="5" t="n">
        <v>3662</v>
      </c>
    </row>
    <row r="155" spans="1:4">
      <c r="A155" s="4" t="s">
        <v>1114</v>
      </c>
      <c r="B155" s="6" t="n">
        <v>13660</v>
      </c>
      <c r="C155" s="6" t="n">
        <v>6155</v>
      </c>
      <c r="D155" s="6" t="n">
        <v>4083</v>
      </c>
    </row>
    <row r="156" spans="1:4">
      <c r="A156" s="4" t="s">
        <v>1142</v>
      </c>
    </row>
    <row r="157" spans="1:4">
      <c r="A157" s="3" t="s">
        <v>637</v>
      </c>
    </row>
    <row r="158" spans="1:4">
      <c r="A158" s="4" t="s">
        <v>1112</v>
      </c>
      <c r="B158" s="5" t="n">
        <v>0</v>
      </c>
      <c r="C158" s="5" t="n">
        <v>0</v>
      </c>
      <c r="D158" s="5" t="n">
        <v>0</v>
      </c>
    </row>
    <row r="159" spans="1:4">
      <c r="A159" s="4" t="s">
        <v>1143</v>
      </c>
    </row>
    <row r="160" spans="1:4">
      <c r="A160" s="3" t="s">
        <v>637</v>
      </c>
    </row>
    <row r="161" spans="1:4">
      <c r="A161" s="4" t="s">
        <v>1112</v>
      </c>
      <c r="B161" s="5" t="n">
        <v>0</v>
      </c>
      <c r="C161" s="5" t="n">
        <v>0</v>
      </c>
      <c r="D161" s="5" t="n">
        <v>-430</v>
      </c>
    </row>
    <row r="162" spans="1:4">
      <c r="A162" s="4" t="s">
        <v>1144</v>
      </c>
    </row>
    <row r="163" spans="1:4">
      <c r="A163" s="3" t="s">
        <v>637</v>
      </c>
    </row>
    <row r="164" spans="1:4">
      <c r="A164" s="4" t="s">
        <v>1112</v>
      </c>
      <c r="B164" s="6" t="n">
        <v>269</v>
      </c>
      <c r="C164" s="6" t="n">
        <v>744</v>
      </c>
      <c r="D164" s="6" t="n">
        <v>-96</v>
      </c>
    </row>
    <row r="165" spans="1:4">
      <c r="A165" s="4" t="s">
        <v>633</v>
      </c>
    </row>
    <row r="166" spans="1:4">
      <c r="A166" s="3" t="s">
        <v>637</v>
      </c>
    </row>
    <row r="167" spans="1:4">
      <c r="A167" s="4" t="s">
        <v>1110</v>
      </c>
      <c r="B167" s="5" t="n">
        <v>109</v>
      </c>
      <c r="C167" s="5" t="n">
        <v>691</v>
      </c>
      <c r="D167" s="5" t="n">
        <v>55</v>
      </c>
    </row>
    <row r="168" spans="1:4">
      <c r="A168" s="4" t="s">
        <v>1111</v>
      </c>
      <c r="B168" s="6" t="n">
        <v>3055</v>
      </c>
      <c r="C168" s="6" t="n">
        <v>18246</v>
      </c>
      <c r="D168" s="6" t="n">
        <v>3218</v>
      </c>
    </row>
    <row r="169" spans="1:4">
      <c r="A169" s="4" t="s">
        <v>1112</v>
      </c>
      <c r="B169" s="6" t="n">
        <v>3079</v>
      </c>
      <c r="C169" s="6" t="n">
        <v>17075</v>
      </c>
      <c r="D169" s="6" t="n">
        <v>3000</v>
      </c>
    </row>
    <row r="170" spans="1:4">
      <c r="A170" s="3" t="s">
        <v>1113</v>
      </c>
    </row>
    <row r="171" spans="1:4">
      <c r="A171" s="4" t="s">
        <v>1110</v>
      </c>
      <c r="B171" s="5" t="n">
        <v>35</v>
      </c>
      <c r="C171" s="5" t="n">
        <v>215</v>
      </c>
      <c r="D171" s="5" t="n">
        <v>32</v>
      </c>
    </row>
    <row r="172" spans="1:4">
      <c r="A172" s="4" t="s">
        <v>1114</v>
      </c>
      <c r="B172" s="6" t="n">
        <v>394</v>
      </c>
      <c r="C172" s="6" t="n">
        <v>3117</v>
      </c>
      <c r="D172" s="6" t="n">
        <v>1773</v>
      </c>
    </row>
    <row r="173" spans="1:4">
      <c r="A173" s="4" t="s">
        <v>1145</v>
      </c>
    </row>
    <row r="174" spans="1:4">
      <c r="A174" s="3" t="s">
        <v>637</v>
      </c>
    </row>
    <row r="175" spans="1:4">
      <c r="A175" s="4" t="s">
        <v>1112</v>
      </c>
      <c r="B175" s="5" t="n">
        <v>0</v>
      </c>
      <c r="C175" s="5" t="n">
        <v>38</v>
      </c>
      <c r="D175" s="5" t="n">
        <v>-1</v>
      </c>
    </row>
    <row r="176" spans="1:4">
      <c r="A176" s="4" t="s">
        <v>1146</v>
      </c>
    </row>
    <row r="177" spans="1:4">
      <c r="A177" s="3" t="s">
        <v>637</v>
      </c>
    </row>
    <row r="178" spans="1:4">
      <c r="A178" s="4" t="s">
        <v>1112</v>
      </c>
      <c r="B178" s="5" t="n">
        <v>0</v>
      </c>
      <c r="C178" s="5" t="n">
        <v>0</v>
      </c>
      <c r="D178" s="5" t="n">
        <v>0</v>
      </c>
    </row>
    <row r="179" spans="1:4">
      <c r="A179" s="4" t="s">
        <v>1147</v>
      </c>
    </row>
    <row r="180" spans="1:4">
      <c r="A180" s="3" t="s">
        <v>637</v>
      </c>
    </row>
    <row r="181" spans="1:4">
      <c r="A181" s="4" t="s">
        <v>1112</v>
      </c>
      <c r="B181" s="5" t="n">
        <v>-24</v>
      </c>
      <c r="C181" s="5" t="n">
        <v>1133</v>
      </c>
      <c r="D181" s="6" t="n">
        <v>-217</v>
      </c>
    </row>
    <row r="182" spans="1:4">
      <c r="A182" s="4" t="s">
        <v>780</v>
      </c>
    </row>
    <row r="183" spans="1:4">
      <c r="A183" s="3" t="s">
        <v>637</v>
      </c>
    </row>
    <row r="184" spans="1:4">
      <c r="A184" s="4" t="s">
        <v>775</v>
      </c>
      <c r="B184" s="5" t="n">
        <v>5824304</v>
      </c>
      <c r="C184" s="5" t="n">
        <v>5169788</v>
      </c>
    </row>
    <row r="185" spans="1:4">
      <c r="A185" s="4" t="s">
        <v>1148</v>
      </c>
    </row>
    <row r="186" spans="1:4">
      <c r="A186" s="3" t="s">
        <v>637</v>
      </c>
    </row>
    <row r="187" spans="1:4">
      <c r="A187" s="4" t="s">
        <v>775</v>
      </c>
      <c r="B187" s="6" t="n">
        <v>982868</v>
      </c>
      <c r="C187" s="6" t="n">
        <v>93712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49</v>
      </c>
      <c r="C1" s="2" t="s">
        <v>2</v>
      </c>
      <c r="D1" s="2" t="s">
        <v>30</v>
      </c>
    </row>
    <row r="2" spans="1:4">
      <c r="A2" s="3" t="s">
        <v>1150</v>
      </c>
    </row>
    <row r="3" spans="1:4">
      <c r="A3" s="4" t="s">
        <v>1151</v>
      </c>
      <c r="C3" s="6" t="n">
        <v>-3400000</v>
      </c>
      <c r="D3" s="6" t="n">
        <v>-2800000</v>
      </c>
    </row>
    <row r="4" spans="1:4">
      <c r="A4" s="4" t="s">
        <v>1152</v>
      </c>
      <c r="B4" s="4" t="s">
        <v>39</v>
      </c>
      <c r="C4" s="5" t="n">
        <v>10474308</v>
      </c>
      <c r="D4" s="5" t="n">
        <v>9689231</v>
      </c>
    </row>
    <row r="5" spans="1:4">
      <c r="A5" s="4" t="s">
        <v>96</v>
      </c>
    </row>
    <row r="6" spans="1:4">
      <c r="A6" s="3" t="s">
        <v>1150</v>
      </c>
    </row>
    <row r="7" spans="1:4">
      <c r="A7" s="4" t="s">
        <v>1153</v>
      </c>
      <c r="C7" s="5" t="n">
        <v>14751568</v>
      </c>
      <c r="D7" s="5" t="n">
        <v>13522675</v>
      </c>
    </row>
    <row r="8" spans="1:4">
      <c r="A8" s="4" t="s">
        <v>1154</v>
      </c>
      <c r="C8" s="5" t="n">
        <v>27246</v>
      </c>
      <c r="D8" s="5" t="n">
        <v>23141</v>
      </c>
    </row>
    <row r="9" spans="1:4">
      <c r="A9" s="4" t="s">
        <v>1155</v>
      </c>
      <c r="C9" s="5" t="n">
        <v>-1047113</v>
      </c>
      <c r="D9" s="5" t="n">
        <v>-1126323</v>
      </c>
    </row>
    <row r="10" spans="1:4">
      <c r="A10" s="4" t="s">
        <v>1156</v>
      </c>
      <c r="C10" s="5" t="n">
        <v>13731701</v>
      </c>
      <c r="D10" s="5" t="n">
        <v>12419493</v>
      </c>
    </row>
    <row r="11" spans="1:4">
      <c r="A11" s="4" t="s">
        <v>1151</v>
      </c>
      <c r="C11" s="5" t="n">
        <v>-3333125</v>
      </c>
      <c r="D11" s="5" t="n">
        <v>-2789028</v>
      </c>
    </row>
    <row r="12" spans="1:4">
      <c r="A12" s="4" t="s">
        <v>1152</v>
      </c>
      <c r="C12" s="5" t="n">
        <v>10398576</v>
      </c>
      <c r="D12" s="5" t="n">
        <v>9630465</v>
      </c>
    </row>
    <row r="13" spans="1:4">
      <c r="A13" s="4" t="s">
        <v>1157</v>
      </c>
    </row>
    <row r="14" spans="1:4">
      <c r="A14" s="3" t="s">
        <v>1150</v>
      </c>
    </row>
    <row r="15" spans="1:4">
      <c r="A15" s="4" t="s">
        <v>1153</v>
      </c>
      <c r="C15" s="5" t="n">
        <v>93981</v>
      </c>
      <c r="D15" s="5" t="n">
        <v>65401</v>
      </c>
    </row>
    <row r="16" spans="1:4">
      <c r="A16" s="4" t="s">
        <v>1151</v>
      </c>
      <c r="C16" s="5" t="n">
        <v>-18249</v>
      </c>
      <c r="D16" s="5" t="n">
        <v>-6635</v>
      </c>
    </row>
    <row r="17" spans="1:4">
      <c r="A17" s="4" t="s">
        <v>1152</v>
      </c>
      <c r="C17" s="6" t="n">
        <v>75732</v>
      </c>
      <c r="D17" s="6" t="n">
        <v>58766</v>
      </c>
    </row>
    <row r="18" spans="1:4"/>
    <row r="19" spans="1:4">
      <c r="A19" s="4" t="s">
        <v>73</v>
      </c>
      <c r="B19" s="4" t="s">
        <v>79</v>
      </c>
    </row>
    <row r="20" spans="1:4">
      <c r="A20" s="4" t="s">
        <v>41</v>
      </c>
      <c r="B20" s="4" t="s">
        <v>75</v>
      </c>
    </row>
  </sheetData>
  <mergeCells count="4">
    <mergeCell ref="A1:B1"/>
    <mergeCell ref="A18:C18"/>
    <mergeCell ref="B19:C19"/>
    <mergeCell ref="B20:C2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58</v>
      </c>
      <c r="B1" s="2" t="s">
        <v>608</v>
      </c>
    </row>
    <row r="2" spans="1:2">
      <c r="A2" s="3" t="s">
        <v>286</v>
      </c>
    </row>
    <row r="3" spans="1:2">
      <c r="A3" s="5" t="n">
        <v>2018</v>
      </c>
      <c r="B3" s="6" t="n">
        <v>1680541</v>
      </c>
    </row>
    <row r="4" spans="1:2">
      <c r="A4" s="5" t="n">
        <v>2019</v>
      </c>
      <c r="B4" s="5" t="n">
        <v>1046932</v>
      </c>
    </row>
    <row r="5" spans="1:2">
      <c r="A5" s="5" t="n">
        <v>2020</v>
      </c>
      <c r="B5" s="5" t="n">
        <v>382527</v>
      </c>
    </row>
    <row r="6" spans="1:2">
      <c r="A6" s="5" t="n">
        <v>2021</v>
      </c>
      <c r="B6" s="5" t="n">
        <v>17819</v>
      </c>
    </row>
    <row r="7" spans="1:2">
      <c r="A7" s="5" t="n">
        <v>2022</v>
      </c>
      <c r="B7" s="5" t="n">
        <v>2415</v>
      </c>
    </row>
    <row r="8" spans="1:2">
      <c r="A8" s="4" t="s">
        <v>1159</v>
      </c>
      <c r="B8" s="5" t="n">
        <v>2659</v>
      </c>
    </row>
    <row r="9" spans="1:2">
      <c r="A9" s="4" t="s">
        <v>163</v>
      </c>
      <c r="B9" s="6" t="n">
        <v>313289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60</v>
      </c>
      <c r="B1" s="2" t="s">
        <v>1</v>
      </c>
    </row>
    <row r="2" spans="1:4">
      <c r="B2" s="2" t="s">
        <v>2</v>
      </c>
      <c r="C2" s="2" t="s">
        <v>30</v>
      </c>
      <c r="D2" s="2" t="s">
        <v>100</v>
      </c>
    </row>
    <row r="3" spans="1:4">
      <c r="A3" s="3" t="s">
        <v>286</v>
      </c>
    </row>
    <row r="4" spans="1:4">
      <c r="A4" s="4" t="s">
        <v>117</v>
      </c>
      <c r="B4" s="6" t="n">
        <v>2017775</v>
      </c>
      <c r="C4" s="6" t="n">
        <v>1839307</v>
      </c>
      <c r="D4" s="6" t="n">
        <v>1482850</v>
      </c>
    </row>
    <row r="5" spans="1:4">
      <c r="A5" s="4" t="s">
        <v>129</v>
      </c>
      <c r="B5" s="5" t="n">
        <v>1553096</v>
      </c>
      <c r="C5" s="5" t="n">
        <v>1305712</v>
      </c>
      <c r="D5" s="5" t="n">
        <v>1121531</v>
      </c>
    </row>
    <row r="6" spans="1:4">
      <c r="A6" s="3" t="s">
        <v>1150</v>
      </c>
    </row>
    <row r="7" spans="1:4">
      <c r="A7" s="4" t="s">
        <v>1161</v>
      </c>
      <c r="B7" s="5" t="n">
        <v>401</v>
      </c>
      <c r="C7" s="5" t="n">
        <v>473</v>
      </c>
      <c r="D7" s="6" t="n">
        <v>22636</v>
      </c>
    </row>
    <row r="8" spans="1:4">
      <c r="A8" s="4" t="s">
        <v>1162</v>
      </c>
    </row>
    <row r="9" spans="1:4">
      <c r="A9" s="3" t="s">
        <v>1150</v>
      </c>
    </row>
    <row r="10" spans="1:4">
      <c r="A10" s="4" t="s">
        <v>1161</v>
      </c>
      <c r="B10" s="6" t="n">
        <v>127200</v>
      </c>
      <c r="C10" s="6" t="n">
        <v>669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63</v>
      </c>
      <c r="C1" s="2" t="s">
        <v>2</v>
      </c>
      <c r="D1" s="2" t="s">
        <v>30</v>
      </c>
    </row>
    <row r="2" spans="1:4">
      <c r="A2" s="3" t="s">
        <v>662</v>
      </c>
    </row>
    <row r="3" spans="1:4">
      <c r="A3" s="4" t="s">
        <v>1164</v>
      </c>
      <c r="C3" s="6" t="n">
        <v>2280716</v>
      </c>
      <c r="D3" s="6" t="n">
        <v>2211077</v>
      </c>
    </row>
    <row r="4" spans="1:4">
      <c r="A4" s="4" t="s">
        <v>1165</v>
      </c>
      <c r="C4" s="5" t="n">
        <v>-1431655</v>
      </c>
      <c r="D4" s="5" t="n">
        <v>-1214579</v>
      </c>
    </row>
    <row r="5" spans="1:4">
      <c r="A5" s="4" t="s">
        <v>1166</v>
      </c>
      <c r="B5" s="4" t="s">
        <v>73</v>
      </c>
      <c r="C5" s="5" t="n">
        <v>849061</v>
      </c>
      <c r="D5" s="5" t="n">
        <v>996498</v>
      </c>
    </row>
    <row r="6" spans="1:4">
      <c r="A6" s="4" t="s">
        <v>1167</v>
      </c>
    </row>
    <row r="7" spans="1:4">
      <c r="A7" s="3" t="s">
        <v>662</v>
      </c>
    </row>
    <row r="8" spans="1:4">
      <c r="A8" s="4" t="s">
        <v>1164</v>
      </c>
      <c r="C8" s="5" t="n">
        <v>89350</v>
      </c>
      <c r="D8" s="5" t="n">
        <v>97583</v>
      </c>
    </row>
    <row r="9" spans="1:4">
      <c r="A9" s="4" t="s">
        <v>1168</v>
      </c>
    </row>
    <row r="10" spans="1:4">
      <c r="A10" s="3" t="s">
        <v>662</v>
      </c>
    </row>
    <row r="11" spans="1:4">
      <c r="A11" s="4" t="s">
        <v>1164</v>
      </c>
      <c r="C11" s="5" t="n">
        <v>201927</v>
      </c>
      <c r="D11" s="5" t="n">
        <v>225578</v>
      </c>
    </row>
    <row r="12" spans="1:4">
      <c r="A12" s="4" t="s">
        <v>1169</v>
      </c>
    </row>
    <row r="13" spans="1:4">
      <c r="A13" s="3" t="s">
        <v>662</v>
      </c>
    </row>
    <row r="14" spans="1:4">
      <c r="A14" s="4" t="s">
        <v>1164</v>
      </c>
      <c r="C14" s="5" t="n">
        <v>434591</v>
      </c>
      <c r="D14" s="5" t="n">
        <v>428606</v>
      </c>
    </row>
    <row r="15" spans="1:4">
      <c r="A15" s="4" t="s">
        <v>1170</v>
      </c>
    </row>
    <row r="16" spans="1:4">
      <c r="A16" s="3" t="s">
        <v>662</v>
      </c>
    </row>
    <row r="17" spans="1:4">
      <c r="A17" s="4" t="s">
        <v>1164</v>
      </c>
      <c r="C17" s="5" t="n">
        <v>551442</v>
      </c>
      <c r="D17" s="5" t="n">
        <v>530119</v>
      </c>
    </row>
    <row r="18" spans="1:4">
      <c r="A18" s="4" t="s">
        <v>1171</v>
      </c>
    </row>
    <row r="19" spans="1:4">
      <c r="A19" s="3" t="s">
        <v>662</v>
      </c>
    </row>
    <row r="20" spans="1:4">
      <c r="A20" s="4" t="s">
        <v>1164</v>
      </c>
      <c r="C20" s="5" t="n">
        <v>1002260</v>
      </c>
      <c r="D20" s="5" t="n">
        <v>921231</v>
      </c>
    </row>
    <row r="21" spans="1:4">
      <c r="A21" s="4" t="s">
        <v>1172</v>
      </c>
    </row>
    <row r="22" spans="1:4">
      <c r="A22" s="3" t="s">
        <v>662</v>
      </c>
    </row>
    <row r="23" spans="1:4">
      <c r="A23" s="4" t="s">
        <v>1164</v>
      </c>
      <c r="C23" s="6" t="n">
        <v>1146</v>
      </c>
      <c r="D23" s="6" t="n">
        <v>7960</v>
      </c>
    </row>
    <row r="24" spans="1:4"/>
    <row r="25" spans="1:4">
      <c r="A25" s="4" t="s">
        <v>73</v>
      </c>
      <c r="B25" s="4" t="s">
        <v>77</v>
      </c>
    </row>
  </sheetData>
  <mergeCells count="3">
    <mergeCell ref="A1:B1"/>
    <mergeCell ref="A24:C24"/>
    <mergeCell ref="B25:C2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29"/>
    <col customWidth="1" max="3" min="3" width="29"/>
    <col customWidth="1" max="4" min="4" width="29"/>
  </cols>
  <sheetData>
    <row r="1" spans="1:4">
      <c r="A1" s="1" t="s">
        <v>1173</v>
      </c>
      <c r="B1" s="2" t="s">
        <v>1</v>
      </c>
    </row>
    <row r="2" spans="1:4">
      <c r="B2" s="2" t="s">
        <v>1174</v>
      </c>
      <c r="C2" s="2" t="s">
        <v>1175</v>
      </c>
      <c r="D2" s="2" t="s">
        <v>1176</v>
      </c>
    </row>
    <row r="3" spans="1:4">
      <c r="A3" s="3" t="s">
        <v>662</v>
      </c>
    </row>
    <row r="4" spans="1:4">
      <c r="A4" s="4" t="s">
        <v>1177</v>
      </c>
      <c r="B4" s="6" t="n">
        <v>300</v>
      </c>
      <c r="C4" s="7" t="n">
        <v>282.2</v>
      </c>
      <c r="D4" s="7" t="n">
        <v>251.2</v>
      </c>
    </row>
    <row r="5" spans="1:4">
      <c r="A5" s="4" t="s">
        <v>1178</v>
      </c>
      <c r="C5" s="5" t="n">
        <v>8</v>
      </c>
      <c r="D5" s="5" t="n">
        <v>1</v>
      </c>
    </row>
    <row r="6" spans="1:4">
      <c r="A6" s="4" t="s">
        <v>1179</v>
      </c>
      <c r="C6" s="7" t="n">
        <v>2.4</v>
      </c>
      <c r="D6" s="7" t="n">
        <v>13.3</v>
      </c>
    </row>
    <row r="7" spans="1:4">
      <c r="A7" s="4" t="s">
        <v>1180</v>
      </c>
    </row>
    <row r="8" spans="1:4">
      <c r="A8" s="3" t="s">
        <v>662</v>
      </c>
    </row>
    <row r="9" spans="1:4">
      <c r="A9" s="4" t="s">
        <v>1178</v>
      </c>
      <c r="B9" s="5" t="n">
        <v>10</v>
      </c>
    </row>
    <row r="10" spans="1:4">
      <c r="A10" s="4" t="s">
        <v>1181</v>
      </c>
      <c r="B10" s="6" t="n">
        <v>58</v>
      </c>
    </row>
    <row r="11" spans="1:4">
      <c r="A11" s="4" t="s">
        <v>1182</v>
      </c>
      <c r="B11" s="8" t="n">
        <v>15.3</v>
      </c>
    </row>
    <row r="12" spans="1:4">
      <c r="A12" s="4" t="s">
        <v>1183</v>
      </c>
      <c r="B12" s="8" t="n">
        <v>31.2</v>
      </c>
    </row>
    <row r="13" spans="1:4">
      <c r="A13" s="4" t="s">
        <v>1184</v>
      </c>
      <c r="B13" s="7" t="n">
        <v>11.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1185</v>
      </c>
      <c r="C1" s="2" t="s">
        <v>2</v>
      </c>
      <c r="D1" s="2" t="s">
        <v>30</v>
      </c>
    </row>
    <row r="2" spans="1:4">
      <c r="A2" s="3" t="s">
        <v>563</v>
      </c>
    </row>
    <row r="3" spans="1:4">
      <c r="A3" s="4" t="s">
        <v>52</v>
      </c>
      <c r="B3" s="4" t="s">
        <v>73</v>
      </c>
      <c r="C3" s="6" t="n">
        <v>3818807</v>
      </c>
      <c r="D3" s="6" t="n">
        <v>3016948</v>
      </c>
    </row>
    <row r="4" spans="1:4">
      <c r="A4" s="4" t="s">
        <v>102</v>
      </c>
      <c r="B4" s="4" t="s">
        <v>41</v>
      </c>
      <c r="C4" s="5" t="n">
        <v>2522486</v>
      </c>
      <c r="D4" s="5" t="n">
        <v>2586308</v>
      </c>
    </row>
    <row r="5" spans="1:4">
      <c r="A5" s="4" t="s">
        <v>47</v>
      </c>
      <c r="B5" s="4" t="s">
        <v>1186</v>
      </c>
      <c r="C5" s="5" t="n">
        <v>10474308</v>
      </c>
      <c r="D5" s="5" t="n">
        <v>9689231</v>
      </c>
    </row>
    <row r="6" spans="1:4">
      <c r="A6" s="4" t="s">
        <v>1187</v>
      </c>
      <c r="B6" s="4" t="s">
        <v>1188</v>
      </c>
      <c r="C6" s="5" t="n">
        <v>3632427</v>
      </c>
      <c r="D6" s="5" t="n">
        <v>3795525</v>
      </c>
    </row>
    <row r="7" spans="1:4">
      <c r="A7" s="4" t="s">
        <v>55</v>
      </c>
      <c r="C7" s="5" t="n">
        <v>128294030</v>
      </c>
      <c r="D7" s="5" t="n">
        <v>138360290</v>
      </c>
    </row>
    <row r="8" spans="1:4">
      <c r="A8" s="3" t="s">
        <v>564</v>
      </c>
    </row>
    <row r="9" spans="1:4">
      <c r="A9" s="4" t="s">
        <v>1189</v>
      </c>
      <c r="B9" s="4" t="s">
        <v>73</v>
      </c>
      <c r="C9" s="5" t="n">
        <v>799403</v>
      </c>
      <c r="D9" s="5" t="n">
        <v>810872</v>
      </c>
    </row>
    <row r="10" spans="1:4">
      <c r="A10" s="4" t="s">
        <v>63</v>
      </c>
      <c r="C10" s="5" t="n">
        <v>104588399</v>
      </c>
      <c r="D10" s="5" t="n">
        <v>115981532</v>
      </c>
    </row>
    <row r="11" spans="1:4">
      <c r="A11" s="4" t="s">
        <v>1190</v>
      </c>
    </row>
    <row r="12" spans="1:4">
      <c r="A12" s="3" t="s">
        <v>563</v>
      </c>
    </row>
    <row r="13" spans="1:4">
      <c r="A13" s="4" t="s">
        <v>52</v>
      </c>
      <c r="C13" s="5" t="n">
        <v>1995557</v>
      </c>
      <c r="D13" s="5" t="n">
        <v>2087177</v>
      </c>
    </row>
    <row r="14" spans="1:4">
      <c r="A14" s="4" t="s">
        <v>102</v>
      </c>
      <c r="C14" s="5" t="n">
        <v>22712864</v>
      </c>
      <c r="D14" s="5" t="n">
        <v>23568066</v>
      </c>
    </row>
    <row r="15" spans="1:4">
      <c r="A15" s="4" t="s">
        <v>47</v>
      </c>
      <c r="C15" s="5" t="n">
        <v>10160327</v>
      </c>
      <c r="D15" s="5" t="n">
        <v>8564628</v>
      </c>
    </row>
    <row r="16" spans="1:4">
      <c r="A16" s="4" t="s">
        <v>1187</v>
      </c>
      <c r="C16" s="5" t="n">
        <v>733123</v>
      </c>
      <c r="D16" s="5" t="n">
        <v>686253</v>
      </c>
    </row>
    <row r="17" spans="1:4">
      <c r="A17" s="4" t="s">
        <v>55</v>
      </c>
      <c r="C17" s="5" t="n">
        <v>35601871</v>
      </c>
      <c r="D17" s="5" t="n">
        <v>34906124</v>
      </c>
    </row>
    <row r="18" spans="1:4">
      <c r="A18" s="3" t="s">
        <v>564</v>
      </c>
    </row>
    <row r="19" spans="1:4">
      <c r="A19" s="4" t="s">
        <v>1191</v>
      </c>
      <c r="C19" s="5" t="n">
        <v>28469999</v>
      </c>
      <c r="D19" s="5" t="n">
        <v>31667976</v>
      </c>
    </row>
    <row r="20" spans="1:4">
      <c r="A20" s="4" t="s">
        <v>1189</v>
      </c>
      <c r="C20" s="5" t="n">
        <v>197969</v>
      </c>
      <c r="D20" s="5" t="n">
        <v>91234</v>
      </c>
    </row>
    <row r="21" spans="1:4">
      <c r="A21" s="4" t="s">
        <v>63</v>
      </c>
      <c r="C21" s="5" t="n">
        <v>28667968</v>
      </c>
      <c r="D21" s="5" t="n">
        <v>31759210</v>
      </c>
    </row>
    <row r="22" spans="1:4">
      <c r="A22" s="4" t="s">
        <v>1192</v>
      </c>
    </row>
    <row r="23" spans="1:4">
      <c r="A23" s="3" t="s">
        <v>563</v>
      </c>
    </row>
    <row r="24" spans="1:4">
      <c r="A24" s="4" t="s">
        <v>1193</v>
      </c>
      <c r="C24" s="6" t="n">
        <v>1100000</v>
      </c>
      <c r="D24" s="6" t="n">
        <v>1000000</v>
      </c>
    </row>
    <row r="25" spans="1:4"/>
    <row r="26" spans="1:4">
      <c r="A26" s="4" t="s">
        <v>73</v>
      </c>
      <c r="B26" s="4" t="s">
        <v>75</v>
      </c>
    </row>
    <row r="27" spans="1:4">
      <c r="A27" s="4" t="s">
        <v>41</v>
      </c>
      <c r="B27" s="4" t="s">
        <v>76</v>
      </c>
    </row>
    <row r="28" spans="1:4">
      <c r="A28" s="4" t="s">
        <v>44</v>
      </c>
      <c r="B28" s="4" t="s">
        <v>79</v>
      </c>
    </row>
    <row r="29" spans="1:4">
      <c r="A29" s="4" t="s">
        <v>46</v>
      </c>
      <c r="B29" s="4" t="s">
        <v>81</v>
      </c>
    </row>
  </sheetData>
  <mergeCells count="6">
    <mergeCell ref="A1:B1"/>
    <mergeCell ref="A25:C25"/>
    <mergeCell ref="B26:C26"/>
    <mergeCell ref="B27:C27"/>
    <mergeCell ref="B28:C28"/>
    <mergeCell ref="B29:C2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15"/>
  </cols>
  <sheetData>
    <row r="1" spans="1:4">
      <c r="A1" s="1" t="s">
        <v>1194</v>
      </c>
      <c r="B1" s="2" t="s">
        <v>1</v>
      </c>
    </row>
    <row r="2" spans="1:4">
      <c r="B2" s="2" t="s">
        <v>2</v>
      </c>
      <c r="C2" s="2" t="s">
        <v>30</v>
      </c>
      <c r="D2" s="2" t="s">
        <v>100</v>
      </c>
    </row>
    <row r="3" spans="1:4">
      <c r="A3" s="4" t="s">
        <v>1195</v>
      </c>
    </row>
    <row r="4" spans="1:4">
      <c r="A4" s="3" t="s">
        <v>1196</v>
      </c>
    </row>
    <row r="5" spans="1:4">
      <c r="A5" s="4" t="s">
        <v>1197</v>
      </c>
      <c r="B5" s="6" t="n">
        <v>2600000000</v>
      </c>
      <c r="C5" s="6" t="n">
        <v>886300000</v>
      </c>
      <c r="D5" s="6" t="n">
        <v>1600000000</v>
      </c>
    </row>
    <row r="6" spans="1:4">
      <c r="A6" s="4" t="s">
        <v>1198</v>
      </c>
      <c r="B6" s="5" t="n">
        <v>-13000000</v>
      </c>
      <c r="C6" s="5" t="n">
        <v>-10500000</v>
      </c>
      <c r="D6" s="6" t="n">
        <v>60000000</v>
      </c>
    </row>
    <row r="7" spans="1:4">
      <c r="A7" s="4" t="s">
        <v>1199</v>
      </c>
      <c r="B7" s="5" t="n">
        <v>0</v>
      </c>
    </row>
    <row r="8" spans="1:4">
      <c r="A8" s="4" t="s">
        <v>1200</v>
      </c>
    </row>
    <row r="9" spans="1:4">
      <c r="A9" s="3" t="s">
        <v>1196</v>
      </c>
    </row>
    <row r="10" spans="1:4">
      <c r="A10" s="4" t="s">
        <v>1201</v>
      </c>
      <c r="B10" s="5" t="n">
        <v>26100000000</v>
      </c>
      <c r="C10" s="5" t="n">
        <v>27400000000</v>
      </c>
    </row>
    <row r="11" spans="1:4">
      <c r="A11" s="4" t="s">
        <v>1202</v>
      </c>
    </row>
    <row r="12" spans="1:4">
      <c r="A12" s="3" t="s">
        <v>1196</v>
      </c>
    </row>
    <row r="13" spans="1:4">
      <c r="A13" s="4" t="s">
        <v>1203</v>
      </c>
      <c r="B13" s="6" t="n">
        <v>3400000000</v>
      </c>
      <c r="C13" s="6" t="n">
        <v>270000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6:44:15Z</dcterms:created>
  <dcterms:modified xmlns:dcterms="http://purl.org/dc/terms/" xmlns:xsi="http://www.w3.org/2001/XMLSchema-instance" xsi:type="dcterms:W3CDTF">2018-03-19T16:44:15Z</dcterms:modified>
</cp:coreProperties>
</file>